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Sale of Real Estate Assets and "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sheetId="13" state="visible" r:id="rId13"/>
    <sheet xmlns:r="http://schemas.openxmlformats.org/officeDocument/2006/relationships" name="Preferred Equity Investments an" sheetId="14" state="visible" r:id="rId14"/>
    <sheet xmlns:r="http://schemas.openxmlformats.org/officeDocument/2006/relationships" name="Revolving Credit Facility" sheetId="15" state="visible" r:id="rId15"/>
    <sheet xmlns:r="http://schemas.openxmlformats.org/officeDocument/2006/relationships" name="Mortgages Payabl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Investments in Real Estate (Tab" sheetId="27" state="visible" r:id="rId27"/>
    <sheet xmlns:r="http://schemas.openxmlformats.org/officeDocument/2006/relationships" name="Acquisition of Real Estate (Tab" sheetId="28" state="visible" r:id="rId28"/>
    <sheet xmlns:r="http://schemas.openxmlformats.org/officeDocument/2006/relationships" name="Notes and Interest Receivable (" sheetId="29" state="visible" r:id="rId29"/>
    <sheet xmlns:r="http://schemas.openxmlformats.org/officeDocument/2006/relationships" name="Preferred Equity Investments _2" sheetId="30" state="visible" r:id="rId30"/>
    <sheet xmlns:r="http://schemas.openxmlformats.org/officeDocument/2006/relationships" name="Revolving Credit Facility (Tabl" sheetId="31" state="visible" r:id="rId31"/>
    <sheet xmlns:r="http://schemas.openxmlformats.org/officeDocument/2006/relationships" name="Mortgages Payable (Tables)" sheetId="32" state="visible" r:id="rId32"/>
    <sheet xmlns:r="http://schemas.openxmlformats.org/officeDocument/2006/relationships" name="Derivative Financial Instrume_2" sheetId="33" state="visible" r:id="rId33"/>
    <sheet xmlns:r="http://schemas.openxmlformats.org/officeDocument/2006/relationships" name="Related Party Transactions (Tab" sheetId="34" state="visible" r:id="rId34"/>
    <sheet xmlns:r="http://schemas.openxmlformats.org/officeDocument/2006/relationships" name="Stockholders' Equity (Tables)" sheetId="35" state="visible" r:id="rId35"/>
    <sheet xmlns:r="http://schemas.openxmlformats.org/officeDocument/2006/relationships" name="Selected Quarterly Financial _2" sheetId="36" state="visible" r:id="rId36"/>
    <sheet xmlns:r="http://schemas.openxmlformats.org/officeDocument/2006/relationships" name="Subsequent Events (Tables)" sheetId="37" state="visible" r:id="rId37"/>
    <sheet xmlns:r="http://schemas.openxmlformats.org/officeDocument/2006/relationships" name="Organization and Nature of Bu_2" sheetId="38" state="visible" r:id="rId38"/>
    <sheet xmlns:r="http://schemas.openxmlformats.org/officeDocument/2006/relationships" name="Basis of Presentation and Sum_4" sheetId="39" state="visible" r:id="rId39"/>
    <sheet xmlns:r="http://schemas.openxmlformats.org/officeDocument/2006/relationships" name="Sale of Real Estate Assets an_2" sheetId="40" state="visible" r:id="rId40"/>
    <sheet xmlns:r="http://schemas.openxmlformats.org/officeDocument/2006/relationships" name="Investments in Real Estate (Det" sheetId="41" state="visible" r:id="rId41"/>
    <sheet xmlns:r="http://schemas.openxmlformats.org/officeDocument/2006/relationships" name="Investments in Real Estate - Ad" sheetId="42" state="visible" r:id="rId42"/>
    <sheet xmlns:r="http://schemas.openxmlformats.org/officeDocument/2006/relationships" name="Acquisition of Real Estate - Ac" sheetId="43" state="visible" r:id="rId43"/>
    <sheet xmlns:r="http://schemas.openxmlformats.org/officeDocument/2006/relationships" name="Acquisition of Real Estate - As" sheetId="44" state="visible" r:id="rId44"/>
    <sheet xmlns:r="http://schemas.openxmlformats.org/officeDocument/2006/relationships" name="Acquisition of Real Estate - No" sheetId="45" state="visible" r:id="rId45"/>
    <sheet xmlns:r="http://schemas.openxmlformats.org/officeDocument/2006/relationships" name="Notes and Interest Receivable -" sheetId="46" state="visible" r:id="rId46"/>
    <sheet xmlns:r="http://schemas.openxmlformats.org/officeDocument/2006/relationships" name="Notes and Interest Receivable_2" sheetId="47" state="visible" r:id="rId47"/>
    <sheet xmlns:r="http://schemas.openxmlformats.org/officeDocument/2006/relationships" name="Notes and Interest Receivable_3" sheetId="48" state="visible" r:id="rId48"/>
    <sheet xmlns:r="http://schemas.openxmlformats.org/officeDocument/2006/relationships" name="Notes and Interest Receivable_4" sheetId="49" state="visible" r:id="rId49"/>
    <sheet xmlns:r="http://schemas.openxmlformats.org/officeDocument/2006/relationships" name="Notes and Interest Receivable_5" sheetId="50" state="visible" r:id="rId50"/>
    <sheet xmlns:r="http://schemas.openxmlformats.org/officeDocument/2006/relationships" name="Preferred Equity Investments _3" sheetId="51" state="visible" r:id="rId51"/>
    <sheet xmlns:r="http://schemas.openxmlformats.org/officeDocument/2006/relationships" name="Preferred Equity Investments _4" sheetId="52" state="visible" r:id="rId52"/>
    <sheet xmlns:r="http://schemas.openxmlformats.org/officeDocument/2006/relationships" name="Preferred Equity Investments _5" sheetId="53" state="visible" r:id="rId53"/>
    <sheet xmlns:r="http://schemas.openxmlformats.org/officeDocument/2006/relationships" name="Preferred Equity Investments _6" sheetId="54" state="visible" r:id="rId54"/>
    <sheet xmlns:r="http://schemas.openxmlformats.org/officeDocument/2006/relationships" name="Preferred Equity Investments _7" sheetId="55" state="visible" r:id="rId55"/>
    <sheet xmlns:r="http://schemas.openxmlformats.org/officeDocument/2006/relationships" name="Preferred Equity Investments _8" sheetId="56" state="visible" r:id="rId56"/>
    <sheet xmlns:r="http://schemas.openxmlformats.org/officeDocument/2006/relationships" name="Preferred Equity Investments _9" sheetId="57" state="visible" r:id="rId57"/>
    <sheet xmlns:r="http://schemas.openxmlformats.org/officeDocument/2006/relationships" name="Preferred Equity Investments_10" sheetId="58" state="visible" r:id="rId58"/>
    <sheet xmlns:r="http://schemas.openxmlformats.org/officeDocument/2006/relationships" name="Revolving Credit Facility (Deta" sheetId="59" state="visible" r:id="rId59"/>
    <sheet xmlns:r="http://schemas.openxmlformats.org/officeDocument/2006/relationships" name="Revolving Credit Facility - Add" sheetId="60" state="visible" r:id="rId60"/>
    <sheet xmlns:r="http://schemas.openxmlformats.org/officeDocument/2006/relationships" name="Mortgages Payable (Details)" sheetId="61" state="visible" r:id="rId61"/>
    <sheet xmlns:r="http://schemas.openxmlformats.org/officeDocument/2006/relationships" name="Mortgages Payable - Debt maturi" sheetId="62" state="visible" r:id="rId62"/>
    <sheet xmlns:r="http://schemas.openxmlformats.org/officeDocument/2006/relationships" name="Mortgages Payable - Additional " sheetId="63" state="visible" r:id="rId63"/>
    <sheet xmlns:r="http://schemas.openxmlformats.org/officeDocument/2006/relationships" name="Fair Value of Financial Instr_2"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Related Party Transactions - Re" sheetId="67" state="visible" r:id="rId67"/>
    <sheet xmlns:r="http://schemas.openxmlformats.org/officeDocument/2006/relationships" name="Related Party Transactions - Ad" sheetId="68" state="visible" r:id="rId68"/>
    <sheet xmlns:r="http://schemas.openxmlformats.org/officeDocument/2006/relationships" name="Stockholders' Equity - Reconcil" sheetId="69" state="visible" r:id="rId69"/>
    <sheet xmlns:r="http://schemas.openxmlformats.org/officeDocument/2006/relationships" name="Stockholders' Equity - Company'" sheetId="70" state="visible" r:id="rId70"/>
    <sheet xmlns:r="http://schemas.openxmlformats.org/officeDocument/2006/relationships" name="Stockholders' Equity - Distribu" sheetId="71" state="visible" r:id="rId71"/>
    <sheet xmlns:r="http://schemas.openxmlformats.org/officeDocument/2006/relationships" name="Stockholders' Equity - Distri_2" sheetId="72" state="visible" r:id="rId72"/>
    <sheet xmlns:r="http://schemas.openxmlformats.org/officeDocument/2006/relationships" name="Stockholders' Equity - Addition" sheetId="73" state="visible" r:id="rId73"/>
    <sheet xmlns:r="http://schemas.openxmlformats.org/officeDocument/2006/relationships" name="Commitments and Contingencies (" sheetId="74" state="visible" r:id="rId74"/>
    <sheet xmlns:r="http://schemas.openxmlformats.org/officeDocument/2006/relationships" name="Selected Quarterly Financial _3" sheetId="75" state="visible" r:id="rId75"/>
    <sheet xmlns:r="http://schemas.openxmlformats.org/officeDocument/2006/relationships" name="Subsequent Events - Declaration" sheetId="76" state="visible" r:id="rId76"/>
    <sheet xmlns:r="http://schemas.openxmlformats.org/officeDocument/2006/relationships" name="Subsequent Events - Distributio" sheetId="77" state="visible" r:id="rId77"/>
    <sheet xmlns:r="http://schemas.openxmlformats.org/officeDocument/2006/relationships" name="Subsequent Events - Additional " sheetId="78" state="visible" r:id="rId78"/>
    <sheet xmlns:r="http://schemas.openxmlformats.org/officeDocument/2006/relationships" name="Schedule III - Real Estate an_2" sheetId="79" state="visible" r:id="rId79"/>
    <sheet xmlns:r="http://schemas.openxmlformats.org/officeDocument/2006/relationships" name="Schedule III - Real Estate an_3" sheetId="80" state="visible" r:id="rId80"/>
    <sheet xmlns:r="http://schemas.openxmlformats.org/officeDocument/2006/relationships" name="Schedule III - Real Estate an_4"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000000_);_(&quot;$ &quot;(#,##0.000000)"/>
    <numFmt numFmtId="169" formatCode="#,##0.000000_);(#,##0.000000)"/>
    <numFmt numFmtId="170" formatCode="#,##0.0000000_);(#,##0.00000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1,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6369</t>
        </is>
      </c>
    </row>
    <row r="10">
      <c r="A10" s="4" t="inlineStr">
        <is>
          <t>Entity Registrant Name</t>
        </is>
      </c>
      <c r="B10" s="4" t="inlineStr">
        <is>
          <t>Bluerock Residential Growth REIT, Inc.</t>
        </is>
      </c>
    </row>
    <row r="11">
      <c r="A11" s="4" t="inlineStr">
        <is>
          <t>Entity Incorporation, State or Country Code</t>
        </is>
      </c>
      <c r="B11" s="4" t="inlineStr">
        <is>
          <t>MD</t>
        </is>
      </c>
    </row>
    <row r="12">
      <c r="A12" s="4" t="inlineStr">
        <is>
          <t>Entity Tax Identification Number</t>
        </is>
      </c>
      <c r="B12" s="4" t="inlineStr">
        <is>
          <t>26-3136483</t>
        </is>
      </c>
    </row>
    <row r="13">
      <c r="A13" s="4" t="inlineStr">
        <is>
          <t>Entity Address, Address Line One</t>
        </is>
      </c>
      <c r="B13" s="4" t="inlineStr">
        <is>
          <t>1345 Avenue of the Americas, 32n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5</t>
        </is>
      </c>
    </row>
    <row r="17">
      <c r="A17" s="4" t="inlineStr">
        <is>
          <t>City Area Code</t>
        </is>
      </c>
      <c r="B17" s="4" t="inlineStr">
        <is>
          <t>212</t>
        </is>
      </c>
    </row>
    <row r="18">
      <c r="A18" s="4" t="inlineStr">
        <is>
          <t>Local Phone Number</t>
        </is>
      </c>
      <c r="B18" s="4" t="inlineStr">
        <is>
          <t>843-160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442626</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FY</t>
        </is>
      </c>
    </row>
    <row r="29">
      <c r="A29" s="4" t="inlineStr">
        <is>
          <t>Entity Well-known Seasoned Issuer</t>
        </is>
      </c>
      <c r="B29" s="4" t="inlineStr">
        <is>
          <t>No</t>
        </is>
      </c>
    </row>
    <row r="30">
      <c r="A30" s="4" t="inlineStr">
        <is>
          <t>Entity Voluntary Filers</t>
        </is>
      </c>
      <c r="B30" s="4" t="inlineStr">
        <is>
          <t>No</t>
        </is>
      </c>
    </row>
    <row r="31">
      <c r="A31" s="4" t="inlineStr">
        <is>
          <t>Entity Public Float</t>
        </is>
      </c>
      <c r="D31" s="5" t="n">
        <v>198724287</v>
      </c>
    </row>
    <row r="32">
      <c r="A32" s="4" t="inlineStr">
        <is>
          <t>ICFR Auditor Attestation Flag</t>
        </is>
      </c>
      <c r="B32" s="4" t="inlineStr">
        <is>
          <t>false</t>
        </is>
      </c>
    </row>
    <row r="33">
      <c r="A33" s="4" t="inlineStr">
        <is>
          <t>Class A common stock</t>
        </is>
      </c>
    </row>
    <row r="34">
      <c r="A34" s="3" t="inlineStr">
        <is>
          <t>Document Information [Line Items]</t>
        </is>
      </c>
    </row>
    <row r="35">
      <c r="A35" s="4" t="inlineStr">
        <is>
          <t>Title of 12(b) Security</t>
        </is>
      </c>
      <c r="B35" s="4" t="inlineStr">
        <is>
          <t>Class A Common Stock, $0.01 par value per share</t>
        </is>
      </c>
    </row>
    <row r="36">
      <c r="A36" s="4" t="inlineStr">
        <is>
          <t>Trading Symbol</t>
        </is>
      </c>
      <c r="B36" s="4" t="inlineStr">
        <is>
          <t>BRG</t>
        </is>
      </c>
    </row>
    <row r="37">
      <c r="A37" s="4" t="inlineStr">
        <is>
          <t>Security Exchange Name</t>
        </is>
      </c>
      <c r="B37" s="4" t="inlineStr">
        <is>
          <t>NYSE</t>
        </is>
      </c>
    </row>
    <row r="38">
      <c r="A38" s="4" t="inlineStr">
        <is>
          <t>Entity Common Stock, Shares Outstanding</t>
        </is>
      </c>
      <c r="C38" s="6" t="n">
        <v>22900927</v>
      </c>
    </row>
    <row r="39">
      <c r="A39" s="4" t="inlineStr">
        <is>
          <t>Cumulative Redeemable Preferred Stock | Series A [Member]</t>
        </is>
      </c>
    </row>
    <row r="40">
      <c r="A40" s="3" t="inlineStr">
        <is>
          <t>Document Information [Line Items]</t>
        </is>
      </c>
    </row>
    <row r="41">
      <c r="A41" s="4" t="inlineStr">
        <is>
          <t>Title of 12(b) Security</t>
        </is>
      </c>
      <c r="B41" s="4" t="inlineStr">
        <is>
          <t>8.250% Series A Cumulative Redeemable Preferred Stock, $0.01 par value per share</t>
        </is>
      </c>
    </row>
    <row r="42">
      <c r="A42" s="4" t="inlineStr">
        <is>
          <t>Trading Symbol</t>
        </is>
      </c>
      <c r="B42" s="4" t="inlineStr">
        <is>
          <t>BRG</t>
        </is>
      </c>
    </row>
    <row r="43">
      <c r="A43" s="4" t="inlineStr">
        <is>
          <t>Security Exchange Name</t>
        </is>
      </c>
      <c r="B43" s="4" t="inlineStr">
        <is>
          <t>NYSE</t>
        </is>
      </c>
    </row>
    <row r="44">
      <c r="A44" s="4" t="inlineStr">
        <is>
          <t>Cumulative Redeemable Preferred Stock | Series C [Member]</t>
        </is>
      </c>
    </row>
    <row r="45">
      <c r="A45" s="3" t="inlineStr">
        <is>
          <t>Document Information [Line Items]</t>
        </is>
      </c>
    </row>
    <row r="46">
      <c r="A46" s="4" t="inlineStr">
        <is>
          <t>Title of 12(b) Security</t>
        </is>
      </c>
      <c r="B46" s="4" t="inlineStr">
        <is>
          <t>7.625% Series C Cumulative Redeemable Preferred Stock, $0.01 par value per share</t>
        </is>
      </c>
    </row>
    <row r="47">
      <c r="A47" s="4" t="inlineStr">
        <is>
          <t>Trading Symbol</t>
        </is>
      </c>
      <c r="B47" s="4" t="inlineStr">
        <is>
          <t>BRG</t>
        </is>
      </c>
    </row>
    <row r="48">
      <c r="A48" s="4" t="inlineStr">
        <is>
          <t>Security Exchange Name</t>
        </is>
      </c>
      <c r="B48" s="4" t="inlineStr">
        <is>
          <t>NYSE</t>
        </is>
      </c>
    </row>
    <row r="49">
      <c r="A49" s="4" t="inlineStr">
        <is>
          <t>Cumulative Redeemable Preferred Stock | Series D [Member]</t>
        </is>
      </c>
    </row>
    <row r="50">
      <c r="A50" s="3" t="inlineStr">
        <is>
          <t>Document Information [Line Items]</t>
        </is>
      </c>
    </row>
    <row r="51">
      <c r="A51" s="4" t="inlineStr">
        <is>
          <t>Title of 12(b) Security</t>
        </is>
      </c>
      <c r="B51" s="4" t="inlineStr">
        <is>
          <t>7.125% Series D Cumulative Preferred Stock, $0.01 par value per share</t>
        </is>
      </c>
    </row>
    <row r="52">
      <c r="A52" s="4" t="inlineStr">
        <is>
          <t>Trading Symbol</t>
        </is>
      </c>
      <c r="B52" s="4" t="inlineStr">
        <is>
          <t>BRG</t>
        </is>
      </c>
    </row>
    <row r="53">
      <c r="A53" s="4" t="inlineStr">
        <is>
          <t>Security Exchange Name</t>
        </is>
      </c>
      <c r="B53" s="4" t="inlineStr">
        <is>
          <t>NYSE</t>
        </is>
      </c>
    </row>
    <row r="54">
      <c r="A54" s="4" t="inlineStr">
        <is>
          <t>Class C Common Stock [Member]</t>
        </is>
      </c>
    </row>
    <row r="55">
      <c r="A55" s="3" t="inlineStr">
        <is>
          <t>Document Information [Line Items]</t>
        </is>
      </c>
    </row>
    <row r="56">
      <c r="A56" s="4" t="inlineStr">
        <is>
          <t>Entity Common Stock, Shares Outstanding</t>
        </is>
      </c>
      <c r="C56" s="6" t="n">
        <v>766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Real Estate Assets and Held for Sale Properties</t>
        </is>
      </c>
      <c r="B1" s="2" t="inlineStr">
        <is>
          <t>12 Months Ended</t>
        </is>
      </c>
    </row>
    <row r="2">
      <c r="B2" s="2" t="inlineStr">
        <is>
          <t>Dec. 31, 2020</t>
        </is>
      </c>
    </row>
    <row r="3">
      <c r="A3" s="3" t="inlineStr">
        <is>
          <t>Sale of Real Estate Assets and Held for Sale Properties</t>
        </is>
      </c>
    </row>
    <row r="4">
      <c r="A4" s="4" t="inlineStr">
        <is>
          <t>Sale of Real Estate Assets and Held for Sale Properties</t>
        </is>
      </c>
      <c r="B4" s="4" t="inlineStr">
        <is>
          <t>Note 3 — Sale of Real Estate Assets and Held for Sale Properties Sale of Wesley Village II On March 1, 2019, the Company closed on the sale of an undeveloped parcel of land known as Wesley Village II located in Charlotte, North Carolina. The parcel was sold for approximately $1.0 million, subject to certain prorations and adjustments typical in such real estate transactions. After deduction for closing costs and fees, the sale of the parcel generated net proceeds of approximately $1.0 million, resulting in a gain on sale of approximately $0.7 million. Sale of ARIUM Palms, Leigh House, Preston View, Sorrel and Sovereign (the “Topaz Portfolio”) On July 15, 2019, the Company closed on the sale of three of the five properties in the Topaz Portfolio: Preston View, Sorrel and Sovereign. The properties are located in Morrisville, North Carolina, Frisco, Texas and Fort Worth, Texas, respectively. The three properties were sold for approximately $174.9 million, subject to certain prorations and adjustments typical in such real estate transactions. After deduction for the payoff of existing mortgage indebtedness encumbering the properties in the amount of $108.0 million, the payment of early extinguishment of debt costs of $1.8 million and payment of closing costs and fees of $2.0 million, the sale of the properties generated net proceeds of approximately $63.0 million and a gain on sale of approximately $30.9 million. Additionally, the Company held a preferred equity investment in Leigh House, the fourth property in the Topaz Portfolio, located in Raleigh, North Carolina. Prior to the sale, the Company purchased additional interests in Leigh House from Bluerock Special Opportunity + Income Fund II, LLC (“Fund II”) for approximately $3.2 million in accordance with the agreement governing its investment. The Company sold its interests as part of the Topaz Portfolio for net proceeds of approximately $17.4 million, which included payment for its original preferred investment of $14.2 million and its additional investment of approximately $3.2 million. On August 29, 2019, the Company closed on the sale of the fifth property in the Topaz Portfolio, ARIUM Palms, located in Orlando, Florida. The property was sold for approximately $46.8 million, subject to certain prorations and adjustments typical in such real estate transactions. After deductions for the payoff of the existing mortgage indebtedness encumbering the ARIUM Palms property in the amount of $30.3 million, the payment of early extinguishment of debt costs of $0.3 million and payment of closing costs and fees of $1.0 million, the sale of the property generated net proceeds of approximately $15.3 million and a gain on sale of approximately $13.4 million. Sale of Marquis at Crown Ridge and Marquis at Stone Oak On September 20, 2019, the Company closed on the sale of its interests in two properties located in San Antonio, Texas: Marquis at Crown Ridge and Marquis at Stone Oak. The properties were sold for approximately $95.0 million, subject to certain prorations and adjustments typical in such real estate transactions. After deductions for the payoff of the existing mortgage indebtedness encumbering the properties in the amount of $70.3 million and payment of closing costs and fees of $0.2 million, the sale of the properties generated net proceeds of approximately $24.5 million and a gain on sale of approximately $5.1 million, of which the Company’s pro rata share of the proceeds was approximately $22.2 million and pro rata share of the gain was approximately $4.6 million. Sale of Helios On January 8, 2020, Helios, the underlying asset of an unconsolidated joint venture and located in Atlanta, Georgia, was sold for approximately $65.6 million, subject to certain prorations and adjustments typical in such real estate transactions. After deduction for the payoff of existing mortgage indebtedness encumbering the property in the amount of $39.5 million and the payment of early extinguishment of debt costs, closing costs and fees, the Company’s pro rata share of the net proceeds was $22.7 million, which included payment for its original investment of $19.2 million and its additional investment of approximately $3.5 million. The Company also received a $0.3 million profit share distribution recorded as a gain on sale on the consolidated statements of operations. Refer to Note 7 for further information. Sale of Whetstone Apartments On January 24, 2020, the Company closed on the sale of Whetstone Apartments located in Durham, North Carolina for approximately $46.5 million, subject to certain prorations and adjustments typical in such real estate transactions. After deduction for the payoff of existing mortgage indebtedness encumbering the property in the amount of $25.4 million and the payment of early extinguishment of debt costs, closing costs and fees, the Company’s net proceeds were $19.6 million, which included payment for its original investment of $12.9 million, its accrued preferred return of $2.7 million and its additional investment of approximately $4.0 million. Refer to Note 7 for further information. Sale of Ashton Reserve On April 14, 2020, the Company closed on the sale of the Ashton Reserve properties, located in Charlotte, North Carolina, pursuant to the terms and conditions of two separate purchase and sales agreements. The properties were sold for approximately $84.6 million, subject to certain prorations and adjustments typical in such real estate transactions. After deduction for the payoff of the existing mortgage indebtedness encumbering the properties in the amount of $45.4 million, the payment of early extinguishment of debt costs of $7.1 million and payment of closing costs and fees of $0.8 million, the sale of the properties generated net proceeds of approximately $31.2 million and a gain on sale of approximately $26.5 million. The Company recorded a loss on extinguishment of debt of $6.9 million related to the sale. Sale of Marquis at TPC On April 17, 2020, the Company closed on the sale of Marquis at TPC, located in San Antonio, Texas. The property was sold for $22.5 million, subject to certain prorations and adjustments typical in such real estate transactions. After deduction for the payoff of the existing mortgage indebtedness encumbering the property in the amount of $16.3 million, the sale of the property generated net proceeds of approximately $5.9 million and a gain on sale of approximately $3.2 million, of which the Company’s pro rata share of the proceeds was approximately $5.3 million and pro rata share of the gain was approximately $2.8 million. The Company recorded a loss on extinguishment of debt of $0.1 million related to the sale. Sale of Enders Place at Baldwin Park On April 21, 2020, the Company closed on the sale of Enders Place at Baldwin Park, located in Orlando, Florida. The property was sold for approximately $53.2 million, subject to certain prorations and adjustments typical in such real estate transactions. After deduction for the payoff of the existing mortgage indebtedness encumbering the property in the amount of $23.2 million, the payment of early extinguishment of debt costs of $2.2 million and payment of closing costs and fees of $0.9 million, the sale of the property generated net proceeds of approximately $26.1 million and a gain on sale of approximately $28.2 million, of which the Company’s pro rata share of the proceeds was approximately $24.0 million and pro rata share of the gain was approximately $26.0 million. The Company recorded a loss on extinguishment of debt of $2.4 million related to the sale. Sale of Cade Boca Raton On October 26, 2020, the Company closed on the sale of Cade Boca Raton, located in Boca Raton, Florida. The property was sold for approximately $37.8 million, subject to certain prorations and adjustments typical in such real estate transactions. After deduction for the payoff of the existing mortgage indebtedness encumbering the property in the amount of $23.5 million, the payment of early extinguishment of debt costs of $0.2 million and payment of closing costs and fees of $0.6 million, the sale of the property generated net proceeds of approximately $13.0 million and a gain on sale of approximately $1.7 million, of which the Company’s pro rata share of the proceeds was approximately $10.2 million and pro rata share of the gain was approximately $1.7 million. The Company recorded a loss on extinguishment of debt of $0.6 million related to the sale. Sale of Novel Perimeter On December 9, 2020, Novel Perimeter, a property located in Atlanta, Georgia, was sold. Upon the sale, the mezzanine loan provided by the Company was paid off for $23.6 million, which included principal repayment of $23.5 million and accrued interest of $0.1 million. Refer to Note 6 for further information. Sale of Arlo On December 15, 2020, Arlo, a property located in Charlotte, North Carolina, was sold. Upon the sale, the mezzanine loan provided by the Company was paid off for $31.1 million, which included principal repayment of $30.9 million and accrued interest of $0.2 million. Refer to Note 6 for further information. Sale of Riverside Apartment Interests On December 22, 2020, Riverside Apartments, the underlying asset of an unconsolidated joint venture and located in Austin, Texas, was sold. Upon the sale, the Company’s preferred equity investment was redeemed by the joint venture for $14.8 million, which included its original preferred investment of $13.9 million and accrued preferred return of $0.9 million. Refer to Note 7 for further information. Held for Sale The Company entered into a purchase and sale agreement for the sale of ARIUM Grandewood, located in Orlando, Florida, at an amount more than the property’s carrying value. The Company has classified the property as held for sale as of December 31, 2020. Refer to Note 16 for further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0</t>
        </is>
      </c>
    </row>
    <row r="3">
      <c r="A3" s="3" t="inlineStr">
        <is>
          <t>Investments in Real Estate</t>
        </is>
      </c>
    </row>
    <row r="4">
      <c r="A4" s="4" t="inlineStr">
        <is>
          <t>Investments in Real Estate</t>
        </is>
      </c>
      <c r="B4" s="4" t="inlineStr">
        <is>
          <t>Note 4 — Investments in Real Estate As of December 31, 2020, the Company held investments in thirty-seven consolidated operating properties and twenty-two properties through preferred equity, mezzanine loan or ground lease investments. The following tables provide summary information regarding the Company’s consolidated operating properties and preferred equity, mezzanine loan and ground lease investments. Consolidated Operating Properties ​ ​ ​ ​ ​ ​ ​ ​ ​ ​ ​ ​ ​ Number of Date Built / Ownership Multifamily Community Name ​ Location ​ Units ​ Renovated (1) ​ Interest ARIUM Glenridge Atlanta, GA 480 1990 90 % ARIUM Grandewood Orlando, FL 306 2005 100 % ARIUM Hunter’s Creek Orlando, FL 532 1999 100 % ARIUM Metrowest Orlando, FL 510 2001 100 % ARIUM Westside Atlanta, GA 336 2008 90 % Ashford Belmar Lakewood, CO 512 1988/1993 85 % Avenue 25 ​ Phoenix, AZ ​ 254 ​ 2013 ​ 100 % Carrington at Perimeter Park Morrisville, NC 266 2007 100 % Chattahoochee Ridge Atlanta, GA 358 1996 90 % Chevy Chase Austin, TX 320 1971 92 % Cielo on Gilbert ​ Mesa, AZ ​ 432 ​ 1985 ​ 90 % Citrus Tower Orlando, FL 336 2006 97 % Denim Scottsdale, AZ 645 1979 100 % Elan Austin, TX 270 2007 100 % Element ​ Las Vegas, NV ​ 200 ​ 1995 ​ 100 % Falls at Forsyth Cumming, GA 356 2019 100 % Gulfshore Apartment Homes Naples, FL 368 2016 100 % James at South First Austin, TX 250 2016 90 % Marquis at The Cascades Tyler, TX 582 2009 90 % Navigator Villas Pasco, WA 176 2013 90 % Outlook at Greystone Birmingham, AL 300 2007 100 % Park &amp; Kingston Charlotte, NC 168 2015 100 % Pine Lakes Preserve Port St. Lucie, FL 320 2003 100 % Plantation Park Lake Jackson, TX 238 2016 80 % Providence Trail Mount Juliet, TN 334 2007 100 % Roswell City Walk Roswell, GA 320 2015 98 % Sands Parc Daytona Beach, FL 264 2017 100 % The Brodie Austin, TX 324 2001 100 % The District at Scottsdale Scottsdale, AZ 332 2018 100 % The Links at Plum Creek Castle Rock, CO 264 2000 88 % The Mills Greenville, SC 304 2013 100 % The Preserve at Henderson Beach Destin, FL 340 2009 100 % The Reserve at Palmer Ranch Sarasota, FL 320 2016 100 % The Sanctuary Las Vegas, NV 320 1988 100 % Veranda at Centerfield Houston, TX 400 1999 93 % Villages of Cypress Creek Houston, TX 384 2001 80 % Wesley Village ​ Charlotte, NC ​ 301 ​ 2010 ​ 100 % Total ​ ​ ​ 12,722 ​ ​ ​ ​ ​ (1) Represents date of last significant renovation or year built if there were no renovations. Depreciation expense was $72.9 million, $63.7 million and $53.9 million for the years ended December 31, 2020, 2019 and 2018, respectively.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6.6 million, $6.8 million and $8.8 million for the years ended December 31, 2020, 2019 and 2018, respectively. 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the risks and benefits of ownership of the consolidated real estate assets leased to tenants. Generally, upon the execution of a lease, the Company requires security deposits from tenants in the form of a cash deposit. Amounts required as a security deposit vary depending upon the terms of the respective leases and the creditworthiness of the tenant, but generally are not individually significant amounts. Therefore, exposure to credit risk exists to the extent that a receivable from a tenant exceeds the amount of their security deposit. Security deposits received in cash related to tenant leases are included within other accrued liabilities in the accompanying consolidated balance sheets and totaled $3.1 million and $2.6 million as of December 31, 2020 and 2019, respectively, for the Company’s consolidated real estate properties. No individual tenant represents over 10% of the Company’s annualized base rent for the consolidated real estate properties. Preferred Equity, Mezzanine Loan and Ground Lease Investments ​ ​ ​ ​ ​ ​ ​ ​ ​ ​ ​ ​ ​ ​ ​ ​ Actual / ​ Actual / ​ ​ ​ ​ Actual / ​ Estimated ​ Estimated ​ ​ ​ ​ Planned ​ Initial ​ Construction Multifamily Community Name Location Number of Units Occupancy ​ Completion Lease-up Investments (1) ​ ​ ​ ​ ​ ​ ​ ​ Motif Fort Lauderdale, FL ​ 385 ​ 1Q 2020 ​ 2Q 2020 The Conley, formerly North Creek Apartments Leander, TX ​ 259 ​ 2Q 2020 ​ 4Q 2020 Wayford at Concord, formerly Wayforth at Concord Concord, NC ​ 150 ​ 1Q 2020 ​ 4Q 2020 Total lease-up units ​ ​ 794 ​ ​ ​ ​ ​ ​ ​ ​ ​ ​ ​ ​ ​ Development Investments (1) ​ ​ ​ ​ ​ ​ ​ ​ Zoey Austin, TX ​ 307 ​ 1Q 2022 ​ 2Q 2022 Reunion Apartments Orlando, FL ​ 280 ​ 1Q 2022 ​ 3Q 2022 The Park at Chapel Hill Chapel Hill, NC 414 ​ 3Q 2021 ​ 4Q 2022 Avondale Hills ​ Decatur, GA ​ 240 ​ 1Q 2023 ​ 1Q 2023 Encore Chandler Chandler, AZ ​ 208 ​ 1Q 2023 ​ 2Q 2023 Total development units ​ ​ 1,449 ​ ​ ​ ​ ​ ​ ​ ​ ​ ​ ​ ​ ​ Multifamily Community Name Location ​ Number of Units ​ ​ ​ ​ Operating Investments (1) ​ ​ ​ ​ ​ ​ ​ ​ Alexan CityCentre Houston, TX ​ 340 ​ ​ ​ ​ Alexan Southside Place ​ Houston, TX ​ 270 ​ ​ ​ ​ Belmont Crossing (2) ​ Smyrna, GA ​ 192 ​ ​ ​ ​ Domain at The One Forty ​ Garland, TX ​ 299 ​ ​ ​ ​ Georgetown Crossing (2) ​ Savannah, GA ​ 168 ​ ​ ​ ​ Hunter’s Pointe (2) ​ Pensacola, FL ​ 204 ​ ​ ​ ​ Mira Vista ​ Austin, TX ​ 200 ​ ​ ​ ​ Park on the Square (2) ​ Pensacola, FL ​ 240 ​ ​ ​ ​ Sierra Terrace (2) ​ Atlanta, GA ​ 135 ​ ​ ​ ​ Sierra Village (2) ​ Atlanta, GA ​ 154 ​ ​ ​ ​ The Commons (2) ​ Jacksonville, FL ​ 328 ​ ​ ​ ​ Thornton Flats ​ Austin, TX ​ 104 ​ ​ ​ ​ Vickers Historic Roswell ​ Roswell, GA ​ 79 ​ ​ ​ ​ Water’s Edge (2) ​ Pensacola, FL ​ 184 ​ ​ ​ ​ Total operating units ​ ​ ​ 2,897 ​ ​ ​ ​ Total units ​ ​ ​ 5,140 ​ ​ ​ ​ (1) Properties in which the Company has a mezzanine loan, preferred equity or ground lease investment. Operating investments represent stabilized operating properties. Refer to Note 6, Note 7 and Note 14 for further information. (2) Belmont Crossing, Georgetown Crossing, Hunter’s Pointe, Park on the Square, Sierra Terrace, Sierra Village, The Commons and Water’s Edge are collectively known as the Strategic Portfolio. Refer to Note 7 for further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Real Estate</t>
        </is>
      </c>
      <c r="B1" s="2" t="inlineStr">
        <is>
          <t>12 Months Ended</t>
        </is>
      </c>
    </row>
    <row r="2">
      <c r="B2" s="2" t="inlineStr">
        <is>
          <t>Dec. 31, 2020</t>
        </is>
      </c>
    </row>
    <row r="3">
      <c r="A3" s="3" t="inlineStr">
        <is>
          <t>Acquisition of Real Estate</t>
        </is>
      </c>
    </row>
    <row r="4">
      <c r="A4" s="4" t="inlineStr">
        <is>
          <t>Acquisition of Real Estate</t>
        </is>
      </c>
      <c r="B4" s="4" t="inlineStr">
        <is>
          <t>Note 5 — Acquisition of Real Estate The following describes the Company’s significant acquisition activity and related financing during the years ended December 31, 2020 and 2019 (dollars in thousands): ​ ​ ​ ​ ​ ​ ​ ​ ​ ​ ​ ​ ​ ​ ​ ​ ​ ​ ​ ​ ​ Ownership ​ Purchase ​ ​ ​ ​ Property Location Date Interest Price Mortgage Element Las Vegas, NV ​ June 27, 2019 100 % $ 41,750 ​ $ 29,260 ​ Providence Trail Mount Juliet, TN ​ June 27, 2019 100 % 68,500 ​ ​ 47,950 ​ Denim Scottsdale, AZ ​ July 24, 2019 100 % 141,250 ​ 91,634 ​ The Sanctuary Las Vegas, NV ​ July 31, 2019 100 % 51,750 ​ 33,707 ​ Chattahoochee Ridge Atlanta, GA ​ November 12, 2019 90 % 69,750 ​ 45,338 ​ The District at Scottsdale ​ Scottsdale, AZ ​ December 11, 2019 ​ 100 % ​ 124,000 ​ ​ 82,200 ​ Navigator Villas ​ Pasco, WA ​ December 18, 2019 ​ 90 % ​ 28,500 ​ ​ 20,515 ​ Avenue 25 ​ Phoenix, AZ ​ January 23, 2020 ​ 100 % ​ 55,600 ​ ​ 36,566 (1) Falls at Forsyth ​ Cumming, GA ​ March 6, 2020 ​ 100 % ​ 82,500 ​ ​ — (2) Chevy Chase ​ Austin, TX ​ August 11, 2020 ​ 92 % ​ 34,500 ​ ​ 24,400 ​ Carrington at Perimeter Park ​ Morrisville, NC ​ December 1, 2020 ​ 100 % ​ 52,000 ​ ​ 31,301 (3) Elan ​ Austin, TX ​ December 1, 2020 ​ 100 % ​ 39,500 ​ ​ 25,574 (4) Cielo on Gilbert ​ Mesa, Arizona ​ December 23, 2020 ​ 90 % ​ 74,250 ​ ​ 58,000 ​ (1) Mortgage balance includes a $29.7 million loan assumption and a $6.9 million supplemental loan secured by the Avenue 25 property. (2) The Company funded $79.9 million of the purchase price with proceeds from its Amended Senior Credit Facility secured by the Falls at Forsyth property. Refer to Note 8 for further information about the Company’s Amended Senior Credit Facility. (3) Mortgage balance includes a $27.5 million loan assumption and a $3.8 million supplemental loan secured by the Carrington at Perimeter Park property. (4) Mortgage balance includes a $21.2 million loan assumption and a $4.4 million supplemental loan secured by the Elan property. Purchase Price Allocation The real estate acquisitions above have been accounted for as asset acquisitions. The purchase prices were allocated to the acquired assets and assumed liabilities based on their estimated fair values at the dates of acquisition. The following table summarizes the assets acquired and liabilities assumed at the acquisition date for acquisitions made during the year ended December 31, 2020 (amounts in thousands): ​ ​ ​ ​ ​ ​ ​ Purchase ​ ​ Price ​ Allocation Land ​ $ 34,565 Building ​ 254,191 Building improvements ​ 10,200 Land improvements ​ 34,117 Furniture and fixtures ​ 8,148 In-place leases ​ 5,556 Total assets acquired ​ $ 346,777 Mortgages assumed ​ $ 78,385 Fair value adjustments ​ ​ 5,658 Total liabilities assumed ​ $ 84,043 ​ Acquisition of Additional Interests in Properties In addition to the property acquisitions discussed above, the Company also acquired the noncontrolling partner’s interest in the following properties during the years ended December 31, 2020 and 2019 (dollars in thousands): ​ ​ ​ ​ ​ ​ ​ ​ ​ ​ ​ ​ Property Date Amount Previous Interest New Interest Pine Lakes Preserve, formerly ARIUM Pine Lakes ​ January 29, 2019 ​ $ 7,769 ​ 85 % 100 % Sorrel (1) ​ June 25, 2019 ​ ​ 738 ​ 95 % 100 % Sovereign (1) ​ June 25, 2019 ​ ​ 1,204 ​ 95 % 100 % The Brodie ​ April 24, 2020 ​ ​ 3,500 ​ 93 % 100 % (1) Sorrel and Sovereign were subsequently disposed of in 2019 as part of the Topaz Portfolio sale. Refer to Note 3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Interest Receivable</t>
        </is>
      </c>
      <c r="B1" s="2" t="inlineStr">
        <is>
          <t>12 Months Ended</t>
        </is>
      </c>
    </row>
    <row r="2">
      <c r="B2" s="2" t="inlineStr">
        <is>
          <t>Dec. 31, 2020</t>
        </is>
      </c>
    </row>
    <row r="3">
      <c r="A3" s="3" t="inlineStr">
        <is>
          <t>Notes and Interest Receivable</t>
        </is>
      </c>
    </row>
    <row r="4">
      <c r="A4" s="4" t="inlineStr">
        <is>
          <t>Notes and Interest Receivable</t>
        </is>
      </c>
      <c r="B4" s="4" t="inlineStr">
        <is>
          <t>Note 6 — Notes and Interest Receivable Following is a summary of the notes and accrued interest receivable due from mezzanine loan investments as of December 31, 2020 and 2019 (amounts in thousands): ​ ​ ​ ​ ​ ​ ​ ​ Property 2020 2019 Arlo ​ $ — ​ $ 27,605 Avondale Hills ​ 1,021 ​ — Domain at The One Forty ​ 24,315 ​ 23,430 Motif ​ 75,436 ​ 75,436 Novel Perimeter ​ — ​ 20,867 Reunion Apartments ​ ​ 8,161 ​ ​ — The Park at Chapel Hill ​ ​ 36,927 ​ ​ 34,819 Vickers Historic Roswell ​ 12,048 ​ 11,624 Total ​ $ 157,908 ​ $ 193,781 Provision for credit losses (1) ​ ​ (174) ​ ​ — Total, net ​ $ 157,734 ​ $ 193,781 (1) The Company recorded a $174 provision for credit losses on its mezzanine loan investments during the fourth quarter 2020 under CECL. Refer to Note 2 for further information. Provision for Credit Losses As of December 31, 2020, the Company’s provision for credit losses on its mezzanine loan investments was $0.2 million on a carrying amount of $157.9 million of these investments. Changes in provision for credit losses of the Company’s mezzanine loan investments for the years ended December 31, 2020 and 2019 are summarized in the table below (amounts in thousands): ​ ​ ​ ​ ​ ​ ​ ​ 2020 2019 Provision for credit losses, beginning of the period ​ $ — ​ $ — Provision for credit loss on pool of assets (1) ​ 174 ​ — Provision for credit losses, end of period ​ $ 174 ​ $ — (1) Under CECL, a provision for credit losses for similar assets is calculated based on a historical default rate applied to the remaining life of the assets. Refer to Note 2 for further information. Following is a summary of the interest income from mezzanine loan and ground lease investments for the years ended December 31, 2020 and 2019 (amounts in thousands): ​ ​ ​ ​ ​ ​ ​ ​ Property ​ 2020 2019 Arlo ​ $ 4,161 ​ $ 3,757 Avondale Hills ​ 3 ​ — Cade Boca Raton ​ — ​ 1,925 Domain at The One Forty ​ 1,311 ​ 3,280 Motif ​ 9,549 ​ 9,626 Novel Perimeter ​ ​ 3,084 ​ ​ 3,091 Reunion Apartments ​ ​ 176 ​ ​ — The Park at Chapel Hill ​ 3,077 ​ 1,273 Vickers Historic Roswell ​ ​ 1,733 ​ ​ 1,643 Zoey (1) ​ ​ 232 ​ ​ — Total ​ $ 23,326 ​ $ 24,595 (1) Refer to Note 14 for further information about the Zoey Ground Lease. The occupancy percentages of the Company’s mezzanine loan investment properties at December 31, 2020 and 2019 are as follows: ​ ​ ​ ​ ​ ​ ​ Property 2020 2019 Avondale Hills ​ (1) — ​ Domain at The One Forty ​ 92.6 % 85.6 % Motif ​ 62.1 % ​ (2) Reunion Apartments ​ (1) — ​ The Park at Chapel Hill ​ ​ (1) ​ (2) Vickers Historic Roswell 96.2 % 74.7 % (1) The development had not commenced lease-up as of December 31, 2020. (2) The development had not commenced lease-up as of December 31, 2019. Arlo Mezzanine Financing The Company had provided a $27.5 million mezzanine loan (the “Arlo Mezz Loan ") to BR Morehead JV Member, LLC (the “Arlo JV Member”), an affiliate of BRG Manager, LLC (the "former Manager"). On March 30, 2020, the Company increased its mezzanine loan commitment to the Arlo JV Member to $32.0 million. The Arlo Mezz Loan was secured by the Arlo JV Member’s approximate 95.0% interest in a multi-tiered joint venture along with Fund II, an affiliate of the former Manager, and an unaffiliated third party, which developed a 286-unit Class A apartment community located in Charlotte, North Carolina. The Arlo Mezz Loan was to mature on the earliest to occur of: (i) July 1, 2025, (ii) the date of sale or transfer of property, or (iii) such earlier date, by declaration of acceleration or otherwise, on which the final payment of principal becomes due. The Arlo Mezz Loan bore interest at a fixed rate of 15% with regular monthly payments being interest only and could be prepaid without penalty. In conjunction with the Arlo development, the Arlo property owner, which was owned by an entity in which the Company had an equity interest, entered into a $34.5 million construction loan (the “Arlo Construction Loan”) with an unaffiliated party, which was secured by the Arlo property. The Arlo Construction Loan was to mature on June 29, 2020 and bore interest on a floating basis on the amount drawn based on LIBOR plus 3.75%, subject to a minimum of 4.25%. In addition, the Arlo property owner entered into a $7.3 million mezzanine loan with an unaffiliated party, which was secured by the membership interest in the joint venture which developed the Arlo property. The mezzanine loan was to mature on June 29, 2020 and bore interest at a fixed rate of 11.5%. On March 31, 2020, the Arlo property owner refinanced the Arlo Construction Loan and entered into a $43.0 million senior mortgage loan (“senior loan”) secured by the Arlo property and used the proceeds in part to pay off the outstanding principal balances, in full, of the previous construction loan of $33.6 million and mezzanine loan provided by an unaffiliated third party of $7.3 million. The Arlo property owner accounted for the refinancing as an extinguishment of debt. The senior loan was to mature on April 1, 2025 and bore interest at a floating basis of the greater of LIBOR plus 1.65% or 2.65%, with interest-only payments during the term of the senior loan. On or after April 1, 2022, the loan could be prepaid without prepayment fee or yield maintenance. The Arlo property was sold on December 15, 2020. Refer to Note 3 for further information. Avondale Hills Mezzanine Financing On September 30, 2020, the Company entered into an agreement to provide a mezzanine loan in an amount up to $11.7 million, of which $1.0 million had been funded as of December 31, 2020, to an unaffiliated third party which is developing a 240-unit Class A apartment community located in Decatur, Georgia known as Avondale Hills. The loan matures on October 5, 2023 and contains two one-year extension options, subject to certain conditions and fees. The loan bears interest at a fixed rate of 12% per annum with monthly payments commencing upon completion of construction and in an amount equal to excess cash flow above the senior loan debt service from the preceding month. Cade Boca Raton Mezzanine Financing The Company provided a $14.0 million mezzanine loan (the “Boca Mezz Loan”) to BRG Boca JV Member, LLC (the “Boca JV Member”), an affiliate of the former Manager. The Boca Mezz Loan was secured by the Boca JV Member’s approximate 90.0% interest in a multi-tiered joint venture along with Fund II, an affiliate of the former Manager, and an unaffiliated third party, which developed a 90-unit Class A apartment community located in Boca Raton, Florida known as Cade Boca Raton. The Boca Mezz Loan bore interest at a fixed rate of 15.0% with regular monthly payments being interest-only. The Boca Mezz Loan was to mature on March 11, 2022 and could be prepaid without penalty. On December 19, 2019, the Company received a paydown of $3.6 million on the Boca Mezz Loan, reducing the outstanding principal balance to $10.1 million. Additionally, the Company negotiated with Fund II to contribute the remaining balance of the Boca Mezz Loan in exchange for 89.25% of the common membership interest in Boca JV Member and sole management control of Boca JV Member . At December 31, 2019, the Company consolidated the Boca JV Member. On October 26, 2020, the Company sold Cade Boca Raton. Refer to Note 3 for further information. Domain at The One Forty Mezzanine Financing The Company has provided a $24.5 million mezzanine loan (the “Domain Mezz Loan”), of which $24.2 million has been funded as of December 31, 2020, to BR Member Domain Phase 1, LLC (the “Domain JV Member”), an affiliate of the former Manager. The Domain Mezz Loan is secured by the Domain JV Member’s approximate 95% interest in a multi-tiered joint venture along with Fund II, an affiliate of the former Manager, and an unaffiliated third party, which developed a 299 - unit Class A apartment community located in Garland, Texas known as Domain at The One Forty. The Domain Mezz Loan matures on the earliest to occur of: (i) the latest to occur of (a) March 11, 2022 and (b) the applicable maturity date under any extension granted under any construction financing, or (ii) the date of sale or transfer of property, or (iii) such earlier date, by declaration of acceleration or otherwise, on which the final payment of principal becomes due. The Domain Mezz Loan bears interest at 15% in 2019, 5.5% in 2020, 4.0% in 2021 and 3.0% thereafter, and has regular monthly payments that are interest-only. The Domain Mezz Loan can be prepaid without penalty. The Company has a 50.0% participation in any profits achieved in a sale after repayment of the Domain Mezz Loan and the Company and Fund II each receive full return of their respective capital contributions. In conjunction with the Domain at The One Forty development, the Domain at The One Forty property owner, which is owned by an entity in which the Company has an equity interest: (i) entered into a $30.3 million construction loan (the “Domain Construction Loan”) secured by the Domain at The One Forty property, and (ii) entered into a $6.4 million mezzanine loan secured by the membership interest in the joint-venture which developed the Domain at The One Forty property. Both the Domain Construction Loan and the mezzanine loan were entered into with unaffiliated parties and had maturity dates of March 3, 2020. The Domain Construction Loan could be prepaid without penalty, whereas the mezzanine loan could be prepaid provided the lender received a minimum profit and 1.0 % exit fee. On December 12, 2019, the Domain at The One Forty property owner refinanced the Domain Construction Loan and entered into a $39.2 million senior mortgage loan (the “Domain Senior Loan”) secured by the Domain at The One Forty property and used the proceeds in part to pay off the outstanding balances, in full, of the Domain Construction Loan and mezzanine loan. The Domain Senior Loan matures on January 5, 2023 and bears interest at a floating basis of LIBOR plus 2.20%, but no less than 3.95 %, with interest-only payments through the initial term of the loan. The Domain Senior Loan contains two one-year extension options, and if extended, payments during the extension period shall be based on thirty-year amortization. On or after July 5, 2021, the senior loan may be prepaid without penalty. Motif Mezzanine Financing The Company has provided a $74.6 million mezzanine loan (the “Motif Mezz Loan”, formerly the Flagler Mezz Loan) to BR Flagler JV Member, LLC (the “Motif JV Member”, formerly the Flagler JV Member), an affiliate of the former Manager. The Motif Mezz Loan is secured by the Motif JV Member’s 97% interest in a multi-tiered joint venture along with Fund II and Bluerock Special Opportunity + Income Fund III, LLC (“Fund III”), affiliates of the former Manager, and an unaffiliated third party (the “Motif JV”, formerly the Flagler JV), which developed a 385-unit Class A apartment community located in Fort Lauderdale, Florida known as Motif. The Motif Mezz Loan bears interest at 12.9% and has regular monthly payments that are interest-only. The Motif Mezz Loan has a maturity date of March 28, 2023 and can be prepaid without penalty. The Company has the right of first offer to purchase the member’s ownership interests in the Motif JV Member, or, if applicable, to purchase Motif if the Motif JV Member exercises its rights under the Motif JV to cause the sale of Motif. In conjunction with the Motif development, the Motif property owner, which is owned by an entity in which the Company has an equity interest, entered into an approximately $70.4 million construction loan (the “Motif Construction Loan”) with an unaffiliated party, of which $67.8 million is outstanding as of December 31, 2020, and which is secured by the Motif development. The Motif Construction Loan matures on March 28, 2022, contains a one-year extension option, subject to certain conditions, and can be prepaid subject to payment of a make-whole premium and exit fee. The Motif Construction Loan bears interest at the greater of 5.0% or a rate of LIBOR plus 3.85%, with interest only payments until March 28, 2022 and future payments after extension based on thirty-year amortization. On March 31, 2020, the Company received a paydown of $8.0 million on the Motif Mezz Loan, reducing the outstanding principal balance to $66.6 million. On May 8, 2020, at the request of the Motif JV Member, the Company amended the Motif Mezz Loan agreement to re-lend the $8.0 million to the Motif JV Member. The Company funded the full $8.0 million during the second quarter 2020 to the Motif JV Member, increasing the outstanding Motif Mezz Loan balance to $74.6 million as of December 31, 2020. Novel Perimeter Mezzanine Financing The Company had provided a $20.6 million mezzanine loan (the “Perimeter Mezz Loan”) to BR Perimeter JV Member, LLC (the “Perimeter JV Member”), an affiliate of the former Manager. On May 5, 2020, the Company increased its mezzanine loan commitment to the Perimeter JV Member to $23.8 million. In exchange for increasing its loan commitment, the Company received the right to exercise an option to purchase, at the greater of a 2.5 basis point discount to fair market value or 15% internal rate of return for Fund III, an affiliate the former Manager, up to a 100% common membership interest in the Perimeter JV Member. The Perimeter Mezz Loan was secured by the Perimeter JV Member’s approximate 60% interest in a multi-tiered joint venture along with Fund III and an unaffiliated third party, which developed a 320-unit Class A apartment community located in Atlanta, Georgia known as Novel Perimeter. The Perimeter Mezz Loan was to mature on the later of December 29, 2021 or the maturity date of the Novel Perimeter Construction Loan, as defined below, as extended, and bore interest at a fixed rate of 15.0%. Regular monthly payments were interest-only during the initial term. The Perimeter Mezz Loan could be prepaid without penalty. In conjunction with the Novel Perimeter development, the Novel Perimeter property owner, which was owned by an entity in which the Company had an equity interest, entered into an approximately $44.7 million construction loan (the “Novel Perimeter Construction Loan”) with an unaffiliated party, which was secured by the Novel Perimeter development. The Novel Perimeter Construction Loan was to mature on December 12, 2020 and bore interest at a rate of LIBOR plus 3.00%, with interest only payments until December 12, 2020 and future payments based on thirty-year amortization. The Novel Perimeter property was sold on December 9, 2020. Refer to Note 3 for further information. The Park at Chapel Hill Financing On November 1, 2019, the Company entered into an agreement to provide a mezzanine loan (“the Chapel Hill Mezz Loan”) in an amount up to $40.0 million to BR Chapel Hill JV, LLC (“BR Chapel Hill JV”), of which $29.5 million was funded upon execution of the agreement. BR Chapel Hill JV owns a 100% interest in BR Chapel Hill, LLC (“BR Chapel Hill”) and is a joint venture with common interests held by Bluerock Special Opportunity + Income Fund, Fund II, and BR Chapel Hill Investment, LLC, all managed by affiliates of the former Manager. The Chapel Hill Mezz Loan bore interest at a fixed rate of 11.0% per annum with regular monthly payments being interest-only during the initial term. The Chapel Hill Mezz Loan matures on the earliest to occur of: (i) the latest to occur of (a) March 31, 2024 and (b) the applicable maturity date under any extension granted under any construction financing, or (ii) the date of sale or transfer of property, or (iii) such earlier date, by declaration of acceleration or otherwise, on which the final payment of principal becomes due. The Chapel Hill Mezz Loan is secured by the Chapel Hill property and can be prepaid without penalty. In conjunction with the Chapel Hill Mezz Loan, the Company provided a $5.0 million senior loan to BR Chapel Hill. The senior loan is secured by BR Chapel Hill’s fee simple interest in the Chapel Hill property. The senior loan matures on March 31, 2024 and bears interest at a fixed rate of 10.0 % per annum. Regular monthly payments are interest-only during the initial term. The senior loan can be prepaid without penalty. As of December 31, 2020, the senior loan remains outstanding in full. On March 31, 2020, the Company received a paydown of $21.0 million on the Chapel Hill Mezz Loan, reducing the outstanding principal balance to $8.5 million. On May 9, 2020, at the borrower’s request, the Company amended the Chapel Hill Mezz Loan agreement to permit the Chapel Hill Mezz Loan borrower to re-borrow $2.0 million. The Company funded the full $2.0 million during the second quarter 2020 to the Chapel Hill Mezz Loan borrower, increasing the outstanding Chapel Hill Mezz Loan balance to $10.5 million. On August 18, 2020, the Company entered into an amended and restated mezzanine loan agreement (the “Amended Chapel Hill Mezz Loan”) with BR Chapel Hill JV. As part of the Amended Chapel Hill Mezz Loan, (i) the Company’s maximum loan commitment was adjusted to $31.0 million, including all previously advanced amounts outstanding, from the previous commitment amount of $40.0 million, and (ii) the interest rate on the loan was increased to 11.75% per annum from the previous rate of 11% per annum, with 5.25% paid current and 6.5% accrued. As of December 31, 2020, all amounts had been funded under the Amended Chapel Hill Mezz Loan. The loan maturity events and the ability of the loan to be prepaid without penalty did not change from the previous loan. Reunion Apartments Mezzanine Financing On July 1, 2020, the Company entered into an agreement to provide a mezzanine loan in an amount up to $10.0 million, of which $8.0 million had been funded as of December 31, 2020, to an unaffiliated third party which is developing a 280-unit Class A apartment community located in Orlando, Florida known as Reunion Apartments. The loan matures on December 30, 2023 and contains two one-year extension options, subject to certain conditions and fees. The loan bears interest at a fixed rate of 12% per annum with monthly payments commencing upon completion of construction and in an amount equal to excess cash flow above the senior loan debt service from the preceding month. Vickers Historic Roswell Mezzanine Financing The Company has provided an $11.8 million mezzanine loan (the “Vickers Mezz Loan”) to BR Vickers Roswell JV Member, LLC (the “Vickers JV Member”), an affiliate of the former Manager. On December 30, 2020, the Company increased its mezzanine loan commitment to the Vickers JV Member to $12.4 million, of which $11.9 million had been funded as of December 31, 2020. In exchange for increasing its loan commitment, the Company received an additional 2.5 basis point discount purchase option and has the right to exercise an option to purchase, at the greater of a 20.0 basis point discount to fair market value or 15% internal rate of return for Fund III, an affiliate the former Manager, up to a 100% common membership interest in the Vickers JV Member. The Vickers Mezz Loan is secured by the Vickers JV Member’s approximate 80 % interest in a multi-tiered joint venture along with Fund III, an affiliate of the former Manager, and an unaffiliated third party, which developed a 79-unit Class A apartment community located in Roswell, Georgia known as Vickers Historic Roswell. The Vickers Mezz Loan bears interest at a fixed rate of 15.0 % and regular monthly payments are interest-only. The Vickers Mezz Loan matures on the earliest to occur of: (i) the latest to occur of (a) February 26, 2022 and (b) the applicable maturity date under any extension granted under any construction financing, or (ii) the date of sale or transfer of property, or (iii) such earlier date, by declaration of acceleration or otherwise, on which the final payment of principal becomes due. The Vickers Mezz Loan can be prepaid without penalty. In conjunction with the Vickers Historic Roswell development, the Vickers Historic Roswell property owner, which is owned by an entity in which the Company has an equity interest, entered into an approximately $18.0 million construction loan (the “Vickers Construction Loan”) with an unaffiliated party, which was secured by the Vickers Historic Roswell development. The Vickers Construction Loan was to mature on December 1, 2020 and could be prepaid without penalty. On December 13, 2019, the Vickers Historic Roswell property owner refinanced the Vickers Construction Loan and entered into a $22.0 million senior mortgage loan (the “Vickers Senior Loan”) secured by the Vickers Historic Roswell property and used the proceeds in part to pay off the outstanding balance, in full, of the Vickers Construction Loan. The Vickers Senior Loan matures on January 1, 2030 and bears interest at a floating basis of LIBOR plus 1.99 %, with interest-only payments through the term of the loan. On or after September 28, 2029, the loan may be prepaid without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Equity Investments and Investments in Unconsolidated Real Estate Joint Ventures</t>
        </is>
      </c>
      <c r="B1" s="2" t="inlineStr">
        <is>
          <t>12 Months Ended</t>
        </is>
      </c>
    </row>
    <row r="2">
      <c r="B2" s="2" t="inlineStr">
        <is>
          <t>Dec. 31, 2020</t>
        </is>
      </c>
    </row>
    <row r="3">
      <c r="A3" s="3" t="inlineStr">
        <is>
          <t>Preferred Equity Investments and Investments in Unconsolidated Real Estate Joint Ventures</t>
        </is>
      </c>
    </row>
    <row r="4">
      <c r="A4" s="4" t="inlineStr">
        <is>
          <t>Preferred Equity Investments and Investments in Unconsolidated Real Estate Joint Ventures</t>
        </is>
      </c>
      <c r="B4" s="4" t="inlineStr">
        <is>
          <t>Note 7 — Preferred Equity Investments and Investments in Unconsolidated Real Estate Joint Ventures The carrying amount of the Company’s preferred equity investments and investments in unconsolidated real estate joint ventures as of December 31, 2020 and 2019 is summarized in the table below (amounts in thousands): ​ ​ ​ ​ ​ ​ ​ ​ Property 2020 2019 ​ ​ ​ ​ ​ ​ ​ Alexan CityCentre ​ $ 15,063 ​ $ 12,788 Alexan Southside Place ​ 26,038 ​ 24,866 Helios ​ — ​ 23,663 Leigh House ​ — ​ 80 Mira Vista ​ ​ 5,250 ​ ​ 5,250 Riverside Apartments ​ — ​ 12,342 Strategic Portfolio (1) ​ 27,054 ​ 10,183 The Conley, formerly North Creek Apartments ​ ​ 15,036 ​ ​ 14,964 Thornton Flats ​ ​ 4,600 ​ ​ 4,600 Wayford at Concord, formerly Wayforth at Concord ​ ​ 6,500 ​ ​ 4,683 Whetstone Apartments ​ — ​ 12,932 Other ​ 97 ​ 93 Total ​ $ 99,638 ​ $ 126,444 Provision for credit losses (2) ​ ​ (16,153) ​ ​ — Total, net ​ $ 83,485 ​ $ 126,444 (1) Belmont Crossing, Georgetown Crossing, Hunter’s Pointe, Park on the Square, Sierra Terrace, Sierra Village, The Commons and Water’s Edge are collectively known as the Strategic Portfolio. (2) Refer to the Provision for Credit Losses table below. Provision for Credit Losses As of December 31, 2020, the Company’s provision for credit losses on its preferred equity investments was $16.2 million on a carrying amount of $99.6 million of these investments. Changes in provision for credit losses of the Company’s preferred equity investments for the years ended December 31, 2020 and 2019 are summarized in the table below (amounts in thousands): ​ ​ ​ ​ ​ ​ ​ ​ ​ 2020 2019 Provision for credit losses, beginning of the period ​ $ — ​ $ — Provision for credit loss on pool of assets (1) ​ 223 ​ — Provision for credit loss – Alexan Southside Place (2) ​ 15,930 ​ — Provision for credit losses, end of period ​ $ 16,153 ​ $ — (1) Under CECL, a provision for credit losses for similar assets is calculated based on a historical default rate applied to the remaining life of the assets. Refer to Note 2 for further information. (2) The Company recorded a $15,930 provision for credit loss on its Alexan Southside Place preferred equity investment. Refer to the Alexan Southside Place Provision for Credit Loss disclosure below for further information. As of December 31, 2020, the Company, through wholly-owned subsidiaries of the Operating Partnership, had outstanding equity investments in eleven joint ventures , each of which was created to develop a multifamily property. Eight of the eleven equity investments, Alexan CityCentre, Alexan Southside Place, Encore Chandler, Mira Vista, Strategic Portfolio, The Conley (formerly North Creek Apartments), Thornton Flats, and Wayford at Concord (formerly Wayforth at Concord) are preferred equity investments that are classified as held to maturity debt securities as the Company has the intention and ability to hold the investments to maturity. The Company earns a fixed return on these investments which is included within preferred returns on unconsolidated real estate joint ventures in its consolidated statements of operations. The joint venture is the controlling member in an entity whose purpose is to develop or operate a multifamily property. Three of the eleven equity investments, Domain at The One Forty, Motif and Vickers Historic Roswell, represent a remaining 0.5 % common interest in joint ventures where, in some cases, the Company had previously redeemed its preferred equity investment in the joint ventures and provided a mezzanine loan. Refer to Note 6 for further information. ​ The preferred returns on the Company’s unconsolidated real estate joint ventures for the years ended December 31, 2020, 2019 and 2018 is summarized below (amounts in thousands): ​ ​ ​ ​ ​ ​ ​ ​ ​ ​ ​ ​ ​ ​ ​ ​ ​ ​ ​ ​ ​ ​ ​ ​ ​ ​ ​ ​ ​ ​ ​ Property ​ 2020 2019 2018 Alexan CityCentre ​ $ 2,502 ​ $ 2,108 ​ $ 1,668 Alexan Southside Place ​ 1,281 ​ 1,583 ​ 3,201 Helios (1) ​ (133) ​ 1,343 ​ 2,459 Leigh House ​ 2 ​ 1,155 ​ 1,910 Mira Vista ​ ​ 539 ​ ​ 155 ​ ​ — Riverside Apartments ​ ​ 1,662 ​ ​ 879 ​ ​ 31 Strategic Portfolio ​ ​ 2,121 ​ ​ 33 ​ ​ — The Conley ​ ​ 1,966 ​ ​ 1,375 ​ ​ 108 Thornton Flats ​ ​ 415 ​ ​ 110 ​ ​ — Wayford at Concord ​ 839 ​ 121 ​ — Whetstone Apartments ​ 56 ​ 935 ​ 935 Preferred returns on unconsolidated joint ventures ​ $ 11,250 ​ $ 9,797 ​ $ 10,312 (1) Of the net loss incurred at Helios for the year ended December 31, 2020, ($143) pertains to costs related to the sale of Helios. The occupancy percentages of the Company’s unconsolidated real estate joint ventures at December 31, 2020 and 2019 are as follows: ​ ​ ​ ​ ​ ​ ​ Property 2020 2019 Alexan CityCentre ​ 94.1 % 90.9 % Alexan Southside Place ​ 93.0 % 95.2 % Encore Chandler ​ ​ (1) — ​ Mira Vista ​ 95.0 % 93.5 % Strategic Portfolio ​ ​ ​ ​ ​ Belmont Crossing ​ 91.7 % 89.6 % Georgetown Crossing ​ 88.7 % — ​ Hunter’s Pointe ​ 99.0 % — ​ Park on the Square ​ 97.5 % — ​ Sierra Terrace ​ 89.6 % 97.0 % Sierra Village ​ 87.7 % 86.4 % The Commons ​ 93.9 % — ​ Water’s Edge ​ 99.5 % — ​ The Conley ​ 54.1 % ​ (2) Thornton Flats ​ 88.5 % 90.4 % Wayford at Concord ​ 80.7 % ​ (2) (1) The development had not commenced lease-up as of December 31, 2020. (2) The development had not commenced lease-up as of December 31, 2019. Summary combined financial information for the Company’s investments in unconsolidated real estate joint ventures as of December 31, 2020 and 2019 and for the years ended December 31, 2020, 2019 and 2018 is as follows (amounts in thousands): ​ ​ ​ ​ ​ ​ ​ ​ ​ ​ 2020 ​ 2019 Balance Sheets: ​ ​ Real estate, net of depreciation ​ $ 625,184 ​ $ 678,073 Other assets ​ 46,686 ​ 51,212 Total assets ​ $ 671,870 ​ $ 729,285 ​ ​ ​ ​ ​ ​ ​ Mortgage payable ​ $ 514,964 ​ $ 570,573 Other liabilities ​ 33,027 ​ 36,129 Total liabilities ​ $ 547,991 ​ $ 606,702 Members’ equity ​ 123,879 ​ 122,583 Total liabilities and members’ equity ​ $ 671,870 ​ $ 729,285 ​ ​ ​ ​ ​ ​ ​ ​ ​ ​ ​ ​ ​ 2020 2019 2018 Operating Statement: ​ ​ ​ ​ Rental revenues ​ $ 50,887 ​ $ 37,220 ​ $ 19,222 Operating expenses ​ (29,816) ​ (21,904) ​ (14,824) Income before debt service and depreciation and amortization ​ 21,071 ​ 15,316 ​ 4,398 Interest expense, net ​ (37,346) ​ (31,775) ​ (12,935) Depreciation and amortization ​ (19,034) ​ (16,125) ​ (10,385) Net operating loss ​ (35,309) ​ (32,584) ​ (18,922) Gain on sale (1) ​ 68,889 ​ 13,871 ​ — Net income (loss) ​ $ 33,580 ​ $ (18,713) ​ $ (18,922) (1) For the year ended December 31, 2020, represents the gain on sales of Helios and Whetstone. For the year ended December 31, 2019, represents the gain on sale of Leigh House. Alexan CityCentre Interests The Company has made a $15.1 million preferred equity investment in a multi-tiered joint venture along with Bluerock Growth Fund, LLC (“BGF”), Bluerock Growth Fund II, LLC (“BGF II”), Fund II and Fund III, all affiliates of the former Manager, and an unaffiliated third party (the “Alexan CityCentre JV”), which developed a 340-unit Class A apartment community located in Houston, Texas, known as Alexan CityCentre. The Company earns a preferred return of 15.0% and 20.0% on its $6.5 million and $8.6 million preferred equity investments, respectively. The Alexan CityCentre JV is required to redeem the Company’s preferred membership interest plus any accrued but unpaid return on the earlier date which is six months following the maturity of the loan, detailed below, including extension and refinancing, or any earlier acceleration or due date. The Alexan CityCentre property owner, which is owned by an entity in which the Company has an equity interest, entered into a $55.1 million construction loan modification agreement, which was secured by its interest in the Alexan CityCentre property (the “Alexan Development”). The loan was to mature on January 1, 2020 and bore interest per annum equal to the prime rate plus 0.5% or LIBOR plus 3.0 %, at the borrower’s option. On April 26, 2019, the Alexan CityCentre owner: (i) entered into a $46.0 million senior mortgage loan, (ii) entered into a $11.5 million mezzanine loan with an unaffiliated party, and (iii) used the proceeds from the senior loan and mezzanine loan to pay off the outstanding balance, in full, of the construction loan. The senior loan and mezzanine loan both provide for earnout advances, subject to certain restrictions, of $2.0 million and $0.5 million, respectively, for total loan commitments of $48.0 million and $12.0 million, respectively. The loans bear interest at a floating basis of the greater of LIBOR plus 1.50% or 3.99% on the senior loan, and the greater of LIBOR plus 6.00% or 8.49 % on the mezzanine loan. The senior loan and mezzanine loan both: (i) have regular monthly payments that are interest-only during the initial term, (ii) have initial maturity dates of May 9, 2022, (iii) contain two one-year extension options, and (iv) can be prepaid in whole prior to maturity provided the lender receives a stated spread maintenance premium. Alexan Southside Place Interests The Company has made a $24.9 million preferred equity investment in a multi-tiered joint venture along with Fund II and Fund III, affiliates of the former Manager, and an unaffiliated third party (the “Alexan Southside JV”), which developed a 270-unit Class A apartment community located in Houston, Texas, known as Alexan Southside Place. Alexan Southside Place is developed upon a tract of land under an 85 - year ground lease. The joint venture adopted ASU No. 2016-02 as of January 1, 2019, and as such, has recorded a right-of-use asset and lease liability of $17.1 million as of December 31, 2020. The Alexan Southside JV is required to redeem the Company’s preferred membership interest plus any accrued but unpaid return on the earlier date which is six months following the maturity of the loan, detailed below, including extension and refinancing, or any earlier acceleration or due date. In conjunction with the Alexan Southside development, the joint venture, which is owned by an entity in which the Company has an equity interest, entered into a $31.8 million construction loan secured by its interest in the Alexan Southside Place property. The loan was to mature in April 2019 and bore interest on a floating basis on the amount drawn based on the base rate plus 1.25% or LIBOR plus 2.25%, at the borrower’s option. On April 12, 2019, the joint venture: (i) entered into a $26.4 million senior mortgage loan, (ii) entered into a $6.6 million mezzanine loan with an unaffiliated party, and (iii) used the proceeds from the senior loan and mezzanine loan to pay off the outstanding balance, in full, of the construction loan. The senior loan and mezzanine loan both provide for earnout advances, subject to certain restrictions, of $2.4 million and $0.6 million, respectively, for total loan commitments of $28.8 million and $7.2 million, respectively. The loans bear interest at a floating basis of the greater of LIBOR plus 1.50% or 3.99% on the senior loan, and the greater of LIBOR plus 6.00% or 8.49 % on the mezzanine loan. The senior loan and mezzanine loan both: (i) have regular monthly payments that are interest-only during the initial term, (ii) have initial maturity dates of May 9, 2022, (iii) contain two one-year extension options, and (iv) can be prepaid in whole prior to maturity provided the lender receives a stated spread maintenance premium. On November 9, 2018, the Company entered into an amended agreement with Fund II and Fund III (together “the Funds”) that reduced the Company’s preferred return in exchange for certain grants made by the Funds. The Company’s previous per annum preferred return of 15.0% was reduced as follows: 6.5% in 2019, 5.0% in 2020 and 3.5% thereafter. The Funds agreed to (i) grant the Company a right to compel a sale of the project beginning November 1, 2021 and (ii) grant the Company a 50.0% participation in any profits achieved in a sale after the Company receives its full preferred return and repayment of principal, and the Funds receive full return of their capital contributions. The Funds are obligated to fund their prorata share of future capital calls, absent a default event. If a default event shall occur and is continuing at the time of a sale, the Company would be entitled to 100.0% of the profits after the Funds receive full return of their capital contributions. Additionally, the Company agreed to extend the mandatory redemption date of its preferred equity to be reflective of any changes in the construction loan maturity date as a result of refinancing. Alexan Southside Place Provision for Credit Loss Consistent with the overall Houston — Medical Center submarket, Alexan Southside Place lost significant value since the onset of the COVID-19 pandemic given the pandemic’s impact on demand within the submarket. Although the overall submarket is expected to rebound over the next twenty-four Encore Chandler Interests On December 31, 2020, the Company entered into a multi-tiered joint venture agreement with an unaffiliated third party (the “Encore JV”) to develop an approximately 208-unit, Class A apartment community located in Chandler, Arizona to be known as Encore Chandler. The Company has made a commitment to invest in $10.2 million of preferred equity interests in the Encore JV, of which none has been funded as of December 31, 2020. The Company will begin funding capital once the unaffiliated third party has contributed it full common equity commitment. The Company will earn a 13% per annum accrued return on outstanding capital contributions with payments to be remitted when the property generates cash flow in excess of operating costs and the senior loan debt service from the preceding month. The Encore JV is required to redeem the Company’s preferred membership interest plus any accrued but unpaid preferred return on December 31, 2026 (the “redemption date”) or earlier upon the occurrence of certain events. The redemption date can be extended through two (2) one year extension options, subject to certain conditions. In conjunction with the Encore Chandler development, the Encore Chandler property owner, which is owned by an entity in which the Company has an equity interest, entered into a $31.0 million construction loan, of which none is outstanding as of December 31,2020. The loan matures on December 30, 2024 and is secured by the fee simple interest in the Encore Chandler property. The loan contains a one-year extension option, subject to certain conditions, and can be prepaid without penalty. The loan bears interest on a floating basis on the amount drawn based on the greater of 3.00% or one-month LIBOR plus 2.50%. Regular monthly payments are interest-only though the earlier of December 2023 or upon the development achieving certain debt service conditions, with future monthly payments based on thirty-year amortization. Helios Interests The Company had made a $19.2 million preferred equity investment in a multi-tiered joint venture along with Fund III, an affiliate of the former Manager, and an unaffiliated third party (the “Helios JV”), which developed a 282-unit Class A apartment community located in Atlanta, Georgia known as Helios. On December 28, 2018, the Helios property owner entered into a $39.5 million senior mortgage loan secured by the Helios property. The loan was to mature on January 1, 2029 and bore interest at a floating basis of LIBOR plus 1.75%, with interest only payments through January 2023 and future monthly payments based on thirty-year amortization. On or after September 29, 2028, the loan could be prepaid without prepayment fee or yield maintenance. On December 10, 2019, the Company entered into a membership interest purchase agreement to purchase 100% of the common membership interest in the joint venture from Fund III and the Helios JV for $2.5 million and $1.8 million, respectively, based on fair market value after consideration of the $19.2 million preferred equity investment previously funded by the Company. As ownership in the Helios real property was in the form of undivided interests, the Company continued to account for the Helios property under the equity method as of December 31, 2019. The Company closed on the sale of the Helios investment on January 8, 2020. Refer to Note 3 for further information. Leigh House Interests The Company had made a $14.2 million preferred equity investment in a multi-tiered joint venture along with Fund II, an affiliate of the former Manager, and an unaffiliated third party (the “Leigh House JV”), which developed a 245-unit Class A apartment community located in Raleigh, North Carolina known as Leigh House. The Company earned a preferred return of 15.0% and 20.0% on its $11.9 million and $2.3 million preferred equity investments, respectively. The Leigh House JV was required to redeem the Company’s preferred membership interest plus any accrued but unpaid return on the earlier date which was six months following the maturity of the construction loan, including extension, or any earlier acceleration or due date. The Leigh House investment was sold on July 15, 2019 as part of the Topaz Portfolio sale. Refer to Note 3 for further information. Mira Vista Interests On September 17, 2019, the Company made a $5.3 million preferred equity investment in a joint venture (the “Mira Vista JV”) with an unaffiliated third party for a stabilized property in Austin, Texas known as Mira Vista. Through September 17, 2026, the Company earns a 7.0% current return and a 3.1% accrued return, for a total preferred return of 10.1 %. After September 17, 2026, the Company will earn a 7.0% current return and a 4.0% accrued return for a total preferred return of 11.0 %. The Mira Vista JV is required to redeem the Company’s preferred membership interest plus any accrued but unpaid preferred return on January 1, 2030 or earlier upon the occurrence of certain events. In conjunction with the Mira Vista investment, the Mira Vista property owner, which is owned by an entity in which the Company has an equity interest, entered into a $15.1 million senior mortgage loan. The loan matures on October 1, 2029 and is secured by the fee simple interest in the Mira Vista property. The loan bears interest at a fixed rate of 3.24% and regular monthly payments are interest-only through October 2024, with future monthly payments based on thirty-year amortization. The loan can only be prepaid in full and is subject to yield maintenance or a 1% prepayment penalty until April 1, 2029. Riverside Apartments Interests The Company made a $13.9 million preferred equity investment in a multi-tiered joint venture (the "Riverside JV") with an unaffiliated third party to develop an approximately 222-unit Class A apartment community located in Austin, Texas to be known as Riverside Apartments. The Company earned an 8.5% current return and a 4.0% accrued return for a total preferred return of 12.5%. The Riverside JV was required to redeem the Company’s preferred membership interest plus any accrued but unpaid preferred return on November 21, 2023 (extended by one year if the property has not yet reached stabilization) or earlier upon the occurrence of certain events. In conjunction with the Riverside Apartments development, the Riverside Apartments property owner, which was owned by an entity in which the Company had an equity interest, entered into a $20.2 million construction loan. The loan was to mature on December 6, 2021 and was secured by the fee simple interest in the Riverside Apartments property. The loan contained two one-year extension options, subject to certain conditions. The loan bore interest on a floating basis on the amount drawn based on the greater of 6.14% or one-month LIBOR plus 3.75%. Regular monthly payments were interest-only through June 2021, with future monthly payments based on thirty-year amortization. The loan could be prepaid without penalty, subject to a make-whole provision. The Riverside Apartments investment was sold on December 22, 2020. The Company recovered its preferred equity investment and accrued preferred return. Refer to Note 3 for further information. Strategic Portfolio On December 20, 2019, the Company made a $10.2 million preferred equity investment in a joint venture (the “Strategic JV”) with an unaffiliated third party for the following three stabilized properties: Belmont Crossing, located in Smyrna, Georgia; and Sierra Terrace and Sierra Village, both located in Atlanta, Georgia. In 2020, the Company made additional preferred equity investments totaling $16.8 million in the Strategic JV for the following stabilized properties: Georgetown Crossing, located in Savanah, Georgia; The Commons, located in Jacksonville, Florida; and Hunter's Pointe, Park on the Square and Water's Edge, all located in Pensacola, Florida. Together, these eight stabilized properties are collectively known as the Strategic Portfolio. The Company earns a 7.5% current return and a 3.0% accrued return on its total preferred equity investment in the Strategic JV, for a total preferred return of 10.5 %. The Strategic JV is required to redeem the Company’s preferred membership interest plus any accrued but unpaid preferred return in each property on the earlier date which is: (i) the sale of the property, (ii) the refinancing of the loan related to the property, or (iii) the maturity date of the property loan. The properties in the Strategic Portfolio are subject to individual property mortgage debt in the aggregate amount of $120.7 million. The Conley Interests, formerly North Creek Apartments The Company made a $17.9 million preferred equity investment, of which $15.0 million has been funded as of December 31, 2020, in a multi-tiered joint venture (the “The Conley JV”) with an unaffiliated third party which developed a 259-unit Class A apartment community located in Leander, Texas known as The Conley. The Company earns an 8.5% current return and a 4.0% accrued return for a total preferred return of 12.5%. The Conley JV is required to redeem the Company’s preferred membership interest plus any accrued but unpaid preferred return on October 29, 2023 (extended by one year if the property has not yet reached stabilization) or earlier upon the occurrence of certain events. In conjunction with The Conley development, The Conley property owner, which is owned by an entity in which the Company has an equity interest, entered into a $23.6 million construction loan, of which $21.2 million is outstanding as of December 31, 2020. The loan matures on October 29, 2021 and is secured by the fee simple interest in The Conley property. The loan contains two one-year extension options, subject to certain conditions. The loan bears interest on a floating basis on the amount drawn based on the greater of 6.06% or one-month LIBOR plus 3.75%. Regular monthly payments are interest-only through April 2021, with future monthly payments based on thirty-year amortization. The loan can be prepaid without penalty, subject to a make-whole provision. Thornton Flats Interests On September 25, 2019, the Company made a $4.6 million preferred equity investment in a joint venture (the “Thornton JV”) with an unaffiliated third party for a stabilized property in Austin, Texas known as Thornton Flats. The Company may fund additional capital contributions totaling $1.5 million, subject to certain debt yield and gross revenue conditions being satisfied. The Company earns an 8.0% current return and a 1.0% accrued return for a total preferred return of 9.0%. The Thornton JV is required to redeem the Company’s preferred membership interest plus any accrued but unpaid preferred return on September 25, 2024 or earlier upon the occurrence of certain events. In conjunction with the Thornton Flats investment, the Thornton Flats property owner, which is owned by an entity in which the Company has an equity interest, entered into a $13.9 million senior mortgage loan. The loan matures on March 31, 2026 and is secured by the fee simple interest in the Thornton Flats property. The loan bears interest at a floating rate of LIBOR plus 2.10% with regular monthly payments based on thirty-year amortization. The loan can be prepaid without penalty. Wayford at Concord Interests, formerly Wayforth at Concord The Company made a $6.5 million preferred equity investment, all of which has been funded as of December 31, 2020, in a joint venture (the “Wayford JV”) with an unaffiliated third party to develop an approximately 150-unit Class A apartment community located in Concord, North Carolina to be known as Wayford at Concord. In accordance with the Wayford operating agreement, the Company began funding its capital once the unaffiliated third party had contributed its full common equity commitment. The Company earns a 9.0% current return and a 4.0% accrued return for a total preferred return of 13.0%. The Wayford JV is required to redeem the Company’s preferred membership interest plus any accrued but unpaid preferred return on November 9, 2023 (extended one year if the property has not yet reached stabilization) or earlier upon the occurrence of certain events. In conjunction with the Wayford at Concord development, the Wayford at Concord property owner, which is owned by an entity in which the Company has an equity interest, entered into a $22.3 million construction loan, of which $19.0 million is outstanding as of December 31, 2020. The loan matures on November 9, 2021 and is secured by the fee simple interest in the Wayford at Concord property. The loan contains two one-year extension options, subject to certain conditions. The loan bears interest on a floating basis on the amount drawn based on one-month LIBOR plus 2.5%. Regular monthly payments are interest-only during the initial term, with payments during the extension period based on thirty-year amortization. The loan can be prepaid without penalty. Whetstone Apartments Interests The Company had made a $12.9 million preferred equity investment in a multi-tiered joint venture along with Fund III, an affiliate of the former Manager, and an unaffiliated third party, to acquire a 204-unit Class A apartment community located in Durham, North Carolina known as Whetstone Apartments. The Company earned a 6.5% preferred return on its investment, though effective April 1, 2017, Whetstone Apartments ceased paying its preferred return on a current basis. The preferred return was accrued, except for payments totaling $0.5 million received in 2019, and the accrued preferred return of $2.6 million as of December 31, 2019 is included within due from affiliates in the Company’s consolidated balance sheets. On October 6, 2016, the Whetstone Apartments property owner, which was owned by an entity in which the Company had an equity interest, entered into a mortgage loan of approximately $26.5 million. The loan was to mature on November 1, 2023 and was secured by the Whetstone Apartments property. The loan bore interest at a fixed rate of 3.81% and regular monthly payments were based on thirty-year amortization. The loan could be prepaid with the greater of 1.0% prepayment fee or yield maintenance until October 31, 2021, and thereafter at par. The loan was nonrecourse to the Company and its joint venture partners with certain standard scope non-recourse carve-outs for certain deeds, acts or failures to act on the part of the Company and the joint venture partners. On January 22, 2020, the Company entered into a membership interest purchase agreement to purchase 100% of the common membership interest in BR Whetstone Member, LLC from Fund III for approximately $2.5 million. In conjunction with this transaction, BR Whetstone Member, LLC, along with BRG Avenue 25 TRS, LLC, a wholly-owned subsidiary of the Company's Operating Partnership, entered into a membership purchase agreement to purchase the right to all the economic interest promote and the common membership interest of 7.5% held in the Whetstone Apartments joint venture from an unaffiliated member of the joint venture for approximately $1.9 million. The Company closed on the sale of Whetstone Apartments on January 24, 2020 and recovered its preferred equity investment and accrued preferred return. Refer to Note 3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12 Months Ended</t>
        </is>
      </c>
    </row>
    <row r="2">
      <c r="B2" s="2" t="inlineStr">
        <is>
          <t>Dec. 31, 2020</t>
        </is>
      </c>
    </row>
    <row r="3">
      <c r="A3" s="3" t="inlineStr">
        <is>
          <t>Revolving Credit Facility</t>
        </is>
      </c>
    </row>
    <row r="4">
      <c r="A4" s="4" t="inlineStr">
        <is>
          <t>Revolving Credit Facility</t>
        </is>
      </c>
      <c r="B4" s="4" t="inlineStr">
        <is>
          <t>Note 8 — Revolving Credit Facility The outstanding balances on the revolving credit facilities as of December 31, 2020 and 2019 are as follows (amounts in thousands): ​ ​ ​ ​ ​ ​ ​ ​ Revolving Credit Facilities ​ 2020 ​ 2019 Amended Senior Credit Facility ​ $ 33,000 ​ $ 18,000 Second Amended Junior Credit Facility ​ — ​ — Total ​ $ 33,000 ​ $ 18,000 ​ Amended Senior Credit Facility On March 6, 2020, the Company entered into an amended and restated Senior Credit Facility (the "Amended Senior Credit Facility"). The Amended Senior Credit Facility provides for a revolving loan with an initial commitment amount of $100 million, which commitment contains an accordion feature to a maximum total commitment of up to $350 million. Borrowings under the Amended Senior Credit Facility bear interest, at the Company’s option, at LIBOR plus 1.30% to 1.65% or the base rate plus 0.30% to 0.65%, depending on the Company’s leverage ratio. The weighted average interest rate was 1.70% at December 31, 2020. The Company pays an unused fee at an annual rate of 0.15% to 0.20% of the unused portion of the Amended Senior Credit Facility, depending on the borrowings outstanding. The Amended Senior Credit Facility matures on March 6, 2023 and contains two one-year extension options, subject to certain conditions. The Amended Senior Credit Facility contains certain financial and operating covenants, including a maximum leverage ratio, minimum liquidity, minimum debt service coverage ratio and minimum tangible net worth. At December 31, 2020, the Company was in compliance with all covenants under the Amended Senior Credit Facility. The Company has guaranteed the obligations under the Amended Senior Credit Facility and has pledged certain assets as collateral. The Amended Senior Credit Facility provides the Company with the ability to issue up to $50 million in letters of credit. While the issuance of letters of credit does not increase the Company's borrowings outstanding under the Amended Senior Credit Facility, it does reduce the availability of borrowings. At December 31, 2020, the Company had one outstanding letter of credit of $0.8 million. Second Amended Junior Credit Facility On December 21, 2018, the Company entered into the Amended Junior Credit Facility which provided for a revolving loan facility and a term loan facility with maximum commitment amounts of $50 million and $25 million, respectively. The revolving loan facility had a maturity date of December 21, 2019, with borrowings thereunder bearing interest, at the Company’s option, at LIBOR plus 3.5% or the base rate plus 2.5%.The Company paid an unused fee at an annual rate of 0.35% to 0.40% of the unused portion of the revolving loan facility, depending on the amount of borrowings outstanding. The term loan facility terminated upon its payoff by the Company on July 19, 2019. On November 6, 2019, the Company entered into a second amended and restated Junior Credit Facility (the “Second Amended Junior Credit Facility”) replacing the Amended Junior Credit Facility. The Second Amended Junior Credit Facility provides for a revolving loan with a maximum commitment amount of $72.5 million. Borrowings under the Second Amended Junior Credit Facility bear interest, at the Company’s option, at LIBOR plus 2.75% to 3.25% or the base rate plus 1.75% to 2.25%, depending on the Company’s leverage ratio. The Company pays an unused fee at an annual rate of 0.35% to 0.40% of the unused portion of the Second Amended Junior Credit Facility, depending on the borrowings outstanding. The Second Amended Junior Credit Facility matures on December 21, 2021 and contains certain financial and operating covenants, including a maximum leverage ratio, minimum liquidity, minimum debt service coverage ratio, minimum debt yield, minimum tangible net worth and minimum equity raise and collateral values. At December 31, 2020, the Company was in compliance with all covenants under the Second Amended Junior Credit Facility. The Company has guaranteed the obligations under the Second Amended Junior Credit Facility and has pledged certain assets as collateral. The availability of borrowings under the revolving credit facilities at December 31, 2020 is based on the collateral and compliance with various ratios related to those assets and was approximately $124.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12 Months Ended</t>
        </is>
      </c>
    </row>
    <row r="2">
      <c r="B2" s="2" t="inlineStr">
        <is>
          <t>Dec. 31, 2020</t>
        </is>
      </c>
    </row>
    <row r="3">
      <c r="A3" s="3" t="inlineStr">
        <is>
          <t>Mortgages Payable</t>
        </is>
      </c>
    </row>
    <row r="4">
      <c r="A4" s="4" t="inlineStr">
        <is>
          <t>Mortgages Payable</t>
        </is>
      </c>
      <c r="B4" s="4" t="inlineStr">
        <is>
          <t>Note 9 — Mortgages Payable The following table summarizes certain information as of December 31, 2020 and 2019, with respect to the Company’s senior mortgage indebtedness (amounts in thousands): ​ ​ ​ ​ ​ ​ ​ ​ ​ ​ ​ ​ ​ ​ ​ ​ Outstanding Principal ​ As of December 31, 2020 ​ ​ ​ ​ ​ ​ ​ ​ ​ ​ Interest-only ​ ​ Property 2020 2019 Interest Rate through date Maturity Date ​ ​ ​ ​ ​ ​ ​ ​ ​ ​ ​ ​ ​ Fixed Rate: ​ ​ ​ ​ ​ ​ ​ ​ ​ ​ ​ ​ ARIUM Grandewood ​ $ — ​ $ 19,713 ​ ​ ​ ​ ​ ARIUM Hunter’s Creek ​ 70,871 ​ 72,183 3.65 % (1) ​ November 1, 2024 ARIUM Metrowest ​ 64,559 ​ 64,559 4.43 % May 2021 ​ May 1, 2025 ARIUM Westside ​ 52,150 ​ 52,150 3.68 % August 2021 ​ August 1, 2023 Ashford Belmar ​ 100,675 ​ 100,675 4.53 % December 2022 ​ December 1, 2025 Ashton Reserve I ​ — ​ 30,329 ​ ​ ​ ​ ​ Avenue 25 (2) ​ ​ 36,566 ​ ​ — ​ 4.18 % July 2022 ​ July 1, 2027 Carrington at Perimeter Park (3) ​ ​ 31,301 ​ ​ — ​ 4.16 % (3) ​ July 1, 2027 Chattahoochee Ridge ​ 45,338 ​ 45,338 3.25 % December 2022 ​ December 5, 2024 Citrus Tower ​ ​ 40,627 ​ ​ 41,325 ​ 4.07 % (1) ​ October 1, 2024 Denim (4) ​ ​ 101,205 ​ ​ 91,634 ​ 3.41 % August 2024 ​ August 1, 2029 Elan (5) ​ 25,574 ​ — 4.19 % (5) ​ July 1, 2027 Element ​ ​ 29,260 ​ ​ 29,260 ​ 3.63 % July 2022 ​ July 1, 2026 Enders Place at Baldwin Park ​ — ​ 23,337 ​ ​ ​ ​ ​ Gulfshore Apartment Homes ​ ​ 46,345 ​ ​ 46,345 ​ 3.26 % September 2022 ​ September 1, 2029 James on South First ​ 25,674 ​ 26,111 4.35 % (1) ​ January 1, 2024 Navigator Villas (6) ​ 20,515 ​ 20,515 4.56 % June 2021 ​ June 1, 2028 Outlook at Greystone ​ ​ 22,105 ​ ​ 22,105 ​ 4.30 % June 2021 ​ June 1, 2025 Park &amp; Kingston ​ 19,600 ​ 19,600 3.32 % November 2024 ​ November 1, 2026 Pine Lakes Preserve ​ ​ — ​ ​ 26,950 ​ ​ ​ ​ ​ ​ Plantation Park ​ 26,625 ​ 26,625 4.64 % July 2024 ​ July 1, 2028 Providence Trail ​ 47,950 ​ 47,950 3.54 % July 2021 ​ July 1, 2026 Roswell City Walk ​ 50,043 ​ 51,000 3.63 % (1) ​ December 1, 2026 The Brodie ​ 33,551 ​ 34,198 3.71 % (1) ​ December 1, 2023 The Links at Plum Creek ​ 39,578 ​ 40,000 4.31 % (1) ​ October 1, 2025 The Mills ​ 25,275 ​ 25,797 4.21 % (1) ​ January 1, 2025 The Preserve at Henderson Beach ​ ​ 48,490 ​ ​ 48,490 ​ 3.26 % September 2028 ​ September 1, 2029 The Reserve at Palmer Ranch ​ ​ 40,977 ​ ​ 41,348 ​ 4.41 % (1) ​ May 1, 2025 The Sanctuary ​ 33,707 ​ 33,707 3.31 % Interest-only ​ August 1, 2029 Villages of Cypress Creek ​ — ​ 26,200 ​ ​ ​ ​ ​ Wesley Village ​ ​ 39,438 ​ ​ 40,111 ​ 4.25 % (1) ​ April 1, 2024 Total Fixed Rate ​ $ 1,117,999 ​ $ 1,147,555 ​ ​ ​ ​ ​ ​ ​ ​ ​ ​ ​ ​ ​ ​ Floating Rate (7) : ​ ​ ​ ​ ​ ​ ​ ​ ​ ​ ​ ​ ARIUM Glenridge ​ $ 49,500 ​ $ 49,500 1.48 % September 2021 ​ September 1, 2025 ARIUM Grandewood ​ — ​ 19,672 ​ ​ ​ ​ ​ Ashton Reserve II ​ — ​ 15,213 ​ ​ ​ ​ ​ Cade Boca Raton ​ ​ — ​ ​ 23,500 ​ ​ ​ ​ ​ ​ Chevy Chase ​ ​ 24,400 ​ ​ — ​ 2.47 % September 2022 ​ September 1, 2027 Cielo on Gilbert (8) ​ ​ 58,000 ​ ​ — ​ 2.70 % January 2026 ​ January 1, 2031 Fannie Facility Advance ​ 13,936 ​ — 2.75 % June 2022 ​ June 1, 2027 Marquis at The Cascades I ​ 31,668 ​ 32,284 1.76 % (1) ​ June 1, 2024 (9) Marquis at The Cascades II ​ 22,101 ​ 22,531 1.76 % (1) ​ June 1, 2024 (9) Marquis at TPC ​ — ​ 16,468 ​ ​ ​ ​ ​ Pine Lakes Preserve ​ 42,728 ​ — 3.13 % July 2025 ​ July 1, 2030 The District at Scottsdale (10) ​ ​ 75,577 ​ ​ 82,200 ​ 1.85 % (1) ​ June 11, 2021 (11) Veranda at Centerfield ​ 26,100 ​ 26,100 1.40 % July 2021 ​ July 26, 2023 (12) Villages of Cypress Creek ​ 33,520 ​ — 2.70 % July 2022 ​ July 1, 2027 Total Floating Rate ​ $ 377,530 ​ $ 287,468 ​ ​ ​ ​ ​ ​ Total ​ $ 1,495,529 ​ $ 1,435,023 ​ ​ ​ ​ ​ Fair value adjustments ​ ​ 6,489 ​ ​ 1,815 ​ ​ ​ ​ ​ ​ Deferred financing costs, net ​ ​ (11,086) ​ ​ (11,581) ​ ​ ​ ​ Total continuing operations ​ $ 1,490,932 ​ $ 1,425,257 ​ ​ ​ ​ ​ ​ ​ ​ ​ ​ ​ ​ ​ ​ ​ ​ ​ ​ ​ Held for Sale ​ ​ ​ ​ ​ ​ ​ ​ ​ ​ ​ ​ ARIUM Grandewood (13) ​ $ 19,585 ​ $ — ​ 4.35 % (1) ​ July 1, 2025 ARIUM Grandewood (14) ​ ​ 19,529 ​ ​ — ​ 1.55 % (1) ​ July 1, 2025 Deferred financing costs, net ​ ​ (341) ​ ​ — ​ ​ ​ ​ ​ ​ Total held for sale ​ ​ 38,773 ​ ​ — ​ ​ ​ ​ ​ ​ Total mortgages payable ​ $ 1,529,705 ​ $ 1,425,257 ​ ​ ​ ​ ​ ​ (1) The loan requires monthly payments of principal and interest. (2) The principal balance includes a $29.7 million senior loan at a fixed rate of 4.02% and a $6.9 million supplemental loan at a fixed rate of 4.86% . (3) The principal balance includes a $27.5 million senior loan at a fixed rate of 4.09% and a $3.8 million supplemental loan at a fixed rate of 4.66% . The senior loan has monthly payments that are interest-only through July 2024, whereas the supplemental loan has monthly payments of principal and interest. Both loans have a maturity date of July 1, 2027. (4) The principal balance includes a $91.6 million senior loan at a fixed rate of 3.32% and a $9.6 million supplemental loan at a fixed rate of 4.22% . (5) The principal balance includes a $21.2 million senior loan at a fixed rate of 4.09% and a $4.4 million supplemental loan at a fixed rate of 4.66% . The senior loan has monthly payments that are interest-only through July 2024, whereas the supplemental loan has monthly payments of principal and interest. Both loans have a maturity date of July 1, 2027. (6) The principal balance includes a $14.8 million senior loan at a fixed rate of 4.31% and a $5.7 million supplemental loan at a fixed rate of 5.23% . (7) Other than Cielo on Gilbert and The District at Scottsdale, all the Company’s floating rate loans bear interest at one-month LIBOR + margin. In December 2020, one-month LIBOR in effect was 0.15% . LIBOR rate is subject to a rate cap. Please refer to Note 11 for further information. (8) The loan bears interest at a floating rate of the 30-day average SOFR + 2.61% . In December 2020, the 30-day average SOFR in effect was 0.09% . SOFR rate is subject to a rate cap. Please refer to Note 11 for further information. (9) The loan can be extended, subject to certain conditions, in connection with an election to convert to a fixed interest rate loan. (10) The loan bears interest at a floating rate of one or three-month LIBOR + margin at the Company ’ s discretion. The loan is not subject to a rate cap. (11) The loan has two (2) three-month extension options subject to certain conditions. (12) The loan has two (2) one-year extension options subject to certain conditions. (13) ARIUM Grandewood fixed rate loan. (14) ARIUM Grandewood floating rate loan. Deferred financing costs Costs incurred in obtaining long-term financing are amortized on a straight-line basis to interest expense over the terms of the related financing agreements, as applicable, which approximates the effective interest method. Amortization of deferred financing costs, including the amounts related to the revolving credit facilities, was $3.5 million, $3.6 million and $4.3 million for the years ended December 31, 2020, 2019 and 2018, respectively. Fair value adjustments of debt The Company records a fair value adjustment based upon the fair value of the loans on the date they were assumed in conjunction with acquisitions. The fair value adjustments are being amortized to interest expense over the remaining life of the loans. Amortization of fair value adjustments was $0.4 million, $0.3 million and $0.4 million for the years ended December 31, 2020, 2019 and 2018, respectively. Loss on Extinguishment of Debt and Debt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are also included within loss on extinguishment of debt and debt modification costs on the consolidated statements of operations. Loss on extinguishment of debt and debt modification costs were $14.6 million, $7.3 million and $2.3 million for the years ended December 31, 2020, 2019 and 2018, respectively. Refinancing of Villages of Cypress Creek On June 2, 2020, the Company, through an indirect subsidiary, entered into a $33.5 million floating rate loan, which is secured by Villages of Cypress Creek, and paid off the previous fixed rate loan of $26.2 million. The Company accounted for the refinancing as an extinguishment of debt and recorded a loss on extinguishment of debt of $0.9 million. Refinancing of Pine Lakes Preserve On June 24, 2020, the Company, through an indirect subsidiary, entered into a $42.7 million floating rate loan, which is secured by Pine Lakes Preserve, and paid off the previous fixed rate loan of $27.0 million. The Company accounted for the refinancing as an extinguishment of debt and recorded a loss on extinguishment of debt of $3.6 million. Modification of The District at Scottsdale loan On June 30, 2020, the Company, through an indirect subsidiary, exercised the loan extension option and entered into an amended loan agreement for The District at Scottsdale. As part of the amended loan agreement, the Company made a principal payment of $6.0 million and paid an extension fee of $0.2 million. Terms of the amended loan agreement include, but are not limited to (i) extension of the loan maturity date to June 11, 2021, (ii) the addition of two (2) three-month extension options, and (iii) the requirement of the Company to remit mandatory prepayments in an amount equal to excess cash flow from the preceding month. The prepayments commenced in July 2020 and are to be remitted monthly thereafter until the loan is paid in full. The Company accounted for the loan amendment as a loan modification. Denim Supplemental Financing On November 10, 2020, the Company, through an indirect subsidiary, entered into an additional loan of approximately $9.6 million, which is secured by Denim. Master Credit Facility with Fannie Mae On April 30, 2018, the Company, through certain subsidiaries of the Operating Partnership, entered into a Master Credit Facility Agreement (the “Fannie Facility”), which was issued through Fannie Mae’s Multifamily Delegated Underwriting and Servicing Program. The Fannie Facility includes certain restrictive covenants, including indebtedness, liens, investments, mergers and asset sales, and distributions. The Fannie Facility also contains events of default, including payment defaults, covenant defaults, bankruptcy events, and change of control events. Each note under the Fannie Facility is cross-defaulted and cross-collateralized and the Company has guaranteed the obligations under the Fannie Facility. As of December 31, 2020, the mortgage loans secured by ARIUM Grandewood, ARIUM Metrowest and Outlook at Greystone were issued under the Fannie Facility. On May 27, 2020, the Company, through certain subsidiaries of the Operating Partnership, entered into a $13.9 million floating rate advance (the “Fannie Facility Advance”) originated under the Fannie Facility and collateralized by the properties issued under the Fannie Facility. The Fannie Facility Advance matures on June 1, 2027 and bears interest at LIBOR plus 2.60%, subject to an interest rate cap, with interest-only payments through June 2022 and then monthly payments based on thirty-year amortization. The Fannie Facility Advance may be prepaid without prepayment or yield maintenance beginning March 1, 2027. The Company may request future fixed rate advances or floating rate advances under the Fannie Facility either by borrowing against the value of the mortgaged properties (based on the valuation methodology established in the Fannie Facility) or adding eligible properties to the collateral pool, subject to customary conditions, including satisfaction of minimum debt service coverage and maximum loan-to-value tests. The proceeds of any future advances made under the Fannie Facility may be used, among other things, for general operating purposes and the acquisition and refinancing of additional properties to be identified in the future. Debt maturities As of December 31, 2020, contractual principal payments for the five subsequent years and thereafter are as follows (amounts in thousands): ​ ​ ​ ​ ​ Year Total 2021 (1) ​ $ 86,214 2022 ​ 15,337 2023 ​ 127,351 2024 ​ 276,158 2025 ​ 368,842 Thereafter ​ 660,741 ​ ​ $ 1,534,643 Add: Unamortized fair value debt adjustment ​ 6,489 Subtract: Deferred financing costs, net ​ (11,427) Total ​ $ 1,529,705 (1) $75.6 million represents a loan in connection with The District at Scottsdale. The loan has a June 2021 maturity date and contains two (2) three-month extension options, subject to certain conditions. The net book value of real estate assets providing collateral for these above borrowings, including the Amended Senior Credit Facility, Second Amended Junior Credit Facility and Fannie Facility, was $2,111.7 million as of December 31, 2020. 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he mortgage loans generally have a period where a prepayment fee or yield maintenance would b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Note 10 — Fair Value of Financial Instruments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accounting principles generally accepted in the Unites States of America (“GAAP”) and as defined in ASC Topic 820, “Fair Value Measurement”,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air Value of Financial Instruments As of December 31, 2020 and 2019, the carrying values of cash and cash equivalents, restricted cash, accounts receivable, due to and due from affiliates, accounts payable,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 are based on an expectation of future interest rates derived from observable market interest rate curves and volatilities. The inputs used in the valuation of interest rate caps fall within Level 2 of the fair value hierarchy. Fair Value of Debt As of December 31, 2020 and December 31, 2019, based on the discounted amount of future cash flows using rates currently available to the Company for similar liabilities, the fair value of the Company’s mortgages payable is estimated at $1,586.0 million and $1,436.2 million, respectively, compared to the carrying amounts, before adjustments for deferred financing costs, net, of $1,541.1 million and $1,436.8 million, respectively. The fair value of mortgages payable is estimated based on the Company’s current interest rates (Level 3 inputs of the fair value hierarchy) for similar types of borrow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Note 11 —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 financial instruments are to add stability to interest expense and to manage the Company’s exposure to interest rate movements. To accomplish these objectives, the Company primarily uses interest rate caps as part of its interest rate risk management strategy. Interest rate caps involve the receipt of variable-rate amounts from a counterparty if interest rates rise above the strike rate on the contract in exchange for an up-front premium. The Company has not designated any of the interest rate derivatives as hedges. Although these derivative financial instruments were not designated or did not qualify for hedge accounting, the Company believes the derivative financial instruments are effective economic hedges against increases in interest rates. The Company does not use derivative financial instruments for trading or speculative purposes. As of December 31, 2020, the Company had interest rate caps which effectively limit the Company’s exposure to interest rate risk by providing a ceiling on the underlying floating interest rate for $321.5 million of the Company’s floating rate mortgage debt. The table below presents the fair value of the Company’s derivative financial instruments as well as their classification on the consolidated balance sheets as of December 31, 2020 and 2019 (amounts in thousands): ​ ​ ​ ​ ​ ​ ​ ​ ​ ​ Derivatives not designated as hedging ​ ​ ​ Fair values of derivative instruments under ASC 815 ‑ 20 ​ Balance Sheet Location ​ instruments ​ ​ 2020 2019 Interest rate caps Accounts receivable, prepaids and other assets ​ $ 14 ​ $ 22 ​ The table below presents the effect of Company's derivative financial instruments as well as their classification on the consolidated statements of operations for the years ended December 31, 2020, 2019 and 2018 (amounts in thousands): ​ ​ ​ ​ ​ ​ ​ ​ ​ ​ ​ ​ ​ ​ ​ ​ ​ The Effect of Derivative Derivatives not designated as hedging ​ Location of (Loss) or Gain ​ Instruments on the Statements of instruments under ASC 815 ‑ 20 ​ Recognized in Income ​ Operations ​ ​ ​ 2020 2019 2018 Interest rate caps Interest Expense ​ $ (128) ​ $ (2,536) ​ $ (2,846)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2 — Related Party Transactions Administrative Services Agreement In October 2017, the Company entered into an Administrative Services Agreement (the “Administrative Services Agreement”) with Bluerock Real Estate, LLC and its affiliate, Bluerock Real Estate Holdings, LLC (together “BRE”). Pursuant to the Administrative Services Agreement, BRE provides the Company with certain human resources, investor relations, marketing, legal and other administrative services (the “Services”). The Services are provided on an at-cost basis, generally allocated based on the use of such Services for the benefit of the Company’s business, and are invoiced on a quarterly basis. In addition, the Administrative Services Agreement permits certain employees of the Company to provide or cause to be provided services to BRE, on an at-cost basis, generally allocated based on the use of such services for the benefit of the business of BRE, and otherwise subject to the terms of the Services provided by BRE to the Company under the Administrative Services Agreement. Payment by the Company of invoices and other amounts payable under the Administrative Services Agreement will be made in cash or, at the sole discretion of the Board, generally in the form of fully-vested LTIP Units. The Company’s has the right to renew the Administrative Services Agreement for successive one-year terms upon sixty (60) days written notice prior to expiration. The Company renewed the Administrative Services Agreement for a one-year term in 2019, and on August 4, 2020, the Company delivered written notice to BRE of the Company’s intention to renew the Administrative Services Agreement for an additional one-year term, to expire on October 31, 2021. The Administrative Services Agreement will automatically terminate (i) upon termination by the Company of all Services, or (ii) in the event of non-renewal by the Company. Pursuant to the Administrative Services Agreement, BRE is responsible for the payment of all employee benefits and any other direct and indirect compensation for the employees of BRE (or their affiliates or permitted subcontractors) assigned to perform the Services, as well as such employees’ worker’s compensation insurance, employment taxes, and other applicable employer liabilities relating to such employees. All the Company’s executive officers and one of its directors are also executive officers, managers and/or holders of a direct or indirect controlling interest in Bluerock-affiliated entities. As a result, they owe fiduciary duties to each of these entities, their members, limited partners and investors, which fiduciary duties may from time-to-time conflict with the fiduciary duties that they owe to the Company and its stockholders. The Company and BRE also entered into a Leasehold Cost-Sharing Agreement (the “Leasehold Cost-Sharing Agreement”) with respect to the lease for their New York headquarters (the “NY Lease”) to provide for the allocation and sharing between BRE and the Company of the costs thereunder, including costs associated with tenant improvements. The NY Lease permits the Company and certain of its respective subsidiaries and/or affiliates to share occupancy of the New York headquarters with BRE. Under the NY Lease, the Company, through its Operating Partnership, issued a $750,000 letter of credit as a security deposit, and BRE is obligated under the Leasehold Cost-Sharing Agreement to indemnify and hold the Company harmless from loss if there is a claim under such letter of credit. Payment by the Company of any amounts payable under the Leasehold Cost-Sharing Agreement to BRE will be made in cash or, in the sole discretion of the Board, generally in the form of fully-vested LTIP Units. Recorded as part of general and administrative expenses, operating expenses paid by BRE on behalf of the Company of $2.8 million, $3.6 million and $3.0 million were expensed during the years ended December 31, 2020, 2019 and 2018, respectively. Operating expense reimbursements of $0.4 million for the third quarter 2020 were paid to BRE through the issuance of 46,024 LTIP Units on November 5, 2020. During the year ended December 31, 2020, the Company issued 218,024 LTIP Units to BRE as reimbursement for operating expenses paid on behalf of the Company. Pursuant to the terms of the Administrative Services Agreement, the Company paid operating expenses on behalf of BRE of $1.9 million, $1.7 million and $1.2 million for the years ended December 31, 2020, 2019 and 2018, respectively. During the year ended December 31, 2020, the Company was reimbursed in cash for operating expenses it paid on behalf of BRE. Pursuant to the terms of the Administrative Services Agreement and the Leasehold Cost-Sharing Agreement, summarized below are the net related party amounts payable to BRE as of December 31, 2020 and 2019 (amounts in thousands): ​ ​ ​ ​ ​ ​ ​ ​ ​ 2020 2019 Amounts Payable to BRE under the Administrative Services Agreement, net ​ ​ Operating and direct expense reimbursements ​ $ 338 ​ $ 281 Offering expense reimbursements ​ ​ 89 ​ ​ 183 Total expense reimbursement amounts payable to BRE, net ​ $ 427 ​ $ 464 ​ ​ ​ ​ ​ ​ ​ Amounts Payable to BRE under the Leasehold Cost-Sharing Agreement ​ ​ ​ Operating and direct expense reimbursements ​ $ 191 ​ $ 186 Capital improvement cost reimbursements ​ — ​ 40 Total expense and cost reimbursement amounts payable to BRE ​ $ 191 ​ $ 226 Total ​ $ 618 ​ $ 690 ​ As of December 31, 2020 and 2019, the Company had zero and $0.1 million, respectively, in payables due to related parties other than BRE. As of December 31, 2020 and 2019, the Company had $0.3 million and $3.0 million, respectively, in receivables due from related parties other than from BRE, primarily for accrued preferred returns on unconsolidated real estate investments for the most recent month. Selling Commissions and Dealer Manager Fees In conjunction with the offering of the Series T Preferred Stock and the previous offering of the Series B Preferred Stock, the Company engaged a related party as dealer manager, and pays up to 10% of the gross offering proceeds from the offering as selling commissions and dealer manager fees. The dealer manager re-allows the substantial majority of the selling commissions and dealer manager fees to participating broker-dealers and incurs costs in excess of the 10%, which costs are borne by the dealer manager without reimbursement by the Company. For the year ended December 31, 2020, the Company has incurred $17.0 million in selling commissions and discounts and $7.3 million in dealer manager fees and discounts related to its Series T Preferred Offering. For the year ended December 31, 2019, the Company had incurred $16.9 million in selling commissions and discounts and $7.2 million in dealer manager fees and discounts related to its previous Series B Preferred Offering. In addition, BRE was reimbursed for offering costs of $1.0 million in conjunction with the Series T Preferred Offering during the year ended December 31, 2020 and reimbursed $1.0 million in conjunction with the previous Series B Preferred Offering during the year ended December 31, 2019. The selling commissions, dealer manager fees, discounts and reimbursements for offering costs were recorded as a reduction to the proceeds of the offering. Stockholders Agreement In connection with the Company’s Internalization transaction in 2017, the Company entered into a stockholders agreement pursuant to which the Company may grant certain registration rights for the benefit of the contributors and impose certain limitations on the voting rights of the Class C Common Stock. The agreement may require the Company from time to time to register the resale of the internalization shares and grants each contributor certain rights to demand a registration of some or all their shares or to request the inclusion of some or all their shares in a piggyback registration, in each case subject to certain customary restrictions, limitations, registration procedures and indemnity provisions. Pursuant to the stockholders agreement, the contributors agreed to limit certain of their voting rights with respect to the Class C Common Stock in excess of 9.9% of the voting rights of the company. Any shares in excess of 9.9% of the voting rights of the outstanding shares shall be voted or a written consent furnished in respect to the excess shares in such manner as directed by a majority of the members of our Board. Notes and Interest Receivable The Company provides mezzanine loans, in some cases, to related parties in conjunction with the developments of multifamily communities. At December 31, 2020, the following mezzanine loan investments were provided to related parties: Domain at The One Forty, Motif, The Park at Chapel Hill and Vickers Historic Roswell. Refer to Note 6 for further information. Preferred Equity Investments and Investments in Unconsolidated Real Estate Joint Ventures The Company invests, in some cases, with related parties in various joint ventures in which the Company owns either preferred or common interests. At December 31, 2020, the following preferred equity investments involved related parties: Alexan CityCentre and Alexan Southside. Refer to Note 7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Net Real Estate Investments</t>
        </is>
      </c>
    </row>
    <row r="3">
      <c r="A3" s="4" t="inlineStr">
        <is>
          <t>Land</t>
        </is>
      </c>
      <c r="B3" s="5" t="n">
        <v>279481000</v>
      </c>
      <c r="C3" s="5" t="n">
        <v>268244000</v>
      </c>
    </row>
    <row r="4">
      <c r="A4" s="4" t="inlineStr">
        <is>
          <t>Buildings and improvements</t>
        </is>
      </c>
      <c r="B4" s="6" t="n">
        <v>1889471000</v>
      </c>
      <c r="C4" s="6" t="n">
        <v>1752738000</v>
      </c>
    </row>
    <row r="5">
      <c r="A5" s="4" t="inlineStr">
        <is>
          <t>Furniture, fixtures and equipment</t>
        </is>
      </c>
      <c r="B5" s="6" t="n">
        <v>78438000</v>
      </c>
      <c r="C5" s="6" t="n">
        <v>67904000</v>
      </c>
    </row>
    <row r="6">
      <c r="A6" s="4" t="inlineStr">
        <is>
          <t>Total Gross Real Estate Investments</t>
        </is>
      </c>
      <c r="B6" s="6" t="n">
        <v>2247390000</v>
      </c>
      <c r="C6" s="6" t="n">
        <v>2088886000</v>
      </c>
    </row>
    <row r="7">
      <c r="A7" s="4" t="inlineStr">
        <is>
          <t>Accumulated depreciation</t>
        </is>
      </c>
      <c r="B7" s="6" t="n">
        <v>-186426000</v>
      </c>
      <c r="C7" s="6" t="n">
        <v>-141566000</v>
      </c>
    </row>
    <row r="8">
      <c r="A8" s="4" t="inlineStr">
        <is>
          <t>Total Net Operating Real Estate Investments</t>
        </is>
      </c>
      <c r="B8" s="6" t="n">
        <v>2060964000</v>
      </c>
      <c r="C8" s="6" t="n">
        <v>1947320000</v>
      </c>
    </row>
    <row r="9">
      <c r="A9" s="4" t="inlineStr">
        <is>
          <t>Operating real estate held for sale, net</t>
        </is>
      </c>
      <c r="B9" s="6" t="n">
        <v>36213000</v>
      </c>
      <c r="C9" s="6" t="n">
        <v>0</v>
      </c>
    </row>
    <row r="10">
      <c r="A10" s="4" t="inlineStr">
        <is>
          <t>Total Net Real Estate Investments</t>
        </is>
      </c>
      <c r="B10" s="6" t="n">
        <v>2097177000</v>
      </c>
      <c r="C10" s="6" t="n">
        <v>1947320000</v>
      </c>
    </row>
    <row r="11">
      <c r="A11" s="4" t="inlineStr">
        <is>
          <t>Cash and cash equivalents</t>
        </is>
      </c>
      <c r="B11" s="6" t="n">
        <v>83868000</v>
      </c>
      <c r="C11" s="6" t="n">
        <v>31683000</v>
      </c>
    </row>
    <row r="12">
      <c r="A12" s="4" t="inlineStr">
        <is>
          <t>Restricted cash</t>
        </is>
      </c>
      <c r="B12" s="6" t="n">
        <v>35093000</v>
      </c>
      <c r="C12" s="6" t="n">
        <v>19085000</v>
      </c>
    </row>
    <row r="13">
      <c r="A13" s="4" t="inlineStr">
        <is>
          <t>Notes and accrued interest receivable, net</t>
        </is>
      </c>
      <c r="B13" s="6" t="n">
        <v>157734000</v>
      </c>
      <c r="C13" s="6" t="n">
        <v>193781000</v>
      </c>
    </row>
    <row r="14">
      <c r="A14" s="4" t="inlineStr">
        <is>
          <t>Due from affiliates</t>
        </is>
      </c>
      <c r="B14" s="6" t="n">
        <v>339000</v>
      </c>
      <c r="C14" s="6" t="n">
        <v>2969000</v>
      </c>
    </row>
    <row r="15">
      <c r="A15" s="4" t="inlineStr">
        <is>
          <t>Accounts receivable, prepaids and other assets, net</t>
        </is>
      </c>
      <c r="B15" s="6" t="n">
        <v>29502000</v>
      </c>
      <c r="C15" s="6" t="n">
        <v>16317000</v>
      </c>
    </row>
    <row r="16">
      <c r="A16" s="4" t="inlineStr">
        <is>
          <t>Preferred equity investments and investments in unconsolidated real estate joint ventures, net</t>
        </is>
      </c>
      <c r="B16" s="6" t="n">
        <v>83485000</v>
      </c>
      <c r="C16" s="6" t="n">
        <v>126444000</v>
      </c>
    </row>
    <row r="17">
      <c r="A17" s="4" t="inlineStr">
        <is>
          <t>In-place lease intangible assets, net</t>
        </is>
      </c>
      <c r="B17" s="6" t="n">
        <v>2594000</v>
      </c>
      <c r="C17" s="6" t="n">
        <v>3098000</v>
      </c>
    </row>
    <row r="18">
      <c r="A18" s="4" t="inlineStr">
        <is>
          <t>Non-real estate assets associated with operating real estate held for sale</t>
        </is>
      </c>
      <c r="B18" s="6" t="n">
        <v>145000</v>
      </c>
      <c r="C18" s="6" t="n">
        <v>0</v>
      </c>
    </row>
    <row r="19">
      <c r="A19" s="4" t="inlineStr">
        <is>
          <t>TOTAL ASSETS</t>
        </is>
      </c>
      <c r="B19" s="6" t="n">
        <v>2489937000</v>
      </c>
      <c r="C19" s="6" t="n">
        <v>2340697000</v>
      </c>
    </row>
    <row r="20">
      <c r="A20" s="3" t="inlineStr">
        <is>
          <t>LIABILITIES, REDEEMABLE PREFERRED STOCK AND EQUITY</t>
        </is>
      </c>
    </row>
    <row r="21">
      <c r="A21" s="4" t="inlineStr">
        <is>
          <t>Mortgages payable</t>
        </is>
      </c>
      <c r="B21" s="6" t="n">
        <v>1490932000</v>
      </c>
      <c r="C21" s="6" t="n">
        <v>1425257000</v>
      </c>
    </row>
    <row r="22">
      <c r="A22" s="4" t="inlineStr">
        <is>
          <t>Mortgages payable associated with operating real estate held for sale</t>
        </is>
      </c>
      <c r="B22" s="6" t="n">
        <v>38773000</v>
      </c>
      <c r="C22" s="6" t="n">
        <v>0</v>
      </c>
    </row>
    <row r="23">
      <c r="A23" s="4" t="inlineStr">
        <is>
          <t>Revolving credit facilities</t>
        </is>
      </c>
      <c r="B23" s="6" t="n">
        <v>33000000</v>
      </c>
      <c r="C23" s="6" t="n">
        <v>18000000</v>
      </c>
    </row>
    <row r="24">
      <c r="A24" s="4" t="inlineStr">
        <is>
          <t>Accounts payable</t>
        </is>
      </c>
      <c r="B24" s="6" t="n">
        <v>1317000</v>
      </c>
      <c r="C24" s="6" t="n">
        <v>1488000</v>
      </c>
    </row>
    <row r="25">
      <c r="A25" s="4" t="inlineStr">
        <is>
          <t>Other accrued liabilities</t>
        </is>
      </c>
      <c r="B25" s="6" t="n">
        <v>31025000</v>
      </c>
      <c r="C25" s="6" t="n">
        <v>27499000</v>
      </c>
    </row>
    <row r="26">
      <c r="A26" s="4" t="inlineStr">
        <is>
          <t>Due to affiliates</t>
        </is>
      </c>
      <c r="B26" s="6" t="n">
        <v>618000</v>
      </c>
      <c r="C26" s="6" t="n">
        <v>790000</v>
      </c>
    </row>
    <row r="27">
      <c r="A27" s="4" t="inlineStr">
        <is>
          <t>Distributions payable</t>
        </is>
      </c>
      <c r="B27" s="6" t="n">
        <v>13421000</v>
      </c>
      <c r="C27" s="6" t="n">
        <v>13541000</v>
      </c>
    </row>
    <row r="28">
      <c r="A28" s="4" t="inlineStr">
        <is>
          <t>Liabilities associated with operating real estate held for sale</t>
        </is>
      </c>
      <c r="B28" s="6" t="n">
        <v>383000</v>
      </c>
      <c r="C28" s="6" t="n">
        <v>0</v>
      </c>
    </row>
    <row r="29">
      <c r="A29" s="4" t="inlineStr">
        <is>
          <t>Total Liabilities</t>
        </is>
      </c>
      <c r="B29" s="6" t="n">
        <v>1609469000</v>
      </c>
      <c r="C29" s="6" t="n">
        <v>1486575000</v>
      </c>
    </row>
    <row r="30">
      <c r="A30" s="3" t="inlineStr">
        <is>
          <t>Stockholders' Equity</t>
        </is>
      </c>
    </row>
    <row r="31">
      <c r="A31" s="4" t="inlineStr">
        <is>
          <t>Additional paid-in-capital</t>
        </is>
      </c>
      <c r="B31" s="6" t="n">
        <v>304710000</v>
      </c>
      <c r="C31" s="6" t="n">
        <v>311683000</v>
      </c>
    </row>
    <row r="32">
      <c r="A32" s="4" t="inlineStr">
        <is>
          <t>Distributions in excess of cumulative earnings</t>
        </is>
      </c>
      <c r="B32" s="6" t="n">
        <v>-313392000</v>
      </c>
      <c r="C32" s="6" t="n">
        <v>-253132000</v>
      </c>
    </row>
    <row r="33">
      <c r="A33" s="4" t="inlineStr">
        <is>
          <t>Total Stockholders' Equity</t>
        </is>
      </c>
      <c r="B33" s="6" t="n">
        <v>58406000</v>
      </c>
      <c r="C33" s="6" t="n">
        <v>127491000</v>
      </c>
    </row>
    <row r="34">
      <c r="A34" s="3" t="inlineStr">
        <is>
          <t>Noncontrolling Interests</t>
        </is>
      </c>
    </row>
    <row r="35">
      <c r="A35" s="4" t="inlineStr">
        <is>
          <t>Operating partnership units</t>
        </is>
      </c>
      <c r="B35" s="6" t="n">
        <v>-3272000</v>
      </c>
      <c r="C35" s="6" t="n">
        <v>19331000</v>
      </c>
    </row>
    <row r="36">
      <c r="A36" s="4" t="inlineStr">
        <is>
          <t>Partially owned properties</t>
        </is>
      </c>
      <c r="B36" s="6" t="n">
        <v>24666000</v>
      </c>
      <c r="C36" s="6" t="n">
        <v>28839000</v>
      </c>
    </row>
    <row r="37">
      <c r="A37" s="4" t="inlineStr">
        <is>
          <t>Total Noncontrolling Interests</t>
        </is>
      </c>
      <c r="B37" s="6" t="n">
        <v>21394000</v>
      </c>
      <c r="C37" s="6" t="n">
        <v>48170000</v>
      </c>
    </row>
    <row r="38">
      <c r="A38" s="4" t="inlineStr">
        <is>
          <t>Total Equity</t>
        </is>
      </c>
      <c r="B38" s="6" t="n">
        <v>79800000</v>
      </c>
      <c r="C38" s="6" t="n">
        <v>175661000</v>
      </c>
    </row>
    <row r="39">
      <c r="A39" s="4" t="inlineStr">
        <is>
          <t>TOTAL LIABILITIES, REDEEMABLE PREFERRED STOCK AND EQUITY</t>
        </is>
      </c>
      <c r="B39" s="6" t="n">
        <v>2489937000</v>
      </c>
      <c r="C39" s="6" t="n">
        <v>2340697000</v>
      </c>
    </row>
    <row r="40">
      <c r="A40" s="4" t="inlineStr">
        <is>
          <t>Preferred Stock [Member]</t>
        </is>
      </c>
    </row>
    <row r="41">
      <c r="A41" s="3" t="inlineStr">
        <is>
          <t>Stockholders' Equity</t>
        </is>
      </c>
    </row>
    <row r="42">
      <c r="A42" s="4" t="inlineStr">
        <is>
          <t>Preferred Stock Value</t>
        </is>
      </c>
      <c r="B42" s="6" t="n">
        <v>0</v>
      </c>
      <c r="C42" s="6" t="n">
        <v>0</v>
      </c>
    </row>
    <row r="43">
      <c r="A43" s="4" t="inlineStr">
        <is>
          <t>Class A common stock</t>
        </is>
      </c>
    </row>
    <row r="44">
      <c r="A44" s="3" t="inlineStr">
        <is>
          <t>Stockholders' Equity</t>
        </is>
      </c>
    </row>
    <row r="45">
      <c r="A45" s="4" t="inlineStr">
        <is>
          <t>Common Stock Value</t>
        </is>
      </c>
      <c r="B45" s="6" t="n">
        <v>220000</v>
      </c>
      <c r="C45" s="6" t="n">
        <v>234000</v>
      </c>
    </row>
    <row r="46">
      <c r="A46" s="3" t="inlineStr">
        <is>
          <t>Noncontrolling Interests</t>
        </is>
      </c>
    </row>
    <row r="47">
      <c r="A47" s="4" t="inlineStr">
        <is>
          <t>Total Equity</t>
        </is>
      </c>
      <c r="B47" s="6" t="n">
        <v>220000</v>
      </c>
      <c r="C47" s="6" t="n">
        <v>234000</v>
      </c>
    </row>
    <row r="48">
      <c r="A48" s="4" t="inlineStr">
        <is>
          <t>Class C Common Stock [Member]</t>
        </is>
      </c>
    </row>
    <row r="49">
      <c r="A49" s="3" t="inlineStr">
        <is>
          <t>Stockholders' Equity</t>
        </is>
      </c>
    </row>
    <row r="50">
      <c r="A50" s="4" t="inlineStr">
        <is>
          <t>Common Stock Value</t>
        </is>
      </c>
      <c r="B50" s="6" t="n">
        <v>1000</v>
      </c>
      <c r="C50" s="6" t="n">
        <v>1000</v>
      </c>
    </row>
    <row r="51">
      <c r="A51" s="3" t="inlineStr">
        <is>
          <t>Noncontrolling Interests</t>
        </is>
      </c>
    </row>
    <row r="52">
      <c r="A52" s="4" t="inlineStr">
        <is>
          <t>Total Equity</t>
        </is>
      </c>
      <c r="B52" s="6" t="n">
        <v>1000</v>
      </c>
      <c r="C52" s="6" t="n">
        <v>1000</v>
      </c>
    </row>
    <row r="53">
      <c r="A53" s="4" t="inlineStr">
        <is>
          <t>Cumulative Redeemable Preferred Stock | Series A [Member]</t>
        </is>
      </c>
    </row>
    <row r="54">
      <c r="A54" s="3" t="inlineStr">
        <is>
          <t>LIABILITIES, REDEEMABLE PREFERRED STOCK AND EQUITY</t>
        </is>
      </c>
    </row>
    <row r="55">
      <c r="A55" s="4" t="inlineStr">
        <is>
          <t>Redeemable Preferred Stock</t>
        </is>
      </c>
      <c r="B55" s="6" t="n">
        <v>54332000</v>
      </c>
      <c r="C55" s="6" t="n">
        <v>140355000</v>
      </c>
    </row>
    <row r="56">
      <c r="A56" s="4" t="inlineStr">
        <is>
          <t>Cumulative Redeemable Preferred Stock | Series C [Member]</t>
        </is>
      </c>
    </row>
    <row r="57">
      <c r="A57" s="3" t="inlineStr">
        <is>
          <t>LIABILITIES, REDEEMABLE PREFERRED STOCK AND EQUITY</t>
        </is>
      </c>
    </row>
    <row r="58">
      <c r="A58" s="4" t="inlineStr">
        <is>
          <t>Redeemable Preferred Stock</t>
        </is>
      </c>
      <c r="B58" s="6" t="n">
        <v>56462000</v>
      </c>
      <c r="C58" s="6" t="n">
        <v>56797000</v>
      </c>
    </row>
    <row r="59">
      <c r="A59" s="4" t="inlineStr">
        <is>
          <t>Cumulative Redeemable Preferred Stock | Series D [Member]</t>
        </is>
      </c>
    </row>
    <row r="60">
      <c r="A60" s="3" t="inlineStr">
        <is>
          <t>Stockholders' Equity</t>
        </is>
      </c>
    </row>
    <row r="61">
      <c r="A61" s="4" t="inlineStr">
        <is>
          <t>Preferred Stock Value</t>
        </is>
      </c>
      <c r="B61" s="6" t="n">
        <v>66867000</v>
      </c>
      <c r="C61" s="6" t="n">
        <v>68705000</v>
      </c>
    </row>
    <row r="62">
      <c r="A62" s="4" t="inlineStr">
        <is>
          <t>Redeemable Preferred Stock [Member] | Series B [Member]</t>
        </is>
      </c>
    </row>
    <row r="63">
      <c r="A63" s="3" t="inlineStr">
        <is>
          <t>LIABILITIES, REDEEMABLE PREFERRED STOCK AND EQUITY</t>
        </is>
      </c>
    </row>
    <row r="64">
      <c r="A64" s="4" t="inlineStr">
        <is>
          <t>Redeemable Preferred Stock</t>
        </is>
      </c>
      <c r="B64" s="6" t="n">
        <v>469907000</v>
      </c>
      <c r="C64" s="6" t="n">
        <v>480921000</v>
      </c>
    </row>
    <row r="65">
      <c r="A65" s="4" t="inlineStr">
        <is>
          <t>Redeemable Preferred Stock [Member] | Series T</t>
        </is>
      </c>
    </row>
    <row r="66">
      <c r="A66" s="3" t="inlineStr">
        <is>
          <t>LIABILITIES, REDEEMABLE PREFERRED STOCK AND EQUITY</t>
        </is>
      </c>
    </row>
    <row r="67">
      <c r="A67" s="4" t="inlineStr">
        <is>
          <t>Redeemable Preferred Stock</t>
        </is>
      </c>
      <c r="B67" s="5" t="n">
        <v>219967000</v>
      </c>
      <c r="C67" s="5" t="n">
        <v>38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3 — Stockholders’ Equity Net Loss Per Common Share Basic net loss per common share is computed by dividing net loss attributable to common stockholders, less dividends on restricted stock and LTIP Units expected to vest, by the weighted average number of common shares outstanding for the period. Diluted net loss per common share is computed by dividing net loss attributable to common stockholders by the sum of the weighted average number of common shares outstanding and any potential dilutive shares for the period. Net loss attributable to common stockholders is computed by adjusting net loss for the non-forfeitable dividends paid on restricted stock and non-vested LTIP Units. The Company considers the requirements of the two-class method when preparing earnings per share. The Company has two classes of common stock outstanding: Class A common stock, $0.01 par value per share, and Class C common stock, $0.01 par value per share. Earnings per share is not affected by the two-class method because the Company’s Class A and C common stock participate in dividends on a one-for-one basis. The following table reconciles the components of basic and diluted net loss per common share for the years ended December 31, 2020, 2019 and 2018 (amounts in thousands, except share and per share amounts): ​ ​ ​ ​ ​ ​ ​ ​ ​ ​ ​ ​ ​ 2020 2019 2018 Net loss attributable to common stockholders ​ $ (44,674) ​ $ (19,751) ​ $ (42,759) Dividends on restricted stock and LTIP Units expected to vest ​ (1,323) ​ (953) ​ (674) Basic net loss attributable to common stockholders ​ $ (45,997) ​ $ (20,704) ​ $ (43,433) ​ ​ ​ ​ ​ ​ ​ ​ ​ ​ Weighted average common shares outstanding (1) ​ 24,084,347 ​ 22,649,222 ​ 23,845,800 Potential dilutive shares (2) ​ — ​ — ​ — Weighted average common shares outstanding and potential dilutive shares (1) ​ 24,084,347 ​ 22,649,222 ​ 23,845,800 ​ ​ ​ ​ ​ ​ ​ ​ ​ ​ Net loss per common share, basic ​ $ (1.91) ​ $ (0.91) ​ $ (1.82) Net loss per common share, diluted ​ $ (1.91) ​ $ (0.91) ​ $ (1.82) (1) For 2020, 2019 and 2018, amounts relate to shares of the Company’s Class A and Class C common stock outstanding. (2) For the year ended December 31, 2020, potential vesting of restricted stock to employees for 63,045 shares of Class A common stock are excluded from the diluted shares calculation as the effect is antidilutive. For the year ended December 31, 2019, the following are excluded from the diluted shares calculation as the effect is antidilutive: a) warrants outstanding from issuances in conjunction with the Company’s Series B Preferred Stock offerings that are potentially exercisable for 140,334 shares of Class A common stock, and b) potential vesting of restricted stock to employees for 22,807 shares of Class A common stock. Excludes no shares for the year ended December 31, 2018.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nsolidated financial statements. As such, the assumed conversion of these OP Units would have no net impact on the determination of diluted earnings per share. Series T Redeemable Preferred Stock Offering During the year ended December 31, 2020, the Company issued 9,688,208 shares of Series T Preferred Stock under a continuous registered offering with net proceeds of approximately $218.0 million after commissions, dealer manager fees and discounts of approximately $24.2 million, along with 18,721 shares issued under the dividend reinvestment plan with total proceeds of $0.5 million. During the life of the Series T Preferred Stock Offering, the Company has issued a total of 9,724,329 shares of Series T Preferred Stock for net proceeds of approximately $218.8 million after commissions, dealer manager fees and discounts. During the year ended December 31, 2020, the Company, at the request of holders, redeemed 6,392 shares of Series T Preferred Stock through the issuance of 21,812 shares of Class A common stock and redeemed 20 shares of Series T Preferred Stock in cash. The Company has a dividend reinvestment plan that allows for participating stockholders to have their Series T Preferred Stock dividend distributions automatically reinvested in additional shares of Series T Preferred Stock at a price of $25.00 per share. The Company plans to issue shares of Series T Preferred Stock to cover shares required for investment. At-the-Market Offerings On September 13, 2019, the Company and its Operating Partnership entered into an At Market Issuance Sales Agreement with B. Riley FBR, Inc. (“FBR”, formerly FBR Capital Markets &amp; Co.) as sales agent. In November and December 2019, the At Market Issuance Sales Agreement (the “Sales Agreement”) was amended to add Robert W. Baird &amp; Co. Incorporated, Compass Point Research &amp; Trading, LLC, JMP Securities LLC and Morgan Stanley &amp; Co. LLC with FBR (collectively, the “Sales Agents”) as sales agents. Pursuant to the Sales Agreement, the Sales Agents will act as distribution agents with respect to the offering and sale of up to $100,000,000 in shares of Class A common stock in “at the market offerings” as defined in Rule 415 under the Securities Act, including without limitation sales made directly on or through the NYSE American, or on any other existing trading market for Class A common stock or through a market maker (the “Class A Common Stock ATM Offering”). During the first quarter 2020, the Company issued 166,873 shares through the Class A Common Stock ATM Offering at a weighted average price of $12.10 per share with net proceeds of $2.0 million. The Company has not issued any shares through the Class A Common Stock ATM Offering after the first quarter 2020. During the life of the Class A Common Stock ATM Offering, the Company has issued a total of 621,110 shares at a weighted average price of $12.01 per share with net proceeds of $7.3 million. Stock Repurchase Plans In December 2019, the Board authorized the repurchase of up to an aggregate of $50 million of the Company’s outstanding shares of Class A common stock over a period of one year pursuant to stock repurchase plans. On May 9, 2020, the Board authorized the modification of the stock repurchase plans to provide for the repurchase, from time to time, of up to an aggregate of $50 million in shares of its Class A common stock, 8.250% Series A Cumulative Redeemable Preferred Stock, $0.01 par value per share (“Series A Preferred Stock”), 7.625% Series C Cumulative Redeemable Preferred Stock, $0.01 par value per share (“Series C Preferred Stock”), and/or 7.125% Series D Cumulative Preferred Stock, $0.01 par value per share (“Series D Preferred Stock”). On October 29, 2020, the Board authorized new stock repurchase plans for the repurchase, from time to time, of up to an aggregate of $75 million in shares of the Company’s Class A common stock, Series A Preferred Stock, Series C Preferred Stock and/or Series D Preferred Stock to be conducted in accordance with Rules 10b5-1 and 10b-18 of the Securities Exchange Act of 1934, as amended (the “Exchange Act”). The repurchase plans will terminate at the close of the NYSE American trading day on which the Company files its Form 10-Q with the SEC for the quarter ended September 30, 2021. The extent to which the Company repurchases shares of its Class A common stock, Series A Preferred Stock, Series C Preferred Stock, and/or Series D Preferred Stock under the repurchase plans, and the timing of any such repurchases, depends on a variety of factors including general business and market conditions and other corporate considerations. Stock repurchases under the repurchase plans may be made in the open market or through privately negotiated transactions, subject to certain price limitations and other conditions established under the plans. Open market repurchases will be structured to occur in conformity with the method, timing, price and volume requirements of Rule 10b-18 of the Exchange Act. During the year ended December 31, 2020, the Company repurchased shares under the repurchase plans as follows: 3,983,842 shares of Class A common stock, 163,068 shares of Series A Preferred Stock, 27,905 shares of Series C Preferred Stock and 76,264 shares of Series D Preferred Stock for a total purchase price of approximately $46.4 million. During the year ended December 31, 2019, the Company repurchased 1,313,328 shares of Class A common stock under the repurchase plans for a total purchase price of approximately $14.1 million. During the life of all repurchase plans, the total purchase price of shares repurchased by the Company is approximately $69.5 million, and as of December 31, 2020, the value of shares that may yet be purchased under the repurchase plans is $56.1 million. ​ Class C Common Stock The Class C Common Stock is equivalent in all material respects to, and ranks on parity with, the Class A Common Stock, except that each share of Class C Common Stock entitles the holder thereof to fifty (50) votes, which mirrors the aggregate number of OP Units (which are redeemable for cash or, at our sole option, for shares of our Class A Common Stock, on a one-to-one basis) and shares of Class C Common Stock issued as consideration in the internalization. The Class C Common Stock provides its holders a right to vote that is proportionate to the outstanding non-voting economic interest in the Company attributable to such holders or their affiliates by virtue of the OP Units issued in the internalization, as if all such OP Units were redeemed by us for shares of Class A Common Stock, but without providing any disproportionate voting rights. Shares of Class C Common Stock will only be issued (a) to the owners of the former Manager, (b) in conjunction with the issuance of OP Units as consideration in the internalization, and (c) in a ratio of no more than one (1) share of Class C Common Stock for every forty-nine (49) OP Units so issued. See Note 12 Related Party Transactions — Stockholders Agreement 8.250% Series A Cumulative Redeemable Preferred Stock The Series A Preferred Stock ranks senior to common stock and on parity with the Series B Preferred Stock, the Series C Preferred Stock, the Series D Preferred Stock and the Series T Preferred Stock as to rights upon the Company’s liquidation, dissolution or winding up. The Series A Preferred Stock is entitled to priority cumulative dividends to be paid quarterly, in arrears, when, as and if authorized by the Board. Commencing October 21, 2022, the annual dividend rate will increase by 2.0% annually, up to a maximum of 14.0%, if not redeemed by the holder or not previously redeemed by the Company. Commencing on October 21, 2022, holders may, at their option, elect to have the Company redeem their shares at a redemption price of $25.00 per share, plus an amount equal to accrued but unpaid dividends, payable by the Company at its option in cash or shares of Class A common stock. The Company may not redeem the Series A Preferred Stock before October 21, 2020, except in limited circumstances related to its qualification as a REIT, complying with an asset coverage ratio or upon a change in control. After October 21, 2020, the Company can redeem for a redemption price of $25.00 per share plus any accrued and unpaid dividends. On October 21, 2020, the Company redeemed 1,393,294 shares of its Series A Preferred Stock at a redemption price of $25.00 per share, plus accrued and unpaid dividends up to, and including, the date of redemption in an amount equal to $0.120313 per share, for a total payment of $25.120313 per share, in cash. On December 21, 2020, the Company redeemed an additional 1,963,551 shares of its Series A Preferred Stock at a redemption price of $25.00 per share, plus accrued and unpaid dividends up to, and including, the date of redemption in an amount equal to $0.464063 per share, for a total payment of $25.464063 per share, in cash. The Company-initiated Series A Preferred Stock redemptions in October and December 2020 represented approximately 59% of the shares of Series A Preferred Stock that were outstanding as of December 31, 2019. At the date of issuance, the carrying amount of the Series A Preferred Stock was less than the redemption value. As a result of the Company’s determination that redemption is probable, the carrying value will be increased by periodic accretions so that the carrying value will equal the redemption amount at the earliest redemption date without discount. Such accretion is recorded as a preferred stock dividend on the Statements of Stockholders’ Equity. Series B Redeemable Preferred Stock The Series B Preferred Stock ranks senior to common stock and on parity with the Series A Preferred Stock, the Series C Preferred Stock, the Series D Preferred Stock and the Series T Preferred Stock as to rights upon the Company’s liquidation, dissolution or winding up. The Series B Preferred Stock is entitled to priority cumulative dividends to be paid monthly, in arrears, when, as and if authorized by the Board. Holders may, at their option, elect to have the Company redeem their shares through the first year from issuance subject to a 13% redemption fee. After year one, the redemption fee decreases to 10%, after year three it decreases to 5%, after year four it decreases to 3%, and after year five there is no redemption fee. Any redeemed shares are entitled to any accrued but unpaid dividends at the time of the redemption, payable by the Company at its option in cash or shares of Class A common stock. The Company may redeem the Series B Preferred Stock beginning two years from the original issuance for the liquidation preference per share plus any accrued and unpaid dividends in either cash or shares of Class A common stock. At the Company's annual meeting of stockholders on September 30, 2019, the Company's common stockholders approved the Articles of Amendment (the "Articles of Amendment") to the Articles Supplementary dated February 26, 2016 for the Company's Series B Redeemable Preferred Stock. Under the Articles of Amendment, and effective October 28, 2019, the calculation to determine the number of Class A common shares issued for redemptions of Series B Preferred Stock will be based on the closing price of the Class A common stock on the single trading day prior to the redemption date, replacing the previous calculation based on the volume weighted average price for the Class A common shares for the 20 trading days prior to the redemption. On December 20, 2019, the Company made the final issuance of Series B Preferred Stock pursuant to the Series B Preferred Offering, and on February 11, 2020, the Board formally approved the termination of the Series B Preferred Offering. As of December 31, 2019, the Company sold 549,154 shares of Series B Preferred Stock and 549,154 Warrants to purchase 10,983,080 shares of Class A common stock for net proceeds of approximately $494.2 million after commissions, dealer manager fees and discounts. During the year ended December 31, 2020, the Company, at the request of holders, redeemed 6,973 shares of Series B Preferred Stock through the issuance of 868,437 shares of Class A common stock and redeemed 122 shares of Series B Preferred Stock for $0.1 million in cash. In November 2019, the Company began initiating redemptions of its Series B Preferred Stock, and during the year ended December 31, 2020, redemptions initiated by the Company resulted in 15,807 shares of Series B Preferred Stock redeemed through the issuance of 1,334,501 shares of Class A common stock. As of December 31, 2020, total redemptions to date initiated by the Company have resulted in 23,107 shares of Series B Preferred Stock redeemed through the issuance of 1,947,654 shares of Class A common stock. As of December 31, 2020, the Company had 523,022 outstanding warrants from the Series B Preferred Offering. The Warrants are exercisable by the holder at an exercise price of 120% of the market price per share of Class A Common Stock on the date of issuance of such Warrant, with a minimum exercise price of $10.00 per share. The market price per share of our Class A common stock was determined using the volume weighted average price per share of our Class A common stock for the 20 trading days prior to the date of issuance of such Warrant, subject to the minimum exercise price of $10.00 per share (subject to adjustment). One Warrant is exercisable by the holder to purchase 20 shares of Class A common stock. The warrants are exercisable one year following the date of issuance and expire four years following the date of issuance. As of December 31, 2020, a total of 4,203 Warrants had been exercised into 50,004 shares of Class A Common stock. The outstanding Warrants have exercise prices ranging from $10.00 to $15.99 per share. At the date of issuance, the carrying amount of the Series B Preferred Stock was less than the redemption value. As a result of the Company’s determination that holder redemption is probable, the carrying value will be increased by periodic accretions so that the carrying value will equal the redemption amount at the earliest redemption date without discount. Such accretion is recorded as a preferred stock dividend on the Statements of Stockholders’ Equity. 7.625% Series C Cumulative Redeemable Preferred Stock The Series C Preferred Stock ranks senior to common stock and on parity with the Series A Preferred Stock, the Series B Preferred Stock, the Series D Preferred Stock and the Series T Preferred Stock as to rights upon the Company’s liquidation, dissolution or winding up. The Series C Preferred Stock is entitled to priority cumulative dividends to be paid quarterly, in arrears, when, as and if authorized by the Board. Commencing July 19, 2023, the annual dividend rate will increase by 2.0% annually, up to a maximum of 14.0%, if not redeemed by the holder or not previously redeemed by the Company. Commencing on July 19, 2023, holders may, at their option, elect to have the Company redeem their shares at a redemption price of $25.00 per share, plus an amount equal to accrued but unpaid dividends, payable by the Company at its option in cash or shares of Class A common stock. The Company may not redeem the Series C Preferred Stock before July 19, 2021, except in limited circumstances related to its qualification as a REIT, complying with an asset coverage ratio or upon a change in control. After July 19, 2021, the Company can redeem for a redemption price of $25.00 per share plus any accrued and unpaid dividends. At the date of issuance, the carrying amount of the Series C Preferred Stock was less than the redemption value. As a result of the Company’s determination that redemption is probable, the carrying value will be increased by periodic accretions so that the carrying value will equal the redemption amount at the earliest redemption date without discount. Such accretion is recorded as a preferred stock dividend on the Statements of Stockholders’ Equity. 7.125% Series D Cumulative Preferred Stock The Series D Preferred Stock ranks senior to common stock and on parity with the Series A Preferred Stock, the Series B Preferred Stock, the Series C Preferred Stock and the Series T Preferred Stock as to rights upon the Company’s liquidation, dissolution or winding up. The Series D Preferred Stock is entitled to priority cumulative dividends to be paid quarterly, in arrears, when, as and if authorized by the Board. After October 13, 2021, the Company can redeem for a redemption price of $25.00 per share plus any accrued and unpaid dividends. Series T Redeemable Preferred Stock The Series T Preferred Stock ranks senior to common stock and on parity with the Series A Preferred Stock, the Series B Preferred Stock, the Series C Preferred Stock and the Series D Preferred Stock as to rights upon the Company’s liquidation, dissolution or winding up. The Series T Preferred Stock is entitled, when, as and if authorized by the Board, to: (i) priority cumulative cash dividends to be paid monthly in arrears, and (ii) a stock dividend to be paid annually. Holders may, at their option, elect to have the Company redeem their shares through the first year from issuance subject to a 12% redemption fee. After year one, the redemption fee decreases to 9%, after year two it decreases to 6%, after year three it decreases to 3%, and after year four there is no redemption fee. Any redeemed shares are entitled to any accrued but unpaid dividends at the time of the redemption, payable by the Company at its option in cash or shares of Class A common stock. The Company may redeem the Series T Preferred Stock beginning two years from the original issuance for the liquidation preference per share plus any accrued and unpaid dividends in either cash or shares of Class A common stock. The calculation to determine the number of Class A common shares issued for redemptions of Series T Preferred Stock is based on the closing price of the Class A common stock on the single trading day prior to the redemption date. At the date of issuance, the carrying amount of the Series T Preferred Stock was less than the redemption value. As a result of the Company's determination that holder redemption is probable, the carrying value will be increased by periodic accretions so that the carrying value will equal the redemption amount at the earliest redemption date without discount. Such accretion is recorded as a preferred stock dividend on the Statements of Stockholders' Equity. Operating Partnership and Long-Term Incentive Plan Units On April 2, 2014, concurrently with the completion of the IPO, the Company entered into the Second Amended and Restated Agreement of Limited Partnership of its Operating Partnership, Bluerock Residential Holdings, L.P. (the “Partnership Agreement”). Pursuant to the amendment, the Company is the sole general partner of the Operating Partnership and may not be removed as general partner by the limited partners with or without cause. The Partnership Agreement, as amended, provides, among other things, that the Operating Partnership initially has two classes of limited partnership interests: OP Units and LTIP Units. In calculating the percentage interests of the partners in the Operating Partnership, LTIP Units are treated as OP Units. In general, LTIP Units will receive the same per-unit distributions as the OP Units. Initially, each LTIP Unit will have a capital account balance of zero and, therefore, will not have full parity with OP Units with respect to any liquidating distributions. However, the Partnership Agreement, as amended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The Company expects that the Operating Partnership will issue OP Units to limited partners, and the Company, in exchange for capital contributions of cash or property, will issue LTIP Units pursuant to the Company’s Incentive Plans, as defined below, to persons who provide services to the Company, including the Company’s officers, directors and employees. As of December 31, 2020, limited partners other than the Company owned approximately 31.91% of the common units of the Operating Partnership (6,310,856 OP Units, or 19.44%, is held by OP Unit holders, and 4,046,609 LTIP Units, or 12.47%, is held by LTIP Unit holders, including 5.53% which are not vested at December 31, 2020). Subject to certain restrictions set forth in the Operating Partnership’s Partnership Agreement, OP Units are exchangeable for Class A common stock on a one-for-one basis, or, at the Company’s election, redeemable for cash. LTIP Units may be convertible into OP Units under certain conditions and then may be settled in shares of the Company’s Class A common stock, or, at the Company’s election, cash. The Operating Partnership, in conjunction with the issuance of preferred stock by the Company, has issued preferred OP Units which provide for similar rights as for each class of preferred stock. Equity Incentive Plans LTIP Unit Grants On January 1, 2019, the Company granted certain equity grants of LTIP Units to various executive officers under the Third Amended 2014 Incentive Plans pursuant to the executive officers' employment and service agreements as time-based LTIP Units and performance-based LTIP Units. All such LTIP Unit grants require continuous employment for vesting. The time-based LTIP Units were comprised of an aggregate of 196,023 LTIP Units that vest over approximately three years . The performance-based LTIP Units were comprised of an aggregate of 294,031 LTIP Units, which are subject to a three-year performance period and will thereafter vest upon successful achievement of performance-based conditions and any performance-based LTIP Units that were awarded but do not vest will be cancelled. On April 1, 2019, the Company appointed a new executive officer. On June 25, 2019, the Company, under the Third Amended 2014 Incentive Plans pursuant to the executive officer's employment agreement, granted certain equity grants of LTIP Units as time-based LTIP Units and performance-based LTIP Units to the executive officer. The time-based LTIP Units were comprised of 10,518 LTIP Units and have a similar vesting period to those granted to the other executive officers. The performance-based LTIP Units were comprised of 15,776 LTIP Units, which are subject to a similar performance period to those granted to the other executive officers and will thereafter vest upon successful achievement of performance-based conditions. Compensation expense for service vesting LTIP Unit and restricted stock awards is measured based on the closing share price of our common stock on the date of grant. The Company measures the fair value of LTIP Units with performance conditions based on an estimate of shares expected to vest using the closing price of the common stock on the date of grant. If it is not probable that the performance conditions will be satisfied, the Company does not recognize compensation expense. The Company estimates the fair value of performance-based LTIP Units with market conditions using a Monte Carlo simulation. The Company recognizes compensation expense based on the fair value estimated by the model. In addition, on January 1, 2019, the Company granted 6,836 LTIP Units pursuant to the Third Amended 2014 Incentive Plans to each independent member of the Board in payment of the equity portion of their respective annual retainers. On August 9, 2019, the Company granted 2,929 LTIP Units pursuant to the Third Amended 2014 Incentive Plans to a newly appointed independent member of the Board in payment of the prorated portion of his annual retainer. Such LTIP Units were fully vested upon issuance to each independent member of the Board and the Company recognized expense of $0.3 million immediately upon issuance based on the fair value at the date of grant. On January 1, 2020, the Company granted certain equity grants of LTIP Units to various executive officers under the Third Amended 2014 Incentive Plans pursuant to the executive officers’ employment or service agreements as time-based LTIP Units and performance-based LTIP Units. All such LTIP Unit grants require continuous employment for vesting. The time-based LTIP Units were comprised of an aggregate of 247,138 LTIP Units that vest over approximately three years . The performance-based LTIP Units were comprised of an aggregate of 494,279 LTIP Units, which are subject to a three-year performance period and will thereafter vest upon successful achievement of performance-based conditions. In addition, on January 1, 2020, the Company granted 7,126 LTIP Units under the Third Amended 2014 Incentive Plans to each independent member of the Board in payment of the equity portion of their respective annual retainers. Such LTIP Units were fully vested upon issuance and the Company recognized expense of $0.3 million immediately based on the fair value at the date of grant. On April 15, 2020, the Company granted an aggregate of 348,117 LTIP Units to various executive officers under the Third Amended 2014 Incentive Plans pursuant to the executive officers’ employment or service agreements in lieu of cash payment of annual incentive bonuses for the fiscal year ended December 31, 2019. Such LTIP Units will vest on the first anniversary of the date of grant. In addition, on April 15, 2020, the Company granted 46,075 LTIP Units to an employee under the Third Amended 2014 Incentive Plans. Such LTIP Units will vest in three equal installments on each anniversary of the date of grant. On May 22, 2020 and August 11, 2020, the Company granted an aggregate of 27,111 LTIP Units and 21,889 LTIP Units, respectively, to two executive officers under the Third Amended 2014 Incentive Plans in lieu of cash payment of an agreed upon portion of each such executive officer’s base salary, with the remaining portion payable in cash, for the second and third quarter 2020, respectively. On November 5, 2020, the Company granted an aggregate of 19,197 LTIP Units to two executive officers under the Fourth Amended 2014 Incentive Plans in lieu of cash payment of an agreed upon portion of each such executive officer’s base salary, with the remaining portion payable in cash, for the fourth quarter 2020. Such LTIP Units will vest on the first anniversary of the date of grant. On September 8, 2020, the Company’s stockholders approved the amendment and restatement of each of the Third Amended 2014 Individuals Plan (the “Fourth Amended 2014 Individuals Plan”) and the Third Amended 2014 Entities Plan (the “Fourth Amended 2014 Entities Plan”, and together with the Fourth Amended 2014 Individuals Plan, the “Fourth Amended 2014 Incentive Plans”). The Fourth Amended 2014 Incentive Plans allow for the issuance of up to 3,000,000 additional shares of Class A common stock, and thus provide for the issuance of an aggregate of up to 6,800,000 shares of Class A common stock. The Fourth Amended 2014 Incentive Plans provide for the grant of options to purchase shares of the Company’s common stock, stock awards, stock appreciation rights, performance units, incentive awards and other equity-based awards. A summary of the status of the Company’s non-vested shares/LTIP Units under the Incentive Plans for individuals as of December 31, 2020, 2019 and 2018 is as follows (dollars in thousands): ​ ​ ​ ​ ​ ​ ​ ​ ​ Weighted average grant- Non-Vested shares/LTIP Units ​ Shares / LTIP Units ​ date fair value Balance at January 1, 2018 — ​ $ — Granted 1,158,963 ​ 10.06 Vested (183,754) ​ 10.10 Forfeited — ​ — Balance at December 31, 2018 975,209 ​ $ 10.05 Granted 637,315 ​ 9.36 Vested (237,841) ​ 10.01 Forfeited (3,600) ​ 10.65 Balance at December 31, 2019 1,371,083 ​ $ 9.72 Granted 1,346,538 ​ 9.39 Vested (333,951) ​ 10.12 Forfeited (7,081) ​ 6.53 Balance at December 31, 2020 2,376,589 ​ $ 9.50 ​ The Company recognizes compensation expense ratably over the requisite service periods for time-based LTIP Units based on the fair value at the date of grant; thus, the Company recognized compensation expense of approximately $3.9 million, $3.6 million and $4.6 million during the years ended December 31, 2020, 2019 and 2018, respectively. The Company recognizes compensation expense based on the fair value at the date of grant and the probability of achievement of performance criteria over the performance period for performance-based LTIP Units; thus, the Company recognized approximately $3.0 million, $1.6 million and $0.5 million during the years ended December 31, 2020, 2019 and 2018, respectively. As of December 31, 2020, there was $6.9 million of total unrecognized compensation cost related to unvested LTIP Units granted under the Incentive Plans. The remaining cost is expected to be recognized over a period of 1.8 years. The Company currently uses authorized and unissued shares to satisfy share award grants. Restricted Stock Grants On April 1, 2019 and 2020, the Company provided restricted stock grants (“RSGs”) to employees under the Incent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4 — Commitments and Contingencies On March 4, 2020, the Company acquired land for $3.1 million and simultaneously structured and entered into a ground lease (the “Zoey Ground Lease”) as part of the ground lease tenant’s development of a multi-family property in Austin, Texas. The Company committed to provide the ground lease tenant a $20.4 million leasehold improvement allowance with funding subject to certain conditions. As of December 31, 2020, the project is under development and $12.0 million of the leasehold improvement allowance had been funded, and this amount is included within accounts receivable, prepaids and other assets in the Company's consolidated balance sheets.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Selected Quarterly Financial Data</t>
        </is>
      </c>
    </row>
    <row r="4">
      <c r="A4" s="4" t="inlineStr">
        <is>
          <t>Selected Quarterly Financial Data</t>
        </is>
      </c>
      <c r="B4" s="4" t="inlineStr">
        <is>
          <t>Note 15 — Selected Quarterly Financial Data (Unaudited) The following table sets forth summarized quarterly financial data for the year ended December 31, 2020: ​ ​ ​ ​ ​ ​ ​ ​ ​ ​ ​ ​ ​ ​ ​ ​ ​ Quarters Ended 2020 ​ March 31 June 30 September 30 ​ December 31 ​ ​ (In thousands, except per share amounts) Total revenue ​ $ 56,241 ​ $ 53,033 ​ $ 54,589 ​ ​ $ 55,987 Operating income ​ $ 7,087 ​ $ 7,475 ​ $ 6,428 ​ ​ $ 9,826 Net (loss) income ​ $ (5,121) ​ $ 40,327 (1) $ (4,069) ​ ​ $ (16,414) Net (loss) income attributable to common stockholders ​ $ (16,493) ​ $ 15,090 (1) $ (17,058) ​ ​ $ (26,213) (Loss) income per common share, basic: (2) ​ $ (0.70) ​ $ 0.61 ​ $ (0.71) ​ ​ $ (1.13) (Loss) income per common share, diluted: (2) ​ $ (0.70) ​ $ 0.61 ​ $ (0.71) ​ ​ $ (1.13) (1) Net income is due to gain on sale of real estate investments of $57.8 million during the three months ended June 30, 2020. (2) EPS amounts are based on weighted average common shares outstanding during the quarter and, therefore, may not agree with the EPS calculated for the year ended December 31, 2020. The following table sets forth summarized quarterly financial data for the year ended December 31, 2019: ​ ​ ​ ​ ​ ​ ​ ​ ​ ​ ​ ​ ​ ​ ​ ​ ​ Quarters Ended 2019 ​ March 31 June 30 September 30 ​ December 31 ​ ​ (In thousands, except per share amounts) Total revenue ​ $ 51,466 ​ $ 52,437 ​ $ 53,547 ​ ​ $ 52,520 Operating income ​ $ 8,734 ​ $ 10,701 ​ $ 8,738 ​ ​ $ 8,536 Net (loss) income ​ $ (4,365) ​ $ (1,932) ​ $ 38,175 (1) ​ $ (2,759) Net (loss) income attributable to common stockholders ​ $ (12,093) ​ $ (10,990) ​ $ 17,160 (1) ​ $ (13,827) (Loss) income per common share, basic: (2) ​ $ (0.53) ​ $ (0.50) ​ $ 0.76 ​ ​ $ (0.62) (Loss) income per common share, diluted: (2) ​ $ (0.53) ​ $ (0.50) ​ $ 0.75 ​ ​ $ (0.62) (1) Net income is due to gain on sale of real estate investments of $48.7 million during the three months ended September 30, 2019. (2) EPS amounts are based on weighted average common shares outstanding during the quarter and, therefore, may not agree with the EPS calculated for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6 — Subsequent Events Issuance of LTIP Units under the Fourth Amended 2014 Incentive Plans On January 1, 2021, the Company granted certain equity grants of LTIP Units to various executive officers under the Fourth Amended 2014 Incentive Plans pursuant to the executive officers’ employment or service agreements as time-based LTIP Units and performance-based LTIP Units. All such LTIP Unit grants require continuous employment for vesting. The time-based LTIP Units were comprised of an aggregate of 277,001 LTIP Units that vest over approximately three years. The performance-based LTIP Units were comprised of an aggregate of 554,003 LTIP Units, which are subject to a three-year performance period and will thereafter vest upon successful achievement of performance-based conditions. In addition, on January 1, 2021, the Company granted 7,381 LTIP Units pursuant to the Fourth Amended 2014 Incentive Plans to each independent member of the Board in payment of the equity portion of their respective annual retainers. Such LTIP Units were fully vested upon issuance. Declaration of Dividends ​ ​ ​ ​ ​ ​ ​ ​ ​ ​ Payable to stockholders ​ ​ Declaration Date of record as of Amount Paid / Payable Date Series B Preferred Stock January 13, 2021 ​ January 25, 2021 ​ $ 5.00 ​ February 5, 2021 January 13, 2021 ​ February 25, 2021 ​ $ 5.00 ​ March 5, 2021 January 13, 2021 ​ March 25, 2021 ​ $ 5.00 ​ April 5, 2021 Series T Preferred Stock (1) ​ ​ ​ January 13, 2021 ​ January 25, 2021 ​ $ 0.128125 ​ February 5, 2021 January 13, 2021 ​ February 25, 2021 ​ $ 0.128125 ​ March 5, 2021 January 13, 2021 ​ March 25, 2021 ​ $ 0.128125 ​ April 5, 2021 (1) Shares of newly issued Series T Preferred Stock that are held only a portion of the applicable monthly dividend period will receive a prorated dividend based on the actual number of days in the applicable dividend period during which each such share of Series T Preferred Stock was outstanding. Distributions Paid The following distributions were declared and/or paid to the Company’s stockholders, as well as holders of OP Units and LTIP Units, subsequent to December 31, 2020 (amounts in thousands): ​ ​ ​ ​ ​ ​ ​ ​ ​ ​ ​ ​ ​ ​ ​ ​ ​ ​ ​ ​ ​ ​ Distributions ​ Total Shares Declaration Date Record Date Date Paid per Share Distribution Class A Common Stock ​ December 11, 2020 ​ December 24, 2020 ​ January 5, 2021 ​ $ 0.1625000 ​ $ 3,630 Class C Common Stock ​ December 11, 2020 ​ December 24, 2020 ​ January 5, 2021 ​ ​ 0.1625000 ​ ​ 12 Series A Preferred Stock ​ December 11, 2020 ​ December 24, 2020 ​ January 5, 2021 ​ ​ 0.5156250 ​ ​ 1,135 Series B Preferred Stock ​ October 9, 2020 ​ December 24, 2020 ​ January 5, 2021 ​ ​ 5.0000000 ​ ​ 2,568 Series C Preferred Stock ​ December 11, 2020 ​ December 24, 2020 ​ January 5, 2021 ​ ​ 0.4765625 ​ ​ 1,094 Series D Preferred Stock ​ December 11, 2020 ​ December 24, 2020 ​ January 5, 2021 ​ ​ 0.4453125 ​ ​ 1,235 Series T Preferred Stock ​ October 9, 2020 ​ December 24, 2020 ​ January 5, 2021 ​ ​ 0.1281250 ​ ​ 1,190 OP Units ​ December 11, 2020 ​ December 24, 2020 ​ January 5, 2021 ​ ​ 0.1625000 ​ ​ 1,026 LTIP Units ​ December 11, 2020 ​ December 24, 2020 ​ January 5, 2021 ​ ​ 0.1625000 ​ ​ 510 ​ ​ ​ ​ ​ ​ ​ ​ ​ ​ ​ ​ ​ Series B Preferred Stock ​ January 13, 2021 ​ January 25, 2021 ​ February 5, 2021 ​ ​ 5.0000000 ​ ​ 2,492 Series T Preferred Stock ​ January 13, 2021 ​ January 25, 2021 ​ February 5, 2021 ​ ​ 0.1281250 ​ ​ 1,334 Total ​ ​ ​ ​ ​ ​ $ 16,226 ​ Stock Activity Subsequent to December 31, 2020 and as of February 5, 2021, the Company has completed the following activity as it relates to its Class A common stock, Series A Preferred Stock and Series B Preferred Stock (refer to Note 13 for further information): ● redeemed 27,513 shares of Series B Preferred Stock through the issuance of 2,240,374 Class A common shares; ● announced the redemption of the remaining outstanding shares of Series A Preferred Stock to occur on February 26, 2021; and ● purchased 1,668,551 shares of Class A common stock under the stock repurchase plans for a total purchase price of approximately $19.3 million. Redemption of 8.250% Series A Cumulative Redeemable Preferred Stock On January 27, 2021, the Company issued notice of redemption of all 2,201,547 outstanding shares of its Series A Preferred Stock to occur on February 26, 2021 at a redemption price of $25.00 per share, plus accrued and unpaid dividends up to, and including, the date of redemption in an amount equal to $0.320833 per share, for a total payment of $25.320833 per share, in cash. Sale of ARIUM Grandewood On January 28, 2021, the Company closed on the sale of ARIUM Grandewood located in Orlando, Florida. The property was sold for approximately $65.3 million, subject to certain prorations and adjustments typical in such real estate transactions. ARIUM Grandewood was encumbered by a $39.1 million senior mortgage through the Fannie Facility. Under the Fannie Facility, the Company has the option to forgo the repayment of the principal balance and any related prepayment penalties and costs by substituting the collateral securing the senior mortgage with collateral of the same or higher value. The Company elected to substitute the ARIUM Grandewood collateral with its Falls at Forsyth property and the transaction is anticipated to be completed by the end of February 2021. After consideration of the $39.1 million senior mortgage and payment of closing costs and fees of $0.9 million, the sale of ARIUM Grandewood generated net proceeds of approximately $25.1 million. Stock Repurchase Plans On February 9, 2021, the Board authorized the modification of the stock repurchase plans to provide for the repurchase, from time to time, of up to an aggregate of $150 million in shares, increased from the previous $75 million, of the Company’s Class A common stock, Series C Preferred Stock and/or Series D Preferred Stock. Fannie Facility Second Advance On February 18, 2021, the Company, through certain subsidiaries of the Operating Partnership, entered into a $12.9 million floating rate advance originated under the Fannie Facility (the “Second Advance”). As noted above and upon the sale of ARIUM Grandewood, the Company elected to substitute the ARIUM Grandewood collateral on the Fannie Facility with its Falls at Forsyth property. As the collateral value of Falls at Forsyth exceeds the collateral value of ARIUM Grandewood, the Company elected to receive this incremental difference in collateral value as an advance under the Fannie Facility. The Second Advance matures on March 1, 2028 and bears interest at the 30- day average SOFR plus 2.70%, subject to an interest rate cap, with interest-only payments through March 2023 and then monthly payments based on thirty-year amortization. The Second Advance may be prepaid without prepayment or yield maintenance beginning December 1,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chedule III - Real Estate and Accumulated Depreciation</t>
        </is>
      </c>
    </row>
    <row r="4">
      <c r="A4" s="4" t="inlineStr">
        <is>
          <t>Schedule III - Real Estate and Accumulated Depreciation</t>
        </is>
      </c>
      <c r="B4" s="4" t="inlineStr">
        <is>
          <t>​ ​ ​ Bluerock Residential Growth REIT, Inc. ​ Schedule III - Real Estate and Accumulated Depreciation December 31, 2020 ​ ​ ​ ​ ​ ​ ​ ​ ​ ​ ​ ​ ​ ​ ​ ​ ​ ​ ​ ​ ​ ​ ​ ​ ​ ​ ​ ​ ​ ​ ​ ​ COLUMN A ​ COLUMN B ​ COLUMN C ​ COLUMN D ​ COLUMN E ​ COLUMN F ​ COLUMN G ​ COLUMN H ​ ​ ​ ​ ​ ​ ​ ​ ​ ​ ​ ​ ​ ​ ​ ​ ​ ​ ​ ​ ​ ​ ​ ​ ​ ​ ​ ​ ​ ​ Life on Which ​ ​ ​ ​ ​ ​ ​ ​ ​ ​ ​ ​ ​ Costs ​ ​ ​ ​ ​ ​ ​ ​ Depreciation in ​ ​ ​ ​ ​ ​ ​ Initial Cost ​ Capitalized ​ Gross Amount at Which Carried at Close of Period ​ ​ ​ ​ ​ ​ Latest Income ​ ​ ​ ​ ​ ​ ​ ​ ​ Building and Subsequent ​ ​ ​ Building and ​ ​ ​ Accumulated Date of Statement is Property Location Encumbrance Land Improvements to Acquisition Land Improvements Total Depreciation Acquisition Computed Real Estate Held ​ ​ ​ ​ ​ ​ ​ ​ for Investment ​ ​ ​ ​ ​ ​ ​ ​ ​ ​ ​ ​ ​ ​ ​ ​ ​ ​ ​ ​ ​ ​ ​ ​ ​ ​ ​ ​ ​ ​ ARIUM Grandewood (1) FL ​ 39,115 ​ 5,200 ​ 37,220 ​ 2,177 ​ 5,200 ​ 39,397 ​ 44,597 ​ 8,344 2014 3 - 40 Years Park &amp; Kingston NC ​ 19,600 ​ 3,060 ​ 24,353 ​ 3,421 ​ 3,360 ​ 27,474 ​ 30,834 ​ 5,565 2015 3 - 40 Years The Reserve at Palmer Ranch FL ​ 40,977 ​ 7,800 ​ 30,597 ​ 5,335 ​ 7,800 ​ 35,932 ​ 43,732 ​ 7,129 2016 3 - 40 Years Gulfshore Apartment Homes FL ​ 46,345 ​ 10,000 ​ 36,047 ​ 5,459 ​ 10,000 ​ 41,506 ​ 51,506 ​ 8,126 2016 3 - 40 Years The Preserve at Henderson Beach FL ​ 48,490 ​ 4,100 ​ 50,117 ​ 2,751 ​ ​ 4,100 ​ 52,868 ​ 56,968 ​ 8,593 2016 3 - 40 Years ARIUM Westside ​ GA ​ ​ 52,150 ​ ​ 8,657 ​ ​ 63,402 ​ ​ 3,021 ​ ​ 8,657 ​ ​ 66,423 ​ ​ 75,080 ​ ​ 9,514 ​ 2016 ​ 3 - 40 Years ARIUM Glenridge ​ GA ​ ​ 49,500 ​ ​ 14,513 ​ ​ 52,324 ​ ​ 9,601 ​ ​ 14,513 ​ ​ 61,925 ​ ​ 76,438 ​ ​ 9,861 ​ 2016 ​ 3 - 40 Years Pine Lakes Preserve ​ FL ​ ​ 42,728 ​ ​ 5,760 ​ ​ 31,854 ​ ​ 2,322 ​ ​ 5,760 ​ ​ 34,176 ​ ​ 39,936 ​ ​ 6,988 ​ 2016 ​ 3 - 40 Years The Brodie TX ​ 33,551 ​ 5,400 ​ 42,497 ​ 2,374 ​ 5,400 ​ 44,871 ​ 50,271 ​ 7,797 2016 3 - 40 Years Roswell City Walk GA ​ 50,043 ​ 8,423 ​ 66,249 ​ 420 ​ 8,423 ​ 66,669 ​ 75,092 ​ 9,368 2016 3 - 40 Years James on South First ​ TX ​ ​ 25,674 ​ ​ 3,500 ​ ​ 32,471 ​ ​ 838 ​ ​ 3,500 ​ ​ 33,309 ​ ​ 36,809 ​ ​ 4,888 ​ 2016 ​ 3 - 40 Years Wesley Village NC ​ 39,437 ​ 5,600 ​ 50,062 ​ 1,948 ​ 5,600 ​ 52,010 ​ 57,610 ​ 6,142 2017 3 - 40 Years Marquis at The Cascades I TX ​ 31,668 ​ 3,200 ​ 41,120 ​ 1,414 ​ 3,200 ​ 42,534 ​ 45,734 ​ 5,377 2017 3 - 40 Years Marquis at The Cascades II TX ​ 22,101 ​ 2,450 ​ 25,827 ​ 1,217 ​ 2,450 ​ 27,044 ​ 29,494 ​ 3,515 2017 3 - 40 Years Villages at Cypress Creek TX ​ 33,520 ​ 4,650 ​ 35,990 ​ 2,432 ​ 4,650 ​ 38,422 ​ 43,072 ​ 4,835 2017 3 - 40 Years Citrus Tower FL ​ 40,627 ​ 5,208 ​ 49,388 ​ 1,703 ​ 5,208 ​ 51,091 ​ 56,299 ​ 6,538 2017 3 - 40 Years Outlook at Greystone AL ​ 22,105 ​ 3,950 ​ 31,664 ​ 4,241 ​ 3,950 ​ 35,905 ​ 39,855 ​ 4,642 2017 3 - 40 Years ARIUM Hunter's Creek FL ​ 70,871 ​ 9,600 ​ 86,202 ​ 4,715 ​ 9,600 ​ 90,917 ​ 100,517 ​ 10,628 2017 3 - 40 Years ARIUM Metrowest FL ​ 64,559 ​ 10,200 ​ 74,768 ​ 4,457 ​ 10,200 ​ 79,225 ​ 89,425 ​ 9,459 2017 3 - 40 Years The Mills SC ​ 25,275 ​ 3,300 ​ 36,969 ​ 887 ​ 3,300 ​ 37,856 ​ 41,156 ​ 4,054 2017 3 - 40 Years The Links at Plum Creek CO ​ 39,578 ​ 2,960 ​ 57,803 ​ 4,217 ​ 2,960 ​ 62,020 ​ 64,980 ​ 6,900 2018 3 - 40 Years Sands Parc FL ​ — (2) ​ 3,170 ​ 42,443 ​ 336 ​ 3,170 ​ 42,779 ​ 45,949 ​ 3,877 2018 3 - 40 Years Plantation Park TX ​ 26,625 ​ 1,600 ​ 34,065 ​ 177 ​ 1,600 ​ 34,242 ​ 35,842 ​ 3,010 2018 3 - 40 Years Veranda at Centerfield TX ​ 26,100 ​ 5,120 ​ 35,506 ​ 2,440 ​ 5,120 ​ 37,946 ​ 43,066 ​ 3,755 2018 3 - 40 Years Ashford Belmar CO ​ 100,675 ​ 18,400 ​ 124,149 ​ 4,544 ​ 18,400 ​ 128,693 ​ 147,093 ​ 10,862 2018 3 - 40 Years Element NV ​ 29,260 ​ ​ 8,056 ​ 33,346 ​ 407 ​ 8,056 ​ 33,753 ​ 41,809 ​ 2,119 2019 3 - 40 Years Providence Trail TN ​ 47,950 ​ 5,362 ​ 62,620 ​ 922 ​ 5,362 ​ 63,542 ​ 68,904 ​ 3,315 2019 3 - 40 Years Denim AZ ​ 101,205 ​ 43,182 ​ 96,361 ​ 2,485 ​ 43,182 ​ 98,846 ​ 142,028 ​ 5,513 2019 3 - 40 Years The Sanctuary NV ​ 33,707 ​ 5,406 ​ 45,805 ​ 1,358 ​ 5,406 ​ 47,163 ​ 52,569 ​ 2,867 2019 3 - 40 Years Chattahoochee Ridge ​ GA ​ ​ 45,338 ​ ​ 9,660 ​ ​ 59,457 ​ ​ 641 ​ ​ 9,660 ​ ​ 60,098 ​ ​ 69,758 ​ ​ 2,272 ​ 2019 ​ 3 - 40 Years The District at Scottsdale ​ AZ ​ ​ 75,577 ​ ​ 20,297 ​ ​ 103,423 ​ ​ 353 ​ ​ 20,297 ​ ​ 103,776 ​ ​ 124,073 ​ ​ 3,342 ​ 2019 ​ 3 - 40 Years Navigator Villas ​ WA ​ ​ 20,515 ​ ​ 2,026 ​ ​ 27,206 ​ ​ 192 ​ ​ 2,027 ​ ​ 27,397 ​ ​ 29,424 ​ ​ 1,018 ​ 2019 ​ 3 - 40 Years Avenue 25 ​ AZ ​ ​ 36,566 ​ ​ 5,527 ​ ​ 50,679 ​ ​ 458 ​ ​ 5,527 ​ ​ 51,137 ​ ​ 56,664 ​ ​ 1,576 ​ 2020 ​ 3 - 40 Years Falls at Forsyth ​ GA ​ ​ — (2) ​ 7,067 ​ ​ 74,445 ​ ​ 165 ​ ​ 7,070 ​ ​ 74,607 ​ ​ 81,677 ​ ​ 1,946 ​ 2020 ​ 3 - 40 Years Chevy Chase ​ TX ​ ​ 24,400 ​ ​ 5,453 ​ ​ 28,843 ​ ​ 226 ​ ​ 5,453 ​ ​ 29,069 ​ ​ 34,522 ​ ​ 470 ​ 2020 ​ 3 - 40 Years Elan ​ TX ​ ​ 25,574 ​ ​ 4,185 ​ ​ 36,612 ​ ​ 18 ​ ​ 4,187 ​ ​ 36,628 ​ ​ 40,815 ​ ​ 106 ​ 2020 ​ 3 - 40 Years Carrington at Perimeter Park ​ NC ​ ​ 31,301 ​ ​ 5,041 ​ ​ 48,798 ​ ​ 11 ​ ​ 5,041 ​ ​ 48,809 ​ ​ 53,850 ​ ​ 130 ​ 2020 ​ 3 - 40 Years Cielo on Gilbert ​ AZ ​ ​ 58,000 ​ ​ 7,292 ​ ​ 66,219 ​ ​ — ​ ​ 7,292 ​ ​ 66,219 ​ ​ 73,511 ​ ​ — ​ 2020 ​ 3 - 40 Years Subtotal ​ ​ ​ 1,520,707 ​ 284,375 ​ 1,926,901 ​ 79,683 ​ 284,681 ​ 2,006,278 ​ 2,290,959 ​ 194,441 ​ ​ ​ ​ ​ ​ ​ ​ ​ ​ ​ ​ ​ ​ ​ ​ ​ ​ ​ ​ ​ ​ ​ ​ ​ ​ ​ ​ ​ ​ ​ Non-Real Estate assets ​ ​ ​ ​ ​ ​ ​ ​ REIT Operator MI ​ — ​ — ​ 185 ​ 790 ​ — ​ 975 ​ 975 ​ 316 2017 5 Years Fannie Facility ​ MI ​ ​ 13,936 ​ ​ — ​ ​ — ​ ​ — ​ ​ — ​ ​ — ​ ​ — ​ ​ — ​ 2020 ​ 7 Years Subtotal ​ ​ 13,936 ​ — ​ ​ 185 ​ 790 ​ — ​ 975 ​ 975 ​ 316 ​ ​ ​ ​ ​ ​ ​ ​ ​ ​ ​ ​ ​ ​ ​ ​ ​ ​ ​ ​ ​ ​ ​ ​ ​ ​ ​ ​ ​ ​ ​ Total ​ $ 1,534,643 $ 284,375 ​ $ 1,927,086 ​ $ 80,473 ​ $ 284,681 ​ $ 2,007,253 ​ $ 2,291,934 ​ $ 194,757 (1) This property was classified as held for sale as of December 31, 2020. (2) Sands Parc and Falls at Forsyth were funded, in part, by a secured credit facility. As of December 31, 2020, the outstanding credit facility balance was $33.0 million. Bluerock Residential Growth REIT, Inc. Notes to Schedule III 1. Reconciliation of Real Estate Properties ​ The following table reconciles the Real Estate Properties from January 1, 2018 to December 31, 2020. ​ ​ ​ ​ ​ ​ ​ ​ ​ ​ ​ 2020 (1) 2019 2018 ​ ​ ​ ​ ​ ​ ​ ​ ​ ​ Balance at January 1 ​ $ 2,088,886 ​ $ 1,802,668 ​ $ 1,452,759 Construction and acquisition cost ​ 358,288 ​ 580,208 ​ 349,909 Disposition of real estate ​ (155,240) ​ (293,990) ​ — Balance at December 31 ​ $ 2,291,934 ​ $ 2,088,886 ​ $ 1,802,668 ​ 2. Reconciliation of Accumulated Depreciation ​ The following table reconciles the Real Estate Properties from January 1, 2018 to December 31, 2020. ​ ​ ​ ​ ​ ​ ​ ​ ​ ​ ​ 2020 (1) 2019 2018 ​ ​ ​ ​ ​ ​ ​ ​ ​ ​ Balance at January 1 ​ $ 141,566 ​ $ 108,911 ​ $ 55,177 Current year depreciation expense ​ 72,826 ​ 63,709 ​ 53,734 Disposition of real estate ​ (19,635) ​ (31,054) ​ — Balance at December 31 ​ $ 194,757 ​ $ 141,566 ​ $ 108,911 (1) Includes properties classified as held for sale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Basis of Presentation and Summary of Significant Accounting Policies</t>
        </is>
      </c>
    </row>
    <row r="4">
      <c r="A4" s="4" t="inlineStr">
        <is>
          <t>Principles of Consolidation and Basis of Presentation</t>
        </is>
      </c>
      <c r="B4" s="4" t="inlineStr">
        <is>
          <t>Principles of Consolidation and Basis of Presentation The Company operates as an umbrella partnership REIT in which Bluerock Residential Holdings, L.P. (its “Operating Partnership”), or the Operating Partnership’s wholly-owned subsidiaries, owns substantially all of the property interests acquired and investments made on the Company’s behalf. As of December 31, 2020, limited partners other than the Company owned approximately 31.91% of the common units of the Operating Partnership (19.44% is held by holders of limited partnership interest in the Operating Partnership (“OP Units”) and 12.47% is held by holders of the Operating Partnership’s long-term incentive plan units (“LTIP Units”), including 5.53% which are not vested at December 31, 2020).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vestments in real estate joint ventures in which the Company has the ability to exercise significant influence, but does not have financial or operating control, are accounted for as held to maturity debt securities. These entities are included i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investments for consolidation in accordance with the provisions required by the Financial Accounting Standards Board (“FASB”) Accounting Standards Codification (“ASC”) Topic 810: Consolidation. In accordance with adoption of the lease accounting update issued in July 2018, the Company reflects all income earned pursuant to tenant leases in a single line item, “Rental and other property revenues”, in the consolidated statements of operations. Significant Risks and Uncertainties At the present time, one of the most significant risks and uncertainties is the potential adverse effect of the current pandemic of the novel coronavirus (“COVID-19”). The Company’s tenants may experience financial difficulty due to the loss of their jobs and some have requested rent deferral or rent abatement during this pandemic. Experts have predicted that the outbreak will trigger, or has already triggered, a period of global economic slowdown or a global recession. The COVID-19 pandemic could have material and adverse effects on the Company’s financial condition, results of operations and cash flows in the near term due to, but not limited to, the following: ● reduced economic activity may impact the employment of the Company’s tenants and their ability to pay their obligations to the Company, thus requesting modifications of such obligations, resulting in increases in uncollectible receivables and reductions in rental income; ● the negative financial impact of the pandemic could impact the Company’s future compliance with financial covenants of its credit facilities and other debt agreements; ● weaker economic conditions could require that the Company recognize impairment in value of its real estate assets due to a reduction in property income; ● the Company’s inability to maintain occupancy or leasing rates, or increase these rates at stabilizing development properties, including due to possible reduced foot traffic and lease applications from prospective tenants at the Company’s properties as a result of shelter-in-place orders and similar government guidelines; and ● concentration of the Company’s properties in markets that may be more severely affected by the COVID-19 pandemic due to its significant negative impact on certain key economic drivers in those markets, such as travel and entertainment. The extent to which the COVID-19 pandemic impacts the Company’s operations and those of its tenants will depend on future developments, which are uncertain and cannot be predicted with confidence, including the scope, severity and duration of the pandemic, the actions taken to contain the pandemic or mitigate its impact, and the direct and indirect economic effects of the pandemic and containment measures, among others. The Company believes it currently has a stable financial condition; as of December 31, 2020, the Company collected 97% of rents from its multifamily properties for the three months ended December 31, 2020. As of January 31, 2021, the Company collected 97% of January rents from its multifamily properties. In addition, the Company has provided rent deferral payment plans as a result of hardships certain tenants experienced due to the impact of COVID-19, decreasing from 1% in the quarter ended June 30, 2020 to 0.2% in the quarter ended December 31, 2020. Although the Company expects to continue to receive tenant requests for rent deferrals in the coming months, the Company does not expect to waive its contractual rights under its lease agreements. Further, while occupancy remains strong at 95.4% and 95.6% as of December 31, 2020 and January 31, 2021, respectively, in future periods, the Company may experience reduced levels of tenant retention as well as reduced foot traffic and lease applications from prospective tenants resulting from the impact of COVID-19. During the fourth quarter, the Company recorded a provision for credit losses of $16.4 million on its preferred equity, mezzanine loan and ground lease investments, of which $15.9 million relates to its Alexan Southside Place preferred equity investment. Consistent with the overall Houston — Medical Center submarket, Alexan Southside Place lost significant value since the onset of the COVID-19 pandemic given the pandemic’s impact on demand within the submarket. The provision for credit loss recorded on the Company’s Alexan Southside Place investment is a result of this change in the submarket, its impact on the underlying operations of the Alexan Southside Place preferred equity investment, and the likelihood that the joint venture will sell before recovery.</t>
        </is>
      </c>
    </row>
    <row r="5">
      <c r="A5" s="4" t="inlineStr">
        <is>
          <t>Preferred Equity Investments and Investments in Unconsolidated Real Estate Joint Ventures</t>
        </is>
      </c>
      <c r="B5" s="4" t="inlineStr">
        <is>
          <t>Preferred Equity Investments and Investments in Unconsolidated Real Estate Joint Ventures The Company first analyzes an investment to determine if it is a variable interest entity (“VIE”) in accordance with Topic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the entity is (i) a VIE, and (ii) if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investments as preferred equity investments and investments in unconsolidated real estate joint ventures in its consolidated balance sheets. In accordance with ASC 320 Investments – Debt Securities</t>
        </is>
      </c>
    </row>
    <row r="6">
      <c r="A6" s="4" t="inlineStr">
        <is>
          <t>Mezzanine Loan Investments</t>
        </is>
      </c>
      <c r="B6" s="4" t="inlineStr">
        <is>
          <t>Mezzanine Loan Investments The Company analyzes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Receivables</t>
        </is>
      </c>
    </row>
    <row r="7">
      <c r="A7" s="4" t="inlineStr">
        <is>
          <t>Fair Value of Financial Instruments</t>
        </is>
      </c>
      <c r="B7" s="4" t="inlineStr">
        <is>
          <t>Fair Value of Financial Instruments As of December 31, 2020 and 2019, the carrying values of cash and cash equivalents, restricted cash, accounts receivable, due to and due from affiliates, accounts payable,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Refer to Note 10 for further information regarding fair value measurements.</t>
        </is>
      </c>
    </row>
    <row r="8">
      <c r="A8" s="4" t="inlineStr">
        <is>
          <t>Real Estate Assets</t>
        </is>
      </c>
      <c r="B8" s="4" t="inlineStr">
        <is>
          <t>Real Estate Assets Capital Additions, Depreciation and Amortization The Company capitalizes costs, including certain indirect costs, incurred in connection with its capital additions activities, including redevelopment, development and construction projects, other tangible apartment community improvements, and replacements of existing apartment community components. Included in these capitalized costs are payroll costs associated with time spent by employees in connection with capital additions activities at the apartment community level. The Company characterizes as “indirect costs” an allocation of certain department costs, including payroll, at the corporate levels that clearly relate to capital additions activities. The Company also capitalizes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 ​ ​ ​ Buildings 30 – 40 years Building improvements 5 – 15 years Land improvements 5 – 15 years Furniture, fixtures and equipment 3 – 7 years In-place leases 6 months ​</t>
        </is>
      </c>
    </row>
    <row r="9">
      <c r="A9" s="4" t="inlineStr">
        <is>
          <t>Real Estate Purchase Price Allocations</t>
        </is>
      </c>
      <c r="B9" s="4" t="inlineStr">
        <is>
          <t>Real Estate Purchase Price Allocations Upon the acquisition of real estate properties which do not constitute the definition of a business, the Company recognizes the assets acquired, the liabilities assumed, and any noncontrolling interest as of the acquisition date, measured at their relative fair values. Acquisition-related costs are capitalized in the period incurred and are recorded to the components of the real estate assets acqui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several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t>
        </is>
      </c>
    </row>
    <row r="10">
      <c r="A10" s="4" t="inlineStr">
        <is>
          <t>Impairment of Real Estate Assets</t>
        </is>
      </c>
      <c r="B10" s="4" t="inlineStr">
        <is>
          <t>Impairment of Real Estate Asset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No impairment charges were recorded in 2020, 2019 or 2018.</t>
        </is>
      </c>
    </row>
    <row r="11">
      <c r="A11" s="4" t="inlineStr">
        <is>
          <t>Cash and Cash Equivalents</t>
        </is>
      </c>
      <c r="B11" s="4" t="inlineStr">
        <is>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is>
      </c>
    </row>
    <row r="12">
      <c r="A12" s="4" t="inlineStr">
        <is>
          <t>Restricted Cash</t>
        </is>
      </c>
      <c r="B12" s="4" t="inlineStr">
        <is>
          <t>Restricted Cash Restricted cash is comprised of the following: (i) lender-imposed escrow accounts for replacement reserves, real estate taxes and insurance, and (ii) amounts set aside for reinvestment in accordance with Internal Revenue Service Code Section 1031 related to like-kind exchanges.</t>
        </is>
      </c>
    </row>
    <row r="13">
      <c r="A13" s="4" t="inlineStr">
        <is>
          <t>Concentration of Credit Risk</t>
        </is>
      </c>
      <c r="B13" s="4" t="inlineStr">
        <is>
          <t>Concentration of Credit Risk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t>
        </is>
      </c>
    </row>
    <row r="14">
      <c r="A14" s="4" t="inlineStr">
        <is>
          <t>Rents and Other Receivables</t>
        </is>
      </c>
      <c r="B14" s="4" t="inlineStr">
        <is>
          <t>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t>
        </is>
      </c>
    </row>
    <row r="15">
      <c r="A15" s="4" t="inlineStr">
        <is>
          <t>Deferred Financing Fees</t>
        </is>
      </c>
      <c r="B15" s="4" t="inlineStr">
        <is>
          <t>Deferred Financing Fees Deferred financing fees represent commitment fees, legal fees and other third-party costs associated with obtaining financing. Deferred financing fees paid by the Company on behalf of its consolidated joint ventures are capitalized and reflected as a reduction of mortgages payable, and fees associated with the Company’s lines of credit are recorded within accounts receivable, prepaids and other assets on the consolidated balances sheets. Deferred financing fees paid by the Company on behalf of its consolidated joint ventures and fees associated with its lines of credit are amortized to interest expense over the terms of the financing agreements using the straight-line method, which approximates the effective interest method.</t>
        </is>
      </c>
    </row>
    <row r="16">
      <c r="A16" s="4" t="inlineStr">
        <is>
          <t>Noncontrolling Interests</t>
        </is>
      </c>
      <c r="B16" s="4" t="inlineStr">
        <is>
          <t>Noncontrolling Interests Noncontrolling interests are comprised of the Company’s joint venture partners’ interests in consolidated joint ventures, as well as interests held by LTIP Unit holders and OP Unit holder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t>
        </is>
      </c>
    </row>
    <row r="17">
      <c r="A17" s="4" t="inlineStr">
        <is>
          <t>Revenue Recognition</t>
        </is>
      </c>
      <c r="B17" s="4" t="inlineStr">
        <is>
          <t>Revenue Recognition The Company recognizes rental revenue on a straight-line basis over the terms of the rental agreements and in accordance with ASC Topic 842 Leases Other property revenues are recognized in the period earned. The Company recognizes a gain or loss on the sale of real estate assets when the criteria for an asset to be derecognized are met, which include when (i) a contract exists and (ii) the buyer obtains control.</t>
        </is>
      </c>
    </row>
    <row r="18">
      <c r="A18" s="4" t="inlineStr">
        <is>
          <t>Stock-Based Compensation</t>
        </is>
      </c>
      <c r="B18" s="4" t="inlineStr">
        <is>
          <t>Stock-Based Compensation The Company expenses the fair value of share awards in accordance with the fair value recognition requirements of ASC Topic 718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t>
        </is>
      </c>
    </row>
    <row r="19">
      <c r="A19" s="4" t="inlineStr">
        <is>
          <t>Distribution Policy</t>
        </is>
      </c>
      <c r="B19" s="4" t="inlineStr">
        <is>
          <t>Distribution Policy The Company expects to authorize and declare regular cash distributions to its stockholders in order to maintain its REIT status. Distributions to stockholders will be determined by the Company’s board of directors (the “Board”)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may deem relevant. Distributions are recorded as a reduction of stockholders’ equity in the period in which they are declared.</t>
        </is>
      </c>
    </row>
    <row r="20">
      <c r="A20" s="4" t="inlineStr">
        <is>
          <t>Selling Commissions and Dealer Manager Fees</t>
        </is>
      </c>
      <c r="B20" s="4" t="inlineStr">
        <is>
          <t>Selling Commissions and Dealer Manager Fees In conjunction with the offering of the Series T Preferred Stock and the previous offering of the Series B Preferred Stock, the Company engaged a related party as dealer manager and pays selling commissions and dealer manager fees of 7% and 3%, respectively, of the gross offering proceeds from the offering. The dealer manager re-allows the substantial majority of the selling commissions and dealer manager fees to participating broker-dealers, and incurs costs in excess of the 10%, which costs are borne by the dealer manager without reimbursement by the Company. Offering costs related to each closing are recorded as a reduction of proceeds raised on the date of issue.</t>
        </is>
      </c>
    </row>
    <row r="21">
      <c r="A21" s="4" t="inlineStr">
        <is>
          <t>Income Taxes</t>
        </is>
      </c>
      <c r="B21" s="4" t="inlineStr">
        <is>
          <t>Income Taxes 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it relief under certain statutory provisions. Such an event could materially adversely affect the Company’s net income (loss) and net cash available for distribution to stockholders. However, the Company intends to continue to organize and operate in such a manner as to remain qualified for treatment as a REIT. For the year ended December 31, 2020, 100% of the distributions received by the common stockholders were classified as return of capital for income tax purposes and none were ordinary income. In addition, for the year ended December 31, 2020, none of the distributions received by the preferred stockholders were classified as ordinary income for income tax purposes, 51.53% were return of capital, and 48.47% were capital gains, with 18.45% of the capital gains qualifying as Section 1250 gains. For the year ended December 31, 2019, 100% of the distributions received by the common stockholders were classified as return of capital for income tax purposes and none were ordinary income. In addition, for the year ended December 31, 2019, approximately 1.33% of the distributions received by the preferred stockholders were classified as ordinary income for income tax purposes, 93.15% were return of capital, and 5.52% were capital gains, with 87.49% of the capital gains qualifying as Section 1250 gains. For the year ended December 31, 2018, 100% of the distributions received by the common stockholders were classified as return of capital for income tax purposes and none were ordinary income. In addition, for the year ended December 31, 2018, approximately 34.00% of the distributions received by the preferred stockholders were classified as ordinary income for income tax purposes and 66.00% were return of capital.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14 through 2019 tax returns (where applicable), and those positions expected to be taken on the 2020 tax returns, and concluded that tax positions taken will more likely than not be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20.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As of December 31, 2020, tax returns for the calendar years 2017 and subsequent remain subject to examination by the Internal Revenue Service and various state tax jurisdictions.</t>
        </is>
      </c>
    </row>
    <row r="22">
      <c r="A22" s="4" t="inlineStr">
        <is>
          <t>Reportable Segment</t>
        </is>
      </c>
      <c r="B22" s="4" t="inlineStr">
        <is>
          <t>Reportable Segment The Company’s current business consists of investing in and operating multifamily communities. Substantially all its consolidated net income (loss) is from investments in multifamily real estate properties that the Company owns through co-investment ventures or invests in through multifamily real estate loans. The Company evaluates operating performance on an individual property investment level and based on the properties’ similar economic characteristics. The Company views its real estate assets as one reportable segment, and, accordingly, aggregates its properties into one reportable segment.</t>
        </is>
      </c>
    </row>
    <row r="23">
      <c r="A23" s="4" t="inlineStr">
        <is>
          <t>Lessor Accounting</t>
        </is>
      </c>
      <c r="B23" s="4" t="inlineStr">
        <is>
          <t>Lessor Accounting The Company’s current portfolio is focused predominately on apartment properties whereby the Company generates rental revenue by leasing apartments to residents in its communities. As lease revenues for apartments fall under the scope of ASC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apartment leases are combined with the related lease component and accounted for as a single lease component under ASC Topic 842. The balances of net real estate investments and related depreciation on the Company’s consolidated financial statements relate to assets for which the Company is the lessor.</t>
        </is>
      </c>
    </row>
    <row r="24">
      <c r="A24" s="4" t="inlineStr">
        <is>
          <t>Lessee Accounting</t>
        </is>
      </c>
      <c r="B24" s="4" t="inlineStr">
        <is>
          <t>Lessee Accounting The Company determines if an arrangement is a lease at inception. The Company is currently engaged in operating lease agreements that primarily relate to certain equipment leases. The Company determined that the lessee operating lease commitments have no material impact on its consolidated financial statements with the adoption of ASC Topic 842. The Company will continue to assess any modification of existing lease agreements and execution of any new lease agreements for the potential requirement of recording a right-of-use-asset or liability in the future.</t>
        </is>
      </c>
    </row>
    <row r="25">
      <c r="A25" s="4" t="inlineStr">
        <is>
          <t>Use of Estimates</t>
        </is>
      </c>
      <c r="B25"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than the adoption of new accounting pronouncements as described below, there have been no significant changes to the Company’s accounting policies since it filed its audited consolidated financial statements in its Annual Report on Form 10-K for the year ended December 31, 2019.</t>
        </is>
      </c>
    </row>
    <row r="26">
      <c r="A26" s="4" t="inlineStr">
        <is>
          <t>New Accounting Pronouncements</t>
        </is>
      </c>
      <c r="B26" s="4" t="inlineStr">
        <is>
          <t>New Accounting Pronouncements In June 2016, the FASB issued Accounting Standards Update (“ASU”) No. 2016-13 “Measurement of Credit Losses on Financial Instruments” (“ASU 2016-13”). ASU 2016-13 requires more timely recognition of credit losses associated with financial assets. While previous GAAP included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eliminate the probable initial recognition threshold in current GAAP and, instead, reflect an entity’s current estimate of all expected credit losses. The amendments in ASU 2016-13 broaden the information that the Company must consider in developing its expected credit loss estimate for assets measured either collectively or individually. The use of forecasted information incorporates more timely information in the estimate of expected credit loss that will be more useful to users of the financial statements. In November 2018, the FASB issued ASU No. 2018-19 “Codification Improvements to Topic 326, Financial Instruments-Credit Losses” (“ASU 2018-19”). ASU 2018-19 clarifies that operating lease receivables are excluded from the scope of ASU 2016-13 and, instead, impairment of operating lease receivables is to be accounted for under ASC Topic 842. ASU 2016-13 is effective for fiscal years beginning after December 15, 2019, including interim periods within those fiscal years. ASU 2016-13 utilizes a CECL methodology for the recognition of credit losses for structured loans and preferred equity investments. The provision for credit losses is adjusted each period for changes in expected credit losses. This methodology replaces the multiple existing impairment methods in GAAP which generally required that a loss be incurred before it is recognized. The Company adopted ASU 2016-13 as of January 1, 2020 and the standard did not have a material impact on the Company’s consolidated financial statements upon adoption. In April 2020, the FASB issued a Staff Question-and-Answer (“Q&amp;A”) to clarify whether lease concessions related to the effects of COVID-19 require the application of the lease modification guidance under ASC Topic 842. The Q&amp;A allows companies to not apply the lease modification guidance to rent concessions that result in deferred rent where the total cash flows required by the modified lease agreement are materially the same as the cash flows required under the original lease and the changes to the lease do not result in a substantial increase to the rights of the lessor or the obligations of the lessee. The Company adopted the guidance during the second quarter 2020 for eligible residential lease concessions. The lease concessions that met the criteria of the Q&amp;A are treated as if they were part of the enforceable rights and obligations of the parties under the existing lease contract. The amount of rent concessions subject to the Q&amp;A were not material and this adoption did not have a material impact on the Company's consolidated results of operations. In August 2020, the FASB issued ASU No.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Current Expected Credit Losses (“CECL”) The Company estimates provision for credit losses on its mezzanine loan and preferred equity investments under CECL. This method is based on expected credit losses for the life of the investment as of each balance sheet date. The method for calculating the estimate of expected credit loss takes into account historical experience and current conditions for similar loans and reasonable and supportable forecasts about the future. The Company estimates its provision for credit losses using a collective (pool) approach for investments with similar risk characteristics, such as collateral and duration of investment. In measuring the CECL provision for investments that share similar characteristics, the Company applies a default rate to the investments for the remaining mezzanine loan or preferred equity investment hold period. As the Company does not have a significant historical population of loss data on its mezzanine loan and preferred equity investments, the Company’s default rate utilized for CECL is based on an external historical loss rate for commercial real estate loans. In addition to analyzing investments as a pool, the Company performs an individual investment assessment of expected credit losses.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mezzanine loan or preferred equity investment is not considered fully recoverable and a provision for credit loss is recorded. In estimating the value of the underlying collateral when determining if a mezzanine loan or preferred equity investment is fully recoverable, the Company evaluates estimated future cash flows to be generated from the collateral underlying the investment. The inputs and assumptions utilized to estimate the future cash flows of the underlying collateral are based upon the Company’s evaluation of the operating results, economy, market trends, and other factors, including judgments regarding costs to complete any construction activities, lease up and occupancy rates, rental rates, and capitalization rates utilized to estimate the projected cash flows at the disposition. The Company may also obtain a third-party valuation which may value the collateral through an "as-is" or "stabilized value" methodology. If upon completion of the valuation the fair value of the underlying collateral securing the investment is less than the net carrying value, the Company records a provision for credit loss on that mezzanine loan or preferred equity investment. As the investment no longer displays the characteristics that are similar to those of the pool of mezzanine loans or preferred equity investments, the investment is removed from the CECL collective (pool) analysis described above. Refer to Note 6 and Note 7 for further information regarding CECL and the Company’s provision for credit losses on its pool of investments and the Alexan Southside Place preferred equity inves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Basis of Presentation and Summary of Significant Accounting Policies</t>
        </is>
      </c>
    </row>
    <row r="4">
      <c r="A4" s="4" t="inlineStr">
        <is>
          <t>Schedule of estimated useful life of assets</t>
        </is>
      </c>
      <c r="B4" s="4" t="inlineStr">
        <is>
          <t>​ ​ ​ ​ Buildings 30 – 40 years Building improvements 5 – 15 years Land improvements 5 – 15 years Furniture, fixtures and equipment 3 – 7 years In-place leases 6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Real Estate (Tables)</t>
        </is>
      </c>
      <c r="B1" s="2" t="inlineStr">
        <is>
          <t>12 Months Ended</t>
        </is>
      </c>
    </row>
    <row r="2">
      <c r="B2" s="2" t="inlineStr">
        <is>
          <t>Dec. 31, 2020</t>
        </is>
      </c>
    </row>
    <row r="3">
      <c r="A3" s="3" t="inlineStr">
        <is>
          <t>Investments in Real Estate</t>
        </is>
      </c>
    </row>
    <row r="4">
      <c r="A4" s="4" t="inlineStr">
        <is>
          <t>Schedule Of Equity Method Investments And Consolidation Accounting Investments</t>
        </is>
      </c>
      <c r="B4" s="4" t="inlineStr">
        <is>
          <t>Consolidated Operating Properties ​ ​ ​ ​ ​ ​ ​ ​ ​ ​ ​ ​ ​ Number of Date Built / Ownership Multifamily Community Name ​ Location ​ Units ​ Renovated (1) ​ Interest ARIUM Glenridge Atlanta, GA 480 1990 90 % ARIUM Grandewood Orlando, FL 306 2005 100 % ARIUM Hunter’s Creek Orlando, FL 532 1999 100 % ARIUM Metrowest Orlando, FL 510 2001 100 % ARIUM Westside Atlanta, GA 336 2008 90 % Ashford Belmar Lakewood, CO 512 1988/1993 85 % Avenue 25 ​ Phoenix, AZ ​ 254 ​ 2013 ​ 100 % Carrington at Perimeter Park Morrisville, NC 266 2007 100 % Chattahoochee Ridge Atlanta, GA 358 1996 90 % Chevy Chase Austin, TX 320 1971 92 % Cielo on Gilbert ​ Mesa, AZ ​ 432 ​ 1985 ​ 90 % Citrus Tower Orlando, FL 336 2006 97 % Denim Scottsdale, AZ 645 1979 100 % Elan Austin, TX 270 2007 100 % Element ​ Las Vegas, NV ​ 200 ​ 1995 ​ 100 % Falls at Forsyth Cumming, GA 356 2019 100 % Gulfshore Apartment Homes Naples, FL 368 2016 100 % James at South First Austin, TX 250 2016 90 % Marquis at The Cascades Tyler, TX 582 2009 90 % Navigator Villas Pasco, WA 176 2013 90 % Outlook at Greystone Birmingham, AL 300 2007 100 % Park &amp; Kingston Charlotte, NC 168 2015 100 % Pine Lakes Preserve Port St. Lucie, FL 320 2003 100 % Plantation Park Lake Jackson, TX 238 2016 80 % Providence Trail Mount Juliet, TN 334 2007 100 % Roswell City Walk Roswell, GA 320 2015 98 % Sands Parc Daytona Beach, FL 264 2017 100 % The Brodie Austin, TX 324 2001 100 % The District at Scottsdale Scottsdale, AZ 332 2018 100 % The Links at Plum Creek Castle Rock, CO 264 2000 88 % The Mills Greenville, SC 304 2013 100 % The Preserve at Henderson Beach Destin, FL 340 2009 100 % The Reserve at Palmer Ranch Sarasota, FL 320 2016 100 % The Sanctuary Las Vegas, NV 320 1988 100 % Veranda at Centerfield Houston, TX 400 1999 93 % Villages of Cypress Creek Houston, TX 384 2001 80 % Wesley Village ​ Charlotte, NC ​ 301 ​ 2010 ​ 100 % Total ​ ​ ​ 12,722 ​ ​ ​ ​ ​ (1) Represents date of last significant renovation or year built if there were no renovations.</t>
        </is>
      </c>
    </row>
    <row r="5">
      <c r="A5" s="4" t="inlineStr">
        <is>
          <t>Schedule Of Development Properties In Real Estate</t>
        </is>
      </c>
      <c r="B5" s="4" t="inlineStr">
        <is>
          <t>Preferred Equity, Mezzanine Loan and Ground Lease Investments ​ ​ ​ ​ ​ ​ ​ ​ ​ ​ ​ ​ ​ ​ ​ ​ Actual / ​ Actual / ​ ​ ​ ​ Actual / ​ Estimated ​ Estimated ​ ​ ​ ​ Planned ​ Initial ​ Construction Multifamily Community Name Location Number of Units Occupancy ​ Completion Lease-up Investments (1) ​ ​ ​ ​ ​ ​ ​ ​ Motif Fort Lauderdale, FL ​ 385 ​ 1Q 2020 ​ 2Q 2020 The Conley, formerly North Creek Apartments Leander, TX ​ 259 ​ 2Q 2020 ​ 4Q 2020 Wayford at Concord, formerly Wayforth at Concord Concord, NC ​ 150 ​ 1Q 2020 ​ 4Q 2020 Total lease-up units ​ ​ 794 ​ ​ ​ ​ ​ ​ ​ ​ ​ ​ ​ ​ ​ Development Investments (1) ​ ​ ​ ​ ​ ​ ​ ​ Zoey Austin, TX ​ 307 ​ 1Q 2022 ​ 2Q 2022 Reunion Apartments Orlando, FL ​ 280 ​ 1Q 2022 ​ 3Q 2022 The Park at Chapel Hill Chapel Hill, NC 414 ​ 3Q 2021 ​ 4Q 2022 Avondale Hills ​ Decatur, GA ​ 240 ​ 1Q 2023 ​ 1Q 2023 Encore Chandler Chandler, AZ ​ 208 ​ 1Q 2023 ​ 2Q 2023 Total development units ​ ​ 1,449 ​ ​ ​ ​ ​ ​ ​ ​ ​ ​ ​ ​ ​ Multifamily Community Name Location ​ Number of Units ​ ​ ​ ​ Operating Investments (1) ​ ​ ​ ​ ​ ​ ​ ​ Alexan CityCentre Houston, TX ​ 340 ​ ​ ​ ​ Alexan Southside Place ​ Houston, TX ​ 270 ​ ​ ​ ​ Belmont Crossing (2) ​ Smyrna, GA ​ 192 ​ ​ ​ ​ Domain at The One Forty ​ Garland, TX ​ 299 ​ ​ ​ ​ Georgetown Crossing (2) ​ Savannah, GA ​ 168 ​ ​ ​ ​ Hunter’s Pointe (2) ​ Pensacola, FL ​ 204 ​ ​ ​ ​ Mira Vista ​ Austin, TX ​ 200 ​ ​ ​ ​ Park on the Square (2) ​ Pensacola, FL ​ 240 ​ ​ ​ ​ Sierra Terrace (2) ​ Atlanta, GA ​ 135 ​ ​ ​ ​ Sierra Village (2) ​ Atlanta, GA ​ 154 ​ ​ ​ ​ The Commons (2) ​ Jacksonville, FL ​ 328 ​ ​ ​ ​ Thornton Flats ​ Austin, TX ​ 104 ​ ​ ​ ​ Vickers Historic Roswell ​ Roswell, GA ​ 79 ​ ​ ​ ​ Water’s Edge (2) ​ Pensacola, FL ​ 184 ​ ​ ​ ​ Total operating units ​ ​ ​ 2,897 ​ ​ ​ ​ Total units ​ ​ ​ 5,140 ​ ​ ​ ​ (1) Properties in which the Company has a mezzanine loan, preferred equity or ground lease investment. Operating investments represent stabilized operating properties. Refer to Note 6, Note 7 and Note 14 for further information. (2) Belmont Crossing, Georgetown Crossing, Hunter’s Pointe, Park on the Square, Sierra Terrace, Sierra Village, The Commons and Water’s Edge are collectively known as the Strategic Portfolio. Refer to Note 7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Real Estate (Tables)</t>
        </is>
      </c>
      <c r="B1" s="2" t="inlineStr">
        <is>
          <t>12 Months Ended</t>
        </is>
      </c>
    </row>
    <row r="2">
      <c r="B2" s="2" t="inlineStr">
        <is>
          <t>Dec. 31, 2020</t>
        </is>
      </c>
    </row>
    <row r="3">
      <c r="A3" s="3" t="inlineStr">
        <is>
          <t>Acquisition of Real Estate</t>
        </is>
      </c>
    </row>
    <row r="4">
      <c r="A4" s="4" t="inlineStr">
        <is>
          <t>Schedule of acquisition activity and related new financing of real estate Properties</t>
        </is>
      </c>
      <c r="B4" s="4" t="inlineStr">
        <is>
          <t>The following describes the Company’s significant acquisition activity and related financing during the years ended December 31, 2020 and 2019 (dollars in thousands): ​ ​ ​ ​ ​ ​ ​ ​ ​ ​ ​ ​ ​ ​ ​ ​ ​ ​ ​ ​ ​ Ownership ​ Purchase ​ ​ ​ ​ Property Location Date Interest Price Mortgage Element Las Vegas, NV ​ June 27, 2019 100 % $ 41,750 ​ $ 29,260 ​ Providence Trail Mount Juliet, TN ​ June 27, 2019 100 % 68,500 ​ ​ 47,950 ​ Denim Scottsdale, AZ ​ July 24, 2019 100 % 141,250 ​ 91,634 ​ The Sanctuary Las Vegas, NV ​ July 31, 2019 100 % 51,750 ​ 33,707 ​ Chattahoochee Ridge Atlanta, GA ​ November 12, 2019 90 % 69,750 ​ 45,338 ​ The District at Scottsdale ​ Scottsdale, AZ ​ December 11, 2019 ​ 100 % ​ 124,000 ​ ​ 82,200 ​ Navigator Villas ​ Pasco, WA ​ December 18, 2019 ​ 90 % ​ 28,500 ​ ​ 20,515 ​ Avenue 25 ​ Phoenix, AZ ​ January 23, 2020 ​ 100 % ​ 55,600 ​ ​ 36,566 (1) Falls at Forsyth ​ Cumming, GA ​ March 6, 2020 ​ 100 % ​ 82,500 ​ ​ — (2) Chevy Chase ​ Austin, TX ​ August 11, 2020 ​ 92 % ​ 34,500 ​ ​ 24,400 ​ Carrington at Perimeter Park ​ Morrisville, NC ​ December 1, 2020 ​ 100 % ​ 52,000 ​ ​ 31,301 (3) Elan ​ Austin, TX ​ December 1, 2020 ​ 100 % ​ 39,500 ​ ​ 25,574 (4) Cielo on Gilbert ​ Mesa, Arizona ​ December 23, 2020 ​ 90 % ​ 74,250 ​ ​ 58,000 ​ (1) Mortgage balance includes a $29.7 million loan assumption and a $6.9 million supplemental loan secured by the Avenue 25 property. (2) The Company funded $79.9 million of the purchase price with proceeds from its Amended Senior Credit Facility secured by the Falls at Forsyth property. Refer to Note 8 for further information about the Company’s Amended Senior Credit Facility. (3) Mortgage balance includes a $27.5 million loan assumption and a $3.8 million supplemental loan secured by the Carrington at Perimeter Park property. (4) Mortgage balance includes a $21.2 million loan assumption and a $4.4 million supplemental loan secured by the Elan property.</t>
        </is>
      </c>
    </row>
    <row r="5">
      <c r="A5" s="4" t="inlineStr">
        <is>
          <t>Schedule of Real Estate Properties</t>
        </is>
      </c>
      <c r="B5" s="4" t="inlineStr">
        <is>
          <t>The following table summarizes the assets acquired and liabilities assumed at the acquisition date for acquisitions made during the year ended December 31, 2020 (amounts in thousands): ​ ​ ​ ​ ​ ​ ​ Purchase ​ ​ Price ​ Allocation Land ​ $ 34,565 Building ​ 254,191 Building improvements ​ 10,200 Land improvements ​ 34,117 Furniture and fixtures ​ 8,148 In-place leases ​ 5,556 Total assets acquired ​ $ 346,777 Mortgages assumed ​ $ 78,385 Fair value adjustments ​ ​ 5,658 Total liabilities assumed ​ $ 84,043</t>
        </is>
      </c>
    </row>
    <row r="6">
      <c r="A6" s="4" t="inlineStr">
        <is>
          <t>Schedule of acquisition of noncontrolling partners interest in real estate Properties</t>
        </is>
      </c>
      <c r="B6" s="4" t="inlineStr">
        <is>
          <t>In addition to the property acquisitions discussed above, the Company also acquired the noncontrolling partner’s interest in the following properties during the years ended December 31, 2020 and 2019 (dollars in thousands): ​ ​ ​ ​ ​ ​ ​ ​ ​ ​ ​ ​ Property Date Amount Previous Interest New Interest Pine Lakes Preserve, formerly ARIUM Pine Lakes ​ January 29, 2019 ​ $ 7,769 ​ 85 % 100 % Sorrel (1) ​ June 25, 2019 ​ ​ 738 ​ 95 % 100 % Sovereign (1) ​ June 25, 2019 ​ ​ 1,204 ​ 95 % 100 % The Brodie ​ April 24, 2020 ​ ​ 3,500 ​ 93 % 100 % (1) Sorrel and Sovereign were subsequently disposed of in 2019 as part of the Topaz Portfolio sale. Refer to Note 3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s and Interest Receivable (Tables)</t>
        </is>
      </c>
      <c r="B1" s="2" t="inlineStr">
        <is>
          <t>12 Months Ended</t>
        </is>
      </c>
    </row>
    <row r="2">
      <c r="B2" s="2" t="inlineStr">
        <is>
          <t>Dec. 31, 2020</t>
        </is>
      </c>
    </row>
    <row r="3">
      <c r="A3" s="3" t="inlineStr">
        <is>
          <t>Notes and Interest Receivable</t>
        </is>
      </c>
    </row>
    <row r="4">
      <c r="A4" s="4" t="inlineStr">
        <is>
          <t>Summary of the notes and accrued interest receivable due from related parties</t>
        </is>
      </c>
      <c r="B4" s="4" t="inlineStr">
        <is>
          <t>Following is a summary of the notes and accrued interest receivable due from mezzanine loan investments as of December 31, 2020 and 2019 (amounts in thousands): ​ ​ ​ ​ ​ ​ ​ ​ Property 2020 2019 Arlo ​ $ — ​ $ 27,605 Avondale Hills ​ 1,021 ​ — Domain at The One Forty ​ 24,315 ​ 23,430 Motif ​ 75,436 ​ 75,436 Novel Perimeter ​ — ​ 20,867 Reunion Apartments ​ ​ 8,161 ​ ​ — The Park at Chapel Hill ​ ​ 36,927 ​ ​ 34,819 Vickers Historic Roswell ​ 12,048 ​ 11,624 Total ​ $ 157,908 ​ $ 193,781 Provision for credit losses (1) ​ ​ (174) ​ ​ — Total, net ​ $ 157,734 ​ $ 193,781 (1) The Company recorded a $174 provision for credit losses on its mezzanine loan investments during the fourth quarter 2020 under CECL. Refer to Note 2 for further information.</t>
        </is>
      </c>
    </row>
    <row r="5">
      <c r="A5" s="4" t="inlineStr">
        <is>
          <t>Summary of changes in provision for credit losses</t>
        </is>
      </c>
      <c r="B5" s="4" t="inlineStr">
        <is>
          <t>​ ​ ​ ​ ​ ​ ​ ​ 2020 2019 Provision for credit losses, beginning of the period ​ $ — ​ $ — Provision for credit loss on pool of assets (1) ​ 174 ​ — Provision for credit losses, end of period ​ $ 174 ​ $ — (1) Under CECL, a provision for credit losses for similar assets is calculated based on a historical default rate applied to the remaining life of the assets. Refer to Note 2 for further information.</t>
        </is>
      </c>
    </row>
    <row r="6">
      <c r="A6" s="4" t="inlineStr">
        <is>
          <t>Summary of the interest income from related parties and ground leases</t>
        </is>
      </c>
      <c r="B6" s="4" t="inlineStr">
        <is>
          <t>Following is a summary of the interest income from mezzanine loan and ground lease investments for the years ended December 31, 2020 and 2019 (amounts in thousands): ​ ​ ​ ​ ​ ​ ​ ​ Property ​ 2020 2019 Arlo ​ $ 4,161 ​ $ 3,757 Avondale Hills ​ 3 ​ — Cade Boca Raton ​ — ​ 1,925 Domain at The One Forty ​ 1,311 ​ 3,280 Motif ​ 9,549 ​ 9,626 Novel Perimeter ​ ​ 3,084 ​ ​ 3,091 Reunion Apartments ​ ​ 176 ​ ​ — The Park at Chapel Hill ​ 3,077 ​ 1,273 Vickers Historic Roswell ​ ​ 1,733 ​ ​ 1,643 Zoey (1) ​ ​ 232 ​ ​ — Total ​ $ 23,326 ​ $ 24,595 (1) Refer to Note 14 for further information about the Zoey Ground Lease.</t>
        </is>
      </c>
    </row>
    <row r="7">
      <c r="A7" s="4" t="inlineStr">
        <is>
          <t>Schedule of occupancy percentages of the Company's related parties</t>
        </is>
      </c>
      <c r="B7" s="4" t="inlineStr">
        <is>
          <t>The occupancy percentages of the Company’s mezzanine loan investment properties at December 31, 2020 and 2019 are as follows: ​ ​ ​ ​ ​ ​ ​ Property 2020 2019 Avondale Hills ​ (1) — ​ Domain at The One Forty ​ 92.6 % 85.6 % Motif ​ 62.1 % ​ (2) Reunion Apartments ​ (1) — ​ The Park at Chapel Hill ​ ​ (1) ​ (2) Vickers Historic Roswell 96.2 % 74.7 % (1) The development had not commenced lease-up as of December 31, 2020. (2) The development had not commenced lease-up as of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4" t="inlineStr">
        <is>
          <t>Preferred stock, par value (in dollars per share)</t>
        </is>
      </c>
      <c r="B3" s="7" t="n">
        <v>0.01</v>
      </c>
      <c r="C3" s="7" t="n">
        <v>0.01</v>
      </c>
    </row>
    <row r="4">
      <c r="A4" s="4" t="inlineStr">
        <is>
          <t>Preferred Stock, Shares Authorized</t>
        </is>
      </c>
      <c r="B4" s="6" t="n">
        <v>197900000</v>
      </c>
      <c r="C4" s="6" t="n">
        <v>197900000</v>
      </c>
    </row>
    <row r="5">
      <c r="A5" s="4" t="inlineStr">
        <is>
          <t>Preferred Stock, Shares Issued</t>
        </is>
      </c>
      <c r="B5" s="6" t="n">
        <v>0</v>
      </c>
      <c r="C5" s="6" t="n">
        <v>0</v>
      </c>
    </row>
    <row r="6">
      <c r="A6" s="4" t="inlineStr">
        <is>
          <t>Preferred Stock, Shares Outstanding</t>
        </is>
      </c>
      <c r="B6" s="6" t="n">
        <v>0</v>
      </c>
      <c r="C6" s="6" t="n">
        <v>0</v>
      </c>
    </row>
    <row r="7">
      <c r="A7" s="4" t="inlineStr">
        <is>
          <t>Redeemable Preferred Stock [Member] | Series B [Member]</t>
        </is>
      </c>
    </row>
    <row r="8">
      <c r="A8" s="4" t="inlineStr">
        <is>
          <t>Preferred Stock, Dividend Rate, Percentage</t>
        </is>
      </c>
      <c r="B8" s="4" t="inlineStr">
        <is>
          <t>6.00%</t>
        </is>
      </c>
      <c r="C8" s="4" t="inlineStr">
        <is>
          <t>6.00%</t>
        </is>
      </c>
    </row>
    <row r="9">
      <c r="A9" s="4" t="inlineStr">
        <is>
          <t>Temporary Equity, Liquidation Preference Per Share</t>
        </is>
      </c>
      <c r="B9" s="5" t="n">
        <v>1000</v>
      </c>
      <c r="C9" s="5" t="n">
        <v>1000</v>
      </c>
    </row>
    <row r="10">
      <c r="A10" s="4" t="inlineStr">
        <is>
          <t>Temporary Equity, Shares Authorized</t>
        </is>
      </c>
      <c r="B10" s="6" t="n">
        <v>1225000</v>
      </c>
      <c r="C10" s="6" t="n">
        <v>1225000</v>
      </c>
    </row>
    <row r="11">
      <c r="A11" s="4" t="inlineStr">
        <is>
          <t>Temporary Equity, Shares Issued</t>
        </is>
      </c>
      <c r="B11" s="6" t="n">
        <v>513489</v>
      </c>
      <c r="C11" s="6" t="n">
        <v>536695</v>
      </c>
    </row>
    <row r="12">
      <c r="A12" s="4" t="inlineStr">
        <is>
          <t>Temporary Equity, Shares Outstanding</t>
        </is>
      </c>
      <c r="B12" s="6" t="n">
        <v>513489</v>
      </c>
      <c r="C12" s="6" t="n">
        <v>536695</v>
      </c>
    </row>
    <row r="13">
      <c r="A13" s="4" t="inlineStr">
        <is>
          <t>Redeemable Preferred Stock [Member] | Series T</t>
        </is>
      </c>
    </row>
    <row r="14">
      <c r="A14" s="4" t="inlineStr">
        <is>
          <t>Preferred Stock, Dividend Rate, Percentage</t>
        </is>
      </c>
      <c r="B14" s="4" t="inlineStr">
        <is>
          <t>6.15%</t>
        </is>
      </c>
      <c r="C14" s="4" t="inlineStr">
        <is>
          <t>6.15%</t>
        </is>
      </c>
    </row>
    <row r="15">
      <c r="A15" s="4" t="inlineStr">
        <is>
          <t>Temporary Equity, Liquidation Preference Per Share</t>
        </is>
      </c>
      <c r="B15" s="5" t="n">
        <v>25</v>
      </c>
      <c r="C15" s="5" t="n">
        <v>25</v>
      </c>
    </row>
    <row r="16">
      <c r="A16" s="4" t="inlineStr">
        <is>
          <t>Temporary Equity, Shares Authorized</t>
        </is>
      </c>
      <c r="B16" s="6" t="n">
        <v>32000000</v>
      </c>
      <c r="C16" s="6" t="n">
        <v>32000000</v>
      </c>
    </row>
    <row r="17">
      <c r="A17" s="4" t="inlineStr">
        <is>
          <t>Temporary Equity, Shares Issued</t>
        </is>
      </c>
      <c r="B17" s="6" t="n">
        <v>9717917</v>
      </c>
      <c r="C17" s="6" t="n">
        <v>17400</v>
      </c>
    </row>
    <row r="18">
      <c r="A18" s="4" t="inlineStr">
        <is>
          <t>Temporary Equity, Shares Outstanding</t>
        </is>
      </c>
      <c r="B18" s="6" t="n">
        <v>9717917</v>
      </c>
      <c r="C18" s="6" t="n">
        <v>17400</v>
      </c>
    </row>
    <row r="19">
      <c r="A19" s="4" t="inlineStr">
        <is>
          <t>Cumulative Redeemable Preferred Stock | Series A [Member]</t>
        </is>
      </c>
    </row>
    <row r="20">
      <c r="A20" s="4" t="inlineStr">
        <is>
          <t>Preferred Stock, Dividend Rate, Percentage</t>
        </is>
      </c>
      <c r="B20" s="4" t="inlineStr">
        <is>
          <t>8.25%</t>
        </is>
      </c>
      <c r="C20" s="4" t="inlineStr">
        <is>
          <t>8.25%</t>
        </is>
      </c>
    </row>
    <row r="21">
      <c r="A21" s="4" t="inlineStr">
        <is>
          <t>Temporary Equity, Liquidation Preference Per Share</t>
        </is>
      </c>
      <c r="B21" s="5" t="n">
        <v>25</v>
      </c>
      <c r="C21" s="5" t="n">
        <v>25</v>
      </c>
    </row>
    <row r="22">
      <c r="A22" s="4" t="inlineStr">
        <is>
          <t>Temporary Equity, Shares Authorized</t>
        </is>
      </c>
      <c r="B22" s="6" t="n">
        <v>10875000</v>
      </c>
      <c r="C22" s="6" t="n">
        <v>10875000</v>
      </c>
    </row>
    <row r="23">
      <c r="A23" s="4" t="inlineStr">
        <is>
          <t>Temporary Equity, Shares Issued</t>
        </is>
      </c>
      <c r="B23" s="6" t="n">
        <v>2201547</v>
      </c>
      <c r="C23" s="6" t="n">
        <v>5721460</v>
      </c>
    </row>
    <row r="24">
      <c r="A24" s="4" t="inlineStr">
        <is>
          <t>Temporary Equity, Shares Outstanding</t>
        </is>
      </c>
      <c r="B24" s="6" t="n">
        <v>2201547</v>
      </c>
      <c r="C24" s="6" t="n">
        <v>5721460</v>
      </c>
    </row>
    <row r="25">
      <c r="A25" s="4" t="inlineStr">
        <is>
          <t>Cumulative Redeemable Preferred Stock | Series C [Member]</t>
        </is>
      </c>
    </row>
    <row r="26">
      <c r="A26" s="4" t="inlineStr">
        <is>
          <t>Preferred Stock, Dividend Rate, Percentage</t>
        </is>
      </c>
      <c r="B26" s="4" t="inlineStr">
        <is>
          <t>7.625%</t>
        </is>
      </c>
      <c r="C26" s="4" t="inlineStr">
        <is>
          <t>7.625%</t>
        </is>
      </c>
    </row>
    <row r="27">
      <c r="A27" s="4" t="inlineStr">
        <is>
          <t>Temporary Equity, Liquidation Preference Per Share</t>
        </is>
      </c>
      <c r="B27" s="5" t="n">
        <v>25</v>
      </c>
      <c r="C27" s="5" t="n">
        <v>25</v>
      </c>
    </row>
    <row r="28">
      <c r="A28" s="4" t="inlineStr">
        <is>
          <t>Temporary Equity, Shares Authorized</t>
        </is>
      </c>
      <c r="B28" s="6" t="n">
        <v>4000000</v>
      </c>
      <c r="C28" s="6" t="n">
        <v>4000000</v>
      </c>
    </row>
    <row r="29">
      <c r="A29" s="4" t="inlineStr">
        <is>
          <t>Temporary Equity, Shares Issued</t>
        </is>
      </c>
      <c r="B29" s="6" t="n">
        <v>2295845</v>
      </c>
      <c r="C29" s="6" t="n">
        <v>2323750</v>
      </c>
    </row>
    <row r="30">
      <c r="A30" s="4" t="inlineStr">
        <is>
          <t>Temporary Equity, Shares Outstanding</t>
        </is>
      </c>
      <c r="B30" s="6" t="n">
        <v>2295845</v>
      </c>
      <c r="C30" s="6" t="n">
        <v>2323750</v>
      </c>
    </row>
    <row r="31">
      <c r="A31" s="4" t="inlineStr">
        <is>
          <t>Cumulative Redeemable Preferred Stock | Series D [Member]</t>
        </is>
      </c>
    </row>
    <row r="32">
      <c r="A32" s="4" t="inlineStr">
        <is>
          <t>Preferred Stock, Dividend Rate, Percentage</t>
        </is>
      </c>
      <c r="B32" s="4" t="inlineStr">
        <is>
          <t>7.125%</t>
        </is>
      </c>
      <c r="C32" s="4" t="inlineStr">
        <is>
          <t>7.125%</t>
        </is>
      </c>
    </row>
    <row r="33">
      <c r="A33" s="4" t="inlineStr">
        <is>
          <t>Temporary Equity, Liquidation Preference Per Share</t>
        </is>
      </c>
      <c r="B33" s="5" t="n">
        <v>25</v>
      </c>
      <c r="C33" s="5" t="n">
        <v>25</v>
      </c>
    </row>
    <row r="34">
      <c r="A34" s="4" t="inlineStr">
        <is>
          <t>Temporary Equity, Shares Authorized</t>
        </is>
      </c>
      <c r="B34" s="6" t="n">
        <v>4000000</v>
      </c>
      <c r="C34" s="6" t="n">
        <v>4000000</v>
      </c>
    </row>
    <row r="35">
      <c r="A35" s="4" t="inlineStr">
        <is>
          <t>Temporary Equity, Shares Issued</t>
        </is>
      </c>
      <c r="B35" s="6" t="n">
        <v>2774338</v>
      </c>
      <c r="C35" s="6" t="n">
        <v>2850602</v>
      </c>
    </row>
    <row r="36">
      <c r="A36" s="4" t="inlineStr">
        <is>
          <t>Temporary Equity, Shares Outstanding</t>
        </is>
      </c>
      <c r="B36" s="6" t="n">
        <v>2774338</v>
      </c>
      <c r="C36" s="6" t="n">
        <v>2850602</v>
      </c>
    </row>
    <row r="37">
      <c r="A37" s="4" t="inlineStr">
        <is>
          <t>Class A common stock</t>
        </is>
      </c>
    </row>
    <row r="38">
      <c r="A38" s="4" t="inlineStr">
        <is>
          <t>Common stock, par value (in dollars per share)</t>
        </is>
      </c>
      <c r="B38" s="7" t="n">
        <v>0.01</v>
      </c>
      <c r="C38" s="7" t="n">
        <v>0.01</v>
      </c>
    </row>
    <row r="39">
      <c r="A39" s="4" t="inlineStr">
        <is>
          <t>Common stock, shares authorized</t>
        </is>
      </c>
      <c r="B39" s="6" t="n">
        <v>747509582</v>
      </c>
      <c r="C39" s="6" t="n">
        <v>747509582</v>
      </c>
    </row>
    <row r="40">
      <c r="A40" s="4" t="inlineStr">
        <is>
          <t>Common stock, shares issued</t>
        </is>
      </c>
      <c r="B40" s="6" t="n">
        <v>22020950</v>
      </c>
      <c r="C40" s="6" t="n">
        <v>23422557</v>
      </c>
    </row>
    <row r="41">
      <c r="A41" s="4" t="inlineStr">
        <is>
          <t>Common stock, shares outstanding</t>
        </is>
      </c>
      <c r="B41" s="6" t="n">
        <v>22020950</v>
      </c>
      <c r="C41" s="6" t="n">
        <v>23422557</v>
      </c>
    </row>
    <row r="42">
      <c r="A42" s="4" t="inlineStr">
        <is>
          <t>Class C Common Stock [Member]</t>
        </is>
      </c>
    </row>
    <row r="43">
      <c r="A43" s="4" t="inlineStr">
        <is>
          <t>Common stock, par value (in dollars per share)</t>
        </is>
      </c>
      <c r="B43" s="7" t="n">
        <v>0.01</v>
      </c>
      <c r="C43" s="7" t="n">
        <v>0.01</v>
      </c>
    </row>
    <row r="44">
      <c r="A44" s="4" t="inlineStr">
        <is>
          <t>Common stock, shares authorized</t>
        </is>
      </c>
      <c r="B44" s="6" t="n">
        <v>76603</v>
      </c>
      <c r="C44" s="6" t="n">
        <v>76603</v>
      </c>
    </row>
    <row r="45">
      <c r="A45" s="4" t="inlineStr">
        <is>
          <t>Common stock, shares issued</t>
        </is>
      </c>
      <c r="B45" s="6" t="n">
        <v>76603</v>
      </c>
      <c r="C45" s="6" t="n">
        <v>76603</v>
      </c>
    </row>
    <row r="46">
      <c r="A46" s="4" t="inlineStr">
        <is>
          <t>Common stock, shares outstanding</t>
        </is>
      </c>
      <c r="B46" s="6" t="n">
        <v>76603</v>
      </c>
      <c r="C46" s="6" t="n">
        <v>76603</v>
      </c>
    </row>
    <row r="47">
      <c r="A47" s="4" t="inlineStr">
        <is>
          <t>Series A Preferred Stock [Member]</t>
        </is>
      </c>
    </row>
    <row r="48">
      <c r="A48" s="4" t="inlineStr">
        <is>
          <t>Preferred Stock, Dividend Rate, Percentage</t>
        </is>
      </c>
      <c r="B48" s="4" t="inlineStr">
        <is>
          <t>8.25%</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ferred Equity Investments and Investments in Unconsolidated Real Estate Joint Ventures (Tables)</t>
        </is>
      </c>
      <c r="B1" s="2" t="inlineStr">
        <is>
          <t>12 Months Ended</t>
        </is>
      </c>
    </row>
    <row r="2">
      <c r="B2" s="2" t="inlineStr">
        <is>
          <t>Dec. 31, 2020</t>
        </is>
      </c>
    </row>
    <row r="3">
      <c r="A3" s="3" t="inlineStr">
        <is>
          <t>Preferred Equity Investments and Investments in Unconsolidated Real Estate Joint Ventures</t>
        </is>
      </c>
    </row>
    <row r="4">
      <c r="A4" s="4" t="inlineStr">
        <is>
          <t>Schedule of Equity Method Investments</t>
        </is>
      </c>
      <c r="B4" s="4" t="inlineStr">
        <is>
          <t>The carrying amount of the Company’s preferred equity investments and investments in unconsolidated real estate joint ventures as of December 31, 2020 and 2019 is summarized in the table below (amounts in thousands): ​ ​ ​ ​ ​ ​ ​ ​ Property 2020 2019 ​ ​ ​ ​ ​ ​ ​ Alexan CityCentre ​ $ 15,063 ​ $ 12,788 Alexan Southside Place ​ 26,038 ​ 24,866 Helios ​ — ​ 23,663 Leigh House ​ — ​ 80 Mira Vista ​ ​ 5,250 ​ ​ 5,250 Riverside Apartments ​ — ​ 12,342 Strategic Portfolio (1) ​ 27,054 ​ 10,183 The Conley, formerly North Creek Apartments ​ ​ 15,036 ​ ​ 14,964 Thornton Flats ​ ​ 4,600 ​ ​ 4,600 Wayford at Concord, formerly Wayforth at Concord ​ ​ 6,500 ​ ​ 4,683 Whetstone Apartments ​ — ​ 12,932 Other ​ 97 ​ 93 Total ​ $ 99,638 ​ $ 126,444 Provision for credit losses (2) ​ ​ (16,153) ​ ​ — Total, net ​ $ 83,485 ​ $ 126,444 (1) Belmont Crossing, Georgetown Crossing, Hunter’s Pointe, Park on the Square, Sierra Terrace, Sierra Village, The Commons and Water’s Edge are collectively known as the Strategic Portfolio. (2) Refer to the Provision for Credit Losses table below. ​ ​ ​ ​ ​ ​ ​ ​ ​ 2020 2019 Provision for credit losses, beginning of the period ​ $ — ​ $ — Provision for credit loss on pool of assets (1) ​ 223 ​ — Provision for credit loss – Alexan Southside Place (2) ​ 15,930 ​ — Provision for credit losses, end of period ​ $ 16,153 ​ $ — (1) Under CECL, a provision for credit losses for similar assets is calculated based on a historical default rate applied to the remaining life of the assets. Refer to Note 2 for further information. (2) The Company recorded a $15,930 provision for credit loss on its Alexan Southside Place preferred equity investment. Refer to the Alexan Southside Place Provision for Credit Loss disclosure below for further information.</t>
        </is>
      </c>
    </row>
    <row r="5">
      <c r="A5" s="4" t="inlineStr">
        <is>
          <t>Schedule of preferred returns on the company</t>
        </is>
      </c>
      <c r="B5" s="4" t="inlineStr">
        <is>
          <t>The preferred returns on the Company’s unconsolidated real estate joint ventures for the years ended December 31, 2020, 2019 and 2018 is summarized below (amounts in thousands): ​ ​ ​ ​ ​ ​ ​ ​ ​ ​ ​ ​ ​ ​ ​ ​ ​ ​ ​ ​ ​ ​ ​ ​ ​ ​ ​ ​ ​ ​ ​ Property ​ 2020 2019 2018 Alexan CityCentre ​ $ 2,502 ​ $ 2,108 ​ $ 1,668 Alexan Southside Place ​ 1,281 ​ 1,583 ​ 3,201 Helios (1) ​ (133) ​ 1,343 ​ 2,459 Leigh House ​ 2 ​ 1,155 ​ 1,910 Mira Vista ​ ​ 539 ​ ​ 155 ​ ​ — Riverside Apartments ​ ​ 1,662 ​ ​ 879 ​ ​ 31 Strategic Portfolio ​ ​ 2,121 ​ ​ 33 ​ ​ — The Conley ​ ​ 1,966 ​ ​ 1,375 ​ ​ 108 Thornton Flats ​ ​ 415 ​ ​ 110 ​ ​ — Wayford at Concord ​ 839 ​ 121 ​ — Whetstone Apartments ​ 56 ​ 935 ​ 935 Preferred returns on unconsolidated joint ventures ​ $ 11,250 ​ $ 9,797 ​ $ 10,312 (1) Of the net loss incurred at Helios for the year ended December 31, 2020, ($143) pertains to costs related to the sale of Helios.</t>
        </is>
      </c>
    </row>
    <row r="6">
      <c r="A6" s="4" t="inlineStr">
        <is>
          <t>Schedule Of Occupancy Percentages Of The Companys Unconsolidated Real Estate Joint Ventures</t>
        </is>
      </c>
      <c r="B6" s="4" t="inlineStr">
        <is>
          <t>The occupancy percentages of the Company’s unconsolidated real estate joint ventures at December 31, 2020 and 2019 are as follows: ​ ​ ​ ​ ​ ​ ​ Property 2020 2019 Alexan CityCentre ​ 94.1 % 90.9 % Alexan Southside Place ​ 93.0 % 95.2 % Encore Chandler ​ ​ (1) — ​ Mira Vista ​ 95.0 % 93.5 % Strategic Portfolio ​ ​ ​ ​ ​ Belmont Crossing ​ 91.7 % 89.6 % Georgetown Crossing ​ 88.7 % — ​ Hunter’s Pointe ​ 99.0 % — ​ Park on the Square ​ 97.5 % — ​ Sierra Terrace ​ 89.6 % 97.0 % Sierra Village ​ 87.7 % 86.4 % The Commons ​ 93.9 % — ​ Water’s Edge ​ 99.5 % — ​ The Conley ​ 54.1 % ​ (2) Thornton Flats ​ 88.5 % 90.4 % Wayford at Concord ​ 80.7 % ​ (2) (1) The development had not commenced lease-up as of December 31, 2020. (2) The development had not commenced lease-up as of December 31, 2019.</t>
        </is>
      </c>
    </row>
    <row r="7">
      <c r="A7" s="4" t="inlineStr">
        <is>
          <t>Schedule of combined financial information for the company's investments in unconsolidated real estate joint ventures</t>
        </is>
      </c>
      <c r="B7" s="4" t="inlineStr">
        <is>
          <t>Summary combined financial information for the Company’s investments in unconsolidated real estate joint ventures as of December 31, 2020 and 2019 and for the years ended December 31, 2020, 2019 and 2018 is as follows (amounts in thousands): ​ ​ ​ ​ ​ ​ ​ ​ ​ ​ 2020 ​ 2019 Balance Sheets: ​ ​ Real estate, net of depreciation ​ $ 625,184 ​ $ 678,073 Other assets ​ 46,686 ​ 51,212 Total assets ​ $ 671,870 ​ $ 729,285 ​ ​ ​ ​ ​ ​ ​ Mortgage payable ​ $ 514,964 ​ $ 570,573 Other liabilities ​ 33,027 ​ 36,129 Total liabilities ​ $ 547,991 ​ $ 606,702 Members’ equity ​ 123,879 ​ 122,583 Total liabilities and members’ equity ​ $ 671,870 ​ $ 729,285 ​ ​ ​ ​ ​ ​ ​ ​ ​ ​ ​ ​ ​ 2020 2019 2018 Operating Statement: ​ ​ ​ ​ Rental revenues ​ $ 50,887 ​ $ 37,220 ​ $ 19,222 Operating expenses ​ (29,816) ​ (21,904) ​ (14,824) Income before debt service and depreciation and amortization ​ 21,071 ​ 15,316 ​ 4,398 Interest expense, net ​ (37,346) ​ (31,775) ​ (12,935) Depreciation and amortization ​ (19,034) ​ (16,125) ​ (10,385) Net operating loss ​ (35,309) ​ (32,584) ​ (18,922) Gain on sale (1) ​ 68,889 ​ 13,871 ​ — Net income (loss) ​ $ 33,580 ​ $ (18,713) ​ $ (18,922) (1) For the year ended December 31, 2020, represents the gain on sales of Helios and Whetstone. For the year ended December 31, 2019, represents the gain on sale of Leigh Hou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olving Credit Facility (Tables)</t>
        </is>
      </c>
      <c r="B1" s="2" t="inlineStr">
        <is>
          <t>12 Months Ended</t>
        </is>
      </c>
    </row>
    <row r="2">
      <c r="B2" s="2" t="inlineStr">
        <is>
          <t>Dec. 31, 2020</t>
        </is>
      </c>
    </row>
    <row r="3">
      <c r="A3" s="3" t="inlineStr">
        <is>
          <t>Revolving Credit Facility</t>
        </is>
      </c>
    </row>
    <row r="4">
      <c r="A4" s="4" t="inlineStr">
        <is>
          <t>Schedule of Line of Credit Facilities</t>
        </is>
      </c>
      <c r="B4" s="4" t="inlineStr">
        <is>
          <t>The outstanding balances on the revolving credit facilities as of December 31, 2020 and 2019 are as follows (amounts in thousands): ​ ​ ​ ​ ​ ​ ​ ​ Revolving Credit Facilities ​ 2020 ​ 2019 Amended Senior Credit Facility ​ $ 33,000 ​ $ 18,000 Second Amended Junior Credit Facility ​ — ​ — Total ​ $ 33,000 ​ $ 18,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Payable (Tables)</t>
        </is>
      </c>
      <c r="B1" s="2" t="inlineStr">
        <is>
          <t>12 Months Ended</t>
        </is>
      </c>
    </row>
    <row r="2">
      <c r="B2" s="2" t="inlineStr">
        <is>
          <t>Dec. 31, 2020</t>
        </is>
      </c>
    </row>
    <row r="3">
      <c r="A3" s="3" t="inlineStr">
        <is>
          <t>Mortgages Payable</t>
        </is>
      </c>
    </row>
    <row r="4">
      <c r="A4" s="4" t="inlineStr">
        <is>
          <t>Schedule of senior mortgage indebtedness</t>
        </is>
      </c>
      <c r="B4" s="4" t="inlineStr">
        <is>
          <t>The following table summarizes certain information as of December 31, 2020 and 2019, with respect to the Company’s senior mortgage indebtedness (amounts in thousands): ​ ​ ​ ​ ​ ​ ​ ​ ​ ​ ​ ​ ​ ​ ​ ​ Outstanding Principal ​ As of December 31, 2020 ​ ​ ​ ​ ​ ​ ​ ​ ​ ​ Interest-only ​ ​ Property 2020 2019 Interest Rate through date Maturity Date ​ ​ ​ ​ ​ ​ ​ ​ ​ ​ ​ ​ ​ Fixed Rate: ​ ​ ​ ​ ​ ​ ​ ​ ​ ​ ​ ​ ARIUM Grandewood ​ $ — ​ $ 19,713 ​ ​ ​ ​ ​ ARIUM Hunter’s Creek ​ 70,871 ​ 72,183 3.65 % (1) ​ November 1, 2024 ARIUM Metrowest ​ 64,559 ​ 64,559 4.43 % May 2021 ​ May 1, 2025 ARIUM Westside ​ 52,150 ​ 52,150 3.68 % August 2021 ​ August 1, 2023 Ashford Belmar ​ 100,675 ​ 100,675 4.53 % December 2022 ​ December 1, 2025 Ashton Reserve I ​ — ​ 30,329 ​ ​ ​ ​ ​ Avenue 25 (2) ​ ​ 36,566 ​ ​ — ​ 4.18 % July 2022 ​ July 1, 2027 Carrington at Perimeter Park (3) ​ ​ 31,301 ​ ​ — ​ 4.16 % (3) ​ July 1, 2027 Chattahoochee Ridge ​ 45,338 ​ 45,338 3.25 % December 2022 ​ December 5, 2024 Citrus Tower ​ ​ 40,627 ​ ​ 41,325 ​ 4.07 % (1) ​ October 1, 2024 Denim (4) ​ ​ 101,205 ​ ​ 91,634 ​ 3.41 % August 2024 ​ August 1, 2029 Elan (5) ​ 25,574 ​ — 4.19 % (5) ​ July 1, 2027 Element ​ ​ 29,260 ​ ​ 29,260 ​ 3.63 % July 2022 ​ July 1, 2026 Enders Place at Baldwin Park ​ — ​ 23,337 ​ ​ ​ ​ ​ Gulfshore Apartment Homes ​ ​ 46,345 ​ ​ 46,345 ​ 3.26 % September 2022 ​ September 1, 2029 James on South First ​ 25,674 ​ 26,111 4.35 % (1) ​ January 1, 2024 Navigator Villas (6) ​ 20,515 ​ 20,515 4.56 % June 2021 ​ June 1, 2028 Outlook at Greystone ​ ​ 22,105 ​ ​ 22,105 ​ 4.30 % June 2021 ​ June 1, 2025 Park &amp; Kingston ​ 19,600 ​ 19,600 3.32 % November 2024 ​ November 1, 2026 Pine Lakes Preserve ​ ​ — ​ ​ 26,950 ​ ​ ​ ​ ​ ​ Plantation Park ​ 26,625 ​ 26,625 4.64 % July 2024 ​ July 1, 2028 Providence Trail ​ 47,950 ​ 47,950 3.54 % July 2021 ​ July 1, 2026 Roswell City Walk ​ 50,043 ​ 51,000 3.63 % (1) ​ December 1, 2026 The Brodie ​ 33,551 ​ 34,198 3.71 % (1) ​ December 1, 2023 The Links at Plum Creek ​ 39,578 ​ 40,000 4.31 % (1) ​ October 1, 2025 The Mills ​ 25,275 ​ 25,797 4.21 % (1) ​ January 1, 2025 The Preserve at Henderson Beach ​ ​ 48,490 ​ ​ 48,490 ​ 3.26 % September 2028 ​ September 1, 2029 The Reserve at Palmer Ranch ​ ​ 40,977 ​ ​ 41,348 ​ 4.41 % (1) ​ May 1, 2025 The Sanctuary ​ 33,707 ​ 33,707 3.31 % Interest-only ​ August 1, 2029 Villages of Cypress Creek ​ — ​ 26,200 ​ ​ ​ ​ ​ Wesley Village ​ ​ 39,438 ​ ​ 40,111 ​ 4.25 % (1) ​ April 1, 2024 Total Fixed Rate ​ $ 1,117,999 ​ $ 1,147,555 ​ ​ ​ ​ ​ ​ ​ ​ ​ ​ ​ ​ ​ ​ Floating Rate (7) : ​ ​ ​ ​ ​ ​ ​ ​ ​ ​ ​ ​ ARIUM Glenridge ​ $ 49,500 ​ $ 49,500 1.48 % September 2021 ​ September 1, 2025 ARIUM Grandewood ​ — ​ 19,672 ​ ​ ​ ​ ​ Ashton Reserve II ​ — ​ 15,213 ​ ​ ​ ​ ​ Cade Boca Raton ​ ​ — ​ ​ 23,500 ​ ​ ​ ​ ​ ​ Chevy Chase ​ ​ 24,400 ​ ​ — ​ 2.47 % September 2022 ​ September 1, 2027 Cielo on Gilbert (8) ​ ​ 58,000 ​ ​ — ​ 2.70 % January 2026 ​ January 1, 2031 Fannie Facility Advance ​ 13,936 ​ — 2.75 % June 2022 ​ June 1, 2027 Marquis at The Cascades I ​ 31,668 ​ 32,284 1.76 % (1) ​ June 1, 2024 (9) Marquis at The Cascades II ​ 22,101 ​ 22,531 1.76 % (1) ​ June 1, 2024 (9) Marquis at TPC ​ — ​ 16,468 ​ ​ ​ ​ ​ Pine Lakes Preserve ​ 42,728 ​ — 3.13 % July 2025 ​ July 1, 2030 The District at Scottsdale (10) ​ ​ 75,577 ​ ​ 82,200 ​ 1.85 % (1) ​ June 11, 2021 (11) Veranda at Centerfield ​ 26,100 ​ 26,100 1.40 % July 2021 ​ July 26, 2023 (12) Villages of Cypress Creek ​ 33,520 ​ — 2.70 % July 2022 ​ July 1, 2027 Total Floating Rate ​ $ 377,530 ​ $ 287,468 ​ ​ ​ ​ ​ ​ Total ​ $ 1,495,529 ​ $ 1,435,023 ​ ​ ​ ​ ​ Fair value adjustments ​ ​ 6,489 ​ ​ 1,815 ​ ​ ​ ​ ​ ​ Deferred financing costs, net ​ ​ (11,086) ​ ​ (11,581) ​ ​ ​ ​ Total continuing operations ​ $ 1,490,932 ​ $ 1,425,257 ​ ​ ​ ​ ​ ​ ​ ​ ​ ​ ​ ​ ​ ​ ​ ​ ​ ​ ​ Held for Sale ​ ​ ​ ​ ​ ​ ​ ​ ​ ​ ​ ​ ARIUM Grandewood (13) ​ $ 19,585 ​ $ — ​ 4.35 % (1) ​ July 1, 2025 ARIUM Grandewood (14) ​ ​ 19,529 ​ ​ — ​ 1.55 % (1) ​ July 1, 2025 Deferred financing costs, net ​ ​ (341) ​ ​ — ​ ​ ​ ​ ​ ​ Total held for sale ​ ​ 38,773 ​ ​ — ​ ​ ​ ​ ​ ​ Total mortgages payable ​ $ 1,529,705 ​ $ 1,425,257 ​ ​ ​ ​ ​ ​ (1) The loan requires monthly payments of principal and interest. (2) The principal balance includes a $29.7 million senior loan at a fixed rate of 4.02% and a $6.9 million supplemental loan at a fixed rate of 4.86% . (3) The principal balance includes a $27.5 million senior loan at a fixed rate of 4.09% and a $3.8 million supplemental loan at a fixed rate of 4.66% . The senior loan has monthly payments that are interest-only through July 2024, whereas the supplemental loan has monthly payments of principal and interest. Both loans have a maturity date of July 1, 2027. (4) The principal balance includes a $91.6 million senior loan at a fixed rate of 3.32% and a $9.6 million supplemental loan at a fixed rate of 4.22% . (5) The principal balance includes a $21.2 million senior loan at a fixed rate of 4.09% and a $4.4 million supplemental loan at a fixed rate of 4.66% . The senior loan has monthly payments that are interest-only through July 2024, whereas the supplemental loan has monthly payments of principal and interest. Both loans have a maturity date of July 1, 2027. (6) The principal balance includes a $14.8 million senior loan at a fixed rate of 4.31% and a $5.7 million supplemental loan at a fixed rate of 5.23% . (7) Other than Cielo on Gilbert and The District at Scottsdale, all the Company’s floating rate loans bear interest at one-month LIBOR + margin. In December 2020, one-month LIBOR in effect was 0.15% . LIBOR rate is subject to a rate cap. Please refer to Note 11 for further information. (8) The loan bears interest at a floating rate of the 30-day average SOFR + 2.61% . In December 2020, the 30-day average SOFR in effect was 0.09% . SOFR rate is subject to a rate cap. Please refer to Note 11 for further information. (9) The loan can be extended, subject to certain conditions, in connection with an election to convert to a fixed interest rate loan. (10) The loan bears interest at a floating rate of one or three-month LIBOR + margin at the Company ’ s discretion. The loan is not subject to a rate cap. (11) The loan has two (2) three-month extension options subject to certain conditions. (12) The loan has two (2) one-year extension options subject to certain conditions. (13) ARIUM Grandewood fixed rate loan. (14) ARIUM Grandewood floating rate loan.</t>
        </is>
      </c>
    </row>
    <row r="5">
      <c r="A5" s="4" t="inlineStr">
        <is>
          <t>Schedule of contractual principal payments</t>
        </is>
      </c>
      <c r="B5" s="4" t="inlineStr">
        <is>
          <t>As of December 31, 2020, contractual principal payments for the five subsequent years and thereafter are as follows (amounts in thousands): ​ ​ ​ ​ ​ Year Total 2021 (1) ​ $ 86,214 2022 ​ 15,337 2023 ​ 127,351 2024 ​ 276,158 2025 ​ 368,842 Thereafter ​ 660,741 ​ ​ $ 1,534,643 Add: Unamortized fair value debt adjustment ​ 6,489 Subtract: Deferred financing costs, net ​ (11,427) Total ​ $ 1,529,705 (1) $75.6 million represents a loan in connection with The District at Scottsdale. The loan has a June 2021 maturity date and contains two (2) three-month extension options, subject to certain cond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chedule of the fair value of the Company's derivative financial instruments</t>
        </is>
      </c>
      <c r="B4" s="4" t="inlineStr">
        <is>
          <t>The table below presents the fair value of the Company’s derivative financial instruments as well as their classification on the consolidated balance sheets as of December 31, 2020 and 2019 (amounts in thousands): ​ ​ ​ ​ ​ ​ ​ ​ ​ ​ Derivatives not designated as hedging ​ ​ ​ Fair values of derivative instruments under ASC 815 ‑ 20 ​ Balance Sheet Location ​ instruments ​ ​ 2020 2019 Interest rate caps Accounts receivable, prepaids and other assets ​ $ 14 ​ $ 22 ​ The table below presents the effect of Company's derivative financial instruments as well as their classification on the consolidated statements of operations for the years ended December 31, 2020, 2019 and 2018 (amounts in thousands): ​ ​ ​ ​ ​ ​ ​ ​ ​ ​ ​ ​ ​ ​ ​ ​ ​ The Effect of Derivative Derivatives not designated as hedging ​ Location of (Loss) or Gain ​ Instruments on the Statements of instruments under ASC 815 ‑ 20 ​ Recognized in Income ​ Operations ​ ​ ​ 2020 2019 2018 Interest rate caps Interest Expense ​ $ (128) ​ $ (2,536) ​ $ (2,8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ummary of related party amounts payable to BRE</t>
        </is>
      </c>
      <c r="B4" s="4" t="inlineStr">
        <is>
          <t xml:space="preserve"> Pursuant to the terms of the Administrative Services Agreement and the Leasehold Cost-Sharing Agreement, summarized below are the net related party amounts payable to BRE as of December 31, 2020 and 2019 (amounts in thousands): ​ ​ ​ ​ ​ ​ ​ ​ ​ 2020 2019 Amounts Payable to BRE under the Administrative Services Agreement, net ​ ​ Operating and direct expense reimbursements ​ $ 338 ​ $ 281 Offering expense reimbursements ​ ​ 89 ​ ​ 183 Total expense reimbursement amounts payable to BRE, net ​ $ 427 ​ $ 464 ​ ​ ​ ​ ​ ​ ​ Amounts Payable to BRE under the Leasehold Cost-Sharing Agreement ​ ​ ​ Operating and direct expense reimbursements ​ $ 191 ​ $ 186 Capital improvement cost reimbursements ​ — ​ 40 Total expense and cost reimbursement amounts payable to BRE ​ $ 191 ​ $ 226 Total ​ $ 618 ​ $ 6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reconciliation of components of basic and diluted net loss per common share</t>
        </is>
      </c>
      <c r="B4" s="4" t="inlineStr">
        <is>
          <t xml:space="preserve">​ ​ ​ ​ ​ ​ ​ ​ ​ ​ ​ ​ ​ 2020 2019 2018 Net loss attributable to common stockholders ​ $ (44,674) ​ $ (19,751) ​ $ (42,759) Dividends on restricted stock and LTIP Units expected to vest ​ (1,323) ​ (953) ​ (674) Basic net loss attributable to common stockholders ​ $ (45,997) ​ $ (20,704) ​ $ (43,433) ​ ​ ​ ​ ​ ​ ​ ​ ​ ​ Weighted average common shares outstanding (1) ​ 24,084,347 ​ 22,649,222 ​ 23,845,800 Potential dilutive shares (2) ​ — ​ — ​ — Weighted average common shares outstanding and potential dilutive shares (1) ​ 24,084,347 ​ 22,649,222 ​ 23,845,800 ​ ​ ​ ​ ​ ​ ​ ​ ​ ​ Net loss per common share, basic ​ $ (1.91) ​ $ (0.91) ​ $ (1.82) Net loss per common share, diluted ​ $ (1.91) ​ $ (0.91) ​ $ (1.82) (1) For 2020, 2019 and 2018, amounts relate to shares of the Company’s Class A and Class C common stock outstanding. (2) For the year ended December 31, 2020, potential vesting of restricted stock to employees for 63,045 shares of Class A common stock are excluded from the diluted shares calculation as the effect is antidilutive. For the year ended December 31, 2019, the following are excluded from the diluted shares calculation as the effect is antidilutive: a) warrants outstanding from issuances in conjunction with the Company’s Series B Preferred Stock offerings that are potentially exercisable for 140,334 shares of Class A common stock, and b) potential vesting of restricted stock to employees for 22,807 shares of Class A common stock. Excludes no shares for the year ended December 31, 2018. </t>
        </is>
      </c>
    </row>
    <row r="5">
      <c r="A5" s="4" t="inlineStr">
        <is>
          <t>Summary of the status of the Company's non-vested shares/LTIP Units under the Incentive Plans for individuals</t>
        </is>
      </c>
      <c r="B5" s="4" t="inlineStr">
        <is>
          <t>​ ​ ​ ​ ​ ​ ​ ​ ​ Weighted average grant- Non-Vested shares/LTIP Units ​ Shares / LTIP Units ​ date fair value Balance at January 1, 2018 — ​ $ — Granted 1,158,963 ​ 10.06 Vested (183,754) ​ 10.10 Forfeited — ​ — Balance at December 31, 2018 975,209 ​ $ 10.05 Granted 637,315 ​ 9.36 Vested (237,841) ​ 10.01 Forfeited (3,600) ​ 10.65 Balance at December 31, 2019 1,371,083 ​ $ 9.72 Granted 1,346,538 ​ 9.39 Vested (333,951) ​ 10.12 Forfeited (7,081) ​ 6.53 Balance at December 31, 2020 2,376,589 ​ $ 9.50</t>
        </is>
      </c>
    </row>
    <row r="6">
      <c r="A6" s="4" t="inlineStr">
        <is>
          <t>Schedule of distributions</t>
        </is>
      </c>
      <c r="B6" s="4" t="inlineStr">
        <is>
          <t>​ ​ ​ ​ ​ ​ ​ ​ ​ ​ ​ Payable to stockholders ​ ​ ​ Declaration Date of record as of Amount Date Paid or Payable Class A Common Stock ​ December 6, 2019 ​ December 24, 2019 ​ $ 0.162500 ​ January 3, 2020 March 13, 2020 ​ March 25, 2020 ​ $ 0.162500 ​ April 3, 2020 May 9, 2020 ​ June 25, 2020 ​ $ 0.162500 ​ July 2, 2020 September 11, 2020 ​ September 25, 2020 ​ $ 0.162500 ​ October 5, 2020 December 11, 2020 ​ December 24, 2020 ​ $ 0.162500 ​ January 5, 2021 Class C Common Stock ​ ​ ​ ​ ​ ​ ​ December 6, 2019 ​ December 24, 2019 ​ $ 0.162500 ​ January 3, 2020 March 13, 2020 ​ March 25, 2020 ​ $ 0.162500 ​ April 3, 2020 May 9, 2020 ​ June 25, 2020 ​ $ 0.162500 ​ July 2, 2020 September 11, 2020 ​ September 25, 2020 ​ $ 0.162500 ​ October 5, 2020 December 11, 2020 ​ December 24, 2020 ​ $ 0.162500 ​ January 5, 2021 Series A Preferred Stock ​ ​ ​ ​ ​ ​ ​ December 6, 2019 ​ December 24, 2019 ​ $ 0.515625 ​ January 3, 2020 March 13, 2020 ​ March 25, 2020 ​ $ 0.515625 ​ April 3, 2020 May 9, 2020 ​ June 25, 2020 ​ $ 0.515625 ​ July 2, 2020 September 11, 2020 ​ September 25, 2020 ​ $ 0.515625 ​ October 5, 2020 September 21, 2020 (1) ​ October 21, 2020 ​ $ 0.120313 ​ October 21, 2020 November 19, 2020 (1) ​ December 21, 2020 ​ $ 0.464063 ​ December 21, 2020 December 11, 2020 ​ December 24, 2020 ​ $ 0.515625 ​ January 5, 2021 Series B Preferred Stock ​ ​ ​ ​ ​ ​ October 31, 2019 ​ December 24, 2019 ​ $ 5.00 ​ January 3, 2020 January 13, 2020 ​ January 24, 2020 ​ $ 5.00 ​ February 5, 2020 January 13, 2020 ​ February 25, 2020 ​ $ 5.00 ​ March 5, 2020 January 13, 2020 ​ March 25, 2020 ​ $ 5.00 ​ April 3, 2020 April 14, 2020 ​ April 24, 2020 ​ $ 5.00 ​ May 5, 2020 May 9, 2020 ​ May 22, 2020 ​ $ 5.00 ​ June 5, 2020 May 9, 2020 ​ June 25, 2020 ​ $ 5.00 ​ July 2, 2020 July 10, 2020 ​ July 24, 2020 ​ $ 5.00 ​ August 5, 2020 July 10, 2020 ​ August 25, 2020 ​ $ 5.00 ​ September 4, 2020 July 10, 2020 ​ September 25, 2020 ​ $ 5.00 ​ October 5, 2020 October 9, 2020 ​ October 23, 2020 ​ $ 5.00 ​ November 5, 2020 October 9, 2020 ​ November 25, 2020 ​ $ 5.00 ​ December 4, 2020 October 9, 2020 ​ December 24, 2020 ​ $ 5.00 ​ January 5, 2021 Series C Preferred Stock ​ ​ ​ ​ ​ ​ ​ December 6, 2019 ​ December 24, 2019 ​ $ 0.4765625 ​ January 3, 2020 March 13, 2020 ​ March 25, 2020 ​ $ 0.4765625 ​ April 3, 2020 May 9, 2020 ​ June 25, 2020 ​ $ 0.4765625 ​ July 2, 2020 September 11, 2020 ​ September 25, 2020 ​ $ 0.4765625 ​ October 5, 2020 December 11, 2020 ​ December 24, 2020 ​ $ 0.4765625 ​ January 5, 2021 Series D Preferred Stock ​ ​ ​ ​ ​ ​ ​ December 6, 2019 ​ December 24, 2019 ​ $ 0.4453125 ​ January 3, 2020 March 13, 2020 ​ March 25, 2020 ​ $ 0.4453125 ​ April 3, 2020 May 9, 2020 ​ June 25, 2020 ​ $ 0.4453125 ​ July 2, 2020 September 11, 2020 ​ September 25, 2020 ​ $ 0.4453125 ​ October 5, 2020 December 11, 2020 ​ December 24, 2020 ​ $ 0.4453125 ​ January 5, 2021 Series T Preferred Stock (2) ​ ​ ​ ​ ​ ​ ​ December 20, 2019 ​ December 24, 2019 ​ $ 0.128125 ​ January 3, 2020 January 13, 2020 ​ January 24, 2020 ​ $ 0.128125 ​ February 5, 2020 January 13, 2020 ​ February 25, 2020 ​ $ 0.128125 ​ March 5, 2020 January 13, 2020 ​ March 25, 2020 ​ $ 0.128125 ​ April 3, 2020 April 14, 2020 ​ April 24, 2020 ​ $ 0.128125 ​ May 5, 2020 May 9, 2020 ​ May 22, 2020 ​ $ 0.128125 ​ June 5, 2020 May 9, 2020 ​ June 25, 2020 ​ $ 0.128125 ​ July 2, 2020 July 10, 2020 ​ July 24, 2020 ​ $ 0.128125 ​ August 5, 2020 July 10, 2020 ​ August 25, 2020 ​ $ 0.128125 ​ September 4, 2020 July 10, 2020 ​ September 25, 2020 ​ $ 0.128125 ​ October 5, 2020 October 9, 2020 ​ October 23, 2020 ​ $ 0.128125 ​ November 5, 2020 October 9, 2020 ​ November 25, 2020 ​ $ 0.128125 ​ December 4, 2020 October 9, 2020 ​ December 24, 2020 ​ $ 0.128125 ​ January 5, 2021 December 11, 2020 (3) ​ December 24, 2020 ​ $ 0.05 ​ December 29, 2020 (1) This dividend was paid on the date indicated to shareholders in conjunction with the redemption of Series A preferred shares. (2) Shares of newly issued Series T Preferred Stock that are held only a portion of the applicable monthly dividend period will receive a prorated dividend based on the actual number of days in the applicable dividend period during which each such share of Series T Preferred Stock was outstanding. (3) The Board authorized, and the Company declared, an annual Series T Preferred Stock dividend of 0.20% per share of Series T Preferred Stock. Shares of Series T Preferred Stock that are held only for a portion of the applicable annual stock dividend period will receive a prorated Series T Preferred Stock dividend based on the actual number of months in the applicable annual stock dividend period during which each such share of Series T Preferred Stock was outstanding. The annual stock dividend equates to $0.05 per share of Series T Preferred Stock.</t>
        </is>
      </c>
    </row>
    <row r="7">
      <c r="A7" s="4" t="inlineStr">
        <is>
          <t>Summary of distributions declared and paid</t>
        </is>
      </c>
      <c r="B7" s="4" t="inlineStr">
        <is>
          <t>​ ​ ​ ​ ​ ​ ​ ​ ​ ​ Distributions 2020 Declared Paid First Quarter ​ ​ Class A Common Stock ​ $ 3,901 ​ $ 3,816 Class C Common Stock ​ 12 ​ 12 Series A Preferred Stock ​ 2,950 ​ 2,950 Series B Preferred Stock ​ 7,848 ​ 7,867 Series C Preferred Stock ​ 1,107 ​ 1,107 Series D Preferred Stock ​ 1,269 ​ 1,269 Series T Preferred Stock ​ ​ 373 ​ ​ 130 OP Units ​ 1,037 ​ 1,037 LTIP Units ​ 554 ​ 347 Total first quarter 2020 ​ $ 19,051 ​ $ 18,535 Second Quarter ​ ​ Class A Common Stock ​ $ 3,995 ​ $ 3,902 Class C Common Stock ​ 12 ​ 12 Series A Preferred Stock ​ 2,880 ​ 2,950 Series B Preferred Stock ​ 7,766 ​ 7,779 Series C Preferred Stock ​ 1,103 ​ 1,107 Series D Preferred Stock ​ 1,245 ​ 1,269 Series T Preferred Stock ​ ​ 1,243 ​ ​ 1,000 OP Units ​ 1,026 ​ 1,038 LTIP Units ​ 635 ​ 407 Total second quarter 2020 ​ $ 19,905 ​ $ 19,464 Third Quarter ​ ​ Class A Common Stock ​ $ 4,012 ​ $ 3,994 Class C Common Stock ​ 12 ​ 12 Series A Preferred Stock ​ 2,866 ​ 2,880 Series B Preferred Stock ​ 7,745 ​ 7,751 Series C Preferred Stock ​ 1,094 ​ 1,102 Series D Preferred Stock ​ 1,236 ​ 1,245 Series T Preferred Stock ​ ​ 2,062 ​ ​ 1,738 OP Units ​ 1,026 ​ 1,027 LTIP Units ​ 649 ​ 487 Total third quarter 2020 ​ $ 20,702 ​ $ 20,236 Fourth Quarter ​ ​ Class A Common Stock ​ $ 3,630 ​ $ 4,011 Class C Common Stock ​ 12 ​ 12 Series A Preferred Stock ​ 2,214 ​ 3,944 Series B Preferred Stock ​ 7,717 ​ 7,729 Series C Preferred Stock ​ 1,094 ​ 1,094 Series D Preferred Stock ​ 1,236 ​ 1,235 Series T Preferred Stock ​ ​ 3,415 ​ ​ 3,037 OP Units ​ 1,026 ​ 1,027 LTIP Units ​ 658 ​ 500 Total fourth quarter 2020 ​ $ 21,002 ​ $ 22,589 Total ​ $ 80,660 ​ $ 80,8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Selected Quarterly Financial Data</t>
        </is>
      </c>
    </row>
    <row r="4">
      <c r="A4" s="4" t="inlineStr">
        <is>
          <t>Schedule of summarized quarterly financial data</t>
        </is>
      </c>
      <c r="B4" s="4" t="inlineStr">
        <is>
          <t>The following table sets forth summarized quarterly financial data for the year ended December 31, 2020: ​ ​ ​ ​ ​ ​ ​ ​ ​ ​ ​ ​ ​ ​ ​ ​ ​ Quarters Ended 2020 ​ March 31 June 30 September 30 ​ December 31 ​ ​ (In thousands, except per share amounts) Total revenue ​ $ 56,241 ​ $ 53,033 ​ $ 54,589 ​ ​ $ 55,987 Operating income ​ $ 7,087 ​ $ 7,475 ​ $ 6,428 ​ ​ $ 9,826 Net (loss) income ​ $ (5,121) ​ $ 40,327 (1) $ (4,069) ​ ​ $ (16,414) Net (loss) income attributable to common stockholders ​ $ (16,493) ​ $ 15,090 (1) $ (17,058) ​ ​ $ (26,213) (Loss) income per common share, basic: (2) ​ $ (0.70) ​ $ 0.61 ​ $ (0.71) ​ ​ $ (1.13) (Loss) income per common share, diluted: (2) ​ $ (0.70) ​ $ 0.61 ​ $ (0.71) ​ ​ $ (1.13) (1) Net income is due to gain on sale of real estate investments of $57.8 million during the three months ended June 30, 2020. (2) EPS amounts are based on weighted average common shares outstanding during the quarter and, therefore, may not agree with the EPS calculated for the year ended December 31, 2020. The following table sets forth summarized quarterly financial data for the year ended December 31, 2019: ​ ​ ​ ​ ​ ​ ​ ​ ​ ​ ​ ​ ​ ​ ​ ​ ​ Quarters Ended 2019 ​ March 31 June 30 September 30 ​ December 31 ​ ​ (In thousands, except per share amounts) Total revenue ​ $ 51,466 ​ $ 52,437 ​ $ 53,547 ​ ​ $ 52,520 Operating income ​ $ 8,734 ​ $ 10,701 ​ $ 8,738 ​ ​ $ 8,536 Net (loss) income ​ $ (4,365) ​ $ (1,932) ​ $ 38,175 (1) ​ $ (2,759) Net (loss) income attributable to common stockholders ​ $ (12,093) ​ $ (10,990) ​ $ 17,160 (1) ​ $ (13,827) (Loss) income per common share, basic: (2) ​ $ (0.53) ​ $ (0.50) ​ $ 0.76 ​ ​ $ (0.62) (Loss) income per common share, diluted: (2) ​ $ (0.53) ​ $ (0.50) ​ $ 0.75 ​ ​ $ (0.62) (1) Net income is due to gain on sale of real estate investments of $48.7 million during the three months ended September 30, 2019. (2) EPS amounts are based on weighted average common shares outstanding during the quarter and, therefore, may not agree with the EPS calculated for the year ended December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t>
        </is>
      </c>
    </row>
    <row r="4">
      <c r="A4" s="4" t="inlineStr">
        <is>
          <t>Schedule of Declaration of Dividends</t>
        </is>
      </c>
      <c r="B4" s="4" t="inlineStr">
        <is>
          <t>Declaration of Dividends ​ ​ ​ ​ ​ ​ ​ ​ ​ ​ Payable to stockholders ​ ​ Declaration Date of record as of Amount Paid / Payable Date Series B Preferred Stock January 13, 2021 ​ January 25, 2021 ​ $ 5.00 ​ February 5, 2021 January 13, 2021 ​ February 25, 2021 ​ $ 5.00 ​ March 5, 2021 January 13, 2021 ​ March 25, 2021 ​ $ 5.00 ​ April 5, 2021 Series T Preferred Stock (1) ​ ​ ​ January 13, 2021 ​ January 25, 2021 ​ $ 0.128125 ​ February 5, 2021 January 13, 2021 ​ February 25, 2021 ​ $ 0.128125 ​ March 5, 2021 January 13, 2021 ​ March 25, 2021 ​ $ 0.128125 ​ April 5, 2021 (1) Shares of newly issued Series T Preferred Stock that are held only a portion of the applicable monthly dividend period will receive a prorated dividend based on the actual number of days in the applicable dividend period during which each such share of Series T Preferred Stock was outstanding.</t>
        </is>
      </c>
    </row>
    <row r="5">
      <c r="A5" s="4" t="inlineStr">
        <is>
          <t>Schedule of Distributions Paid</t>
        </is>
      </c>
      <c r="B5" s="4" t="inlineStr">
        <is>
          <t>The following distributions were declared and/or paid to the Company’s stockholders, as well as holders of OP Units and LTIP Units, subsequent to December 31, 2020 (amounts in thousands): ​ ​ ​ ​ ​ ​ ​ ​ ​ ​ ​ ​ ​ ​ ​ ​ ​ ​ ​ ​ ​ ​ Distributions ​ Total Shares Declaration Date Record Date Date Paid per Share Distribution Class A Common Stock ​ December 11, 2020 ​ December 24, 2020 ​ January 5, 2021 ​ $ 0.1625000 ​ $ 3,630 Class C Common Stock ​ December 11, 2020 ​ December 24, 2020 ​ January 5, 2021 ​ ​ 0.1625000 ​ ​ 12 Series A Preferred Stock ​ December 11, 2020 ​ December 24, 2020 ​ January 5, 2021 ​ ​ 0.5156250 ​ ​ 1,135 Series B Preferred Stock ​ October 9, 2020 ​ December 24, 2020 ​ January 5, 2021 ​ ​ 5.0000000 ​ ​ 2,568 Series C Preferred Stock ​ December 11, 2020 ​ December 24, 2020 ​ January 5, 2021 ​ ​ 0.4765625 ​ ​ 1,094 Series D Preferred Stock ​ December 11, 2020 ​ December 24, 2020 ​ January 5, 2021 ​ ​ 0.4453125 ​ ​ 1,235 Series T Preferred Stock ​ October 9, 2020 ​ December 24, 2020 ​ January 5, 2021 ​ ​ 0.1281250 ​ ​ 1,190 OP Units ​ December 11, 2020 ​ December 24, 2020 ​ January 5, 2021 ​ ​ 0.1625000 ​ ​ 1,026 LTIP Units ​ December 11, 2020 ​ December 24, 2020 ​ January 5, 2021 ​ ​ 0.1625000 ​ ​ 510 ​ ​ ​ ​ ​ ​ ​ ​ ​ ​ ​ ​ ​ Series B Preferred Stock ​ January 13, 2021 ​ January 25, 2021 ​ February 5, 2021 ​ ​ 5.0000000 ​ ​ 2,492 Series T Preferred Stock ​ January 13, 2021 ​ January 25, 2021 ​ February 5, 2021 ​ ​ 0.1281250 ​ ​ 1,334 Total ​ ​ ​ ​ ​ ​ $ 16,2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16" customWidth="1" min="2" max="2"/>
  </cols>
  <sheetData>
    <row r="1">
      <c r="A1" s="1" t="inlineStr">
        <is>
          <t>Organization and Nature of Business (Details)</t>
        </is>
      </c>
      <c r="B1" s="2" t="inlineStr">
        <is>
          <t>12 Months Ended</t>
        </is>
      </c>
    </row>
    <row r="2">
      <c r="B2" s="2" t="inlineStr">
        <is>
          <t>Dec. 31, 2020</t>
        </is>
      </c>
    </row>
    <row r="3">
      <c r="A3" s="3" t="inlineStr">
        <is>
          <t>Organization and Nature of Business [Line Items]</t>
        </is>
      </c>
    </row>
    <row r="4">
      <c r="A4" s="4" t="inlineStr">
        <is>
          <t>Percent of Real Estate Properties Occupied</t>
        </is>
      </c>
      <c r="B4" s="4" t="inlineStr">
        <is>
          <t>95.40%</t>
        </is>
      </c>
    </row>
    <row r="5">
      <c r="A5" s="4" t="inlineStr">
        <is>
          <t>Number of Units in Real Estate Property</t>
        </is>
      </c>
      <c r="B5" s="6" t="n">
        <v>17862</v>
      </c>
    </row>
    <row r="6">
      <c r="A6" s="4" t="inlineStr">
        <is>
          <t>Annual Distribution Percentage Rate</t>
        </is>
      </c>
      <c r="B6" s="4" t="inlineStr">
        <is>
          <t>90.00%</t>
        </is>
      </c>
    </row>
    <row r="7">
      <c r="A7" s="4" t="inlineStr">
        <is>
          <t>Operating Units [Member]</t>
        </is>
      </c>
    </row>
    <row r="8">
      <c r="A8" s="3" t="inlineStr">
        <is>
          <t>Organization and Nature of Business [Line Items]</t>
        </is>
      </c>
    </row>
    <row r="9">
      <c r="A9" s="4" t="inlineStr">
        <is>
          <t>Number of Units in Real Estate Property</t>
        </is>
      </c>
      <c r="B9" s="6" t="n">
        <v>12722</v>
      </c>
    </row>
    <row r="10">
      <c r="A10" s="4" t="inlineStr">
        <is>
          <t>Under Development [Member]</t>
        </is>
      </c>
    </row>
    <row r="11">
      <c r="A11" s="3" t="inlineStr">
        <is>
          <t>Organization and Nature of Business [Line Items]</t>
        </is>
      </c>
    </row>
    <row r="12">
      <c r="A12" s="4" t="inlineStr">
        <is>
          <t>Number of Units in Real Estate Property</t>
        </is>
      </c>
      <c r="B12" s="6" t="n">
        <v>514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 width="28" customWidth="1" min="5" max="5"/>
    <col width="21" customWidth="1" min="6" max="6"/>
    <col width="21" customWidth="1" min="7" max="7"/>
  </cols>
  <sheetData>
    <row r="1">
      <c r="A1" s="1" t="inlineStr">
        <is>
          <t>Basis of Presentation and Summary of Significant Accounting Policies (Details)</t>
        </is>
      </c>
      <c r="B1" s="2" t="inlineStr">
        <is>
          <t>1 Months Ended</t>
        </is>
      </c>
      <c r="C1" s="2" t="inlineStr">
        <is>
          <t>3 Months Ended</t>
        </is>
      </c>
      <c r="E1" s="2" t="inlineStr">
        <is>
          <t>12 Months Ended</t>
        </is>
      </c>
    </row>
    <row r="2">
      <c r="B2" s="2" t="inlineStr">
        <is>
          <t>Jan. 31, 2021</t>
        </is>
      </c>
      <c r="C2" s="2" t="inlineStr">
        <is>
          <t>Dec. 31, 2020USD ($)</t>
        </is>
      </c>
      <c r="D2" s="2" t="inlineStr">
        <is>
          <t>Jun. 30, 2020</t>
        </is>
      </c>
      <c r="E2" s="2" t="inlineStr">
        <is>
          <t>Dec. 31, 2020USD ($)segment</t>
        </is>
      </c>
      <c r="F2" s="2" t="inlineStr">
        <is>
          <t>Dec. 31, 2019USD ($)</t>
        </is>
      </c>
      <c r="G2" s="2" t="inlineStr">
        <is>
          <t>Dec. 31, 2018USD ($)</t>
        </is>
      </c>
    </row>
    <row r="3">
      <c r="A3" s="3" t="inlineStr">
        <is>
          <t>Accounting Policies [Line Items]</t>
        </is>
      </c>
    </row>
    <row r="4">
      <c r="A4" s="4" t="inlineStr">
        <is>
          <t>Percentage of Voting Equity</t>
        </is>
      </c>
      <c r="E4" s="4" t="inlineStr">
        <is>
          <t>50.00%</t>
        </is>
      </c>
    </row>
    <row r="5">
      <c r="A5" s="4" t="inlineStr">
        <is>
          <t>Impairment of real estate assets</t>
        </is>
      </c>
      <c r="E5" s="5" t="n">
        <v>0</v>
      </c>
      <c r="F5" s="5" t="n">
        <v>0</v>
      </c>
      <c r="G5" s="5" t="n">
        <v>0</v>
      </c>
    </row>
    <row r="6">
      <c r="A6" s="4" t="inlineStr">
        <is>
          <t>Provision for credit loss</t>
        </is>
      </c>
      <c r="C6" s="5" t="n">
        <v>16400000</v>
      </c>
      <c r="E6" s="5" t="n">
        <v>16369000</v>
      </c>
      <c r="F6" s="5" t="n">
        <v>0</v>
      </c>
      <c r="G6" s="5" t="n">
        <v>0</v>
      </c>
    </row>
    <row r="7">
      <c r="A7" s="4" t="inlineStr">
        <is>
          <t>Percentage of rent collected</t>
        </is>
      </c>
      <c r="E7" s="4" t="inlineStr">
        <is>
          <t>97.00%</t>
        </is>
      </c>
    </row>
    <row r="8">
      <c r="A8" s="4" t="inlineStr">
        <is>
          <t>Percentage of tenants , on rent deferral payment plan</t>
        </is>
      </c>
      <c r="C8" s="4" t="inlineStr">
        <is>
          <t>0.20%</t>
        </is>
      </c>
      <c r="D8" s="4" t="inlineStr">
        <is>
          <t>1.00%</t>
        </is>
      </c>
    </row>
    <row r="9">
      <c r="A9" s="4" t="inlineStr">
        <is>
          <t>Occupancy rate (as a percent)</t>
        </is>
      </c>
      <c r="C9" s="4" t="inlineStr">
        <is>
          <t>95.40%</t>
        </is>
      </c>
      <c r="E9" s="4" t="inlineStr">
        <is>
          <t>95.40%</t>
        </is>
      </c>
    </row>
    <row r="10">
      <c r="A10" s="4" t="inlineStr">
        <is>
          <t>Percentage Of Distributions Classified As Capital Gains</t>
        </is>
      </c>
      <c r="E10" s="4" t="inlineStr">
        <is>
          <t>48.47%</t>
        </is>
      </c>
      <c r="F10" s="4" t="inlineStr">
        <is>
          <t>5.52%</t>
        </is>
      </c>
    </row>
    <row r="11">
      <c r="A11" s="4" t="inlineStr">
        <is>
          <t>Percentage Of Distributions Classified As Return On Capital</t>
        </is>
      </c>
      <c r="F11" s="4" t="inlineStr">
        <is>
          <t>100.00%</t>
        </is>
      </c>
    </row>
    <row r="12">
      <c r="A12" s="4" t="inlineStr">
        <is>
          <t>Percentage Of Minimum Distributions Of Taxable Income</t>
        </is>
      </c>
      <c r="E12" s="4" t="inlineStr">
        <is>
          <t>90.00%</t>
        </is>
      </c>
    </row>
    <row r="13">
      <c r="A13" s="4" t="inlineStr">
        <is>
          <t>Percentage Of Ordinary Income From Return On Capital</t>
        </is>
      </c>
      <c r="E13" s="4" t="inlineStr">
        <is>
          <t>0.00%</t>
        </is>
      </c>
      <c r="F13" s="4" t="inlineStr">
        <is>
          <t>0.00%</t>
        </is>
      </c>
    </row>
    <row r="14">
      <c r="A14" s="4" t="inlineStr">
        <is>
          <t>Selling Commissions And Dealer Manager Fees Percentage Rate</t>
        </is>
      </c>
      <c r="E14" s="4" t="inlineStr">
        <is>
          <t>10.00%</t>
        </is>
      </c>
    </row>
    <row r="15">
      <c r="A15" s="4" t="inlineStr">
        <is>
          <t>Selling Commissions And Dealer Manager Fees Percentage Rate Range Maximum</t>
        </is>
      </c>
      <c r="E15" s="4" t="inlineStr">
        <is>
          <t>7.00%</t>
        </is>
      </c>
    </row>
    <row r="16">
      <c r="A16" s="4" t="inlineStr">
        <is>
          <t>Selling Commissions And Dealer Manager Fees Percentage Rate Range Minimum</t>
        </is>
      </c>
      <c r="E16" s="4" t="inlineStr">
        <is>
          <t>3.00%</t>
        </is>
      </c>
    </row>
    <row r="17">
      <c r="A17" s="4" t="inlineStr">
        <is>
          <t>Number of reportable segments | segment</t>
        </is>
      </c>
      <c r="E17" s="6" t="n">
        <v>1</v>
      </c>
    </row>
    <row r="18">
      <c r="A18" s="4" t="inlineStr">
        <is>
          <t>Subsequent event</t>
        </is>
      </c>
    </row>
    <row r="19">
      <c r="A19" s="3" t="inlineStr">
        <is>
          <t>Accounting Policies [Line Items]</t>
        </is>
      </c>
    </row>
    <row r="20">
      <c r="A20" s="4" t="inlineStr">
        <is>
          <t>Percentage of rent collected</t>
        </is>
      </c>
      <c r="B20" s="4" t="inlineStr">
        <is>
          <t>97.00%</t>
        </is>
      </c>
    </row>
    <row r="21">
      <c r="A21" s="4" t="inlineStr">
        <is>
          <t>Occupancy rate (as a percent)</t>
        </is>
      </c>
      <c r="B21" s="4" t="inlineStr">
        <is>
          <t>95.60%</t>
        </is>
      </c>
    </row>
    <row r="22">
      <c r="A22" s="4" t="inlineStr">
        <is>
          <t>Alexan Southside Place</t>
        </is>
      </c>
    </row>
    <row r="23">
      <c r="A23" s="3" t="inlineStr">
        <is>
          <t>Accounting Policies [Line Items]</t>
        </is>
      </c>
    </row>
    <row r="24">
      <c r="A24" s="4" t="inlineStr">
        <is>
          <t>Provision for credit loss</t>
        </is>
      </c>
      <c r="C24" s="5" t="n">
        <v>15900000</v>
      </c>
    </row>
    <row r="25">
      <c r="A25" s="4" t="inlineStr">
        <is>
          <t>Building Improvements [Member] | Minimum [Member]</t>
        </is>
      </c>
    </row>
    <row r="26">
      <c r="A26" s="3" t="inlineStr">
        <is>
          <t>Accounting Policies [Line Items]</t>
        </is>
      </c>
    </row>
    <row r="27">
      <c r="A27" s="4" t="inlineStr">
        <is>
          <t>SEC Schedule, 12-28, Real Estate Companies, Investment in Real Estate and Accumulated Depreciation, Life Used for Depreciation</t>
        </is>
      </c>
      <c r="E27" s="4" t="inlineStr">
        <is>
          <t>5 years</t>
        </is>
      </c>
    </row>
    <row r="28">
      <c r="A28" s="4" t="inlineStr">
        <is>
          <t>Building Improvements [Member] | Maximum [Member]</t>
        </is>
      </c>
    </row>
    <row r="29">
      <c r="A29" s="3" t="inlineStr">
        <is>
          <t>Accounting Policies [Line Items]</t>
        </is>
      </c>
    </row>
    <row r="30">
      <c r="A30" s="4" t="inlineStr">
        <is>
          <t>SEC Schedule, 12-28, Real Estate Companies, Investment in Real Estate and Accumulated Depreciation, Life Used for Depreciation</t>
        </is>
      </c>
      <c r="E30" s="4" t="inlineStr">
        <is>
          <t>15 years</t>
        </is>
      </c>
    </row>
    <row r="31">
      <c r="A31" s="4" t="inlineStr">
        <is>
          <t>Building [Member] | Minimum [Member]</t>
        </is>
      </c>
    </row>
    <row r="32">
      <c r="A32" s="3" t="inlineStr">
        <is>
          <t>Accounting Policies [Line Items]</t>
        </is>
      </c>
    </row>
    <row r="33">
      <c r="A33" s="4" t="inlineStr">
        <is>
          <t>SEC Schedule, 12-28, Real Estate Companies, Investment in Real Estate and Accumulated Depreciation, Life Used for Depreciation</t>
        </is>
      </c>
      <c r="E33" s="4" t="inlineStr">
        <is>
          <t>30 years</t>
        </is>
      </c>
    </row>
    <row r="34">
      <c r="A34" s="4" t="inlineStr">
        <is>
          <t>Building [Member] | Maximum [Member]</t>
        </is>
      </c>
    </row>
    <row r="35">
      <c r="A35" s="3" t="inlineStr">
        <is>
          <t>Accounting Policies [Line Items]</t>
        </is>
      </c>
    </row>
    <row r="36">
      <c r="A36" s="4" t="inlineStr">
        <is>
          <t>SEC Schedule, 12-28, Real Estate Companies, Investment in Real Estate and Accumulated Depreciation, Life Used for Depreciation</t>
        </is>
      </c>
      <c r="E36" s="4" t="inlineStr">
        <is>
          <t>40 years</t>
        </is>
      </c>
    </row>
    <row r="37">
      <c r="A37" s="4" t="inlineStr">
        <is>
          <t>Furniture and Fixtures [Member] | Minimum [Member]</t>
        </is>
      </c>
    </row>
    <row r="38">
      <c r="A38" s="3" t="inlineStr">
        <is>
          <t>Accounting Policies [Line Items]</t>
        </is>
      </c>
    </row>
    <row r="39">
      <c r="A39" s="4" t="inlineStr">
        <is>
          <t>SEC Schedule, 12-28, Real Estate Companies, Investment in Real Estate and Accumulated Depreciation, Life Used for Depreciation</t>
        </is>
      </c>
      <c r="E39" s="4" t="inlineStr">
        <is>
          <t>3 years</t>
        </is>
      </c>
    </row>
    <row r="40">
      <c r="A40" s="4" t="inlineStr">
        <is>
          <t>Furniture and Fixtures [Member] | Maximum [Member]</t>
        </is>
      </c>
    </row>
    <row r="41">
      <c r="A41" s="3" t="inlineStr">
        <is>
          <t>Accounting Policies [Line Items]</t>
        </is>
      </c>
    </row>
    <row r="42">
      <c r="A42" s="4" t="inlineStr">
        <is>
          <t>SEC Schedule, 12-28, Real Estate Companies, Investment in Real Estate and Accumulated Depreciation, Life Used for Depreciation</t>
        </is>
      </c>
      <c r="E42" s="4" t="inlineStr">
        <is>
          <t>7 years</t>
        </is>
      </c>
    </row>
    <row r="43">
      <c r="A43" s="4" t="inlineStr">
        <is>
          <t>Land Improvements [Member] | Minimum [Member]</t>
        </is>
      </c>
    </row>
    <row r="44">
      <c r="A44" s="3" t="inlineStr">
        <is>
          <t>Accounting Policies [Line Items]</t>
        </is>
      </c>
    </row>
    <row r="45">
      <c r="A45" s="4" t="inlineStr">
        <is>
          <t>SEC Schedule, 12-28, Real Estate Companies, Investment in Real Estate and Accumulated Depreciation, Life Used for Depreciation</t>
        </is>
      </c>
      <c r="E45" s="4" t="inlineStr">
        <is>
          <t>5 years</t>
        </is>
      </c>
    </row>
    <row r="46">
      <c r="A46" s="4" t="inlineStr">
        <is>
          <t>Land Improvements [Member] | Maximum [Member]</t>
        </is>
      </c>
    </row>
    <row r="47">
      <c r="A47" s="3" t="inlineStr">
        <is>
          <t>Accounting Policies [Line Items]</t>
        </is>
      </c>
    </row>
    <row r="48">
      <c r="A48" s="4" t="inlineStr">
        <is>
          <t>SEC Schedule, 12-28, Real Estate Companies, Investment in Real Estate and Accumulated Depreciation, Life Used for Depreciation</t>
        </is>
      </c>
      <c r="E48" s="4" t="inlineStr">
        <is>
          <t>15 years</t>
        </is>
      </c>
    </row>
    <row r="49">
      <c r="A49" s="4" t="inlineStr">
        <is>
          <t>In Place Lease [Member]</t>
        </is>
      </c>
    </row>
    <row r="50">
      <c r="A50" s="3" t="inlineStr">
        <is>
          <t>Accounting Policies [Line Items]</t>
        </is>
      </c>
    </row>
    <row r="51">
      <c r="A51" s="4" t="inlineStr">
        <is>
          <t>SEC Schedule, 12-28, Real Estate Companies, Investment in Real Estate and Accumulated Depreciation, Life Used for Depreciation</t>
        </is>
      </c>
      <c r="E51" s="4" t="inlineStr">
        <is>
          <t>6 months</t>
        </is>
      </c>
    </row>
    <row r="52">
      <c r="A52" s="4" t="inlineStr">
        <is>
          <t>Common Stock Holders [Member]</t>
        </is>
      </c>
    </row>
    <row r="53">
      <c r="A53" s="3" t="inlineStr">
        <is>
          <t>Accounting Policies [Line Items]</t>
        </is>
      </c>
    </row>
    <row r="54">
      <c r="A54" s="4" t="inlineStr">
        <is>
          <t>Percentage Of Distributions Classified As Return On Capital</t>
        </is>
      </c>
      <c r="E54" s="4" t="inlineStr">
        <is>
          <t>100.00%</t>
        </is>
      </c>
      <c r="F54" s="4" t="inlineStr">
        <is>
          <t>100.00%</t>
        </is>
      </c>
    </row>
    <row r="55">
      <c r="A55" s="4" t="inlineStr">
        <is>
          <t>Preferred Stock Holders [Member]</t>
        </is>
      </c>
    </row>
    <row r="56">
      <c r="A56" s="3" t="inlineStr">
        <is>
          <t>Accounting Policies [Line Items]</t>
        </is>
      </c>
    </row>
    <row r="57">
      <c r="A57" s="4" t="inlineStr">
        <is>
          <t>Percentage Of Distributions Classified As Capital Gains</t>
        </is>
      </c>
      <c r="F57" s="4" t="inlineStr">
        <is>
          <t>93.15%</t>
        </is>
      </c>
    </row>
    <row r="58">
      <c r="A58" s="4" t="inlineStr">
        <is>
          <t>Percentage Of Distributions Classified As Return On Capital</t>
        </is>
      </c>
      <c r="E58" s="4" t="inlineStr">
        <is>
          <t>51.53%</t>
        </is>
      </c>
      <c r="G58" s="4" t="inlineStr">
        <is>
          <t>66.00%</t>
        </is>
      </c>
    </row>
    <row r="59">
      <c r="A59" s="4" t="inlineStr">
        <is>
          <t>Percentage Of Preferred Stock Classified As Ordinary Income</t>
        </is>
      </c>
      <c r="G59" s="4" t="inlineStr">
        <is>
          <t>34.00%</t>
        </is>
      </c>
    </row>
    <row r="60">
      <c r="A60" s="4" t="inlineStr">
        <is>
          <t>Ltip Unit [Member]</t>
        </is>
      </c>
    </row>
    <row r="61">
      <c r="A61" s="3" t="inlineStr">
        <is>
          <t>Accounting Policies [Line Items]</t>
        </is>
      </c>
    </row>
    <row r="62">
      <c r="A62" s="4" t="inlineStr">
        <is>
          <t>Limited Liability Company (LLC) or Limited Partnership (LP), Managing Member or General Partner, Ownership Interest</t>
        </is>
      </c>
      <c r="E62" s="4" t="inlineStr">
        <is>
          <t>12.47%</t>
        </is>
      </c>
    </row>
    <row r="63">
      <c r="A63" s="4" t="inlineStr">
        <is>
          <t>Op Unit [Member]</t>
        </is>
      </c>
    </row>
    <row r="64">
      <c r="A64" s="3" t="inlineStr">
        <is>
          <t>Accounting Policies [Line Items]</t>
        </is>
      </c>
    </row>
    <row r="65">
      <c r="A65" s="4" t="inlineStr">
        <is>
          <t>Limited Liability Company (LLC) or Limited Partnership (LP), Managing Member or General Partner, Ownership Interest</t>
        </is>
      </c>
      <c r="E65" s="4" t="inlineStr">
        <is>
          <t>19.44%</t>
        </is>
      </c>
    </row>
    <row r="66">
      <c r="A66" s="4" t="inlineStr">
        <is>
          <t>Percentage Of Unvested Incentive Plan In Operating Partnership</t>
        </is>
      </c>
      <c r="C66" s="4" t="inlineStr">
        <is>
          <t>5.53%</t>
        </is>
      </c>
      <c r="E66" s="4" t="inlineStr">
        <is>
          <t>5.53%</t>
        </is>
      </c>
    </row>
    <row r="67">
      <c r="A67" s="4" t="inlineStr">
        <is>
          <t>Op Ltip Unit [Member]</t>
        </is>
      </c>
    </row>
    <row r="68">
      <c r="A68" s="3" t="inlineStr">
        <is>
          <t>Accounting Policies [Line Items]</t>
        </is>
      </c>
    </row>
    <row r="69">
      <c r="A69" s="4" t="inlineStr">
        <is>
          <t>Limited Liability Company (LLC) or Limited Partnership (LP), Managing Member or General Partner, Ownership Interest</t>
        </is>
      </c>
      <c r="E69" s="4" t="inlineStr">
        <is>
          <t>31.91%</t>
        </is>
      </c>
    </row>
  </sheetData>
  <mergeCells count="3">
    <mergeCell ref="A1:A2"/>
    <mergeCell ref="C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and other property revenues</t>
        </is>
      </c>
      <c r="B4" s="5" t="n">
        <v>196522</v>
      </c>
      <c r="C4" s="5" t="n">
        <v>185376</v>
      </c>
      <c r="D4" s="5" t="n">
        <v>162461</v>
      </c>
    </row>
    <row r="5">
      <c r="A5" s="4" t="inlineStr">
        <is>
          <t>Interest income from mezzanine loan and ground lease investments</t>
        </is>
      </c>
      <c r="B5" s="6" t="n">
        <v>23326</v>
      </c>
      <c r="C5" s="6" t="n">
        <v>24595</v>
      </c>
      <c r="D5" s="6" t="n">
        <v>22255</v>
      </c>
    </row>
    <row r="6">
      <c r="A6" s="4" t="inlineStr">
        <is>
          <t>Total revenues</t>
        </is>
      </c>
      <c r="B6" s="6" t="n">
        <v>219848</v>
      </c>
      <c r="C6" s="6" t="n">
        <v>209971</v>
      </c>
      <c r="D6" s="6" t="n">
        <v>184716</v>
      </c>
    </row>
    <row r="7">
      <c r="A7" s="3" t="inlineStr">
        <is>
          <t>Expenses</t>
        </is>
      </c>
    </row>
    <row r="8">
      <c r="A8" s="4" t="inlineStr">
        <is>
          <t>Property operating</t>
        </is>
      </c>
      <c r="B8" s="6" t="n">
        <v>76301</v>
      </c>
      <c r="C8" s="6" t="n">
        <v>74449</v>
      </c>
      <c r="D8" s="6" t="n">
        <v>67997</v>
      </c>
    </row>
    <row r="9">
      <c r="A9" s="4" t="inlineStr">
        <is>
          <t>Property management fees</t>
        </is>
      </c>
      <c r="B9" s="6" t="n">
        <v>4988</v>
      </c>
      <c r="C9" s="6" t="n">
        <v>4899</v>
      </c>
      <c r="D9" s="6" t="n">
        <v>4391</v>
      </c>
    </row>
    <row r="10">
      <c r="A10" s="4" t="inlineStr">
        <is>
          <t>General and administrative</t>
        </is>
      </c>
      <c r="B10" s="6" t="n">
        <v>24141</v>
      </c>
      <c r="C10" s="6" t="n">
        <v>22553</v>
      </c>
      <c r="D10" s="6" t="n">
        <v>19553</v>
      </c>
    </row>
    <row r="11">
      <c r="A11" s="4" t="inlineStr">
        <is>
          <t>Acquisition and pursuit costs</t>
        </is>
      </c>
      <c r="B11" s="6" t="n">
        <v>4152</v>
      </c>
      <c r="C11" s="6" t="n">
        <v>556</v>
      </c>
      <c r="D11" s="6" t="n">
        <v>116</v>
      </c>
    </row>
    <row r="12">
      <c r="A12" s="4" t="inlineStr">
        <is>
          <t>Weather-related losses, net</t>
        </is>
      </c>
      <c r="B12" s="6" t="n">
        <v>0</v>
      </c>
      <c r="C12" s="6" t="n">
        <v>355</v>
      </c>
      <c r="D12" s="6" t="n">
        <v>288</v>
      </c>
    </row>
    <row r="13">
      <c r="A13" s="4" t="inlineStr">
        <is>
          <t>Depreciation and amortization</t>
        </is>
      </c>
      <c r="B13" s="6" t="n">
        <v>79452</v>
      </c>
      <c r="C13" s="6" t="n">
        <v>70452</v>
      </c>
      <c r="D13" s="6" t="n">
        <v>62683</v>
      </c>
    </row>
    <row r="14">
      <c r="A14" s="4" t="inlineStr">
        <is>
          <t>Total expenses</t>
        </is>
      </c>
      <c r="B14" s="6" t="n">
        <v>189034</v>
      </c>
      <c r="C14" s="6" t="n">
        <v>173264</v>
      </c>
      <c r="D14" s="6" t="n">
        <v>155028</v>
      </c>
    </row>
    <row r="15">
      <c r="A15" s="4" t="inlineStr">
        <is>
          <t>Operating income</t>
        </is>
      </c>
      <c r="B15" s="6" t="n">
        <v>30814</v>
      </c>
      <c r="C15" s="6" t="n">
        <v>36707</v>
      </c>
      <c r="D15" s="6" t="n">
        <v>29688</v>
      </c>
    </row>
    <row r="16">
      <c r="A16" s="3" t="inlineStr">
        <is>
          <t>Other income (expense)</t>
        </is>
      </c>
    </row>
    <row r="17">
      <c r="A17" s="4" t="inlineStr">
        <is>
          <t>Other income</t>
        </is>
      </c>
      <c r="B17" s="6" t="n">
        <v>144</v>
      </c>
      <c r="C17" s="6" t="n">
        <v>68</v>
      </c>
      <c r="D17" s="6" t="n">
        <v>0</v>
      </c>
    </row>
    <row r="18">
      <c r="A18" s="4" t="inlineStr">
        <is>
          <t>Preferred returns on unconsolidated real estate joint ventures</t>
        </is>
      </c>
      <c r="B18" s="6" t="n">
        <v>11250</v>
      </c>
      <c r="C18" s="6" t="n">
        <v>9797</v>
      </c>
      <c r="D18" s="6" t="n">
        <v>10312</v>
      </c>
    </row>
    <row r="19">
      <c r="A19" s="4" t="inlineStr">
        <is>
          <t>Provision for credit losses</t>
        </is>
      </c>
      <c r="B19" s="6" t="n">
        <v>-16369</v>
      </c>
      <c r="C19" s="6" t="n">
        <v>0</v>
      </c>
      <c r="D19" s="6" t="n">
        <v>0</v>
      </c>
    </row>
    <row r="20">
      <c r="A20" s="4" t="inlineStr">
        <is>
          <t>Gain on sale of real estate investments</t>
        </is>
      </c>
      <c r="B20" s="6" t="n">
        <v>59508</v>
      </c>
      <c r="C20" s="6" t="n">
        <v>48680</v>
      </c>
      <c r="D20" s="6" t="n">
        <v>0</v>
      </c>
    </row>
    <row r="21">
      <c r="A21" s="4" t="inlineStr">
        <is>
          <t>Gain on sale of non-depreciable real estate investments</t>
        </is>
      </c>
      <c r="B21" s="6" t="n">
        <v>0</v>
      </c>
      <c r="C21" s="6" t="n">
        <v>679</v>
      </c>
      <c r="D21" s="6" t="n">
        <v>0</v>
      </c>
    </row>
    <row r="22">
      <c r="A22" s="4" t="inlineStr">
        <is>
          <t>Loss on extinguishment of debt and debt modification costs</t>
        </is>
      </c>
      <c r="B22" s="6" t="n">
        <v>-14630</v>
      </c>
      <c r="C22" s="6" t="n">
        <v>-7258</v>
      </c>
      <c r="D22" s="6" t="n">
        <v>-2277</v>
      </c>
    </row>
    <row r="23">
      <c r="A23" s="4" t="inlineStr">
        <is>
          <t>Interest expense, net</t>
        </is>
      </c>
      <c r="B23" s="6" t="n">
        <v>-55994</v>
      </c>
      <c r="C23" s="6" t="n">
        <v>-59554</v>
      </c>
      <c r="D23" s="6" t="n">
        <v>-52998</v>
      </c>
    </row>
    <row r="24">
      <c r="A24" s="4" t="inlineStr">
        <is>
          <t>Total other expense</t>
        </is>
      </c>
      <c r="B24" s="6" t="n">
        <v>-16091</v>
      </c>
      <c r="C24" s="6" t="n">
        <v>-7588</v>
      </c>
      <c r="D24" s="6" t="n">
        <v>-44963</v>
      </c>
    </row>
    <row r="25">
      <c r="A25" s="4" t="inlineStr">
        <is>
          <t>Net income (loss)</t>
        </is>
      </c>
      <c r="B25" s="6" t="n">
        <v>14723</v>
      </c>
      <c r="C25" s="6" t="n">
        <v>29119</v>
      </c>
      <c r="D25" s="6" t="n">
        <v>-15275</v>
      </c>
    </row>
    <row r="26">
      <c r="A26" s="4" t="inlineStr">
        <is>
          <t>Preferred stock dividends</t>
        </is>
      </c>
      <c r="B26" s="6" t="n">
        <v>-58463</v>
      </c>
      <c r="C26" s="6" t="n">
        <v>-46159</v>
      </c>
      <c r="D26" s="6" t="n">
        <v>-35637</v>
      </c>
    </row>
    <row r="27">
      <c r="A27" s="4" t="inlineStr">
        <is>
          <t>Preferred stock accretion</t>
        </is>
      </c>
      <c r="B27" s="6" t="n">
        <v>-16851</v>
      </c>
      <c r="C27" s="6" t="n">
        <v>-10335</v>
      </c>
      <c r="D27" s="6" t="n">
        <v>-5970</v>
      </c>
    </row>
    <row r="28">
      <c r="A28" s="3" t="inlineStr">
        <is>
          <t>Net (loss) income attributable to noncontrolling interests</t>
        </is>
      </c>
    </row>
    <row r="29">
      <c r="A29" s="4" t="inlineStr">
        <is>
          <t>Operating partnership units</t>
        </is>
      </c>
      <c r="B29" s="6" t="n">
        <v>-17313</v>
      </c>
      <c r="C29" s="6" t="n">
        <v>-6779</v>
      </c>
      <c r="D29" s="6" t="n">
        <v>-12839</v>
      </c>
    </row>
    <row r="30">
      <c r="A30" s="4" t="inlineStr">
        <is>
          <t>Partially-owned properties</t>
        </is>
      </c>
      <c r="B30" s="6" t="n">
        <v>1396</v>
      </c>
      <c r="C30" s="6" t="n">
        <v>-845</v>
      </c>
      <c r="D30" s="6" t="n">
        <v>-1284</v>
      </c>
    </row>
    <row r="31">
      <c r="A31" s="4" t="inlineStr">
        <is>
          <t>Net loss attributable to noncontrolling interests</t>
        </is>
      </c>
      <c r="B31" s="6" t="n">
        <v>-15917</v>
      </c>
      <c r="C31" s="6" t="n">
        <v>-7624</v>
      </c>
      <c r="D31" s="6" t="n">
        <v>-14123</v>
      </c>
    </row>
    <row r="32">
      <c r="A32" s="4" t="inlineStr">
        <is>
          <t>Net loss attributable to common stockholders</t>
        </is>
      </c>
      <c r="B32" s="5" t="n">
        <v>-44674</v>
      </c>
      <c r="C32" s="5" t="n">
        <v>-19751</v>
      </c>
      <c r="D32" s="5" t="n">
        <v>-42759</v>
      </c>
    </row>
    <row r="33">
      <c r="A33" s="4" t="inlineStr">
        <is>
          <t>Net loss per common share - Basic</t>
        </is>
      </c>
      <c r="B33" s="7" t="n">
        <v>-1.91</v>
      </c>
      <c r="C33" s="7" t="n">
        <v>-0.91</v>
      </c>
      <c r="D33" s="7" t="n">
        <v>-1.82</v>
      </c>
    </row>
    <row r="34">
      <c r="A34" s="4" t="inlineStr">
        <is>
          <t>Net loss per common share - Diluted</t>
        </is>
      </c>
      <c r="B34" s="7" t="n">
        <v>-1.91</v>
      </c>
      <c r="C34" s="7" t="n">
        <v>-0.91</v>
      </c>
      <c r="D34" s="7" t="n">
        <v>-1.82</v>
      </c>
    </row>
    <row r="35">
      <c r="A35" s="4" t="inlineStr">
        <is>
          <t>Weighted average basic common shares outstanding</t>
        </is>
      </c>
      <c r="B35" s="6" t="n">
        <v>24084347</v>
      </c>
      <c r="C35" s="6" t="n">
        <v>22649222</v>
      </c>
      <c r="D35" s="6" t="n">
        <v>23845800</v>
      </c>
    </row>
    <row r="36">
      <c r="A36" s="4" t="inlineStr">
        <is>
          <t>Weighted average diluted common shares outstanding</t>
        </is>
      </c>
      <c r="B36" s="6" t="n">
        <v>24084347</v>
      </c>
      <c r="C36" s="6" t="n">
        <v>22649222</v>
      </c>
      <c r="D36" s="6" t="n">
        <v>238458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s>
  <sheetData>
    <row r="1">
      <c r="A1" s="1" t="inlineStr">
        <is>
          <t>Sale of Real Estate Assets and Held for Sale Properties (Details) - USD ($) $ in Thousands</t>
        </is>
      </c>
      <c r="B1" s="2" t="inlineStr">
        <is>
          <t>Dec. 22, 2020</t>
        </is>
      </c>
      <c r="C1" s="2" t="inlineStr">
        <is>
          <t>Dec. 15, 2020</t>
        </is>
      </c>
      <c r="D1" s="2" t="inlineStr">
        <is>
          <t>Dec. 09, 2020</t>
        </is>
      </c>
      <c r="E1" s="2" t="inlineStr">
        <is>
          <t>Oct. 26, 2020</t>
        </is>
      </c>
      <c r="F1" s="2" t="inlineStr">
        <is>
          <t>Apr. 21, 2020</t>
        </is>
      </c>
      <c r="G1" s="2" t="inlineStr">
        <is>
          <t>Apr. 17, 2020</t>
        </is>
      </c>
      <c r="H1" s="2" t="inlineStr">
        <is>
          <t>Apr. 14, 2020</t>
        </is>
      </c>
      <c r="I1" s="2" t="inlineStr">
        <is>
          <t>Jan. 24, 2020</t>
        </is>
      </c>
      <c r="J1" s="2" t="inlineStr">
        <is>
          <t>Jan. 22, 2020</t>
        </is>
      </c>
      <c r="K1" s="2" t="inlineStr">
        <is>
          <t>Jan. 08, 2020</t>
        </is>
      </c>
      <c r="L1" s="2" t="inlineStr">
        <is>
          <t>Sep. 30, 2019</t>
        </is>
      </c>
      <c r="M1" s="2" t="inlineStr">
        <is>
          <t>Sep. 20, 2019</t>
        </is>
      </c>
      <c r="N1" s="2" t="inlineStr">
        <is>
          <t>Aug. 29, 2019</t>
        </is>
      </c>
      <c r="O1" s="2" t="inlineStr">
        <is>
          <t>Jul. 15, 2019</t>
        </is>
      </c>
      <c r="P1" s="2" t="inlineStr">
        <is>
          <t>May 01, 2019</t>
        </is>
      </c>
      <c r="Q1" s="2" t="inlineStr">
        <is>
          <t>Dec. 31, 2020</t>
        </is>
      </c>
      <c r="R1" s="2" t="inlineStr">
        <is>
          <t>Dec. 31, 2019</t>
        </is>
      </c>
      <c r="S1" s="2" t="inlineStr">
        <is>
          <t>Dec. 31, 2018</t>
        </is>
      </c>
    </row>
    <row r="2">
      <c r="A2" s="3" t="inlineStr">
        <is>
          <t>Real Estate Assets Held for Development and Sale [Line Items]</t>
        </is>
      </c>
    </row>
    <row r="3">
      <c r="A3" s="4" t="inlineStr">
        <is>
          <t>Net proceeds from sale of real estate</t>
        </is>
      </c>
      <c r="Q3" s="5" t="n">
        <v>194700</v>
      </c>
      <c r="R3" s="5" t="n">
        <v>313785</v>
      </c>
      <c r="S3" s="5" t="n">
        <v>0</v>
      </c>
    </row>
    <row r="4">
      <c r="A4" s="4" t="inlineStr">
        <is>
          <t>Loss on extinguishment of debt</t>
        </is>
      </c>
      <c r="Q4" s="6" t="n">
        <v>-14630</v>
      </c>
      <c r="R4" s="6" t="n">
        <v>-7258</v>
      </c>
      <c r="S4" s="6" t="n">
        <v>-2277</v>
      </c>
    </row>
    <row r="5">
      <c r="A5" s="4" t="inlineStr">
        <is>
          <t>Payments to Acquire Real Estate Held-for-investment</t>
        </is>
      </c>
      <c r="Q5" s="6" t="n">
        <v>262734</v>
      </c>
      <c r="R5" s="6" t="n">
        <v>516217</v>
      </c>
      <c r="S5" s="6" t="n">
        <v>333540</v>
      </c>
    </row>
    <row r="6">
      <c r="A6" s="4" t="inlineStr">
        <is>
          <t>Proceeds from sale of interests</t>
        </is>
      </c>
      <c r="Q6" s="6" t="n">
        <v>50734</v>
      </c>
      <c r="R6" s="6" t="n">
        <v>36620</v>
      </c>
      <c r="S6" s="6" t="n">
        <v>0</v>
      </c>
    </row>
    <row r="7">
      <c r="A7" s="4" t="inlineStr">
        <is>
          <t>Payments to Acquire Equity Method Investments</t>
        </is>
      </c>
      <c r="Q7" s="6" t="n">
        <v>24809</v>
      </c>
      <c r="R7" s="6" t="n">
        <v>74307</v>
      </c>
      <c r="S7" s="6" t="n">
        <v>17888</v>
      </c>
    </row>
    <row r="8">
      <c r="A8" s="4" t="inlineStr">
        <is>
          <t>Preferred returns on unconsolidated real estate joint ventures</t>
        </is>
      </c>
      <c r="Q8" s="6" t="n">
        <v>11250</v>
      </c>
      <c r="R8" s="6" t="n">
        <v>9797</v>
      </c>
      <c r="S8" s="6" t="n">
        <v>10312</v>
      </c>
    </row>
    <row r="9">
      <c r="A9" s="4" t="inlineStr">
        <is>
          <t>Wesley Village II [Member]</t>
        </is>
      </c>
    </row>
    <row r="10">
      <c r="A10" s="3" t="inlineStr">
        <is>
          <t>Real Estate Assets Held for Development and Sale [Line Items]</t>
        </is>
      </c>
    </row>
    <row r="11">
      <c r="A11" s="4" t="inlineStr">
        <is>
          <t>Gain on sale of asset</t>
        </is>
      </c>
      <c r="P11" s="5" t="n">
        <v>700</v>
      </c>
    </row>
    <row r="12">
      <c r="A12" s="4" t="inlineStr">
        <is>
          <t>Gross Proceeds From Sale Of Real Estate Held for Investment</t>
        </is>
      </c>
      <c r="P12" s="6" t="n">
        <v>1000</v>
      </c>
    </row>
    <row r="13">
      <c r="A13" s="4" t="inlineStr">
        <is>
          <t>Net proceeds from sale of real estate</t>
        </is>
      </c>
      <c r="P13" s="5" t="n">
        <v>1000</v>
      </c>
    </row>
    <row r="14">
      <c r="A14" s="4" t="inlineStr">
        <is>
          <t>Preston View, Sorrel and Sovereign [Member]</t>
        </is>
      </c>
    </row>
    <row r="15">
      <c r="A15" s="3" t="inlineStr">
        <is>
          <t>Real Estate Assets Held for Development and Sale [Line Items]</t>
        </is>
      </c>
    </row>
    <row r="16">
      <c r="A16" s="4" t="inlineStr">
        <is>
          <t>Gain on sale of asset</t>
        </is>
      </c>
      <c r="O16" s="5" t="n">
        <v>30900</v>
      </c>
    </row>
    <row r="17">
      <c r="A17" s="4" t="inlineStr">
        <is>
          <t>Payment for Debt Extinguishment or Debt Prepayment Cost</t>
        </is>
      </c>
      <c r="O17" s="6" t="n">
        <v>1800</v>
      </c>
    </row>
    <row r="18">
      <c r="A18" s="4" t="inlineStr">
        <is>
          <t>Gross Proceeds From Sale Of Real Estate Held for Investment</t>
        </is>
      </c>
      <c r="O18" s="6" t="n">
        <v>174900</v>
      </c>
    </row>
    <row r="19">
      <c r="A19" s="4" t="inlineStr">
        <is>
          <t>Net proceeds from sale of real estate</t>
        </is>
      </c>
      <c r="O19" s="6" t="n">
        <v>63000</v>
      </c>
    </row>
    <row r="20">
      <c r="A20" s="4" t="inlineStr">
        <is>
          <t>Payoff of Mortgage Indebtedness</t>
        </is>
      </c>
      <c r="O20" s="6" t="n">
        <v>108000</v>
      </c>
    </row>
    <row r="21">
      <c r="A21" s="4" t="inlineStr">
        <is>
          <t>Payments for closing costs and fees on real estate investments</t>
        </is>
      </c>
      <c r="O21" s="6" t="n">
        <v>2000</v>
      </c>
    </row>
    <row r="22">
      <c r="A22" s="4" t="inlineStr">
        <is>
          <t>Leigh House [Member]</t>
        </is>
      </c>
    </row>
    <row r="23">
      <c r="A23" s="3" t="inlineStr">
        <is>
          <t>Real Estate Assets Held for Development and Sale [Line Items]</t>
        </is>
      </c>
    </row>
    <row r="24">
      <c r="A24" s="4" t="inlineStr">
        <is>
          <t>Payments to Acquire Real Estate Held-for-investment</t>
        </is>
      </c>
      <c r="O24" s="6" t="n">
        <v>3200</v>
      </c>
    </row>
    <row r="25">
      <c r="A25" s="4" t="inlineStr">
        <is>
          <t>Proceeds from sale of interests</t>
        </is>
      </c>
      <c r="O25" s="6" t="n">
        <v>17400</v>
      </c>
    </row>
    <row r="26">
      <c r="A26" s="4" t="inlineStr">
        <is>
          <t>Payments to Acquire Equity Method Investments</t>
        </is>
      </c>
      <c r="O26" s="6" t="n">
        <v>14200</v>
      </c>
    </row>
    <row r="27">
      <c r="A27" s="4" t="inlineStr">
        <is>
          <t>Payments to Acquire Real Estate Held-for-investment, Additional Amount</t>
        </is>
      </c>
      <c r="O27" s="5" t="n">
        <v>3200</v>
      </c>
    </row>
    <row r="28">
      <c r="A28" s="4" t="inlineStr">
        <is>
          <t>Preferred returns on unconsolidated real estate joint ventures</t>
        </is>
      </c>
      <c r="Q28" s="5" t="n">
        <v>2</v>
      </c>
      <c r="R28" s="5" t="n">
        <v>1155</v>
      </c>
      <c r="S28" s="5" t="n">
        <v>1910</v>
      </c>
    </row>
    <row r="29">
      <c r="A29" s="4" t="inlineStr">
        <is>
          <t>ARIUM Palms [Member]</t>
        </is>
      </c>
    </row>
    <row r="30">
      <c r="A30" s="3" t="inlineStr">
        <is>
          <t>Real Estate Assets Held for Development and Sale [Line Items]</t>
        </is>
      </c>
    </row>
    <row r="31">
      <c r="A31" s="4" t="inlineStr">
        <is>
          <t>Gain on sale of asset</t>
        </is>
      </c>
      <c r="N31" s="5" t="n">
        <v>13400</v>
      </c>
    </row>
    <row r="32">
      <c r="A32" s="4" t="inlineStr">
        <is>
          <t>Payment for Debt Extinguishment or Debt Prepayment Cost</t>
        </is>
      </c>
      <c r="N32" s="6" t="n">
        <v>300</v>
      </c>
    </row>
    <row r="33">
      <c r="A33" s="4" t="inlineStr">
        <is>
          <t>Gross Proceeds From Sale Of Real Estate Held for Investment</t>
        </is>
      </c>
      <c r="N33" s="6" t="n">
        <v>46800</v>
      </c>
    </row>
    <row r="34">
      <c r="A34" s="4" t="inlineStr">
        <is>
          <t>Net proceeds from sale of real estate</t>
        </is>
      </c>
      <c r="N34" s="6" t="n">
        <v>15300</v>
      </c>
    </row>
    <row r="35">
      <c r="A35" s="4" t="inlineStr">
        <is>
          <t>Payoff of Mortgage Indebtedness</t>
        </is>
      </c>
      <c r="N35" s="6" t="n">
        <v>30300</v>
      </c>
    </row>
    <row r="36">
      <c r="A36" s="4" t="inlineStr">
        <is>
          <t>Payments for closing costs and fees on real estate investments</t>
        </is>
      </c>
      <c r="N36" s="5" t="n">
        <v>1000</v>
      </c>
    </row>
    <row r="37">
      <c r="A37" s="4" t="inlineStr">
        <is>
          <t>Marquis at Crown Ridge and Marquis at Stone Oak [Member]</t>
        </is>
      </c>
    </row>
    <row r="38">
      <c r="A38" s="3" t="inlineStr">
        <is>
          <t>Real Estate Assets Held for Development and Sale [Line Items]</t>
        </is>
      </c>
    </row>
    <row r="39">
      <c r="A39" s="4" t="inlineStr">
        <is>
          <t>Gain on sale of asset</t>
        </is>
      </c>
      <c r="M39" s="5" t="n">
        <v>5100</v>
      </c>
    </row>
    <row r="40">
      <c r="A40" s="4" t="inlineStr">
        <is>
          <t>Gross Proceeds From Sale Of Real Estate Held for Investment</t>
        </is>
      </c>
      <c r="M40" s="6" t="n">
        <v>95000</v>
      </c>
    </row>
    <row r="41">
      <c r="A41" s="4" t="inlineStr">
        <is>
          <t>Net proceeds from sale of real estate</t>
        </is>
      </c>
      <c r="M41" s="6" t="n">
        <v>24500</v>
      </c>
    </row>
    <row r="42">
      <c r="A42" s="4" t="inlineStr">
        <is>
          <t>Payoff of Mortgage Indebtedness</t>
        </is>
      </c>
      <c r="M42" s="6" t="n">
        <v>70300</v>
      </c>
    </row>
    <row r="43">
      <c r="A43" s="4" t="inlineStr">
        <is>
          <t>Payments for closing costs and fees on real estate investments</t>
        </is>
      </c>
      <c r="M43" s="5" t="n">
        <v>200</v>
      </c>
    </row>
    <row r="44">
      <c r="A44" s="4" t="inlineStr">
        <is>
          <t>Marquis at Crown Ridge and Marquis at Stone Oak [Member] | Pro Rata [Member]</t>
        </is>
      </c>
    </row>
    <row r="45">
      <c r="A45" s="3" t="inlineStr">
        <is>
          <t>Real Estate Assets Held for Development and Sale [Line Items]</t>
        </is>
      </c>
    </row>
    <row r="46">
      <c r="A46" s="4" t="inlineStr">
        <is>
          <t>Gain on sale of asset</t>
        </is>
      </c>
      <c r="L46" s="5" t="n">
        <v>22200</v>
      </c>
    </row>
    <row r="47">
      <c r="A47" s="4" t="inlineStr">
        <is>
          <t>Proceeds from Sale of Property Held-for-sale</t>
        </is>
      </c>
      <c r="L47" s="5" t="n">
        <v>4600</v>
      </c>
    </row>
    <row r="48">
      <c r="A48" s="4" t="inlineStr">
        <is>
          <t>Cade Boca Raton</t>
        </is>
      </c>
    </row>
    <row r="49">
      <c r="A49" s="3" t="inlineStr">
        <is>
          <t>Real Estate Assets Held for Development and Sale [Line Items]</t>
        </is>
      </c>
    </row>
    <row r="50">
      <c r="A50" s="4" t="inlineStr">
        <is>
          <t>Proceeds from Sale of Real Estate Gross</t>
        </is>
      </c>
      <c r="E50" s="5" t="n">
        <v>37800</v>
      </c>
    </row>
    <row r="51">
      <c r="A51" s="4" t="inlineStr">
        <is>
          <t>Payments for Mortgage on Real Estate Sold</t>
        </is>
      </c>
      <c r="E51" s="6" t="n">
        <v>23500</v>
      </c>
    </row>
    <row r="52">
      <c r="A52" s="4" t="inlineStr">
        <is>
          <t>Gain on sale of asset</t>
        </is>
      </c>
      <c r="E52" s="6" t="n">
        <v>1700</v>
      </c>
    </row>
    <row r="53">
      <c r="A53" s="4" t="inlineStr">
        <is>
          <t>Payment for Debt Extinguishment or Debt Prepayment Cost</t>
        </is>
      </c>
      <c r="E53" s="6" t="n">
        <v>200</v>
      </c>
    </row>
    <row r="54">
      <c r="A54" s="4" t="inlineStr">
        <is>
          <t>Net proceeds from sale of real estate</t>
        </is>
      </c>
      <c r="E54" s="6" t="n">
        <v>13000</v>
      </c>
    </row>
    <row r="55">
      <c r="A55" s="4" t="inlineStr">
        <is>
          <t>Payments for closing costs and fees on real estate investments</t>
        </is>
      </c>
      <c r="E55" s="6" t="n">
        <v>600</v>
      </c>
    </row>
    <row r="56">
      <c r="A56" s="4" t="inlineStr">
        <is>
          <t>Loss on extinguishment of debt</t>
        </is>
      </c>
      <c r="E56" s="6" t="n">
        <v>600</v>
      </c>
    </row>
    <row r="57">
      <c r="A57" s="4" t="inlineStr">
        <is>
          <t>Cade Boca Raton | Pro Rata [Member]</t>
        </is>
      </c>
    </row>
    <row r="58">
      <c r="A58" s="3" t="inlineStr">
        <is>
          <t>Real Estate Assets Held for Development and Sale [Line Items]</t>
        </is>
      </c>
    </row>
    <row r="59">
      <c r="A59" s="4" t="inlineStr">
        <is>
          <t>Gain on sale of asset</t>
        </is>
      </c>
      <c r="E59" s="6" t="n">
        <v>1700</v>
      </c>
    </row>
    <row r="60">
      <c r="A60" s="4" t="inlineStr">
        <is>
          <t>Net proceeds from sale of real estate</t>
        </is>
      </c>
      <c r="E60" s="5" t="n">
        <v>10200</v>
      </c>
    </row>
    <row r="61">
      <c r="A61" s="4" t="inlineStr">
        <is>
          <t>Helios [Member]</t>
        </is>
      </c>
    </row>
    <row r="62">
      <c r="A62" s="3" t="inlineStr">
        <is>
          <t>Real Estate Assets Held for Development and Sale [Line Items]</t>
        </is>
      </c>
    </row>
    <row r="63">
      <c r="A63" s="4" t="inlineStr">
        <is>
          <t>Proceeds from Sale of Real Estate Gross</t>
        </is>
      </c>
      <c r="K63" s="5" t="n">
        <v>65600</v>
      </c>
    </row>
    <row r="64">
      <c r="A64" s="4" t="inlineStr">
        <is>
          <t>Payments for Mortgage on Real Estate Sold</t>
        </is>
      </c>
      <c r="K64" s="6" t="n">
        <v>39500</v>
      </c>
    </row>
    <row r="65">
      <c r="A65" s="4" t="inlineStr">
        <is>
          <t>Payment for original investment</t>
        </is>
      </c>
      <c r="K65" s="6" t="n">
        <v>19200</v>
      </c>
    </row>
    <row r="66">
      <c r="A66" s="4" t="inlineStr">
        <is>
          <t>Payment for additional investment</t>
        </is>
      </c>
      <c r="K66" s="6" t="n">
        <v>3500</v>
      </c>
    </row>
    <row r="67">
      <c r="A67" s="4" t="inlineStr">
        <is>
          <t>Profit share distribution</t>
        </is>
      </c>
      <c r="K67" s="6" t="n">
        <v>300</v>
      </c>
    </row>
    <row r="68">
      <c r="A68" s="4" t="inlineStr">
        <is>
          <t>Helios [Member] | Pro Rata [Member]</t>
        </is>
      </c>
    </row>
    <row r="69">
      <c r="A69" s="3" t="inlineStr">
        <is>
          <t>Real Estate Assets Held for Development and Sale [Line Items]</t>
        </is>
      </c>
    </row>
    <row r="70">
      <c r="A70" s="4" t="inlineStr">
        <is>
          <t>Proceeds from Sale of Real Estate</t>
        </is>
      </c>
      <c r="K70" s="5" t="n">
        <v>22700</v>
      </c>
    </row>
    <row r="71">
      <c r="A71" s="4" t="inlineStr">
        <is>
          <t>Whetstone Apartments [Member]</t>
        </is>
      </c>
    </row>
    <row r="72">
      <c r="A72" s="3" t="inlineStr">
        <is>
          <t>Real Estate Assets Held for Development and Sale [Line Items]</t>
        </is>
      </c>
    </row>
    <row r="73">
      <c r="A73" s="4" t="inlineStr">
        <is>
          <t>Proceeds from Sale of Real Estate Gross</t>
        </is>
      </c>
      <c r="I73" s="5" t="n">
        <v>46500</v>
      </c>
    </row>
    <row r="74">
      <c r="A74" s="4" t="inlineStr">
        <is>
          <t>Payments for Mortgage on Real Estate Sold</t>
        </is>
      </c>
      <c r="I74" s="6" t="n">
        <v>25400</v>
      </c>
    </row>
    <row r="75">
      <c r="A75" s="4" t="inlineStr">
        <is>
          <t>Proceeds from Sale of Real Estate</t>
        </is>
      </c>
      <c r="I75" s="6" t="n">
        <v>19600</v>
      </c>
    </row>
    <row r="76">
      <c r="A76" s="4" t="inlineStr">
        <is>
          <t>Payment for original investment</t>
        </is>
      </c>
      <c r="I76" s="6" t="n">
        <v>12900</v>
      </c>
    </row>
    <row r="77">
      <c r="A77" s="4" t="inlineStr">
        <is>
          <t>Payment for additional investment</t>
        </is>
      </c>
      <c r="I77" s="6" t="n">
        <v>4000</v>
      </c>
    </row>
    <row r="78">
      <c r="A78" s="4" t="inlineStr">
        <is>
          <t>Payment for accrued preferred return</t>
        </is>
      </c>
      <c r="I78" s="5" t="n">
        <v>2700</v>
      </c>
    </row>
    <row r="79">
      <c r="A79" s="4" t="inlineStr">
        <is>
          <t>Payments to Acquire Equity Method Investments</t>
        </is>
      </c>
      <c r="J79" s="5" t="n">
        <v>1900</v>
      </c>
    </row>
    <row r="80">
      <c r="A80" s="4" t="inlineStr">
        <is>
          <t>Ashton Reserve [Member]</t>
        </is>
      </c>
    </row>
    <row r="81">
      <c r="A81" s="3" t="inlineStr">
        <is>
          <t>Real Estate Assets Held for Development and Sale [Line Items]</t>
        </is>
      </c>
    </row>
    <row r="82">
      <c r="A82" s="4" t="inlineStr">
        <is>
          <t>Proceeds from Sale of Real Estate Gross</t>
        </is>
      </c>
      <c r="H82" s="5" t="n">
        <v>84600</v>
      </c>
    </row>
    <row r="83">
      <c r="A83" s="4" t="inlineStr">
        <is>
          <t>Payments for Mortgage on Real Estate Sold</t>
        </is>
      </c>
      <c r="H83" s="6" t="n">
        <v>45400</v>
      </c>
    </row>
    <row r="84">
      <c r="A84" s="4" t="inlineStr">
        <is>
          <t>Proceeds from Sale of Real Estate</t>
        </is>
      </c>
      <c r="H84" s="6" t="n">
        <v>31200</v>
      </c>
    </row>
    <row r="85">
      <c r="A85" s="4" t="inlineStr">
        <is>
          <t>Gain on sale of asset</t>
        </is>
      </c>
      <c r="H85" s="6" t="n">
        <v>26500</v>
      </c>
    </row>
    <row r="86">
      <c r="A86" s="4" t="inlineStr">
        <is>
          <t>Payment for Debt Extinguishment or Debt Prepayment Cost</t>
        </is>
      </c>
      <c r="H86" s="6" t="n">
        <v>7100</v>
      </c>
    </row>
    <row r="87">
      <c r="A87" s="4" t="inlineStr">
        <is>
          <t>Payments for closing costs and fees on real estate investments</t>
        </is>
      </c>
      <c r="H87" s="6" t="n">
        <v>800</v>
      </c>
    </row>
    <row r="88">
      <c r="A88" s="4" t="inlineStr">
        <is>
          <t>Loss on extinguishment of debt</t>
        </is>
      </c>
      <c r="H88" s="5" t="n">
        <v>6900</v>
      </c>
    </row>
    <row r="89">
      <c r="A89" s="4" t="inlineStr">
        <is>
          <t>Marquis at TPC [Member]</t>
        </is>
      </c>
    </row>
    <row r="90">
      <c r="A90" s="3" t="inlineStr">
        <is>
          <t>Real Estate Assets Held for Development and Sale [Line Items]</t>
        </is>
      </c>
    </row>
    <row r="91">
      <c r="A91" s="4" t="inlineStr">
        <is>
          <t>Proceeds from Sale of Real Estate Gross</t>
        </is>
      </c>
      <c r="G91" s="5" t="n">
        <v>22500</v>
      </c>
    </row>
    <row r="92">
      <c r="A92" s="4" t="inlineStr">
        <is>
          <t>Payments for Mortgage on Real Estate Sold</t>
        </is>
      </c>
      <c r="G92" s="6" t="n">
        <v>16300</v>
      </c>
    </row>
    <row r="93">
      <c r="A93" s="4" t="inlineStr">
        <is>
          <t>Proceeds from Sale of Real Estate</t>
        </is>
      </c>
      <c r="G93" s="6" t="n">
        <v>5900</v>
      </c>
    </row>
    <row r="94">
      <c r="A94" s="4" t="inlineStr">
        <is>
          <t>Gain on sale of asset</t>
        </is>
      </c>
      <c r="G94" s="6" t="n">
        <v>3200</v>
      </c>
    </row>
    <row r="95">
      <c r="A95" s="4" t="inlineStr">
        <is>
          <t>Loss on extinguishment of debt</t>
        </is>
      </c>
      <c r="G95" s="6" t="n">
        <v>100</v>
      </c>
    </row>
    <row r="96">
      <c r="A96" s="4" t="inlineStr">
        <is>
          <t>Marquis at TPC [Member] | Pro Rata [Member]</t>
        </is>
      </c>
    </row>
    <row r="97">
      <c r="A97" s="3" t="inlineStr">
        <is>
          <t>Real Estate Assets Held for Development and Sale [Line Items]</t>
        </is>
      </c>
    </row>
    <row r="98">
      <c r="A98" s="4" t="inlineStr">
        <is>
          <t>Proceeds from Sale of Real Estate</t>
        </is>
      </c>
      <c r="G98" s="6" t="n">
        <v>5300</v>
      </c>
    </row>
    <row r="99">
      <c r="A99" s="4" t="inlineStr">
        <is>
          <t>Gain on sale of asset</t>
        </is>
      </c>
      <c r="G99" s="5" t="n">
        <v>2800</v>
      </c>
    </row>
    <row r="100">
      <c r="A100" s="4" t="inlineStr">
        <is>
          <t>Enders Place at Baldwin Park [Member]</t>
        </is>
      </c>
    </row>
    <row r="101">
      <c r="A101" s="3" t="inlineStr">
        <is>
          <t>Real Estate Assets Held for Development and Sale [Line Items]</t>
        </is>
      </c>
    </row>
    <row r="102">
      <c r="A102" s="4" t="inlineStr">
        <is>
          <t>Proceeds from Sale of Real Estate Gross</t>
        </is>
      </c>
      <c r="F102" s="5" t="n">
        <v>53200</v>
      </c>
    </row>
    <row r="103">
      <c r="A103" s="4" t="inlineStr">
        <is>
          <t>Payments for Mortgage on Real Estate Sold</t>
        </is>
      </c>
      <c r="F103" s="6" t="n">
        <v>23200</v>
      </c>
    </row>
    <row r="104">
      <c r="A104" s="4" t="inlineStr">
        <is>
          <t>Proceeds from Sale of Real Estate</t>
        </is>
      </c>
      <c r="F104" s="6" t="n">
        <v>26100</v>
      </c>
    </row>
    <row r="105">
      <c r="A105" s="4" t="inlineStr">
        <is>
          <t>Gain on sale of asset</t>
        </is>
      </c>
      <c r="F105" s="6" t="n">
        <v>28200</v>
      </c>
    </row>
    <row r="106">
      <c r="A106" s="4" t="inlineStr">
        <is>
          <t>Payment for Debt Extinguishment or Debt Prepayment Cost</t>
        </is>
      </c>
      <c r="F106" s="6" t="n">
        <v>2200</v>
      </c>
    </row>
    <row r="107">
      <c r="A107" s="4" t="inlineStr">
        <is>
          <t>Payments for closing costs and fees on real estate investments</t>
        </is>
      </c>
      <c r="F107" s="6" t="n">
        <v>900</v>
      </c>
    </row>
    <row r="108">
      <c r="A108" s="4" t="inlineStr">
        <is>
          <t>Loss on extinguishment of debt</t>
        </is>
      </c>
      <c r="F108" s="6" t="n">
        <v>2400</v>
      </c>
    </row>
    <row r="109">
      <c r="A109" s="4" t="inlineStr">
        <is>
          <t>Enders Place at Baldwin Park [Member] | Pro Rata [Member]</t>
        </is>
      </c>
    </row>
    <row r="110">
      <c r="A110" s="3" t="inlineStr">
        <is>
          <t>Real Estate Assets Held for Development and Sale [Line Items]</t>
        </is>
      </c>
    </row>
    <row r="111">
      <c r="A111" s="4" t="inlineStr">
        <is>
          <t>Proceeds from Sale of Real Estate</t>
        </is>
      </c>
      <c r="F111" s="6" t="n">
        <v>24000</v>
      </c>
    </row>
    <row r="112">
      <c r="A112" s="4" t="inlineStr">
        <is>
          <t>Gain on sale of asset</t>
        </is>
      </c>
      <c r="F112" s="5" t="n">
        <v>26000</v>
      </c>
    </row>
    <row r="113">
      <c r="A113" s="4" t="inlineStr">
        <is>
          <t>Novel Perimeter</t>
        </is>
      </c>
    </row>
    <row r="114">
      <c r="A114" s="3" t="inlineStr">
        <is>
          <t>Real Estate Assets Held for Development and Sale [Line Items]</t>
        </is>
      </c>
    </row>
    <row r="115">
      <c r="A115" s="4" t="inlineStr">
        <is>
          <t>Proceeds from Sale of Real Estate Gross</t>
        </is>
      </c>
      <c r="D115" s="5" t="n">
        <v>23600</v>
      </c>
    </row>
    <row r="116">
      <c r="A116" s="4" t="inlineStr">
        <is>
          <t>Payments for Mortgage on Real Estate Sold</t>
        </is>
      </c>
      <c r="D116" s="6" t="n">
        <v>23500</v>
      </c>
    </row>
    <row r="117">
      <c r="A117" s="4" t="inlineStr">
        <is>
          <t>Accrued interest paid</t>
        </is>
      </c>
      <c r="D117" s="5" t="n">
        <v>100</v>
      </c>
    </row>
    <row r="118">
      <c r="A118" s="4" t="inlineStr">
        <is>
          <t>Arlo</t>
        </is>
      </c>
    </row>
    <row r="119">
      <c r="A119" s="3" t="inlineStr">
        <is>
          <t>Real Estate Assets Held for Development and Sale [Line Items]</t>
        </is>
      </c>
    </row>
    <row r="120">
      <c r="A120" s="4" t="inlineStr">
        <is>
          <t>Proceeds from Sale of Real Estate Gross</t>
        </is>
      </c>
      <c r="C120" s="5" t="n">
        <v>31100</v>
      </c>
    </row>
    <row r="121">
      <c r="A121" s="4" t="inlineStr">
        <is>
          <t>Payments for Mortgage on Real Estate Sold</t>
        </is>
      </c>
      <c r="C121" s="6" t="n">
        <v>30900</v>
      </c>
    </row>
    <row r="122">
      <c r="A122" s="4" t="inlineStr">
        <is>
          <t>Accrued interest paid</t>
        </is>
      </c>
      <c r="C122" s="5" t="n">
        <v>200</v>
      </c>
    </row>
    <row r="123">
      <c r="A123" s="4" t="inlineStr">
        <is>
          <t>Riverside Apartment</t>
        </is>
      </c>
    </row>
    <row r="124">
      <c r="A124" s="3" t="inlineStr">
        <is>
          <t>Real Estate Assets Held for Development and Sale [Line Items]</t>
        </is>
      </c>
    </row>
    <row r="125">
      <c r="A125" s="4" t="inlineStr">
        <is>
          <t>Proceeds from sale of interests</t>
        </is>
      </c>
      <c r="B125" s="5" t="n">
        <v>14800</v>
      </c>
    </row>
    <row r="126">
      <c r="A126" s="4" t="inlineStr">
        <is>
          <t>Payments to Acquire Equity Method Investments</t>
        </is>
      </c>
      <c r="B126" s="6" t="n">
        <v>13900</v>
      </c>
    </row>
    <row r="127">
      <c r="A127" s="4" t="inlineStr">
        <is>
          <t>Preferred returns on unconsolidated real estate joint ventures</t>
        </is>
      </c>
      <c r="B127" s="5" t="n">
        <v>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3"/>
  <sheetViews>
    <sheetView workbookViewId="0">
      <selection activeCell="A1" sqref="A1"/>
    </sheetView>
  </sheetViews>
  <sheetFormatPr baseColWidth="8" defaultRowHeight="15"/>
  <cols>
    <col width="80" customWidth="1" min="1" max="1"/>
    <col width="20" customWidth="1" min="2" max="2"/>
  </cols>
  <sheetData>
    <row r="1">
      <c r="A1" s="1" t="inlineStr">
        <is>
          <t>Investments in Real Estate (Details)</t>
        </is>
      </c>
      <c r="B1" s="2" t="inlineStr">
        <is>
          <t>12 Months Ended</t>
        </is>
      </c>
    </row>
    <row r="2">
      <c r="B2" s="2" t="inlineStr">
        <is>
          <t>Dec. 31, 2020item</t>
        </is>
      </c>
    </row>
    <row r="3">
      <c r="A3" s="3" t="inlineStr">
        <is>
          <t>SEC Schedule, 12-28, Real Estate Companies, Investment in Real Estate and Accumulated Depreciation [Line Items]</t>
        </is>
      </c>
    </row>
    <row r="4">
      <c r="A4" s="4" t="inlineStr">
        <is>
          <t>Number of Units</t>
        </is>
      </c>
      <c r="B4" s="6" t="n">
        <v>5140</v>
      </c>
    </row>
    <row r="5">
      <c r="A5" s="4" t="inlineStr">
        <is>
          <t>Total lease-up units</t>
        </is>
      </c>
      <c r="B5" s="4" t="inlineStr">
        <is>
          <t xml:space="preserve"> 794</t>
        </is>
      </c>
    </row>
    <row r="6">
      <c r="A6" s="4" t="inlineStr">
        <is>
          <t>Total operating units</t>
        </is>
      </c>
      <c r="B6" s="4" t="inlineStr">
        <is>
          <t xml:space="preserve"> 2,897</t>
        </is>
      </c>
    </row>
    <row r="7">
      <c r="A7" s="4" t="inlineStr">
        <is>
          <t>Total development units</t>
        </is>
      </c>
      <c r="B7" s="4" t="inlineStr">
        <is>
          <t xml:space="preserve"> 1,449</t>
        </is>
      </c>
    </row>
    <row r="8">
      <c r="A8" s="4" t="inlineStr">
        <is>
          <t>Alexan CityCentre [Member]</t>
        </is>
      </c>
    </row>
    <row r="9">
      <c r="A9" s="3" t="inlineStr">
        <is>
          <t>SEC Schedule, 12-28, Real Estate Companies, Investment in Real Estate and Accumulated Depreciation [Line Items]</t>
        </is>
      </c>
    </row>
    <row r="10">
      <c r="A10" s="4" t="inlineStr">
        <is>
          <t>Real Estate Property Location</t>
        </is>
      </c>
      <c r="B10" s="4" t="inlineStr">
        <is>
          <t>Houston, TX</t>
        </is>
      </c>
    </row>
    <row r="11">
      <c r="A11" s="4" t="inlineStr">
        <is>
          <t>Total operating units</t>
        </is>
      </c>
      <c r="B11" s="4" t="inlineStr">
        <is>
          <t xml:space="preserve"> 340</t>
        </is>
      </c>
    </row>
    <row r="12">
      <c r="A12" s="4" t="inlineStr">
        <is>
          <t>Alexan Southside Place</t>
        </is>
      </c>
    </row>
    <row r="13">
      <c r="A13" s="3" t="inlineStr">
        <is>
          <t>SEC Schedule, 12-28, Real Estate Companies, Investment in Real Estate and Accumulated Depreciation [Line Items]</t>
        </is>
      </c>
    </row>
    <row r="14">
      <c r="A14" s="4" t="inlineStr">
        <is>
          <t>Real Estate Property Location</t>
        </is>
      </c>
      <c r="B14" s="4" t="inlineStr">
        <is>
          <t>Houston, TX</t>
        </is>
      </c>
    </row>
    <row r="15">
      <c r="A15" s="4" t="inlineStr">
        <is>
          <t>Total operating units</t>
        </is>
      </c>
      <c r="B15" s="4" t="inlineStr">
        <is>
          <t xml:space="preserve"> 270</t>
        </is>
      </c>
    </row>
    <row r="16">
      <c r="A16" s="4" t="inlineStr">
        <is>
          <t>Belmont Crossing [Member]</t>
        </is>
      </c>
    </row>
    <row r="17">
      <c r="A17" s="3" t="inlineStr">
        <is>
          <t>SEC Schedule, 12-28, Real Estate Companies, Investment in Real Estate and Accumulated Depreciation [Line Items]</t>
        </is>
      </c>
    </row>
    <row r="18">
      <c r="A18" s="4" t="inlineStr">
        <is>
          <t>Real Estate Property Location</t>
        </is>
      </c>
      <c r="B18" s="4" t="inlineStr">
        <is>
          <t>Smyrna, GA</t>
        </is>
      </c>
    </row>
    <row r="19">
      <c r="A19" s="4" t="inlineStr">
        <is>
          <t>Total operating units</t>
        </is>
      </c>
      <c r="B19" s="4" t="inlineStr">
        <is>
          <t xml:space="preserve"> 192</t>
        </is>
      </c>
    </row>
    <row r="20">
      <c r="A20" s="4" t="inlineStr">
        <is>
          <t>Domain at The One Forty [Member]</t>
        </is>
      </c>
    </row>
    <row r="21">
      <c r="A21" s="3" t="inlineStr">
        <is>
          <t>SEC Schedule, 12-28, Real Estate Companies, Investment in Real Estate and Accumulated Depreciation [Line Items]</t>
        </is>
      </c>
    </row>
    <row r="22">
      <c r="A22" s="4" t="inlineStr">
        <is>
          <t>Real Estate Property Location</t>
        </is>
      </c>
      <c r="B22" s="4" t="inlineStr">
        <is>
          <t>Garland, TX</t>
        </is>
      </c>
    </row>
    <row r="23">
      <c r="A23" s="4" t="inlineStr">
        <is>
          <t>Total operating units</t>
        </is>
      </c>
      <c r="B23" s="4" t="inlineStr">
        <is>
          <t xml:space="preserve"> 299</t>
        </is>
      </c>
    </row>
    <row r="24">
      <c r="A24" s="4" t="inlineStr">
        <is>
          <t>Georgetown Crossing [Member]</t>
        </is>
      </c>
    </row>
    <row r="25">
      <c r="A25" s="3" t="inlineStr">
        <is>
          <t>SEC Schedule, 12-28, Real Estate Companies, Investment in Real Estate and Accumulated Depreciation [Line Items]</t>
        </is>
      </c>
    </row>
    <row r="26">
      <c r="A26" s="4" t="inlineStr">
        <is>
          <t>Real Estate Property Location</t>
        </is>
      </c>
      <c r="B26" s="4" t="inlineStr">
        <is>
          <t>Savannah, GA</t>
        </is>
      </c>
    </row>
    <row r="27">
      <c r="A27" s="4" t="inlineStr">
        <is>
          <t>Total operating units</t>
        </is>
      </c>
      <c r="B27" s="4" t="inlineStr">
        <is>
          <t xml:space="preserve"> 168</t>
        </is>
      </c>
    </row>
    <row r="28">
      <c r="A28" s="4" t="inlineStr">
        <is>
          <t>Hunter's Pointe [Member]</t>
        </is>
      </c>
    </row>
    <row r="29">
      <c r="A29" s="3" t="inlineStr">
        <is>
          <t>SEC Schedule, 12-28, Real Estate Companies, Investment in Real Estate and Accumulated Depreciation [Line Items]</t>
        </is>
      </c>
    </row>
    <row r="30">
      <c r="A30" s="4" t="inlineStr">
        <is>
          <t>Real Estate Property Location</t>
        </is>
      </c>
      <c r="B30" s="4" t="inlineStr">
        <is>
          <t>Pensacola, FL</t>
        </is>
      </c>
    </row>
    <row r="31">
      <c r="A31" s="4" t="inlineStr">
        <is>
          <t>Total operating units</t>
        </is>
      </c>
      <c r="B31" s="4" t="inlineStr">
        <is>
          <t xml:space="preserve"> 204</t>
        </is>
      </c>
    </row>
    <row r="32">
      <c r="A32" s="4" t="inlineStr">
        <is>
          <t>Mira Vista [Member]</t>
        </is>
      </c>
    </row>
    <row r="33">
      <c r="A33" s="3" t="inlineStr">
        <is>
          <t>SEC Schedule, 12-28, Real Estate Companies, Investment in Real Estate and Accumulated Depreciation [Line Items]</t>
        </is>
      </c>
    </row>
    <row r="34">
      <c r="A34" s="4" t="inlineStr">
        <is>
          <t>Real Estate Property Location</t>
        </is>
      </c>
      <c r="B34" s="4" t="inlineStr">
        <is>
          <t>Austin, TX</t>
        </is>
      </c>
    </row>
    <row r="35">
      <c r="A35" s="4" t="inlineStr">
        <is>
          <t>Total operating units</t>
        </is>
      </c>
      <c r="B35" s="4" t="inlineStr">
        <is>
          <t xml:space="preserve"> 200</t>
        </is>
      </c>
    </row>
    <row r="36">
      <c r="A36" s="4" t="inlineStr">
        <is>
          <t>Park on the Square</t>
        </is>
      </c>
    </row>
    <row r="37">
      <c r="A37" s="3" t="inlineStr">
        <is>
          <t>SEC Schedule, 12-28, Real Estate Companies, Investment in Real Estate and Accumulated Depreciation [Line Items]</t>
        </is>
      </c>
    </row>
    <row r="38">
      <c r="A38" s="4" t="inlineStr">
        <is>
          <t>Real Estate Property Location</t>
        </is>
      </c>
      <c r="B38" s="4" t="inlineStr">
        <is>
          <t>Pensacola, FL</t>
        </is>
      </c>
    </row>
    <row r="39">
      <c r="A39" s="4" t="inlineStr">
        <is>
          <t>Total operating units</t>
        </is>
      </c>
      <c r="B39" s="4" t="inlineStr">
        <is>
          <t xml:space="preserve"> 240</t>
        </is>
      </c>
    </row>
    <row r="40">
      <c r="A40" s="4" t="inlineStr">
        <is>
          <t>Sierra Terrace [Member]</t>
        </is>
      </c>
    </row>
    <row r="41">
      <c r="A41" s="3" t="inlineStr">
        <is>
          <t>SEC Schedule, 12-28, Real Estate Companies, Investment in Real Estate and Accumulated Depreciation [Line Items]</t>
        </is>
      </c>
    </row>
    <row r="42">
      <c r="A42" s="4" t="inlineStr">
        <is>
          <t>Real Estate Property Location</t>
        </is>
      </c>
      <c r="B42" s="4" t="inlineStr">
        <is>
          <t>Atlanta, GA</t>
        </is>
      </c>
    </row>
    <row r="43">
      <c r="A43" s="4" t="inlineStr">
        <is>
          <t>Total operating units</t>
        </is>
      </c>
      <c r="B43" s="4" t="inlineStr">
        <is>
          <t xml:space="preserve"> 135</t>
        </is>
      </c>
    </row>
    <row r="44">
      <c r="A44" s="4" t="inlineStr">
        <is>
          <t>Sierra Village [Member]</t>
        </is>
      </c>
    </row>
    <row r="45">
      <c r="A45" s="3" t="inlineStr">
        <is>
          <t>SEC Schedule, 12-28, Real Estate Companies, Investment in Real Estate and Accumulated Depreciation [Line Items]</t>
        </is>
      </c>
    </row>
    <row r="46">
      <c r="A46" s="4" t="inlineStr">
        <is>
          <t>Real Estate Property Location</t>
        </is>
      </c>
      <c r="B46" s="4" t="inlineStr">
        <is>
          <t>Atlanta, GA</t>
        </is>
      </c>
    </row>
    <row r="47">
      <c r="A47" s="4" t="inlineStr">
        <is>
          <t>Total operating units</t>
        </is>
      </c>
      <c r="B47" s="4" t="inlineStr">
        <is>
          <t xml:space="preserve"> 154</t>
        </is>
      </c>
    </row>
    <row r="48">
      <c r="A48" s="4" t="inlineStr">
        <is>
          <t>The Commons [Member]</t>
        </is>
      </c>
    </row>
    <row r="49">
      <c r="A49" s="3" t="inlineStr">
        <is>
          <t>SEC Schedule, 12-28, Real Estate Companies, Investment in Real Estate and Accumulated Depreciation [Line Items]</t>
        </is>
      </c>
    </row>
    <row r="50">
      <c r="A50" s="4" t="inlineStr">
        <is>
          <t>Real Estate Property Location</t>
        </is>
      </c>
      <c r="B50" s="4" t="inlineStr">
        <is>
          <t>Jacksonville, FL</t>
        </is>
      </c>
    </row>
    <row r="51">
      <c r="A51" s="4" t="inlineStr">
        <is>
          <t>Total operating units</t>
        </is>
      </c>
      <c r="B51" s="4" t="inlineStr">
        <is>
          <t xml:space="preserve"> 328</t>
        </is>
      </c>
    </row>
    <row r="52">
      <c r="A52" s="4" t="inlineStr">
        <is>
          <t>Thornton Flats [Member]</t>
        </is>
      </c>
    </row>
    <row r="53">
      <c r="A53" s="3" t="inlineStr">
        <is>
          <t>SEC Schedule, 12-28, Real Estate Companies, Investment in Real Estate and Accumulated Depreciation [Line Items]</t>
        </is>
      </c>
    </row>
    <row r="54">
      <c r="A54" s="4" t="inlineStr">
        <is>
          <t>Real Estate Property Location</t>
        </is>
      </c>
      <c r="B54" s="4" t="inlineStr">
        <is>
          <t>Austin, TX</t>
        </is>
      </c>
    </row>
    <row r="55">
      <c r="A55" s="4" t="inlineStr">
        <is>
          <t>Total operating units</t>
        </is>
      </c>
      <c r="B55" s="4" t="inlineStr">
        <is>
          <t xml:space="preserve"> 104</t>
        </is>
      </c>
    </row>
    <row r="56">
      <c r="A56" s="4" t="inlineStr">
        <is>
          <t>Vickers Historic Roswell [Member]</t>
        </is>
      </c>
    </row>
    <row r="57">
      <c r="A57" s="3" t="inlineStr">
        <is>
          <t>SEC Schedule, 12-28, Real Estate Companies, Investment in Real Estate and Accumulated Depreciation [Line Items]</t>
        </is>
      </c>
    </row>
    <row r="58">
      <c r="A58" s="4" t="inlineStr">
        <is>
          <t>Real Estate Property Location</t>
        </is>
      </c>
      <c r="B58" s="4" t="inlineStr">
        <is>
          <t>Roswell, GA</t>
        </is>
      </c>
    </row>
    <row r="59">
      <c r="A59" s="4" t="inlineStr">
        <is>
          <t>Total operating units</t>
        </is>
      </c>
      <c r="B59" s="4" t="inlineStr">
        <is>
          <t xml:space="preserve"> 79</t>
        </is>
      </c>
    </row>
    <row r="60">
      <c r="A60" s="4" t="inlineStr">
        <is>
          <t>Motif [Member]</t>
        </is>
      </c>
    </row>
    <row r="61">
      <c r="A61" s="3" t="inlineStr">
        <is>
          <t>SEC Schedule, 12-28, Real Estate Companies, Investment in Real Estate and Accumulated Depreciation [Line Items]</t>
        </is>
      </c>
    </row>
    <row r="62">
      <c r="A62" s="4" t="inlineStr">
        <is>
          <t>Real Estate Property Location</t>
        </is>
      </c>
      <c r="B62" s="4" t="inlineStr">
        <is>
          <t>Fort Lauderdale, FL</t>
        </is>
      </c>
    </row>
    <row r="63">
      <c r="A63" s="4" t="inlineStr">
        <is>
          <t>Total lease-up units</t>
        </is>
      </c>
      <c r="B63" s="4" t="inlineStr">
        <is>
          <t xml:space="preserve"> 385</t>
        </is>
      </c>
    </row>
    <row r="64">
      <c r="A64" s="4" t="inlineStr">
        <is>
          <t>North Creek Apartments [Member]</t>
        </is>
      </c>
    </row>
    <row r="65">
      <c r="A65" s="3" t="inlineStr">
        <is>
          <t>SEC Schedule, 12-28, Real Estate Companies, Investment in Real Estate and Accumulated Depreciation [Line Items]</t>
        </is>
      </c>
    </row>
    <row r="66">
      <c r="A66" s="4" t="inlineStr">
        <is>
          <t>Real Estate Property Location</t>
        </is>
      </c>
      <c r="B66" s="4" t="inlineStr">
        <is>
          <t>Leander, TX</t>
        </is>
      </c>
    </row>
    <row r="67">
      <c r="A67" s="4" t="inlineStr">
        <is>
          <t>Total lease-up units</t>
        </is>
      </c>
      <c r="B67" s="4" t="inlineStr">
        <is>
          <t xml:space="preserve"> 259</t>
        </is>
      </c>
    </row>
    <row r="68">
      <c r="A68" s="4" t="inlineStr">
        <is>
          <t>Wayforth at Concord [Member]</t>
        </is>
      </c>
    </row>
    <row r="69">
      <c r="A69" s="3" t="inlineStr">
        <is>
          <t>SEC Schedule, 12-28, Real Estate Companies, Investment in Real Estate and Accumulated Depreciation [Line Items]</t>
        </is>
      </c>
    </row>
    <row r="70">
      <c r="A70" s="4" t="inlineStr">
        <is>
          <t>Real Estate Property Location</t>
        </is>
      </c>
      <c r="B70" s="4" t="inlineStr">
        <is>
          <t>Concord, NC</t>
        </is>
      </c>
    </row>
    <row r="71">
      <c r="A71" s="4" t="inlineStr">
        <is>
          <t>Total lease-up units</t>
        </is>
      </c>
      <c r="B71" s="4" t="inlineStr">
        <is>
          <t xml:space="preserve"> 150</t>
        </is>
      </c>
    </row>
    <row r="72">
      <c r="A72" s="4" t="inlineStr">
        <is>
          <t>Zoey [Member]</t>
        </is>
      </c>
    </row>
    <row r="73">
      <c r="A73" s="3" t="inlineStr">
        <is>
          <t>SEC Schedule, 12-28, Real Estate Companies, Investment in Real Estate and Accumulated Depreciation [Line Items]</t>
        </is>
      </c>
    </row>
    <row r="74">
      <c r="A74" s="4" t="inlineStr">
        <is>
          <t>Real Estate Property Location</t>
        </is>
      </c>
      <c r="B74" s="4" t="inlineStr">
        <is>
          <t>Austin, TX</t>
        </is>
      </c>
    </row>
    <row r="75">
      <c r="A75" s="4" t="inlineStr">
        <is>
          <t>Total development units</t>
        </is>
      </c>
      <c r="B75" s="4" t="inlineStr">
        <is>
          <t xml:space="preserve"> 307</t>
        </is>
      </c>
    </row>
    <row r="76">
      <c r="A76" s="4" t="inlineStr">
        <is>
          <t>Reunion Apartments [Member]</t>
        </is>
      </c>
    </row>
    <row r="77">
      <c r="A77" s="3" t="inlineStr">
        <is>
          <t>SEC Schedule, 12-28, Real Estate Companies, Investment in Real Estate and Accumulated Depreciation [Line Items]</t>
        </is>
      </c>
    </row>
    <row r="78">
      <c r="A78" s="4" t="inlineStr">
        <is>
          <t>Real Estate Property Location</t>
        </is>
      </c>
      <c r="B78" s="4" t="inlineStr">
        <is>
          <t>Orlando, FL</t>
        </is>
      </c>
    </row>
    <row r="79">
      <c r="A79" s="4" t="inlineStr">
        <is>
          <t>Total development units</t>
        </is>
      </c>
      <c r="B79" s="4" t="inlineStr">
        <is>
          <t xml:space="preserve"> 280</t>
        </is>
      </c>
    </row>
    <row r="80">
      <c r="A80" s="4" t="inlineStr">
        <is>
          <t>The Park at Chapel Hill [Member]</t>
        </is>
      </c>
    </row>
    <row r="81">
      <c r="A81" s="3" t="inlineStr">
        <is>
          <t>SEC Schedule, 12-28, Real Estate Companies, Investment in Real Estate and Accumulated Depreciation [Line Items]</t>
        </is>
      </c>
    </row>
    <row r="82">
      <c r="A82" s="4" t="inlineStr">
        <is>
          <t>Real Estate Property Location</t>
        </is>
      </c>
      <c r="B82" s="4" t="inlineStr">
        <is>
          <t>Chapel Hill, NC</t>
        </is>
      </c>
    </row>
    <row r="83">
      <c r="A83" s="4" t="inlineStr">
        <is>
          <t>Total development units</t>
        </is>
      </c>
      <c r="B83" s="4" t="inlineStr">
        <is>
          <t xml:space="preserve"> 414</t>
        </is>
      </c>
    </row>
    <row r="84">
      <c r="A84" s="4" t="inlineStr">
        <is>
          <t>Avondale Hills Member</t>
        </is>
      </c>
    </row>
    <row r="85">
      <c r="A85" s="3" t="inlineStr">
        <is>
          <t>SEC Schedule, 12-28, Real Estate Companies, Investment in Real Estate and Accumulated Depreciation [Line Items]</t>
        </is>
      </c>
    </row>
    <row r="86">
      <c r="A86" s="4" t="inlineStr">
        <is>
          <t>Real Estate Property Location</t>
        </is>
      </c>
      <c r="B86" s="4" t="inlineStr">
        <is>
          <t>Decatur, GA</t>
        </is>
      </c>
    </row>
    <row r="87">
      <c r="A87" s="4" t="inlineStr">
        <is>
          <t>Total development units</t>
        </is>
      </c>
      <c r="B87" s="4" t="inlineStr">
        <is>
          <t xml:space="preserve"> 240</t>
        </is>
      </c>
    </row>
    <row r="88">
      <c r="A88" s="4" t="inlineStr">
        <is>
          <t>Encore JV</t>
        </is>
      </c>
    </row>
    <row r="89">
      <c r="A89" s="3" t="inlineStr">
        <is>
          <t>SEC Schedule, 12-28, Real Estate Companies, Investment in Real Estate and Accumulated Depreciation [Line Items]</t>
        </is>
      </c>
    </row>
    <row r="90">
      <c r="A90" s="4" t="inlineStr">
        <is>
          <t>Real Estate Property Location</t>
        </is>
      </c>
      <c r="B90" s="4" t="inlineStr">
        <is>
          <t>Chandler, AZ</t>
        </is>
      </c>
    </row>
    <row r="91">
      <c r="A91" s="4" t="inlineStr">
        <is>
          <t>Total development units</t>
        </is>
      </c>
      <c r="B91" s="4" t="inlineStr">
        <is>
          <t xml:space="preserve"> 208</t>
        </is>
      </c>
    </row>
    <row r="92">
      <c r="A92" s="4" t="inlineStr">
        <is>
          <t>Water's Edge [Member]</t>
        </is>
      </c>
    </row>
    <row r="93">
      <c r="A93" s="3" t="inlineStr">
        <is>
          <t>SEC Schedule, 12-28, Real Estate Companies, Investment in Real Estate and Accumulated Depreciation [Line Items]</t>
        </is>
      </c>
    </row>
    <row r="94">
      <c r="A94" s="4" t="inlineStr">
        <is>
          <t>Real Estate Property Location</t>
        </is>
      </c>
      <c r="B94" s="4" t="inlineStr">
        <is>
          <t>Pensacola, FL</t>
        </is>
      </c>
    </row>
    <row r="95">
      <c r="A95" s="4" t="inlineStr">
        <is>
          <t>Total operating units</t>
        </is>
      </c>
      <c r="B95" s="4" t="inlineStr">
        <is>
          <t xml:space="preserve"> 184</t>
        </is>
      </c>
    </row>
    <row r="96">
      <c r="A96" s="4" t="inlineStr">
        <is>
          <t>ARIUM Glenridge [Member]</t>
        </is>
      </c>
    </row>
    <row r="97">
      <c r="A97" s="3" t="inlineStr">
        <is>
          <t>SEC Schedule, 12-28, Real Estate Companies, Investment in Real Estate and Accumulated Depreciation [Line Items]</t>
        </is>
      </c>
    </row>
    <row r="98">
      <c r="A98" s="4" t="inlineStr">
        <is>
          <t>Real Estate Property Location</t>
        </is>
      </c>
      <c r="B98" s="4" t="inlineStr">
        <is>
          <t>Atlanta, GA</t>
        </is>
      </c>
    </row>
    <row r="99">
      <c r="A99" s="4" t="inlineStr">
        <is>
          <t>Number of Units</t>
        </is>
      </c>
      <c r="B99" s="6" t="n">
        <v>480</v>
      </c>
    </row>
    <row r="100">
      <c r="A100" s="4" t="inlineStr">
        <is>
          <t>Ownership interest (as a percent)</t>
        </is>
      </c>
      <c r="B100" s="6" t="n">
        <v>90</v>
      </c>
    </row>
    <row r="101">
      <c r="A101" s="4" t="inlineStr">
        <is>
          <t>ARIUM Grandewood [Member]</t>
        </is>
      </c>
    </row>
    <row r="102">
      <c r="A102" s="3" t="inlineStr">
        <is>
          <t>SEC Schedule, 12-28, Real Estate Companies, Investment in Real Estate and Accumulated Depreciation [Line Items]</t>
        </is>
      </c>
    </row>
    <row r="103">
      <c r="A103" s="4" t="inlineStr">
        <is>
          <t>Real Estate Property Location</t>
        </is>
      </c>
      <c r="B103" s="4" t="inlineStr">
        <is>
          <t>Orlando, FL</t>
        </is>
      </c>
    </row>
    <row r="104">
      <c r="A104" s="4" t="inlineStr">
        <is>
          <t>Number of Units</t>
        </is>
      </c>
      <c r="B104" s="6" t="n">
        <v>306</v>
      </c>
    </row>
    <row r="105">
      <c r="A105" s="4" t="inlineStr">
        <is>
          <t>Ownership interest (as a percent)</t>
        </is>
      </c>
      <c r="B105" s="6" t="n">
        <v>100</v>
      </c>
    </row>
    <row r="106">
      <c r="A106" s="4" t="inlineStr">
        <is>
          <t>ARIUM Hunter's Creek [Member]</t>
        </is>
      </c>
    </row>
    <row r="107">
      <c r="A107" s="3" t="inlineStr">
        <is>
          <t>SEC Schedule, 12-28, Real Estate Companies, Investment in Real Estate and Accumulated Depreciation [Line Items]</t>
        </is>
      </c>
    </row>
    <row r="108">
      <c r="A108" s="4" t="inlineStr">
        <is>
          <t>Real Estate Property Location</t>
        </is>
      </c>
      <c r="B108" s="4" t="inlineStr">
        <is>
          <t>Orlando, FL</t>
        </is>
      </c>
    </row>
    <row r="109">
      <c r="A109" s="4" t="inlineStr">
        <is>
          <t>Number of Units</t>
        </is>
      </c>
      <c r="B109" s="6" t="n">
        <v>532</v>
      </c>
    </row>
    <row r="110">
      <c r="A110" s="4" t="inlineStr">
        <is>
          <t>Ownership interest (as a percent)</t>
        </is>
      </c>
      <c r="B110" s="6" t="n">
        <v>100</v>
      </c>
    </row>
    <row r="111">
      <c r="A111" s="4" t="inlineStr">
        <is>
          <t>ARIUM Metrowest [Member]</t>
        </is>
      </c>
    </row>
    <row r="112">
      <c r="A112" s="3" t="inlineStr">
        <is>
          <t>SEC Schedule, 12-28, Real Estate Companies, Investment in Real Estate and Accumulated Depreciation [Line Items]</t>
        </is>
      </c>
    </row>
    <row r="113">
      <c r="A113" s="4" t="inlineStr">
        <is>
          <t>Real Estate Property Location</t>
        </is>
      </c>
      <c r="B113" s="4" t="inlineStr">
        <is>
          <t>Orlando, FL</t>
        </is>
      </c>
    </row>
    <row r="114">
      <c r="A114" s="4" t="inlineStr">
        <is>
          <t>Number of Units</t>
        </is>
      </c>
      <c r="B114" s="6" t="n">
        <v>510</v>
      </c>
    </row>
    <row r="115">
      <c r="A115" s="4" t="inlineStr">
        <is>
          <t>Ownership interest (as a percent)</t>
        </is>
      </c>
      <c r="B115" s="6" t="n">
        <v>100</v>
      </c>
    </row>
    <row r="116">
      <c r="A116" s="4" t="inlineStr">
        <is>
          <t>ARIUM Westside [Member]</t>
        </is>
      </c>
    </row>
    <row r="117">
      <c r="A117" s="3" t="inlineStr">
        <is>
          <t>SEC Schedule, 12-28, Real Estate Companies, Investment in Real Estate and Accumulated Depreciation [Line Items]</t>
        </is>
      </c>
    </row>
    <row r="118">
      <c r="A118" s="4" t="inlineStr">
        <is>
          <t>Real Estate Property Location</t>
        </is>
      </c>
      <c r="B118" s="4" t="inlineStr">
        <is>
          <t>Atlanta, GA</t>
        </is>
      </c>
    </row>
    <row r="119">
      <c r="A119" s="4" t="inlineStr">
        <is>
          <t>Number of Units</t>
        </is>
      </c>
      <c r="B119" s="6" t="n">
        <v>336</v>
      </c>
    </row>
    <row r="120">
      <c r="A120" s="4" t="inlineStr">
        <is>
          <t>Ownership interest (as a percent)</t>
        </is>
      </c>
      <c r="B120" s="6" t="n">
        <v>90</v>
      </c>
    </row>
    <row r="121">
      <c r="A121" s="4" t="inlineStr">
        <is>
          <t>Ashford Belmar [Member]</t>
        </is>
      </c>
    </row>
    <row r="122">
      <c r="A122" s="3" t="inlineStr">
        <is>
          <t>SEC Schedule, 12-28, Real Estate Companies, Investment in Real Estate and Accumulated Depreciation [Line Items]</t>
        </is>
      </c>
    </row>
    <row r="123">
      <c r="A123" s="4" t="inlineStr">
        <is>
          <t>Real Estate Property Location</t>
        </is>
      </c>
      <c r="B123" s="4" t="inlineStr">
        <is>
          <t>Lakewood, CO</t>
        </is>
      </c>
    </row>
    <row r="124">
      <c r="A124" s="4" t="inlineStr">
        <is>
          <t>Number of Units</t>
        </is>
      </c>
      <c r="B124" s="6" t="n">
        <v>512</v>
      </c>
    </row>
    <row r="125">
      <c r="A125" s="4" t="inlineStr">
        <is>
          <t>Ownership interest (as a percent)</t>
        </is>
      </c>
      <c r="B125" s="6" t="n">
        <v>85</v>
      </c>
    </row>
    <row r="126">
      <c r="A126" s="4" t="inlineStr">
        <is>
          <t>Avenue 25</t>
        </is>
      </c>
    </row>
    <row r="127">
      <c r="A127" s="3" t="inlineStr">
        <is>
          <t>SEC Schedule, 12-28, Real Estate Companies, Investment in Real Estate and Accumulated Depreciation [Line Items]</t>
        </is>
      </c>
    </row>
    <row r="128">
      <c r="A128" s="4" t="inlineStr">
        <is>
          <t>Real Estate Property Location</t>
        </is>
      </c>
      <c r="B128" s="4" t="inlineStr">
        <is>
          <t>Phoenix, AZ</t>
        </is>
      </c>
    </row>
    <row r="129">
      <c r="A129" s="4" t="inlineStr">
        <is>
          <t>Number of Units</t>
        </is>
      </c>
      <c r="B129" s="6" t="n">
        <v>254</v>
      </c>
    </row>
    <row r="130">
      <c r="A130" s="4" t="inlineStr">
        <is>
          <t>Ownership interest (as a percent)</t>
        </is>
      </c>
      <c r="B130" s="6" t="n">
        <v>100</v>
      </c>
    </row>
    <row r="131">
      <c r="A131" s="4" t="inlineStr">
        <is>
          <t>Carrington At Perimeter Park [Member]</t>
        </is>
      </c>
    </row>
    <row r="132">
      <c r="A132" s="3" t="inlineStr">
        <is>
          <t>SEC Schedule, 12-28, Real Estate Companies, Investment in Real Estate and Accumulated Depreciation [Line Items]</t>
        </is>
      </c>
    </row>
    <row r="133">
      <c r="A133" s="4" t="inlineStr">
        <is>
          <t>Real Estate Property Location</t>
        </is>
      </c>
      <c r="B133" s="4" t="inlineStr">
        <is>
          <t>Morrisville, NC</t>
        </is>
      </c>
    </row>
    <row r="134">
      <c r="A134" s="4" t="inlineStr">
        <is>
          <t>Number of Units</t>
        </is>
      </c>
      <c r="B134" s="6" t="n">
        <v>266</v>
      </c>
    </row>
    <row r="135">
      <c r="A135" s="4" t="inlineStr">
        <is>
          <t>Ownership interest (as a percent)</t>
        </is>
      </c>
      <c r="B135" s="6" t="n">
        <v>100</v>
      </c>
    </row>
    <row r="136">
      <c r="A136" s="4" t="inlineStr">
        <is>
          <t>Chattahoochee Ridge [Member]</t>
        </is>
      </c>
    </row>
    <row r="137">
      <c r="A137" s="3" t="inlineStr">
        <is>
          <t>SEC Schedule, 12-28, Real Estate Companies, Investment in Real Estate and Accumulated Depreciation [Line Items]</t>
        </is>
      </c>
    </row>
    <row r="138">
      <c r="A138" s="4" t="inlineStr">
        <is>
          <t>Real Estate Property Location</t>
        </is>
      </c>
      <c r="B138" s="4" t="inlineStr">
        <is>
          <t>Atlanta, GA</t>
        </is>
      </c>
    </row>
    <row r="139">
      <c r="A139" s="4" t="inlineStr">
        <is>
          <t>Number of Units</t>
        </is>
      </c>
      <c r="B139" s="6" t="n">
        <v>358</v>
      </c>
    </row>
    <row r="140">
      <c r="A140" s="4" t="inlineStr">
        <is>
          <t>Ownership interest (as a percent)</t>
        </is>
      </c>
      <c r="B140" s="6" t="n">
        <v>90</v>
      </c>
    </row>
    <row r="141">
      <c r="A141" s="4" t="inlineStr">
        <is>
          <t>Chevy Chase</t>
        </is>
      </c>
    </row>
    <row r="142">
      <c r="A142" s="3" t="inlineStr">
        <is>
          <t>SEC Schedule, 12-28, Real Estate Companies, Investment in Real Estate and Accumulated Depreciation [Line Items]</t>
        </is>
      </c>
    </row>
    <row r="143">
      <c r="A143" s="4" t="inlineStr">
        <is>
          <t>Real Estate Property Location</t>
        </is>
      </c>
      <c r="B143" s="4" t="inlineStr">
        <is>
          <t>Austin, TX</t>
        </is>
      </c>
    </row>
    <row r="144">
      <c r="A144" s="4" t="inlineStr">
        <is>
          <t>Number of Units</t>
        </is>
      </c>
      <c r="B144" s="6" t="n">
        <v>320</v>
      </c>
    </row>
    <row r="145">
      <c r="A145" s="4" t="inlineStr">
        <is>
          <t>Ownership interest (as a percent)</t>
        </is>
      </c>
      <c r="B145" s="6" t="n">
        <v>92</v>
      </c>
    </row>
    <row r="146">
      <c r="A146" s="4" t="inlineStr">
        <is>
          <t>Cielo On Gilbert [Member]</t>
        </is>
      </c>
    </row>
    <row r="147">
      <c r="A147" s="3" t="inlineStr">
        <is>
          <t>SEC Schedule, 12-28, Real Estate Companies, Investment in Real Estate and Accumulated Depreciation [Line Items]</t>
        </is>
      </c>
    </row>
    <row r="148">
      <c r="A148" s="4" t="inlineStr">
        <is>
          <t>Real Estate Property Location</t>
        </is>
      </c>
      <c r="B148" s="4" t="inlineStr">
        <is>
          <t>Mesa, AZ</t>
        </is>
      </c>
    </row>
    <row r="149">
      <c r="A149" s="4" t="inlineStr">
        <is>
          <t>Number of Units</t>
        </is>
      </c>
      <c r="B149" s="6" t="n">
        <v>432</v>
      </c>
    </row>
    <row r="150">
      <c r="A150" s="4" t="inlineStr">
        <is>
          <t>Ownership interest (as a percent)</t>
        </is>
      </c>
      <c r="B150" s="6" t="n">
        <v>90</v>
      </c>
    </row>
    <row r="151">
      <c r="A151" s="4" t="inlineStr">
        <is>
          <t>Citrus Tower [Member]</t>
        </is>
      </c>
    </row>
    <row r="152">
      <c r="A152" s="3" t="inlineStr">
        <is>
          <t>SEC Schedule, 12-28, Real Estate Companies, Investment in Real Estate and Accumulated Depreciation [Line Items]</t>
        </is>
      </c>
    </row>
    <row r="153">
      <c r="A153" s="4" t="inlineStr">
        <is>
          <t>Real Estate Property Location</t>
        </is>
      </c>
      <c r="B153" s="4" t="inlineStr">
        <is>
          <t>Orlando, FL</t>
        </is>
      </c>
    </row>
    <row r="154">
      <c r="A154" s="4" t="inlineStr">
        <is>
          <t>Number of Units</t>
        </is>
      </c>
      <c r="B154" s="6" t="n">
        <v>336</v>
      </c>
    </row>
    <row r="155">
      <c r="A155" s="4" t="inlineStr">
        <is>
          <t>Ownership interest (as a percent)</t>
        </is>
      </c>
      <c r="B155" s="6" t="n">
        <v>97</v>
      </c>
    </row>
    <row r="156">
      <c r="A156" s="4" t="inlineStr">
        <is>
          <t>Denim [Member]</t>
        </is>
      </c>
    </row>
    <row r="157">
      <c r="A157" s="3" t="inlineStr">
        <is>
          <t>SEC Schedule, 12-28, Real Estate Companies, Investment in Real Estate and Accumulated Depreciation [Line Items]</t>
        </is>
      </c>
    </row>
    <row r="158">
      <c r="A158" s="4" t="inlineStr">
        <is>
          <t>Real Estate Property Location</t>
        </is>
      </c>
      <c r="B158" s="4" t="inlineStr">
        <is>
          <t>Scottsdale, AZ</t>
        </is>
      </c>
    </row>
    <row r="159">
      <c r="A159" s="4" t="inlineStr">
        <is>
          <t>Number of Units</t>
        </is>
      </c>
      <c r="B159" s="6" t="n">
        <v>645</v>
      </c>
    </row>
    <row r="160">
      <c r="A160" s="4" t="inlineStr">
        <is>
          <t>Ownership interest (as a percent)</t>
        </is>
      </c>
      <c r="B160" s="6" t="n">
        <v>100</v>
      </c>
    </row>
    <row r="161">
      <c r="A161" s="4" t="inlineStr">
        <is>
          <t>Elan [Member]</t>
        </is>
      </c>
    </row>
    <row r="162">
      <c r="A162" s="3" t="inlineStr">
        <is>
          <t>SEC Schedule, 12-28, Real Estate Companies, Investment in Real Estate and Accumulated Depreciation [Line Items]</t>
        </is>
      </c>
    </row>
    <row r="163">
      <c r="A163" s="4" t="inlineStr">
        <is>
          <t>Real Estate Property Location</t>
        </is>
      </c>
      <c r="B163" s="4" t="inlineStr">
        <is>
          <t>Austin, TX</t>
        </is>
      </c>
    </row>
    <row r="164">
      <c r="A164" s="4" t="inlineStr">
        <is>
          <t>Number of Units</t>
        </is>
      </c>
      <c r="B164" s="6" t="n">
        <v>270</v>
      </c>
    </row>
    <row r="165">
      <c r="A165" s="4" t="inlineStr">
        <is>
          <t>Ownership interest (as a percent)</t>
        </is>
      </c>
      <c r="B165" s="6" t="n">
        <v>100</v>
      </c>
    </row>
    <row r="166">
      <c r="A166" s="4" t="inlineStr">
        <is>
          <t>Element [Member]</t>
        </is>
      </c>
    </row>
    <row r="167">
      <c r="A167" s="3" t="inlineStr">
        <is>
          <t>SEC Schedule, 12-28, Real Estate Companies, Investment in Real Estate and Accumulated Depreciation [Line Items]</t>
        </is>
      </c>
    </row>
    <row r="168">
      <c r="A168" s="4" t="inlineStr">
        <is>
          <t>Real Estate Property Location</t>
        </is>
      </c>
      <c r="B168" s="4" t="inlineStr">
        <is>
          <t>Las Vegas, NV</t>
        </is>
      </c>
    </row>
    <row r="169">
      <c r="A169" s="4" t="inlineStr">
        <is>
          <t>Number of Units</t>
        </is>
      </c>
      <c r="B169" s="6" t="n">
        <v>200</v>
      </c>
    </row>
    <row r="170">
      <c r="A170" s="4" t="inlineStr">
        <is>
          <t>Ownership interest (as a percent)</t>
        </is>
      </c>
      <c r="B170" s="6" t="n">
        <v>100</v>
      </c>
    </row>
    <row r="171">
      <c r="A171" s="4" t="inlineStr">
        <is>
          <t>Falls at Forsyth</t>
        </is>
      </c>
    </row>
    <row r="172">
      <c r="A172" s="3" t="inlineStr">
        <is>
          <t>SEC Schedule, 12-28, Real Estate Companies, Investment in Real Estate and Accumulated Depreciation [Line Items]</t>
        </is>
      </c>
    </row>
    <row r="173">
      <c r="A173" s="4" t="inlineStr">
        <is>
          <t>Real Estate Property Location</t>
        </is>
      </c>
      <c r="B173" s="4" t="inlineStr">
        <is>
          <t>Cumming, GA</t>
        </is>
      </c>
    </row>
    <row r="174">
      <c r="A174" s="4" t="inlineStr">
        <is>
          <t>Number of Units</t>
        </is>
      </c>
      <c r="B174" s="6" t="n">
        <v>356</v>
      </c>
    </row>
    <row r="175">
      <c r="A175" s="4" t="inlineStr">
        <is>
          <t>Ownership interest (as a percent)</t>
        </is>
      </c>
      <c r="B175" s="6" t="n">
        <v>100</v>
      </c>
    </row>
    <row r="176">
      <c r="A176" s="4" t="inlineStr">
        <is>
          <t>Gulfshore Apartment Homes Naples, FL [Member]</t>
        </is>
      </c>
    </row>
    <row r="177">
      <c r="A177" s="3" t="inlineStr">
        <is>
          <t>SEC Schedule, 12-28, Real Estate Companies, Investment in Real Estate and Accumulated Depreciation [Line Items]</t>
        </is>
      </c>
    </row>
    <row r="178">
      <c r="A178" s="4" t="inlineStr">
        <is>
          <t>Real Estate Property Location</t>
        </is>
      </c>
      <c r="B178" s="4" t="inlineStr">
        <is>
          <t>Naples, FL</t>
        </is>
      </c>
    </row>
    <row r="179">
      <c r="A179" s="4" t="inlineStr">
        <is>
          <t>Number of Units</t>
        </is>
      </c>
      <c r="B179" s="6" t="n">
        <v>368</v>
      </c>
    </row>
    <row r="180">
      <c r="A180" s="4" t="inlineStr">
        <is>
          <t>Ownership interest (as a percent)</t>
        </is>
      </c>
      <c r="B180" s="6" t="n">
        <v>100</v>
      </c>
    </row>
    <row r="181">
      <c r="A181" s="4" t="inlineStr">
        <is>
          <t>James at South First [Member]</t>
        </is>
      </c>
    </row>
    <row r="182">
      <c r="A182" s="3" t="inlineStr">
        <is>
          <t>SEC Schedule, 12-28, Real Estate Companies, Investment in Real Estate and Accumulated Depreciation [Line Items]</t>
        </is>
      </c>
    </row>
    <row r="183">
      <c r="A183" s="4" t="inlineStr">
        <is>
          <t>Real Estate Property Location</t>
        </is>
      </c>
      <c r="B183" s="4" t="inlineStr">
        <is>
          <t>Austin, TX</t>
        </is>
      </c>
    </row>
    <row r="184">
      <c r="A184" s="4" t="inlineStr">
        <is>
          <t>Number of Units</t>
        </is>
      </c>
      <c r="B184" s="6" t="n">
        <v>250</v>
      </c>
    </row>
    <row r="185">
      <c r="A185" s="4" t="inlineStr">
        <is>
          <t>Ownership interest (as a percent)</t>
        </is>
      </c>
      <c r="B185" s="6" t="n">
        <v>90</v>
      </c>
    </row>
    <row r="186">
      <c r="A186" s="4" t="inlineStr">
        <is>
          <t>Marquis at The Cascades [Member]</t>
        </is>
      </c>
    </row>
    <row r="187">
      <c r="A187" s="3" t="inlineStr">
        <is>
          <t>SEC Schedule, 12-28, Real Estate Companies, Investment in Real Estate and Accumulated Depreciation [Line Items]</t>
        </is>
      </c>
    </row>
    <row r="188">
      <c r="A188" s="4" t="inlineStr">
        <is>
          <t>Real Estate Property Location</t>
        </is>
      </c>
      <c r="B188" s="4" t="inlineStr">
        <is>
          <t>Tyler, TX</t>
        </is>
      </c>
    </row>
    <row r="189">
      <c r="A189" s="4" t="inlineStr">
        <is>
          <t>Number of Units</t>
        </is>
      </c>
      <c r="B189" s="6" t="n">
        <v>582</v>
      </c>
    </row>
    <row r="190">
      <c r="A190" s="4" t="inlineStr">
        <is>
          <t>Ownership interest (as a percent)</t>
        </is>
      </c>
      <c r="B190" s="6" t="n">
        <v>90</v>
      </c>
    </row>
    <row r="191">
      <c r="A191" s="4" t="inlineStr">
        <is>
          <t>Navigator Villas [Member]</t>
        </is>
      </c>
    </row>
    <row r="192">
      <c r="A192" s="3" t="inlineStr">
        <is>
          <t>SEC Schedule, 12-28, Real Estate Companies, Investment in Real Estate and Accumulated Depreciation [Line Items]</t>
        </is>
      </c>
    </row>
    <row r="193">
      <c r="A193" s="4" t="inlineStr">
        <is>
          <t>Real Estate Property Location</t>
        </is>
      </c>
      <c r="B193" s="4" t="inlineStr">
        <is>
          <t>Pasco, WA</t>
        </is>
      </c>
    </row>
    <row r="194">
      <c r="A194" s="4" t="inlineStr">
        <is>
          <t>Number of Units</t>
        </is>
      </c>
      <c r="B194" s="6" t="n">
        <v>176</v>
      </c>
    </row>
    <row r="195">
      <c r="A195" s="4" t="inlineStr">
        <is>
          <t>Ownership interest (as a percent)</t>
        </is>
      </c>
      <c r="B195" s="6" t="n">
        <v>90</v>
      </c>
    </row>
    <row r="196">
      <c r="A196" s="4" t="inlineStr">
        <is>
          <t>Outlook at Greystone [Member]</t>
        </is>
      </c>
    </row>
    <row r="197">
      <c r="A197" s="3" t="inlineStr">
        <is>
          <t>SEC Schedule, 12-28, Real Estate Companies, Investment in Real Estate and Accumulated Depreciation [Line Items]</t>
        </is>
      </c>
    </row>
    <row r="198">
      <c r="A198" s="4" t="inlineStr">
        <is>
          <t>Real Estate Property Location</t>
        </is>
      </c>
      <c r="B198" s="4" t="inlineStr">
        <is>
          <t>Birmingham, AL</t>
        </is>
      </c>
    </row>
    <row r="199">
      <c r="A199" s="4" t="inlineStr">
        <is>
          <t>Number of Units</t>
        </is>
      </c>
      <c r="B199" s="6" t="n">
        <v>300</v>
      </c>
    </row>
    <row r="200">
      <c r="A200" s="4" t="inlineStr">
        <is>
          <t>Ownership interest (as a percent)</t>
        </is>
      </c>
      <c r="B200" s="6" t="n">
        <v>100</v>
      </c>
    </row>
    <row r="201">
      <c r="A201" s="4" t="inlineStr">
        <is>
          <t>Park &amp; Kingston [Member]</t>
        </is>
      </c>
    </row>
    <row r="202">
      <c r="A202" s="3" t="inlineStr">
        <is>
          <t>SEC Schedule, 12-28, Real Estate Companies, Investment in Real Estate and Accumulated Depreciation [Line Items]</t>
        </is>
      </c>
    </row>
    <row r="203">
      <c r="A203" s="4" t="inlineStr">
        <is>
          <t>Real Estate Property Location</t>
        </is>
      </c>
      <c r="B203" s="4" t="inlineStr">
        <is>
          <t>Charlotte, NC</t>
        </is>
      </c>
    </row>
    <row r="204">
      <c r="A204" s="4" t="inlineStr">
        <is>
          <t>Number of Units</t>
        </is>
      </c>
      <c r="B204" s="6" t="n">
        <v>168</v>
      </c>
    </row>
    <row r="205">
      <c r="A205" s="4" t="inlineStr">
        <is>
          <t>Ownership interest (as a percent)</t>
        </is>
      </c>
      <c r="B205" s="6" t="n">
        <v>100</v>
      </c>
    </row>
    <row r="206">
      <c r="A206" s="4" t="inlineStr">
        <is>
          <t>Pine Lakes Preserve, Formerly Arium Pine Lakes [Member]</t>
        </is>
      </c>
    </row>
    <row r="207">
      <c r="A207" s="3" t="inlineStr">
        <is>
          <t>SEC Schedule, 12-28, Real Estate Companies, Investment in Real Estate and Accumulated Depreciation [Line Items]</t>
        </is>
      </c>
    </row>
    <row r="208">
      <c r="A208" s="4" t="inlineStr">
        <is>
          <t>Real Estate Property Location</t>
        </is>
      </c>
      <c r="B208" s="4" t="inlineStr">
        <is>
          <t>Port St. Lucie, FL</t>
        </is>
      </c>
    </row>
    <row r="209">
      <c r="A209" s="4" t="inlineStr">
        <is>
          <t>Number of Units</t>
        </is>
      </c>
      <c r="B209" s="6" t="n">
        <v>320</v>
      </c>
    </row>
    <row r="210">
      <c r="A210" s="4" t="inlineStr">
        <is>
          <t>Ownership interest (as a percent)</t>
        </is>
      </c>
      <c r="B210" s="6" t="n">
        <v>100</v>
      </c>
    </row>
    <row r="211">
      <c r="A211" s="4" t="inlineStr">
        <is>
          <t>Plantation Park [Member]</t>
        </is>
      </c>
    </row>
    <row r="212">
      <c r="A212" s="3" t="inlineStr">
        <is>
          <t>SEC Schedule, 12-28, Real Estate Companies, Investment in Real Estate and Accumulated Depreciation [Line Items]</t>
        </is>
      </c>
    </row>
    <row r="213">
      <c r="A213" s="4" t="inlineStr">
        <is>
          <t>Real Estate Property Location</t>
        </is>
      </c>
      <c r="B213" s="4" t="inlineStr">
        <is>
          <t>Lake Jackson, TX</t>
        </is>
      </c>
    </row>
    <row r="214">
      <c r="A214" s="4" t="inlineStr">
        <is>
          <t>Number of Units</t>
        </is>
      </c>
      <c r="B214" s="6" t="n">
        <v>238</v>
      </c>
    </row>
    <row r="215">
      <c r="A215" s="4" t="inlineStr">
        <is>
          <t>Ownership interest (as a percent)</t>
        </is>
      </c>
      <c r="B215" s="6" t="n">
        <v>80</v>
      </c>
    </row>
    <row r="216">
      <c r="A216" s="4" t="inlineStr">
        <is>
          <t>Providence Trail [Member]</t>
        </is>
      </c>
    </row>
    <row r="217">
      <c r="A217" s="3" t="inlineStr">
        <is>
          <t>SEC Schedule, 12-28, Real Estate Companies, Investment in Real Estate and Accumulated Depreciation [Line Items]</t>
        </is>
      </c>
    </row>
    <row r="218">
      <c r="A218" s="4" t="inlineStr">
        <is>
          <t>Real Estate Property Location</t>
        </is>
      </c>
      <c r="B218" s="4" t="inlineStr">
        <is>
          <t>Mount Juliet, TN</t>
        </is>
      </c>
    </row>
    <row r="219">
      <c r="A219" s="4" t="inlineStr">
        <is>
          <t>Number of Units</t>
        </is>
      </c>
      <c r="B219" s="6" t="n">
        <v>334</v>
      </c>
    </row>
    <row r="220">
      <c r="A220" s="4" t="inlineStr">
        <is>
          <t>Ownership interest (as a percent)</t>
        </is>
      </c>
      <c r="B220" s="6" t="n">
        <v>100</v>
      </c>
    </row>
    <row r="221">
      <c r="A221" s="4" t="inlineStr">
        <is>
          <t>Roswell City Walk [Member]</t>
        </is>
      </c>
    </row>
    <row r="222">
      <c r="A222" s="3" t="inlineStr">
        <is>
          <t>SEC Schedule, 12-28, Real Estate Companies, Investment in Real Estate and Accumulated Depreciation [Line Items]</t>
        </is>
      </c>
    </row>
    <row r="223">
      <c r="A223" s="4" t="inlineStr">
        <is>
          <t>Real Estate Property Location</t>
        </is>
      </c>
      <c r="B223" s="4" t="inlineStr">
        <is>
          <t>Roswell, GA</t>
        </is>
      </c>
    </row>
    <row r="224">
      <c r="A224" s="4" t="inlineStr">
        <is>
          <t>Number of Units</t>
        </is>
      </c>
      <c r="B224" s="6" t="n">
        <v>320</v>
      </c>
    </row>
    <row r="225">
      <c r="A225" s="4" t="inlineStr">
        <is>
          <t>Ownership interest (as a percent)</t>
        </is>
      </c>
      <c r="B225" s="6" t="n">
        <v>98</v>
      </c>
    </row>
    <row r="226">
      <c r="A226" s="4" t="inlineStr">
        <is>
          <t>Sands Parc [Member]</t>
        </is>
      </c>
    </row>
    <row r="227">
      <c r="A227" s="3" t="inlineStr">
        <is>
          <t>SEC Schedule, 12-28, Real Estate Companies, Investment in Real Estate and Accumulated Depreciation [Line Items]</t>
        </is>
      </c>
    </row>
    <row r="228">
      <c r="A228" s="4" t="inlineStr">
        <is>
          <t>Real Estate Property Location</t>
        </is>
      </c>
      <c r="B228" s="4" t="inlineStr">
        <is>
          <t>Daytona Beach, FL</t>
        </is>
      </c>
    </row>
    <row r="229">
      <c r="A229" s="4" t="inlineStr">
        <is>
          <t>Number of Units</t>
        </is>
      </c>
      <c r="B229" s="6" t="n">
        <v>264</v>
      </c>
    </row>
    <row r="230">
      <c r="A230" s="4" t="inlineStr">
        <is>
          <t>Ownership interest (as a percent)</t>
        </is>
      </c>
      <c r="B230" s="6" t="n">
        <v>100</v>
      </c>
    </row>
    <row r="231">
      <c r="A231" s="4" t="inlineStr">
        <is>
          <t>The Brodie [Member]</t>
        </is>
      </c>
    </row>
    <row r="232">
      <c r="A232" s="3" t="inlineStr">
        <is>
          <t>SEC Schedule, 12-28, Real Estate Companies, Investment in Real Estate and Accumulated Depreciation [Line Items]</t>
        </is>
      </c>
    </row>
    <row r="233">
      <c r="A233" s="4" t="inlineStr">
        <is>
          <t>Real Estate Property Location</t>
        </is>
      </c>
      <c r="B233" s="4" t="inlineStr">
        <is>
          <t>Austin, TX</t>
        </is>
      </c>
    </row>
    <row r="234">
      <c r="A234" s="4" t="inlineStr">
        <is>
          <t>Number of Units</t>
        </is>
      </c>
      <c r="B234" s="6" t="n">
        <v>324</v>
      </c>
    </row>
    <row r="235">
      <c r="A235" s="4" t="inlineStr">
        <is>
          <t>Ownership interest (as a percent)</t>
        </is>
      </c>
      <c r="B235" s="6" t="n">
        <v>100</v>
      </c>
    </row>
    <row r="236">
      <c r="A236" s="4" t="inlineStr">
        <is>
          <t>The District At Scottsdale [Member]</t>
        </is>
      </c>
    </row>
    <row r="237">
      <c r="A237" s="3" t="inlineStr">
        <is>
          <t>SEC Schedule, 12-28, Real Estate Companies, Investment in Real Estate and Accumulated Depreciation [Line Items]</t>
        </is>
      </c>
    </row>
    <row r="238">
      <c r="A238" s="4" t="inlineStr">
        <is>
          <t>Real Estate Property Location</t>
        </is>
      </c>
      <c r="B238" s="4" t="inlineStr">
        <is>
          <t>Scottsdale, AZ</t>
        </is>
      </c>
    </row>
    <row r="239">
      <c r="A239" s="4" t="inlineStr">
        <is>
          <t>Number of Units</t>
        </is>
      </c>
      <c r="B239" s="6" t="n">
        <v>332</v>
      </c>
    </row>
    <row r="240">
      <c r="A240" s="4" t="inlineStr">
        <is>
          <t>Ownership interest (as a percent)</t>
        </is>
      </c>
      <c r="B240" s="6" t="n">
        <v>100</v>
      </c>
    </row>
    <row r="241">
      <c r="A241" s="4" t="inlineStr">
        <is>
          <t>The Links at Plum Creek [Member]</t>
        </is>
      </c>
    </row>
    <row r="242">
      <c r="A242" s="3" t="inlineStr">
        <is>
          <t>SEC Schedule, 12-28, Real Estate Companies, Investment in Real Estate and Accumulated Depreciation [Line Items]</t>
        </is>
      </c>
    </row>
    <row r="243">
      <c r="A243" s="4" t="inlineStr">
        <is>
          <t>Real Estate Property Location</t>
        </is>
      </c>
      <c r="B243" s="4" t="inlineStr">
        <is>
          <t>Castle Rock, CO</t>
        </is>
      </c>
    </row>
    <row r="244">
      <c r="A244" s="4" t="inlineStr">
        <is>
          <t>Number of Units</t>
        </is>
      </c>
      <c r="B244" s="6" t="n">
        <v>264</v>
      </c>
    </row>
    <row r="245">
      <c r="A245" s="4" t="inlineStr">
        <is>
          <t>Ownership interest (as a percent)</t>
        </is>
      </c>
      <c r="B245" s="6" t="n">
        <v>88</v>
      </c>
    </row>
    <row r="246">
      <c r="A246" s="4" t="inlineStr">
        <is>
          <t>The Mills [Member]</t>
        </is>
      </c>
    </row>
    <row r="247">
      <c r="A247" s="3" t="inlineStr">
        <is>
          <t>SEC Schedule, 12-28, Real Estate Companies, Investment in Real Estate and Accumulated Depreciation [Line Items]</t>
        </is>
      </c>
    </row>
    <row r="248">
      <c r="A248" s="4" t="inlineStr">
        <is>
          <t>Real Estate Property Location</t>
        </is>
      </c>
      <c r="B248" s="4" t="inlineStr">
        <is>
          <t>Greenville, SC</t>
        </is>
      </c>
    </row>
    <row r="249">
      <c r="A249" s="4" t="inlineStr">
        <is>
          <t>Number of Units</t>
        </is>
      </c>
      <c r="B249" s="6" t="n">
        <v>304</v>
      </c>
    </row>
    <row r="250">
      <c r="A250" s="4" t="inlineStr">
        <is>
          <t>Ownership interest (as a percent)</t>
        </is>
      </c>
      <c r="B250" s="6" t="n">
        <v>100</v>
      </c>
    </row>
    <row r="251">
      <c r="A251" s="4" t="inlineStr">
        <is>
          <t>The Preserve at Henderson Beach [Member]</t>
        </is>
      </c>
    </row>
    <row r="252">
      <c r="A252" s="3" t="inlineStr">
        <is>
          <t>SEC Schedule, 12-28, Real Estate Companies, Investment in Real Estate and Accumulated Depreciation [Line Items]</t>
        </is>
      </c>
    </row>
    <row r="253">
      <c r="A253" s="4" t="inlineStr">
        <is>
          <t>Real Estate Property Location</t>
        </is>
      </c>
      <c r="B253" s="4" t="inlineStr">
        <is>
          <t>Destin, FL</t>
        </is>
      </c>
    </row>
    <row r="254">
      <c r="A254" s="4" t="inlineStr">
        <is>
          <t>Number of Units</t>
        </is>
      </c>
      <c r="B254" s="6" t="n">
        <v>340</v>
      </c>
    </row>
    <row r="255">
      <c r="A255" s="4" t="inlineStr">
        <is>
          <t>Ownership interest (as a percent)</t>
        </is>
      </c>
      <c r="B255" s="6" t="n">
        <v>100</v>
      </c>
    </row>
    <row r="256">
      <c r="A256" s="4" t="inlineStr">
        <is>
          <t>The Reserve at Palmer Ranch, Formerly Arium at Palmer Ranch [Member]</t>
        </is>
      </c>
    </row>
    <row r="257">
      <c r="A257" s="3" t="inlineStr">
        <is>
          <t>SEC Schedule, 12-28, Real Estate Companies, Investment in Real Estate and Accumulated Depreciation [Line Items]</t>
        </is>
      </c>
    </row>
    <row r="258">
      <c r="A258" s="4" t="inlineStr">
        <is>
          <t>Real Estate Property Location</t>
        </is>
      </c>
      <c r="B258" s="4" t="inlineStr">
        <is>
          <t>Sarasota, FL</t>
        </is>
      </c>
    </row>
    <row r="259">
      <c r="A259" s="4" t="inlineStr">
        <is>
          <t>Number of Units</t>
        </is>
      </c>
      <c r="B259" s="6" t="n">
        <v>320</v>
      </c>
    </row>
    <row r="260">
      <c r="A260" s="4" t="inlineStr">
        <is>
          <t>Ownership interest (as a percent)</t>
        </is>
      </c>
      <c r="B260" s="6" t="n">
        <v>100</v>
      </c>
    </row>
    <row r="261">
      <c r="A261" s="4" t="inlineStr">
        <is>
          <t>The Sanctuary [Member]</t>
        </is>
      </c>
    </row>
    <row r="262">
      <c r="A262" s="3" t="inlineStr">
        <is>
          <t>SEC Schedule, 12-28, Real Estate Companies, Investment in Real Estate and Accumulated Depreciation [Line Items]</t>
        </is>
      </c>
    </row>
    <row r="263">
      <c r="A263" s="4" t="inlineStr">
        <is>
          <t>Real Estate Property Location</t>
        </is>
      </c>
      <c r="B263" s="4" t="inlineStr">
        <is>
          <t>Las Vegas, NV</t>
        </is>
      </c>
    </row>
    <row r="264">
      <c r="A264" s="4" t="inlineStr">
        <is>
          <t>Number of Units</t>
        </is>
      </c>
      <c r="B264" s="6" t="n">
        <v>320</v>
      </c>
    </row>
    <row r="265">
      <c r="A265" s="4" t="inlineStr">
        <is>
          <t>Ownership interest (as a percent)</t>
        </is>
      </c>
      <c r="B265" s="6" t="n">
        <v>100</v>
      </c>
    </row>
    <row r="266">
      <c r="A266" s="4" t="inlineStr">
        <is>
          <t>Veranda at Centerfield [Member]</t>
        </is>
      </c>
    </row>
    <row r="267">
      <c r="A267" s="3" t="inlineStr">
        <is>
          <t>SEC Schedule, 12-28, Real Estate Companies, Investment in Real Estate and Accumulated Depreciation [Line Items]</t>
        </is>
      </c>
    </row>
    <row r="268">
      <c r="A268" s="4" t="inlineStr">
        <is>
          <t>Real Estate Property Location</t>
        </is>
      </c>
      <c r="B268" s="4" t="inlineStr">
        <is>
          <t>Houston, TX</t>
        </is>
      </c>
    </row>
    <row r="269">
      <c r="A269" s="4" t="inlineStr">
        <is>
          <t>Number of Units</t>
        </is>
      </c>
      <c r="B269" s="6" t="n">
        <v>400</v>
      </c>
    </row>
    <row r="270">
      <c r="A270" s="4" t="inlineStr">
        <is>
          <t>Ownership interest (as a percent)</t>
        </is>
      </c>
      <c r="B270" s="6" t="n">
        <v>93</v>
      </c>
    </row>
    <row r="271">
      <c r="A271" s="4" t="inlineStr">
        <is>
          <t>Villages of Cypress Creek [Member]</t>
        </is>
      </c>
    </row>
    <row r="272">
      <c r="A272" s="3" t="inlineStr">
        <is>
          <t>SEC Schedule, 12-28, Real Estate Companies, Investment in Real Estate and Accumulated Depreciation [Line Items]</t>
        </is>
      </c>
    </row>
    <row r="273">
      <c r="A273" s="4" t="inlineStr">
        <is>
          <t>Real Estate Property Location</t>
        </is>
      </c>
      <c r="B273" s="4" t="inlineStr">
        <is>
          <t>Houston, TX</t>
        </is>
      </c>
    </row>
    <row r="274">
      <c r="A274" s="4" t="inlineStr">
        <is>
          <t>Number of Units</t>
        </is>
      </c>
      <c r="B274" s="6" t="n">
        <v>384</v>
      </c>
    </row>
    <row r="275">
      <c r="A275" s="4" t="inlineStr">
        <is>
          <t>Ownership interest (as a percent)</t>
        </is>
      </c>
      <c r="B275" s="6" t="n">
        <v>80</v>
      </c>
    </row>
    <row r="276">
      <c r="A276" s="4" t="inlineStr">
        <is>
          <t>Wesley Village [Member]</t>
        </is>
      </c>
    </row>
    <row r="277">
      <c r="A277" s="3" t="inlineStr">
        <is>
          <t>SEC Schedule, 12-28, Real Estate Companies, Investment in Real Estate and Accumulated Depreciation [Line Items]</t>
        </is>
      </c>
    </row>
    <row r="278">
      <c r="A278" s="4" t="inlineStr">
        <is>
          <t>Real Estate Property Location</t>
        </is>
      </c>
      <c r="B278" s="4" t="inlineStr">
        <is>
          <t>Charlotte, NC</t>
        </is>
      </c>
    </row>
    <row r="279">
      <c r="A279" s="4" t="inlineStr">
        <is>
          <t>Number of Units</t>
        </is>
      </c>
      <c r="B279" s="6" t="n">
        <v>301</v>
      </c>
    </row>
    <row r="280">
      <c r="A280" s="4" t="inlineStr">
        <is>
          <t>Ownership interest (as a percent)</t>
        </is>
      </c>
      <c r="B280" s="6" t="n">
        <v>100</v>
      </c>
    </row>
    <row r="281">
      <c r="A281" s="4" t="inlineStr">
        <is>
          <t>Average [Member]</t>
        </is>
      </c>
    </row>
    <row r="282">
      <c r="A282" s="3" t="inlineStr">
        <is>
          <t>SEC Schedule, 12-28, Real Estate Companies, Investment in Real Estate and Accumulated Depreciation [Line Items]</t>
        </is>
      </c>
    </row>
    <row r="283">
      <c r="A283" s="4" t="inlineStr">
        <is>
          <t>Number of Units</t>
        </is>
      </c>
      <c r="B283" s="6" t="n">
        <v>127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Additional Information (Details) - USD ($) $ in Millions</t>
        </is>
      </c>
      <c r="B1" s="2" t="inlineStr">
        <is>
          <t>12 Months Ended</t>
        </is>
      </c>
    </row>
    <row r="2">
      <c r="B2" s="2" t="inlineStr">
        <is>
          <t>Dec. 31, 2020</t>
        </is>
      </c>
      <c r="C2" s="2" t="inlineStr">
        <is>
          <t>Dec. 31, 2019</t>
        </is>
      </c>
      <c r="D2" s="2" t="inlineStr">
        <is>
          <t>Dec. 31, 2018</t>
        </is>
      </c>
    </row>
    <row r="3">
      <c r="A3" s="3" t="inlineStr">
        <is>
          <t>Investments in Real Estate</t>
        </is>
      </c>
    </row>
    <row r="4">
      <c r="A4" s="4" t="inlineStr">
        <is>
          <t>Investments in real estate of depreciation expense</t>
        </is>
      </c>
      <c r="B4" s="8" t="n">
        <v>72.90000000000001</v>
      </c>
      <c r="C4" s="8" t="n">
        <v>63.7</v>
      </c>
      <c r="D4" s="8" t="n">
        <v>53.9</v>
      </c>
    </row>
    <row r="5">
      <c r="A5" s="4" t="inlineStr">
        <is>
          <t>Amortization of Deferred Leasing Fees</t>
        </is>
      </c>
      <c r="B5" s="9" t="n">
        <v>6.6</v>
      </c>
      <c r="C5" s="9" t="n">
        <v>6.8</v>
      </c>
      <c r="D5" s="8" t="n">
        <v>8.800000000000001</v>
      </c>
    </row>
    <row r="6">
      <c r="A6" s="4" t="inlineStr">
        <is>
          <t>Other Accrued Liabilities</t>
        </is>
      </c>
      <c r="B6" s="8" t="n">
        <v>3.1</v>
      </c>
      <c r="C6" s="8" t="n">
        <v>2.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Acquisition of Real Estate - Acquisition activity and related new financing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Mortgages assumed</t>
        </is>
      </c>
      <c r="B4" s="5" t="n">
        <v>78385</v>
      </c>
    </row>
    <row r="5">
      <c r="A5" s="4" t="inlineStr">
        <is>
          <t>Revolving credit facilities</t>
        </is>
      </c>
      <c r="B5" s="6" t="n">
        <v>33000</v>
      </c>
      <c r="C5" s="5" t="n">
        <v>18000</v>
      </c>
    </row>
    <row r="6">
      <c r="A6" s="4" t="inlineStr">
        <is>
          <t>Amended Senior Credit Facility [Member]</t>
        </is>
      </c>
    </row>
    <row r="7">
      <c r="A7" s="3" t="inlineStr">
        <is>
          <t>Business Acquisition [Line Items]</t>
        </is>
      </c>
    </row>
    <row r="8">
      <c r="A8" s="4" t="inlineStr">
        <is>
          <t>Revolving credit facilities</t>
        </is>
      </c>
      <c r="B8" s="5" t="n">
        <v>33000</v>
      </c>
      <c r="C8" s="5" t="n">
        <v>18000</v>
      </c>
    </row>
    <row r="9">
      <c r="A9" s="4" t="inlineStr">
        <is>
          <t>Element, Las Vegas, NV [Member]</t>
        </is>
      </c>
    </row>
    <row r="10">
      <c r="A10" s="3" t="inlineStr">
        <is>
          <t>Business Acquisition [Line Items]</t>
        </is>
      </c>
    </row>
    <row r="11">
      <c r="A11" s="4" t="inlineStr">
        <is>
          <t>Location</t>
        </is>
      </c>
      <c r="B11" s="4" t="inlineStr">
        <is>
          <t>Las Vegas, NV</t>
        </is>
      </c>
    </row>
    <row r="12">
      <c r="A12" s="4" t="inlineStr">
        <is>
          <t>Interest</t>
        </is>
      </c>
      <c r="B12" s="4" t="inlineStr">
        <is>
          <t>100.00%</t>
        </is>
      </c>
    </row>
    <row r="13">
      <c r="A13" s="4" t="inlineStr">
        <is>
          <t>Amount</t>
        </is>
      </c>
      <c r="B13" s="5" t="n">
        <v>41750</v>
      </c>
    </row>
    <row r="14">
      <c r="A14" s="4" t="inlineStr">
        <is>
          <t>Mortgage</t>
        </is>
      </c>
      <c r="B14" s="5" t="n">
        <v>29260</v>
      </c>
    </row>
    <row r="15">
      <c r="A15" s="4" t="inlineStr">
        <is>
          <t>Providence Trail, Mount Juliet, TN [Member]</t>
        </is>
      </c>
    </row>
    <row r="16">
      <c r="A16" s="3" t="inlineStr">
        <is>
          <t>Business Acquisition [Line Items]</t>
        </is>
      </c>
    </row>
    <row r="17">
      <c r="A17" s="4" t="inlineStr">
        <is>
          <t>Location</t>
        </is>
      </c>
      <c r="B17" s="4" t="inlineStr">
        <is>
          <t>Mount Juliet, TN</t>
        </is>
      </c>
    </row>
    <row r="18">
      <c r="A18" s="4" t="inlineStr">
        <is>
          <t>Interest</t>
        </is>
      </c>
      <c r="B18" s="4" t="inlineStr">
        <is>
          <t>100.00%</t>
        </is>
      </c>
    </row>
    <row r="19">
      <c r="A19" s="4" t="inlineStr">
        <is>
          <t>Amount</t>
        </is>
      </c>
      <c r="B19" s="5" t="n">
        <v>68500</v>
      </c>
    </row>
    <row r="20">
      <c r="A20" s="4" t="inlineStr">
        <is>
          <t>Mortgage</t>
        </is>
      </c>
      <c r="B20" s="5" t="n">
        <v>47950</v>
      </c>
    </row>
    <row r="21">
      <c r="A21" s="4" t="inlineStr">
        <is>
          <t>Denim [Member]</t>
        </is>
      </c>
    </row>
    <row r="22">
      <c r="A22" s="3" t="inlineStr">
        <is>
          <t>Business Acquisition [Line Items]</t>
        </is>
      </c>
    </row>
    <row r="23">
      <c r="A23" s="4" t="inlineStr">
        <is>
          <t>Location</t>
        </is>
      </c>
      <c r="B23" s="4" t="inlineStr">
        <is>
          <t>Scottsdale, AZ</t>
        </is>
      </c>
    </row>
    <row r="24">
      <c r="A24" s="4" t="inlineStr">
        <is>
          <t>Interest</t>
        </is>
      </c>
      <c r="B24" s="4" t="inlineStr">
        <is>
          <t>100.00%</t>
        </is>
      </c>
    </row>
    <row r="25">
      <c r="A25" s="4" t="inlineStr">
        <is>
          <t>Amount</t>
        </is>
      </c>
      <c r="B25" s="5" t="n">
        <v>141250</v>
      </c>
    </row>
    <row r="26">
      <c r="A26" s="4" t="inlineStr">
        <is>
          <t>Mortgages assumed</t>
        </is>
      </c>
      <c r="B26" s="5" t="n">
        <v>91634</v>
      </c>
    </row>
    <row r="27">
      <c r="A27" s="4" t="inlineStr">
        <is>
          <t>The Sanctuary [Member]</t>
        </is>
      </c>
    </row>
    <row r="28">
      <c r="A28" s="3" t="inlineStr">
        <is>
          <t>Business Acquisition [Line Items]</t>
        </is>
      </c>
    </row>
    <row r="29">
      <c r="A29" s="4" t="inlineStr">
        <is>
          <t>Location</t>
        </is>
      </c>
      <c r="B29" s="4" t="inlineStr">
        <is>
          <t>Las Vegas, NV</t>
        </is>
      </c>
    </row>
    <row r="30">
      <c r="A30" s="4" t="inlineStr">
        <is>
          <t>Interest</t>
        </is>
      </c>
      <c r="B30" s="4" t="inlineStr">
        <is>
          <t>100.00%</t>
        </is>
      </c>
    </row>
    <row r="31">
      <c r="A31" s="4" t="inlineStr">
        <is>
          <t>Amount</t>
        </is>
      </c>
      <c r="B31" s="5" t="n">
        <v>51750</v>
      </c>
    </row>
    <row r="32">
      <c r="A32" s="4" t="inlineStr">
        <is>
          <t>Mortgages assumed</t>
        </is>
      </c>
      <c r="B32" s="5" t="n">
        <v>33707</v>
      </c>
    </row>
    <row r="33">
      <c r="A33" s="4" t="inlineStr">
        <is>
          <t>Chattahoochee Ridge [Member]</t>
        </is>
      </c>
    </row>
    <row r="34">
      <c r="A34" s="3" t="inlineStr">
        <is>
          <t>Business Acquisition [Line Items]</t>
        </is>
      </c>
    </row>
    <row r="35">
      <c r="A35" s="4" t="inlineStr">
        <is>
          <t>Location</t>
        </is>
      </c>
      <c r="B35" s="4" t="inlineStr">
        <is>
          <t>Atlanta, GA</t>
        </is>
      </c>
    </row>
    <row r="36">
      <c r="A36" s="4" t="inlineStr">
        <is>
          <t>Interest</t>
        </is>
      </c>
      <c r="B36" s="4" t="inlineStr">
        <is>
          <t>90.00%</t>
        </is>
      </c>
    </row>
    <row r="37">
      <c r="A37" s="4" t="inlineStr">
        <is>
          <t>Amount</t>
        </is>
      </c>
      <c r="B37" s="5" t="n">
        <v>69750</v>
      </c>
    </row>
    <row r="38">
      <c r="A38" s="4" t="inlineStr">
        <is>
          <t>Mortgages assumed</t>
        </is>
      </c>
      <c r="B38" s="5" t="n">
        <v>45338</v>
      </c>
    </row>
    <row r="39">
      <c r="A39" s="4" t="inlineStr">
        <is>
          <t>The District At Scottsdale [Member]</t>
        </is>
      </c>
    </row>
    <row r="40">
      <c r="A40" s="3" t="inlineStr">
        <is>
          <t>Business Acquisition [Line Items]</t>
        </is>
      </c>
    </row>
    <row r="41">
      <c r="A41" s="4" t="inlineStr">
        <is>
          <t>Location</t>
        </is>
      </c>
      <c r="B41" s="4" t="inlineStr">
        <is>
          <t>Scottsdale, AZ</t>
        </is>
      </c>
    </row>
    <row r="42">
      <c r="A42" s="4" t="inlineStr">
        <is>
          <t>Interest</t>
        </is>
      </c>
      <c r="B42" s="4" t="inlineStr">
        <is>
          <t>100.00%</t>
        </is>
      </c>
    </row>
    <row r="43">
      <c r="A43" s="4" t="inlineStr">
        <is>
          <t>Amount</t>
        </is>
      </c>
      <c r="B43" s="5" t="n">
        <v>124000</v>
      </c>
    </row>
    <row r="44">
      <c r="A44" s="4" t="inlineStr">
        <is>
          <t>Mortgages assumed</t>
        </is>
      </c>
      <c r="B44" s="5" t="n">
        <v>82200</v>
      </c>
    </row>
    <row r="45">
      <c r="A45" s="4" t="inlineStr">
        <is>
          <t>Navigator Villas [Member]</t>
        </is>
      </c>
    </row>
    <row r="46">
      <c r="A46" s="3" t="inlineStr">
        <is>
          <t>Business Acquisition [Line Items]</t>
        </is>
      </c>
    </row>
    <row r="47">
      <c r="A47" s="4" t="inlineStr">
        <is>
          <t>Location</t>
        </is>
      </c>
      <c r="B47" s="4" t="inlineStr">
        <is>
          <t>Pasco, WA</t>
        </is>
      </c>
    </row>
    <row r="48">
      <c r="A48" s="4" t="inlineStr">
        <is>
          <t>Interest</t>
        </is>
      </c>
      <c r="B48" s="4" t="inlineStr">
        <is>
          <t>90.00%</t>
        </is>
      </c>
    </row>
    <row r="49">
      <c r="A49" s="4" t="inlineStr">
        <is>
          <t>Amount</t>
        </is>
      </c>
      <c r="B49" s="5" t="n">
        <v>28500</v>
      </c>
    </row>
    <row r="50">
      <c r="A50" s="4" t="inlineStr">
        <is>
          <t>Mortgages assumed</t>
        </is>
      </c>
      <c r="B50" s="5" t="n">
        <v>20515</v>
      </c>
    </row>
    <row r="51">
      <c r="A51" s="4" t="inlineStr">
        <is>
          <t>Avenue 25</t>
        </is>
      </c>
    </row>
    <row r="52">
      <c r="A52" s="3" t="inlineStr">
        <is>
          <t>Business Acquisition [Line Items]</t>
        </is>
      </c>
    </row>
    <row r="53">
      <c r="A53" s="4" t="inlineStr">
        <is>
          <t>Location</t>
        </is>
      </c>
      <c r="B53" s="4" t="inlineStr">
        <is>
          <t>Phoenix, AZ</t>
        </is>
      </c>
    </row>
    <row r="54">
      <c r="A54" s="4" t="inlineStr">
        <is>
          <t>Interest</t>
        </is>
      </c>
      <c r="B54" s="4" t="inlineStr">
        <is>
          <t>100.00%</t>
        </is>
      </c>
    </row>
    <row r="55">
      <c r="A55" s="4" t="inlineStr">
        <is>
          <t>Amount</t>
        </is>
      </c>
      <c r="B55" s="5" t="n">
        <v>55600</v>
      </c>
    </row>
    <row r="56">
      <c r="A56" s="4" t="inlineStr">
        <is>
          <t>Mortgage</t>
        </is>
      </c>
      <c r="B56" s="6" t="n">
        <v>36566</v>
      </c>
    </row>
    <row r="57">
      <c r="A57" s="4" t="inlineStr">
        <is>
          <t>Mortgages assumed</t>
        </is>
      </c>
      <c r="B57" s="6" t="n">
        <v>29700</v>
      </c>
    </row>
    <row r="58">
      <c r="A58" s="4" t="inlineStr">
        <is>
          <t>Supplemental loan</t>
        </is>
      </c>
      <c r="B58" s="5" t="n">
        <v>6900</v>
      </c>
    </row>
    <row r="59">
      <c r="A59" s="4" t="inlineStr">
        <is>
          <t>Falls at Forsyth</t>
        </is>
      </c>
    </row>
    <row r="60">
      <c r="A60" s="3" t="inlineStr">
        <is>
          <t>Business Acquisition [Line Items]</t>
        </is>
      </c>
    </row>
    <row r="61">
      <c r="A61" s="4" t="inlineStr">
        <is>
          <t>Location</t>
        </is>
      </c>
      <c r="B61" s="4" t="inlineStr">
        <is>
          <t>Cumming, GA</t>
        </is>
      </c>
    </row>
    <row r="62">
      <c r="A62" s="4" t="inlineStr">
        <is>
          <t>Interest</t>
        </is>
      </c>
      <c r="B62" s="4" t="inlineStr">
        <is>
          <t>100.00%</t>
        </is>
      </c>
    </row>
    <row r="63">
      <c r="A63" s="4" t="inlineStr">
        <is>
          <t>Amount</t>
        </is>
      </c>
      <c r="B63" s="5" t="n">
        <v>82500</v>
      </c>
    </row>
    <row r="64">
      <c r="A64" s="4" t="inlineStr">
        <is>
          <t>Falls at Forsyth | Amended Senior Credit Facility [Member]</t>
        </is>
      </c>
    </row>
    <row r="65">
      <c r="A65" s="3" t="inlineStr">
        <is>
          <t>Business Acquisition [Line Items]</t>
        </is>
      </c>
    </row>
    <row r="66">
      <c r="A66" s="4" t="inlineStr">
        <is>
          <t>Revolving credit facilities</t>
        </is>
      </c>
      <c r="B66" s="5" t="n">
        <v>79900</v>
      </c>
    </row>
    <row r="67">
      <c r="A67" s="4" t="inlineStr">
        <is>
          <t>Chevy Chase</t>
        </is>
      </c>
    </row>
    <row r="68">
      <c r="A68" s="3" t="inlineStr">
        <is>
          <t>Business Acquisition [Line Items]</t>
        </is>
      </c>
    </row>
    <row r="69">
      <c r="A69" s="4" t="inlineStr">
        <is>
          <t>Location</t>
        </is>
      </c>
      <c r="B69" s="4" t="inlineStr">
        <is>
          <t>Austin, TX</t>
        </is>
      </c>
    </row>
    <row r="70">
      <c r="A70" s="4" t="inlineStr">
        <is>
          <t>Interest</t>
        </is>
      </c>
      <c r="B70" s="4" t="inlineStr">
        <is>
          <t>92.00%</t>
        </is>
      </c>
    </row>
    <row r="71">
      <c r="A71" s="4" t="inlineStr">
        <is>
          <t>Amount</t>
        </is>
      </c>
      <c r="B71" s="5" t="n">
        <v>34500</v>
      </c>
    </row>
    <row r="72">
      <c r="A72" s="4" t="inlineStr">
        <is>
          <t>Mortgage</t>
        </is>
      </c>
      <c r="B72" s="5" t="n">
        <v>24400</v>
      </c>
    </row>
    <row r="73">
      <c r="A73" s="4" t="inlineStr">
        <is>
          <t>Carrington At Perimeter Park [Member]</t>
        </is>
      </c>
    </row>
    <row r="74">
      <c r="A74" s="3" t="inlineStr">
        <is>
          <t>Business Acquisition [Line Items]</t>
        </is>
      </c>
    </row>
    <row r="75">
      <c r="A75" s="4" t="inlineStr">
        <is>
          <t>Location</t>
        </is>
      </c>
      <c r="B75" s="4" t="inlineStr">
        <is>
          <t>Morrisville, NC</t>
        </is>
      </c>
    </row>
    <row r="76">
      <c r="A76" s="4" t="inlineStr">
        <is>
          <t>Interest</t>
        </is>
      </c>
      <c r="B76" s="4" t="inlineStr">
        <is>
          <t>100.00%</t>
        </is>
      </c>
    </row>
    <row r="77">
      <c r="A77" s="4" t="inlineStr">
        <is>
          <t>Amount</t>
        </is>
      </c>
      <c r="B77" s="5" t="n">
        <v>52000</v>
      </c>
    </row>
    <row r="78">
      <c r="A78" s="4" t="inlineStr">
        <is>
          <t>Mortgage</t>
        </is>
      </c>
      <c r="B78" s="6" t="n">
        <v>31301</v>
      </c>
    </row>
    <row r="79">
      <c r="A79" s="4" t="inlineStr">
        <is>
          <t>Mortgages assumed</t>
        </is>
      </c>
      <c r="B79" s="6" t="n">
        <v>27500</v>
      </c>
    </row>
    <row r="80">
      <c r="A80" s="4" t="inlineStr">
        <is>
          <t>Supplemental loan</t>
        </is>
      </c>
      <c r="B80" s="5" t="n">
        <v>3800</v>
      </c>
    </row>
    <row r="81">
      <c r="A81" s="4" t="inlineStr">
        <is>
          <t>Elan [Member]</t>
        </is>
      </c>
    </row>
    <row r="82">
      <c r="A82" s="3" t="inlineStr">
        <is>
          <t>Business Acquisition [Line Items]</t>
        </is>
      </c>
    </row>
    <row r="83">
      <c r="A83" s="4" t="inlineStr">
        <is>
          <t>Location</t>
        </is>
      </c>
      <c r="B83" s="4" t="inlineStr">
        <is>
          <t>Austin, TX</t>
        </is>
      </c>
    </row>
    <row r="84">
      <c r="A84" s="4" t="inlineStr">
        <is>
          <t>Interest</t>
        </is>
      </c>
      <c r="B84" s="4" t="inlineStr">
        <is>
          <t>100.00%</t>
        </is>
      </c>
    </row>
    <row r="85">
      <c r="A85" s="4" t="inlineStr">
        <is>
          <t>Amount</t>
        </is>
      </c>
      <c r="B85" s="5" t="n">
        <v>39500</v>
      </c>
    </row>
    <row r="86">
      <c r="A86" s="4" t="inlineStr">
        <is>
          <t>Mortgage</t>
        </is>
      </c>
      <c r="B86" s="6" t="n">
        <v>25574</v>
      </c>
    </row>
    <row r="87">
      <c r="A87" s="4" t="inlineStr">
        <is>
          <t>Mortgages assumed</t>
        </is>
      </c>
      <c r="B87" s="6" t="n">
        <v>21200</v>
      </c>
    </row>
    <row r="88">
      <c r="A88" s="4" t="inlineStr">
        <is>
          <t>Supplemental loan</t>
        </is>
      </c>
      <c r="B88" s="5" t="n">
        <v>4400</v>
      </c>
    </row>
    <row r="89">
      <c r="A89" s="4" t="inlineStr">
        <is>
          <t>Cielo On Gilbert [Member]</t>
        </is>
      </c>
    </row>
    <row r="90">
      <c r="A90" s="3" t="inlineStr">
        <is>
          <t>Business Acquisition [Line Items]</t>
        </is>
      </c>
    </row>
    <row r="91">
      <c r="A91" s="4" t="inlineStr">
        <is>
          <t>Location</t>
        </is>
      </c>
      <c r="B91" s="4" t="inlineStr">
        <is>
          <t>Mesa, Arizona</t>
        </is>
      </c>
    </row>
    <row r="92">
      <c r="A92" s="4" t="inlineStr">
        <is>
          <t>Interest</t>
        </is>
      </c>
      <c r="B92" s="4" t="inlineStr">
        <is>
          <t>90.00%</t>
        </is>
      </c>
    </row>
    <row r="93">
      <c r="A93" s="4" t="inlineStr">
        <is>
          <t>Amount</t>
        </is>
      </c>
      <c r="B93" s="5" t="n">
        <v>74250</v>
      </c>
    </row>
    <row r="94">
      <c r="A94" s="4" t="inlineStr">
        <is>
          <t>Mortgages assumed</t>
        </is>
      </c>
      <c r="B94" s="5" t="n">
        <v>58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Acquisition of Real Estate - Assets acquired (Details) $ in Thousands</t>
        </is>
      </c>
      <c r="B1" s="2" t="inlineStr">
        <is>
          <t>12 Months Ended</t>
        </is>
      </c>
    </row>
    <row r="2">
      <c r="B2" s="2" t="inlineStr">
        <is>
          <t>Dec. 31, 2020USD ($)</t>
        </is>
      </c>
    </row>
    <row r="3">
      <c r="A3" s="3" t="inlineStr">
        <is>
          <t>Preliminary Purchase Price Allocation</t>
        </is>
      </c>
    </row>
    <row r="4">
      <c r="A4" s="4" t="inlineStr">
        <is>
          <t>Land</t>
        </is>
      </c>
      <c r="B4" s="5" t="n">
        <v>34565</v>
      </c>
    </row>
    <row r="5">
      <c r="A5" s="4" t="inlineStr">
        <is>
          <t>Building</t>
        </is>
      </c>
      <c r="B5" s="6" t="n">
        <v>254191</v>
      </c>
    </row>
    <row r="6">
      <c r="A6" s="4" t="inlineStr">
        <is>
          <t>Building improvements</t>
        </is>
      </c>
      <c r="B6" s="6" t="n">
        <v>10200</v>
      </c>
    </row>
    <row r="7">
      <c r="A7" s="4" t="inlineStr">
        <is>
          <t>Land improvements</t>
        </is>
      </c>
      <c r="B7" s="6" t="n">
        <v>34117</v>
      </c>
    </row>
    <row r="8">
      <c r="A8" s="4" t="inlineStr">
        <is>
          <t>Furniture and fixtures</t>
        </is>
      </c>
      <c r="B8" s="6" t="n">
        <v>8148</v>
      </c>
    </row>
    <row r="9">
      <c r="A9" s="4" t="inlineStr">
        <is>
          <t>In-place leases</t>
        </is>
      </c>
      <c r="B9" s="6" t="n">
        <v>5556</v>
      </c>
    </row>
    <row r="10">
      <c r="A10" s="4" t="inlineStr">
        <is>
          <t>Total assets acquired</t>
        </is>
      </c>
      <c r="B10" s="6" t="n">
        <v>346777</v>
      </c>
    </row>
    <row r="11">
      <c r="A11" s="4" t="inlineStr">
        <is>
          <t>Mortgages assumed</t>
        </is>
      </c>
      <c r="B11" s="6" t="n">
        <v>78385</v>
      </c>
    </row>
    <row r="12">
      <c r="A12" s="4" t="inlineStr">
        <is>
          <t>Fair value adjustments</t>
        </is>
      </c>
      <c r="B12" s="6" t="n">
        <v>5658</v>
      </c>
    </row>
    <row r="13">
      <c r="A13" s="4" t="inlineStr">
        <is>
          <t>Total liabilities assumed</t>
        </is>
      </c>
      <c r="B13" s="5" t="n">
        <v>840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Acquisition of Real Estate - Noncontrolling Partner's Interest (Details) $ in Thousands</t>
        </is>
      </c>
      <c r="B1" s="2" t="inlineStr">
        <is>
          <t>Dec. 31, 2020USD ($)</t>
        </is>
      </c>
    </row>
    <row r="2">
      <c r="A2" s="4" t="inlineStr">
        <is>
          <t>Pine Lakes Preserve [Member]</t>
        </is>
      </c>
    </row>
    <row r="3">
      <c r="A3" s="3" t="inlineStr">
        <is>
          <t>Business Acquisition [Line Items]</t>
        </is>
      </c>
    </row>
    <row r="4">
      <c r="A4" s="4" t="inlineStr">
        <is>
          <t>Price</t>
        </is>
      </c>
      <c r="B4" s="5" t="n">
        <v>7769</v>
      </c>
    </row>
    <row r="5">
      <c r="A5" s="4" t="inlineStr">
        <is>
          <t>Pine Lakes Preserve [Member] | Previous Interest [Member]</t>
        </is>
      </c>
    </row>
    <row r="6">
      <c r="A6" s="3" t="inlineStr">
        <is>
          <t>Business Acquisition [Line Items]</t>
        </is>
      </c>
    </row>
    <row r="7">
      <c r="A7" s="4" t="inlineStr">
        <is>
          <t>Indirect Ownership Interest Percentage Of Investment</t>
        </is>
      </c>
      <c r="B7" s="4" t="inlineStr">
        <is>
          <t>85.00%</t>
        </is>
      </c>
    </row>
    <row r="8">
      <c r="A8" s="4" t="inlineStr">
        <is>
          <t>Pine Lakes Preserve [Member] | New Interest [Member]</t>
        </is>
      </c>
    </row>
    <row r="9">
      <c r="A9" s="3" t="inlineStr">
        <is>
          <t>Business Acquisition [Line Items]</t>
        </is>
      </c>
    </row>
    <row r="10">
      <c r="A10" s="4" t="inlineStr">
        <is>
          <t>Indirect Ownership Interest Percentage Of Investment</t>
        </is>
      </c>
      <c r="B10" s="4" t="inlineStr">
        <is>
          <t>100.00%</t>
        </is>
      </c>
    </row>
    <row r="11">
      <c r="A11" s="4" t="inlineStr">
        <is>
          <t>Sorrel [Member]</t>
        </is>
      </c>
    </row>
    <row r="12">
      <c r="A12" s="3" t="inlineStr">
        <is>
          <t>Business Acquisition [Line Items]</t>
        </is>
      </c>
    </row>
    <row r="13">
      <c r="A13" s="4" t="inlineStr">
        <is>
          <t>Price</t>
        </is>
      </c>
      <c r="B13" s="5" t="n">
        <v>738</v>
      </c>
    </row>
    <row r="14">
      <c r="A14" s="4" t="inlineStr">
        <is>
          <t>Sorrel [Member] | Previous Interest [Member]</t>
        </is>
      </c>
    </row>
    <row r="15">
      <c r="A15" s="3" t="inlineStr">
        <is>
          <t>Business Acquisition [Line Items]</t>
        </is>
      </c>
    </row>
    <row r="16">
      <c r="A16" s="4" t="inlineStr">
        <is>
          <t>Indirect Ownership Interest Percentage Of Investment</t>
        </is>
      </c>
      <c r="B16" s="4" t="inlineStr">
        <is>
          <t>95.00%</t>
        </is>
      </c>
    </row>
    <row r="17">
      <c r="A17" s="4" t="inlineStr">
        <is>
          <t>Sorrel [Member] | New Interest [Member]</t>
        </is>
      </c>
    </row>
    <row r="18">
      <c r="A18" s="3" t="inlineStr">
        <is>
          <t>Business Acquisition [Line Items]</t>
        </is>
      </c>
    </row>
    <row r="19">
      <c r="A19" s="4" t="inlineStr">
        <is>
          <t>Indirect Ownership Interest Percentage Of Investment</t>
        </is>
      </c>
      <c r="B19" s="4" t="inlineStr">
        <is>
          <t>100.00%</t>
        </is>
      </c>
    </row>
    <row r="20">
      <c r="A20" s="4" t="inlineStr">
        <is>
          <t>Sovereign [Member]</t>
        </is>
      </c>
    </row>
    <row r="21">
      <c r="A21" s="3" t="inlineStr">
        <is>
          <t>Business Acquisition [Line Items]</t>
        </is>
      </c>
    </row>
    <row r="22">
      <c r="A22" s="4" t="inlineStr">
        <is>
          <t>Price</t>
        </is>
      </c>
      <c r="B22" s="5" t="n">
        <v>1204</v>
      </c>
    </row>
    <row r="23">
      <c r="A23" s="4" t="inlineStr">
        <is>
          <t>Sovereign [Member] | Previous Interest [Member]</t>
        </is>
      </c>
    </row>
    <row r="24">
      <c r="A24" s="3" t="inlineStr">
        <is>
          <t>Business Acquisition [Line Items]</t>
        </is>
      </c>
    </row>
    <row r="25">
      <c r="A25" s="4" t="inlineStr">
        <is>
          <t>Indirect Ownership Interest Percentage Of Investment</t>
        </is>
      </c>
      <c r="B25" s="4" t="inlineStr">
        <is>
          <t>95.00%</t>
        </is>
      </c>
    </row>
    <row r="26">
      <c r="A26" s="4" t="inlineStr">
        <is>
          <t>Sovereign [Member] | New Interest [Member]</t>
        </is>
      </c>
    </row>
    <row r="27">
      <c r="A27" s="3" t="inlineStr">
        <is>
          <t>Business Acquisition [Line Items]</t>
        </is>
      </c>
    </row>
    <row r="28">
      <c r="A28" s="4" t="inlineStr">
        <is>
          <t>Indirect Ownership Interest Percentage Of Investment</t>
        </is>
      </c>
      <c r="B28" s="4" t="inlineStr">
        <is>
          <t>100.00%</t>
        </is>
      </c>
    </row>
    <row r="29">
      <c r="A29" s="4" t="inlineStr">
        <is>
          <t>The Brodie [Member]</t>
        </is>
      </c>
    </row>
    <row r="30">
      <c r="A30" s="3" t="inlineStr">
        <is>
          <t>Business Acquisition [Line Items]</t>
        </is>
      </c>
    </row>
    <row r="31">
      <c r="A31" s="4" t="inlineStr">
        <is>
          <t>Price</t>
        </is>
      </c>
      <c r="B31" s="5" t="n">
        <v>3500</v>
      </c>
    </row>
    <row r="32">
      <c r="A32" s="4" t="inlineStr">
        <is>
          <t>The Brodie [Member] | Previous Interest [Member]</t>
        </is>
      </c>
    </row>
    <row r="33">
      <c r="A33" s="3" t="inlineStr">
        <is>
          <t>Business Acquisition [Line Items]</t>
        </is>
      </c>
    </row>
    <row r="34">
      <c r="A34" s="4" t="inlineStr">
        <is>
          <t>Indirect Ownership Interest Percentage Of Investment</t>
        </is>
      </c>
      <c r="B34" s="4" t="inlineStr">
        <is>
          <t>93.00%</t>
        </is>
      </c>
    </row>
    <row r="35">
      <c r="A35" s="4" t="inlineStr">
        <is>
          <t>The Brodie [Member] | New Interest [Member]</t>
        </is>
      </c>
    </row>
    <row r="36">
      <c r="A36" s="3" t="inlineStr">
        <is>
          <t>Business Acquisition [Line Items]</t>
        </is>
      </c>
    </row>
    <row r="37">
      <c r="A37" s="4" t="inlineStr">
        <is>
          <t>Indirect Ownership Interest Percentage Of Investment</t>
        </is>
      </c>
      <c r="B37" s="4" t="inlineStr">
        <is>
          <t>100.00%</t>
        </is>
      </c>
    </row>
    <row r="38">
      <c r="A38" s="4" t="inlineStr">
        <is>
          <t>Avenue 25</t>
        </is>
      </c>
    </row>
    <row r="39">
      <c r="A39" s="3" t="inlineStr">
        <is>
          <t>Business Acquisition [Line Items]</t>
        </is>
      </c>
    </row>
    <row r="40">
      <c r="A40" s="4" t="inlineStr">
        <is>
          <t>Price</t>
        </is>
      </c>
      <c r="B40" s="5" t="n">
        <v>55600</v>
      </c>
    </row>
    <row r="41">
      <c r="A41" s="4" t="inlineStr">
        <is>
          <t>Falls at Forsyth</t>
        </is>
      </c>
    </row>
    <row r="42">
      <c r="A42" s="3" t="inlineStr">
        <is>
          <t>Business Acquisition [Line Items]</t>
        </is>
      </c>
    </row>
    <row r="43">
      <c r="A43" s="4" t="inlineStr">
        <is>
          <t>Price</t>
        </is>
      </c>
      <c r="B43" s="5" t="n">
        <v>8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Interest Receivable - Summary of the notes and accrued interest receivable due from related parties (Details) - USD ($) $ in Thousands</t>
        </is>
      </c>
      <c r="B1" s="2" t="inlineStr">
        <is>
          <t>Dec. 31, 2020</t>
        </is>
      </c>
      <c r="C1" s="2" t="inlineStr">
        <is>
          <t>Dec. 31, 2019</t>
        </is>
      </c>
    </row>
    <row r="2">
      <c r="A2" s="4" t="inlineStr">
        <is>
          <t>Total</t>
        </is>
      </c>
      <c r="B2" s="5" t="n">
        <v>157908</v>
      </c>
      <c r="C2" s="5" t="n">
        <v>193781</v>
      </c>
    </row>
    <row r="3">
      <c r="A3" s="4" t="inlineStr">
        <is>
          <t>Provision for credit losses</t>
        </is>
      </c>
      <c r="B3" s="6" t="n">
        <v>-174</v>
      </c>
      <c r="C3" s="6" t="n">
        <v>0</v>
      </c>
    </row>
    <row r="4">
      <c r="A4" s="4" t="inlineStr">
        <is>
          <t>Total, net</t>
        </is>
      </c>
      <c r="B4" s="6" t="n">
        <v>157734</v>
      </c>
      <c r="C4" s="6" t="n">
        <v>193781</v>
      </c>
    </row>
    <row r="5">
      <c r="A5" s="4" t="inlineStr">
        <is>
          <t>Arlo</t>
        </is>
      </c>
    </row>
    <row r="6">
      <c r="A6" s="4" t="inlineStr">
        <is>
          <t>Total, net</t>
        </is>
      </c>
      <c r="C6" s="6" t="n">
        <v>27605</v>
      </c>
    </row>
    <row r="7">
      <c r="A7" s="4" t="inlineStr">
        <is>
          <t>Avondale Hills Member</t>
        </is>
      </c>
    </row>
    <row r="8">
      <c r="A8" s="4" t="inlineStr">
        <is>
          <t>Total, net</t>
        </is>
      </c>
      <c r="B8" s="6" t="n">
        <v>1021</v>
      </c>
    </row>
    <row r="9">
      <c r="A9" s="4" t="inlineStr">
        <is>
          <t>Domain at The One Forty [Member]</t>
        </is>
      </c>
    </row>
    <row r="10">
      <c r="A10" s="4" t="inlineStr">
        <is>
          <t>Total, net</t>
        </is>
      </c>
      <c r="B10" s="6" t="n">
        <v>24315</v>
      </c>
      <c r="C10" s="6" t="n">
        <v>23430</v>
      </c>
    </row>
    <row r="11">
      <c r="A11" s="4" t="inlineStr">
        <is>
          <t>Motif [Member]</t>
        </is>
      </c>
    </row>
    <row r="12">
      <c r="A12" s="4" t="inlineStr">
        <is>
          <t>Total, net</t>
        </is>
      </c>
      <c r="B12" s="6" t="n">
        <v>75436</v>
      </c>
      <c r="C12" s="6" t="n">
        <v>75436</v>
      </c>
    </row>
    <row r="13">
      <c r="A13" s="4" t="inlineStr">
        <is>
          <t>Novel Perimeter</t>
        </is>
      </c>
    </row>
    <row r="14">
      <c r="A14" s="4" t="inlineStr">
        <is>
          <t>Total, net</t>
        </is>
      </c>
      <c r="C14" s="6" t="n">
        <v>20867</v>
      </c>
    </row>
    <row r="15">
      <c r="A15" s="4" t="inlineStr">
        <is>
          <t>Reunion Apartments [Member]</t>
        </is>
      </c>
    </row>
    <row r="16">
      <c r="A16" s="4" t="inlineStr">
        <is>
          <t>Total, net</t>
        </is>
      </c>
      <c r="B16" s="6" t="n">
        <v>8161</v>
      </c>
    </row>
    <row r="17">
      <c r="A17" s="4" t="inlineStr">
        <is>
          <t>The Park at Chapel Hill [Member]</t>
        </is>
      </c>
    </row>
    <row r="18">
      <c r="A18" s="4" t="inlineStr">
        <is>
          <t>Total, net</t>
        </is>
      </c>
      <c r="B18" s="6" t="n">
        <v>36927</v>
      </c>
      <c r="C18" s="6" t="n">
        <v>34819</v>
      </c>
    </row>
    <row r="19">
      <c r="A19" s="4" t="inlineStr">
        <is>
          <t>Vickers Historic Roswell [Member]</t>
        </is>
      </c>
    </row>
    <row r="20">
      <c r="A20" s="4" t="inlineStr">
        <is>
          <t>Total, net</t>
        </is>
      </c>
      <c r="B20" s="5" t="n">
        <v>12048</v>
      </c>
      <c r="C20" s="5" t="n">
        <v>116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and Interest Receivable - Summary of changes in provision for credit losses of mezzanine loan and ground lease investments (Details) - USD ($) $ in Thousands</t>
        </is>
      </c>
      <c r="B1" s="2" t="inlineStr">
        <is>
          <t>12 Months Ended</t>
        </is>
      </c>
    </row>
    <row r="2">
      <c r="B2" s="2" t="inlineStr">
        <is>
          <t>Dec. 31, 2020</t>
        </is>
      </c>
      <c r="C2" s="2" t="inlineStr">
        <is>
          <t>Dec. 31, 2019</t>
        </is>
      </c>
      <c r="D2" s="2" t="inlineStr">
        <is>
          <t>Dec. 31, 2018</t>
        </is>
      </c>
    </row>
    <row r="3">
      <c r="A3" s="3" t="inlineStr">
        <is>
          <t>Notes and Interest Receivable</t>
        </is>
      </c>
    </row>
    <row r="4">
      <c r="A4" s="4" t="inlineStr">
        <is>
          <t>Provision for credit losses</t>
        </is>
      </c>
      <c r="B4" s="5" t="n">
        <v>174</v>
      </c>
      <c r="C4" s="5" t="n">
        <v>0</v>
      </c>
      <c r="D4" s="5" t="n">
        <v>0</v>
      </c>
    </row>
    <row r="5">
      <c r="A5" s="4" t="inlineStr">
        <is>
          <t>Provision for credit loss on pool of assets</t>
        </is>
      </c>
      <c r="B5" s="5" t="n">
        <v>174</v>
      </c>
      <c r="C5"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and Interest Receivable - Summary of the interest income from related parties (Details) - USD ($) $ in Thousands</t>
        </is>
      </c>
      <c r="B1" s="2" t="inlineStr">
        <is>
          <t>12 Months Ended</t>
        </is>
      </c>
    </row>
    <row r="2">
      <c r="B2" s="2" t="inlineStr">
        <is>
          <t>Dec. 31, 2020</t>
        </is>
      </c>
      <c r="C2" s="2" t="inlineStr">
        <is>
          <t>Dec. 31, 2019</t>
        </is>
      </c>
    </row>
    <row r="3">
      <c r="A3" s="4" t="inlineStr">
        <is>
          <t>Interest Income, Related Party</t>
        </is>
      </c>
      <c r="B3" s="5" t="n">
        <v>23326</v>
      </c>
      <c r="C3" s="5" t="n">
        <v>24595</v>
      </c>
    </row>
    <row r="4">
      <c r="A4" s="4" t="inlineStr">
        <is>
          <t>Arlo</t>
        </is>
      </c>
    </row>
    <row r="5">
      <c r="A5" s="4" t="inlineStr">
        <is>
          <t>Interest Income, Related Party</t>
        </is>
      </c>
      <c r="B5" s="6" t="n">
        <v>4161</v>
      </c>
      <c r="C5" s="6" t="n">
        <v>3757</v>
      </c>
    </row>
    <row r="6">
      <c r="A6" s="4" t="inlineStr">
        <is>
          <t>Avondale Hills Member</t>
        </is>
      </c>
    </row>
    <row r="7">
      <c r="A7" s="4" t="inlineStr">
        <is>
          <t>Interest Income, Related Party</t>
        </is>
      </c>
      <c r="B7" s="6" t="n">
        <v>3</v>
      </c>
    </row>
    <row r="8">
      <c r="A8" s="4" t="inlineStr">
        <is>
          <t>Cade Boca Raton</t>
        </is>
      </c>
    </row>
    <row r="9">
      <c r="A9" s="4" t="inlineStr">
        <is>
          <t>Interest Income, Related Party</t>
        </is>
      </c>
      <c r="C9" s="6" t="n">
        <v>1925</v>
      </c>
    </row>
    <row r="10">
      <c r="A10" s="4" t="inlineStr">
        <is>
          <t>Domain at The One Forty [Member]</t>
        </is>
      </c>
    </row>
    <row r="11">
      <c r="A11" s="4" t="inlineStr">
        <is>
          <t>Interest Income, Related Party</t>
        </is>
      </c>
      <c r="B11" s="6" t="n">
        <v>1311</v>
      </c>
      <c r="C11" s="6" t="n">
        <v>3280</v>
      </c>
    </row>
    <row r="12">
      <c r="A12" s="4" t="inlineStr">
        <is>
          <t>Motif [Member]</t>
        </is>
      </c>
    </row>
    <row r="13">
      <c r="A13" s="4" t="inlineStr">
        <is>
          <t>Interest Income, Related Party</t>
        </is>
      </c>
      <c r="B13" s="6" t="n">
        <v>9549</v>
      </c>
      <c r="C13" s="6" t="n">
        <v>9626</v>
      </c>
    </row>
    <row r="14">
      <c r="A14" s="4" t="inlineStr">
        <is>
          <t>Novel Perimeter</t>
        </is>
      </c>
    </row>
    <row r="15">
      <c r="A15" s="4" t="inlineStr">
        <is>
          <t>Interest Income, Related Party</t>
        </is>
      </c>
      <c r="B15" s="6" t="n">
        <v>3084</v>
      </c>
      <c r="C15" s="6" t="n">
        <v>3091</v>
      </c>
    </row>
    <row r="16">
      <c r="A16" s="4" t="inlineStr">
        <is>
          <t>Reunion Apartments [Member]</t>
        </is>
      </c>
    </row>
    <row r="17">
      <c r="A17" s="4" t="inlineStr">
        <is>
          <t>Interest Income, Related Party</t>
        </is>
      </c>
      <c r="B17" s="6" t="n">
        <v>176</v>
      </c>
    </row>
    <row r="18">
      <c r="A18" s="4" t="inlineStr">
        <is>
          <t>The Park at Chapel Hill [Member]</t>
        </is>
      </c>
    </row>
    <row r="19">
      <c r="A19" s="4" t="inlineStr">
        <is>
          <t>Interest Income, Related Party</t>
        </is>
      </c>
      <c r="B19" s="6" t="n">
        <v>3077</v>
      </c>
      <c r="C19" s="6" t="n">
        <v>1273</v>
      </c>
    </row>
    <row r="20">
      <c r="A20" s="4" t="inlineStr">
        <is>
          <t>Vickers Historic Roswell [Member]</t>
        </is>
      </c>
    </row>
    <row r="21">
      <c r="A21" s="4" t="inlineStr">
        <is>
          <t>Interest Income, Related Party</t>
        </is>
      </c>
      <c r="B21" s="6" t="n">
        <v>1733</v>
      </c>
      <c r="C21" s="5" t="n">
        <v>1643</v>
      </c>
    </row>
    <row r="22">
      <c r="A22" s="4" t="inlineStr">
        <is>
          <t>Zoey [Member]</t>
        </is>
      </c>
    </row>
    <row r="23">
      <c r="A23" s="4" t="inlineStr">
        <is>
          <t>Interest Income, Related Party</t>
        </is>
      </c>
      <c r="B23" s="5" t="n">
        <v>2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Interest Receivable - Schedule of occupancy percentages of the Company's related parties (Details)</t>
        </is>
      </c>
      <c r="B1" s="2" t="inlineStr">
        <is>
          <t>Dec. 31, 2020</t>
        </is>
      </c>
      <c r="C1" s="2" t="inlineStr">
        <is>
          <t>Dec. 31, 2019</t>
        </is>
      </c>
    </row>
    <row r="2">
      <c r="A2" s="4" t="inlineStr">
        <is>
          <t>Domain at The One Forty [Member]</t>
        </is>
      </c>
    </row>
    <row r="3">
      <c r="A3" s="4" t="inlineStr">
        <is>
          <t>Development Leased</t>
        </is>
      </c>
      <c r="B3" s="4" t="inlineStr">
        <is>
          <t>92.60%</t>
        </is>
      </c>
      <c r="C3" s="4" t="inlineStr">
        <is>
          <t>85.60%</t>
        </is>
      </c>
    </row>
    <row r="4">
      <c r="A4" s="4" t="inlineStr">
        <is>
          <t>Motif [Member]</t>
        </is>
      </c>
    </row>
    <row r="5">
      <c r="A5" s="4" t="inlineStr">
        <is>
          <t>Development Leased</t>
        </is>
      </c>
      <c r="B5" s="4" t="inlineStr">
        <is>
          <t>62.10%</t>
        </is>
      </c>
    </row>
    <row r="6">
      <c r="A6" s="4" t="inlineStr">
        <is>
          <t>Vickers Historic Roswell [Member]</t>
        </is>
      </c>
    </row>
    <row r="7">
      <c r="A7" s="4" t="inlineStr">
        <is>
          <t>Development Leased</t>
        </is>
      </c>
      <c r="B7" s="4" t="inlineStr">
        <is>
          <t>96.20%</t>
        </is>
      </c>
      <c r="C7" s="4" t="inlineStr">
        <is>
          <t>74.7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36" customWidth="1" min="2" max="2"/>
    <col width="34" customWidth="1" min="3" max="3"/>
    <col width="50" customWidth="1" min="4" max="4"/>
    <col width="34" customWidth="1" min="5" max="5"/>
    <col width="21" customWidth="1" min="6" max="6"/>
    <col width="30" customWidth="1" min="7" max="7"/>
    <col width="34" customWidth="1" min="8" max="8"/>
    <col width="14" customWidth="1" min="9" max="9"/>
  </cols>
  <sheetData>
    <row r="1">
      <c r="A1" s="1" t="inlineStr">
        <is>
          <t>CONSOLIDATED STATEMENT OF STOCKHOLDERS' EQUITY - USD ($)</t>
        </is>
      </c>
      <c r="B1" s="2" t="inlineStr">
        <is>
          <t>Additional Paid-in Capital [Member]</t>
        </is>
      </c>
      <c r="C1" s="2" t="inlineStr">
        <is>
          <t>Cumulative Distributions [Member]</t>
        </is>
      </c>
      <c r="D1" s="2" t="inlineStr">
        <is>
          <t>Net (Loss) Income to Common Stockholders [Member]</t>
        </is>
      </c>
      <c r="E1" s="2" t="inlineStr">
        <is>
          <t>Noncontrolling Interests [Member]</t>
        </is>
      </c>
      <c r="F1" s="2" t="inlineStr">
        <is>
          <t>Class A common stock</t>
        </is>
      </c>
      <c r="G1" s="2" t="inlineStr">
        <is>
          <t>Class C Common Stock [Member]</t>
        </is>
      </c>
      <c r="H1" s="2" t="inlineStr">
        <is>
          <t>Series D Preferred Stock [Member]</t>
        </is>
      </c>
      <c r="I1" s="2" t="inlineStr">
        <is>
          <t>Total</t>
        </is>
      </c>
    </row>
    <row r="2">
      <c r="A2" s="4" t="inlineStr">
        <is>
          <t>Balance at Dec. 31, 2017</t>
        </is>
      </c>
      <c r="B2" s="5" t="n">
        <v>318170000</v>
      </c>
      <c r="C2" s="5" t="n">
        <v>-134817000</v>
      </c>
      <c r="D2" s="5" t="n">
        <v>-29469000</v>
      </c>
      <c r="E2" s="5" t="n">
        <v>63346000</v>
      </c>
      <c r="F2" s="5" t="n">
        <v>242000</v>
      </c>
      <c r="G2" s="5" t="n">
        <v>1000</v>
      </c>
      <c r="H2" s="5" t="n">
        <v>68705000</v>
      </c>
      <c r="I2" s="5" t="n">
        <v>286178000</v>
      </c>
    </row>
    <row r="3">
      <c r="A3" s="4" t="inlineStr">
        <is>
          <t>Balance (in shares) at Dec. 31, 2017</t>
        </is>
      </c>
      <c r="F3" s="6" t="n">
        <v>24218359</v>
      </c>
      <c r="G3" s="6" t="n">
        <v>76603</v>
      </c>
      <c r="H3" s="6" t="n">
        <v>2850602</v>
      </c>
    </row>
    <row r="4">
      <c r="A4" s="4" t="inlineStr">
        <is>
          <t>Issuance of Class A common stock, net</t>
        </is>
      </c>
      <c r="B4" s="6" t="n">
        <v>25000</v>
      </c>
      <c r="C4" s="6" t="n">
        <v>0</v>
      </c>
      <c r="D4" s="6" t="n">
        <v>0</v>
      </c>
      <c r="E4" s="6" t="n">
        <v>0</v>
      </c>
      <c r="F4" s="5" t="n">
        <v>0</v>
      </c>
      <c r="G4" s="5" t="n">
        <v>0</v>
      </c>
      <c r="H4" s="5" t="n">
        <v>0</v>
      </c>
      <c r="I4" s="6" t="n">
        <v>25000</v>
      </c>
    </row>
    <row r="5">
      <c r="A5" s="4" t="inlineStr">
        <is>
          <t>Issuance of Class A common stock, net (in shares)</t>
        </is>
      </c>
      <c r="F5" s="6" t="n">
        <v>2831</v>
      </c>
      <c r="G5" s="6" t="n">
        <v>0</v>
      </c>
      <c r="H5" s="6" t="n">
        <v>0</v>
      </c>
    </row>
    <row r="6">
      <c r="A6" s="4" t="inlineStr">
        <is>
          <t>Issuance of Class A common stock due to Series B warrants exercise</t>
        </is>
      </c>
      <c r="B6" s="6" t="n">
        <v>0</v>
      </c>
      <c r="C6" s="6" t="n">
        <v>0</v>
      </c>
      <c r="D6" s="6" t="n">
        <v>0</v>
      </c>
      <c r="E6" s="6" t="n">
        <v>0</v>
      </c>
      <c r="F6" s="5" t="n">
        <v>0</v>
      </c>
      <c r="G6" s="5" t="n">
        <v>0</v>
      </c>
      <c r="H6" s="5" t="n">
        <v>0</v>
      </c>
      <c r="I6" s="6" t="n">
        <v>0</v>
      </c>
    </row>
    <row r="7">
      <c r="A7" s="4" t="inlineStr">
        <is>
          <t>Issuance of Class A common stock due to Series B warrants exercise (in shares)</t>
        </is>
      </c>
      <c r="F7" s="6" t="n">
        <v>100</v>
      </c>
      <c r="G7" s="6" t="n">
        <v>0</v>
      </c>
      <c r="H7" s="6" t="n">
        <v>0</v>
      </c>
    </row>
    <row r="8">
      <c r="A8" s="4" t="inlineStr">
        <is>
          <t>Repurchase of Class A common stock</t>
        </is>
      </c>
      <c r="B8" s="6" t="n">
        <v>-9007000</v>
      </c>
      <c r="C8" s="6" t="n">
        <v>0</v>
      </c>
      <c r="D8" s="6" t="n">
        <v>0</v>
      </c>
      <c r="E8" s="6" t="n">
        <v>0</v>
      </c>
      <c r="F8" s="5" t="n">
        <v>-11000</v>
      </c>
      <c r="G8" s="5" t="n">
        <v>0</v>
      </c>
      <c r="H8" s="5" t="n">
        <v>0</v>
      </c>
      <c r="I8" s="6" t="n">
        <v>-9018000</v>
      </c>
    </row>
    <row r="9">
      <c r="A9" s="4" t="inlineStr">
        <is>
          <t>Repurchase of Class A common stock (in shares)</t>
        </is>
      </c>
      <c r="F9" s="6" t="n">
        <v>-1055057</v>
      </c>
      <c r="G9" s="6" t="n">
        <v>0</v>
      </c>
      <c r="H9" s="6" t="n">
        <v>0</v>
      </c>
    </row>
    <row r="10">
      <c r="A10" s="4" t="inlineStr">
        <is>
          <t>Issuance of Long-Term Incentive Plan ("LTIP") units for director compensation</t>
        </is>
      </c>
      <c r="B10" s="6" t="n">
        <v>0</v>
      </c>
      <c r="C10" s="6" t="n">
        <v>0</v>
      </c>
      <c r="D10" s="6" t="n">
        <v>0</v>
      </c>
      <c r="E10" s="6" t="n">
        <v>220000</v>
      </c>
      <c r="F10" s="5" t="n">
        <v>0</v>
      </c>
      <c r="G10" s="5" t="n">
        <v>0</v>
      </c>
      <c r="H10" s="5" t="n">
        <v>0</v>
      </c>
      <c r="I10" s="6" t="n">
        <v>220000</v>
      </c>
    </row>
    <row r="11">
      <c r="A11" s="4" t="inlineStr">
        <is>
          <t>Issuance of Long-Term Incentive Plan ("LTIP") units for director compensation (in shares)</t>
        </is>
      </c>
      <c r="F11" s="6" t="n">
        <v>0</v>
      </c>
      <c r="G11" s="6" t="n">
        <v>0</v>
      </c>
      <c r="H11" s="6" t="n">
        <v>0</v>
      </c>
    </row>
    <row r="12">
      <c r="A12" s="4" t="inlineStr">
        <is>
          <t>Issuance of LTIP Units for compensation to former Manager</t>
        </is>
      </c>
      <c r="B12" s="6" t="n">
        <v>0</v>
      </c>
      <c r="C12" s="6" t="n">
        <v>0</v>
      </c>
      <c r="D12" s="6" t="n">
        <v>0</v>
      </c>
      <c r="E12" s="6" t="n">
        <v>993000</v>
      </c>
      <c r="F12" s="5" t="n">
        <v>0</v>
      </c>
      <c r="G12" s="5" t="n">
        <v>0</v>
      </c>
      <c r="H12" s="5" t="n">
        <v>0</v>
      </c>
      <c r="I12" s="6" t="n">
        <v>993000</v>
      </c>
    </row>
    <row r="13">
      <c r="A13" s="4" t="inlineStr">
        <is>
          <t>Issuance of LTIP units for expense reimbursements</t>
        </is>
      </c>
      <c r="B13" s="6" t="n">
        <v>0</v>
      </c>
      <c r="C13" s="6" t="n">
        <v>0</v>
      </c>
      <c r="D13" s="6" t="n">
        <v>0</v>
      </c>
      <c r="E13" s="6" t="n">
        <v>1066000</v>
      </c>
      <c r="F13" s="6" t="n">
        <v>0</v>
      </c>
      <c r="G13" s="6" t="n">
        <v>0</v>
      </c>
      <c r="H13" s="6" t="n">
        <v>0</v>
      </c>
      <c r="I13" s="6" t="n">
        <v>1066000</v>
      </c>
    </row>
    <row r="14">
      <c r="A14" s="4" t="inlineStr">
        <is>
          <t>Vesting of LTIP Units for compensation</t>
        </is>
      </c>
      <c r="B14" s="6" t="n">
        <v>0</v>
      </c>
      <c r="C14" s="6" t="n">
        <v>0</v>
      </c>
      <c r="D14" s="6" t="n">
        <v>0</v>
      </c>
      <c r="E14" s="6" t="n">
        <v>5128000</v>
      </c>
      <c r="F14" s="6" t="n">
        <v>0</v>
      </c>
      <c r="G14" s="6" t="n">
        <v>0</v>
      </c>
      <c r="H14" s="6" t="n">
        <v>0</v>
      </c>
      <c r="I14" s="6" t="n">
        <v>5128000</v>
      </c>
    </row>
    <row r="15">
      <c r="A15" s="4" t="inlineStr">
        <is>
          <t>Issuance of Series B warrants</t>
        </is>
      </c>
      <c r="B15" s="6" t="n">
        <v>1699000</v>
      </c>
      <c r="C15" s="6" t="n">
        <v>0</v>
      </c>
      <c r="D15" s="6" t="n">
        <v>0</v>
      </c>
      <c r="E15" s="6" t="n">
        <v>0</v>
      </c>
      <c r="F15" s="6" t="n">
        <v>0</v>
      </c>
      <c r="G15" s="6" t="n">
        <v>0</v>
      </c>
      <c r="H15" s="6" t="n">
        <v>0</v>
      </c>
      <c r="I15" s="6" t="n">
        <v>1699000</v>
      </c>
    </row>
    <row r="16">
      <c r="A16" s="4" t="inlineStr">
        <is>
          <t>Contributions from noncontrolling interests, net</t>
        </is>
      </c>
      <c r="B16" s="6" t="n">
        <v>0</v>
      </c>
      <c r="C16" s="6" t="n">
        <v>0</v>
      </c>
      <c r="D16" s="6" t="n">
        <v>0</v>
      </c>
      <c r="E16" s="6" t="n">
        <v>13551000</v>
      </c>
      <c r="F16" s="6" t="n">
        <v>0</v>
      </c>
      <c r="G16" s="6" t="n">
        <v>0</v>
      </c>
      <c r="H16" s="6" t="n">
        <v>0</v>
      </c>
      <c r="I16" s="6" t="n">
        <v>13551000</v>
      </c>
    </row>
    <row r="17">
      <c r="A17" s="4" t="inlineStr">
        <is>
          <t>Common stock distributions declared</t>
        </is>
      </c>
      <c r="B17" s="6" t="n">
        <v>0</v>
      </c>
      <c r="C17" s="6" t="n">
        <v>-11486000</v>
      </c>
      <c r="D17" s="6" t="n">
        <v>0</v>
      </c>
      <c r="E17" s="6" t="n">
        <v>0</v>
      </c>
      <c r="F17" s="6" t="n">
        <v>0</v>
      </c>
      <c r="G17" s="6" t="n">
        <v>0</v>
      </c>
      <c r="H17" s="6" t="n">
        <v>0</v>
      </c>
      <c r="I17" s="6" t="n">
        <v>-11486000</v>
      </c>
    </row>
    <row r="18">
      <c r="A18" s="4" t="inlineStr">
        <is>
          <t>Series A Preferred Stock distributions declared</t>
        </is>
      </c>
      <c r="B18" s="6" t="n">
        <v>0</v>
      </c>
      <c r="C18" s="6" t="n">
        <v>-11800000</v>
      </c>
      <c r="D18" s="6" t="n">
        <v>0</v>
      </c>
      <c r="E18" s="6" t="n">
        <v>0</v>
      </c>
      <c r="F18" s="6" t="n">
        <v>0</v>
      </c>
      <c r="G18" s="6" t="n">
        <v>0</v>
      </c>
      <c r="H18" s="6" t="n">
        <v>0</v>
      </c>
      <c r="I18" s="6" t="n">
        <v>-11800000</v>
      </c>
    </row>
    <row r="19">
      <c r="A19" s="4" t="inlineStr">
        <is>
          <t>Series A Preferred Stock accretion</t>
        </is>
      </c>
      <c r="B19" s="6" t="n">
        <v>0</v>
      </c>
      <c r="C19" s="6" t="n">
        <v>-744000</v>
      </c>
      <c r="D19" s="6" t="n">
        <v>0</v>
      </c>
      <c r="E19" s="6" t="n">
        <v>0</v>
      </c>
      <c r="F19" s="6" t="n">
        <v>0</v>
      </c>
      <c r="G19" s="6" t="n">
        <v>0</v>
      </c>
      <c r="H19" s="6" t="n">
        <v>0</v>
      </c>
      <c r="I19" s="6" t="n">
        <v>-744000</v>
      </c>
    </row>
    <row r="20">
      <c r="A20" s="4" t="inlineStr">
        <is>
          <t>Series B Preferred Stock distributions declared</t>
        </is>
      </c>
      <c r="B20" s="6" t="n">
        <v>0</v>
      </c>
      <c r="C20" s="6" t="n">
        <v>-14332000</v>
      </c>
      <c r="D20" s="6" t="n">
        <v>0</v>
      </c>
      <c r="E20" s="6" t="n">
        <v>0</v>
      </c>
      <c r="F20" s="6" t="n">
        <v>0</v>
      </c>
      <c r="G20" s="6" t="n">
        <v>0</v>
      </c>
      <c r="H20" s="6" t="n">
        <v>0</v>
      </c>
      <c r="I20" s="6" t="n">
        <v>-14332000</v>
      </c>
    </row>
    <row r="21">
      <c r="A21" s="4" t="inlineStr">
        <is>
          <t>Series B Preferred Stock accretion</t>
        </is>
      </c>
      <c r="B21" s="6" t="n">
        <v>0</v>
      </c>
      <c r="C21" s="6" t="n">
        <v>-4937000</v>
      </c>
      <c r="D21" s="6" t="n">
        <v>0</v>
      </c>
      <c r="E21" s="6" t="n">
        <v>0</v>
      </c>
      <c r="F21" s="6" t="n">
        <v>0</v>
      </c>
      <c r="G21" s="6" t="n">
        <v>0</v>
      </c>
      <c r="H21" s="6" t="n">
        <v>0</v>
      </c>
      <c r="I21" s="6" t="n">
        <v>-4937000</v>
      </c>
    </row>
    <row r="22">
      <c r="A22" s="4" t="inlineStr">
        <is>
          <t>Series C Preferred Stock distributions declared</t>
        </is>
      </c>
      <c r="B22" s="6" t="n">
        <v>0</v>
      </c>
      <c r="C22" s="6" t="n">
        <v>-4428000</v>
      </c>
      <c r="D22" s="6" t="n">
        <v>0</v>
      </c>
      <c r="E22" s="6" t="n">
        <v>0</v>
      </c>
      <c r="F22" s="6" t="n">
        <v>0</v>
      </c>
      <c r="G22" s="6" t="n">
        <v>0</v>
      </c>
      <c r="H22" s="6" t="n">
        <v>0</v>
      </c>
      <c r="I22" s="6" t="n">
        <v>-4428000</v>
      </c>
    </row>
    <row r="23">
      <c r="A23" s="4" t="inlineStr">
        <is>
          <t>Series C Preferred Stock accretion</t>
        </is>
      </c>
      <c r="B23" s="6" t="n">
        <v>0</v>
      </c>
      <c r="C23" s="6" t="n">
        <v>-289000</v>
      </c>
      <c r="D23" s="6" t="n">
        <v>0</v>
      </c>
      <c r="E23" s="6" t="n">
        <v>0</v>
      </c>
      <c r="F23" s="6" t="n">
        <v>0</v>
      </c>
      <c r="G23" s="6" t="n">
        <v>0</v>
      </c>
      <c r="H23" s="6" t="n">
        <v>0</v>
      </c>
      <c r="I23" s="6" t="n">
        <v>-289000</v>
      </c>
    </row>
    <row r="24">
      <c r="A24" s="4" t="inlineStr">
        <is>
          <t>Series D Preferred Stock distributions declared</t>
        </is>
      </c>
      <c r="B24" s="6" t="n">
        <v>0</v>
      </c>
      <c r="C24" s="6" t="n">
        <v>-5077000</v>
      </c>
      <c r="D24" s="6" t="n">
        <v>0</v>
      </c>
      <c r="E24" s="6" t="n">
        <v>0</v>
      </c>
      <c r="F24" s="6" t="n">
        <v>0</v>
      </c>
      <c r="G24" s="6" t="n">
        <v>0</v>
      </c>
      <c r="H24" s="6" t="n">
        <v>0</v>
      </c>
      <c r="I24" s="6" t="n">
        <v>-5077000</v>
      </c>
    </row>
    <row r="25">
      <c r="A25" s="4" t="inlineStr">
        <is>
          <t>Distributions to Operating Partnership ("OP") noncontrolling interests</t>
        </is>
      </c>
      <c r="B25" s="6" t="n">
        <v>0</v>
      </c>
      <c r="C25" s="6" t="n">
        <v>0</v>
      </c>
      <c r="D25" s="6" t="n">
        <v>0</v>
      </c>
      <c r="E25" s="6" t="n">
        <v>-4139000</v>
      </c>
      <c r="F25" s="6" t="n">
        <v>0</v>
      </c>
      <c r="G25" s="6" t="n">
        <v>0</v>
      </c>
      <c r="H25" s="6" t="n">
        <v>0</v>
      </c>
      <c r="I25" s="6" t="n">
        <v>-4139000</v>
      </c>
    </row>
    <row r="26">
      <c r="A26" s="4" t="inlineStr">
        <is>
          <t>Distributions to partially owned noncontrolling interests</t>
        </is>
      </c>
      <c r="B26" s="6" t="n">
        <v>0</v>
      </c>
      <c r="C26" s="6" t="n">
        <v>0</v>
      </c>
      <c r="D26" s="6" t="n">
        <v>0</v>
      </c>
      <c r="E26" s="6" t="n">
        <v>-1786000</v>
      </c>
      <c r="F26" s="6" t="n">
        <v>0</v>
      </c>
      <c r="G26" s="6" t="n">
        <v>0</v>
      </c>
      <c r="H26" s="6" t="n">
        <v>0</v>
      </c>
      <c r="I26" s="6" t="n">
        <v>-1786000</v>
      </c>
    </row>
    <row r="27">
      <c r="A27" s="4" t="inlineStr">
        <is>
          <t>Redemption of Operating Partnership Units</t>
        </is>
      </c>
      <c r="B27" s="6" t="n">
        <v>-3000</v>
      </c>
      <c r="C27" s="6" t="n">
        <v>0</v>
      </c>
      <c r="D27" s="6" t="n">
        <v>0</v>
      </c>
      <c r="E27" s="6" t="n">
        <v>-3000</v>
      </c>
      <c r="I27" s="6" t="n">
        <v>-6000</v>
      </c>
    </row>
    <row r="28">
      <c r="A28" s="4" t="inlineStr">
        <is>
          <t>Holder redemption of Series B Preferred Stock and conversion into Class A common stock</t>
        </is>
      </c>
      <c r="B28" s="6" t="n">
        <v>1563000</v>
      </c>
      <c r="C28" s="6" t="n">
        <v>0</v>
      </c>
      <c r="D28" s="6" t="n">
        <v>0</v>
      </c>
      <c r="E28" s="6" t="n">
        <v>0</v>
      </c>
      <c r="F28" s="5" t="n">
        <v>2000</v>
      </c>
      <c r="G28" s="5" t="n">
        <v>0</v>
      </c>
      <c r="H28" s="5" t="n">
        <v>0</v>
      </c>
      <c r="I28" s="6" t="n">
        <v>1565000</v>
      </c>
    </row>
    <row r="29">
      <c r="A29" s="4" t="inlineStr">
        <is>
          <t>Holder redemption of Series B Preferred Stock and conversion into Class A common stock (in shares)</t>
        </is>
      </c>
      <c r="F29" s="6" t="n">
        <v>155978</v>
      </c>
      <c r="G29" s="6" t="n">
        <v>0</v>
      </c>
      <c r="H29" s="6" t="n">
        <v>0</v>
      </c>
    </row>
    <row r="30">
      <c r="A30" s="4" t="inlineStr">
        <is>
          <t>Cash redemption of Series B Preferred Stock</t>
        </is>
      </c>
      <c r="B30" s="6" t="n">
        <v>13000</v>
      </c>
      <c r="C30" s="6" t="n">
        <v>0</v>
      </c>
      <c r="D30" s="6" t="n">
        <v>0</v>
      </c>
      <c r="E30" s="6" t="n">
        <v>0</v>
      </c>
      <c r="F30" s="5" t="n">
        <v>0</v>
      </c>
      <c r="G30" s="5" t="n">
        <v>0</v>
      </c>
      <c r="H30" s="5" t="n">
        <v>0</v>
      </c>
      <c r="I30" s="6" t="n">
        <v>13000</v>
      </c>
    </row>
    <row r="31">
      <c r="A31" s="4" t="inlineStr">
        <is>
          <t>Acquisition of noncontrolling interest</t>
        </is>
      </c>
      <c r="B31" s="6" t="n">
        <v>-10334000</v>
      </c>
      <c r="C31" s="6" t="n">
        <v>0</v>
      </c>
      <c r="D31" s="6" t="n">
        <v>0</v>
      </c>
      <c r="E31" s="6" t="n">
        <v>-1844000</v>
      </c>
      <c r="F31" s="6" t="n">
        <v>0</v>
      </c>
      <c r="G31" s="6" t="n">
        <v>0</v>
      </c>
      <c r="H31" s="6" t="n">
        <v>0</v>
      </c>
      <c r="I31" s="6" t="n">
        <v>-12178000</v>
      </c>
    </row>
    <row r="32">
      <c r="A32" s="4" t="inlineStr">
        <is>
          <t>Adjustment for noncontrolling interest ownership in Operating Partnership</t>
        </is>
      </c>
      <c r="B32" s="6" t="n">
        <v>5812000</v>
      </c>
      <c r="C32" s="6" t="n">
        <v>0</v>
      </c>
      <c r="D32" s="6" t="n">
        <v>0</v>
      </c>
      <c r="E32" s="6" t="n">
        <v>-5812000</v>
      </c>
      <c r="F32" s="6" t="n">
        <v>0</v>
      </c>
      <c r="G32" s="6" t="n">
        <v>0</v>
      </c>
      <c r="H32" s="6" t="n">
        <v>0</v>
      </c>
      <c r="I32" s="6" t="n">
        <v>0</v>
      </c>
    </row>
    <row r="33">
      <c r="A33" s="4" t="inlineStr">
        <is>
          <t>Net income (loss)</t>
        </is>
      </c>
      <c r="B33" s="6" t="n">
        <v>0</v>
      </c>
      <c r="C33" s="6" t="n">
        <v>0</v>
      </c>
      <c r="D33" s="6" t="n">
        <v>-1152000</v>
      </c>
      <c r="E33" s="6" t="n">
        <v>-14123000</v>
      </c>
      <c r="F33" s="6" t="n">
        <v>0</v>
      </c>
      <c r="G33" s="6" t="n">
        <v>0</v>
      </c>
      <c r="H33" s="6" t="n">
        <v>0</v>
      </c>
      <c r="I33" s="6" t="n">
        <v>-15275000</v>
      </c>
    </row>
    <row r="34">
      <c r="A34" s="4" t="inlineStr">
        <is>
          <t>Balance at Dec. 31, 2018</t>
        </is>
      </c>
      <c r="B34" s="6" t="n">
        <v>307938000</v>
      </c>
      <c r="C34" s="6" t="n">
        <v>-187910000</v>
      </c>
      <c r="D34" s="6" t="n">
        <v>-30621000</v>
      </c>
      <c r="E34" s="6" t="n">
        <v>56597000</v>
      </c>
      <c r="F34" s="5" t="n">
        <v>233000</v>
      </c>
      <c r="G34" s="5" t="n">
        <v>1000</v>
      </c>
      <c r="H34" s="5" t="n">
        <v>68705000</v>
      </c>
      <c r="I34" s="6" t="n">
        <v>214943000</v>
      </c>
    </row>
    <row r="35">
      <c r="A35" s="4" t="inlineStr">
        <is>
          <t>Balance (in shares) at Dec. 31, 2018</t>
        </is>
      </c>
      <c r="F35" s="6" t="n">
        <v>23322211</v>
      </c>
      <c r="G35" s="6" t="n">
        <v>76603</v>
      </c>
      <c r="H35" s="6" t="n">
        <v>2850602</v>
      </c>
    </row>
    <row r="36">
      <c r="A36" s="4" t="inlineStr">
        <is>
          <t>Issuance of Class A common stock, net</t>
        </is>
      </c>
      <c r="B36" s="6" t="n">
        <v>5320000</v>
      </c>
      <c r="C36" s="6" t="n">
        <v>0</v>
      </c>
      <c r="D36" s="6" t="n">
        <v>0</v>
      </c>
      <c r="E36" s="6" t="n">
        <v>0</v>
      </c>
      <c r="F36" s="5" t="n">
        <v>5000</v>
      </c>
      <c r="G36" s="5" t="n">
        <v>0</v>
      </c>
      <c r="H36" s="5" t="n">
        <v>0</v>
      </c>
      <c r="I36" s="6" t="n">
        <v>5325000</v>
      </c>
    </row>
    <row r="37">
      <c r="A37" s="4" t="inlineStr">
        <is>
          <t>Issuance of Class A common stock, net (in shares)</t>
        </is>
      </c>
      <c r="F37" s="6" t="n">
        <v>456708</v>
      </c>
      <c r="G37" s="6" t="n">
        <v>0</v>
      </c>
      <c r="H37" s="6" t="n">
        <v>0</v>
      </c>
    </row>
    <row r="38">
      <c r="A38" s="4" t="inlineStr">
        <is>
          <t>Issuance of Class A common stock due to Series B warrants exercise</t>
        </is>
      </c>
      <c r="B38" s="6" t="n">
        <v>299000</v>
      </c>
      <c r="C38" s="6" t="n">
        <v>0</v>
      </c>
      <c r="D38" s="6" t="n">
        <v>0</v>
      </c>
      <c r="E38" s="6" t="n">
        <v>0</v>
      </c>
      <c r="F38" s="5" t="n">
        <v>0</v>
      </c>
      <c r="G38" s="5" t="n">
        <v>0</v>
      </c>
      <c r="H38" s="5" t="n">
        <v>0</v>
      </c>
      <c r="I38" s="6" t="n">
        <v>299000</v>
      </c>
    </row>
    <row r="39">
      <c r="A39" s="4" t="inlineStr">
        <is>
          <t>Issuance of Class A common stock due to Series B warrants exercise (in shares)</t>
        </is>
      </c>
      <c r="F39" s="6" t="n">
        <v>37391</v>
      </c>
      <c r="G39" s="6" t="n">
        <v>0</v>
      </c>
      <c r="H39" s="6" t="n">
        <v>0</v>
      </c>
    </row>
    <row r="40">
      <c r="A40" s="4" t="inlineStr">
        <is>
          <t>Repurchase of Class A common stock</t>
        </is>
      </c>
      <c r="B40" s="6" t="n">
        <v>-14073000</v>
      </c>
      <c r="C40" s="6" t="n">
        <v>0</v>
      </c>
      <c r="D40" s="6" t="n">
        <v>0</v>
      </c>
      <c r="E40" s="6" t="n">
        <v>0</v>
      </c>
      <c r="F40" s="5" t="n">
        <v>-13000</v>
      </c>
      <c r="G40" s="5" t="n">
        <v>0</v>
      </c>
      <c r="H40" s="5" t="n">
        <v>0</v>
      </c>
      <c r="I40" s="6" t="n">
        <v>-14086000</v>
      </c>
    </row>
    <row r="41">
      <c r="A41" s="4" t="inlineStr">
        <is>
          <t>Repurchase of Class A common stock (in shares)</t>
        </is>
      </c>
      <c r="F41" s="6" t="n">
        <v>-1313328</v>
      </c>
      <c r="G41" s="6" t="n">
        <v>0</v>
      </c>
      <c r="H41" s="6" t="n">
        <v>0</v>
      </c>
    </row>
    <row r="42">
      <c r="A42" s="4" t="inlineStr">
        <is>
          <t>Issuance of restricted Class A common stock</t>
        </is>
      </c>
      <c r="B42" s="6" t="n">
        <v>424000</v>
      </c>
      <c r="C42" s="6" t="n">
        <v>0</v>
      </c>
      <c r="D42" s="6" t="n">
        <v>0</v>
      </c>
      <c r="E42" s="6" t="n">
        <v>0</v>
      </c>
      <c r="F42" s="5" t="n">
        <v>1000</v>
      </c>
      <c r="G42" s="5" t="n">
        <v>0</v>
      </c>
      <c r="H42" s="5" t="n">
        <v>0</v>
      </c>
      <c r="I42" s="6" t="n">
        <v>425000</v>
      </c>
    </row>
    <row r="43">
      <c r="A43" s="4" t="inlineStr">
        <is>
          <t>Issuance of restricted Class A common stock (in shares)</t>
        </is>
      </c>
      <c r="F43" s="6" t="n">
        <v>87094</v>
      </c>
      <c r="G43" s="6" t="n">
        <v>0</v>
      </c>
      <c r="H43" s="6" t="n">
        <v>0</v>
      </c>
    </row>
    <row r="44">
      <c r="A44" s="4" t="inlineStr">
        <is>
          <t>Issuance of Long-Term Incentive Plan ("LTIP") units for director compensation</t>
        </is>
      </c>
      <c r="B44" s="6" t="n">
        <v>0</v>
      </c>
      <c r="C44" s="6" t="n">
        <v>0</v>
      </c>
      <c r="D44" s="6" t="n">
        <v>0</v>
      </c>
      <c r="E44" s="6" t="n">
        <v>282000</v>
      </c>
      <c r="F44" s="5" t="n">
        <v>0</v>
      </c>
      <c r="G44" s="5" t="n">
        <v>0</v>
      </c>
      <c r="H44" s="5" t="n">
        <v>0</v>
      </c>
      <c r="I44" s="6" t="n">
        <v>282000</v>
      </c>
    </row>
    <row r="45">
      <c r="A45" s="4" t="inlineStr">
        <is>
          <t>Issuance of Long-Term Incentive Plan ("LTIP") units for director compensation (in shares)</t>
        </is>
      </c>
      <c r="F45" s="6" t="n">
        <v>0</v>
      </c>
      <c r="G45" s="6" t="n">
        <v>0</v>
      </c>
      <c r="H45" s="6" t="n">
        <v>0</v>
      </c>
    </row>
    <row r="46">
      <c r="A46" s="4" t="inlineStr">
        <is>
          <t>Issuance of LTIP units for expense reimbursements</t>
        </is>
      </c>
      <c r="B46" s="6" t="n">
        <v>0</v>
      </c>
      <c r="C46" s="6" t="n">
        <v>0</v>
      </c>
      <c r="D46" s="6" t="n">
        <v>0</v>
      </c>
      <c r="E46" s="6" t="n">
        <v>2238000</v>
      </c>
      <c r="F46" s="5" t="n">
        <v>0</v>
      </c>
      <c r="G46" s="5" t="n">
        <v>0</v>
      </c>
      <c r="H46" s="5" t="n">
        <v>0</v>
      </c>
      <c r="I46" s="6" t="n">
        <v>2238000</v>
      </c>
    </row>
    <row r="47">
      <c r="A47" s="4" t="inlineStr">
        <is>
          <t>Vesting of LTIP Units for compensation</t>
        </is>
      </c>
      <c r="B47" s="6" t="n">
        <v>0</v>
      </c>
      <c r="C47" s="6" t="n">
        <v>0</v>
      </c>
      <c r="D47" s="6" t="n">
        <v>0</v>
      </c>
      <c r="E47" s="6" t="n">
        <v>5293000</v>
      </c>
      <c r="F47" s="6" t="n">
        <v>0</v>
      </c>
      <c r="G47" s="6" t="n">
        <v>0</v>
      </c>
      <c r="H47" s="6" t="n">
        <v>0</v>
      </c>
      <c r="I47" s="6" t="n">
        <v>5293000</v>
      </c>
    </row>
    <row r="48">
      <c r="A48" s="4" t="inlineStr">
        <is>
          <t>Issuance of LTIP Units for expense and capitalized cost reimbursements</t>
        </is>
      </c>
      <c r="B48" s="6" t="n">
        <v>0</v>
      </c>
      <c r="C48" s="6" t="n">
        <v>0</v>
      </c>
      <c r="D48" s="6" t="n">
        <v>0</v>
      </c>
      <c r="E48" s="6" t="n">
        <v>737000</v>
      </c>
      <c r="F48" s="6" t="n">
        <v>0</v>
      </c>
      <c r="G48" s="6" t="n">
        <v>0</v>
      </c>
      <c r="H48" s="6" t="n">
        <v>0</v>
      </c>
      <c r="I48" s="6" t="n">
        <v>737000</v>
      </c>
    </row>
    <row r="49">
      <c r="A49" s="4" t="inlineStr">
        <is>
          <t>Issuance of Series B warrants</t>
        </is>
      </c>
      <c r="B49" s="6" t="n">
        <v>4413000</v>
      </c>
      <c r="C49" s="6" t="n">
        <v>0</v>
      </c>
      <c r="D49" s="6" t="n">
        <v>0</v>
      </c>
      <c r="E49" s="6" t="n">
        <v>0</v>
      </c>
      <c r="F49" s="6" t="n">
        <v>0</v>
      </c>
      <c r="G49" s="6" t="n">
        <v>0</v>
      </c>
      <c r="H49" s="6" t="n">
        <v>0</v>
      </c>
      <c r="I49" s="6" t="n">
        <v>4413000</v>
      </c>
    </row>
    <row r="50">
      <c r="A50" s="4" t="inlineStr">
        <is>
          <t>Contributions from noncontrolling interests, net</t>
        </is>
      </c>
      <c r="B50" s="6" t="n">
        <v>0</v>
      </c>
      <c r="C50" s="6" t="n">
        <v>0</v>
      </c>
      <c r="D50" s="6" t="n">
        <v>0</v>
      </c>
      <c r="E50" s="6" t="n">
        <v>3511000</v>
      </c>
      <c r="F50" s="6" t="n">
        <v>0</v>
      </c>
      <c r="G50" s="6" t="n">
        <v>0</v>
      </c>
      <c r="H50" s="6" t="n">
        <v>0</v>
      </c>
      <c r="I50" s="6" t="n">
        <v>3511000</v>
      </c>
    </row>
    <row r="51">
      <c r="A51" s="4" t="inlineStr">
        <is>
          <t>Common stock distributions declared</t>
        </is>
      </c>
      <c r="B51" s="6" t="n">
        <v>0</v>
      </c>
      <c r="C51" s="6" t="n">
        <v>-14850000</v>
      </c>
      <c r="D51" s="6" t="n">
        <v>0</v>
      </c>
      <c r="E51" s="6" t="n">
        <v>0</v>
      </c>
      <c r="F51" s="6" t="n">
        <v>0</v>
      </c>
      <c r="G51" s="6" t="n">
        <v>0</v>
      </c>
      <c r="H51" s="6" t="n">
        <v>0</v>
      </c>
      <c r="I51" s="6" t="n">
        <v>-14850000</v>
      </c>
    </row>
    <row r="52">
      <c r="A52" s="4" t="inlineStr">
        <is>
          <t>Series A Preferred Stock distributions declared</t>
        </is>
      </c>
      <c r="B52" s="6" t="n">
        <v>0</v>
      </c>
      <c r="C52" s="6" t="n">
        <v>-11800000</v>
      </c>
      <c r="D52" s="6" t="n">
        <v>0</v>
      </c>
      <c r="E52" s="6" t="n">
        <v>0</v>
      </c>
      <c r="F52" s="6" t="n">
        <v>0</v>
      </c>
      <c r="G52" s="6" t="n">
        <v>0</v>
      </c>
      <c r="H52" s="6" t="n">
        <v>0</v>
      </c>
      <c r="I52" s="6" t="n">
        <v>-11800000</v>
      </c>
    </row>
    <row r="53">
      <c r="A53" s="4" t="inlineStr">
        <is>
          <t>Series A Preferred Stock accretion</t>
        </is>
      </c>
      <c r="B53" s="6" t="n">
        <v>0</v>
      </c>
      <c r="C53" s="6" t="n">
        <v>-810000</v>
      </c>
      <c r="D53" s="6" t="n">
        <v>0</v>
      </c>
      <c r="E53" s="6" t="n">
        <v>0</v>
      </c>
      <c r="F53" s="6" t="n">
        <v>0</v>
      </c>
      <c r="G53" s="6" t="n">
        <v>0</v>
      </c>
      <c r="H53" s="6" t="n">
        <v>0</v>
      </c>
      <c r="I53" s="6" t="n">
        <v>-810000</v>
      </c>
    </row>
    <row r="54">
      <c r="A54" s="4" t="inlineStr">
        <is>
          <t>Series B Preferred Stock distributions declared</t>
        </is>
      </c>
      <c r="B54" s="6" t="n">
        <v>0</v>
      </c>
      <c r="C54" s="6" t="n">
        <v>-24854000</v>
      </c>
      <c r="D54" s="6" t="n">
        <v>0</v>
      </c>
      <c r="E54" s="6" t="n">
        <v>0</v>
      </c>
      <c r="F54" s="6" t="n">
        <v>0</v>
      </c>
      <c r="G54" s="6" t="n">
        <v>0</v>
      </c>
      <c r="H54" s="6" t="n">
        <v>0</v>
      </c>
      <c r="I54" s="6" t="n">
        <v>-24854000</v>
      </c>
    </row>
    <row r="55">
      <c r="A55" s="4" t="inlineStr">
        <is>
          <t>Series B Preferred Stock accretion</t>
        </is>
      </c>
      <c r="B55" s="6" t="n">
        <v>0</v>
      </c>
      <c r="C55" s="6" t="n">
        <v>-9213000</v>
      </c>
      <c r="D55" s="6" t="n">
        <v>0</v>
      </c>
      <c r="E55" s="6" t="n">
        <v>0</v>
      </c>
      <c r="F55" s="6" t="n">
        <v>0</v>
      </c>
      <c r="G55" s="6" t="n">
        <v>0</v>
      </c>
      <c r="H55" s="6" t="n">
        <v>0</v>
      </c>
      <c r="I55" s="6" t="n">
        <v>-9213000</v>
      </c>
    </row>
    <row r="56">
      <c r="A56" s="4" t="inlineStr">
        <is>
          <t>Series C Preferred Stock distributions declared</t>
        </is>
      </c>
      <c r="B56" s="6" t="n">
        <v>0</v>
      </c>
      <c r="C56" s="6" t="n">
        <v>-4428000</v>
      </c>
      <c r="D56" s="6" t="n">
        <v>0</v>
      </c>
      <c r="E56" s="6" t="n">
        <v>0</v>
      </c>
      <c r="F56" s="6" t="n">
        <v>0</v>
      </c>
      <c r="G56" s="6" t="n">
        <v>0</v>
      </c>
      <c r="H56" s="6" t="n">
        <v>0</v>
      </c>
      <c r="I56" s="6" t="n">
        <v>-4428000</v>
      </c>
    </row>
    <row r="57">
      <c r="A57" s="4" t="inlineStr">
        <is>
          <t>Series C Preferred Stock accretion</t>
        </is>
      </c>
      <c r="B57" s="6" t="n">
        <v>0</v>
      </c>
      <c r="C57" s="6" t="n">
        <v>-312000</v>
      </c>
      <c r="D57" s="6" t="n">
        <v>0</v>
      </c>
      <c r="E57" s="6" t="n">
        <v>0</v>
      </c>
      <c r="F57" s="6" t="n">
        <v>0</v>
      </c>
      <c r="G57" s="6" t="n">
        <v>0</v>
      </c>
      <c r="H57" s="6" t="n">
        <v>0</v>
      </c>
      <c r="I57" s="6" t="n">
        <v>-312000</v>
      </c>
    </row>
    <row r="58">
      <c r="A58" s="4" t="inlineStr">
        <is>
          <t>Series D Preferred Stock distributions declared</t>
        </is>
      </c>
      <c r="B58" s="6" t="n">
        <v>0</v>
      </c>
      <c r="C58" s="6" t="n">
        <v>-5076000</v>
      </c>
      <c r="D58" s="6" t="n">
        <v>0</v>
      </c>
      <c r="E58" s="6" t="n">
        <v>0</v>
      </c>
      <c r="F58" s="6" t="n">
        <v>0</v>
      </c>
      <c r="G58" s="6" t="n">
        <v>0</v>
      </c>
      <c r="H58" s="6" t="n">
        <v>0</v>
      </c>
      <c r="I58" s="6" t="n">
        <v>-5076000</v>
      </c>
    </row>
    <row r="59">
      <c r="A59" s="4" t="inlineStr">
        <is>
          <t>Series T Preferred Stock distributions declared</t>
        </is>
      </c>
      <c r="B59" s="6" t="n">
        <v>0</v>
      </c>
      <c r="C59" s="6" t="n">
        <v>-1000</v>
      </c>
      <c r="D59" s="6" t="n">
        <v>0</v>
      </c>
      <c r="E59" s="6" t="n">
        <v>0</v>
      </c>
      <c r="F59" s="6" t="n">
        <v>0</v>
      </c>
      <c r="G59" s="6" t="n">
        <v>0</v>
      </c>
      <c r="H59" s="6" t="n">
        <v>0</v>
      </c>
      <c r="I59" s="6" t="n">
        <v>-1000</v>
      </c>
    </row>
    <row r="60">
      <c r="A60" s="4" t="inlineStr">
        <is>
          <t>Miscellaneous offering costs</t>
        </is>
      </c>
      <c r="B60" s="6" t="n">
        <v>-222000</v>
      </c>
      <c r="C60" s="6" t="n">
        <v>0</v>
      </c>
      <c r="D60" s="6" t="n">
        <v>0</v>
      </c>
      <c r="E60" s="6" t="n">
        <v>0</v>
      </c>
      <c r="F60" s="6" t="n">
        <v>0</v>
      </c>
      <c r="G60" s="6" t="n">
        <v>0</v>
      </c>
      <c r="H60" s="6" t="n">
        <v>0</v>
      </c>
      <c r="I60" s="6" t="n">
        <v>-222000</v>
      </c>
    </row>
    <row r="61">
      <c r="A61" s="4" t="inlineStr">
        <is>
          <t>Distributions to Operating Partnership ("OP") noncontrolling interests</t>
        </is>
      </c>
      <c r="B61" s="6" t="n">
        <v>0</v>
      </c>
      <c r="C61" s="6" t="n">
        <v>0</v>
      </c>
      <c r="D61" s="6" t="n">
        <v>0</v>
      </c>
      <c r="E61" s="6" t="n">
        <v>-5749000</v>
      </c>
      <c r="F61" s="6" t="n">
        <v>0</v>
      </c>
      <c r="G61" s="6" t="n">
        <v>0</v>
      </c>
      <c r="H61" s="6" t="n">
        <v>0</v>
      </c>
      <c r="I61" s="6" t="n">
        <v>-5749000</v>
      </c>
    </row>
    <row r="62">
      <c r="A62" s="4" t="inlineStr">
        <is>
          <t>Distributions to partially owned noncontrolling interests</t>
        </is>
      </c>
      <c r="B62" s="6" t="n">
        <v>0</v>
      </c>
      <c r="C62" s="6" t="n">
        <v>0</v>
      </c>
      <c r="D62" s="6" t="n">
        <v>0</v>
      </c>
      <c r="E62" s="6" t="n">
        <v>-3765000</v>
      </c>
      <c r="F62" s="6" t="n">
        <v>0</v>
      </c>
      <c r="G62" s="6" t="n">
        <v>0</v>
      </c>
      <c r="H62" s="6" t="n">
        <v>0</v>
      </c>
      <c r="I62" s="6" t="n">
        <v>-3765000</v>
      </c>
    </row>
    <row r="63">
      <c r="A63" s="4" t="inlineStr">
        <is>
          <t>Redemption of Operating Partnership Units</t>
        </is>
      </c>
      <c r="B63" s="6" t="n">
        <v>-15000</v>
      </c>
      <c r="C63" s="6" t="n">
        <v>0</v>
      </c>
      <c r="D63" s="6" t="n">
        <v>0</v>
      </c>
      <c r="E63" s="6" t="n">
        <v>-10000</v>
      </c>
      <c r="I63" s="6" t="n">
        <v>-25000</v>
      </c>
    </row>
    <row r="64">
      <c r="A64" s="4" t="inlineStr">
        <is>
          <t>Holder redemption of Series B Preferred Stock and conversion into Class A common stock</t>
        </is>
      </c>
      <c r="B64" s="6" t="n">
        <v>2631000</v>
      </c>
      <c r="C64" s="6" t="n">
        <v>0</v>
      </c>
      <c r="D64" s="6" t="n">
        <v>0</v>
      </c>
      <c r="E64" s="6" t="n">
        <v>0</v>
      </c>
      <c r="F64" s="5" t="n">
        <v>2000</v>
      </c>
      <c r="G64" s="5" t="n">
        <v>0</v>
      </c>
      <c r="H64" s="5" t="n">
        <v>0</v>
      </c>
      <c r="I64" s="6" t="n">
        <v>2633000</v>
      </c>
    </row>
    <row r="65">
      <c r="A65" s="4" t="inlineStr">
        <is>
          <t>Holder redemption of Series B Preferred Stock and conversion into Class A common stock (in shares)</t>
        </is>
      </c>
      <c r="F65" s="6" t="n">
        <v>219328</v>
      </c>
      <c r="G65" s="6" t="n">
        <v>0</v>
      </c>
      <c r="H65" s="6" t="n">
        <v>0</v>
      </c>
    </row>
    <row r="66">
      <c r="A66" s="4" t="inlineStr">
        <is>
          <t>Company redemption of Series B Preferred Stock and conversion into Class A common stock</t>
        </is>
      </c>
      <c r="B66" s="6" t="n">
        <v>7188000</v>
      </c>
      <c r="C66" s="6" t="n">
        <v>0</v>
      </c>
      <c r="D66" s="6" t="n">
        <v>0</v>
      </c>
      <c r="E66" s="6" t="n">
        <v>0</v>
      </c>
      <c r="F66" s="5" t="n">
        <v>6000</v>
      </c>
      <c r="G66" s="5" t="n">
        <v>0</v>
      </c>
      <c r="H66" s="5" t="n">
        <v>0</v>
      </c>
      <c r="I66" s="6" t="n">
        <v>7194000</v>
      </c>
    </row>
    <row r="67">
      <c r="A67" s="4" t="inlineStr">
        <is>
          <t>Company redemption of Series B Preferred Stock and conversion into Class A common stock (in shares)</t>
        </is>
      </c>
      <c r="F67" s="6" t="n">
        <v>613153</v>
      </c>
      <c r="G67" s="6" t="n">
        <v>0</v>
      </c>
      <c r="H67" s="6" t="n">
        <v>0</v>
      </c>
    </row>
    <row r="68">
      <c r="A68" s="4" t="inlineStr">
        <is>
          <t>Cash redemption of Series B Preferred Stock</t>
        </is>
      </c>
      <c r="B68" s="6" t="n">
        <v>15000</v>
      </c>
      <c r="C68" s="6" t="n">
        <v>0</v>
      </c>
      <c r="D68" s="6" t="n">
        <v>0</v>
      </c>
      <c r="E68" s="6" t="n">
        <v>0</v>
      </c>
      <c r="F68" s="5" t="n">
        <v>0</v>
      </c>
      <c r="G68" s="5" t="n">
        <v>0</v>
      </c>
      <c r="H68" s="5" t="n">
        <v>0</v>
      </c>
      <c r="I68" s="6" t="n">
        <v>15000</v>
      </c>
    </row>
    <row r="69">
      <c r="A69" s="4" t="inlineStr">
        <is>
          <t>Acquisition of noncontrolling interest</t>
        </is>
      </c>
      <c r="B69" s="6" t="n">
        <v>-6529000</v>
      </c>
      <c r="C69" s="6" t="n">
        <v>0</v>
      </c>
      <c r="D69" s="6" t="n">
        <v>0</v>
      </c>
      <c r="E69" s="6" t="n">
        <v>-2390000</v>
      </c>
      <c r="F69" s="6" t="n">
        <v>0</v>
      </c>
      <c r="G69" s="6" t="n">
        <v>0</v>
      </c>
      <c r="H69" s="6" t="n">
        <v>0</v>
      </c>
      <c r="I69" s="6" t="n">
        <v>-8919000</v>
      </c>
    </row>
    <row r="70">
      <c r="A70" s="4" t="inlineStr">
        <is>
          <t>Adjustment for noncontrolling interest in Cade Boca Raton</t>
        </is>
      </c>
      <c r="B70" s="6" t="n">
        <v>0</v>
      </c>
      <c r="C70" s="6" t="n">
        <v>0</v>
      </c>
      <c r="D70" s="6" t="n">
        <v>0</v>
      </c>
      <c r="E70" s="6" t="n">
        <v>3344000</v>
      </c>
      <c r="F70" s="6" t="n">
        <v>0</v>
      </c>
      <c r="G70" s="6" t="n">
        <v>0</v>
      </c>
      <c r="H70" s="6" t="n">
        <v>0</v>
      </c>
      <c r="I70" s="6" t="n">
        <v>3344000</v>
      </c>
    </row>
    <row r="71">
      <c r="A71" s="4" t="inlineStr">
        <is>
          <t>Adjustment for noncontrolling interest ownership in Operating Partnership</t>
        </is>
      </c>
      <c r="B71" s="6" t="n">
        <v>4294000</v>
      </c>
      <c r="C71" s="6" t="n">
        <v>0</v>
      </c>
      <c r="D71" s="6" t="n">
        <v>0</v>
      </c>
      <c r="E71" s="6" t="n">
        <v>-4294000</v>
      </c>
      <c r="F71" s="6" t="n">
        <v>0</v>
      </c>
      <c r="G71" s="6" t="n">
        <v>0</v>
      </c>
      <c r="H71" s="6" t="n">
        <v>0</v>
      </c>
      <c r="I71" s="6" t="n">
        <v>0</v>
      </c>
    </row>
    <row r="72">
      <c r="A72" s="4" t="inlineStr">
        <is>
          <t>Net income (loss)</t>
        </is>
      </c>
      <c r="B72" s="6" t="n">
        <v>0</v>
      </c>
      <c r="C72" s="6" t="n">
        <v>0</v>
      </c>
      <c r="D72" s="6" t="n">
        <v>36743000</v>
      </c>
      <c r="E72" s="6" t="n">
        <v>-7624000</v>
      </c>
      <c r="F72" s="6" t="n">
        <v>0</v>
      </c>
      <c r="G72" s="6" t="n">
        <v>0</v>
      </c>
      <c r="H72" s="6" t="n">
        <v>0</v>
      </c>
      <c r="I72" s="6" t="n">
        <v>29119000</v>
      </c>
    </row>
    <row r="73">
      <c r="A73" s="4" t="inlineStr">
        <is>
          <t>Balance at Dec. 31, 2019</t>
        </is>
      </c>
      <c r="B73" s="6" t="n">
        <v>311683000</v>
      </c>
      <c r="C73" s="6" t="n">
        <v>-259254000</v>
      </c>
      <c r="D73" s="6" t="n">
        <v>6122000</v>
      </c>
      <c r="E73" s="6" t="n">
        <v>48170000</v>
      </c>
      <c r="F73" s="5" t="n">
        <v>234000</v>
      </c>
      <c r="G73" s="5" t="n">
        <v>1000</v>
      </c>
      <c r="H73" s="5" t="n">
        <v>68705000</v>
      </c>
      <c r="I73" s="6" t="n">
        <v>175661000</v>
      </c>
    </row>
    <row r="74">
      <c r="A74" s="4" t="inlineStr">
        <is>
          <t>Balance (in shares) at Dec. 31, 2019</t>
        </is>
      </c>
      <c r="F74" s="6" t="n">
        <v>23422557</v>
      </c>
      <c r="G74" s="6" t="n">
        <v>76603</v>
      </c>
      <c r="H74" s="6" t="n">
        <v>2850602</v>
      </c>
    </row>
    <row r="75">
      <c r="A75" s="4" t="inlineStr">
        <is>
          <t>Balance at Dec. 31, 2018</t>
        </is>
      </c>
      <c r="B75" s="6" t="n">
        <v>307938000</v>
      </c>
      <c r="C75" s="6" t="n">
        <v>-187910000</v>
      </c>
      <c r="D75" s="6" t="n">
        <v>-30621000</v>
      </c>
      <c r="E75" s="6" t="n">
        <v>56597000</v>
      </c>
      <c r="F75" s="5" t="n">
        <v>233000</v>
      </c>
      <c r="G75" s="5" t="n">
        <v>1000</v>
      </c>
      <c r="H75" s="5" t="n">
        <v>68705000</v>
      </c>
      <c r="I75" s="6" t="n">
        <v>214943000</v>
      </c>
    </row>
    <row r="76">
      <c r="A76" s="4" t="inlineStr">
        <is>
          <t>Balance (in shares) at Dec. 31, 2018</t>
        </is>
      </c>
      <c r="F76" s="6" t="n">
        <v>23322211</v>
      </c>
      <c r="G76" s="6" t="n">
        <v>76603</v>
      </c>
      <c r="H76" s="6" t="n">
        <v>2850602</v>
      </c>
    </row>
    <row r="77">
      <c r="A77" s="4" t="inlineStr">
        <is>
          <t>Balance at Dec. 31, 2020</t>
        </is>
      </c>
      <c r="B77" s="6" t="n">
        <v>304710000</v>
      </c>
      <c r="C77" s="6" t="n">
        <v>-350154000</v>
      </c>
      <c r="D77" s="6" t="n">
        <v>36762000</v>
      </c>
      <c r="E77" s="6" t="n">
        <v>21394000</v>
      </c>
      <c r="F77" s="5" t="n">
        <v>220000</v>
      </c>
      <c r="G77" s="5" t="n">
        <v>1000</v>
      </c>
      <c r="H77" s="5" t="n">
        <v>66867000</v>
      </c>
      <c r="I77" s="6" t="n">
        <v>79800000</v>
      </c>
    </row>
    <row r="78">
      <c r="A78" s="4" t="inlineStr">
        <is>
          <t>Balance (in shares) at Dec. 31, 2020</t>
        </is>
      </c>
      <c r="F78" s="6" t="n">
        <v>22020950</v>
      </c>
      <c r="G78" s="6" t="n">
        <v>76603</v>
      </c>
      <c r="H78" s="6" t="n">
        <v>2774338</v>
      </c>
    </row>
    <row r="79">
      <c r="A79" s="4" t="inlineStr">
        <is>
          <t>Balance at Dec. 31, 2019</t>
        </is>
      </c>
      <c r="B79" s="6" t="n">
        <v>311683000</v>
      </c>
      <c r="C79" s="6" t="n">
        <v>-259254000</v>
      </c>
      <c r="D79" s="6" t="n">
        <v>6122000</v>
      </c>
      <c r="E79" s="6" t="n">
        <v>48170000</v>
      </c>
      <c r="F79" s="5" t="n">
        <v>234000</v>
      </c>
      <c r="G79" s="5" t="n">
        <v>1000</v>
      </c>
      <c r="H79" s="5" t="n">
        <v>68705000</v>
      </c>
      <c r="I79" s="6" t="n">
        <v>175661000</v>
      </c>
    </row>
    <row r="80">
      <c r="A80" s="4" t="inlineStr">
        <is>
          <t>Balance (in shares) at Dec. 31, 2019</t>
        </is>
      </c>
      <c r="F80" s="6" t="n">
        <v>23422557</v>
      </c>
      <c r="G80" s="6" t="n">
        <v>76603</v>
      </c>
      <c r="H80" s="6" t="n">
        <v>2850602</v>
      </c>
    </row>
    <row r="81">
      <c r="A81" s="4" t="inlineStr">
        <is>
          <t>Issuance of Class A common stock, net</t>
        </is>
      </c>
      <c r="B81" s="6" t="n">
        <v>1992000</v>
      </c>
      <c r="C81" s="6" t="n">
        <v>0</v>
      </c>
      <c r="D81" s="6" t="n">
        <v>0</v>
      </c>
      <c r="E81" s="6" t="n">
        <v>0</v>
      </c>
      <c r="F81" s="5" t="n">
        <v>2000</v>
      </c>
      <c r="G81" s="5" t="n">
        <v>0</v>
      </c>
      <c r="H81" s="5" t="n">
        <v>0</v>
      </c>
      <c r="I81" s="6" t="n">
        <v>1994000</v>
      </c>
    </row>
    <row r="82">
      <c r="A82" s="4" t="inlineStr">
        <is>
          <t>Issuance of Class A common stock, net (in shares)</t>
        </is>
      </c>
      <c r="F82" s="6" t="n">
        <v>171713</v>
      </c>
      <c r="G82" s="6" t="n">
        <v>0</v>
      </c>
      <c r="H82" s="6" t="n">
        <v>0</v>
      </c>
    </row>
    <row r="83">
      <c r="A83" s="4" t="inlineStr">
        <is>
          <t>Issuance of Class A common stock due to Series B warrants exercise</t>
        </is>
      </c>
      <c r="B83" s="6" t="n">
        <v>137000</v>
      </c>
      <c r="C83" s="6" t="n">
        <v>0</v>
      </c>
      <c r="D83" s="6" t="n">
        <v>0</v>
      </c>
      <c r="E83" s="6" t="n">
        <v>0</v>
      </c>
      <c r="F83" s="5" t="n">
        <v>0</v>
      </c>
      <c r="G83" s="5" t="n">
        <v>0</v>
      </c>
      <c r="H83" s="5" t="n">
        <v>0</v>
      </c>
      <c r="I83" s="6" t="n">
        <v>137000</v>
      </c>
    </row>
    <row r="84">
      <c r="A84" s="4" t="inlineStr">
        <is>
          <t>Issuance of Class A common stock due to Series B warrants exercise (in shares)</t>
        </is>
      </c>
      <c r="F84" s="6" t="n">
        <v>12513</v>
      </c>
      <c r="G84" s="6" t="n">
        <v>0</v>
      </c>
      <c r="H84" s="6" t="n">
        <v>0</v>
      </c>
    </row>
    <row r="85">
      <c r="A85" s="4" t="inlineStr">
        <is>
          <t>Issuance of Class A common stock for executive salaries</t>
        </is>
      </c>
      <c r="B85" s="6" t="n">
        <v>147000</v>
      </c>
      <c r="C85" s="6" t="n">
        <v>0</v>
      </c>
      <c r="D85" s="6" t="n">
        <v>0</v>
      </c>
      <c r="E85" s="6" t="n">
        <v>0</v>
      </c>
      <c r="F85" s="5" t="n">
        <v>0</v>
      </c>
      <c r="G85" s="5" t="n">
        <v>0</v>
      </c>
      <c r="H85" s="5" t="n">
        <v>0</v>
      </c>
      <c r="I85" s="6" t="n">
        <v>147000</v>
      </c>
    </row>
    <row r="86">
      <c r="A86" s="4" t="inlineStr">
        <is>
          <t>Issuance of Class A common stock for executive salaries (in shares)</t>
        </is>
      </c>
      <c r="F86" s="6" t="n">
        <v>25174</v>
      </c>
      <c r="G86" s="6" t="n">
        <v>0</v>
      </c>
      <c r="H86" s="6" t="n">
        <v>0</v>
      </c>
    </row>
    <row r="87">
      <c r="A87" s="4" t="inlineStr">
        <is>
          <t>Repurchase of Class A common stock</t>
        </is>
      </c>
      <c r="B87" s="6" t="n">
        <v>-40294000</v>
      </c>
      <c r="C87" s="6" t="n">
        <v>0</v>
      </c>
      <c r="D87" s="6" t="n">
        <v>0</v>
      </c>
      <c r="E87" s="6" t="n">
        <v>0</v>
      </c>
      <c r="F87" s="5" t="n">
        <v>-40000</v>
      </c>
      <c r="G87" s="5" t="n">
        <v>0</v>
      </c>
      <c r="H87" s="5" t="n">
        <v>0</v>
      </c>
      <c r="I87" s="6" t="n">
        <v>-40334000</v>
      </c>
    </row>
    <row r="88">
      <c r="A88" s="4" t="inlineStr">
        <is>
          <t>Repurchase of Class A common stock (in shares)</t>
        </is>
      </c>
      <c r="F88" s="6" t="n">
        <v>-3983842</v>
      </c>
    </row>
    <row r="89">
      <c r="A89" s="4" t="inlineStr">
        <is>
          <t>Repurchase of Series A, Series C and Series D Preferred Stock, net</t>
        </is>
      </c>
      <c r="B89" s="6" t="n">
        <v>511000</v>
      </c>
      <c r="C89" s="6" t="n">
        <v>0</v>
      </c>
      <c r="D89" s="6" t="n">
        <v>0</v>
      </c>
      <c r="E89" s="6" t="n">
        <v>0</v>
      </c>
      <c r="F89" s="5" t="n">
        <v>0</v>
      </c>
      <c r="G89" s="5" t="n">
        <v>0</v>
      </c>
      <c r="H89" s="5" t="n">
        <v>-1838000</v>
      </c>
      <c r="I89" s="6" t="n">
        <v>-1327000</v>
      </c>
    </row>
    <row r="90">
      <c r="A90" s="4" t="inlineStr">
        <is>
          <t>Repurchase of Series A, Series C and Series D Preferred Stock, net (In shares)</t>
        </is>
      </c>
      <c r="F90" s="6" t="n">
        <v>0</v>
      </c>
      <c r="G90" s="6" t="n">
        <v>0</v>
      </c>
      <c r="H90" s="6" t="n">
        <v>-76264</v>
      </c>
    </row>
    <row r="91">
      <c r="A91" s="4" t="inlineStr">
        <is>
          <t>Issuance of restricted Class A common stock, net of shares withheld for employee taxes</t>
        </is>
      </c>
      <c r="B91" s="6" t="n">
        <v>454000</v>
      </c>
      <c r="C91" s="6" t="n">
        <v>0</v>
      </c>
      <c r="D91" s="6" t="n">
        <v>0</v>
      </c>
      <c r="E91" s="6" t="n">
        <v>0</v>
      </c>
      <c r="F91" s="5" t="n">
        <v>1000</v>
      </c>
      <c r="G91" s="5" t="n">
        <v>0</v>
      </c>
      <c r="H91" s="5" t="n">
        <v>0</v>
      </c>
      <c r="I91" s="6" t="n">
        <v>455000</v>
      </c>
    </row>
    <row r="92">
      <c r="A92" s="4" t="inlineStr">
        <is>
          <t>Issuance of restricted Class A common stock, net of shares withheld for employee taxes (in shares)</t>
        </is>
      </c>
      <c r="F92" s="6" t="n">
        <v>72284</v>
      </c>
      <c r="G92" s="6" t="n">
        <v>0</v>
      </c>
      <c r="H92" s="6" t="n">
        <v>0</v>
      </c>
    </row>
    <row r="93">
      <c r="A93" s="4" t="inlineStr">
        <is>
          <t>Issuance of Long-Term Incentive Plan ("LTIP") units for director compensation</t>
        </is>
      </c>
      <c r="B93" s="5" t="n">
        <v>0</v>
      </c>
      <c r="C93" s="5" t="n">
        <v>0</v>
      </c>
      <c r="D93" s="5" t="n">
        <v>0</v>
      </c>
      <c r="E93" s="5" t="n">
        <v>343000</v>
      </c>
      <c r="F93" s="5" t="n">
        <v>0</v>
      </c>
      <c r="G93" s="5" t="n">
        <v>0</v>
      </c>
      <c r="H93" s="5" t="n">
        <v>0</v>
      </c>
      <c r="I93" s="5" t="n">
        <v>343000</v>
      </c>
    </row>
    <row r="94">
      <c r="A94" s="4" t="inlineStr">
        <is>
          <t>Issuance of Long-Term Incentive Plan ("LTIP") units for director compensation (in shares)</t>
        </is>
      </c>
      <c r="F94" s="6" t="n">
        <v>0</v>
      </c>
      <c r="G94" s="6" t="n">
        <v>0</v>
      </c>
      <c r="H94" s="6" t="n">
        <v>0</v>
      </c>
    </row>
    <row r="95">
      <c r="A95" s="4" t="inlineStr">
        <is>
          <t>Issuance of long-term incentive plan units ("LTIP Units") for executive bonuses</t>
        </is>
      </c>
      <c r="B95" s="6" t="n">
        <v>0</v>
      </c>
      <c r="C95" s="6" t="n">
        <v>0</v>
      </c>
      <c r="D95" s="6" t="n">
        <v>0</v>
      </c>
      <c r="E95" s="6" t="n">
        <v>2034000</v>
      </c>
      <c r="F95" s="6" t="n">
        <v>0</v>
      </c>
      <c r="G95" s="6" t="n">
        <v>0</v>
      </c>
      <c r="H95" s="6" t="n">
        <v>0</v>
      </c>
      <c r="I95" s="6" t="n">
        <v>2034000</v>
      </c>
    </row>
    <row r="96">
      <c r="A96" s="4" t="inlineStr">
        <is>
          <t>Issuance of LTIP Units for executive salaries</t>
        </is>
      </c>
      <c r="B96" s="5" t="n">
        <v>0</v>
      </c>
      <c r="C96" s="5" t="n">
        <v>0</v>
      </c>
      <c r="D96" s="5" t="n">
        <v>0</v>
      </c>
      <c r="E96" s="5" t="n">
        <v>488000</v>
      </c>
      <c r="F96" s="5" t="n">
        <v>0</v>
      </c>
      <c r="G96" s="5" t="n">
        <v>0</v>
      </c>
      <c r="H96" s="5" t="n">
        <v>0</v>
      </c>
      <c r="I96" s="5" t="n">
        <v>488000</v>
      </c>
    </row>
    <row r="97">
      <c r="A97" s="4" t="inlineStr">
        <is>
          <t>Vesting of LTIP Units for compensation</t>
        </is>
      </c>
      <c r="B97" s="6" t="n">
        <v>0</v>
      </c>
      <c r="C97" s="6" t="n">
        <v>0</v>
      </c>
      <c r="D97" s="6" t="n">
        <v>0</v>
      </c>
      <c r="E97" s="6" t="n">
        <v>6824000</v>
      </c>
      <c r="F97" s="6" t="n">
        <v>0</v>
      </c>
      <c r="G97" s="6" t="n">
        <v>0</v>
      </c>
      <c r="H97" s="6" t="n">
        <v>0</v>
      </c>
      <c r="I97" s="6" t="n">
        <v>6824000</v>
      </c>
    </row>
    <row r="98">
      <c r="A98" s="4" t="inlineStr">
        <is>
          <t>Issuance of LTIP Units for expense and capitalized cost reimbursements</t>
        </is>
      </c>
      <c r="B98" s="6" t="n">
        <v>0</v>
      </c>
      <c r="C98" s="6" t="n">
        <v>0</v>
      </c>
      <c r="D98" s="6" t="n">
        <v>0</v>
      </c>
      <c r="E98" s="6" t="n">
        <v>1747000</v>
      </c>
      <c r="F98" s="6" t="n">
        <v>0</v>
      </c>
      <c r="G98" s="6" t="n">
        <v>0</v>
      </c>
      <c r="H98" s="6" t="n">
        <v>0</v>
      </c>
      <c r="I98" s="6" t="n">
        <v>1747000</v>
      </c>
    </row>
    <row r="99">
      <c r="A99" s="4" t="inlineStr">
        <is>
          <t>Contributions from noncontrolling interests, net</t>
        </is>
      </c>
      <c r="B99" s="6" t="n">
        <v>0</v>
      </c>
      <c r="C99" s="6" t="n">
        <v>0</v>
      </c>
      <c r="D99" s="6" t="n">
        <v>0</v>
      </c>
      <c r="E99" s="6" t="n">
        <v>3050000</v>
      </c>
      <c r="F99" s="6" t="n">
        <v>0</v>
      </c>
      <c r="G99" s="6" t="n">
        <v>0</v>
      </c>
      <c r="H99" s="6" t="n">
        <v>0</v>
      </c>
      <c r="I99" s="6" t="n">
        <v>3050000</v>
      </c>
    </row>
    <row r="100">
      <c r="A100" s="4" t="inlineStr">
        <is>
          <t>Common stock distributions declared</t>
        </is>
      </c>
      <c r="B100" s="6" t="n">
        <v>0</v>
      </c>
      <c r="C100" s="6" t="n">
        <v>-15586000</v>
      </c>
      <c r="D100" s="6" t="n">
        <v>0</v>
      </c>
      <c r="E100" s="6" t="n">
        <v>0</v>
      </c>
      <c r="F100" s="6" t="n">
        <v>0</v>
      </c>
      <c r="G100" s="6" t="n">
        <v>0</v>
      </c>
      <c r="H100" s="6" t="n">
        <v>0</v>
      </c>
      <c r="I100" s="6" t="n">
        <v>-15586000</v>
      </c>
    </row>
    <row r="101">
      <c r="A101" s="4" t="inlineStr">
        <is>
          <t>Series A Preferred Stock distributions declared</t>
        </is>
      </c>
      <c r="B101" s="6" t="n">
        <v>0</v>
      </c>
      <c r="C101" s="6" t="n">
        <v>-10910000</v>
      </c>
      <c r="D101" s="6" t="n">
        <v>0</v>
      </c>
      <c r="E101" s="6" t="n">
        <v>0</v>
      </c>
      <c r="F101" s="6" t="n">
        <v>0</v>
      </c>
      <c r="G101" s="6" t="n">
        <v>0</v>
      </c>
      <c r="H101" s="6" t="n">
        <v>0</v>
      </c>
      <c r="I101" s="6" t="n">
        <v>-10910000</v>
      </c>
    </row>
    <row r="102">
      <c r="A102" s="4" t="inlineStr">
        <is>
          <t>Series A Preferred Stock accretion</t>
        </is>
      </c>
      <c r="B102" s="6" t="n">
        <v>0</v>
      </c>
      <c r="C102" s="6" t="n">
        <v>-892000</v>
      </c>
      <c r="D102" s="6" t="n">
        <v>0</v>
      </c>
      <c r="E102" s="6" t="n">
        <v>0</v>
      </c>
      <c r="F102" s="6" t="n">
        <v>0</v>
      </c>
      <c r="G102" s="6" t="n">
        <v>0</v>
      </c>
      <c r="H102" s="6" t="n">
        <v>0</v>
      </c>
      <c r="I102" s="6" t="n">
        <v>-892000</v>
      </c>
    </row>
    <row r="103">
      <c r="A103" s="4" t="inlineStr">
        <is>
          <t>Company redemption of Series A Preferred Stock accretion</t>
        </is>
      </c>
      <c r="B103" s="6" t="n">
        <v>0</v>
      </c>
      <c r="C103" s="6" t="n">
        <v>-1084000</v>
      </c>
      <c r="D103" s="6" t="n">
        <v>0</v>
      </c>
      <c r="E103" s="6" t="n">
        <v>0</v>
      </c>
      <c r="F103" s="6" t="n">
        <v>0</v>
      </c>
      <c r="G103" s="6" t="n">
        <v>0</v>
      </c>
      <c r="H103" s="6" t="n">
        <v>0</v>
      </c>
      <c r="I103" s="6" t="n">
        <v>-1084000</v>
      </c>
    </row>
    <row r="104">
      <c r="A104" s="4" t="inlineStr">
        <is>
          <t>Series B Preferred Stock distributions declared</t>
        </is>
      </c>
      <c r="B104" s="6" t="n">
        <v>0</v>
      </c>
      <c r="C104" s="6" t="n">
        <v>-31076000</v>
      </c>
      <c r="D104" s="6" t="n">
        <v>0</v>
      </c>
      <c r="E104" s="6" t="n">
        <v>0</v>
      </c>
      <c r="F104" s="6" t="n">
        <v>0</v>
      </c>
      <c r="G104" s="6" t="n">
        <v>0</v>
      </c>
      <c r="H104" s="6" t="n">
        <v>0</v>
      </c>
      <c r="I104" s="6" t="n">
        <v>-31076000</v>
      </c>
    </row>
    <row r="105">
      <c r="A105" s="4" t="inlineStr">
        <is>
          <t>Series B Preferred Stock accretion</t>
        </is>
      </c>
      <c r="B105" s="6" t="n">
        <v>0</v>
      </c>
      <c r="C105" s="6" t="n">
        <v>-12141000</v>
      </c>
      <c r="D105" s="6" t="n">
        <v>0</v>
      </c>
      <c r="E105" s="6" t="n">
        <v>0</v>
      </c>
      <c r="F105" s="6" t="n">
        <v>0</v>
      </c>
      <c r="G105" s="6" t="n">
        <v>0</v>
      </c>
      <c r="H105" s="6" t="n">
        <v>0</v>
      </c>
      <c r="I105" s="6" t="n">
        <v>-12141000</v>
      </c>
    </row>
    <row r="106">
      <c r="A106" s="4" t="inlineStr">
        <is>
          <t>Series C Preferred Stock distributions declared</t>
        </is>
      </c>
      <c r="B106" s="6" t="n">
        <v>0</v>
      </c>
      <c r="C106" s="6" t="n">
        <v>-4398000</v>
      </c>
      <c r="D106" s="6" t="n">
        <v>0</v>
      </c>
      <c r="E106" s="6" t="n">
        <v>0</v>
      </c>
      <c r="F106" s="6" t="n">
        <v>0</v>
      </c>
      <c r="G106" s="6" t="n">
        <v>0</v>
      </c>
      <c r="H106" s="6" t="n">
        <v>0</v>
      </c>
      <c r="I106" s="6" t="n">
        <v>-4398000</v>
      </c>
    </row>
    <row r="107">
      <c r="A107" s="4" t="inlineStr">
        <is>
          <t>Series C Preferred Stock accretion</t>
        </is>
      </c>
      <c r="B107" s="6" t="n">
        <v>0</v>
      </c>
      <c r="C107" s="6" t="n">
        <v>-362000</v>
      </c>
      <c r="D107" s="6" t="n">
        <v>0</v>
      </c>
      <c r="E107" s="6" t="n">
        <v>0</v>
      </c>
      <c r="F107" s="6" t="n">
        <v>0</v>
      </c>
      <c r="G107" s="6" t="n">
        <v>0</v>
      </c>
      <c r="H107" s="6" t="n">
        <v>0</v>
      </c>
      <c r="I107" s="6" t="n">
        <v>-362000</v>
      </c>
    </row>
    <row r="108">
      <c r="A108" s="4" t="inlineStr">
        <is>
          <t>Series D Preferred Stock distributions declared</t>
        </is>
      </c>
      <c r="B108" s="6" t="n">
        <v>0</v>
      </c>
      <c r="C108" s="6" t="n">
        <v>-4986000</v>
      </c>
      <c r="D108" s="6" t="n">
        <v>0</v>
      </c>
      <c r="E108" s="6" t="n">
        <v>0</v>
      </c>
      <c r="F108" s="6" t="n">
        <v>0</v>
      </c>
      <c r="G108" s="6" t="n">
        <v>0</v>
      </c>
      <c r="H108" s="6" t="n">
        <v>0</v>
      </c>
      <c r="I108" s="6" t="n">
        <v>-4986000</v>
      </c>
    </row>
    <row r="109">
      <c r="A109" s="4" t="inlineStr">
        <is>
          <t>Series T Preferred Stock distributions declared</t>
        </is>
      </c>
      <c r="B109" s="6" t="n">
        <v>0</v>
      </c>
      <c r="C109" s="6" t="n">
        <v>-7093000</v>
      </c>
      <c r="D109" s="6" t="n">
        <v>0</v>
      </c>
      <c r="E109" s="6" t="n">
        <v>0</v>
      </c>
      <c r="F109" s="6" t="n">
        <v>0</v>
      </c>
      <c r="G109" s="6" t="n">
        <v>0</v>
      </c>
      <c r="H109" s="6" t="n">
        <v>0</v>
      </c>
      <c r="I109" s="6" t="n">
        <v>-7093000</v>
      </c>
    </row>
    <row r="110">
      <c r="A110" s="4" t="inlineStr">
        <is>
          <t>Series T Preferred Stock accretion</t>
        </is>
      </c>
      <c r="B110" s="6" t="n">
        <v>0</v>
      </c>
      <c r="C110" s="6" t="n">
        <v>-2372000</v>
      </c>
      <c r="D110" s="6" t="n">
        <v>0</v>
      </c>
      <c r="E110" s="6" t="n">
        <v>0</v>
      </c>
      <c r="F110" s="6" t="n">
        <v>0</v>
      </c>
      <c r="G110" s="6" t="n">
        <v>0</v>
      </c>
      <c r="H110" s="6" t="n">
        <v>0</v>
      </c>
      <c r="I110" s="6" t="n">
        <v>-2372000</v>
      </c>
    </row>
    <row r="111">
      <c r="A111" s="4" t="inlineStr">
        <is>
          <t>Distributions to Operating Partnership ("OP") noncontrolling interests</t>
        </is>
      </c>
      <c r="B111" s="6" t="n">
        <v>0</v>
      </c>
      <c r="C111" s="6" t="n">
        <v>0</v>
      </c>
      <c r="D111" s="6" t="n">
        <v>0</v>
      </c>
      <c r="E111" s="6" t="n">
        <v>-6611000</v>
      </c>
      <c r="F111" s="6" t="n">
        <v>0</v>
      </c>
      <c r="G111" s="6" t="n">
        <v>0</v>
      </c>
      <c r="H111" s="6" t="n">
        <v>0</v>
      </c>
      <c r="I111" s="6" t="n">
        <v>-6611000</v>
      </c>
    </row>
    <row r="112">
      <c r="A112" s="4" t="inlineStr">
        <is>
          <t>Distributions to partially owned noncontrolling interests</t>
        </is>
      </c>
      <c r="B112" s="6" t="n">
        <v>0</v>
      </c>
      <c r="C112" s="6" t="n">
        <v>0</v>
      </c>
      <c r="D112" s="6" t="n">
        <v>0</v>
      </c>
      <c r="E112" s="6" t="n">
        <v>-7844000</v>
      </c>
      <c r="F112" s="6" t="n">
        <v>0</v>
      </c>
      <c r="G112" s="6" t="n">
        <v>0</v>
      </c>
      <c r="H112" s="6" t="n">
        <v>0</v>
      </c>
      <c r="I112" s="6" t="n">
        <v>-7844000</v>
      </c>
    </row>
    <row r="113">
      <c r="A113" s="4" t="inlineStr">
        <is>
          <t>Conversion of Operating Partnership Units ('OP Units") into Class A common stock</t>
        </is>
      </c>
      <c r="B113" s="6" t="n">
        <v>-141000</v>
      </c>
      <c r="C113" s="6" t="n">
        <v>0</v>
      </c>
      <c r="D113" s="6" t="n">
        <v>0</v>
      </c>
      <c r="E113" s="6" t="n">
        <v>142000</v>
      </c>
      <c r="F113" s="5" t="n">
        <v>1000</v>
      </c>
      <c r="G113" s="5" t="n">
        <v>0</v>
      </c>
      <c r="H113" s="5" t="n">
        <v>0</v>
      </c>
      <c r="I113" s="6" t="n">
        <v>0</v>
      </c>
    </row>
    <row r="114">
      <c r="A114" s="4" t="inlineStr">
        <is>
          <t>Conversion of Operating Partnership Units ('OP Units") into Class A common stock (in shares)</t>
        </is>
      </c>
      <c r="F114" s="6" t="n">
        <v>75801</v>
      </c>
      <c r="G114" s="6" t="n">
        <v>0</v>
      </c>
      <c r="H114" s="6" t="n">
        <v>0</v>
      </c>
    </row>
    <row r="115">
      <c r="A115" s="4" t="inlineStr">
        <is>
          <t>Redemption of Series B Preferred Stock and conversion into Class A common stock (in shares)</t>
        </is>
      </c>
      <c r="F115" s="6" t="n">
        <v>1334501</v>
      </c>
    </row>
    <row r="116">
      <c r="A116" s="4" t="inlineStr">
        <is>
          <t>Holder redemption of Series B Preferred Stock and conversion into Class A common stock</t>
        </is>
      </c>
      <c r="B116" s="6" t="n">
        <v>6962000</v>
      </c>
      <c r="C116" s="6" t="n">
        <v>0</v>
      </c>
      <c r="D116" s="6" t="n">
        <v>0</v>
      </c>
      <c r="E116" s="6" t="n">
        <v>0</v>
      </c>
      <c r="F116" s="5" t="n">
        <v>9000</v>
      </c>
      <c r="G116" s="5" t="n">
        <v>0</v>
      </c>
      <c r="H116" s="5" t="n">
        <v>0</v>
      </c>
      <c r="I116" s="6" t="n">
        <v>6971000</v>
      </c>
    </row>
    <row r="117">
      <c r="A117" s="4" t="inlineStr">
        <is>
          <t>Holder redemption of Series B Preferred Stock and conversion into Class A common stock (in shares)</t>
        </is>
      </c>
      <c r="F117" s="6" t="n">
        <v>868437</v>
      </c>
      <c r="G117" s="6" t="n">
        <v>0</v>
      </c>
      <c r="H117" s="6" t="n">
        <v>0</v>
      </c>
    </row>
    <row r="118">
      <c r="A118" s="4" t="inlineStr">
        <is>
          <t>Company redemption of Series B Preferred Stock and conversion into Class A common stock</t>
        </is>
      </c>
      <c r="B118" s="6" t="n">
        <v>15779000</v>
      </c>
      <c r="C118" s="6" t="n">
        <v>0</v>
      </c>
      <c r="D118" s="6" t="n">
        <v>0</v>
      </c>
      <c r="E118" s="6" t="n">
        <v>0</v>
      </c>
      <c r="F118" s="5" t="n">
        <v>13000</v>
      </c>
      <c r="G118" s="5" t="n">
        <v>0</v>
      </c>
      <c r="H118" s="5" t="n">
        <v>0</v>
      </c>
      <c r="I118" s="6" t="n">
        <v>15792000</v>
      </c>
    </row>
    <row r="119">
      <c r="A119" s="4" t="inlineStr">
        <is>
          <t>Company redemption of Series B Preferred Stock and conversion into Class A common stock (in shares)</t>
        </is>
      </c>
      <c r="F119" s="6" t="n">
        <v>1334501</v>
      </c>
      <c r="G119" s="6" t="n">
        <v>0</v>
      </c>
      <c r="H119" s="6" t="n">
        <v>0</v>
      </c>
    </row>
    <row r="120">
      <c r="A120" s="4" t="inlineStr">
        <is>
          <t>Holder redemption of Series T Preferred Stock and conversion into Class A common stock</t>
        </is>
      </c>
      <c r="B120" s="6" t="n">
        <v>160000</v>
      </c>
      <c r="C120" s="6" t="n">
        <v>0</v>
      </c>
      <c r="D120" s="6" t="n">
        <v>0</v>
      </c>
      <c r="E120" s="6" t="n">
        <v>0</v>
      </c>
      <c r="F120" s="5" t="n">
        <v>0</v>
      </c>
      <c r="G120" s="5" t="n">
        <v>0</v>
      </c>
      <c r="H120" s="5" t="n">
        <v>0</v>
      </c>
      <c r="I120" s="6" t="n">
        <v>160000</v>
      </c>
    </row>
    <row r="121">
      <c r="A121" s="4" t="inlineStr">
        <is>
          <t>Holder redemption of Series T Preferred Stock and conversion into Class A common stock (in shares)</t>
        </is>
      </c>
      <c r="F121" s="6" t="n">
        <v>21812</v>
      </c>
      <c r="G121" s="6" t="n">
        <v>0</v>
      </c>
      <c r="H121" s="6" t="n">
        <v>0</v>
      </c>
    </row>
    <row r="122">
      <c r="A122" s="4" t="inlineStr">
        <is>
          <t>Cash redemption of Series B Preferred Stock</t>
        </is>
      </c>
      <c r="B122" s="6" t="n">
        <v>9000</v>
      </c>
      <c r="C122" s="6" t="n">
        <v>0</v>
      </c>
      <c r="D122" s="6" t="n">
        <v>0</v>
      </c>
      <c r="E122" s="6" t="n">
        <v>0</v>
      </c>
      <c r="F122" s="5" t="n">
        <v>0</v>
      </c>
      <c r="G122" s="5" t="n">
        <v>0</v>
      </c>
      <c r="H122" s="5" t="n">
        <v>0</v>
      </c>
      <c r="I122" s="6" t="n">
        <v>9000</v>
      </c>
    </row>
    <row r="123">
      <c r="A123" s="4" t="inlineStr">
        <is>
          <t>Series B warrant activity and exercise, net</t>
        </is>
      </c>
      <c r="B123" s="6" t="n">
        <v>-38000</v>
      </c>
      <c r="C123" s="6" t="n">
        <v>0</v>
      </c>
      <c r="D123" s="6" t="n">
        <v>0</v>
      </c>
      <c r="E123" s="6" t="n">
        <v>0</v>
      </c>
      <c r="F123" s="6" t="n">
        <v>0</v>
      </c>
      <c r="G123" s="6" t="n">
        <v>0</v>
      </c>
      <c r="H123" s="6" t="n">
        <v>0</v>
      </c>
      <c r="I123" s="6" t="n">
        <v>-38000</v>
      </c>
    </row>
    <row r="124">
      <c r="A124" s="4" t="inlineStr">
        <is>
          <t>Company redemption of Series A Preferred Stock costs</t>
        </is>
      </c>
      <c r="B124" s="6" t="n">
        <v>-30000</v>
      </c>
      <c r="C124" s="6" t="n">
        <v>0</v>
      </c>
      <c r="D124" s="6" t="n">
        <v>0</v>
      </c>
      <c r="E124" s="6" t="n">
        <v>0</v>
      </c>
      <c r="F124" s="6" t="n">
        <v>0</v>
      </c>
      <c r="G124" s="6" t="n">
        <v>0</v>
      </c>
      <c r="H124" s="6" t="n">
        <v>0</v>
      </c>
      <c r="I124" s="6" t="n">
        <v>-30000</v>
      </c>
    </row>
    <row r="125">
      <c r="A125" s="4" t="inlineStr">
        <is>
          <t>Transfer of noncontrolling interest to controlling interest</t>
        </is>
      </c>
      <c r="B125" s="6" t="n">
        <v>0</v>
      </c>
      <c r="C125" s="6" t="n">
        <v>0</v>
      </c>
      <c r="D125" s="6" t="n">
        <v>0</v>
      </c>
      <c r="E125" s="6" t="n">
        <v>-775000</v>
      </c>
      <c r="F125" s="6" t="n">
        <v>0</v>
      </c>
      <c r="G125" s="6" t="n">
        <v>0</v>
      </c>
      <c r="H125" s="6" t="n">
        <v>0</v>
      </c>
      <c r="I125" s="6" t="n">
        <v>-775000</v>
      </c>
    </row>
    <row r="126">
      <c r="A126" s="4" t="inlineStr">
        <is>
          <t>Acquisition of noncontrolling interest</t>
        </is>
      </c>
      <c r="B126" s="6" t="n">
        <v>-2876000</v>
      </c>
      <c r="C126" s="6" t="n">
        <v>0</v>
      </c>
      <c r="D126" s="6" t="n">
        <v>0</v>
      </c>
      <c r="E126" s="6" t="n">
        <v>0</v>
      </c>
      <c r="F126" s="6" t="n">
        <v>0</v>
      </c>
      <c r="G126" s="6" t="n">
        <v>0</v>
      </c>
      <c r="H126" s="6" t="n">
        <v>0</v>
      </c>
      <c r="I126" s="6" t="n">
        <v>-2876000</v>
      </c>
    </row>
    <row r="127">
      <c r="A127" s="4" t="inlineStr">
        <is>
          <t>Adjustment for noncontrolling interest ownership in Operating Partnership</t>
        </is>
      </c>
      <c r="B127" s="6" t="n">
        <v>9973000</v>
      </c>
      <c r="C127" s="6" t="n">
        <v>0</v>
      </c>
      <c r="D127" s="6" t="n">
        <v>0</v>
      </c>
      <c r="E127" s="6" t="n">
        <v>-9973000</v>
      </c>
      <c r="F127" s="6" t="n">
        <v>0</v>
      </c>
      <c r="G127" s="6" t="n">
        <v>0</v>
      </c>
      <c r="H127" s="6" t="n">
        <v>0</v>
      </c>
      <c r="I127" s="6" t="n">
        <v>0</v>
      </c>
    </row>
    <row r="128">
      <c r="A128" s="4" t="inlineStr">
        <is>
          <t>Net income (loss)</t>
        </is>
      </c>
      <c r="B128" s="6" t="n">
        <v>0</v>
      </c>
      <c r="C128" s="6" t="n">
        <v>0</v>
      </c>
      <c r="D128" s="6" t="n">
        <v>30640000</v>
      </c>
      <c r="E128" s="6" t="n">
        <v>-15917000</v>
      </c>
      <c r="F128" s="6" t="n">
        <v>0</v>
      </c>
      <c r="G128" s="6" t="n">
        <v>0</v>
      </c>
      <c r="H128" s="6" t="n">
        <v>0</v>
      </c>
      <c r="I128" s="6" t="n">
        <v>14723000</v>
      </c>
    </row>
    <row r="129">
      <c r="A129" s="4" t="inlineStr">
        <is>
          <t>Balance at Dec. 31, 2020</t>
        </is>
      </c>
      <c r="B129" s="5" t="n">
        <v>304710000</v>
      </c>
      <c r="C129" s="5" t="n">
        <v>-350154000</v>
      </c>
      <c r="D129" s="5" t="n">
        <v>36762000</v>
      </c>
      <c r="E129" s="5" t="n">
        <v>21394000</v>
      </c>
      <c r="F129" s="5" t="n">
        <v>220000</v>
      </c>
      <c r="G129" s="5" t="n">
        <v>1000</v>
      </c>
      <c r="H129" s="5" t="n">
        <v>66867000</v>
      </c>
      <c r="I129" s="5" t="n">
        <v>79800000</v>
      </c>
    </row>
    <row r="130">
      <c r="A130" s="4" t="inlineStr">
        <is>
          <t>Balance (in shares) at Dec. 31, 2020</t>
        </is>
      </c>
      <c r="F130" s="6" t="n">
        <v>22020950</v>
      </c>
      <c r="G130" s="6" t="n">
        <v>76603</v>
      </c>
      <c r="H130" s="6" t="n">
        <v>27743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cols>
    <col width="80" customWidth="1" min="1" max="1"/>
    <col width="21" customWidth="1" min="2" max="2"/>
    <col width="25" customWidth="1" min="3" max="3"/>
    <col width="20" customWidth="1" min="4" max="4"/>
    <col width="20" customWidth="1" min="5" max="5"/>
    <col width="20" customWidth="1" min="6" max="6"/>
    <col width="21" customWidth="1" min="7" max="7"/>
    <col width="21" customWidth="1" min="8" max="8"/>
    <col width="21" customWidth="1" min="9" max="9"/>
    <col width="33" customWidth="1" min="10" max="10"/>
    <col width="21" customWidth="1" min="11" max="11"/>
    <col width="21" customWidth="1" min="12" max="12"/>
    <col width="29"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Notes and Interest Receivable - Additional Information (Details) $ in Thousands</t>
        </is>
      </c>
      <c r="B1" s="2" t="inlineStr">
        <is>
          <t>Aug. 18, 2020USD ($)</t>
        </is>
      </c>
      <c r="C1" s="2" t="inlineStr">
        <is>
          <t>Jul. 01, 2020USD ($)item</t>
        </is>
      </c>
      <c r="D1" s="2" t="inlineStr">
        <is>
          <t>May 09, 2020USD ($)</t>
        </is>
      </c>
      <c r="E1" s="2" t="inlineStr">
        <is>
          <t>May 08, 2020USD ($)</t>
        </is>
      </c>
      <c r="F1" s="2" t="inlineStr">
        <is>
          <t>May 05, 2020USD ($)</t>
        </is>
      </c>
      <c r="G1" s="2" t="inlineStr">
        <is>
          <t>Dec. 19, 2019USD ($)</t>
        </is>
      </c>
      <c r="H1" s="2" t="inlineStr">
        <is>
          <t>Nov. 01, 2019USD ($)</t>
        </is>
      </c>
      <c r="I1" s="2" t="inlineStr">
        <is>
          <t>Mar. 03, 2017USD ($)</t>
        </is>
      </c>
      <c r="J1" s="2" t="inlineStr">
        <is>
          <t>Sep. 30, 2020USD ($)propertyitem</t>
        </is>
      </c>
      <c r="K1" s="2" t="inlineStr">
        <is>
          <t>Mar. 31, 2020USD ($)</t>
        </is>
      </c>
      <c r="L1" s="2" t="inlineStr">
        <is>
          <t>Dec. 29, 2017USD ($)</t>
        </is>
      </c>
      <c r="M1" s="2" t="inlineStr">
        <is>
          <t>Dec. 31, 2020USD ($)property</t>
        </is>
      </c>
      <c r="N1" s="2" t="inlineStr">
        <is>
          <t>Jun. 30, 2020USD ($)</t>
        </is>
      </c>
      <c r="O1" s="2" t="inlineStr">
        <is>
          <t>Mar. 30, 2020USD ($)</t>
        </is>
      </c>
      <c r="P1" s="2" t="inlineStr">
        <is>
          <t>Dec. 31, 2019USD ($)</t>
        </is>
      </c>
      <c r="Q1" s="2" t="inlineStr">
        <is>
          <t>Dec. 12, 2019USD ($)</t>
        </is>
      </c>
      <c r="R1" s="2" t="inlineStr">
        <is>
          <t>Dec. 31, 2017USD ($)</t>
        </is>
      </c>
      <c r="S1" s="2" t="inlineStr">
        <is>
          <t>Jan. 06, 2017USD ($)</t>
        </is>
      </c>
      <c r="T1" s="2" t="inlineStr">
        <is>
          <t>Dec. 22, 2016USD ($)</t>
        </is>
      </c>
    </row>
    <row r="2">
      <c r="A2" s="4" t="inlineStr">
        <is>
          <t>Provision for credit losses</t>
        </is>
      </c>
      <c r="M2" s="5" t="n">
        <v>174</v>
      </c>
      <c r="P2" s="5" t="n">
        <v>0</v>
      </c>
    </row>
    <row r="3">
      <c r="A3" s="4" t="inlineStr">
        <is>
          <t>Provision for credit loss on mezzanine loan investments</t>
        </is>
      </c>
      <c r="M3" s="6" t="n">
        <v>200</v>
      </c>
    </row>
    <row r="4">
      <c r="A4" s="4" t="inlineStr">
        <is>
          <t>Provision for credit losses on carrying amount of investments</t>
        </is>
      </c>
      <c r="M4" s="6" t="n">
        <v>157908</v>
      </c>
      <c r="P4" s="6" t="n">
        <v>193781</v>
      </c>
    </row>
    <row r="5">
      <c r="A5" s="4" t="inlineStr">
        <is>
          <t>The Park at Chapel Hill Financing [Member]</t>
        </is>
      </c>
    </row>
    <row r="6">
      <c r="A6" s="4" t="inlineStr">
        <is>
          <t>Related party due, funded</t>
        </is>
      </c>
      <c r="H6" s="5" t="n">
        <v>29500</v>
      </c>
    </row>
    <row r="7">
      <c r="A7" s="4" t="inlineStr">
        <is>
          <t>Paydown from related party</t>
        </is>
      </c>
      <c r="K7" s="5" t="n">
        <v>21000</v>
      </c>
    </row>
    <row r="8">
      <c r="A8" s="4" t="inlineStr">
        <is>
          <t>Outstanding principal balance</t>
        </is>
      </c>
      <c r="K8" s="6" t="n">
        <v>8500</v>
      </c>
      <c r="M8" s="6" t="n">
        <v>10500</v>
      </c>
    </row>
    <row r="9">
      <c r="A9" s="4" t="inlineStr">
        <is>
          <t>Loan Amount Borrowed To The Related Party</t>
        </is>
      </c>
      <c r="D9" s="5" t="n">
        <v>2000</v>
      </c>
    </row>
    <row r="10">
      <c r="A10" s="4" t="inlineStr">
        <is>
          <t>Fixed rate for loan</t>
        </is>
      </c>
      <c r="H10" s="4" t="inlineStr">
        <is>
          <t>11.00%</t>
        </is>
      </c>
    </row>
    <row r="11">
      <c r="A11" s="4" t="inlineStr">
        <is>
          <t>The Park at Chapel Hill Financing [Member] | Maximum [Member]</t>
        </is>
      </c>
    </row>
    <row r="12">
      <c r="A12" s="4" t="inlineStr">
        <is>
          <t>Due from Related Parties</t>
        </is>
      </c>
      <c r="M12" s="6" t="n">
        <v>40000</v>
      </c>
    </row>
    <row r="13">
      <c r="A13" s="4" t="inlineStr">
        <is>
          <t>Motif Mezzanine Financing [Member]</t>
        </is>
      </c>
    </row>
    <row r="14">
      <c r="A14" s="4" t="inlineStr">
        <is>
          <t>Outstanding principal balance</t>
        </is>
      </c>
      <c r="M14" s="5" t="n">
        <v>74600</v>
      </c>
    </row>
    <row r="15">
      <c r="A15" s="4" t="inlineStr">
        <is>
          <t>Payment Relended To The Borrower</t>
        </is>
      </c>
      <c r="E15" s="5" t="n">
        <v>8000</v>
      </c>
    </row>
    <row r="16">
      <c r="A16" s="4" t="inlineStr">
        <is>
          <t>Novel Perimeter</t>
        </is>
      </c>
    </row>
    <row r="17">
      <c r="A17" s="4" t="inlineStr">
        <is>
          <t>Internal rate of return</t>
        </is>
      </c>
      <c r="F17" s="4" t="inlineStr">
        <is>
          <t>15.00%</t>
        </is>
      </c>
    </row>
    <row r="18">
      <c r="A18" s="4" t="inlineStr">
        <is>
          <t>Percentage of Acquire Preferred Equity Interests</t>
        </is>
      </c>
      <c r="F18" s="4" t="inlineStr">
        <is>
          <t>100.00%</t>
        </is>
      </c>
    </row>
    <row r="19">
      <c r="A19" s="4" t="inlineStr">
        <is>
          <t>Novel Perimeter | BR Perimeter JV,LLC [Member]</t>
        </is>
      </c>
    </row>
    <row r="20">
      <c r="A20" s="4" t="inlineStr">
        <is>
          <t>Capital Commitment</t>
        </is>
      </c>
      <c r="F20" s="5" t="n">
        <v>23800</v>
      </c>
    </row>
    <row r="21">
      <c r="A21" s="4" t="inlineStr">
        <is>
          <t>Novel Perimeter | Minimum [Member]</t>
        </is>
      </c>
    </row>
    <row r="22">
      <c r="A22" s="4" t="inlineStr">
        <is>
          <t>Discount rate</t>
        </is>
      </c>
      <c r="F22" s="9" t="n">
        <v>2.5</v>
      </c>
    </row>
    <row r="23">
      <c r="A23" s="4" t="inlineStr">
        <is>
          <t>Motif Mezz Loan</t>
        </is>
      </c>
    </row>
    <row r="24">
      <c r="A24" s="4" t="inlineStr">
        <is>
          <t>Paydown from related party</t>
        </is>
      </c>
      <c r="K24" s="6" t="n">
        <v>8000</v>
      </c>
    </row>
    <row r="25">
      <c r="A25" s="4" t="inlineStr">
        <is>
          <t>Outstanding principal balance</t>
        </is>
      </c>
      <c r="K25" s="6" t="n">
        <v>66600</v>
      </c>
    </row>
    <row r="26">
      <c r="A26" s="4" t="inlineStr">
        <is>
          <t>Amount funded</t>
        </is>
      </c>
      <c r="N26" s="5" t="n">
        <v>8000</v>
      </c>
    </row>
    <row r="27">
      <c r="A27" s="4" t="inlineStr">
        <is>
          <t>BR Morehead JV , LLC [Member] | Mezzanine Type Loan Member</t>
        </is>
      </c>
    </row>
    <row r="28">
      <c r="A28" s="4" t="inlineStr">
        <is>
          <t>Due from Related Parties, Current</t>
        </is>
      </c>
      <c r="O28" s="5" t="n">
        <v>32000</v>
      </c>
      <c r="P28" s="5" t="n">
        <v>27500</v>
      </c>
    </row>
    <row r="29">
      <c r="A29" s="4" t="inlineStr">
        <is>
          <t>Interest</t>
        </is>
      </c>
      <c r="M29" s="4" t="inlineStr">
        <is>
          <t>95.00%</t>
        </is>
      </c>
    </row>
    <row r="30">
      <c r="A30" s="4" t="inlineStr">
        <is>
          <t>Fixed rate for loan</t>
        </is>
      </c>
      <c r="M30" s="4" t="inlineStr">
        <is>
          <t>15.00%</t>
        </is>
      </c>
    </row>
    <row r="31">
      <c r="A31" s="4" t="inlineStr">
        <is>
          <t>Arlo Mezzanine [Member] | Mezzanine Type Loan Member</t>
        </is>
      </c>
    </row>
    <row r="32">
      <c r="A32" s="4" t="inlineStr">
        <is>
          <t>Fixed rate for loan</t>
        </is>
      </c>
      <c r="M32" s="4" t="inlineStr">
        <is>
          <t>11.50%</t>
        </is>
      </c>
    </row>
    <row r="33">
      <c r="A33" s="4" t="inlineStr">
        <is>
          <t>Due From Unaffiliated Lender</t>
        </is>
      </c>
      <c r="M33" s="5" t="n">
        <v>7300</v>
      </c>
    </row>
    <row r="34">
      <c r="A34" s="4" t="inlineStr">
        <is>
          <t>BRG Domain 1 [Member]</t>
        </is>
      </c>
    </row>
    <row r="35">
      <c r="A35" s="4" t="inlineStr">
        <is>
          <t>Unaffiliated Lender Transaction Interest Rate Description</t>
        </is>
      </c>
      <c r="I35" s="4" t="inlineStr">
        <is>
          <t xml:space="preserve">50.0% </t>
        </is>
      </c>
    </row>
    <row r="36">
      <c r="A36" s="4" t="inlineStr">
        <is>
          <t>BRG Boca, LLC [Member]</t>
        </is>
      </c>
    </row>
    <row r="37">
      <c r="A37" s="4" t="inlineStr">
        <is>
          <t>Interest</t>
        </is>
      </c>
      <c r="M37" s="4" t="inlineStr">
        <is>
          <t>90.00%</t>
        </is>
      </c>
    </row>
    <row r="38">
      <c r="A38" s="4" t="inlineStr">
        <is>
          <t>Due from Related Parties</t>
        </is>
      </c>
      <c r="S38" s="5" t="n">
        <v>14000</v>
      </c>
    </row>
    <row r="39">
      <c r="A39" s="4" t="inlineStr">
        <is>
          <t>Number of apartment units | property</t>
        </is>
      </c>
      <c r="M39" s="6" t="n">
        <v>90</v>
      </c>
    </row>
    <row r="40">
      <c r="A40" s="4" t="inlineStr">
        <is>
          <t>BR Chapel Hill JV LLC [Member]</t>
        </is>
      </c>
    </row>
    <row r="41">
      <c r="A41" s="4" t="inlineStr">
        <is>
          <t>Interest</t>
        </is>
      </c>
      <c r="H41" s="4" t="inlineStr">
        <is>
          <t>100.00%</t>
        </is>
      </c>
    </row>
    <row r="42">
      <c r="A42" s="4" t="inlineStr">
        <is>
          <t>Fixed rate for loan</t>
        </is>
      </c>
      <c r="M42" s="4" t="inlineStr">
        <is>
          <t>10.00%</t>
        </is>
      </c>
    </row>
    <row r="43">
      <c r="A43" s="4" t="inlineStr">
        <is>
          <t>Due from Related Parties</t>
        </is>
      </c>
      <c r="M43" s="5" t="n">
        <v>500</v>
      </c>
    </row>
    <row r="44">
      <c r="A44" s="4" t="inlineStr">
        <is>
          <t>Domain 1 property Owner [Member]</t>
        </is>
      </c>
    </row>
    <row r="45">
      <c r="A45" s="4" t="inlineStr">
        <is>
          <t>Interest</t>
        </is>
      </c>
      <c r="M45" s="4" t="inlineStr">
        <is>
          <t>95.00%</t>
        </is>
      </c>
    </row>
    <row r="46">
      <c r="A46" s="4" t="inlineStr">
        <is>
          <t>Due from Related Parties</t>
        </is>
      </c>
      <c r="M46" s="5" t="n">
        <v>24500</v>
      </c>
    </row>
    <row r="47">
      <c r="A47" s="4" t="inlineStr">
        <is>
          <t>Number of apartment units | property</t>
        </is>
      </c>
      <c r="M47" s="6" t="n">
        <v>299</v>
      </c>
    </row>
    <row r="48">
      <c r="A48" s="4" t="inlineStr">
        <is>
          <t>BR Perimeter JV,LLC [Member]</t>
        </is>
      </c>
    </row>
    <row r="49">
      <c r="A49" s="4" t="inlineStr">
        <is>
          <t>Related Party Transaction, Date</t>
        </is>
      </c>
      <c r="L49" s="4" t="inlineStr">
        <is>
          <t>Dec. 29,
		2021</t>
        </is>
      </c>
    </row>
    <row r="50">
      <c r="A50" s="4" t="inlineStr">
        <is>
          <t>Due from Related Parties</t>
        </is>
      </c>
      <c r="L50" s="5" t="n">
        <v>20600</v>
      </c>
    </row>
    <row r="51">
      <c r="A51" s="4" t="inlineStr">
        <is>
          <t>Boca Mezz Loan [Member]</t>
        </is>
      </c>
    </row>
    <row r="52">
      <c r="A52" s="4" t="inlineStr">
        <is>
          <t>Paydown from related party</t>
        </is>
      </c>
      <c r="G52" s="5" t="n">
        <v>3600</v>
      </c>
    </row>
    <row r="53">
      <c r="A53" s="4" t="inlineStr">
        <is>
          <t>Outstanding principal balance</t>
        </is>
      </c>
      <c r="G53" s="5" t="n">
        <v>10100</v>
      </c>
    </row>
    <row r="54">
      <c r="A54" s="4" t="inlineStr">
        <is>
          <t>Fixed rate for loan</t>
        </is>
      </c>
      <c r="G54" s="4" t="inlineStr">
        <is>
          <t>89.25%</t>
        </is>
      </c>
      <c r="M54" s="4" t="inlineStr">
        <is>
          <t>15.00%</t>
        </is>
      </c>
    </row>
    <row r="55">
      <c r="A55" s="4" t="inlineStr">
        <is>
          <t>Arlo</t>
        </is>
      </c>
    </row>
    <row r="56">
      <c r="A56" s="4" t="inlineStr">
        <is>
          <t>Due from Related Parties, Current</t>
        </is>
      </c>
      <c r="M56" s="5" t="n">
        <v>34500</v>
      </c>
    </row>
    <row r="57">
      <c r="A57" s="4" t="inlineStr">
        <is>
          <t>Spread on variable rate</t>
        </is>
      </c>
      <c r="M57" s="4" t="inlineStr">
        <is>
          <t>3.75%</t>
        </is>
      </c>
    </row>
    <row r="58">
      <c r="A58" s="4" t="inlineStr">
        <is>
          <t>Arlo | Mezzanine Type Loan Member</t>
        </is>
      </c>
    </row>
    <row r="59">
      <c r="A59" s="4" t="inlineStr">
        <is>
          <t>Repayment of outstanding balances</t>
        </is>
      </c>
      <c r="K59" s="6" t="n">
        <v>7300</v>
      </c>
    </row>
    <row r="60">
      <c r="A60" s="4" t="inlineStr">
        <is>
          <t>Arlo | Senior Loans [Member]</t>
        </is>
      </c>
    </row>
    <row r="61">
      <c r="A61" s="4" t="inlineStr">
        <is>
          <t>Face amount of loan</t>
        </is>
      </c>
      <c r="K61" s="5" t="n">
        <v>43000</v>
      </c>
    </row>
    <row r="62">
      <c r="A62" s="4" t="inlineStr">
        <is>
          <t>Arlo | Senior Loans [Member] | Minimum [Member] | LIBOR</t>
        </is>
      </c>
    </row>
    <row r="63">
      <c r="A63" s="4" t="inlineStr">
        <is>
          <t>Spread on variable rate</t>
        </is>
      </c>
      <c r="K63" s="4" t="inlineStr">
        <is>
          <t>1.65%</t>
        </is>
      </c>
    </row>
    <row r="64">
      <c r="A64" s="4" t="inlineStr">
        <is>
          <t>Arlo | Senior Loans [Member] | Maximum [Member] | LIBOR</t>
        </is>
      </c>
    </row>
    <row r="65">
      <c r="A65" s="4" t="inlineStr">
        <is>
          <t>Spread on variable rate</t>
        </is>
      </c>
      <c r="K65" s="4" t="inlineStr">
        <is>
          <t>2.65%</t>
        </is>
      </c>
    </row>
    <row r="66">
      <c r="A66" s="4" t="inlineStr">
        <is>
          <t>Arlo | Construction Loan</t>
        </is>
      </c>
    </row>
    <row r="67">
      <c r="A67" s="4" t="inlineStr">
        <is>
          <t>Repayment of outstanding balances</t>
        </is>
      </c>
      <c r="K67" s="5" t="n">
        <v>33600</v>
      </c>
    </row>
    <row r="68">
      <c r="A68" s="4" t="inlineStr">
        <is>
          <t>Flagler Mezz Loan [Member]</t>
        </is>
      </c>
    </row>
    <row r="69">
      <c r="A69" s="4" t="inlineStr">
        <is>
          <t>Interest</t>
        </is>
      </c>
      <c r="M69" s="4" t="inlineStr">
        <is>
          <t>12.90%</t>
        </is>
      </c>
    </row>
    <row r="70">
      <c r="A70" s="4" t="inlineStr">
        <is>
          <t>Percentage Of Loan Secured</t>
        </is>
      </c>
      <c r="M70" s="4" t="inlineStr">
        <is>
          <t>97.00%</t>
        </is>
      </c>
    </row>
    <row r="71">
      <c r="A71" s="4" t="inlineStr">
        <is>
          <t>Number of apartment units | property</t>
        </is>
      </c>
      <c r="M71" s="6" t="n">
        <v>385</v>
      </c>
    </row>
    <row r="72">
      <c r="A72" s="4" t="inlineStr">
        <is>
          <t>Flagler Mezz Loan [Member] | Mezzanine Type Loan Member</t>
        </is>
      </c>
    </row>
    <row r="73">
      <c r="A73" s="4" t="inlineStr">
        <is>
          <t>Due from Related Parties</t>
        </is>
      </c>
      <c r="M73" s="5" t="n">
        <v>74600</v>
      </c>
    </row>
    <row r="74">
      <c r="A74" s="4" t="inlineStr">
        <is>
          <t>Motif Construction Loan [Member]</t>
        </is>
      </c>
    </row>
    <row r="75">
      <c r="A75" s="4" t="inlineStr">
        <is>
          <t>Interest</t>
        </is>
      </c>
      <c r="M75" s="4" t="inlineStr">
        <is>
          <t>5.00%</t>
        </is>
      </c>
    </row>
    <row r="76">
      <c r="A76" s="4" t="inlineStr">
        <is>
          <t>Outstanding principal balance</t>
        </is>
      </c>
      <c r="M76" s="5" t="n">
        <v>67800</v>
      </c>
    </row>
    <row r="77">
      <c r="A77" s="4" t="inlineStr">
        <is>
          <t>Spread on variable rate</t>
        </is>
      </c>
      <c r="M77" s="4" t="inlineStr">
        <is>
          <t>3.85%</t>
        </is>
      </c>
    </row>
    <row r="78">
      <c r="A78" s="4" t="inlineStr">
        <is>
          <t>Due From Unaffiliated Lender</t>
        </is>
      </c>
      <c r="M78" s="5" t="n">
        <v>70400</v>
      </c>
    </row>
    <row r="79">
      <c r="A79" s="4" t="inlineStr">
        <is>
          <t>Perimeter Mezz Loan [Member]</t>
        </is>
      </c>
    </row>
    <row r="80">
      <c r="A80" s="4" t="inlineStr">
        <is>
          <t>Interest</t>
        </is>
      </c>
      <c r="M80" s="4" t="inlineStr">
        <is>
          <t>60.00%</t>
        </is>
      </c>
    </row>
    <row r="81">
      <c r="A81" s="4" t="inlineStr">
        <is>
          <t>Spread on variable rate</t>
        </is>
      </c>
      <c r="M81" s="4" t="inlineStr">
        <is>
          <t>3.00%</t>
        </is>
      </c>
    </row>
    <row r="82">
      <c r="A82" s="4" t="inlineStr">
        <is>
          <t>Fixed rate for loan</t>
        </is>
      </c>
      <c r="M82" s="4" t="inlineStr">
        <is>
          <t>15.00%</t>
        </is>
      </c>
    </row>
    <row r="83">
      <c r="A83" s="4" t="inlineStr">
        <is>
          <t>Due from Related Parties</t>
        </is>
      </c>
      <c r="M83" s="5" t="n">
        <v>20600</v>
      </c>
    </row>
    <row r="84">
      <c r="A84" s="4" t="inlineStr">
        <is>
          <t>Due From Unaffiliated Lender</t>
        </is>
      </c>
      <c r="M84" s="5" t="n">
        <v>44700</v>
      </c>
    </row>
    <row r="85">
      <c r="A85" s="4" t="inlineStr">
        <is>
          <t>Vickers Historic Roswell [Member]</t>
        </is>
      </c>
    </row>
    <row r="86">
      <c r="A86" s="4" t="inlineStr">
        <is>
          <t>Interest</t>
        </is>
      </c>
      <c r="M86" s="4" t="inlineStr">
        <is>
          <t>80.00%</t>
        </is>
      </c>
    </row>
    <row r="87">
      <c r="A87" s="4" t="inlineStr">
        <is>
          <t>Spread on variable rate</t>
        </is>
      </c>
      <c r="M87" s="4" t="inlineStr">
        <is>
          <t>1.99%</t>
        </is>
      </c>
    </row>
    <row r="88">
      <c r="A88" s="4" t="inlineStr">
        <is>
          <t>Fixed rate for loan</t>
        </is>
      </c>
      <c r="M88" s="4" t="inlineStr">
        <is>
          <t>15.00%</t>
        </is>
      </c>
    </row>
    <row r="89">
      <c r="A89" s="4" t="inlineStr">
        <is>
          <t>Due from Related Parties</t>
        </is>
      </c>
      <c r="R89" s="5" t="n">
        <v>11800</v>
      </c>
    </row>
    <row r="90">
      <c r="A90" s="4" t="inlineStr">
        <is>
          <t>Due From Unaffiliated Lender</t>
        </is>
      </c>
      <c r="T90" s="5" t="n">
        <v>18000</v>
      </c>
    </row>
    <row r="91">
      <c r="A91" s="4" t="inlineStr">
        <is>
          <t>Vickers Historic Roswell [Member] | Vickers JV Member</t>
        </is>
      </c>
    </row>
    <row r="92">
      <c r="A92" s="4" t="inlineStr">
        <is>
          <t>Related party due, funded</t>
        </is>
      </c>
      <c r="M92" s="5" t="n">
        <v>11900</v>
      </c>
    </row>
    <row r="93">
      <c r="A93" s="4" t="inlineStr">
        <is>
          <t>Outstanding principal balance</t>
        </is>
      </c>
      <c r="M93" s="5" t="n">
        <v>12400</v>
      </c>
    </row>
    <row r="94">
      <c r="A94" s="4" t="inlineStr">
        <is>
          <t>Additional discount purchase option</t>
        </is>
      </c>
      <c r="M94" s="4" t="inlineStr">
        <is>
          <t>2.50%</t>
        </is>
      </c>
    </row>
    <row r="95">
      <c r="A95" s="4" t="inlineStr">
        <is>
          <t>Discount rate</t>
        </is>
      </c>
      <c r="M95" s="9" t="n">
        <v>0.2</v>
      </c>
    </row>
    <row r="96">
      <c r="A96" s="4" t="inlineStr">
        <is>
          <t>Internal rate of return</t>
        </is>
      </c>
      <c r="M96" s="4" t="inlineStr">
        <is>
          <t>15.00%</t>
        </is>
      </c>
    </row>
    <row r="97">
      <c r="A97" s="4" t="inlineStr">
        <is>
          <t>Percentage of Acquire Preferred Equity Interests</t>
        </is>
      </c>
      <c r="M97" s="4" t="inlineStr">
        <is>
          <t>100.00%</t>
        </is>
      </c>
    </row>
    <row r="98">
      <c r="A98" s="4" t="inlineStr">
        <is>
          <t>Vickers Historic Roswell [Member] | Senior Loans [Member]</t>
        </is>
      </c>
    </row>
    <row r="99">
      <c r="A99" s="4" t="inlineStr">
        <is>
          <t>Additional Capital Contribution</t>
        </is>
      </c>
      <c r="M99" s="5" t="n">
        <v>2200</v>
      </c>
    </row>
    <row r="100">
      <c r="A100" s="4" t="inlineStr">
        <is>
          <t>Domain at The One Forty [Member]</t>
        </is>
      </c>
    </row>
    <row r="101">
      <c r="A101" s="4" t="inlineStr">
        <is>
          <t>Related party due, funded</t>
        </is>
      </c>
      <c r="M101" s="5" t="n">
        <v>24200</v>
      </c>
    </row>
    <row r="102">
      <c r="A102" s="4" t="inlineStr">
        <is>
          <t>Domain at The One Forty [Member] | Mezzanine Type Loan Member</t>
        </is>
      </c>
    </row>
    <row r="103">
      <c r="A103" s="4" t="inlineStr">
        <is>
          <t>Spread on variable rate</t>
        </is>
      </c>
      <c r="M103" s="4" t="inlineStr">
        <is>
          <t>2.20%</t>
        </is>
      </c>
    </row>
    <row r="104">
      <c r="A104" s="4" t="inlineStr">
        <is>
          <t>Fixed rate for loan</t>
        </is>
      </c>
      <c r="M104" s="4" t="inlineStr">
        <is>
          <t>15.00%</t>
        </is>
      </c>
    </row>
    <row r="105">
      <c r="A105" s="4" t="inlineStr">
        <is>
          <t>Due From Unaffiliated Lender</t>
        </is>
      </c>
      <c r="I105" s="5" t="n">
        <v>30300</v>
      </c>
      <c r="M105" s="5" t="n">
        <v>6400</v>
      </c>
      <c r="Q105" s="5" t="n">
        <v>39200</v>
      </c>
    </row>
    <row r="106">
      <c r="A106" s="4" t="inlineStr">
        <is>
          <t>Minimum discount to fair market value</t>
        </is>
      </c>
      <c r="M106" s="4" t="inlineStr">
        <is>
          <t>1.00%</t>
        </is>
      </c>
    </row>
    <row r="107">
      <c r="A107" s="4" t="inlineStr">
        <is>
          <t>2020</t>
        </is>
      </c>
      <c r="M107" s="4" t="inlineStr">
        <is>
          <t>5.50%</t>
        </is>
      </c>
    </row>
    <row r="108">
      <c r="A108" s="4" t="inlineStr">
        <is>
          <t>2021</t>
        </is>
      </c>
      <c r="M108" s="4" t="inlineStr">
        <is>
          <t>4.00%</t>
        </is>
      </c>
    </row>
    <row r="109">
      <c r="A109" s="4" t="inlineStr">
        <is>
          <t>2022 and thereafter</t>
        </is>
      </c>
      <c r="M109" s="6" t="n">
        <v>3</v>
      </c>
    </row>
    <row r="110">
      <c r="A110" s="4" t="inlineStr">
        <is>
          <t>Participation in profit achieved in sale (as a percent)</t>
        </is>
      </c>
      <c r="M110" s="4" t="inlineStr">
        <is>
          <t>50.00%</t>
        </is>
      </c>
    </row>
    <row r="111">
      <c r="A111" s="4" t="inlineStr">
        <is>
          <t>Domain at The One Forty [Member] | Mezzanine Type Loan Member | Maximum [Member]</t>
        </is>
      </c>
    </row>
    <row r="112">
      <c r="A112" s="4" t="inlineStr">
        <is>
          <t>Spread on variable rate</t>
        </is>
      </c>
      <c r="M112" s="4" t="inlineStr">
        <is>
          <t>3.95%</t>
        </is>
      </c>
    </row>
    <row r="113">
      <c r="A113" s="4" t="inlineStr">
        <is>
          <t>Avondale Hills Mezzanine Financing [Member]</t>
        </is>
      </c>
    </row>
    <row r="114">
      <c r="A114" s="4" t="inlineStr">
        <is>
          <t>Maximum amount that can be borrowed by the third party</t>
        </is>
      </c>
      <c r="J114" s="5" t="n">
        <v>11700</v>
      </c>
    </row>
    <row r="115">
      <c r="A115" s="4" t="inlineStr">
        <is>
          <t>Amount funded by the company</t>
        </is>
      </c>
      <c r="M115" s="5" t="n">
        <v>1000</v>
      </c>
    </row>
    <row r="116">
      <c r="A116" s="4" t="inlineStr">
        <is>
          <t>Number of apartment units | property</t>
        </is>
      </c>
      <c r="J116" s="6" t="n">
        <v>240</v>
      </c>
    </row>
    <row r="117">
      <c r="A117" s="4" t="inlineStr">
        <is>
          <t>Number of extension options | item</t>
        </is>
      </c>
      <c r="J117" s="6" t="n">
        <v>2</v>
      </c>
    </row>
    <row r="118">
      <c r="A118" s="4" t="inlineStr">
        <is>
          <t>Extension term</t>
        </is>
      </c>
      <c r="J118" s="4" t="inlineStr">
        <is>
          <t>1 year</t>
        </is>
      </c>
    </row>
    <row r="119">
      <c r="A119" s="4" t="inlineStr">
        <is>
          <t>Loans Receivable, Interest Rate</t>
        </is>
      </c>
      <c r="J119" s="4" t="inlineStr">
        <is>
          <t>12.00%</t>
        </is>
      </c>
    </row>
    <row r="120">
      <c r="A120" s="4" t="inlineStr">
        <is>
          <t>Reunion Apartments Mezzanine Financing</t>
        </is>
      </c>
    </row>
    <row r="121">
      <c r="A121" s="4" t="inlineStr">
        <is>
          <t>Maximum amount that can be borrowed by the third party</t>
        </is>
      </c>
      <c r="C121" s="5" t="n">
        <v>10000</v>
      </c>
    </row>
    <row r="122">
      <c r="A122" s="4" t="inlineStr">
        <is>
          <t>Amount funded by the company</t>
        </is>
      </c>
      <c r="C122" s="5" t="n">
        <v>8000</v>
      </c>
    </row>
    <row r="123">
      <c r="A123" s="4" t="inlineStr">
        <is>
          <t>Number of apartment units | item</t>
        </is>
      </c>
      <c r="C123" s="6" t="n">
        <v>280</v>
      </c>
    </row>
    <row r="124">
      <c r="A124" s="4" t="inlineStr">
        <is>
          <t>Number of extension options | item</t>
        </is>
      </c>
      <c r="C124" s="6" t="n">
        <v>2</v>
      </c>
    </row>
    <row r="125">
      <c r="A125" s="4" t="inlineStr">
        <is>
          <t>Extension term</t>
        </is>
      </c>
      <c r="C125" s="4" t="inlineStr">
        <is>
          <t>1 year</t>
        </is>
      </c>
    </row>
    <row r="126">
      <c r="A126" s="4" t="inlineStr">
        <is>
          <t>Loans Receivable, Interest Rate</t>
        </is>
      </c>
      <c r="C126" s="4" t="inlineStr">
        <is>
          <t>12.00%</t>
        </is>
      </c>
    </row>
    <row r="127">
      <c r="A127" s="4" t="inlineStr">
        <is>
          <t>Amended Chapel Hill Mezz Loan [Member]</t>
        </is>
      </c>
    </row>
    <row r="128">
      <c r="A128" s="4" t="inlineStr">
        <is>
          <t>Maximum amount that can be borrowed by the third party</t>
        </is>
      </c>
      <c r="B128" s="5" t="n">
        <v>31000</v>
      </c>
    </row>
    <row r="129">
      <c r="A129" s="4" t="inlineStr">
        <is>
          <t>Loans Receivable, Interest Rate</t>
        </is>
      </c>
      <c r="B129" s="4" t="inlineStr">
        <is>
          <t>11.75%</t>
        </is>
      </c>
    </row>
    <row r="130">
      <c r="A130" s="4" t="inlineStr">
        <is>
          <t>The Park at Chapel Hill Financing [Member]</t>
        </is>
      </c>
    </row>
    <row r="131">
      <c r="A131" s="4" t="inlineStr">
        <is>
          <t>Maximum amount that can be borrowed by the third party</t>
        </is>
      </c>
      <c r="B131" s="5" t="n">
        <v>40000</v>
      </c>
    </row>
    <row r="132">
      <c r="A132" s="4" t="inlineStr">
        <is>
          <t>Loans Receivable, Interest Rate</t>
        </is>
      </c>
      <c r="B132" s="4" t="inlineStr">
        <is>
          <t>11.00%</t>
        </is>
      </c>
    </row>
    <row r="133">
      <c r="A133" s="4" t="inlineStr">
        <is>
          <t>Interest paid (as a percent)</t>
        </is>
      </c>
      <c r="B133" s="4" t="inlineStr">
        <is>
          <t>5.25%</t>
        </is>
      </c>
    </row>
    <row r="134">
      <c r="A134" s="4" t="inlineStr">
        <is>
          <t>Interest accrued (as a percent)</t>
        </is>
      </c>
      <c r="B134" s="4" t="inlineStr">
        <is>
          <t>6.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and Investments in Unconsolidated Real Estate Joint Ventures (Details) - USD ($) $ in Thousands</t>
        </is>
      </c>
      <c r="B1" s="2" t="inlineStr">
        <is>
          <t>Dec. 31, 2020</t>
        </is>
      </c>
      <c r="C1" s="2" t="inlineStr">
        <is>
          <t>Dec. 31, 2019</t>
        </is>
      </c>
    </row>
    <row r="2">
      <c r="A2" s="3" t="inlineStr">
        <is>
          <t>Preferred Equity Investments and Investments in Unconsolidated Real Estate Joint Ventures</t>
        </is>
      </c>
    </row>
    <row r="3">
      <c r="A3" s="4" t="inlineStr">
        <is>
          <t>Total</t>
        </is>
      </c>
      <c r="B3" s="5" t="n">
        <v>99638</v>
      </c>
      <c r="C3" s="5" t="n">
        <v>126444</v>
      </c>
    </row>
    <row r="4">
      <c r="A4" s="4" t="inlineStr">
        <is>
          <t>Provision for credit losses</t>
        </is>
      </c>
      <c r="B4" s="6" t="n">
        <v>-16153</v>
      </c>
    </row>
    <row r="5">
      <c r="A5" s="4" t="inlineStr">
        <is>
          <t>Total, net</t>
        </is>
      </c>
      <c r="B5" s="6" t="n">
        <v>83485</v>
      </c>
      <c r="C5" s="6" t="n">
        <v>126444</v>
      </c>
    </row>
    <row r="6">
      <c r="A6" s="4" t="inlineStr">
        <is>
          <t>Alexan CityCentre [Member]</t>
        </is>
      </c>
    </row>
    <row r="7">
      <c r="A7" s="3" t="inlineStr">
        <is>
          <t>Preferred Equity Investments and Investments in Unconsolidated Real Estate Joint Ventures</t>
        </is>
      </c>
    </row>
    <row r="8">
      <c r="A8" s="4" t="inlineStr">
        <is>
          <t>Total</t>
        </is>
      </c>
      <c r="B8" s="6" t="n">
        <v>15063</v>
      </c>
      <c r="C8" s="6" t="n">
        <v>12788</v>
      </c>
    </row>
    <row r="9">
      <c r="A9" s="4" t="inlineStr">
        <is>
          <t>Alexan Southside Place</t>
        </is>
      </c>
    </row>
    <row r="10">
      <c r="A10" s="3" t="inlineStr">
        <is>
          <t>Preferred Equity Investments and Investments in Unconsolidated Real Estate Joint Ventures</t>
        </is>
      </c>
    </row>
    <row r="11">
      <c r="A11" s="4" t="inlineStr">
        <is>
          <t>Total</t>
        </is>
      </c>
      <c r="B11" s="6" t="n">
        <v>26038</v>
      </c>
      <c r="C11" s="6" t="n">
        <v>24866</v>
      </c>
    </row>
    <row r="12">
      <c r="A12" s="4" t="inlineStr">
        <is>
          <t>Helios [Member]</t>
        </is>
      </c>
    </row>
    <row r="13">
      <c r="A13" s="3" t="inlineStr">
        <is>
          <t>Preferred Equity Investments and Investments in Unconsolidated Real Estate Joint Ventures</t>
        </is>
      </c>
    </row>
    <row r="14">
      <c r="A14" s="4" t="inlineStr">
        <is>
          <t>Total</t>
        </is>
      </c>
      <c r="C14" s="6" t="n">
        <v>23663</v>
      </c>
    </row>
    <row r="15">
      <c r="A15" s="4" t="inlineStr">
        <is>
          <t>Leigh House [Member]</t>
        </is>
      </c>
    </row>
    <row r="16">
      <c r="A16" s="3" t="inlineStr">
        <is>
          <t>Preferred Equity Investments and Investments in Unconsolidated Real Estate Joint Ventures</t>
        </is>
      </c>
    </row>
    <row r="17">
      <c r="A17" s="4" t="inlineStr">
        <is>
          <t>Total</t>
        </is>
      </c>
      <c r="C17" s="6" t="n">
        <v>80</v>
      </c>
    </row>
    <row r="18">
      <c r="A18" s="4" t="inlineStr">
        <is>
          <t>Mira Vista [Member]</t>
        </is>
      </c>
    </row>
    <row r="19">
      <c r="A19" s="3" t="inlineStr">
        <is>
          <t>Preferred Equity Investments and Investments in Unconsolidated Real Estate Joint Ventures</t>
        </is>
      </c>
    </row>
    <row r="20">
      <c r="A20" s="4" t="inlineStr">
        <is>
          <t>Total</t>
        </is>
      </c>
      <c r="B20" s="6" t="n">
        <v>5250</v>
      </c>
      <c r="C20" s="6" t="n">
        <v>5250</v>
      </c>
    </row>
    <row r="21">
      <c r="A21" s="4" t="inlineStr">
        <is>
          <t>Riverside Apartments [Member]</t>
        </is>
      </c>
    </row>
    <row r="22">
      <c r="A22" s="3" t="inlineStr">
        <is>
          <t>Preferred Equity Investments and Investments in Unconsolidated Real Estate Joint Ventures</t>
        </is>
      </c>
    </row>
    <row r="23">
      <c r="A23" s="4" t="inlineStr">
        <is>
          <t>Total</t>
        </is>
      </c>
      <c r="C23" s="6" t="n">
        <v>12342</v>
      </c>
    </row>
    <row r="24">
      <c r="A24" s="4" t="inlineStr">
        <is>
          <t>Strategic Portfolio [Member]</t>
        </is>
      </c>
    </row>
    <row r="25">
      <c r="A25" s="3" t="inlineStr">
        <is>
          <t>Preferred Equity Investments and Investments in Unconsolidated Real Estate Joint Ventures</t>
        </is>
      </c>
    </row>
    <row r="26">
      <c r="A26" s="4" t="inlineStr">
        <is>
          <t>Total</t>
        </is>
      </c>
      <c r="B26" s="6" t="n">
        <v>27054</v>
      </c>
      <c r="C26" s="6" t="n">
        <v>10183</v>
      </c>
    </row>
    <row r="27">
      <c r="A27" s="4" t="inlineStr">
        <is>
          <t>The Conley Interests, formerly North Creek Apartments</t>
        </is>
      </c>
    </row>
    <row r="28">
      <c r="A28" s="3" t="inlineStr">
        <is>
          <t>Preferred Equity Investments and Investments in Unconsolidated Real Estate Joint Ventures</t>
        </is>
      </c>
    </row>
    <row r="29">
      <c r="A29" s="4" t="inlineStr">
        <is>
          <t>Total</t>
        </is>
      </c>
      <c r="B29" s="6" t="n">
        <v>15036</v>
      </c>
      <c r="C29" s="6" t="n">
        <v>14964</v>
      </c>
    </row>
    <row r="30">
      <c r="A30" s="4" t="inlineStr">
        <is>
          <t>Thornton Flats [Member]</t>
        </is>
      </c>
    </row>
    <row r="31">
      <c r="A31" s="3" t="inlineStr">
        <is>
          <t>Preferred Equity Investments and Investments in Unconsolidated Real Estate Joint Ventures</t>
        </is>
      </c>
    </row>
    <row r="32">
      <c r="A32" s="4" t="inlineStr">
        <is>
          <t>Total</t>
        </is>
      </c>
      <c r="B32" s="6" t="n">
        <v>4600</v>
      </c>
      <c r="C32" s="6" t="n">
        <v>4600</v>
      </c>
    </row>
    <row r="33">
      <c r="A33" s="4" t="inlineStr">
        <is>
          <t>Wayford at Concord, formerly Wayforth at Concord</t>
        </is>
      </c>
    </row>
    <row r="34">
      <c r="A34" s="3" t="inlineStr">
        <is>
          <t>Preferred Equity Investments and Investments in Unconsolidated Real Estate Joint Ventures</t>
        </is>
      </c>
    </row>
    <row r="35">
      <c r="A35" s="4" t="inlineStr">
        <is>
          <t>Total</t>
        </is>
      </c>
      <c r="B35" s="6" t="n">
        <v>6500</v>
      </c>
      <c r="C35" s="6" t="n">
        <v>4683</v>
      </c>
    </row>
    <row r="36">
      <c r="A36" s="4" t="inlineStr">
        <is>
          <t>Whetstone Apartments [Member]</t>
        </is>
      </c>
    </row>
    <row r="37">
      <c r="A37" s="3" t="inlineStr">
        <is>
          <t>Preferred Equity Investments and Investments in Unconsolidated Real Estate Joint Ventures</t>
        </is>
      </c>
    </row>
    <row r="38">
      <c r="A38" s="4" t="inlineStr">
        <is>
          <t>Total</t>
        </is>
      </c>
      <c r="C38" s="6" t="n">
        <v>12932</v>
      </c>
    </row>
    <row r="39">
      <c r="A39" s="4" t="inlineStr">
        <is>
          <t>Other Property [Member]</t>
        </is>
      </c>
    </row>
    <row r="40">
      <c r="A40" s="3" t="inlineStr">
        <is>
          <t>Preferred Equity Investments and Investments in Unconsolidated Real Estate Joint Ventures</t>
        </is>
      </c>
    </row>
    <row r="41">
      <c r="A41" s="4" t="inlineStr">
        <is>
          <t>Total</t>
        </is>
      </c>
      <c r="B41" s="5" t="n">
        <v>97</v>
      </c>
      <c r="C41" s="5" t="n">
        <v>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Equity Investments and Investments in Unconsolidated Real Estate Joint Ventures - Provision for credit losses (Details) - USD ($) $ in Thousands</t>
        </is>
      </c>
      <c r="B1" s="2" t="inlineStr">
        <is>
          <t>3 Months Ended</t>
        </is>
      </c>
      <c r="C1" s="2" t="inlineStr">
        <is>
          <t>12 Months Ended</t>
        </is>
      </c>
    </row>
    <row r="2">
      <c r="B2" s="2" t="inlineStr">
        <is>
          <t>Dec. 31, 2020</t>
        </is>
      </c>
      <c r="C2" s="2" t="inlineStr">
        <is>
          <t>Dec. 31, 2020</t>
        </is>
      </c>
    </row>
    <row r="3">
      <c r="A3" s="4" t="inlineStr">
        <is>
          <t>Provision for credit loss</t>
        </is>
      </c>
      <c r="C3" s="5" t="n">
        <v>223</v>
      </c>
    </row>
    <row r="4">
      <c r="A4" s="4" t="inlineStr">
        <is>
          <t>Provision for credit losses, end of period</t>
        </is>
      </c>
      <c r="B4" s="5" t="n">
        <v>16153</v>
      </c>
      <c r="C4" s="6" t="n">
        <v>16153</v>
      </c>
    </row>
    <row r="5">
      <c r="A5" s="4" t="inlineStr">
        <is>
          <t>Alexan Southside Place</t>
        </is>
      </c>
    </row>
    <row r="6">
      <c r="A6" s="4" t="inlineStr">
        <is>
          <t>Provision for credit loss</t>
        </is>
      </c>
      <c r="B6" s="5" t="n">
        <v>15900</v>
      </c>
      <c r="C6" s="5" t="n">
        <v>159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Equity Investments and Investments in Unconsolidated Real Estate Joint Ventures - Preferred returns (Details) - USD ($) $ in Thousands</t>
        </is>
      </c>
      <c r="B1" s="2" t="inlineStr">
        <is>
          <t>12 Months Ended</t>
        </is>
      </c>
    </row>
    <row r="2">
      <c r="B2" s="2" t="inlineStr">
        <is>
          <t>Dec. 31, 2020</t>
        </is>
      </c>
      <c r="C2" s="2" t="inlineStr">
        <is>
          <t>Dec. 31, 2019</t>
        </is>
      </c>
      <c r="D2" s="2" t="inlineStr">
        <is>
          <t>Dec. 31, 2018</t>
        </is>
      </c>
    </row>
    <row r="3">
      <c r="A3" s="3" t="inlineStr">
        <is>
          <t>Preferred Equity Investments and Investments in Unconsolidated Real Estate Joint Ventures</t>
        </is>
      </c>
    </row>
    <row r="4">
      <c r="A4" s="4" t="inlineStr">
        <is>
          <t>Preferred returns on unconsolidated joint ventures</t>
        </is>
      </c>
      <c r="B4" s="5" t="n">
        <v>11250</v>
      </c>
      <c r="C4" s="5" t="n">
        <v>9797</v>
      </c>
      <c r="D4" s="5" t="n">
        <v>10312</v>
      </c>
    </row>
    <row r="5">
      <c r="A5" s="4" t="inlineStr">
        <is>
          <t>Alexan CityCentre [Member]</t>
        </is>
      </c>
    </row>
    <row r="6">
      <c r="A6" s="3" t="inlineStr">
        <is>
          <t>Preferred Equity Investments and Investments in Unconsolidated Real Estate Joint Ventures</t>
        </is>
      </c>
    </row>
    <row r="7">
      <c r="A7" s="4" t="inlineStr">
        <is>
          <t>Preferred returns on unconsolidated joint ventures</t>
        </is>
      </c>
      <c r="B7" s="6" t="n">
        <v>2502</v>
      </c>
      <c r="C7" s="6" t="n">
        <v>2108</v>
      </c>
      <c r="D7" s="6" t="n">
        <v>1668</v>
      </c>
    </row>
    <row r="8">
      <c r="A8" s="4" t="inlineStr">
        <is>
          <t>Alexan Southside Place</t>
        </is>
      </c>
    </row>
    <row r="9">
      <c r="A9" s="3" t="inlineStr">
        <is>
          <t>Preferred Equity Investments and Investments in Unconsolidated Real Estate Joint Ventures</t>
        </is>
      </c>
    </row>
    <row r="10">
      <c r="A10" s="4" t="inlineStr">
        <is>
          <t>Preferred returns on unconsolidated joint ventures</t>
        </is>
      </c>
      <c r="B10" s="6" t="n">
        <v>1281</v>
      </c>
      <c r="C10" s="6" t="n">
        <v>1583</v>
      </c>
      <c r="D10" s="6" t="n">
        <v>3201</v>
      </c>
    </row>
    <row r="11">
      <c r="A11" s="4" t="inlineStr">
        <is>
          <t>Helios [Member]</t>
        </is>
      </c>
    </row>
    <row r="12">
      <c r="A12" s="3" t="inlineStr">
        <is>
          <t>Preferred Equity Investments and Investments in Unconsolidated Real Estate Joint Ventures</t>
        </is>
      </c>
    </row>
    <row r="13">
      <c r="A13" s="4" t="inlineStr">
        <is>
          <t>Preferred returns on unconsolidated joint ventures</t>
        </is>
      </c>
      <c r="B13" s="6" t="n">
        <v>-133</v>
      </c>
      <c r="C13" s="6" t="n">
        <v>1343</v>
      </c>
      <c r="D13" s="6" t="n">
        <v>2459</v>
      </c>
    </row>
    <row r="14">
      <c r="A14" s="4" t="inlineStr">
        <is>
          <t>Cost expense</t>
        </is>
      </c>
      <c r="B14" s="6" t="n">
        <v>-143</v>
      </c>
    </row>
    <row r="15">
      <c r="A15" s="4" t="inlineStr">
        <is>
          <t>Leigh House [Member]</t>
        </is>
      </c>
    </row>
    <row r="16">
      <c r="A16" s="3" t="inlineStr">
        <is>
          <t>Preferred Equity Investments and Investments in Unconsolidated Real Estate Joint Ventures</t>
        </is>
      </c>
    </row>
    <row r="17">
      <c r="A17" s="4" t="inlineStr">
        <is>
          <t>Preferred returns on unconsolidated joint ventures</t>
        </is>
      </c>
      <c r="B17" s="6" t="n">
        <v>2</v>
      </c>
      <c r="C17" s="6" t="n">
        <v>1155</v>
      </c>
      <c r="D17" s="6" t="n">
        <v>1910</v>
      </c>
    </row>
    <row r="18">
      <c r="A18" s="4" t="inlineStr">
        <is>
          <t>Mira Vista [Member]</t>
        </is>
      </c>
    </row>
    <row r="19">
      <c r="A19" s="3" t="inlineStr">
        <is>
          <t>Preferred Equity Investments and Investments in Unconsolidated Real Estate Joint Ventures</t>
        </is>
      </c>
    </row>
    <row r="20">
      <c r="A20" s="4" t="inlineStr">
        <is>
          <t>Preferred returns on unconsolidated joint ventures</t>
        </is>
      </c>
      <c r="B20" s="6" t="n">
        <v>539</v>
      </c>
      <c r="C20" s="6" t="n">
        <v>155</v>
      </c>
      <c r="D20" s="6" t="n">
        <v>0</v>
      </c>
    </row>
    <row r="21">
      <c r="A21" s="4" t="inlineStr">
        <is>
          <t>Riverside Apartments [Member]</t>
        </is>
      </c>
    </row>
    <row r="22">
      <c r="A22" s="3" t="inlineStr">
        <is>
          <t>Preferred Equity Investments and Investments in Unconsolidated Real Estate Joint Ventures</t>
        </is>
      </c>
    </row>
    <row r="23">
      <c r="A23" s="4" t="inlineStr">
        <is>
          <t>Preferred returns on unconsolidated joint ventures</t>
        </is>
      </c>
      <c r="B23" s="6" t="n">
        <v>1662</v>
      </c>
      <c r="C23" s="6" t="n">
        <v>879</v>
      </c>
      <c r="D23" s="6" t="n">
        <v>31</v>
      </c>
    </row>
    <row r="24">
      <c r="A24" s="4" t="inlineStr">
        <is>
          <t>Strategic Portfolio [Member]</t>
        </is>
      </c>
    </row>
    <row r="25">
      <c r="A25" s="3" t="inlineStr">
        <is>
          <t>Preferred Equity Investments and Investments in Unconsolidated Real Estate Joint Ventures</t>
        </is>
      </c>
    </row>
    <row r="26">
      <c r="A26" s="4" t="inlineStr">
        <is>
          <t>Preferred returns on unconsolidated joint ventures</t>
        </is>
      </c>
      <c r="B26" s="6" t="n">
        <v>2121</v>
      </c>
      <c r="C26" s="6" t="n">
        <v>33</v>
      </c>
      <c r="D26" s="6" t="n">
        <v>0</v>
      </c>
    </row>
    <row r="27">
      <c r="A27" s="4" t="inlineStr">
        <is>
          <t>The Conley Interests, formerly North Creek Apartments</t>
        </is>
      </c>
    </row>
    <row r="28">
      <c r="A28" s="3" t="inlineStr">
        <is>
          <t>Preferred Equity Investments and Investments in Unconsolidated Real Estate Joint Ventures</t>
        </is>
      </c>
    </row>
    <row r="29">
      <c r="A29" s="4" t="inlineStr">
        <is>
          <t>Preferred returns on unconsolidated joint ventures</t>
        </is>
      </c>
      <c r="B29" s="6" t="n">
        <v>1966</v>
      </c>
      <c r="C29" s="6" t="n">
        <v>1375</v>
      </c>
      <c r="D29" s="6" t="n">
        <v>108</v>
      </c>
    </row>
    <row r="30">
      <c r="A30" s="4" t="inlineStr">
        <is>
          <t>Thornton Flats [Member]</t>
        </is>
      </c>
    </row>
    <row r="31">
      <c r="A31" s="3" t="inlineStr">
        <is>
          <t>Preferred Equity Investments and Investments in Unconsolidated Real Estate Joint Ventures</t>
        </is>
      </c>
    </row>
    <row r="32">
      <c r="A32" s="4" t="inlineStr">
        <is>
          <t>Preferred returns on unconsolidated joint ventures</t>
        </is>
      </c>
      <c r="B32" s="6" t="n">
        <v>415</v>
      </c>
      <c r="C32" s="6" t="n">
        <v>110</v>
      </c>
      <c r="D32" s="6" t="n">
        <v>0</v>
      </c>
    </row>
    <row r="33">
      <c r="A33" s="4" t="inlineStr">
        <is>
          <t>Wayforth at Concord [Member]</t>
        </is>
      </c>
    </row>
    <row r="34">
      <c r="A34" s="3" t="inlineStr">
        <is>
          <t>Preferred Equity Investments and Investments in Unconsolidated Real Estate Joint Ventures</t>
        </is>
      </c>
    </row>
    <row r="35">
      <c r="A35" s="4" t="inlineStr">
        <is>
          <t>Preferred returns on unconsolidated joint ventures</t>
        </is>
      </c>
      <c r="B35" s="6" t="n">
        <v>839</v>
      </c>
      <c r="C35" s="6" t="n">
        <v>121</v>
      </c>
      <c r="D35" s="6" t="n">
        <v>0</v>
      </c>
    </row>
    <row r="36">
      <c r="A36" s="4" t="inlineStr">
        <is>
          <t>Whetstone Apartments [Member]</t>
        </is>
      </c>
    </row>
    <row r="37">
      <c r="A37" s="3" t="inlineStr">
        <is>
          <t>Preferred Equity Investments and Investments in Unconsolidated Real Estate Joint Ventures</t>
        </is>
      </c>
    </row>
    <row r="38">
      <c r="A38" s="4" t="inlineStr">
        <is>
          <t>Preferred returns on unconsolidated joint ventures</t>
        </is>
      </c>
      <c r="B38" s="5" t="n">
        <v>56</v>
      </c>
      <c r="C38" s="5" t="n">
        <v>935</v>
      </c>
      <c r="D38" s="5" t="n">
        <v>9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and Investments in Unconsolidated Real Estate Joint Ventures - Occupancy percentages (Details)</t>
        </is>
      </c>
      <c r="B1" s="2" t="inlineStr">
        <is>
          <t>Dec. 31, 2020</t>
        </is>
      </c>
      <c r="C1" s="2" t="inlineStr">
        <is>
          <t>Dec. 31, 2019</t>
        </is>
      </c>
    </row>
    <row r="2">
      <c r="A2" s="3" t="inlineStr">
        <is>
          <t>Preferred Equity Investments and Investments in Unconsolidated Real Estate Joint Ventures</t>
        </is>
      </c>
    </row>
    <row r="3">
      <c r="A3" s="4" t="inlineStr">
        <is>
          <t>Percentage of Number of Units Occupied</t>
        </is>
      </c>
      <c r="B3" s="4" t="inlineStr">
        <is>
          <t>95.40%</t>
        </is>
      </c>
    </row>
    <row r="4">
      <c r="A4" s="4" t="inlineStr">
        <is>
          <t>Alexan CityCentre [Member]</t>
        </is>
      </c>
    </row>
    <row r="5">
      <c r="A5" s="3" t="inlineStr">
        <is>
          <t>Preferred Equity Investments and Investments in Unconsolidated Real Estate Joint Ventures</t>
        </is>
      </c>
    </row>
    <row r="6">
      <c r="A6" s="4" t="inlineStr">
        <is>
          <t>Percentage of Number of Units Occupied</t>
        </is>
      </c>
      <c r="B6" s="4" t="inlineStr">
        <is>
          <t>94.10%</t>
        </is>
      </c>
      <c r="C6" s="4" t="inlineStr">
        <is>
          <t>90.90%</t>
        </is>
      </c>
    </row>
    <row r="7">
      <c r="A7" s="4" t="inlineStr">
        <is>
          <t>Alexan Southside Place</t>
        </is>
      </c>
    </row>
    <row r="8">
      <c r="A8" s="3" t="inlineStr">
        <is>
          <t>Preferred Equity Investments and Investments in Unconsolidated Real Estate Joint Ventures</t>
        </is>
      </c>
    </row>
    <row r="9">
      <c r="A9" s="4" t="inlineStr">
        <is>
          <t>Percentage of Number of Units Occupied</t>
        </is>
      </c>
      <c r="B9" s="4" t="inlineStr">
        <is>
          <t>93.00%</t>
        </is>
      </c>
      <c r="C9" s="4" t="inlineStr">
        <is>
          <t>95.20%</t>
        </is>
      </c>
    </row>
    <row r="10">
      <c r="A10" s="4" t="inlineStr">
        <is>
          <t>Mira Vista [Member]</t>
        </is>
      </c>
    </row>
    <row r="11">
      <c r="A11" s="3" t="inlineStr">
        <is>
          <t>Preferred Equity Investments and Investments in Unconsolidated Real Estate Joint Ventures</t>
        </is>
      </c>
    </row>
    <row r="12">
      <c r="A12" s="4" t="inlineStr">
        <is>
          <t>Percentage of Number of Units Occupied</t>
        </is>
      </c>
      <c r="B12" s="4" t="inlineStr">
        <is>
          <t>95.00%</t>
        </is>
      </c>
      <c r="C12" s="4" t="inlineStr">
        <is>
          <t>93.50%</t>
        </is>
      </c>
    </row>
    <row r="13">
      <c r="A13" s="4" t="inlineStr">
        <is>
          <t>Belmont Crossing [Member]</t>
        </is>
      </c>
    </row>
    <row r="14">
      <c r="A14" s="3" t="inlineStr">
        <is>
          <t>Preferred Equity Investments and Investments in Unconsolidated Real Estate Joint Ventures</t>
        </is>
      </c>
    </row>
    <row r="15">
      <c r="A15" s="4" t="inlineStr">
        <is>
          <t>Percentage of Number of Units Occupied</t>
        </is>
      </c>
      <c r="B15" s="4" t="inlineStr">
        <is>
          <t>91.70%</t>
        </is>
      </c>
      <c r="C15" s="4" t="inlineStr">
        <is>
          <t>89.60%</t>
        </is>
      </c>
    </row>
    <row r="16">
      <c r="A16" s="4" t="inlineStr">
        <is>
          <t>Georgetown Crossing [Member]</t>
        </is>
      </c>
    </row>
    <row r="17">
      <c r="A17" s="3" t="inlineStr">
        <is>
          <t>Preferred Equity Investments and Investments in Unconsolidated Real Estate Joint Ventures</t>
        </is>
      </c>
    </row>
    <row r="18">
      <c r="A18" s="4" t="inlineStr">
        <is>
          <t>Percentage of Number of Units Occupied</t>
        </is>
      </c>
      <c r="B18" s="4" t="inlineStr">
        <is>
          <t>88.70%</t>
        </is>
      </c>
    </row>
    <row r="19">
      <c r="A19" s="4" t="inlineStr">
        <is>
          <t>Hunter's Pointe [Member]</t>
        </is>
      </c>
    </row>
    <row r="20">
      <c r="A20" s="3" t="inlineStr">
        <is>
          <t>Preferred Equity Investments and Investments in Unconsolidated Real Estate Joint Ventures</t>
        </is>
      </c>
    </row>
    <row r="21">
      <c r="A21" s="4" t="inlineStr">
        <is>
          <t>Percentage of Number of Units Occupied</t>
        </is>
      </c>
      <c r="B21" s="4" t="inlineStr">
        <is>
          <t>99.00%</t>
        </is>
      </c>
    </row>
    <row r="22">
      <c r="A22" s="4" t="inlineStr">
        <is>
          <t>Park on the Square</t>
        </is>
      </c>
    </row>
    <row r="23">
      <c r="A23" s="3" t="inlineStr">
        <is>
          <t>Preferred Equity Investments and Investments in Unconsolidated Real Estate Joint Ventures</t>
        </is>
      </c>
    </row>
    <row r="24">
      <c r="A24" s="4" t="inlineStr">
        <is>
          <t>Percentage of Number of Units Occupied</t>
        </is>
      </c>
      <c r="B24" s="4" t="inlineStr">
        <is>
          <t>97.50%</t>
        </is>
      </c>
    </row>
    <row r="25">
      <c r="A25" s="4" t="inlineStr">
        <is>
          <t>Sierra Terrace [Member]</t>
        </is>
      </c>
    </row>
    <row r="26">
      <c r="A26" s="3" t="inlineStr">
        <is>
          <t>Preferred Equity Investments and Investments in Unconsolidated Real Estate Joint Ventures</t>
        </is>
      </c>
    </row>
    <row r="27">
      <c r="A27" s="4" t="inlineStr">
        <is>
          <t>Percentage of Number of Units Occupied</t>
        </is>
      </c>
      <c r="B27" s="4" t="inlineStr">
        <is>
          <t>89.60%</t>
        </is>
      </c>
      <c r="C27" s="4" t="inlineStr">
        <is>
          <t>97.00%</t>
        </is>
      </c>
    </row>
    <row r="28">
      <c r="A28" s="4" t="inlineStr">
        <is>
          <t>Sierra Village [Member]</t>
        </is>
      </c>
    </row>
    <row r="29">
      <c r="A29" s="3" t="inlineStr">
        <is>
          <t>Preferred Equity Investments and Investments in Unconsolidated Real Estate Joint Ventures</t>
        </is>
      </c>
    </row>
    <row r="30">
      <c r="A30" s="4" t="inlineStr">
        <is>
          <t>Percentage of Number of Units Occupied</t>
        </is>
      </c>
      <c r="B30" s="4" t="inlineStr">
        <is>
          <t>87.70%</t>
        </is>
      </c>
      <c r="C30" s="4" t="inlineStr">
        <is>
          <t>86.40%</t>
        </is>
      </c>
    </row>
    <row r="31">
      <c r="A31" s="4" t="inlineStr">
        <is>
          <t>The Commons [Member]</t>
        </is>
      </c>
    </row>
    <row r="32">
      <c r="A32" s="3" t="inlineStr">
        <is>
          <t>Preferred Equity Investments and Investments in Unconsolidated Real Estate Joint Ventures</t>
        </is>
      </c>
    </row>
    <row r="33">
      <c r="A33" s="4" t="inlineStr">
        <is>
          <t>Percentage of Number of Units Occupied</t>
        </is>
      </c>
      <c r="B33" s="4" t="inlineStr">
        <is>
          <t>93.90%</t>
        </is>
      </c>
    </row>
    <row r="34">
      <c r="A34" s="4" t="inlineStr">
        <is>
          <t>Water's Edge [Member]</t>
        </is>
      </c>
    </row>
    <row r="35">
      <c r="A35" s="3" t="inlineStr">
        <is>
          <t>Preferred Equity Investments and Investments in Unconsolidated Real Estate Joint Ventures</t>
        </is>
      </c>
    </row>
    <row r="36">
      <c r="A36" s="4" t="inlineStr">
        <is>
          <t>Percentage of Number of Units Occupied</t>
        </is>
      </c>
      <c r="B36" s="4" t="inlineStr">
        <is>
          <t>99.50%</t>
        </is>
      </c>
    </row>
    <row r="37">
      <c r="A37" s="4" t="inlineStr">
        <is>
          <t>The Conley Interests, formerly North Creek Apartments</t>
        </is>
      </c>
    </row>
    <row r="38">
      <c r="A38" s="3" t="inlineStr">
        <is>
          <t>Preferred Equity Investments and Investments in Unconsolidated Real Estate Joint Ventures</t>
        </is>
      </c>
    </row>
    <row r="39">
      <c r="A39" s="4" t="inlineStr">
        <is>
          <t>Percentage of Number of Units Occupied</t>
        </is>
      </c>
      <c r="B39" s="4" t="inlineStr">
        <is>
          <t>54.10%</t>
        </is>
      </c>
    </row>
    <row r="40">
      <c r="A40" s="4" t="inlineStr">
        <is>
          <t>Thornton Flats [Member]</t>
        </is>
      </c>
    </row>
    <row r="41">
      <c r="A41" s="3" t="inlineStr">
        <is>
          <t>Preferred Equity Investments and Investments in Unconsolidated Real Estate Joint Ventures</t>
        </is>
      </c>
    </row>
    <row r="42">
      <c r="A42" s="4" t="inlineStr">
        <is>
          <t>Percentage of Number of Units Occupied</t>
        </is>
      </c>
      <c r="B42" s="4" t="inlineStr">
        <is>
          <t>88.50%</t>
        </is>
      </c>
      <c r="C42" s="4" t="inlineStr">
        <is>
          <t>90.40%</t>
        </is>
      </c>
    </row>
    <row r="43">
      <c r="A43" s="4" t="inlineStr">
        <is>
          <t>Wayforth at Concord [Member]</t>
        </is>
      </c>
    </row>
    <row r="44">
      <c r="A44" s="3" t="inlineStr">
        <is>
          <t>Preferred Equity Investments and Investments in Unconsolidated Real Estate Joint Ventures</t>
        </is>
      </c>
    </row>
    <row r="45">
      <c r="A45" s="4" t="inlineStr">
        <is>
          <t>Percentage of Number of Units Occupied</t>
        </is>
      </c>
      <c r="B45" s="4" t="inlineStr">
        <is>
          <t>80.7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eferred Equity Investments and Investments in Unconsolidated Real Estate Joint Ventures - Summary of combined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ssets [Abstract]</t>
        </is>
      </c>
    </row>
    <row r="4">
      <c r="A4" s="4" t="inlineStr">
        <is>
          <t>TOTAL ASSETS</t>
        </is>
      </c>
      <c r="B4" s="5" t="n">
        <v>2489937</v>
      </c>
      <c r="F4" s="5" t="n">
        <v>2340697</v>
      </c>
      <c r="J4" s="5" t="n">
        <v>2489937</v>
      </c>
      <c r="K4" s="5" t="n">
        <v>2340697</v>
      </c>
    </row>
    <row r="5">
      <c r="A5" s="3" t="inlineStr">
        <is>
          <t>Liabilities [Abstract]</t>
        </is>
      </c>
    </row>
    <row r="6">
      <c r="A6" s="4" t="inlineStr">
        <is>
          <t>Total Liabilities</t>
        </is>
      </c>
      <c r="B6" s="6" t="n">
        <v>1609469</v>
      </c>
      <c r="F6" s="6" t="n">
        <v>1486575</v>
      </c>
      <c r="J6" s="6" t="n">
        <v>1609469</v>
      </c>
      <c r="K6" s="6" t="n">
        <v>1486575</v>
      </c>
    </row>
    <row r="7">
      <c r="A7" s="3" t="inlineStr">
        <is>
          <t>Stockholders' Equity, Including Portion Attributable to Noncontrolling Interest [Abstract]</t>
        </is>
      </c>
    </row>
    <row r="8">
      <c r="A8" s="4" t="inlineStr">
        <is>
          <t>Members' equity</t>
        </is>
      </c>
      <c r="B8" s="6" t="n">
        <v>58406</v>
      </c>
      <c r="F8" s="6" t="n">
        <v>127491</v>
      </c>
      <c r="J8" s="6" t="n">
        <v>58406</v>
      </c>
      <c r="K8" s="6" t="n">
        <v>127491</v>
      </c>
    </row>
    <row r="9">
      <c r="A9" s="4" t="inlineStr">
        <is>
          <t>TOTAL LIABILITIES, REDEEMABLE PREFERRED STOCK AND EQUITY</t>
        </is>
      </c>
      <c r="B9" s="6" t="n">
        <v>2489937</v>
      </c>
      <c r="F9" s="6" t="n">
        <v>2340697</v>
      </c>
      <c r="J9" s="6" t="n">
        <v>2489937</v>
      </c>
      <c r="K9" s="6" t="n">
        <v>2340697</v>
      </c>
    </row>
    <row r="10">
      <c r="A10" s="3" t="inlineStr">
        <is>
          <t>Gross Profit [Abstract]</t>
        </is>
      </c>
    </row>
    <row r="11">
      <c r="A11" s="4" t="inlineStr">
        <is>
          <t>Rental revenues</t>
        </is>
      </c>
      <c r="J11" s="6" t="n">
        <v>196522</v>
      </c>
      <c r="K11" s="6" t="n">
        <v>185376</v>
      </c>
      <c r="L11" s="5" t="n">
        <v>162461</v>
      </c>
    </row>
    <row r="12">
      <c r="A12" s="4" t="inlineStr">
        <is>
          <t>Operating expenses</t>
        </is>
      </c>
      <c r="J12" s="6" t="n">
        <v>-189034</v>
      </c>
      <c r="K12" s="6" t="n">
        <v>-173264</v>
      </c>
      <c r="L12" s="6" t="n">
        <v>-155028</v>
      </c>
    </row>
    <row r="13">
      <c r="A13" s="4" t="inlineStr">
        <is>
          <t>Depreciation and amortization</t>
        </is>
      </c>
      <c r="J13" s="6" t="n">
        <v>-79452</v>
      </c>
      <c r="K13" s="6" t="n">
        <v>-70452</v>
      </c>
      <c r="L13" s="6" t="n">
        <v>-62683</v>
      </c>
    </row>
    <row r="14">
      <c r="A14" s="4" t="inlineStr">
        <is>
          <t>Net income (loss)</t>
        </is>
      </c>
      <c r="B14" s="6" t="n">
        <v>-16414</v>
      </c>
      <c r="C14" s="5" t="n">
        <v>-4069</v>
      </c>
      <c r="D14" s="5" t="n">
        <v>40327</v>
      </c>
      <c r="E14" s="5" t="n">
        <v>-5121</v>
      </c>
      <c r="F14" s="6" t="n">
        <v>-2759</v>
      </c>
      <c r="G14" s="5" t="n">
        <v>38175</v>
      </c>
      <c r="H14" s="5" t="n">
        <v>-1932</v>
      </c>
      <c r="I14" s="5" t="n">
        <v>-4365</v>
      </c>
      <c r="J14" s="6" t="n">
        <v>14723</v>
      </c>
      <c r="K14" s="6" t="n">
        <v>29119</v>
      </c>
      <c r="L14" s="6" t="n">
        <v>-15275</v>
      </c>
    </row>
    <row r="15">
      <c r="A15" s="4" t="inlineStr">
        <is>
          <t>Unconsolidated Real Estate Joint Ventures</t>
        </is>
      </c>
    </row>
    <row r="16">
      <c r="A16" s="3" t="inlineStr">
        <is>
          <t>Assets [Abstract]</t>
        </is>
      </c>
    </row>
    <row r="17">
      <c r="A17" s="4" t="inlineStr">
        <is>
          <t>Real estate, net of depreciation</t>
        </is>
      </c>
      <c r="B17" s="6" t="n">
        <v>625184</v>
      </c>
      <c r="F17" s="6" t="n">
        <v>678073</v>
      </c>
      <c r="J17" s="6" t="n">
        <v>625184</v>
      </c>
      <c r="K17" s="6" t="n">
        <v>678073</v>
      </c>
    </row>
    <row r="18">
      <c r="A18" s="4" t="inlineStr">
        <is>
          <t>Other assets</t>
        </is>
      </c>
      <c r="B18" s="6" t="n">
        <v>46686</v>
      </c>
      <c r="F18" s="6" t="n">
        <v>51212</v>
      </c>
      <c r="J18" s="6" t="n">
        <v>46686</v>
      </c>
      <c r="K18" s="6" t="n">
        <v>51212</v>
      </c>
    </row>
    <row r="19">
      <c r="A19" s="4" t="inlineStr">
        <is>
          <t>TOTAL ASSETS</t>
        </is>
      </c>
      <c r="B19" s="6" t="n">
        <v>671870</v>
      </c>
      <c r="F19" s="6" t="n">
        <v>729285</v>
      </c>
      <c r="J19" s="6" t="n">
        <v>671870</v>
      </c>
      <c r="K19" s="6" t="n">
        <v>729285</v>
      </c>
    </row>
    <row r="20">
      <c r="A20" s="3" t="inlineStr">
        <is>
          <t>Liabilities [Abstract]</t>
        </is>
      </c>
    </row>
    <row r="21">
      <c r="A21" s="4" t="inlineStr">
        <is>
          <t>Mortgage payable</t>
        </is>
      </c>
      <c r="B21" s="6" t="n">
        <v>514964</v>
      </c>
      <c r="F21" s="6" t="n">
        <v>570573</v>
      </c>
      <c r="J21" s="6" t="n">
        <v>514964</v>
      </c>
      <c r="K21" s="6" t="n">
        <v>570573</v>
      </c>
    </row>
    <row r="22">
      <c r="A22" s="4" t="inlineStr">
        <is>
          <t>Other liabilities</t>
        </is>
      </c>
      <c r="B22" s="6" t="n">
        <v>33027</v>
      </c>
      <c r="F22" s="6" t="n">
        <v>36129</v>
      </c>
      <c r="J22" s="6" t="n">
        <v>33027</v>
      </c>
      <c r="K22" s="6" t="n">
        <v>36129</v>
      </c>
    </row>
    <row r="23">
      <c r="A23" s="4" t="inlineStr">
        <is>
          <t>Total Liabilities</t>
        </is>
      </c>
      <c r="B23" s="6" t="n">
        <v>547991</v>
      </c>
      <c r="F23" s="6" t="n">
        <v>606702</v>
      </c>
      <c r="J23" s="6" t="n">
        <v>547991</v>
      </c>
      <c r="K23" s="6" t="n">
        <v>606702</v>
      </c>
    </row>
    <row r="24">
      <c r="A24" s="3" t="inlineStr">
        <is>
          <t>Stockholders' Equity, Including Portion Attributable to Noncontrolling Interest [Abstract]</t>
        </is>
      </c>
    </row>
    <row r="25">
      <c r="A25" s="4" t="inlineStr">
        <is>
          <t>Members' equity</t>
        </is>
      </c>
      <c r="B25" s="6" t="n">
        <v>123879</v>
      </c>
      <c r="F25" s="6" t="n">
        <v>122583</v>
      </c>
      <c r="J25" s="6" t="n">
        <v>123879</v>
      </c>
      <c r="K25" s="6" t="n">
        <v>122583</v>
      </c>
    </row>
    <row r="26">
      <c r="A26" s="4" t="inlineStr">
        <is>
          <t>TOTAL LIABILITIES, REDEEMABLE PREFERRED STOCK AND EQUITY</t>
        </is>
      </c>
      <c r="B26" s="5" t="n">
        <v>671870</v>
      </c>
      <c r="F26" s="5" t="n">
        <v>729285</v>
      </c>
      <c r="J26" s="6" t="n">
        <v>671870</v>
      </c>
      <c r="K26" s="6" t="n">
        <v>729285</v>
      </c>
    </row>
    <row r="27">
      <c r="A27" s="3" t="inlineStr">
        <is>
          <t>Gross Profit [Abstract]</t>
        </is>
      </c>
    </row>
    <row r="28">
      <c r="A28" s="4" t="inlineStr">
        <is>
          <t>Rental revenues</t>
        </is>
      </c>
      <c r="J28" s="6" t="n">
        <v>50887</v>
      </c>
      <c r="K28" s="6" t="n">
        <v>37220</v>
      </c>
      <c r="L28" s="6" t="n">
        <v>19222</v>
      </c>
    </row>
    <row r="29">
      <c r="A29" s="4" t="inlineStr">
        <is>
          <t>Operating expenses</t>
        </is>
      </c>
      <c r="J29" s="6" t="n">
        <v>-29816</v>
      </c>
      <c r="K29" s="6" t="n">
        <v>-21904</v>
      </c>
      <c r="L29" s="6" t="n">
        <v>-14824</v>
      </c>
    </row>
    <row r="30">
      <c r="A30" s="4" t="inlineStr">
        <is>
          <t>Income before debt service and depreciation and amortization</t>
        </is>
      </c>
      <c r="J30" s="6" t="n">
        <v>21071</v>
      </c>
      <c r="K30" s="6" t="n">
        <v>15316</v>
      </c>
      <c r="L30" s="6" t="n">
        <v>4398</v>
      </c>
    </row>
    <row r="31">
      <c r="A31" s="4" t="inlineStr">
        <is>
          <t>Interest expense, net</t>
        </is>
      </c>
      <c r="J31" s="6" t="n">
        <v>-37346</v>
      </c>
      <c r="K31" s="6" t="n">
        <v>-31775</v>
      </c>
      <c r="L31" s="6" t="n">
        <v>-12935</v>
      </c>
    </row>
    <row r="32">
      <c r="A32" s="4" t="inlineStr">
        <is>
          <t>Depreciation and amortization</t>
        </is>
      </c>
      <c r="J32" s="6" t="n">
        <v>-19034</v>
      </c>
      <c r="K32" s="6" t="n">
        <v>-16125</v>
      </c>
      <c r="L32" s="6" t="n">
        <v>-10385</v>
      </c>
    </row>
    <row r="33">
      <c r="A33" s="4" t="inlineStr">
        <is>
          <t>Net operating loss</t>
        </is>
      </c>
      <c r="J33" s="6" t="n">
        <v>-35309</v>
      </c>
      <c r="K33" s="6" t="n">
        <v>-32584</v>
      </c>
      <c r="L33" s="6" t="n">
        <v>-18922</v>
      </c>
    </row>
    <row r="34">
      <c r="A34" s="4" t="inlineStr">
        <is>
          <t>Gain on sale of Whetstone and Helios, net</t>
        </is>
      </c>
      <c r="J34" s="6" t="n">
        <v>68889</v>
      </c>
      <c r="K34" s="6" t="n">
        <v>13871</v>
      </c>
    </row>
    <row r="35">
      <c r="A35" s="4" t="inlineStr">
        <is>
          <t>Net income (loss)</t>
        </is>
      </c>
      <c r="J35" s="5" t="n">
        <v>33580</v>
      </c>
      <c r="K35" s="5" t="n">
        <v>-18713</v>
      </c>
      <c r="L35" s="5" t="n">
        <v>-18922</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Equity Investments and Investments in Unconsolidated Real Estate Joint Ventures - Alexan southside place provision for credit loss (Details) - USD ($) $ in Thousands</t>
        </is>
      </c>
      <c r="B1" s="2" t="inlineStr">
        <is>
          <t>3 Months Ended</t>
        </is>
      </c>
      <c r="C1" s="2" t="inlineStr">
        <is>
          <t>12 Months Ended</t>
        </is>
      </c>
    </row>
    <row r="2">
      <c r="B2" s="2" t="inlineStr">
        <is>
          <t>Dec. 31, 2020</t>
        </is>
      </c>
      <c r="C2" s="2" t="inlineStr">
        <is>
          <t>Dec. 31, 2020</t>
        </is>
      </c>
    </row>
    <row r="3">
      <c r="A3" s="4" t="inlineStr">
        <is>
          <t>Provision for credit losses</t>
        </is>
      </c>
      <c r="C3" s="5" t="n">
        <v>223</v>
      </c>
    </row>
    <row r="4">
      <c r="A4" s="4" t="inlineStr">
        <is>
          <t>Alexan Southside Place</t>
        </is>
      </c>
    </row>
    <row r="5">
      <c r="A5" s="4" t="inlineStr">
        <is>
          <t>Provision for credit losses</t>
        </is>
      </c>
      <c r="B5" s="5" t="n">
        <v>15900</v>
      </c>
      <c r="C5" s="5" t="n">
        <v>15930</v>
      </c>
    </row>
    <row r="6">
      <c r="A6" s="4" t="inlineStr">
        <is>
          <t>Minimum [Member]</t>
        </is>
      </c>
    </row>
    <row r="7">
      <c r="A7" s="4" t="inlineStr">
        <is>
          <t>Market rebound period</t>
        </is>
      </c>
      <c r="C7" s="4" t="inlineStr">
        <is>
          <t>24 months</t>
        </is>
      </c>
    </row>
    <row r="8">
      <c r="A8" s="4" t="inlineStr">
        <is>
          <t>Maximum [Member]</t>
        </is>
      </c>
    </row>
    <row r="9">
      <c r="A9" s="4" t="inlineStr">
        <is>
          <t>Market rebound period</t>
        </is>
      </c>
      <c r="C9" s="4" t="inlineStr">
        <is>
          <t>3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Preferred Equity Investments and Investments in Unconsolidated Real Estate Joint Ventures - Encore chandler interests (Details)</t>
        </is>
      </c>
      <c r="B1" s="2" t="inlineStr">
        <is>
          <t>12 Months Ended</t>
        </is>
      </c>
    </row>
    <row r="2">
      <c r="B2" s="2" t="inlineStr">
        <is>
          <t>Dec. 31, 2020USD ($)propertyitem</t>
        </is>
      </c>
      <c r="C2" s="2" t="inlineStr">
        <is>
          <t>Dec. 31, 2019USD ($)</t>
        </is>
      </c>
    </row>
    <row r="3">
      <c r="A3" s="4" t="inlineStr">
        <is>
          <t>Preferred equity interests</t>
        </is>
      </c>
      <c r="B3" s="5" t="n">
        <v>83485000</v>
      </c>
      <c r="C3" s="5" t="n">
        <v>126444000</v>
      </c>
    </row>
    <row r="4">
      <c r="A4" s="4" t="inlineStr">
        <is>
          <t>Encore JV</t>
        </is>
      </c>
    </row>
    <row r="5">
      <c r="A5" s="4" t="inlineStr">
        <is>
          <t>Amount funded</t>
        </is>
      </c>
      <c r="B5" s="5" t="n">
        <v>0</v>
      </c>
    </row>
    <row r="6">
      <c r="A6" s="4" t="inlineStr">
        <is>
          <t>Number of extension options | item</t>
        </is>
      </c>
      <c r="B6" s="6" t="n">
        <v>2</v>
      </c>
    </row>
    <row r="7">
      <c r="A7" s="4" t="inlineStr">
        <is>
          <t>Extension term</t>
        </is>
      </c>
      <c r="B7" s="4" t="inlineStr">
        <is>
          <t>1 year</t>
        </is>
      </c>
    </row>
    <row r="8">
      <c r="A8" s="4" t="inlineStr">
        <is>
          <t>Construction loan</t>
        </is>
      </c>
      <c r="B8" s="5" t="n">
        <v>31000000</v>
      </c>
    </row>
    <row r="9">
      <c r="A9" s="4" t="inlineStr">
        <is>
          <t>Outstanding loan</t>
        </is>
      </c>
      <c r="B9" s="5" t="n">
        <v>0</v>
      </c>
    </row>
    <row r="10">
      <c r="A10" s="4" t="inlineStr">
        <is>
          <t>Encore JV | LIBOR</t>
        </is>
      </c>
    </row>
    <row r="11">
      <c r="A11" s="4" t="inlineStr">
        <is>
          <t>Interest rate</t>
        </is>
      </c>
      <c r="B11" s="4" t="inlineStr">
        <is>
          <t>3.00%</t>
        </is>
      </c>
    </row>
    <row r="12">
      <c r="A12" s="4" t="inlineStr">
        <is>
          <t>Spread on variable rate</t>
        </is>
      </c>
      <c r="B12" s="4" t="inlineStr">
        <is>
          <t>2.50%</t>
        </is>
      </c>
    </row>
    <row r="13">
      <c r="A13" s="4" t="inlineStr">
        <is>
          <t>Encore JV | Class A Apartment Property</t>
        </is>
      </c>
    </row>
    <row r="14">
      <c r="A14" s="4" t="inlineStr">
        <is>
          <t>Number of units to be developed | property</t>
        </is>
      </c>
      <c r="B14" s="6" t="n">
        <v>208</v>
      </c>
    </row>
    <row r="15">
      <c r="A15" s="4" t="inlineStr">
        <is>
          <t>Preferred equity interests</t>
        </is>
      </c>
      <c r="B15" s="5" t="n">
        <v>10200000</v>
      </c>
    </row>
    <row r="16">
      <c r="A16" s="4" t="inlineStr">
        <is>
          <t>Expected accrued return on outstanding capital contributions related party debt, per annum</t>
        </is>
      </c>
      <c r="B16" s="4" t="inlineStr">
        <is>
          <t>13.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2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14" customWidth="1" min="8" max="8"/>
    <col width="25" customWidth="1" min="9" max="9"/>
    <col width="21" customWidth="1" min="10" max="10"/>
    <col width="21" customWidth="1" min="11" max="11"/>
    <col width="21" customWidth="1" min="12" max="12"/>
    <col width="21" customWidth="1" min="13" max="13"/>
    <col width="14" customWidth="1" min="14" max="14"/>
    <col width="21" customWidth="1" min="15" max="15"/>
    <col width="21" customWidth="1" min="16" max="16"/>
    <col width="25" customWidth="1" min="17" max="17"/>
    <col width="21" customWidth="1" min="18" max="18"/>
    <col width="18" customWidth="1" min="19" max="19"/>
  </cols>
  <sheetData>
    <row r="1">
      <c r="A1" s="1" t="inlineStr">
        <is>
          <t>Preferred Equity Investments and Investments in Unconsolidated Real Estate Joint Ventures - Additional Information (Details)</t>
        </is>
      </c>
      <c r="B1" s="2" t="inlineStr">
        <is>
          <t>Jan. 22, 2020USD ($)</t>
        </is>
      </c>
      <c r="C1" s="2" t="inlineStr">
        <is>
          <t>Sep. 25, 2019USD ($)</t>
        </is>
      </c>
      <c r="D1" s="2" t="inlineStr">
        <is>
          <t>Sep. 17, 2019USD ($)</t>
        </is>
      </c>
      <c r="E1" s="2" t="inlineStr">
        <is>
          <t>Apr. 26, 2019USD ($)</t>
        </is>
      </c>
      <c r="F1" s="2" t="inlineStr">
        <is>
          <t>Nov. 09, 2018USD ($)item</t>
        </is>
      </c>
      <c r="G1" s="2" t="inlineStr">
        <is>
          <t>Jun. 07, 2016USD ($)</t>
        </is>
      </c>
      <c r="H1" s="2" t="inlineStr">
        <is>
          <t>Dec. 31, 2021</t>
        </is>
      </c>
      <c r="I1" s="2" t="inlineStr">
        <is>
          <t>Dec. 31, 2020USD ($)item</t>
        </is>
      </c>
      <c r="J1" s="2" t="inlineStr">
        <is>
          <t>Dec. 31, 2019USD ($)</t>
        </is>
      </c>
      <c r="K1" s="2" t="inlineStr">
        <is>
          <t>Dec. 31, 2018USD ($)</t>
        </is>
      </c>
      <c r="L1" s="2" t="inlineStr">
        <is>
          <t>Apr. 12, 2020USD ($)</t>
        </is>
      </c>
      <c r="M1" s="2" t="inlineStr">
        <is>
          <t>Dec. 20, 2019USD ($)</t>
        </is>
      </c>
      <c r="N1" s="2" t="inlineStr">
        <is>
          <t>Dec. 10, 2019</t>
        </is>
      </c>
      <c r="O1" s="2" t="inlineStr">
        <is>
          <t>Jan. 01, 2019USD ($)</t>
        </is>
      </c>
      <c r="P1" s="2" t="inlineStr">
        <is>
          <t>Dec. 28, 2018USD ($)</t>
        </is>
      </c>
      <c r="Q1" s="2" t="inlineStr">
        <is>
          <t>Oct. 29, 2018USD ($)item</t>
        </is>
      </c>
      <c r="R1" s="2" t="inlineStr">
        <is>
          <t>Oct. 06, 2016USD ($)</t>
        </is>
      </c>
      <c r="S1" s="2" t="inlineStr">
        <is>
          <t>Jul. 01, 2014item</t>
        </is>
      </c>
    </row>
    <row r="2">
      <c r="A2" s="3" t="inlineStr">
        <is>
          <t>Equity Method Investment And Joint Venture [Line Items]</t>
        </is>
      </c>
    </row>
    <row r="3">
      <c r="A3" s="4" t="inlineStr">
        <is>
          <t>Number of joint ventures in which company has equity investment</t>
        </is>
      </c>
      <c r="I3" s="6" t="n">
        <v>11</v>
      </c>
    </row>
    <row r="4">
      <c r="A4" s="4" t="inlineStr">
        <is>
          <t>Number of joint ventures which generate a stated preferred return on outstanding capital contributions</t>
        </is>
      </c>
      <c r="I4" s="6" t="n">
        <v>8</v>
      </c>
    </row>
    <row r="5">
      <c r="A5" s="4" t="inlineStr">
        <is>
          <t>Number of equity investments representing 0.5% common interest in joint venture</t>
        </is>
      </c>
      <c r="I5" s="6" t="n">
        <v>3</v>
      </c>
    </row>
    <row r="6">
      <c r="A6" s="4" t="inlineStr">
        <is>
          <t>Equity Method Investments</t>
        </is>
      </c>
      <c r="I6" s="5" t="n">
        <v>83485000</v>
      </c>
      <c r="J6" s="5" t="n">
        <v>126444000</v>
      </c>
    </row>
    <row r="7">
      <c r="A7" s="4" t="inlineStr">
        <is>
          <t>Percentage Of Prepayment Premium</t>
        </is>
      </c>
      <c r="I7" s="4" t="inlineStr">
        <is>
          <t>1.00%</t>
        </is>
      </c>
    </row>
    <row r="8">
      <c r="A8" s="4" t="inlineStr">
        <is>
          <t>Due from Affiliates</t>
        </is>
      </c>
      <c r="I8" s="5" t="n">
        <v>339000</v>
      </c>
      <c r="J8" s="6" t="n">
        <v>2969000</v>
      </c>
    </row>
    <row r="9">
      <c r="A9" s="4" t="inlineStr">
        <is>
          <t>Consideration of preferred equity investment</t>
        </is>
      </c>
      <c r="I9" s="6" t="n">
        <v>19200000</v>
      </c>
    </row>
    <row r="10">
      <c r="A10" s="4" t="inlineStr">
        <is>
          <t>Payments to Acquire Equity Method Investments</t>
        </is>
      </c>
      <c r="I10" s="5" t="n">
        <v>24809000</v>
      </c>
      <c r="J10" s="5" t="n">
        <v>74307000</v>
      </c>
      <c r="K10" s="5" t="n">
        <v>17888000</v>
      </c>
    </row>
    <row r="11">
      <c r="A11" s="4" t="inlineStr">
        <is>
          <t>Common interest (as a percent)</t>
        </is>
      </c>
      <c r="I11" s="4" t="inlineStr">
        <is>
          <t>0.50%</t>
        </is>
      </c>
    </row>
    <row r="12">
      <c r="A12" s="4" t="inlineStr">
        <is>
          <t>BR Whetstone Member, LLC [Member]</t>
        </is>
      </c>
    </row>
    <row r="13">
      <c r="A13" s="3" t="inlineStr">
        <is>
          <t>Equity Method Investment And Joint Venture [Line Items]</t>
        </is>
      </c>
    </row>
    <row r="14">
      <c r="A14" s="4" t="inlineStr">
        <is>
          <t>Payments to Acquire Equity Method Investments</t>
        </is>
      </c>
      <c r="B14" s="5" t="n">
        <v>2500000</v>
      </c>
    </row>
    <row r="15">
      <c r="A15" s="4" t="inlineStr">
        <is>
          <t>Common membership interest percentage agreed to acquire</t>
        </is>
      </c>
      <c r="B15" s="4" t="inlineStr">
        <is>
          <t>100.00%</t>
        </is>
      </c>
    </row>
    <row r="16">
      <c r="A16" s="4" t="inlineStr">
        <is>
          <t>Whetstone Apartments [Member]</t>
        </is>
      </c>
    </row>
    <row r="17">
      <c r="A17" s="3" t="inlineStr">
        <is>
          <t>Equity Method Investment And Joint Venture [Line Items]</t>
        </is>
      </c>
    </row>
    <row r="18">
      <c r="A18" s="4" t="inlineStr">
        <is>
          <t>Payments to Acquire Equity Method Investments</t>
        </is>
      </c>
      <c r="B18" s="5" t="n">
        <v>1900000</v>
      </c>
    </row>
    <row r="19">
      <c r="A19" s="4" t="inlineStr">
        <is>
          <t>Common membership interest percentage agreed to acquire</t>
        </is>
      </c>
      <c r="B19" s="4" t="inlineStr">
        <is>
          <t>7.50%</t>
        </is>
      </c>
    </row>
    <row r="20">
      <c r="A20" s="4" t="inlineStr">
        <is>
          <t>Alexan CityCentre [Member]</t>
        </is>
      </c>
    </row>
    <row r="21">
      <c r="A21" s="3" t="inlineStr">
        <is>
          <t>Equity Method Investment And Joint Venture [Line Items]</t>
        </is>
      </c>
    </row>
    <row r="22">
      <c r="A22" s="4" t="inlineStr">
        <is>
          <t>Equity Method Investments</t>
        </is>
      </c>
      <c r="I22" s="5" t="n">
        <v>15100000</v>
      </c>
    </row>
    <row r="23">
      <c r="A23" s="4" t="inlineStr">
        <is>
          <t>Alexan CityCentre [Member] | 15% Percent Preferred Stock [Member]</t>
        </is>
      </c>
    </row>
    <row r="24">
      <c r="A24" s="3" t="inlineStr">
        <is>
          <t>Equity Method Investment And Joint Venture [Line Items]</t>
        </is>
      </c>
    </row>
    <row r="25">
      <c r="A25" s="4" t="inlineStr">
        <is>
          <t>Equity Method Investments</t>
        </is>
      </c>
      <c r="I25" s="5" t="n">
        <v>6500000</v>
      </c>
    </row>
    <row r="26">
      <c r="A26" s="4" t="inlineStr">
        <is>
          <t>Expected Preferred Return On Related Party Debt</t>
        </is>
      </c>
      <c r="I26" s="4" t="inlineStr">
        <is>
          <t>15.00%</t>
        </is>
      </c>
    </row>
    <row r="27">
      <c r="A27" s="4" t="inlineStr">
        <is>
          <t>Alexan CityCentre [Member] | Twenty Percent Preferred Stock [Member]</t>
        </is>
      </c>
    </row>
    <row r="28">
      <c r="A28" s="3" t="inlineStr">
        <is>
          <t>Equity Method Investment And Joint Venture [Line Items]</t>
        </is>
      </c>
    </row>
    <row r="29">
      <c r="A29" s="4" t="inlineStr">
        <is>
          <t>Equity Method Investments</t>
        </is>
      </c>
      <c r="I29" s="5" t="n">
        <v>8600000</v>
      </c>
    </row>
    <row r="30">
      <c r="A30" s="4" t="inlineStr">
        <is>
          <t>Expected Preferred Return On Related Party Debt</t>
        </is>
      </c>
      <c r="I30" s="4" t="inlineStr">
        <is>
          <t>20.00%</t>
        </is>
      </c>
    </row>
    <row r="31">
      <c r="A31" s="4" t="inlineStr">
        <is>
          <t>Alexan CityCentre [Member] | Class A common stock</t>
        </is>
      </c>
    </row>
    <row r="32">
      <c r="A32" s="3" t="inlineStr">
        <is>
          <t>Equity Method Investment And Joint Venture [Line Items]</t>
        </is>
      </c>
    </row>
    <row r="33">
      <c r="A33" s="4" t="inlineStr">
        <is>
          <t>Number of Real Estate Properties, Fee Simple | item</t>
        </is>
      </c>
      <c r="S33" s="6" t="n">
        <v>340</v>
      </c>
    </row>
    <row r="34">
      <c r="A34" s="4" t="inlineStr">
        <is>
          <t>Alexan CityCentre [Member] | Construction Loan Payable [Member]</t>
        </is>
      </c>
    </row>
    <row r="35">
      <c r="A35" s="3" t="inlineStr">
        <is>
          <t>Equity Method Investment And Joint Venture [Line Items]</t>
        </is>
      </c>
    </row>
    <row r="36">
      <c r="A36" s="4" t="inlineStr">
        <is>
          <t>Spread on variable rate</t>
        </is>
      </c>
      <c r="I36" s="4" t="inlineStr">
        <is>
          <t>0.50%</t>
        </is>
      </c>
    </row>
    <row r="37">
      <c r="A37" s="4" t="inlineStr">
        <is>
          <t>Construction Loan</t>
        </is>
      </c>
      <c r="G37" s="5" t="n">
        <v>55100000</v>
      </c>
    </row>
    <row r="38">
      <c r="A38" s="4" t="inlineStr">
        <is>
          <t>Debt Instrument, Periodic Payment, Principal</t>
        </is>
      </c>
      <c r="G38" s="5" t="n">
        <v>46</v>
      </c>
    </row>
    <row r="39">
      <c r="A39" s="4" t="inlineStr">
        <is>
          <t>Alexan CityCentre [Member] | Construction Loan Payable [Member] | LIBOR</t>
        </is>
      </c>
    </row>
    <row r="40">
      <c r="A40" s="3" t="inlineStr">
        <is>
          <t>Equity Method Investment And Joint Venture [Line Items]</t>
        </is>
      </c>
    </row>
    <row r="41">
      <c r="A41" s="4" t="inlineStr">
        <is>
          <t>Spread on variable rate</t>
        </is>
      </c>
      <c r="I41" s="4" t="inlineStr">
        <is>
          <t>3.00%</t>
        </is>
      </c>
    </row>
    <row r="42">
      <c r="A42" s="4" t="inlineStr">
        <is>
          <t>Alexan Southside Place Interests / Refinance [Member]</t>
        </is>
      </c>
    </row>
    <row r="43">
      <c r="A43" s="3" t="inlineStr">
        <is>
          <t>Equity Method Investment And Joint Venture [Line Items]</t>
        </is>
      </c>
    </row>
    <row r="44">
      <c r="A44" s="4" t="inlineStr">
        <is>
          <t>Ground Lease Term</t>
        </is>
      </c>
      <c r="I44" s="4" t="inlineStr">
        <is>
          <t>85 years</t>
        </is>
      </c>
    </row>
    <row r="45">
      <c r="A45" s="4" t="inlineStr">
        <is>
          <t>Total preferred return (as a percent)</t>
        </is>
      </c>
      <c r="H45" s="4" t="inlineStr">
        <is>
          <t>3.50%</t>
        </is>
      </c>
      <c r="I45" s="4" t="inlineStr">
        <is>
          <t>5.00%</t>
        </is>
      </c>
      <c r="J45" s="4" t="inlineStr">
        <is>
          <t>6.50%</t>
        </is>
      </c>
    </row>
    <row r="46">
      <c r="A46" s="4" t="inlineStr">
        <is>
          <t>Equity Method Investments</t>
        </is>
      </c>
      <c r="I46" s="5" t="n">
        <v>24900000</v>
      </c>
    </row>
    <row r="47">
      <c r="A47" s="4" t="inlineStr">
        <is>
          <t>Construction Loan</t>
        </is>
      </c>
      <c r="I47" s="5" t="n">
        <v>31800000</v>
      </c>
    </row>
    <row r="48">
      <c r="A48" s="4" t="inlineStr">
        <is>
          <t>Percentage of Participation in Profit</t>
        </is>
      </c>
      <c r="F48" s="4" t="inlineStr">
        <is>
          <t>50.00%</t>
        </is>
      </c>
    </row>
    <row r="49">
      <c r="A49" s="4" t="inlineStr">
        <is>
          <t>Percentage of Profit Entitled in Occurrance of a Default Event</t>
        </is>
      </c>
      <c r="I49" s="4" t="inlineStr">
        <is>
          <t>100.00%</t>
        </is>
      </c>
    </row>
    <row r="50">
      <c r="A50" s="4" t="inlineStr">
        <is>
          <t>Alexan Southside Place Interests / Refinance [Member] | 15% Percent Preferred Stock [Member]</t>
        </is>
      </c>
    </row>
    <row r="51">
      <c r="A51" s="3" t="inlineStr">
        <is>
          <t>Equity Method Investment And Joint Venture [Line Items]</t>
        </is>
      </c>
    </row>
    <row r="52">
      <c r="A52" s="4" t="inlineStr">
        <is>
          <t>Total preferred return (as a percent)</t>
        </is>
      </c>
      <c r="F52" s="4" t="inlineStr">
        <is>
          <t>15.00%</t>
        </is>
      </c>
    </row>
    <row r="53">
      <c r="A53" s="4" t="inlineStr">
        <is>
          <t>Alexan Southside Place Interests / Refinance [Member] | Class A common stock</t>
        </is>
      </c>
    </row>
    <row r="54">
      <c r="A54" s="3" t="inlineStr">
        <is>
          <t>Equity Method Investment And Joint Venture [Line Items]</t>
        </is>
      </c>
    </row>
    <row r="55">
      <c r="A55" s="4" t="inlineStr">
        <is>
          <t>Number of Real Estate Properties, Fee Simple | item</t>
        </is>
      </c>
      <c r="I55" s="6" t="n">
        <v>270</v>
      </c>
    </row>
    <row r="56">
      <c r="A56" s="4" t="inlineStr">
        <is>
          <t>Alexan Southside Place Interests / Refinance [Member] | Accounting Standards Update 2016-02 [Member]</t>
        </is>
      </c>
    </row>
    <row r="57">
      <c r="A57" s="3" t="inlineStr">
        <is>
          <t>Equity Method Investment And Joint Venture [Line Items]</t>
        </is>
      </c>
    </row>
    <row r="58">
      <c r="A58" s="4" t="inlineStr">
        <is>
          <t>Operating Lease, Right-of-Use Asset</t>
        </is>
      </c>
      <c r="O58" s="5" t="n">
        <v>17100000</v>
      </c>
    </row>
    <row r="59">
      <c r="A59" s="4" t="inlineStr">
        <is>
          <t>Operating Lease, Liability</t>
        </is>
      </c>
      <c r="O59" s="5" t="n">
        <v>17100000</v>
      </c>
    </row>
    <row r="60">
      <c r="A60" s="4" t="inlineStr">
        <is>
          <t>Alexan Southside Place Interests / Refinance [Member] | Base Rate [Member]</t>
        </is>
      </c>
    </row>
    <row r="61">
      <c r="A61" s="3" t="inlineStr">
        <is>
          <t>Equity Method Investment And Joint Venture [Line Items]</t>
        </is>
      </c>
    </row>
    <row r="62">
      <c r="A62" s="4" t="inlineStr">
        <is>
          <t>Spread on variable rate</t>
        </is>
      </c>
      <c r="I62" s="4" t="inlineStr">
        <is>
          <t>1.25%</t>
        </is>
      </c>
    </row>
    <row r="63">
      <c r="A63" s="4" t="inlineStr">
        <is>
          <t>Alexan Southside Place Interests / Refinance [Member] | LIBOR</t>
        </is>
      </c>
    </row>
    <row r="64">
      <c r="A64" s="3" t="inlineStr">
        <is>
          <t>Equity Method Investment And Joint Venture [Line Items]</t>
        </is>
      </c>
    </row>
    <row r="65">
      <c r="A65" s="4" t="inlineStr">
        <is>
          <t>Spread on variable rate</t>
        </is>
      </c>
      <c r="I65" s="4" t="inlineStr">
        <is>
          <t>2.25%</t>
        </is>
      </c>
    </row>
    <row r="66">
      <c r="A66" s="4" t="inlineStr">
        <is>
          <t>Helios [Member]</t>
        </is>
      </c>
    </row>
    <row r="67">
      <c r="A67" s="3" t="inlineStr">
        <is>
          <t>Equity Method Investment And Joint Venture [Line Items]</t>
        </is>
      </c>
    </row>
    <row r="68">
      <c r="A68" s="4" t="inlineStr">
        <is>
          <t>Total preferred return (as a percent)</t>
        </is>
      </c>
      <c r="J68" s="4" t="inlineStr">
        <is>
          <t>20.00%</t>
        </is>
      </c>
    </row>
    <row r="69">
      <c r="A69" s="4" t="inlineStr">
        <is>
          <t>Equity Method Investments</t>
        </is>
      </c>
      <c r="I69" s="5" t="n">
        <v>1800000</v>
      </c>
    </row>
    <row r="70">
      <c r="A70" s="4" t="inlineStr">
        <is>
          <t>Payments to Acquire Equity Method Investments</t>
        </is>
      </c>
      <c r="I70" s="5" t="n">
        <v>19200000</v>
      </c>
    </row>
    <row r="71">
      <c r="A71" s="4" t="inlineStr">
        <is>
          <t>Common membership interest percentage agreed to acquire</t>
        </is>
      </c>
      <c r="N71" s="4" t="inlineStr">
        <is>
          <t>100.00%</t>
        </is>
      </c>
    </row>
    <row r="72">
      <c r="A72" s="4" t="inlineStr">
        <is>
          <t>Helios [Member] | LIBOR</t>
        </is>
      </c>
    </row>
    <row r="73">
      <c r="A73" s="3" t="inlineStr">
        <is>
          <t>Equity Method Investment And Joint Venture [Line Items]</t>
        </is>
      </c>
    </row>
    <row r="74">
      <c r="A74" s="4" t="inlineStr">
        <is>
          <t>Spread on variable rate</t>
        </is>
      </c>
      <c r="I74" s="4" t="inlineStr">
        <is>
          <t>1.75%</t>
        </is>
      </c>
    </row>
    <row r="75">
      <c r="A75" s="4" t="inlineStr">
        <is>
          <t>Helios [Member] | Fund III [Member]</t>
        </is>
      </c>
    </row>
    <row r="76">
      <c r="A76" s="3" t="inlineStr">
        <is>
          <t>Equity Method Investment And Joint Venture [Line Items]</t>
        </is>
      </c>
    </row>
    <row r="77">
      <c r="A77" s="4" t="inlineStr">
        <is>
          <t>Equity Method Investments</t>
        </is>
      </c>
      <c r="I77" s="5" t="n">
        <v>2500000</v>
      </c>
    </row>
    <row r="78">
      <c r="A78" s="4" t="inlineStr">
        <is>
          <t>Leigh House [Member]</t>
        </is>
      </c>
    </row>
    <row r="79">
      <c r="A79" s="3" t="inlineStr">
        <is>
          <t>Equity Method Investment And Joint Venture [Line Items]</t>
        </is>
      </c>
    </row>
    <row r="80">
      <c r="A80" s="4" t="inlineStr">
        <is>
          <t>Total preferred return (as a percent)</t>
        </is>
      </c>
      <c r="I80" s="4" t="inlineStr">
        <is>
          <t>15.00%</t>
        </is>
      </c>
    </row>
    <row r="81">
      <c r="A81" s="4" t="inlineStr">
        <is>
          <t>Equity Method Investments</t>
        </is>
      </c>
      <c r="I81" s="5" t="n">
        <v>14200000</v>
      </c>
    </row>
    <row r="82">
      <c r="A82" s="4" t="inlineStr">
        <is>
          <t>Payments to Acquire Equity Method Investments</t>
        </is>
      </c>
      <c r="I82" s="5" t="n">
        <v>11900000</v>
      </c>
      <c r="J82" s="5" t="n">
        <v>2300000</v>
      </c>
    </row>
    <row r="83">
      <c r="A83" s="4" t="inlineStr">
        <is>
          <t>Leigh House [Member] | Class A common stock</t>
        </is>
      </c>
    </row>
    <row r="84">
      <c r="A84" s="3" t="inlineStr">
        <is>
          <t>Equity Method Investment And Joint Venture [Line Items]</t>
        </is>
      </c>
    </row>
    <row r="85">
      <c r="A85" s="4" t="inlineStr">
        <is>
          <t>Number of Real Estate Properties, Fee Simple | item</t>
        </is>
      </c>
      <c r="I85" s="6" t="n">
        <v>245</v>
      </c>
    </row>
    <row r="86">
      <c r="A86" s="4" t="inlineStr">
        <is>
          <t>Mira Vista [Member]</t>
        </is>
      </c>
    </row>
    <row r="87">
      <c r="A87" s="3" t="inlineStr">
        <is>
          <t>Equity Method Investment And Joint Venture [Line Items]</t>
        </is>
      </c>
    </row>
    <row r="88">
      <c r="A88" s="4" t="inlineStr">
        <is>
          <t>Interest rate</t>
        </is>
      </c>
      <c r="I88" s="4" t="inlineStr">
        <is>
          <t>3.24%</t>
        </is>
      </c>
    </row>
    <row r="89">
      <c r="A89" s="4" t="inlineStr">
        <is>
          <t>Accrued return through September 17, 2026</t>
        </is>
      </c>
      <c r="D89" s="9" t="n">
        <v>3.1</v>
      </c>
    </row>
    <row r="90">
      <c r="A90" s="4" t="inlineStr">
        <is>
          <t>Current return through September 17, 2026</t>
        </is>
      </c>
      <c r="D90" s="6" t="n">
        <v>7</v>
      </c>
    </row>
    <row r="91">
      <c r="A91" s="4" t="inlineStr">
        <is>
          <t>Preferred return through September 17, 2026</t>
        </is>
      </c>
      <c r="D91" s="9" t="n">
        <v>10.1</v>
      </c>
    </row>
    <row r="92">
      <c r="A92" s="4" t="inlineStr">
        <is>
          <t>Current return after September 17, 2026</t>
        </is>
      </c>
      <c r="D92" s="6" t="n">
        <v>7</v>
      </c>
    </row>
    <row r="93">
      <c r="A93" s="4" t="inlineStr">
        <is>
          <t>Accrued return after September 17, 2026</t>
        </is>
      </c>
      <c r="D93" s="6" t="n">
        <v>4</v>
      </c>
    </row>
    <row r="94">
      <c r="A94" s="4" t="inlineStr">
        <is>
          <t>Preferred return after September 17, 2026</t>
        </is>
      </c>
      <c r="D94" s="6" t="n">
        <v>11</v>
      </c>
    </row>
    <row r="95">
      <c r="A95" s="4" t="inlineStr">
        <is>
          <t>Equity Method Investments</t>
        </is>
      </c>
      <c r="D95" s="5" t="n">
        <v>5300000</v>
      </c>
    </row>
    <row r="96">
      <c r="A96" s="4" t="inlineStr">
        <is>
          <t>Construction Loan</t>
        </is>
      </c>
      <c r="Q96" s="5" t="n">
        <v>15100000</v>
      </c>
    </row>
    <row r="97">
      <c r="A97" s="4" t="inlineStr">
        <is>
          <t>North Creek Apartments Interests [Member]</t>
        </is>
      </c>
    </row>
    <row r="98">
      <c r="A98" s="3" t="inlineStr">
        <is>
          <t>Equity Method Investment And Joint Venture [Line Items]</t>
        </is>
      </c>
    </row>
    <row r="99">
      <c r="A99" s="4" t="inlineStr">
        <is>
          <t>Extension term</t>
        </is>
      </c>
      <c r="I99" s="4" t="inlineStr">
        <is>
          <t>1 year</t>
        </is>
      </c>
    </row>
    <row r="100">
      <c r="A100" s="4" t="inlineStr">
        <is>
          <t>Number of Real Estate Properties, Fee Simple | item</t>
        </is>
      </c>
      <c r="Q100" s="6" t="n">
        <v>259</v>
      </c>
    </row>
    <row r="101">
      <c r="A101" s="4" t="inlineStr">
        <is>
          <t>Funded Amount</t>
        </is>
      </c>
      <c r="I101" s="5" t="n">
        <v>15000000</v>
      </c>
    </row>
    <row r="102">
      <c r="A102" s="4" t="inlineStr">
        <is>
          <t>Current return (as a percent)</t>
        </is>
      </c>
      <c r="I102" s="4" t="inlineStr">
        <is>
          <t>8.50%</t>
        </is>
      </c>
    </row>
    <row r="103">
      <c r="A103" s="4" t="inlineStr">
        <is>
          <t>Total preferred return (as a percent)</t>
        </is>
      </c>
      <c r="I103" s="4" t="inlineStr">
        <is>
          <t>12.50%</t>
        </is>
      </c>
    </row>
    <row r="104">
      <c r="A104" s="4" t="inlineStr">
        <is>
          <t>Accrued return (as a percent)</t>
        </is>
      </c>
      <c r="I104" s="4" t="inlineStr">
        <is>
          <t>4.00%</t>
        </is>
      </c>
    </row>
    <row r="105">
      <c r="A105" s="4" t="inlineStr">
        <is>
          <t>Equity Method Investments</t>
        </is>
      </c>
      <c r="I105" s="5" t="n">
        <v>17900000</v>
      </c>
    </row>
    <row r="106">
      <c r="A106" s="4" t="inlineStr">
        <is>
          <t>Construction Loan</t>
        </is>
      </c>
      <c r="I106" s="5" t="n">
        <v>23600000</v>
      </c>
    </row>
    <row r="107">
      <c r="A107" s="4" t="inlineStr">
        <is>
          <t>North Creek Apartments Interests [Member] | Base Rate [Member]</t>
        </is>
      </c>
    </row>
    <row r="108">
      <c r="A108" s="3" t="inlineStr">
        <is>
          <t>Equity Method Investment And Joint Venture [Line Items]</t>
        </is>
      </c>
    </row>
    <row r="109">
      <c r="A109" s="4" t="inlineStr">
        <is>
          <t>Spread on variable rate</t>
        </is>
      </c>
      <c r="I109" s="4" t="inlineStr">
        <is>
          <t>6.06%</t>
        </is>
      </c>
    </row>
    <row r="110">
      <c r="A110" s="4" t="inlineStr">
        <is>
          <t>North Creek Apartments Interests [Member] | LIBOR</t>
        </is>
      </c>
    </row>
    <row r="111">
      <c r="A111" s="3" t="inlineStr">
        <is>
          <t>Equity Method Investment And Joint Venture [Line Items]</t>
        </is>
      </c>
    </row>
    <row r="112">
      <c r="A112" s="4" t="inlineStr">
        <is>
          <t>Spread on variable rate</t>
        </is>
      </c>
      <c r="I112" s="4" t="inlineStr">
        <is>
          <t>3.75%</t>
        </is>
      </c>
    </row>
    <row r="113">
      <c r="A113" s="4" t="inlineStr">
        <is>
          <t>Riverside Apartments Interests [Member]</t>
        </is>
      </c>
    </row>
    <row r="114">
      <c r="A114" s="3" t="inlineStr">
        <is>
          <t>Equity Method Investment And Joint Venture [Line Items]</t>
        </is>
      </c>
    </row>
    <row r="115">
      <c r="A115" s="4" t="inlineStr">
        <is>
          <t>Current return (as a percent)</t>
        </is>
      </c>
      <c r="I115" s="4" t="inlineStr">
        <is>
          <t>8.50%</t>
        </is>
      </c>
    </row>
    <row r="116">
      <c r="A116" s="4" t="inlineStr">
        <is>
          <t>Total preferred return (as a percent)</t>
        </is>
      </c>
      <c r="I116" s="4" t="inlineStr">
        <is>
          <t>12.50%</t>
        </is>
      </c>
    </row>
    <row r="117">
      <c r="A117" s="4" t="inlineStr">
        <is>
          <t>Accrued return (as a percent)</t>
        </is>
      </c>
      <c r="I117" s="4" t="inlineStr">
        <is>
          <t>4.00%</t>
        </is>
      </c>
    </row>
    <row r="118">
      <c r="A118" s="4" t="inlineStr">
        <is>
          <t>Equity Method Investments</t>
        </is>
      </c>
      <c r="I118" s="5" t="n">
        <v>13900000</v>
      </c>
    </row>
    <row r="119">
      <c r="A119" s="4" t="inlineStr">
        <is>
          <t>Construction Loan</t>
        </is>
      </c>
      <c r="I119" s="5" t="n">
        <v>20200000</v>
      </c>
    </row>
    <row r="120">
      <c r="A120" s="4" t="inlineStr">
        <is>
          <t>Riverside Apartments Interests [Member] | Class A common stock</t>
        </is>
      </c>
    </row>
    <row r="121">
      <c r="A121" s="3" t="inlineStr">
        <is>
          <t>Equity Method Investment And Joint Venture [Line Items]</t>
        </is>
      </c>
    </row>
    <row r="122">
      <c r="A122" s="4" t="inlineStr">
        <is>
          <t>Number of Real Estate Properties, Fee Simple | item</t>
        </is>
      </c>
      <c r="I122" s="6" t="n">
        <v>222</v>
      </c>
    </row>
    <row r="123">
      <c r="A123" s="4" t="inlineStr">
        <is>
          <t>Riverside Apartments Interests [Member] | Base Rate [Member]</t>
        </is>
      </c>
    </row>
    <row r="124">
      <c r="A124" s="3" t="inlineStr">
        <is>
          <t>Equity Method Investment And Joint Venture [Line Items]</t>
        </is>
      </c>
    </row>
    <row r="125">
      <c r="A125" s="4" t="inlineStr">
        <is>
          <t>Spread on variable rate</t>
        </is>
      </c>
      <c r="I125" s="4" t="inlineStr">
        <is>
          <t>6.14%</t>
        </is>
      </c>
    </row>
    <row r="126">
      <c r="A126" s="4" t="inlineStr">
        <is>
          <t>Riverside Apartments Interests [Member] | LIBOR</t>
        </is>
      </c>
    </row>
    <row r="127">
      <c r="A127" s="3" t="inlineStr">
        <is>
          <t>Equity Method Investment And Joint Venture [Line Items]</t>
        </is>
      </c>
    </row>
    <row r="128">
      <c r="A128" s="4" t="inlineStr">
        <is>
          <t>Spread on variable rate</t>
        </is>
      </c>
      <c r="I128" s="4" t="inlineStr">
        <is>
          <t>3.75%</t>
        </is>
      </c>
    </row>
    <row r="129">
      <c r="A129" s="4" t="inlineStr">
        <is>
          <t>Strategic Portfolio [Member]</t>
        </is>
      </c>
    </row>
    <row r="130">
      <c r="A130" s="3" t="inlineStr">
        <is>
          <t>Equity Method Investment And Joint Venture [Line Items]</t>
        </is>
      </c>
    </row>
    <row r="131">
      <c r="A131" s="4" t="inlineStr">
        <is>
          <t>Additional capital contributions</t>
        </is>
      </c>
      <c r="I131" s="5" t="n">
        <v>16800000</v>
      </c>
    </row>
    <row r="132">
      <c r="A132" s="4" t="inlineStr">
        <is>
          <t>Current return (as a percent)</t>
        </is>
      </c>
      <c r="I132" s="4" t="inlineStr">
        <is>
          <t>7.50%</t>
        </is>
      </c>
    </row>
    <row r="133">
      <c r="A133" s="4" t="inlineStr">
        <is>
          <t>Total preferred return (as a percent)</t>
        </is>
      </c>
      <c r="I133" s="4" t="inlineStr">
        <is>
          <t>10.50%</t>
        </is>
      </c>
    </row>
    <row r="134">
      <c r="A134" s="4" t="inlineStr">
        <is>
          <t>Accrued return (as a percent)</t>
        </is>
      </c>
      <c r="I134" s="4" t="inlineStr">
        <is>
          <t>3.00%</t>
        </is>
      </c>
    </row>
    <row r="135">
      <c r="A135" s="4" t="inlineStr">
        <is>
          <t>Equity Method Investments</t>
        </is>
      </c>
      <c r="M135" s="5" t="n">
        <v>10200000</v>
      </c>
    </row>
    <row r="136">
      <c r="A136" s="4" t="inlineStr">
        <is>
          <t>Total mortgage debt</t>
        </is>
      </c>
      <c r="I136" s="5" t="n">
        <v>120700000</v>
      </c>
    </row>
    <row r="137">
      <c r="A137" s="4" t="inlineStr">
        <is>
          <t>Thornton Flats [Member]</t>
        </is>
      </c>
    </row>
    <row r="138">
      <c r="A138" s="3" t="inlineStr">
        <is>
          <t>Equity Method Investment And Joint Venture [Line Items]</t>
        </is>
      </c>
    </row>
    <row r="139">
      <c r="A139" s="4" t="inlineStr">
        <is>
          <t>Additional capital contributions</t>
        </is>
      </c>
      <c r="C139" s="5" t="n">
        <v>1500000</v>
      </c>
    </row>
    <row r="140">
      <c r="A140" s="4" t="inlineStr">
        <is>
          <t>Current return (as a percent)</t>
        </is>
      </c>
      <c r="C140" s="4" t="inlineStr">
        <is>
          <t>8.00%</t>
        </is>
      </c>
    </row>
    <row r="141">
      <c r="A141" s="4" t="inlineStr">
        <is>
          <t>Total preferred return (as a percent)</t>
        </is>
      </c>
      <c r="C141" s="4" t="inlineStr">
        <is>
          <t>9.00%</t>
        </is>
      </c>
    </row>
    <row r="142">
      <c r="A142" s="4" t="inlineStr">
        <is>
          <t>Accrued return (as a percent)</t>
        </is>
      </c>
      <c r="C142" s="4" t="inlineStr">
        <is>
          <t>1.00%</t>
        </is>
      </c>
    </row>
    <row r="143">
      <c r="A143" s="4" t="inlineStr">
        <is>
          <t>Equity Method Investments</t>
        </is>
      </c>
      <c r="C143" s="5" t="n">
        <v>4600000</v>
      </c>
    </row>
    <row r="144">
      <c r="A144" s="4" t="inlineStr">
        <is>
          <t>Construction Loan</t>
        </is>
      </c>
      <c r="I144" s="5" t="n">
        <v>13900000</v>
      </c>
    </row>
    <row r="145">
      <c r="A145" s="4" t="inlineStr">
        <is>
          <t>Thornton Flats [Member] | LIBOR</t>
        </is>
      </c>
    </row>
    <row r="146">
      <c r="A146" s="3" t="inlineStr">
        <is>
          <t>Equity Method Investment And Joint Venture [Line Items]</t>
        </is>
      </c>
    </row>
    <row r="147">
      <c r="A147" s="4" t="inlineStr">
        <is>
          <t>Spread on variable rate</t>
        </is>
      </c>
      <c r="I147" s="4" t="inlineStr">
        <is>
          <t>2.10%</t>
        </is>
      </c>
    </row>
    <row r="148">
      <c r="A148" s="4" t="inlineStr">
        <is>
          <t>Wayforth at Concord [Member]</t>
        </is>
      </c>
    </row>
    <row r="149">
      <c r="A149" s="3" t="inlineStr">
        <is>
          <t>Equity Method Investment And Joint Venture [Line Items]</t>
        </is>
      </c>
    </row>
    <row r="150">
      <c r="A150" s="4" t="inlineStr">
        <is>
          <t>Extension term</t>
        </is>
      </c>
      <c r="I150" s="4" t="inlineStr">
        <is>
          <t>1 year</t>
        </is>
      </c>
    </row>
    <row r="151">
      <c r="A151" s="4" t="inlineStr">
        <is>
          <t>Current return (as a percent)</t>
        </is>
      </c>
      <c r="I151" s="4" t="inlineStr">
        <is>
          <t>9.00%</t>
        </is>
      </c>
    </row>
    <row r="152">
      <c r="A152" s="4" t="inlineStr">
        <is>
          <t>Total preferred return (as a percent)</t>
        </is>
      </c>
      <c r="I152" s="4" t="inlineStr">
        <is>
          <t>13.00%</t>
        </is>
      </c>
    </row>
    <row r="153">
      <c r="A153" s="4" t="inlineStr">
        <is>
          <t>Accrued return (as a percent)</t>
        </is>
      </c>
      <c r="I153" s="4" t="inlineStr">
        <is>
          <t>4.00%</t>
        </is>
      </c>
    </row>
    <row r="154">
      <c r="A154" s="4" t="inlineStr">
        <is>
          <t>Equity Method Investments</t>
        </is>
      </c>
      <c r="I154" s="5" t="n">
        <v>6500000</v>
      </c>
    </row>
    <row r="155">
      <c r="A155" s="4" t="inlineStr">
        <is>
          <t>Construction Loan</t>
        </is>
      </c>
      <c r="F155" s="5" t="n">
        <v>22300000</v>
      </c>
    </row>
    <row r="156">
      <c r="A156" s="4" t="inlineStr">
        <is>
          <t>Long-term Construction Loan</t>
        </is>
      </c>
      <c r="I156" s="5" t="n">
        <v>19000000</v>
      </c>
    </row>
    <row r="157">
      <c r="A157" s="4" t="inlineStr">
        <is>
          <t>Wayforth at Concord [Member] | Class A common stock</t>
        </is>
      </c>
    </row>
    <row r="158">
      <c r="A158" s="3" t="inlineStr">
        <is>
          <t>Equity Method Investment And Joint Venture [Line Items]</t>
        </is>
      </c>
    </row>
    <row r="159">
      <c r="A159" s="4" t="inlineStr">
        <is>
          <t>Number of Real Estate Properties, Fee Simple | item</t>
        </is>
      </c>
      <c r="F159" s="6" t="n">
        <v>150</v>
      </c>
    </row>
    <row r="160">
      <c r="A160" s="4" t="inlineStr">
        <is>
          <t>Wayforth at Concord [Member] | LIBOR</t>
        </is>
      </c>
    </row>
    <row r="161">
      <c r="A161" s="3" t="inlineStr">
        <is>
          <t>Equity Method Investment And Joint Venture [Line Items]</t>
        </is>
      </c>
    </row>
    <row r="162">
      <c r="A162" s="4" t="inlineStr">
        <is>
          <t>Spread on variable rate</t>
        </is>
      </c>
      <c r="I162" s="4" t="inlineStr">
        <is>
          <t>2.50%</t>
        </is>
      </c>
    </row>
    <row r="163">
      <c r="A163" s="4" t="inlineStr">
        <is>
          <t>Whetstone Interests [Member]</t>
        </is>
      </c>
    </row>
    <row r="164">
      <c r="A164" s="3" t="inlineStr">
        <is>
          <t>Equity Method Investment And Joint Venture [Line Items]</t>
        </is>
      </c>
    </row>
    <row r="165">
      <c r="A165" s="4" t="inlineStr">
        <is>
          <t>Total preferred return (as a percent)</t>
        </is>
      </c>
      <c r="I165" s="4" t="inlineStr">
        <is>
          <t>6.50%</t>
        </is>
      </c>
    </row>
    <row r="166">
      <c r="A166" s="4" t="inlineStr">
        <is>
          <t>Equity Method Investments</t>
        </is>
      </c>
      <c r="I166" s="5" t="n">
        <v>12900000</v>
      </c>
    </row>
    <row r="167">
      <c r="A167" s="4" t="inlineStr">
        <is>
          <t>Long-term Debt, Percentage Bearing Fixed Interest, Percentage Rate</t>
        </is>
      </c>
      <c r="I167" s="4" t="inlineStr">
        <is>
          <t>3.81%</t>
        </is>
      </c>
    </row>
    <row r="168">
      <c r="A168" s="4" t="inlineStr">
        <is>
          <t>Percentage Of Prepayment Premium</t>
        </is>
      </c>
      <c r="I168" s="4" t="inlineStr">
        <is>
          <t>1.00%</t>
        </is>
      </c>
    </row>
    <row r="169">
      <c r="A169" s="4" t="inlineStr">
        <is>
          <t>Secured Debt, Current</t>
        </is>
      </c>
      <c r="R169" s="5" t="n">
        <v>26500000</v>
      </c>
    </row>
    <row r="170">
      <c r="A170" s="4" t="inlineStr">
        <is>
          <t>Due from Affiliates</t>
        </is>
      </c>
      <c r="J170" s="6" t="n">
        <v>2600000</v>
      </c>
    </row>
    <row r="171">
      <c r="A171" s="4" t="inlineStr">
        <is>
          <t>Total loan commitments</t>
        </is>
      </c>
      <c r="J171" s="5" t="n">
        <v>500000</v>
      </c>
    </row>
    <row r="172">
      <c r="A172" s="4" t="inlineStr">
        <is>
          <t>Whetstone Interests [Member] | Class A common stock</t>
        </is>
      </c>
    </row>
    <row r="173">
      <c r="A173" s="3" t="inlineStr">
        <is>
          <t>Equity Method Investment And Joint Venture [Line Items]</t>
        </is>
      </c>
    </row>
    <row r="174">
      <c r="A174" s="4" t="inlineStr">
        <is>
          <t>Number of Real Estate Properties, Fee Simple | item</t>
        </is>
      </c>
      <c r="I174" s="6" t="n">
        <v>204</v>
      </c>
    </row>
    <row r="175">
      <c r="A175" s="4" t="inlineStr">
        <is>
          <t>The Conley Interests, formerly North Creek Apartments</t>
        </is>
      </c>
    </row>
    <row r="176">
      <c r="A176" s="3" t="inlineStr">
        <is>
          <t>Equity Method Investment And Joint Venture [Line Items]</t>
        </is>
      </c>
    </row>
    <row r="177">
      <c r="A177" s="4" t="inlineStr">
        <is>
          <t>Total Loan Commitment</t>
        </is>
      </c>
      <c r="I177" s="5" t="n">
        <v>21200000</v>
      </c>
    </row>
    <row r="178">
      <c r="A178" s="4" t="inlineStr">
        <is>
          <t>Number of extension options | item</t>
        </is>
      </c>
      <c r="I178" s="6" t="n">
        <v>2</v>
      </c>
    </row>
    <row r="179">
      <c r="A179" s="4" t="inlineStr">
        <is>
          <t>Senior Loans [Member] | Alexan CityCentre [Member] | Construction Loan Payable [Member]</t>
        </is>
      </c>
    </row>
    <row r="180">
      <c r="A180" s="3" t="inlineStr">
        <is>
          <t>Equity Method Investment And Joint Venture [Line Items]</t>
        </is>
      </c>
    </row>
    <row r="181">
      <c r="A181" s="4" t="inlineStr">
        <is>
          <t>Earnout advances</t>
        </is>
      </c>
      <c r="I181" s="5" t="n">
        <v>2000000</v>
      </c>
    </row>
    <row r="182">
      <c r="A182" s="4" t="inlineStr">
        <is>
          <t>Total Loan Commitment</t>
        </is>
      </c>
      <c r="I182" s="6" t="n">
        <v>48000000</v>
      </c>
    </row>
    <row r="183">
      <c r="A183" s="4" t="inlineStr">
        <is>
          <t>Senior Loans [Member] | Alexan Southside Place Interests / Refinance [Member]</t>
        </is>
      </c>
    </row>
    <row r="184">
      <c r="A184" s="3" t="inlineStr">
        <is>
          <t>Equity Method Investment And Joint Venture [Line Items]</t>
        </is>
      </c>
    </row>
    <row r="185">
      <c r="A185" s="4" t="inlineStr">
        <is>
          <t>Earnout advances</t>
        </is>
      </c>
      <c r="I185" s="6" t="n">
        <v>2400000</v>
      </c>
    </row>
    <row r="186">
      <c r="A186" s="4" t="inlineStr">
        <is>
          <t>Construction Loan</t>
        </is>
      </c>
      <c r="L186" s="5" t="n">
        <v>26400000</v>
      </c>
    </row>
    <row r="187">
      <c r="A187" s="4" t="inlineStr">
        <is>
          <t>Total loan commitments</t>
        </is>
      </c>
      <c r="I187" s="6" t="n">
        <v>28800000</v>
      </c>
    </row>
    <row r="188">
      <c r="A188" s="4" t="inlineStr">
        <is>
          <t>Senior Loans [Member] | Helios [Member]</t>
        </is>
      </c>
    </row>
    <row r="189">
      <c r="A189" s="3" t="inlineStr">
        <is>
          <t>Equity Method Investment And Joint Venture [Line Items]</t>
        </is>
      </c>
    </row>
    <row r="190">
      <c r="A190" s="4" t="inlineStr">
        <is>
          <t>Construction Loan</t>
        </is>
      </c>
      <c r="P190" s="5" t="n">
        <v>39500000</v>
      </c>
    </row>
    <row r="191">
      <c r="A191" s="4" t="inlineStr">
        <is>
          <t>Mezzanine loan [Member] | Alexan CityCentre [Member]</t>
        </is>
      </c>
    </row>
    <row r="192">
      <c r="A192" s="3" t="inlineStr">
        <is>
          <t>Equity Method Investment And Joint Venture [Line Items]</t>
        </is>
      </c>
    </row>
    <row r="193">
      <c r="A193" s="4" t="inlineStr">
        <is>
          <t>Debt Instrument, Periodic Payment, Principal</t>
        </is>
      </c>
      <c r="E193" s="5" t="n">
        <v>11500000</v>
      </c>
    </row>
    <row r="194">
      <c r="A194" s="4" t="inlineStr">
        <is>
          <t>Mezzanine loan [Member] | Alexan CityCentre [Member] | Construction Loan Payable [Member]</t>
        </is>
      </c>
    </row>
    <row r="195">
      <c r="A195" s="3" t="inlineStr">
        <is>
          <t>Equity Method Investment And Joint Venture [Line Items]</t>
        </is>
      </c>
    </row>
    <row r="196">
      <c r="A196" s="4" t="inlineStr">
        <is>
          <t>Earnout advances</t>
        </is>
      </c>
      <c r="I196" s="6" t="n">
        <v>500000</v>
      </c>
    </row>
    <row r="197">
      <c r="A197" s="4" t="inlineStr">
        <is>
          <t>Total Loan Commitment</t>
        </is>
      </c>
      <c r="I197" s="6" t="n">
        <v>12000000</v>
      </c>
    </row>
    <row r="198">
      <c r="A198" s="4" t="inlineStr">
        <is>
          <t>Mezzanine loan [Member] | Alexan Southside Place Interests / Refinance [Member]</t>
        </is>
      </c>
    </row>
    <row r="199">
      <c r="A199" s="3" t="inlineStr">
        <is>
          <t>Equity Method Investment And Joint Venture [Line Items]</t>
        </is>
      </c>
    </row>
    <row r="200">
      <c r="A200" s="4" t="inlineStr">
        <is>
          <t>Earnout advances</t>
        </is>
      </c>
      <c r="I200" s="6" t="n">
        <v>600000</v>
      </c>
    </row>
    <row r="201">
      <c r="A201" s="4" t="inlineStr">
        <is>
          <t>Construction Loan</t>
        </is>
      </c>
      <c r="L201" s="5" t="n">
        <v>6600000</v>
      </c>
    </row>
    <row r="202">
      <c r="A202" s="4" t="inlineStr">
        <is>
          <t>Total loan commitments</t>
        </is>
      </c>
      <c r="I202" s="5" t="n">
        <v>7200000</v>
      </c>
    </row>
    <row r="203">
      <c r="A203" s="4" t="inlineStr">
        <is>
          <t>Minimum [Member] | Senior Loans [Member] | Alexan CityCentre [Member] | LIBOR</t>
        </is>
      </c>
    </row>
    <row r="204">
      <c r="A204" s="3" t="inlineStr">
        <is>
          <t>Equity Method Investment And Joint Venture [Line Items]</t>
        </is>
      </c>
    </row>
    <row r="205">
      <c r="A205" s="4" t="inlineStr">
        <is>
          <t>Spread on variable rate</t>
        </is>
      </c>
      <c r="I205" s="4" t="inlineStr">
        <is>
          <t>1.50%</t>
        </is>
      </c>
    </row>
    <row r="206">
      <c r="A206" s="4" t="inlineStr">
        <is>
          <t>Minimum [Member] | Senior Loans [Member] | Alexan Southside Place Interests / Refinance [Member]</t>
        </is>
      </c>
    </row>
    <row r="207">
      <c r="A207" s="3" t="inlineStr">
        <is>
          <t>Equity Method Investment And Joint Venture [Line Items]</t>
        </is>
      </c>
    </row>
    <row r="208">
      <c r="A208" s="4" t="inlineStr">
        <is>
          <t>Spread on variable rate</t>
        </is>
      </c>
      <c r="I208" s="4" t="inlineStr">
        <is>
          <t>1.50%</t>
        </is>
      </c>
    </row>
    <row r="209">
      <c r="A209" s="4" t="inlineStr">
        <is>
          <t>Minimum [Member] | Mezzanine loan [Member] | Alexan CityCentre [Member] | LIBOR</t>
        </is>
      </c>
    </row>
    <row r="210">
      <c r="A210" s="3" t="inlineStr">
        <is>
          <t>Equity Method Investment And Joint Venture [Line Items]</t>
        </is>
      </c>
    </row>
    <row r="211">
      <c r="A211" s="4" t="inlineStr">
        <is>
          <t>Spread on variable rate</t>
        </is>
      </c>
      <c r="I211" s="4" t="inlineStr">
        <is>
          <t>6.00%</t>
        </is>
      </c>
    </row>
    <row r="212">
      <c r="A212" s="4" t="inlineStr">
        <is>
          <t>Minimum [Member] | Mezzanine loan [Member] | Alexan Southside Place Interests / Refinance [Member]</t>
        </is>
      </c>
    </row>
    <row r="213">
      <c r="A213" s="3" t="inlineStr">
        <is>
          <t>Equity Method Investment And Joint Venture [Line Items]</t>
        </is>
      </c>
    </row>
    <row r="214">
      <c r="A214" s="4" t="inlineStr">
        <is>
          <t>Spread on variable rate</t>
        </is>
      </c>
      <c r="I214" s="4" t="inlineStr">
        <is>
          <t>6.00%</t>
        </is>
      </c>
    </row>
    <row r="215">
      <c r="A215" s="4" t="inlineStr">
        <is>
          <t>Maximum [Member] | Senior Loans [Member] | Alexan CityCentre [Member] | LIBOR</t>
        </is>
      </c>
    </row>
    <row r="216">
      <c r="A216" s="3" t="inlineStr">
        <is>
          <t>Equity Method Investment And Joint Venture [Line Items]</t>
        </is>
      </c>
    </row>
    <row r="217">
      <c r="A217" s="4" t="inlineStr">
        <is>
          <t>Spread on variable rate</t>
        </is>
      </c>
      <c r="I217" s="4" t="inlineStr">
        <is>
          <t>3.99%</t>
        </is>
      </c>
    </row>
    <row r="218">
      <c r="A218" s="4" t="inlineStr">
        <is>
          <t>Maximum [Member] | Senior Loans [Member] | Alexan Southside Place Interests / Refinance [Member]</t>
        </is>
      </c>
    </row>
    <row r="219">
      <c r="A219" s="3" t="inlineStr">
        <is>
          <t>Equity Method Investment And Joint Venture [Line Items]</t>
        </is>
      </c>
    </row>
    <row r="220">
      <c r="A220" s="4" t="inlineStr">
        <is>
          <t>Spread on variable rate</t>
        </is>
      </c>
      <c r="I220" s="4" t="inlineStr">
        <is>
          <t>3.99%</t>
        </is>
      </c>
    </row>
    <row r="221">
      <c r="A221" s="4" t="inlineStr">
        <is>
          <t>Maximum [Member] | Mezzanine loan [Member] | Alexan CityCentre [Member] | LIBOR</t>
        </is>
      </c>
    </row>
    <row r="222">
      <c r="A222" s="3" t="inlineStr">
        <is>
          <t>Equity Method Investment And Joint Venture [Line Items]</t>
        </is>
      </c>
    </row>
    <row r="223">
      <c r="A223" s="4" t="inlineStr">
        <is>
          <t>Spread on variable rate</t>
        </is>
      </c>
      <c r="I223" s="4" t="inlineStr">
        <is>
          <t>8.49%</t>
        </is>
      </c>
    </row>
    <row r="224">
      <c r="A224" s="4" t="inlineStr">
        <is>
          <t>Maximum [Member] | Mezzanine loan [Member] | Alexan Southside Place Interests / Refinance [Member]</t>
        </is>
      </c>
    </row>
    <row r="225">
      <c r="A225" s="3" t="inlineStr">
        <is>
          <t>Equity Method Investment And Joint Venture [Line Items]</t>
        </is>
      </c>
    </row>
    <row r="226">
      <c r="A226" s="4" t="inlineStr">
        <is>
          <t>Spread on variable rate</t>
        </is>
      </c>
      <c r="I226" s="4" t="inlineStr">
        <is>
          <t>8.49%</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olving Credit Facility (Details) - USD ($) $ in Thousands</t>
        </is>
      </c>
      <c r="B1" s="2" t="inlineStr">
        <is>
          <t>Dec. 31, 2020</t>
        </is>
      </c>
      <c r="C1" s="2" t="inlineStr">
        <is>
          <t>Dec. 31, 2019</t>
        </is>
      </c>
    </row>
    <row r="2">
      <c r="A2" s="4" t="inlineStr">
        <is>
          <t>Long-term Line of Credit</t>
        </is>
      </c>
      <c r="B2" s="5" t="n">
        <v>33000</v>
      </c>
      <c r="C2" s="5" t="n">
        <v>18000</v>
      </c>
    </row>
    <row r="3">
      <c r="A3" s="4" t="inlineStr">
        <is>
          <t>Amended Senior Credit Facility [Member]</t>
        </is>
      </c>
    </row>
    <row r="4">
      <c r="A4" s="4" t="inlineStr">
        <is>
          <t>Long-term Line of Credit</t>
        </is>
      </c>
      <c r="B4" s="6" t="n">
        <v>33000</v>
      </c>
      <c r="C4" s="6" t="n">
        <v>18000</v>
      </c>
    </row>
    <row r="5">
      <c r="A5" s="4" t="inlineStr">
        <is>
          <t>Amended Senior Credit Facility [Member] | Falls at Forsyth</t>
        </is>
      </c>
    </row>
    <row r="6">
      <c r="A6" s="4" t="inlineStr">
        <is>
          <t>Long-term Line of Credit</t>
        </is>
      </c>
      <c r="B6" s="5" t="n">
        <v>79900</v>
      </c>
    </row>
    <row r="7">
      <c r="A7" s="4" t="inlineStr">
        <is>
          <t>Amended Junior Credit Facility [Member]</t>
        </is>
      </c>
    </row>
    <row r="8">
      <c r="A8" s="4" t="inlineStr">
        <is>
          <t>Long-term Line of Credit</t>
        </is>
      </c>
      <c r="C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 (loss)</t>
        </is>
      </c>
      <c r="B4" s="5" t="n">
        <v>14723000</v>
      </c>
      <c r="C4" s="5" t="n">
        <v>29119000</v>
      </c>
      <c r="D4" s="5" t="n">
        <v>-15275000</v>
      </c>
    </row>
    <row r="5">
      <c r="A5" s="3" t="inlineStr">
        <is>
          <t>Adjustments to reconcile net income (loss) to net cash provided by operating activities:</t>
        </is>
      </c>
    </row>
    <row r="6">
      <c r="A6" s="4" t="inlineStr">
        <is>
          <t>Depreciation and amortization</t>
        </is>
      </c>
      <c r="B6" s="6" t="n">
        <v>82993000</v>
      </c>
      <c r="C6" s="6" t="n">
        <v>74055000</v>
      </c>
      <c r="D6" s="6" t="n">
        <v>67004000</v>
      </c>
    </row>
    <row r="7">
      <c r="A7" s="4" t="inlineStr">
        <is>
          <t>Amortization of fair value adjustments</t>
        </is>
      </c>
      <c r="B7" s="6" t="n">
        <v>-420000</v>
      </c>
      <c r="C7" s="6" t="n">
        <v>-335000</v>
      </c>
      <c r="D7" s="6" t="n">
        <v>-434000</v>
      </c>
    </row>
    <row r="8">
      <c r="A8" s="4" t="inlineStr">
        <is>
          <t>Preferred returns on unconsolidated real estate joint ventures</t>
        </is>
      </c>
      <c r="B8" s="6" t="n">
        <v>-11250000</v>
      </c>
      <c r="C8" s="6" t="n">
        <v>-9797000</v>
      </c>
      <c r="D8" s="6" t="n">
        <v>-10312000</v>
      </c>
    </row>
    <row r="9">
      <c r="A9" s="4" t="inlineStr">
        <is>
          <t>Gain on sale of real estate investments</t>
        </is>
      </c>
      <c r="B9" s="6" t="n">
        <v>-59508000</v>
      </c>
      <c r="C9" s="6" t="n">
        <v>-48680000</v>
      </c>
      <c r="D9" s="6" t="n">
        <v>0</v>
      </c>
    </row>
    <row r="10">
      <c r="A10" s="4" t="inlineStr">
        <is>
          <t>Gain on sale of non-depreciable real estate investments</t>
        </is>
      </c>
      <c r="B10" s="6" t="n">
        <v>0</v>
      </c>
      <c r="C10" s="6" t="n">
        <v>-679000</v>
      </c>
      <c r="D10" s="6" t="n">
        <v>0</v>
      </c>
    </row>
    <row r="11">
      <c r="A11" s="4" t="inlineStr">
        <is>
          <t>Fair value adjustment of interest rate caps</t>
        </is>
      </c>
      <c r="B11" s="6" t="n">
        <v>128000</v>
      </c>
      <c r="C11" s="6" t="n">
        <v>2536000</v>
      </c>
      <c r="D11" s="6" t="n">
        <v>2846000</v>
      </c>
    </row>
    <row r="12">
      <c r="A12" s="4" t="inlineStr">
        <is>
          <t>Loss on extinguishment of debt</t>
        </is>
      </c>
      <c r="B12" s="6" t="n">
        <v>14630000</v>
      </c>
      <c r="C12" s="6" t="n">
        <v>7258000</v>
      </c>
      <c r="D12" s="6" t="n">
        <v>0</v>
      </c>
    </row>
    <row r="13">
      <c r="A13" s="4" t="inlineStr">
        <is>
          <t>Provision for credit losses</t>
        </is>
      </c>
      <c r="B13" s="6" t="n">
        <v>16369000</v>
      </c>
      <c r="C13" s="6" t="n">
        <v>0</v>
      </c>
      <c r="D13" s="6" t="n">
        <v>0</v>
      </c>
    </row>
    <row r="14">
      <c r="A14" s="4" t="inlineStr">
        <is>
          <t>Distributions of income and preferred returns from preferred equity investments and unconsolidated real estate joint ventures</t>
        </is>
      </c>
      <c r="B14" s="6" t="n">
        <v>13770000</v>
      </c>
      <c r="C14" s="6" t="n">
        <v>9015000</v>
      </c>
      <c r="D14" s="6" t="n">
        <v>9464000</v>
      </c>
    </row>
    <row r="15">
      <c r="A15" s="4" t="inlineStr">
        <is>
          <t>Share-based compensation attributable to equity incentive plan</t>
        </is>
      </c>
      <c r="B15" s="6" t="n">
        <v>7167000</v>
      </c>
      <c r="C15" s="6" t="n">
        <v>5575000</v>
      </c>
      <c r="D15" s="6" t="n">
        <v>5348000</v>
      </c>
    </row>
    <row r="16">
      <c r="A16" s="4" t="inlineStr">
        <is>
          <t>Share-based compensation attributable to executive salaries</t>
        </is>
      </c>
      <c r="B16" s="6" t="n">
        <v>635000</v>
      </c>
      <c r="D16" s="6" t="n">
        <v>0</v>
      </c>
    </row>
    <row r="17">
      <c r="A17" s="4" t="inlineStr">
        <is>
          <t>Share-based compensation attributable to restricted stock grants</t>
        </is>
      </c>
      <c r="B17" s="6" t="n">
        <v>502000</v>
      </c>
      <c r="C17" s="6" t="n">
        <v>425000</v>
      </c>
      <c r="D17" s="6" t="n">
        <v>0</v>
      </c>
    </row>
    <row r="18">
      <c r="A18" s="4" t="inlineStr">
        <is>
          <t>Share-based compensation to former Manager - LTIP Units</t>
        </is>
      </c>
      <c r="D18" s="6" t="n">
        <v>993000</v>
      </c>
    </row>
    <row r="19">
      <c r="A19" s="4" t="inlineStr">
        <is>
          <t>Share-based expense and capitalized cost reimbursements to BRE - LTIP Units</t>
        </is>
      </c>
      <c r="B19" s="6" t="n">
        <v>1747000</v>
      </c>
      <c r="C19" s="6" t="n">
        <v>2975000</v>
      </c>
      <c r="D19" s="6" t="n">
        <v>1066000</v>
      </c>
    </row>
    <row r="20">
      <c r="A20" s="3" t="inlineStr">
        <is>
          <t>Changes in operating assets and liabilities:</t>
        </is>
      </c>
    </row>
    <row r="21">
      <c r="A21" s="4" t="inlineStr">
        <is>
          <t>Due to (from) affiliates, net</t>
        </is>
      </c>
      <c r="B21" s="6" t="n">
        <v>2458000</v>
      </c>
      <c r="C21" s="6" t="n">
        <v>-252000</v>
      </c>
      <c r="D21" s="6" t="n">
        <v>-1595000</v>
      </c>
    </row>
    <row r="22">
      <c r="A22" s="4" t="inlineStr">
        <is>
          <t>Accounts receivable, prepaids and other assets</t>
        </is>
      </c>
      <c r="B22" s="6" t="n">
        <v>-15718000</v>
      </c>
      <c r="C22" s="6" t="n">
        <v>-4268000</v>
      </c>
      <c r="D22" s="6" t="n">
        <v>-1285000</v>
      </c>
    </row>
    <row r="23">
      <c r="A23" s="4" t="inlineStr">
        <is>
          <t>Notes and accrued interest receivable</t>
        </is>
      </c>
      <c r="B23" s="6" t="n">
        <v>-5000</v>
      </c>
      <c r="C23" s="6" t="n">
        <v>-247000</v>
      </c>
      <c r="D23" s="6" t="n">
        <v>-1149000</v>
      </c>
    </row>
    <row r="24">
      <c r="A24" s="4" t="inlineStr">
        <is>
          <t>Accounts payable and other accrued liabilities</t>
        </is>
      </c>
      <c r="B24" s="6" t="n">
        <v>6254000</v>
      </c>
      <c r="C24" s="6" t="n">
        <v>-3369000</v>
      </c>
      <c r="D24" s="6" t="n">
        <v>7784000</v>
      </c>
    </row>
    <row r="25">
      <c r="A25" s="4" t="inlineStr">
        <is>
          <t>Net cash provided by operating activities</t>
        </is>
      </c>
      <c r="B25" s="6" t="n">
        <v>74475000</v>
      </c>
      <c r="C25" s="6" t="n">
        <v>63331000</v>
      </c>
      <c r="D25" s="6" t="n">
        <v>64455000</v>
      </c>
    </row>
    <row r="26">
      <c r="A26" s="3" t="inlineStr">
        <is>
          <t>Cash flows from investing activities:</t>
        </is>
      </c>
    </row>
    <row r="27">
      <c r="A27" s="4" t="inlineStr">
        <is>
          <t>Acquisitions of real estate investments</t>
        </is>
      </c>
      <c r="B27" s="6" t="n">
        <v>-262734000</v>
      </c>
      <c r="C27" s="6" t="n">
        <v>-516217000</v>
      </c>
      <c r="D27" s="6" t="n">
        <v>-333540000</v>
      </c>
    </row>
    <row r="28">
      <c r="A28" s="4" t="inlineStr">
        <is>
          <t>Capital expenditures</t>
        </is>
      </c>
      <c r="B28" s="6" t="n">
        <v>-17119000</v>
      </c>
      <c r="C28" s="6" t="n">
        <v>-21446000</v>
      </c>
      <c r="D28" s="6" t="n">
        <v>-21240000</v>
      </c>
    </row>
    <row r="29">
      <c r="A29" s="4" t="inlineStr">
        <is>
          <t>Investment in notes receivable</t>
        </is>
      </c>
      <c r="B29" s="6" t="n">
        <v>-47473000</v>
      </c>
      <c r="C29" s="6" t="n">
        <v>-51714000</v>
      </c>
      <c r="D29" s="6" t="n">
        <v>-22032000</v>
      </c>
    </row>
    <row r="30">
      <c r="A30" s="4" t="inlineStr">
        <is>
          <t>Repayments on notes receivable</t>
        </is>
      </c>
      <c r="B30" s="6" t="n">
        <v>83350000</v>
      </c>
      <c r="C30" s="6" t="n">
        <v>12148000</v>
      </c>
      <c r="D30" s="6" t="n">
        <v>0</v>
      </c>
    </row>
    <row r="31">
      <c r="A31" s="4" t="inlineStr">
        <is>
          <t>Proceeds from Sale of Real Estate Held-for-investment</t>
        </is>
      </c>
      <c r="B31" s="6" t="n">
        <v>194700000</v>
      </c>
      <c r="C31" s="6" t="n">
        <v>313785000</v>
      </c>
      <c r="D31" s="6" t="n">
        <v>0</v>
      </c>
    </row>
    <row r="32">
      <c r="A32" s="4" t="inlineStr">
        <is>
          <t>Proceeds from sale and redemption of unconsolidated real estate joint ventures</t>
        </is>
      </c>
      <c r="B32" s="6" t="n">
        <v>50734000</v>
      </c>
      <c r="C32" s="6" t="n">
        <v>36620000</v>
      </c>
      <c r="D32" s="6" t="n">
        <v>0</v>
      </c>
    </row>
    <row r="33">
      <c r="A33" s="4" t="inlineStr">
        <is>
          <t>Adjustment for noncontrolling interests in Cade Boca Raton</t>
        </is>
      </c>
      <c r="C33" s="6" t="n">
        <v>461000</v>
      </c>
      <c r="D33" s="6" t="n">
        <v>0</v>
      </c>
    </row>
    <row r="34">
      <c r="A34" s="4" t="inlineStr">
        <is>
          <t>Purchase of interests from noncontrolling interests</t>
        </is>
      </c>
      <c r="B34" s="6" t="n">
        <v>-3651000</v>
      </c>
      <c r="C34" s="6" t="n">
        <v>-9891000</v>
      </c>
      <c r="D34" s="6" t="n">
        <v>-12178000</v>
      </c>
    </row>
    <row r="35">
      <c r="A35" s="4" t="inlineStr">
        <is>
          <t>Investment in unconsolidated real estate joint venture interests</t>
        </is>
      </c>
      <c r="B35" s="6" t="n">
        <v>-24809000</v>
      </c>
      <c r="C35" s="6" t="n">
        <v>-74307000</v>
      </c>
      <c r="D35" s="6" t="n">
        <v>-17888000</v>
      </c>
    </row>
    <row r="36">
      <c r="A36" s="4" t="inlineStr">
        <is>
          <t>Net cash used in investing activities</t>
        </is>
      </c>
      <c r="B36" s="6" t="n">
        <v>-27002000</v>
      </c>
      <c r="C36" s="6" t="n">
        <v>-310561000</v>
      </c>
      <c r="D36" s="6" t="n">
        <v>-406878000</v>
      </c>
    </row>
    <row r="37">
      <c r="A37" s="3" t="inlineStr">
        <is>
          <t>Cash flows from financing activities:</t>
        </is>
      </c>
    </row>
    <row r="38">
      <c r="A38" s="4" t="inlineStr">
        <is>
          <t>Distributions to common stockholders</t>
        </is>
      </c>
      <c r="B38" s="6" t="n">
        <v>-15771000</v>
      </c>
      <c r="C38" s="6" t="n">
        <v>-14850000</v>
      </c>
      <c r="D38" s="6" t="n">
        <v>-13952000</v>
      </c>
    </row>
    <row r="39">
      <c r="A39" s="4" t="inlineStr">
        <is>
          <t>Distributions to noncontrolling interests</t>
        </is>
      </c>
      <c r="B39" s="6" t="n">
        <v>-13713000</v>
      </c>
      <c r="C39" s="6" t="n">
        <v>-9129000</v>
      </c>
      <c r="D39" s="6" t="n">
        <v>-6298000</v>
      </c>
    </row>
    <row r="40">
      <c r="A40" s="4" t="inlineStr">
        <is>
          <t>Distributions to preferred stockholders</t>
        </is>
      </c>
      <c r="B40" s="6" t="n">
        <v>-59183000</v>
      </c>
      <c r="C40" s="6" t="n">
        <v>-45075000</v>
      </c>
      <c r="D40" s="6" t="n">
        <v>-35014000</v>
      </c>
    </row>
    <row r="41">
      <c r="A41" s="4" t="inlineStr">
        <is>
          <t>Contributions from noncontrolling interests</t>
        </is>
      </c>
      <c r="B41" s="6" t="n">
        <v>3050000</v>
      </c>
      <c r="C41" s="6" t="n">
        <v>3511000</v>
      </c>
      <c r="D41" s="6" t="n">
        <v>13551000</v>
      </c>
    </row>
    <row r="42">
      <c r="A42" s="4" t="inlineStr">
        <is>
          <t>Borrowings on mortgages payable</t>
        </is>
      </c>
      <c r="B42" s="6" t="n">
        <v>197211000</v>
      </c>
      <c r="C42" s="6" t="n">
        <v>450241000</v>
      </c>
      <c r="D42" s="6" t="n">
        <v>411269000</v>
      </c>
    </row>
    <row r="43">
      <c r="A43" s="4" t="inlineStr">
        <is>
          <t>Repayments on mortgages payable including prepayment penalties</t>
        </is>
      </c>
      <c r="B43" s="6" t="n">
        <v>-189782000</v>
      </c>
      <c r="C43" s="6" t="n">
        <v>-274715000</v>
      </c>
      <c r="D43" s="6" t="n">
        <v>-141994000</v>
      </c>
    </row>
    <row r="44">
      <c r="A44" s="4" t="inlineStr">
        <is>
          <t>Proceeds from credit facilities</t>
        </is>
      </c>
      <c r="B44" s="6" t="n">
        <v>384189000</v>
      </c>
      <c r="C44" s="6" t="n">
        <v>133500000</v>
      </c>
      <c r="D44" s="6" t="n">
        <v>222495000</v>
      </c>
    </row>
    <row r="45">
      <c r="A45" s="4" t="inlineStr">
        <is>
          <t>Repayments on credit facilities</t>
        </is>
      </c>
      <c r="B45" s="6" t="n">
        <v>-369189000</v>
      </c>
      <c r="C45" s="6" t="n">
        <v>-197707000</v>
      </c>
      <c r="D45" s="6" t="n">
        <v>-207956000</v>
      </c>
    </row>
    <row r="46">
      <c r="A46" s="4" t="inlineStr">
        <is>
          <t>Payments of deferred financing fees</t>
        </is>
      </c>
      <c r="B46" s="6" t="n">
        <v>-4738000</v>
      </c>
      <c r="C46" s="6" t="n">
        <v>-4815000</v>
      </c>
      <c r="D46" s="6" t="n">
        <v>-7291000</v>
      </c>
    </row>
    <row r="47">
      <c r="A47" s="4" t="inlineStr">
        <is>
          <t>Payments to purchase interest rate caps</t>
        </is>
      </c>
      <c r="D47" s="6" t="n">
        <v>-5174000</v>
      </c>
    </row>
    <row r="48">
      <c r="A48" s="4" t="inlineStr">
        <is>
          <t>Miscellaneous offering costs</t>
        </is>
      </c>
      <c r="C48" s="6" t="n">
        <v>-222000</v>
      </c>
      <c r="D48" s="6" t="n">
        <v>0</v>
      </c>
    </row>
    <row r="49">
      <c r="A49" s="4" t="inlineStr">
        <is>
          <t>Net proceeds from issuance of Class A common stock</t>
        </is>
      </c>
      <c r="B49" s="6" t="n">
        <v>1994000</v>
      </c>
      <c r="C49" s="6" t="n">
        <v>5325000</v>
      </c>
      <c r="D49" s="6" t="n">
        <v>25000</v>
      </c>
    </row>
    <row r="50">
      <c r="A50" s="4" t="inlineStr">
        <is>
          <t>Repurchase of Class A common stock</t>
        </is>
      </c>
      <c r="B50" s="6" t="n">
        <v>-40334000</v>
      </c>
      <c r="C50" s="6" t="n">
        <v>-14086000</v>
      </c>
      <c r="D50" s="6" t="n">
        <v>-9018000</v>
      </c>
    </row>
    <row r="51">
      <c r="A51" s="4" t="inlineStr">
        <is>
          <t>Shares withheld for employee taxes upon vesting of awards</t>
        </is>
      </c>
      <c r="B51" s="6" t="n">
        <v>-47000</v>
      </c>
      <c r="D51" s="6" t="n">
        <v>0</v>
      </c>
    </row>
    <row r="52">
      <c r="A52" s="4" t="inlineStr">
        <is>
          <t>Repurchase of Series A, Series C and/or Series D Preferred Stock</t>
        </is>
      </c>
      <c r="B52" s="6" t="n">
        <v>-6103000</v>
      </c>
      <c r="D52" s="6" t="n">
        <v>0</v>
      </c>
    </row>
    <row r="53">
      <c r="A53" s="4" t="inlineStr">
        <is>
          <t>Payments to redeem Operating Partnership Units</t>
        </is>
      </c>
      <c r="C53" s="6" t="n">
        <v>-25000</v>
      </c>
      <c r="D53" s="6" t="n">
        <v>-6000</v>
      </c>
    </row>
    <row r="54">
      <c r="A54" s="4" t="inlineStr">
        <is>
          <t>Net cash provided by financing activities</t>
        </is>
      </c>
      <c r="B54" s="6" t="n">
        <v>20720000</v>
      </c>
      <c r="C54" s="6" t="n">
        <v>245754000</v>
      </c>
      <c r="D54" s="6" t="n">
        <v>330077000</v>
      </c>
    </row>
    <row r="55">
      <c r="A55" s="4" t="inlineStr">
        <is>
          <t>Net increase (decrease) in cash, cash equivalents and restricted cash</t>
        </is>
      </c>
      <c r="B55" s="6" t="n">
        <v>68193000</v>
      </c>
      <c r="C55" s="6" t="n">
        <v>-1476000</v>
      </c>
      <c r="D55" s="6" t="n">
        <v>-12346000</v>
      </c>
    </row>
    <row r="56">
      <c r="A56" s="4" t="inlineStr">
        <is>
          <t>Cash, cash equivalents and restricted cash, beginning of year</t>
        </is>
      </c>
      <c r="B56" s="6" t="n">
        <v>50768000</v>
      </c>
      <c r="C56" s="6" t="n">
        <v>52244000</v>
      </c>
      <c r="D56" s="6" t="n">
        <v>64590000</v>
      </c>
    </row>
    <row r="57">
      <c r="A57" s="4" t="inlineStr">
        <is>
          <t>Cash, cash equivalents and restricted cash, end of year</t>
        </is>
      </c>
      <c r="B57" s="6" t="n">
        <v>118961000</v>
      </c>
      <c r="C57" s="6" t="n">
        <v>50768000</v>
      </c>
      <c r="D57" s="6" t="n">
        <v>52244000</v>
      </c>
    </row>
    <row r="58">
      <c r="A58" s="3" t="inlineStr">
        <is>
          <t>Reconciliation of cash, cash equivalents and restricted cash</t>
        </is>
      </c>
    </row>
    <row r="59">
      <c r="A59" s="4" t="inlineStr">
        <is>
          <t>Cash and cash equivalents</t>
        </is>
      </c>
      <c r="B59" s="6" t="n">
        <v>83868000</v>
      </c>
      <c r="C59" s="6" t="n">
        <v>31683000</v>
      </c>
      <c r="D59" s="6" t="n">
        <v>24775000</v>
      </c>
    </row>
    <row r="60">
      <c r="A60" s="4" t="inlineStr">
        <is>
          <t>Restricted cash</t>
        </is>
      </c>
      <c r="B60" s="6" t="n">
        <v>35093000</v>
      </c>
      <c r="C60" s="6" t="n">
        <v>19085000</v>
      </c>
      <c r="D60" s="6" t="n">
        <v>27469000</v>
      </c>
    </row>
    <row r="61">
      <c r="A61" s="4" t="inlineStr">
        <is>
          <t>Cash, cash equivalents and restricted cash, end of year</t>
        </is>
      </c>
      <c r="B61" s="6" t="n">
        <v>118961000</v>
      </c>
      <c r="C61" s="6" t="n">
        <v>50768000</v>
      </c>
      <c r="D61" s="6" t="n">
        <v>52244000</v>
      </c>
    </row>
    <row r="62">
      <c r="A62" s="3" t="inlineStr">
        <is>
          <t>Supplemental disclosure of cash flow information</t>
        </is>
      </c>
    </row>
    <row r="63">
      <c r="A63" s="4" t="inlineStr">
        <is>
          <t>Cash paid for interest (net of interest capitalized)</t>
        </is>
      </c>
      <c r="B63" s="6" t="n">
        <v>52768000</v>
      </c>
      <c r="C63" s="6" t="n">
        <v>53890000</v>
      </c>
      <c r="D63" s="6" t="n">
        <v>44837000</v>
      </c>
    </row>
    <row r="64">
      <c r="A64" s="3" t="inlineStr">
        <is>
          <t>Supplemental disclosure of non-cash investing and financing activities</t>
        </is>
      </c>
    </row>
    <row r="65">
      <c r="A65" s="4" t="inlineStr">
        <is>
          <t>Distributions payable - declared and unpaid</t>
        </is>
      </c>
      <c r="B65" s="6" t="n">
        <v>13421000</v>
      </c>
      <c r="C65" s="6" t="n">
        <v>13541000</v>
      </c>
      <c r="D65" s="6" t="n">
        <v>12073000</v>
      </c>
    </row>
    <row r="66">
      <c r="A66" s="4" t="inlineStr">
        <is>
          <t>Mortgage assumed upon property acquisition</t>
        </is>
      </c>
      <c r="B66" s="6" t="n">
        <v>84043000</v>
      </c>
      <c r="C66" s="6" t="n">
        <v>15546000</v>
      </c>
      <c r="D66" s="6" t="n">
        <v>0</v>
      </c>
    </row>
    <row r="67">
      <c r="A67" s="4" t="inlineStr">
        <is>
          <t>Capital expenditures held in accounts payable and other accrued liabilities</t>
        </is>
      </c>
      <c r="B67" s="6" t="n">
        <v>7000</v>
      </c>
      <c r="C67" s="6" t="n">
        <v>-884000</v>
      </c>
      <c r="D67" s="6" t="n">
        <v>786000</v>
      </c>
    </row>
    <row r="68">
      <c r="A68" s="4" t="inlineStr">
        <is>
          <t>Reduction of assets from change of control or deconsolidation</t>
        </is>
      </c>
      <c r="C68" s="6" t="n">
        <v>-26383000</v>
      </c>
      <c r="D68" s="6" t="n">
        <v>0</v>
      </c>
    </row>
    <row r="69">
      <c r="A69" s="4" t="inlineStr">
        <is>
          <t>Reduction of mortgages payable from change of control or deconsolidation</t>
        </is>
      </c>
      <c r="C69" s="6" t="n">
        <v>-23500000</v>
      </c>
      <c r="D69" s="6" t="n">
        <v>0</v>
      </c>
    </row>
    <row r="70">
      <c r="A70" s="4" t="inlineStr">
        <is>
          <t>Reduction of noncontrolling interests from change of control or deconsolidation</t>
        </is>
      </c>
      <c r="C70" s="6" t="n">
        <v>-3344000</v>
      </c>
      <c r="D70" s="6" t="n">
        <v>0</v>
      </c>
    </row>
    <row r="71">
      <c r="A71" s="4" t="inlineStr">
        <is>
          <t>Series A Preferred Stock [Member]</t>
        </is>
      </c>
    </row>
    <row r="72">
      <c r="A72" s="3" t="inlineStr">
        <is>
          <t>Cash flows from financing activities:</t>
        </is>
      </c>
    </row>
    <row r="73">
      <c r="A73" s="4" t="inlineStr">
        <is>
          <t>Payments to redeem Redeemable Preferred Stock</t>
        </is>
      </c>
      <c r="B73" s="6" t="n">
        <v>-83950000</v>
      </c>
      <c r="D73" s="6" t="n">
        <v>0</v>
      </c>
    </row>
    <row r="74">
      <c r="A74" s="4" t="inlineStr">
        <is>
          <t>Series B Preferred Stock [Member]</t>
        </is>
      </c>
    </row>
    <row r="75">
      <c r="A75" s="3" t="inlineStr">
        <is>
          <t>Cash flows from financing activities:</t>
        </is>
      </c>
    </row>
    <row r="76">
      <c r="A76" s="4" t="inlineStr">
        <is>
          <t>Net proceeds from issuance of Redeemable Preferred Stock</t>
        </is>
      </c>
      <c r="C76" s="6" t="n">
        <v>208913000</v>
      </c>
      <c r="D76" s="6" t="n">
        <v>107877000</v>
      </c>
    </row>
    <row r="77">
      <c r="A77" s="4" t="inlineStr">
        <is>
          <t>Retirement of Redeemable Preferred Stock</t>
        </is>
      </c>
      <c r="B77" s="6" t="n">
        <v>-290000</v>
      </c>
      <c r="D77" s="6" t="n">
        <v>0</v>
      </c>
    </row>
    <row r="78">
      <c r="A78" s="4" t="inlineStr">
        <is>
          <t>Net proceeds from issuance of Warrants associated with the Series B Redeemable Preferred Stock</t>
        </is>
      </c>
      <c r="C78" s="6" t="n">
        <v>4413000</v>
      </c>
      <c r="D78" s="6" t="n">
        <v>1699000</v>
      </c>
    </row>
    <row r="79">
      <c r="A79" s="4" t="inlineStr">
        <is>
          <t>Net proceeds from exercise of Warrants associated with the Series B Redeemable Preferred Stock</t>
        </is>
      </c>
      <c r="B79" s="6" t="n">
        <v>121000</v>
      </c>
      <c r="C79" s="6" t="n">
        <v>343000</v>
      </c>
      <c r="D79" s="6" t="n">
        <v>0</v>
      </c>
    </row>
    <row r="80">
      <c r="A80" s="4" t="inlineStr">
        <is>
          <t>Payments to redeem Redeemable Preferred Stock</t>
        </is>
      </c>
      <c r="B80" s="6" t="n">
        <v>-112000</v>
      </c>
      <c r="C80" s="6" t="n">
        <v>-255000</v>
      </c>
      <c r="D80" s="6" t="n">
        <v>-136000</v>
      </c>
    </row>
    <row r="81">
      <c r="A81" s="4" t="inlineStr">
        <is>
          <t>Series D Preferred Stock [Member]</t>
        </is>
      </c>
    </row>
    <row r="82">
      <c r="A82" s="3" t="inlineStr">
        <is>
          <t>Cash flows from operating activities</t>
        </is>
      </c>
    </row>
    <row r="83">
      <c r="A83" s="4" t="inlineStr">
        <is>
          <t>Net income (loss)</t>
        </is>
      </c>
      <c r="B83" s="6" t="n">
        <v>0</v>
      </c>
      <c r="C83" s="6" t="n">
        <v>0</v>
      </c>
      <c r="D83" s="6" t="n">
        <v>0</v>
      </c>
    </row>
    <row r="84">
      <c r="A84" s="4" t="inlineStr">
        <is>
          <t>Series T Preferred Stock [Member]</t>
        </is>
      </c>
    </row>
    <row r="85">
      <c r="A85" s="3" t="inlineStr">
        <is>
          <t>Cash flows from financing activities:</t>
        </is>
      </c>
    </row>
    <row r="86">
      <c r="A86" s="4" t="inlineStr">
        <is>
          <t>Net proceeds from issuance of Redeemable Preferred Stock</t>
        </is>
      </c>
      <c r="B86" s="5" t="n">
        <v>217367000</v>
      </c>
      <c r="C86" s="5" t="n">
        <v>387000</v>
      </c>
      <c r="D8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5" customWidth="1" min="6" max="6"/>
  </cols>
  <sheetData>
    <row r="1">
      <c r="A1" s="1" t="inlineStr">
        <is>
          <t>Revolving Credit Facility - Additional Information (Details) $ in Millions</t>
        </is>
      </c>
      <c r="B1" s="2" t="inlineStr">
        <is>
          <t>Mar. 06, 2020USD ($)item</t>
        </is>
      </c>
      <c r="C1" s="2" t="inlineStr">
        <is>
          <t>Nov. 06, 2019USD ($)</t>
        </is>
      </c>
      <c r="D1" s="2" t="inlineStr">
        <is>
          <t>Dec. 21, 2018USD ($)</t>
        </is>
      </c>
      <c r="E1" s="2" t="inlineStr">
        <is>
          <t>Dec. 21, 2018USD ($)</t>
        </is>
      </c>
      <c r="F1" s="2" t="inlineStr">
        <is>
          <t>Dec. 31, 2020USD ($)item</t>
        </is>
      </c>
    </row>
    <row r="2">
      <c r="A2" s="4" t="inlineStr">
        <is>
          <t>Minimum [Member]</t>
        </is>
      </c>
    </row>
    <row r="3">
      <c r="A3" s="4" t="inlineStr">
        <is>
          <t>Line of Credit Facility, Unused Capacity, Commitment Fee Percentage</t>
        </is>
      </c>
      <c r="C3" s="4" t="inlineStr">
        <is>
          <t>0.35%</t>
        </is>
      </c>
      <c r="E3" s="4" t="inlineStr">
        <is>
          <t>0.35%</t>
        </is>
      </c>
    </row>
    <row r="4">
      <c r="A4" s="4" t="inlineStr">
        <is>
          <t>Maximum [Member]</t>
        </is>
      </c>
    </row>
    <row r="5">
      <c r="A5" s="4" t="inlineStr">
        <is>
          <t>Line of Credit Facility, Unused Capacity, Commitment Fee Percentage</t>
        </is>
      </c>
      <c r="C5" s="4" t="inlineStr">
        <is>
          <t>0.40%</t>
        </is>
      </c>
      <c r="E5" s="4" t="inlineStr">
        <is>
          <t>0.40%</t>
        </is>
      </c>
    </row>
    <row r="6">
      <c r="A6" s="4" t="inlineStr">
        <is>
          <t>Revolving Credit Facility [Member]</t>
        </is>
      </c>
    </row>
    <row r="7">
      <c r="A7" s="4" t="inlineStr">
        <is>
          <t>Line of Credit Facility, Remaining Borrowing Capacity</t>
        </is>
      </c>
      <c r="F7" s="8" t="n">
        <v>124.4</v>
      </c>
    </row>
    <row r="8">
      <c r="A8" s="4" t="inlineStr">
        <is>
          <t>Amended Senior Credit Facility [Member]</t>
        </is>
      </c>
    </row>
    <row r="9">
      <c r="A9" s="4" t="inlineStr">
        <is>
          <t>Number of extension options | item</t>
        </is>
      </c>
      <c r="B9" s="6" t="n">
        <v>2</v>
      </c>
    </row>
    <row r="10">
      <c r="A10" s="4" t="inlineStr">
        <is>
          <t>Extension term</t>
        </is>
      </c>
      <c r="B10" s="4" t="inlineStr">
        <is>
          <t>1 year</t>
        </is>
      </c>
    </row>
    <row r="11">
      <c r="A11" s="4" t="inlineStr">
        <is>
          <t>Amount of letter of credit issuable, maximum</t>
        </is>
      </c>
      <c r="B11" s="5" t="n">
        <v>50</v>
      </c>
    </row>
    <row r="12">
      <c r="A12" s="4" t="inlineStr">
        <is>
          <t>Number of letters of credit outstanding | item</t>
        </is>
      </c>
      <c r="F12" s="6" t="n">
        <v>1</v>
      </c>
    </row>
    <row r="13">
      <c r="A13" s="4" t="inlineStr">
        <is>
          <t>Letters of credit outstanding amount</t>
        </is>
      </c>
      <c r="F13" s="8" t="n">
        <v>0.8</v>
      </c>
    </row>
    <row r="14">
      <c r="A14" s="4" t="inlineStr">
        <is>
          <t>Debt, Weighted Average Interest Rate</t>
        </is>
      </c>
      <c r="F14" s="4" t="inlineStr">
        <is>
          <t>1.70%</t>
        </is>
      </c>
    </row>
    <row r="15">
      <c r="A15" s="4" t="inlineStr">
        <is>
          <t>Amended Senior Credit Facility [Member] | Minimum [Member]</t>
        </is>
      </c>
    </row>
    <row r="16">
      <c r="A16" s="4" t="inlineStr">
        <is>
          <t>Line of Credit Facility, Unused Capacity, Commitment Fee Percentage</t>
        </is>
      </c>
      <c r="B16" s="4" t="inlineStr">
        <is>
          <t>0.15%</t>
        </is>
      </c>
    </row>
    <row r="17">
      <c r="A17" s="4" t="inlineStr">
        <is>
          <t>Amended Senior Credit Facility [Member] | Maximum [Member]</t>
        </is>
      </c>
    </row>
    <row r="18">
      <c r="A18" s="4" t="inlineStr">
        <is>
          <t>Line of Credit Facility, Unused Capacity, Commitment Fee Percentage</t>
        </is>
      </c>
      <c r="B18" s="4" t="inlineStr">
        <is>
          <t>0.20%</t>
        </is>
      </c>
    </row>
    <row r="19">
      <c r="A19" s="4" t="inlineStr">
        <is>
          <t>Amended Senior Credit Facility [Member] | LIBOR | Line of Credit [Member] | Minimum [Member]</t>
        </is>
      </c>
    </row>
    <row r="20">
      <c r="A20" s="4" t="inlineStr">
        <is>
          <t>Debt Instrument, Basis Spread on Variable Rate</t>
        </is>
      </c>
      <c r="B20" s="4" t="inlineStr">
        <is>
          <t>1.30%</t>
        </is>
      </c>
    </row>
    <row r="21">
      <c r="A21" s="4" t="inlineStr">
        <is>
          <t>Amended Senior Credit Facility [Member] | LIBOR | Line of Credit [Member] | Maximum [Member]</t>
        </is>
      </c>
    </row>
    <row r="22">
      <c r="A22" s="4" t="inlineStr">
        <is>
          <t>Debt Instrument, Basis Spread on Variable Rate</t>
        </is>
      </c>
      <c r="B22" s="4" t="inlineStr">
        <is>
          <t>1.65%</t>
        </is>
      </c>
    </row>
    <row r="23">
      <c r="A23" s="4" t="inlineStr">
        <is>
          <t>Amended Senior Credit Facility [Member] | Base Rate [Member] | Line of Credit [Member] | Minimum [Member]</t>
        </is>
      </c>
    </row>
    <row r="24">
      <c r="A24" s="4" t="inlineStr">
        <is>
          <t>Debt Instrument, Basis Spread on Variable Rate</t>
        </is>
      </c>
      <c r="B24" s="4" t="inlineStr">
        <is>
          <t>0.30%</t>
        </is>
      </c>
    </row>
    <row r="25">
      <c r="A25" s="4" t="inlineStr">
        <is>
          <t>Amended Senior Credit Facility [Member] | Base Rate [Member] | Line of Credit [Member] | Maximum [Member]</t>
        </is>
      </c>
    </row>
    <row r="26">
      <c r="A26" s="4" t="inlineStr">
        <is>
          <t>Debt Instrument, Basis Spread on Variable Rate</t>
        </is>
      </c>
      <c r="B26" s="4" t="inlineStr">
        <is>
          <t>0.65%</t>
        </is>
      </c>
    </row>
    <row r="27">
      <c r="A27" s="4" t="inlineStr">
        <is>
          <t>Amended Senior Credit Facility [Member] | Revolving Credit Facility [Member]</t>
        </is>
      </c>
    </row>
    <row r="28">
      <c r="A28" s="4" t="inlineStr">
        <is>
          <t>Line of Credit Facility, Current Borrowing Capacity</t>
        </is>
      </c>
      <c r="B28" s="5" t="n">
        <v>100</v>
      </c>
    </row>
    <row r="29">
      <c r="A29" s="4" t="inlineStr">
        <is>
          <t>Line of Credit Facility, Maximum Borrowing Capacity</t>
        </is>
      </c>
      <c r="B29" s="5" t="n">
        <v>350</v>
      </c>
    </row>
    <row r="30">
      <c r="A30" s="4" t="inlineStr">
        <is>
          <t>Second Amended Junior Credit Facility [Member]</t>
        </is>
      </c>
    </row>
    <row r="31">
      <c r="A31" s="4" t="inlineStr">
        <is>
          <t>Line of Credit Facility, Maximum Borrowing Capacity</t>
        </is>
      </c>
      <c r="C31" s="8" t="n">
        <v>72.5</v>
      </c>
      <c r="D31" s="5" t="n">
        <v>50</v>
      </c>
      <c r="E31" s="5" t="n">
        <v>50</v>
      </c>
    </row>
    <row r="32">
      <c r="A32" s="4" t="inlineStr">
        <is>
          <t>Second Amended Junior Credit Facility [Member] | LIBOR | Line of Credit [Member]</t>
        </is>
      </c>
    </row>
    <row r="33">
      <c r="A33" s="4" t="inlineStr">
        <is>
          <t>Debt Instrument, Description of Variable Rate Basis</t>
        </is>
      </c>
      <c r="D33" s="4" t="inlineStr">
        <is>
          <t>3.5%</t>
        </is>
      </c>
    </row>
    <row r="34">
      <c r="A34" s="4" t="inlineStr">
        <is>
          <t>Second Amended Junior Credit Facility [Member] | LIBOR | Line of Credit [Member] | Minimum [Member]</t>
        </is>
      </c>
    </row>
    <row r="35">
      <c r="A35" s="4" t="inlineStr">
        <is>
          <t>Debt Instrument, Description of Variable Rate Basis</t>
        </is>
      </c>
      <c r="C35" s="4" t="inlineStr">
        <is>
          <t>2.75%</t>
        </is>
      </c>
    </row>
    <row r="36">
      <c r="A36" s="4" t="inlineStr">
        <is>
          <t>Second Amended Junior Credit Facility [Member] | LIBOR | Line of Credit [Member] | Maximum [Member]</t>
        </is>
      </c>
    </row>
    <row r="37">
      <c r="A37" s="4" t="inlineStr">
        <is>
          <t>Debt Instrument, Description of Variable Rate Basis</t>
        </is>
      </c>
      <c r="C37" s="4" t="inlineStr">
        <is>
          <t>3.25%</t>
        </is>
      </c>
    </row>
    <row r="38">
      <c r="A38" s="4" t="inlineStr">
        <is>
          <t>Second Amended Junior Credit Facility [Member] | Base Rate [Member] | Line of Credit [Member]</t>
        </is>
      </c>
    </row>
    <row r="39">
      <c r="A39" s="4" t="inlineStr">
        <is>
          <t>Debt Instrument, Basis Spread on Variable Rate</t>
        </is>
      </c>
      <c r="D39" s="4" t="inlineStr">
        <is>
          <t>2.50%</t>
        </is>
      </c>
    </row>
    <row r="40">
      <c r="A40" s="4" t="inlineStr">
        <is>
          <t>Second Amended Junior Credit Facility [Member] | Base Rate [Member] | Line of Credit [Member] | Minimum [Member]</t>
        </is>
      </c>
    </row>
    <row r="41">
      <c r="A41" s="4" t="inlineStr">
        <is>
          <t>Debt Instrument, Basis Spread on Variable Rate</t>
        </is>
      </c>
      <c r="C41" s="4" t="inlineStr">
        <is>
          <t>1.75%</t>
        </is>
      </c>
    </row>
    <row r="42">
      <c r="A42" s="4" t="inlineStr">
        <is>
          <t>Second Amended Junior Credit Facility [Member] | Base Rate [Member] | Line of Credit [Member] | Maximum [Member]</t>
        </is>
      </c>
    </row>
    <row r="43">
      <c r="A43" s="4" t="inlineStr">
        <is>
          <t>Debt Instrument, Basis Spread on Variable Rate</t>
        </is>
      </c>
      <c r="C43" s="4" t="inlineStr">
        <is>
          <t>2.25%</t>
        </is>
      </c>
    </row>
    <row r="44">
      <c r="A44" s="4" t="inlineStr">
        <is>
          <t>Term Loan Facility [Member]</t>
        </is>
      </c>
    </row>
    <row r="45">
      <c r="A45" s="4" t="inlineStr">
        <is>
          <t>Line of Credit Facility, Maximum Borrowing Capacity</t>
        </is>
      </c>
      <c r="D45" s="5" t="n">
        <v>25</v>
      </c>
      <c r="E45" s="5"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25" customWidth="1" min="2" max="2"/>
    <col width="20" customWidth="1" min="3" max="3"/>
    <col width="21" customWidth="1" min="4" max="4"/>
  </cols>
  <sheetData>
    <row r="1">
      <c r="A1" s="1" t="inlineStr">
        <is>
          <t>Mortgages Payable (Details) $ in Thousands</t>
        </is>
      </c>
      <c r="B1" s="2" t="inlineStr">
        <is>
          <t>12 Months Ended</t>
        </is>
      </c>
    </row>
    <row r="2">
      <c r="B2" s="2" t="inlineStr">
        <is>
          <t>Dec. 31, 2020USD ($)item</t>
        </is>
      </c>
      <c r="C2" s="2" t="inlineStr">
        <is>
          <t>May 27, 2020USD ($)</t>
        </is>
      </c>
      <c r="D2" s="2" t="inlineStr">
        <is>
          <t>Dec. 31, 2019USD ($)</t>
        </is>
      </c>
    </row>
    <row r="3">
      <c r="A3" s="3" t="inlineStr">
        <is>
          <t>Line of Credit Facility [Line Items]</t>
        </is>
      </c>
    </row>
    <row r="4">
      <c r="A4" s="4" t="inlineStr">
        <is>
          <t>Total</t>
        </is>
      </c>
      <c r="B4" s="5" t="n">
        <v>1529705</v>
      </c>
      <c r="D4" s="5" t="n">
        <v>1425257</v>
      </c>
    </row>
    <row r="5">
      <c r="A5" s="4" t="inlineStr">
        <is>
          <t>Total continuing operations</t>
        </is>
      </c>
      <c r="B5" s="6" t="n">
        <v>1490932</v>
      </c>
      <c r="D5" s="6" t="n">
        <v>1425257</v>
      </c>
    </row>
    <row r="6">
      <c r="A6" s="4" t="inlineStr">
        <is>
          <t>Total held for sale</t>
        </is>
      </c>
      <c r="B6" s="6" t="n">
        <v>38773</v>
      </c>
      <c r="D6" s="6" t="n">
        <v>0</v>
      </c>
    </row>
    <row r="7">
      <c r="A7" s="4" t="inlineStr">
        <is>
          <t>Fixed Interest Rate [Member]</t>
        </is>
      </c>
    </row>
    <row r="8">
      <c r="A8" s="3" t="inlineStr">
        <is>
          <t>Line of Credit Facility [Line Items]</t>
        </is>
      </c>
    </row>
    <row r="9">
      <c r="A9" s="4" t="inlineStr">
        <is>
          <t>Total Outstanding Principal</t>
        </is>
      </c>
      <c r="B9" s="6" t="n">
        <v>1117999</v>
      </c>
      <c r="D9" s="6" t="n">
        <v>1147555</v>
      </c>
    </row>
    <row r="10">
      <c r="A10" s="4" t="inlineStr">
        <is>
          <t>Mortgages [Member]</t>
        </is>
      </c>
    </row>
    <row r="11">
      <c r="A11" s="3" t="inlineStr">
        <is>
          <t>Line of Credit Facility [Line Items]</t>
        </is>
      </c>
    </row>
    <row r="12">
      <c r="A12" s="4" t="inlineStr">
        <is>
          <t>Total</t>
        </is>
      </c>
      <c r="B12" s="6" t="n">
        <v>1495529</v>
      </c>
      <c r="D12" s="6" t="n">
        <v>1435023</v>
      </c>
    </row>
    <row r="13">
      <c r="A13" s="4" t="inlineStr">
        <is>
          <t>Fair value adjustments</t>
        </is>
      </c>
      <c r="B13" s="6" t="n">
        <v>6489</v>
      </c>
      <c r="D13" s="6" t="n">
        <v>1815</v>
      </c>
    </row>
    <row r="14">
      <c r="A14" s="4" t="inlineStr">
        <is>
          <t>Deferred financing costs, net</t>
        </is>
      </c>
      <c r="B14" s="6" t="n">
        <v>-11086</v>
      </c>
      <c r="D14" s="6" t="n">
        <v>-11581</v>
      </c>
    </row>
    <row r="15">
      <c r="A15" s="4" t="inlineStr">
        <is>
          <t>Mortgages [Member] | Floating Interest Rate [Member]</t>
        </is>
      </c>
    </row>
    <row r="16">
      <c r="A16" s="3" t="inlineStr">
        <is>
          <t>Line of Credit Facility [Line Items]</t>
        </is>
      </c>
    </row>
    <row r="17">
      <c r="A17" s="4" t="inlineStr">
        <is>
          <t>Total Outstanding Principal</t>
        </is>
      </c>
      <c r="B17" s="6" t="n">
        <v>377530</v>
      </c>
      <c r="D17" s="6" t="n">
        <v>287468</v>
      </c>
    </row>
    <row r="18">
      <c r="A18" s="4" t="inlineStr">
        <is>
          <t>Mortgages [Member] | Held for sale</t>
        </is>
      </c>
    </row>
    <row r="19">
      <c r="A19" s="3" t="inlineStr">
        <is>
          <t>Line of Credit Facility [Line Items]</t>
        </is>
      </c>
    </row>
    <row r="20">
      <c r="A20" s="4" t="inlineStr">
        <is>
          <t>Deferred financing costs, net</t>
        </is>
      </c>
      <c r="B20" s="6" t="n">
        <v>-341</v>
      </c>
      <c r="D20" s="6" t="n">
        <v>0</v>
      </c>
    </row>
    <row r="21">
      <c r="A21" s="4" t="inlineStr">
        <is>
          <t>Fannie Facility Advance | Floating Interest Rate [Member]</t>
        </is>
      </c>
    </row>
    <row r="22">
      <c r="A22" s="3" t="inlineStr">
        <is>
          <t>Line of Credit Facility [Line Items]</t>
        </is>
      </c>
    </row>
    <row r="23">
      <c r="A23" s="4" t="inlineStr">
        <is>
          <t>Total Outstanding Principal</t>
        </is>
      </c>
      <c r="C23" s="5" t="n">
        <v>13900</v>
      </c>
    </row>
    <row r="24">
      <c r="A24" s="4" t="inlineStr">
        <is>
          <t>ARIUM Grandewood [Member] | Mortgages [Member] | Fixed Interest Rate [Member]</t>
        </is>
      </c>
    </row>
    <row r="25">
      <c r="A25" s="3" t="inlineStr">
        <is>
          <t>Line of Credit Facility [Line Items]</t>
        </is>
      </c>
    </row>
    <row r="26">
      <c r="A26" s="4" t="inlineStr">
        <is>
          <t>Total Outstanding Principal</t>
        </is>
      </c>
      <c r="B26" s="6" t="n">
        <v>0</v>
      </c>
      <c r="D26" s="6" t="n">
        <v>19713</v>
      </c>
    </row>
    <row r="27">
      <c r="A27" s="4" t="inlineStr">
        <is>
          <t>ARIUM Grandewood [Member] | Mortgages [Member] | Floating Interest Rate [Member]</t>
        </is>
      </c>
    </row>
    <row r="28">
      <c r="A28" s="3" t="inlineStr">
        <is>
          <t>Line of Credit Facility [Line Items]</t>
        </is>
      </c>
    </row>
    <row r="29">
      <c r="A29" s="4" t="inlineStr">
        <is>
          <t>Total Outstanding Principal</t>
        </is>
      </c>
      <c r="B29" s="6" t="n">
        <v>0</v>
      </c>
      <c r="D29" s="6" t="n">
        <v>19672</v>
      </c>
    </row>
    <row r="30">
      <c r="A30" s="4" t="inlineStr">
        <is>
          <t>ARIUM Grandewood [Member] | Mortgages [Member] | Held for sale</t>
        </is>
      </c>
    </row>
    <row r="31">
      <c r="A31" s="3" t="inlineStr">
        <is>
          <t>Line of Credit Facility [Line Items]</t>
        </is>
      </c>
    </row>
    <row r="32">
      <c r="A32" s="4" t="inlineStr">
        <is>
          <t>Total Outstanding Principal</t>
        </is>
      </c>
      <c r="B32" s="5" t="n">
        <v>19585</v>
      </c>
      <c r="D32" s="6" t="n">
        <v>0</v>
      </c>
    </row>
    <row r="33">
      <c r="A33" s="4" t="inlineStr">
        <is>
          <t>Interest rate</t>
        </is>
      </c>
      <c r="B33" s="4" t="inlineStr">
        <is>
          <t>4.35%</t>
        </is>
      </c>
    </row>
    <row r="34">
      <c r="A34" s="4" t="inlineStr">
        <is>
          <t>ARIUM Grandewood [Member] | Mortgages [Member] | Held for sale</t>
        </is>
      </c>
    </row>
    <row r="35">
      <c r="A35" s="3" t="inlineStr">
        <is>
          <t>Line of Credit Facility [Line Items]</t>
        </is>
      </c>
    </row>
    <row r="36">
      <c r="A36" s="4" t="inlineStr">
        <is>
          <t>Total Outstanding Principal</t>
        </is>
      </c>
      <c r="B36" s="5" t="n">
        <v>19529</v>
      </c>
      <c r="D36" s="6" t="n">
        <v>0</v>
      </c>
    </row>
    <row r="37">
      <c r="A37" s="4" t="inlineStr">
        <is>
          <t>Interest rate</t>
        </is>
      </c>
      <c r="B37" s="4" t="inlineStr">
        <is>
          <t>1.55%</t>
        </is>
      </c>
    </row>
    <row r="38">
      <c r="A38" s="4" t="inlineStr">
        <is>
          <t>ARIUM Hunters Creek [Member] | Mortgages [Member] | Fixed Interest Rate [Member]</t>
        </is>
      </c>
    </row>
    <row r="39">
      <c r="A39" s="3" t="inlineStr">
        <is>
          <t>Line of Credit Facility [Line Items]</t>
        </is>
      </c>
    </row>
    <row r="40">
      <c r="A40" s="4" t="inlineStr">
        <is>
          <t>Total Outstanding Principal</t>
        </is>
      </c>
      <c r="B40" s="5" t="n">
        <v>70871</v>
      </c>
      <c r="D40" s="6" t="n">
        <v>72183</v>
      </c>
    </row>
    <row r="41">
      <c r="A41" s="4" t="inlineStr">
        <is>
          <t>Interest rate</t>
        </is>
      </c>
      <c r="B41" s="4" t="inlineStr">
        <is>
          <t>3.65%</t>
        </is>
      </c>
    </row>
    <row r="42">
      <c r="A42" s="4" t="inlineStr">
        <is>
          <t>ARIUM Metrowest [Member] | Mortgages [Member] | Fixed Interest Rate [Member]</t>
        </is>
      </c>
    </row>
    <row r="43">
      <c r="A43" s="3" t="inlineStr">
        <is>
          <t>Line of Credit Facility [Line Items]</t>
        </is>
      </c>
    </row>
    <row r="44">
      <c r="A44" s="4" t="inlineStr">
        <is>
          <t>Total Outstanding Principal</t>
        </is>
      </c>
      <c r="B44" s="5" t="n">
        <v>64559</v>
      </c>
      <c r="D44" s="6" t="n">
        <v>64559</v>
      </c>
    </row>
    <row r="45">
      <c r="A45" s="4" t="inlineStr">
        <is>
          <t>Interest rate</t>
        </is>
      </c>
      <c r="B45" s="4" t="inlineStr">
        <is>
          <t>4.43%</t>
        </is>
      </c>
    </row>
    <row r="46">
      <c r="A46" s="4" t="inlineStr">
        <is>
          <t>ARIUM Westside [Member] | Mortgages [Member] | Fixed Interest Rate [Member]</t>
        </is>
      </c>
    </row>
    <row r="47">
      <c r="A47" s="3" t="inlineStr">
        <is>
          <t>Line of Credit Facility [Line Items]</t>
        </is>
      </c>
    </row>
    <row r="48">
      <c r="A48" s="4" t="inlineStr">
        <is>
          <t>Total Outstanding Principal</t>
        </is>
      </c>
      <c r="B48" s="5" t="n">
        <v>52150</v>
      </c>
      <c r="D48" s="6" t="n">
        <v>52150</v>
      </c>
    </row>
    <row r="49">
      <c r="A49" s="4" t="inlineStr">
        <is>
          <t>Interest rate</t>
        </is>
      </c>
      <c r="B49" s="4" t="inlineStr">
        <is>
          <t>3.68%</t>
        </is>
      </c>
    </row>
    <row r="50">
      <c r="A50" s="4" t="inlineStr">
        <is>
          <t>Ashford Belmar [Member] | Mortgages [Member] | Fixed Interest Rate [Member]</t>
        </is>
      </c>
    </row>
    <row r="51">
      <c r="A51" s="3" t="inlineStr">
        <is>
          <t>Line of Credit Facility [Line Items]</t>
        </is>
      </c>
    </row>
    <row r="52">
      <c r="A52" s="4" t="inlineStr">
        <is>
          <t>Total Outstanding Principal</t>
        </is>
      </c>
      <c r="B52" s="5" t="n">
        <v>100675</v>
      </c>
      <c r="D52" s="6" t="n">
        <v>100675</v>
      </c>
    </row>
    <row r="53">
      <c r="A53" s="4" t="inlineStr">
        <is>
          <t>Interest rate</t>
        </is>
      </c>
      <c r="B53" s="4" t="inlineStr">
        <is>
          <t>4.53%</t>
        </is>
      </c>
    </row>
    <row r="54">
      <c r="A54" s="4" t="inlineStr">
        <is>
          <t>Ashton Reserve I [Member] | Mortgages [Member] | Fixed Interest Rate [Member]</t>
        </is>
      </c>
    </row>
    <row r="55">
      <c r="A55" s="3" t="inlineStr">
        <is>
          <t>Line of Credit Facility [Line Items]</t>
        </is>
      </c>
    </row>
    <row r="56">
      <c r="A56" s="4" t="inlineStr">
        <is>
          <t>Total Outstanding Principal</t>
        </is>
      </c>
      <c r="B56" s="5" t="n">
        <v>0</v>
      </c>
      <c r="D56" s="6" t="n">
        <v>30329</v>
      </c>
    </row>
    <row r="57">
      <c r="A57" s="4" t="inlineStr">
        <is>
          <t>Avenue 25 | Mortgages [Member] | Fixed Interest Rate [Member]</t>
        </is>
      </c>
    </row>
    <row r="58">
      <c r="A58" s="3" t="inlineStr">
        <is>
          <t>Line of Credit Facility [Line Items]</t>
        </is>
      </c>
    </row>
    <row r="59">
      <c r="A59" s="4" t="inlineStr">
        <is>
          <t>Total Outstanding Principal</t>
        </is>
      </c>
      <c r="B59" s="5" t="n">
        <v>36566</v>
      </c>
      <c r="D59" s="6" t="n">
        <v>0</v>
      </c>
    </row>
    <row r="60">
      <c r="A60" s="4" t="inlineStr">
        <is>
          <t>Interest rate</t>
        </is>
      </c>
      <c r="B60" s="4" t="inlineStr">
        <is>
          <t>4.18%</t>
        </is>
      </c>
    </row>
    <row r="61">
      <c r="A61" s="4" t="inlineStr">
        <is>
          <t>Carrington At Perimeter Park [Member] | Mortgages [Member] | Fixed Interest Rate [Member]</t>
        </is>
      </c>
    </row>
    <row r="62">
      <c r="A62" s="3" t="inlineStr">
        <is>
          <t>Line of Credit Facility [Line Items]</t>
        </is>
      </c>
    </row>
    <row r="63">
      <c r="A63" s="4" t="inlineStr">
        <is>
          <t>Total Outstanding Principal</t>
        </is>
      </c>
      <c r="B63" s="5" t="n">
        <v>31301</v>
      </c>
      <c r="D63" s="6" t="n">
        <v>0</v>
      </c>
    </row>
    <row r="64">
      <c r="A64" s="4" t="inlineStr">
        <is>
          <t>Interest rate</t>
        </is>
      </c>
      <c r="B64" s="4" t="inlineStr">
        <is>
          <t>4.16%</t>
        </is>
      </c>
    </row>
    <row r="65">
      <c r="A65" s="4" t="inlineStr">
        <is>
          <t>Chattahoochee Ridge [Member] | Mortgages [Member] | Fixed Interest Rate [Member]</t>
        </is>
      </c>
    </row>
    <row r="66">
      <c r="A66" s="3" t="inlineStr">
        <is>
          <t>Line of Credit Facility [Line Items]</t>
        </is>
      </c>
    </row>
    <row r="67">
      <c r="A67" s="4" t="inlineStr">
        <is>
          <t>Total Outstanding Principal</t>
        </is>
      </c>
      <c r="B67" s="5" t="n">
        <v>45338</v>
      </c>
      <c r="D67" s="6" t="n">
        <v>45338</v>
      </c>
    </row>
    <row r="68">
      <c r="A68" s="4" t="inlineStr">
        <is>
          <t>Interest rate</t>
        </is>
      </c>
      <c r="B68" s="4" t="inlineStr">
        <is>
          <t>3.25%</t>
        </is>
      </c>
    </row>
    <row r="69">
      <c r="A69" s="4" t="inlineStr">
        <is>
          <t>Citrus Tower [Member] | Mortgages [Member] | Fixed Interest Rate [Member]</t>
        </is>
      </c>
    </row>
    <row r="70">
      <c r="A70" s="3" t="inlineStr">
        <is>
          <t>Line of Credit Facility [Line Items]</t>
        </is>
      </c>
    </row>
    <row r="71">
      <c r="A71" s="4" t="inlineStr">
        <is>
          <t>Total Outstanding Principal</t>
        </is>
      </c>
      <c r="B71" s="5" t="n">
        <v>40627</v>
      </c>
      <c r="D71" s="6" t="n">
        <v>41325</v>
      </c>
    </row>
    <row r="72">
      <c r="A72" s="4" t="inlineStr">
        <is>
          <t>Interest rate</t>
        </is>
      </c>
      <c r="B72" s="4" t="inlineStr">
        <is>
          <t>4.07%</t>
        </is>
      </c>
    </row>
    <row r="73">
      <c r="A73" s="4" t="inlineStr">
        <is>
          <t>Denim [Member] | Mortgages [Member] | Fixed Interest Rate [Member]</t>
        </is>
      </c>
    </row>
    <row r="74">
      <c r="A74" s="3" t="inlineStr">
        <is>
          <t>Line of Credit Facility [Line Items]</t>
        </is>
      </c>
    </row>
    <row r="75">
      <c r="A75" s="4" t="inlineStr">
        <is>
          <t>Total Outstanding Principal</t>
        </is>
      </c>
      <c r="B75" s="5" t="n">
        <v>101205</v>
      </c>
      <c r="D75" s="6" t="n">
        <v>91634</v>
      </c>
    </row>
    <row r="76">
      <c r="A76" s="4" t="inlineStr">
        <is>
          <t>Interest rate</t>
        </is>
      </c>
      <c r="B76" s="4" t="inlineStr">
        <is>
          <t>3.41%</t>
        </is>
      </c>
    </row>
    <row r="77">
      <c r="A77" s="4" t="inlineStr">
        <is>
          <t>Elan [Member] | Mortgages [Member] | Fixed Interest Rate [Member]</t>
        </is>
      </c>
    </row>
    <row r="78">
      <c r="A78" s="3" t="inlineStr">
        <is>
          <t>Line of Credit Facility [Line Items]</t>
        </is>
      </c>
    </row>
    <row r="79">
      <c r="A79" s="4" t="inlineStr">
        <is>
          <t>Total Outstanding Principal</t>
        </is>
      </c>
      <c r="B79" s="5" t="n">
        <v>25574</v>
      </c>
      <c r="D79" s="6" t="n">
        <v>0</v>
      </c>
    </row>
    <row r="80">
      <c r="A80" s="4" t="inlineStr">
        <is>
          <t>Interest rate</t>
        </is>
      </c>
      <c r="B80" s="4" t="inlineStr">
        <is>
          <t>4.19%</t>
        </is>
      </c>
    </row>
    <row r="81">
      <c r="A81" s="4" t="inlineStr">
        <is>
          <t>Element [Member] | Mortgages [Member] | Fixed Interest Rate [Member]</t>
        </is>
      </c>
    </row>
    <row r="82">
      <c r="A82" s="3" t="inlineStr">
        <is>
          <t>Line of Credit Facility [Line Items]</t>
        </is>
      </c>
    </row>
    <row r="83">
      <c r="A83" s="4" t="inlineStr">
        <is>
          <t>Total Outstanding Principal</t>
        </is>
      </c>
      <c r="B83" s="5" t="n">
        <v>29260</v>
      </c>
      <c r="D83" s="6" t="n">
        <v>29260</v>
      </c>
    </row>
    <row r="84">
      <c r="A84" s="4" t="inlineStr">
        <is>
          <t>Interest rate</t>
        </is>
      </c>
      <c r="B84" s="4" t="inlineStr">
        <is>
          <t>3.63%</t>
        </is>
      </c>
    </row>
    <row r="85">
      <c r="A85" s="4" t="inlineStr">
        <is>
          <t>Enders Place at Baldwin Park [Member] | Mortgages [Member] | Fixed Interest Rate [Member]</t>
        </is>
      </c>
    </row>
    <row r="86">
      <c r="A86" s="3" t="inlineStr">
        <is>
          <t>Line of Credit Facility [Line Items]</t>
        </is>
      </c>
    </row>
    <row r="87">
      <c r="A87" s="4" t="inlineStr">
        <is>
          <t>Total Outstanding Principal</t>
        </is>
      </c>
      <c r="B87" s="5" t="n">
        <v>0</v>
      </c>
      <c r="D87" s="6" t="n">
        <v>23337</v>
      </c>
    </row>
    <row r="88">
      <c r="A88" s="4" t="inlineStr">
        <is>
          <t>Gulfshore Apartment Homes [Member] | Mortgages [Member] | Fixed Interest Rate [Member]</t>
        </is>
      </c>
    </row>
    <row r="89">
      <c r="A89" s="3" t="inlineStr">
        <is>
          <t>Line of Credit Facility [Line Items]</t>
        </is>
      </c>
    </row>
    <row r="90">
      <c r="A90" s="4" t="inlineStr">
        <is>
          <t>Total Outstanding Principal</t>
        </is>
      </c>
      <c r="B90" s="5" t="n">
        <v>46345</v>
      </c>
      <c r="D90" s="6" t="n">
        <v>46345</v>
      </c>
    </row>
    <row r="91">
      <c r="A91" s="4" t="inlineStr">
        <is>
          <t>Interest rate</t>
        </is>
      </c>
      <c r="B91" s="4" t="inlineStr">
        <is>
          <t>3.26%</t>
        </is>
      </c>
    </row>
    <row r="92">
      <c r="A92" s="4" t="inlineStr">
        <is>
          <t>James on South First [Member] | Mortgages [Member] | Fixed Interest Rate [Member]</t>
        </is>
      </c>
    </row>
    <row r="93">
      <c r="A93" s="3" t="inlineStr">
        <is>
          <t>Line of Credit Facility [Line Items]</t>
        </is>
      </c>
    </row>
    <row r="94">
      <c r="A94" s="4" t="inlineStr">
        <is>
          <t>Total Outstanding Principal</t>
        </is>
      </c>
      <c r="B94" s="5" t="n">
        <v>25674</v>
      </c>
      <c r="D94" s="6" t="n">
        <v>26111</v>
      </c>
    </row>
    <row r="95">
      <c r="A95" s="4" t="inlineStr">
        <is>
          <t>Interest rate</t>
        </is>
      </c>
      <c r="B95" s="4" t="inlineStr">
        <is>
          <t>4.35%</t>
        </is>
      </c>
    </row>
    <row r="96">
      <c r="A96" s="4" t="inlineStr">
        <is>
          <t>Navigator Villas [Member] | Mortgages [Member] | Fixed Interest Rate [Member]</t>
        </is>
      </c>
    </row>
    <row r="97">
      <c r="A97" s="3" t="inlineStr">
        <is>
          <t>Line of Credit Facility [Line Items]</t>
        </is>
      </c>
    </row>
    <row r="98">
      <c r="A98" s="4" t="inlineStr">
        <is>
          <t>Total Outstanding Principal</t>
        </is>
      </c>
      <c r="B98" s="5" t="n">
        <v>20515</v>
      </c>
      <c r="D98" s="6" t="n">
        <v>20515</v>
      </c>
    </row>
    <row r="99">
      <c r="A99" s="4" t="inlineStr">
        <is>
          <t>Interest rate</t>
        </is>
      </c>
      <c r="B99" s="4" t="inlineStr">
        <is>
          <t>4.56%</t>
        </is>
      </c>
    </row>
    <row r="100">
      <c r="A100" s="4" t="inlineStr">
        <is>
          <t>Outlook at Greystone [Member] | Mortgages [Member] | Fixed Interest Rate [Member]</t>
        </is>
      </c>
    </row>
    <row r="101">
      <c r="A101" s="3" t="inlineStr">
        <is>
          <t>Line of Credit Facility [Line Items]</t>
        </is>
      </c>
    </row>
    <row r="102">
      <c r="A102" s="4" t="inlineStr">
        <is>
          <t>Total Outstanding Principal</t>
        </is>
      </c>
      <c r="B102" s="5" t="n">
        <v>22105</v>
      </c>
      <c r="D102" s="6" t="n">
        <v>22105</v>
      </c>
    </row>
    <row r="103">
      <c r="A103" s="4" t="inlineStr">
        <is>
          <t>Interest rate</t>
        </is>
      </c>
      <c r="B103" s="4" t="inlineStr">
        <is>
          <t>4.30%</t>
        </is>
      </c>
    </row>
    <row r="104">
      <c r="A104" s="4" t="inlineStr">
        <is>
          <t>Park &amp; Kingston [Member] | Mortgages [Member] | Fixed Interest Rate [Member]</t>
        </is>
      </c>
    </row>
    <row r="105">
      <c r="A105" s="3" t="inlineStr">
        <is>
          <t>Line of Credit Facility [Line Items]</t>
        </is>
      </c>
    </row>
    <row r="106">
      <c r="A106" s="4" t="inlineStr">
        <is>
          <t>Total Outstanding Principal</t>
        </is>
      </c>
      <c r="B106" s="5" t="n">
        <v>19600</v>
      </c>
      <c r="D106" s="6" t="n">
        <v>19600</v>
      </c>
    </row>
    <row r="107">
      <c r="A107" s="4" t="inlineStr">
        <is>
          <t>Interest rate</t>
        </is>
      </c>
      <c r="B107" s="4" t="inlineStr">
        <is>
          <t>3.32%</t>
        </is>
      </c>
    </row>
    <row r="108">
      <c r="A108" s="4" t="inlineStr">
        <is>
          <t>Pine Lakes Preserve [Member] | Mortgages [Member] | Fixed Interest Rate [Member]</t>
        </is>
      </c>
    </row>
    <row r="109">
      <c r="A109" s="3" t="inlineStr">
        <is>
          <t>Line of Credit Facility [Line Items]</t>
        </is>
      </c>
    </row>
    <row r="110">
      <c r="A110" s="4" t="inlineStr">
        <is>
          <t>Total Outstanding Principal</t>
        </is>
      </c>
      <c r="B110" s="5" t="n">
        <v>0</v>
      </c>
      <c r="D110" s="6" t="n">
        <v>26950</v>
      </c>
    </row>
    <row r="111">
      <c r="A111" s="4" t="inlineStr">
        <is>
          <t>Plantation Park [Member] | Mortgages [Member] | Fixed Interest Rate [Member]</t>
        </is>
      </c>
    </row>
    <row r="112">
      <c r="A112" s="3" t="inlineStr">
        <is>
          <t>Line of Credit Facility [Line Items]</t>
        </is>
      </c>
    </row>
    <row r="113">
      <c r="A113" s="4" t="inlineStr">
        <is>
          <t>Total Outstanding Principal</t>
        </is>
      </c>
      <c r="B113" s="5" t="n">
        <v>26625</v>
      </c>
      <c r="D113" s="6" t="n">
        <v>26625</v>
      </c>
    </row>
    <row r="114">
      <c r="A114" s="4" t="inlineStr">
        <is>
          <t>Interest rate</t>
        </is>
      </c>
      <c r="B114" s="4" t="inlineStr">
        <is>
          <t>4.64%</t>
        </is>
      </c>
    </row>
    <row r="115">
      <c r="A115" s="4" t="inlineStr">
        <is>
          <t>Providence Trail [Member] | Mortgages [Member] | Fixed Interest Rate [Member]</t>
        </is>
      </c>
    </row>
    <row r="116">
      <c r="A116" s="3" t="inlineStr">
        <is>
          <t>Line of Credit Facility [Line Items]</t>
        </is>
      </c>
    </row>
    <row r="117">
      <c r="A117" s="4" t="inlineStr">
        <is>
          <t>Total Outstanding Principal</t>
        </is>
      </c>
      <c r="B117" s="5" t="n">
        <v>47950</v>
      </c>
      <c r="D117" s="6" t="n">
        <v>47950</v>
      </c>
    </row>
    <row r="118">
      <c r="A118" s="4" t="inlineStr">
        <is>
          <t>Interest rate</t>
        </is>
      </c>
      <c r="B118" s="4" t="inlineStr">
        <is>
          <t>3.54%</t>
        </is>
      </c>
    </row>
    <row r="119">
      <c r="A119" s="4" t="inlineStr">
        <is>
          <t>Rosewell City Walk [Member] | Mortgages [Member] | Fixed Interest Rate [Member]</t>
        </is>
      </c>
    </row>
    <row r="120">
      <c r="A120" s="3" t="inlineStr">
        <is>
          <t>Line of Credit Facility [Line Items]</t>
        </is>
      </c>
    </row>
    <row r="121">
      <c r="A121" s="4" t="inlineStr">
        <is>
          <t>Total Outstanding Principal</t>
        </is>
      </c>
      <c r="B121" s="5" t="n">
        <v>50043</v>
      </c>
      <c r="D121" s="6" t="n">
        <v>51000</v>
      </c>
    </row>
    <row r="122">
      <c r="A122" s="4" t="inlineStr">
        <is>
          <t>Interest rate</t>
        </is>
      </c>
      <c r="B122" s="4" t="inlineStr">
        <is>
          <t>3.63%</t>
        </is>
      </c>
    </row>
    <row r="123">
      <c r="A123" s="4" t="inlineStr">
        <is>
          <t>The Brodie [Member] | Mortgages [Member] | Fixed Interest Rate [Member]</t>
        </is>
      </c>
    </row>
    <row r="124">
      <c r="A124" s="3" t="inlineStr">
        <is>
          <t>Line of Credit Facility [Line Items]</t>
        </is>
      </c>
    </row>
    <row r="125">
      <c r="A125" s="4" t="inlineStr">
        <is>
          <t>Total Outstanding Principal</t>
        </is>
      </c>
      <c r="B125" s="5" t="n">
        <v>33551</v>
      </c>
      <c r="D125" s="6" t="n">
        <v>34198</v>
      </c>
    </row>
    <row r="126">
      <c r="A126" s="4" t="inlineStr">
        <is>
          <t>Interest rate</t>
        </is>
      </c>
      <c r="B126" s="4" t="inlineStr">
        <is>
          <t>3.71%</t>
        </is>
      </c>
    </row>
    <row r="127">
      <c r="A127" s="4" t="inlineStr">
        <is>
          <t>The Links at Plum Creek [Member] | Mortgages [Member] | Fixed Interest Rate [Member]</t>
        </is>
      </c>
    </row>
    <row r="128">
      <c r="A128" s="3" t="inlineStr">
        <is>
          <t>Line of Credit Facility [Line Items]</t>
        </is>
      </c>
    </row>
    <row r="129">
      <c r="A129" s="4" t="inlineStr">
        <is>
          <t>Total Outstanding Principal</t>
        </is>
      </c>
      <c r="B129" s="5" t="n">
        <v>39578</v>
      </c>
      <c r="D129" s="6" t="n">
        <v>40000</v>
      </c>
    </row>
    <row r="130">
      <c r="A130" s="4" t="inlineStr">
        <is>
          <t>Interest rate</t>
        </is>
      </c>
      <c r="B130" s="4" t="inlineStr">
        <is>
          <t>4.31%</t>
        </is>
      </c>
    </row>
    <row r="131">
      <c r="A131" s="4" t="inlineStr">
        <is>
          <t>The Mills [Member] | Mortgages [Member] | Fixed Interest Rate [Member]</t>
        </is>
      </c>
    </row>
    <row r="132">
      <c r="A132" s="3" t="inlineStr">
        <is>
          <t>Line of Credit Facility [Line Items]</t>
        </is>
      </c>
    </row>
    <row r="133">
      <c r="A133" s="4" t="inlineStr">
        <is>
          <t>Total Outstanding Principal</t>
        </is>
      </c>
      <c r="B133" s="5" t="n">
        <v>25275</v>
      </c>
      <c r="D133" s="6" t="n">
        <v>25797</v>
      </c>
    </row>
    <row r="134">
      <c r="A134" s="4" t="inlineStr">
        <is>
          <t>Interest rate</t>
        </is>
      </c>
      <c r="B134" s="4" t="inlineStr">
        <is>
          <t>4.21%</t>
        </is>
      </c>
    </row>
    <row r="135">
      <c r="A135" s="4" t="inlineStr">
        <is>
          <t>The Preserve at Henderson Beach [Member] | Mortgages [Member] | Fixed Interest Rate [Member]</t>
        </is>
      </c>
    </row>
    <row r="136">
      <c r="A136" s="3" t="inlineStr">
        <is>
          <t>Line of Credit Facility [Line Items]</t>
        </is>
      </c>
    </row>
    <row r="137">
      <c r="A137" s="4" t="inlineStr">
        <is>
          <t>Total Outstanding Principal</t>
        </is>
      </c>
      <c r="B137" s="5" t="n">
        <v>48490</v>
      </c>
      <c r="D137" s="6" t="n">
        <v>48490</v>
      </c>
    </row>
    <row r="138">
      <c r="A138" s="4" t="inlineStr">
        <is>
          <t>Interest rate</t>
        </is>
      </c>
      <c r="B138" s="4" t="inlineStr">
        <is>
          <t>3.26%</t>
        </is>
      </c>
    </row>
    <row r="139">
      <c r="A139" s="4" t="inlineStr">
        <is>
          <t>The Reserve at Palmer Ranch [Member] | Mortgages [Member] | Fixed Interest Rate [Member]</t>
        </is>
      </c>
    </row>
    <row r="140">
      <c r="A140" s="3" t="inlineStr">
        <is>
          <t>Line of Credit Facility [Line Items]</t>
        </is>
      </c>
    </row>
    <row r="141">
      <c r="A141" s="4" t="inlineStr">
        <is>
          <t>Total Outstanding Principal</t>
        </is>
      </c>
      <c r="B141" s="5" t="n">
        <v>40977</v>
      </c>
      <c r="D141" s="6" t="n">
        <v>41348</v>
      </c>
    </row>
    <row r="142">
      <c r="A142" s="4" t="inlineStr">
        <is>
          <t>Interest rate</t>
        </is>
      </c>
      <c r="B142" s="4" t="inlineStr">
        <is>
          <t>4.41%</t>
        </is>
      </c>
    </row>
    <row r="143">
      <c r="A143" s="4" t="inlineStr">
        <is>
          <t>The Sanctuary [Member] | Mortgages [Member] | Fixed Interest Rate [Member]</t>
        </is>
      </c>
    </row>
    <row r="144">
      <c r="A144" s="3" t="inlineStr">
        <is>
          <t>Line of Credit Facility [Line Items]</t>
        </is>
      </c>
    </row>
    <row r="145">
      <c r="A145" s="4" t="inlineStr">
        <is>
          <t>Total Outstanding Principal</t>
        </is>
      </c>
      <c r="B145" s="5" t="n">
        <v>33707</v>
      </c>
      <c r="D145" s="6" t="n">
        <v>33707</v>
      </c>
    </row>
    <row r="146">
      <c r="A146" s="4" t="inlineStr">
        <is>
          <t>Interest rate</t>
        </is>
      </c>
      <c r="B146" s="4" t="inlineStr">
        <is>
          <t>3.31%</t>
        </is>
      </c>
    </row>
    <row r="147">
      <c r="A147" s="4" t="inlineStr">
        <is>
          <t>Villages of Cypress Creek [Member] | Mortgages [Member] | Fixed Interest Rate [Member]</t>
        </is>
      </c>
    </row>
    <row r="148">
      <c r="A148" s="3" t="inlineStr">
        <is>
          <t>Line of Credit Facility [Line Items]</t>
        </is>
      </c>
    </row>
    <row r="149">
      <c r="A149" s="4" t="inlineStr">
        <is>
          <t>Total Outstanding Principal</t>
        </is>
      </c>
      <c r="B149" s="5" t="n">
        <v>0</v>
      </c>
      <c r="D149" s="6" t="n">
        <v>26200</v>
      </c>
    </row>
    <row r="150">
      <c r="A150" s="4" t="inlineStr">
        <is>
          <t>Wesley Village [Member] | Mortgages [Member] | Fixed Interest Rate [Member]</t>
        </is>
      </c>
    </row>
    <row r="151">
      <c r="A151" s="3" t="inlineStr">
        <is>
          <t>Line of Credit Facility [Line Items]</t>
        </is>
      </c>
    </row>
    <row r="152">
      <c r="A152" s="4" t="inlineStr">
        <is>
          <t>Total Outstanding Principal</t>
        </is>
      </c>
      <c r="B152" s="5" t="n">
        <v>39438</v>
      </c>
      <c r="D152" s="6" t="n">
        <v>40111</v>
      </c>
    </row>
    <row r="153">
      <c r="A153" s="4" t="inlineStr">
        <is>
          <t>Interest rate</t>
        </is>
      </c>
      <c r="B153" s="4" t="inlineStr">
        <is>
          <t>4.25%</t>
        </is>
      </c>
    </row>
    <row r="154">
      <c r="A154" s="4" t="inlineStr">
        <is>
          <t>ARIUM Glenridge [Member] | Mortgages [Member] | Floating Interest Rate [Member]</t>
        </is>
      </c>
    </row>
    <row r="155">
      <c r="A155" s="3" t="inlineStr">
        <is>
          <t>Line of Credit Facility [Line Items]</t>
        </is>
      </c>
    </row>
    <row r="156">
      <c r="A156" s="4" t="inlineStr">
        <is>
          <t>Total Outstanding Principal</t>
        </is>
      </c>
      <c r="B156" s="5" t="n">
        <v>49500</v>
      </c>
      <c r="D156" s="6" t="n">
        <v>49500</v>
      </c>
    </row>
    <row r="157">
      <c r="A157" s="4" t="inlineStr">
        <is>
          <t>Interest rate</t>
        </is>
      </c>
      <c r="B157" s="4" t="inlineStr">
        <is>
          <t>1.48%</t>
        </is>
      </c>
    </row>
    <row r="158">
      <c r="A158" s="4" t="inlineStr">
        <is>
          <t>Ashton Reserve II [Member] | Mortgages [Member] | Floating Interest Rate [Member]</t>
        </is>
      </c>
    </row>
    <row r="159">
      <c r="A159" s="3" t="inlineStr">
        <is>
          <t>Line of Credit Facility [Line Items]</t>
        </is>
      </c>
    </row>
    <row r="160">
      <c r="A160" s="4" t="inlineStr">
        <is>
          <t>Total Outstanding Principal</t>
        </is>
      </c>
      <c r="B160" s="5" t="n">
        <v>0</v>
      </c>
      <c r="D160" s="6" t="n">
        <v>15213</v>
      </c>
    </row>
    <row r="161">
      <c r="A161" s="4" t="inlineStr">
        <is>
          <t>Cade Boca Raton | Mortgages [Member] | Floating Interest Rate [Member]</t>
        </is>
      </c>
    </row>
    <row r="162">
      <c r="A162" s="3" t="inlineStr">
        <is>
          <t>Line of Credit Facility [Line Items]</t>
        </is>
      </c>
    </row>
    <row r="163">
      <c r="A163" s="4" t="inlineStr">
        <is>
          <t>Total Outstanding Principal</t>
        </is>
      </c>
      <c r="B163" s="6" t="n">
        <v>0</v>
      </c>
      <c r="D163" s="6" t="n">
        <v>23500</v>
      </c>
    </row>
    <row r="164">
      <c r="A164" s="4" t="inlineStr">
        <is>
          <t>Chevy Chase | Mortgages [Member] | Fixed Interest Rate [Member]</t>
        </is>
      </c>
    </row>
    <row r="165">
      <c r="A165" s="3" t="inlineStr">
        <is>
          <t>Line of Credit Facility [Line Items]</t>
        </is>
      </c>
    </row>
    <row r="166">
      <c r="A166" s="4" t="inlineStr">
        <is>
          <t>Total Outstanding Principal</t>
        </is>
      </c>
      <c r="B166" s="5" t="n">
        <v>24400</v>
      </c>
      <c r="D166" s="6" t="n">
        <v>0</v>
      </c>
    </row>
    <row r="167">
      <c r="A167" s="4" t="inlineStr">
        <is>
          <t>Chevy Chase | Mortgages [Member] | Floating Interest Rate [Member]</t>
        </is>
      </c>
    </row>
    <row r="168">
      <c r="A168" s="3" t="inlineStr">
        <is>
          <t>Line of Credit Facility [Line Items]</t>
        </is>
      </c>
    </row>
    <row r="169">
      <c r="A169" s="4" t="inlineStr">
        <is>
          <t>Interest rate</t>
        </is>
      </c>
      <c r="B169" s="4" t="inlineStr">
        <is>
          <t>2.47%</t>
        </is>
      </c>
    </row>
    <row r="170">
      <c r="A170" s="4" t="inlineStr">
        <is>
          <t>Cielo On Gilbert [Member] | Mortgages [Member] | Floating Interest Rate [Member]</t>
        </is>
      </c>
    </row>
    <row r="171">
      <c r="A171" s="3" t="inlineStr">
        <is>
          <t>Line of Credit Facility [Line Items]</t>
        </is>
      </c>
    </row>
    <row r="172">
      <c r="A172" s="4" t="inlineStr">
        <is>
          <t>Interest rate</t>
        </is>
      </c>
      <c r="B172" s="4" t="inlineStr">
        <is>
          <t>2.70%</t>
        </is>
      </c>
    </row>
    <row r="173">
      <c r="A173" s="4" t="inlineStr">
        <is>
          <t>Fannie Facility Advance | Mortgages [Member] | Fixed Interest Rate [Member]</t>
        </is>
      </c>
    </row>
    <row r="174">
      <c r="A174" s="3" t="inlineStr">
        <is>
          <t>Line of Credit Facility [Line Items]</t>
        </is>
      </c>
    </row>
    <row r="175">
      <c r="A175" s="4" t="inlineStr">
        <is>
          <t>Total Outstanding Principal</t>
        </is>
      </c>
      <c r="B175" s="5" t="n">
        <v>58000</v>
      </c>
      <c r="D175" s="6" t="n">
        <v>0</v>
      </c>
    </row>
    <row r="176">
      <c r="A176" s="4" t="inlineStr">
        <is>
          <t>Fannie Facility Advance | Mortgages [Member] | Floating Interest Rate [Member]</t>
        </is>
      </c>
    </row>
    <row r="177">
      <c r="A177" s="3" t="inlineStr">
        <is>
          <t>Line of Credit Facility [Line Items]</t>
        </is>
      </c>
    </row>
    <row r="178">
      <c r="A178" s="4" t="inlineStr">
        <is>
          <t>Total Outstanding Principal</t>
        </is>
      </c>
      <c r="B178" s="5" t="n">
        <v>13936</v>
      </c>
      <c r="D178" s="6" t="n">
        <v>0</v>
      </c>
    </row>
    <row r="179">
      <c r="A179" s="4" t="inlineStr">
        <is>
          <t>Interest rate</t>
        </is>
      </c>
      <c r="B179" s="4" t="inlineStr">
        <is>
          <t>2.75%</t>
        </is>
      </c>
    </row>
    <row r="180">
      <c r="A180" s="4" t="inlineStr">
        <is>
          <t>Marquis at the Cascades I [Member] | Mortgages [Member] | Floating Interest Rate [Member]</t>
        </is>
      </c>
    </row>
    <row r="181">
      <c r="A181" s="3" t="inlineStr">
        <is>
          <t>Line of Credit Facility [Line Items]</t>
        </is>
      </c>
    </row>
    <row r="182">
      <c r="A182" s="4" t="inlineStr">
        <is>
          <t>Total Outstanding Principal</t>
        </is>
      </c>
      <c r="B182" s="5" t="n">
        <v>31668</v>
      </c>
      <c r="D182" s="6" t="n">
        <v>32284</v>
      </c>
    </row>
    <row r="183">
      <c r="A183" s="4" t="inlineStr">
        <is>
          <t>Interest rate</t>
        </is>
      </c>
      <c r="B183" s="4" t="inlineStr">
        <is>
          <t>1.76%</t>
        </is>
      </c>
    </row>
    <row r="184">
      <c r="A184" s="4" t="inlineStr">
        <is>
          <t>Marquis at the Cascades II [Member] | Mortgages [Member] | Floating Interest Rate [Member]</t>
        </is>
      </c>
    </row>
    <row r="185">
      <c r="A185" s="3" t="inlineStr">
        <is>
          <t>Line of Credit Facility [Line Items]</t>
        </is>
      </c>
    </row>
    <row r="186">
      <c r="A186" s="4" t="inlineStr">
        <is>
          <t>Total Outstanding Principal</t>
        </is>
      </c>
      <c r="B186" s="5" t="n">
        <v>22101</v>
      </c>
      <c r="D186" s="6" t="n">
        <v>22531</v>
      </c>
    </row>
    <row r="187">
      <c r="A187" s="4" t="inlineStr">
        <is>
          <t>Interest rate</t>
        </is>
      </c>
      <c r="B187" s="4" t="inlineStr">
        <is>
          <t>1.76%</t>
        </is>
      </c>
    </row>
    <row r="188">
      <c r="A188" s="4" t="inlineStr">
        <is>
          <t>Marquis at TPC [Member] | Mortgages [Member] | Floating Interest Rate [Member]</t>
        </is>
      </c>
    </row>
    <row r="189">
      <c r="A189" s="3" t="inlineStr">
        <is>
          <t>Line of Credit Facility [Line Items]</t>
        </is>
      </c>
    </row>
    <row r="190">
      <c r="A190" s="4" t="inlineStr">
        <is>
          <t>Total Outstanding Principal</t>
        </is>
      </c>
      <c r="B190" s="5" t="n">
        <v>0</v>
      </c>
      <c r="D190" s="6" t="n">
        <v>16468</v>
      </c>
    </row>
    <row r="191">
      <c r="A191" s="4" t="inlineStr">
        <is>
          <t>Pine Lakes Preserve [Member] | Mortgages [Member] | Floating Interest Rate [Member]</t>
        </is>
      </c>
    </row>
    <row r="192">
      <c r="A192" s="3" t="inlineStr">
        <is>
          <t>Line of Credit Facility [Line Items]</t>
        </is>
      </c>
    </row>
    <row r="193">
      <c r="A193" s="4" t="inlineStr">
        <is>
          <t>Total Outstanding Principal</t>
        </is>
      </c>
      <c r="B193" s="5" t="n">
        <v>42728</v>
      </c>
      <c r="D193" s="6" t="n">
        <v>0</v>
      </c>
    </row>
    <row r="194">
      <c r="A194" s="4" t="inlineStr">
        <is>
          <t>Interest rate</t>
        </is>
      </c>
      <c r="B194" s="4" t="inlineStr">
        <is>
          <t>3.13%</t>
        </is>
      </c>
    </row>
    <row r="195">
      <c r="A195" s="4" t="inlineStr">
        <is>
          <t>The District At Scottsdale [Member]</t>
        </is>
      </c>
    </row>
    <row r="196">
      <c r="A196" s="3" t="inlineStr">
        <is>
          <t>Line of Credit Facility [Line Items]</t>
        </is>
      </c>
    </row>
    <row r="197">
      <c r="A197" s="4" t="inlineStr">
        <is>
          <t>Number of extension options | item</t>
        </is>
      </c>
      <c r="B197" s="6" t="n">
        <v>2</v>
      </c>
    </row>
    <row r="198">
      <c r="A198" s="4" t="inlineStr">
        <is>
          <t>Extension term</t>
        </is>
      </c>
      <c r="B198" s="4" t="inlineStr">
        <is>
          <t>3 months</t>
        </is>
      </c>
    </row>
    <row r="199">
      <c r="A199" s="4" t="inlineStr">
        <is>
          <t>The District At Scottsdale [Member] | Mortgages [Member] | Floating Interest Rate [Member]</t>
        </is>
      </c>
    </row>
    <row r="200">
      <c r="A200" s="3" t="inlineStr">
        <is>
          <t>Line of Credit Facility [Line Items]</t>
        </is>
      </c>
    </row>
    <row r="201">
      <c r="A201" s="4" t="inlineStr">
        <is>
          <t>Total Outstanding Principal</t>
        </is>
      </c>
      <c r="B201" s="5" t="n">
        <v>75577</v>
      </c>
      <c r="D201" s="6" t="n">
        <v>82200</v>
      </c>
    </row>
    <row r="202">
      <c r="A202" s="4" t="inlineStr">
        <is>
          <t>Interest rate</t>
        </is>
      </c>
      <c r="B202" s="4" t="inlineStr">
        <is>
          <t>1.85%</t>
        </is>
      </c>
    </row>
    <row r="203">
      <c r="A203" s="4" t="inlineStr">
        <is>
          <t>Number of extension options | item</t>
        </is>
      </c>
      <c r="B203" s="6" t="n">
        <v>2</v>
      </c>
    </row>
    <row r="204">
      <c r="A204" s="4" t="inlineStr">
        <is>
          <t>Extension term</t>
        </is>
      </c>
      <c r="B204" s="4" t="inlineStr">
        <is>
          <t>3 months</t>
        </is>
      </c>
    </row>
    <row r="205">
      <c r="A205" s="4" t="inlineStr">
        <is>
          <t>Veranda at Centerfield [Member]</t>
        </is>
      </c>
    </row>
    <row r="206">
      <c r="A206" s="3" t="inlineStr">
        <is>
          <t>Line of Credit Facility [Line Items]</t>
        </is>
      </c>
    </row>
    <row r="207">
      <c r="A207" s="4" t="inlineStr">
        <is>
          <t>Number of extension options | item</t>
        </is>
      </c>
      <c r="B207" s="6" t="n">
        <v>2</v>
      </c>
    </row>
    <row r="208">
      <c r="A208" s="4" t="inlineStr">
        <is>
          <t>Extension term</t>
        </is>
      </c>
      <c r="B208" s="4" t="inlineStr">
        <is>
          <t>1 year</t>
        </is>
      </c>
    </row>
    <row r="209">
      <c r="A209" s="4" t="inlineStr">
        <is>
          <t>Veranda at Centerfield [Member] | Mortgages [Member] | Floating Interest Rate [Member]</t>
        </is>
      </c>
    </row>
    <row r="210">
      <c r="A210" s="3" t="inlineStr">
        <is>
          <t>Line of Credit Facility [Line Items]</t>
        </is>
      </c>
    </row>
    <row r="211">
      <c r="A211" s="4" t="inlineStr">
        <is>
          <t>Total Outstanding Principal</t>
        </is>
      </c>
      <c r="B211" s="5" t="n">
        <v>26100</v>
      </c>
      <c r="D211" s="6" t="n">
        <v>26100</v>
      </c>
    </row>
    <row r="212">
      <c r="A212" s="4" t="inlineStr">
        <is>
          <t>Interest rate</t>
        </is>
      </c>
      <c r="B212" s="4" t="inlineStr">
        <is>
          <t>1.40%</t>
        </is>
      </c>
    </row>
    <row r="213">
      <c r="A213" s="4" t="inlineStr">
        <is>
          <t>Villages of Cypress Creek [Member} | Mortgages [Member] | Floating Interest Rate [Member]</t>
        </is>
      </c>
    </row>
    <row r="214">
      <c r="A214" s="3" t="inlineStr">
        <is>
          <t>Line of Credit Facility [Line Items]</t>
        </is>
      </c>
    </row>
    <row r="215">
      <c r="A215" s="4" t="inlineStr">
        <is>
          <t>Total Outstanding Principal</t>
        </is>
      </c>
      <c r="B215" s="5" t="n">
        <v>33520</v>
      </c>
      <c r="D215" s="5" t="n">
        <v>0</v>
      </c>
    </row>
    <row r="216">
      <c r="A216" s="4" t="inlineStr">
        <is>
          <t>Interest rate</t>
        </is>
      </c>
      <c r="B216" s="4" t="inlineStr">
        <is>
          <t>2.7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Mortgages Payable - Debt maturities (Details) $ in Thousands</t>
        </is>
      </c>
      <c r="B1" s="2" t="inlineStr">
        <is>
          <t>Dec. 31, 2020USD ($)</t>
        </is>
      </c>
    </row>
    <row r="2">
      <c r="A2" s="3" t="inlineStr">
        <is>
          <t>Mortgages Payable [Abstract]</t>
        </is>
      </c>
    </row>
    <row r="3">
      <c r="A3" s="4" t="inlineStr">
        <is>
          <t>2021(1)</t>
        </is>
      </c>
      <c r="B3" s="5" t="n">
        <v>86214</v>
      </c>
    </row>
    <row r="4">
      <c r="A4" s="4" t="inlineStr">
        <is>
          <t>2022</t>
        </is>
      </c>
      <c r="B4" s="6" t="n">
        <v>15337</v>
      </c>
    </row>
    <row r="5">
      <c r="A5" s="4" t="inlineStr">
        <is>
          <t>2023</t>
        </is>
      </c>
      <c r="B5" s="6" t="n">
        <v>127351</v>
      </c>
    </row>
    <row r="6">
      <c r="A6" s="4" t="inlineStr">
        <is>
          <t>2024</t>
        </is>
      </c>
      <c r="B6" s="6" t="n">
        <v>276158</v>
      </c>
    </row>
    <row r="7">
      <c r="A7" s="4" t="inlineStr">
        <is>
          <t>2025</t>
        </is>
      </c>
      <c r="B7" s="6" t="n">
        <v>368842</v>
      </c>
    </row>
    <row r="8">
      <c r="A8" s="4" t="inlineStr">
        <is>
          <t>Thereafter</t>
        </is>
      </c>
      <c r="B8" s="6" t="n">
        <v>660741</v>
      </c>
    </row>
    <row r="9">
      <c r="A9" s="4" t="inlineStr">
        <is>
          <t>Long-term Debt</t>
        </is>
      </c>
      <c r="B9" s="6" t="n">
        <v>1534643</v>
      </c>
    </row>
    <row r="10">
      <c r="A10" s="4" t="inlineStr">
        <is>
          <t>Add: Unamortized fair value debt adjustment</t>
        </is>
      </c>
      <c r="B10" s="6" t="n">
        <v>6489</v>
      </c>
    </row>
    <row r="11">
      <c r="A11" s="4" t="inlineStr">
        <is>
          <t>Subtract: Deferred financing costs, net</t>
        </is>
      </c>
      <c r="B11" s="6" t="n">
        <v>-11427</v>
      </c>
    </row>
    <row r="12">
      <c r="A12" s="4" t="inlineStr">
        <is>
          <t>Total</t>
        </is>
      </c>
      <c r="B12" s="5" t="n">
        <v>15297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18" customWidth="1" min="6" max="6"/>
    <col width="25" customWidth="1" min="7" max="7"/>
    <col width="21" customWidth="1" min="8" max="8"/>
    <col width="21" customWidth="1" min="9" max="9"/>
    <col width="21" customWidth="1" min="10" max="10"/>
  </cols>
  <sheetData>
    <row r="1">
      <c r="A1" s="1" t="inlineStr">
        <is>
          <t>Mortgages Payable - Additional Information (Details) $ in Thousands</t>
        </is>
      </c>
      <c r="B1" s="2" t="inlineStr">
        <is>
          <t>Jun. 24, 2020USD ($)</t>
        </is>
      </c>
      <c r="C1" s="2" t="inlineStr">
        <is>
          <t>Jun. 02, 2020USD ($)</t>
        </is>
      </c>
      <c r="D1" s="2" t="inlineStr">
        <is>
          <t>May 27, 2020USD ($)</t>
        </is>
      </c>
      <c r="E1" s="2" t="inlineStr">
        <is>
          <t>Apr. 21, 2020USD ($)</t>
        </is>
      </c>
      <c r="F1" s="2" t="inlineStr">
        <is>
          <t>Mar. 06, 2020item</t>
        </is>
      </c>
      <c r="G1" s="2" t="inlineStr">
        <is>
          <t>Dec. 31, 2020USD ($)item</t>
        </is>
      </c>
      <c r="H1" s="2" t="inlineStr">
        <is>
          <t>Dec. 31, 2019USD ($)</t>
        </is>
      </c>
      <c r="I1" s="2" t="inlineStr">
        <is>
          <t>Dec. 31, 2018USD ($)</t>
        </is>
      </c>
      <c r="J1" s="2" t="inlineStr">
        <is>
          <t>Nov. 10, 2020USD ($)</t>
        </is>
      </c>
    </row>
    <row r="2">
      <c r="A2" s="3" t="inlineStr">
        <is>
          <t>Line of Credit Facility [Line Items]</t>
        </is>
      </c>
    </row>
    <row r="3">
      <c r="A3" s="4" t="inlineStr">
        <is>
          <t>Loan amount</t>
        </is>
      </c>
      <c r="G3" s="5" t="n">
        <v>86214</v>
      </c>
    </row>
    <row r="4">
      <c r="A4" s="4" t="inlineStr">
        <is>
          <t>Real Estate Investments, Net</t>
        </is>
      </c>
      <c r="G4" s="6" t="n">
        <v>2097177</v>
      </c>
      <c r="H4" s="5" t="n">
        <v>1947320</v>
      </c>
    </row>
    <row r="5">
      <c r="A5" s="4" t="inlineStr">
        <is>
          <t>Loss on extinguishment of debt</t>
        </is>
      </c>
      <c r="G5" s="6" t="n">
        <v>14630</v>
      </c>
      <c r="H5" s="6" t="n">
        <v>7258</v>
      </c>
      <c r="I5" s="5" t="n">
        <v>2277</v>
      </c>
    </row>
    <row r="6">
      <c r="A6" s="4" t="inlineStr">
        <is>
          <t>Amortization of Debt Issuance Costs</t>
        </is>
      </c>
      <c r="G6" s="6" t="n">
        <v>3500</v>
      </c>
      <c r="H6" s="6" t="n">
        <v>3600</v>
      </c>
      <c r="I6" s="6" t="n">
        <v>4300</v>
      </c>
    </row>
    <row r="7">
      <c r="A7" s="4" t="inlineStr">
        <is>
          <t>Amortization Of Fair Value Adjustments Of Debt</t>
        </is>
      </c>
      <c r="G7" s="5" t="n">
        <v>400</v>
      </c>
      <c r="H7" s="6" t="n">
        <v>300</v>
      </c>
      <c r="I7" s="5" t="n">
        <v>400</v>
      </c>
    </row>
    <row r="8">
      <c r="A8" s="4" t="inlineStr">
        <is>
          <t>SOFR</t>
        </is>
      </c>
    </row>
    <row r="9">
      <c r="A9" s="3" t="inlineStr">
        <is>
          <t>Line of Credit Facility [Line Items]</t>
        </is>
      </c>
    </row>
    <row r="10">
      <c r="A10" s="4" t="inlineStr">
        <is>
          <t>Debt Instrument, Basis Spread on Variable Rate</t>
        </is>
      </c>
      <c r="G10" s="4" t="inlineStr">
        <is>
          <t>2.61%</t>
        </is>
      </c>
    </row>
    <row r="11">
      <c r="A11" s="4" t="inlineStr">
        <is>
          <t>Debt Instrument, Reference rate</t>
        </is>
      </c>
      <c r="G11" s="4" t="inlineStr">
        <is>
          <t>0.09%</t>
        </is>
      </c>
    </row>
    <row r="12">
      <c r="A12" s="4" t="inlineStr">
        <is>
          <t>Amended Senior Credit Facility [Member]</t>
        </is>
      </c>
    </row>
    <row r="13">
      <c r="A13" s="3" t="inlineStr">
        <is>
          <t>Line of Credit Facility [Line Items]</t>
        </is>
      </c>
    </row>
    <row r="14">
      <c r="A14" s="4" t="inlineStr">
        <is>
          <t>Real Estate Investments, Net</t>
        </is>
      </c>
      <c r="G14" s="5" t="n">
        <v>2111700</v>
      </c>
    </row>
    <row r="15">
      <c r="A15" s="4" t="inlineStr">
        <is>
          <t>Number of extension options | item</t>
        </is>
      </c>
      <c r="F15" s="6" t="n">
        <v>2</v>
      </c>
    </row>
    <row r="16">
      <c r="A16" s="4" t="inlineStr">
        <is>
          <t>Extension term</t>
        </is>
      </c>
      <c r="F16" s="4" t="inlineStr">
        <is>
          <t>1 year</t>
        </is>
      </c>
    </row>
    <row r="17">
      <c r="A17" s="4" t="inlineStr">
        <is>
          <t>Mortgages [Member] | Floating Interest Rate [Member]</t>
        </is>
      </c>
    </row>
    <row r="18">
      <c r="A18" s="3" t="inlineStr">
        <is>
          <t>Line of Credit Facility [Line Items]</t>
        </is>
      </c>
    </row>
    <row r="19">
      <c r="A19" s="4" t="inlineStr">
        <is>
          <t>Total Outstanding Principal</t>
        </is>
      </c>
      <c r="G19" s="6" t="n">
        <v>377530</v>
      </c>
      <c r="H19" s="6" t="n">
        <v>287468</v>
      </c>
    </row>
    <row r="20">
      <c r="A20" s="4" t="inlineStr">
        <is>
          <t>Fannie Facility Advance | Floating Interest Rate [Member]</t>
        </is>
      </c>
    </row>
    <row r="21">
      <c r="A21" s="3" t="inlineStr">
        <is>
          <t>Line of Credit Facility [Line Items]</t>
        </is>
      </c>
    </row>
    <row r="22">
      <c r="A22" s="4" t="inlineStr">
        <is>
          <t>Total Outstanding Principal</t>
        </is>
      </c>
      <c r="D22" s="5" t="n">
        <v>13900</v>
      </c>
    </row>
    <row r="23">
      <c r="A23" s="4" t="inlineStr">
        <is>
          <t>Fannie Facility Advance | LIBOR | Floating Interest Rate [Member]</t>
        </is>
      </c>
    </row>
    <row r="24">
      <c r="A24" s="3" t="inlineStr">
        <is>
          <t>Line of Credit Facility [Line Items]</t>
        </is>
      </c>
    </row>
    <row r="25">
      <c r="A25" s="4" t="inlineStr">
        <is>
          <t>Debt Instrument, Basis Spread on Variable Rate</t>
        </is>
      </c>
      <c r="D25" s="4" t="inlineStr">
        <is>
          <t>2.60%</t>
        </is>
      </c>
    </row>
    <row r="26">
      <c r="A26" s="4" t="inlineStr">
        <is>
          <t>Avenue 25</t>
        </is>
      </c>
    </row>
    <row r="27">
      <c r="A27" s="3" t="inlineStr">
        <is>
          <t>Line of Credit Facility [Line Items]</t>
        </is>
      </c>
    </row>
    <row r="28">
      <c r="A28" s="4" t="inlineStr">
        <is>
          <t>Secured Long-term Debt, Noncurrent</t>
        </is>
      </c>
      <c r="G28" s="5" t="n">
        <v>29700</v>
      </c>
    </row>
    <row r="29">
      <c r="A29" s="4" t="inlineStr">
        <is>
          <t>Debt Instrument, Basis Spread on Variable Rate</t>
        </is>
      </c>
      <c r="G29" s="4" t="inlineStr">
        <is>
          <t>4.02%</t>
        </is>
      </c>
    </row>
    <row r="30">
      <c r="A30" s="4" t="inlineStr">
        <is>
          <t>Avenue 25 | Supplemental Loan [Member]</t>
        </is>
      </c>
    </row>
    <row r="31">
      <c r="A31" s="3" t="inlineStr">
        <is>
          <t>Line of Credit Facility [Line Items]</t>
        </is>
      </c>
    </row>
    <row r="32">
      <c r="A32" s="4" t="inlineStr">
        <is>
          <t>Secured Long-term Debt, Noncurrent</t>
        </is>
      </c>
      <c r="G32" s="5" t="n">
        <v>6900</v>
      </c>
    </row>
    <row r="33">
      <c r="A33" s="4" t="inlineStr">
        <is>
          <t>Debt Instrument, Basis Spread on Variable Rate</t>
        </is>
      </c>
      <c r="G33" s="4" t="inlineStr">
        <is>
          <t>4.86%</t>
        </is>
      </c>
    </row>
    <row r="34">
      <c r="A34" s="4" t="inlineStr">
        <is>
          <t>Carrington At Perimeter Park [Member]</t>
        </is>
      </c>
    </row>
    <row r="35">
      <c r="A35" s="3" t="inlineStr">
        <is>
          <t>Line of Credit Facility [Line Items]</t>
        </is>
      </c>
    </row>
    <row r="36">
      <c r="A36" s="4" t="inlineStr">
        <is>
          <t>Secured Long-term Debt, Noncurrent</t>
        </is>
      </c>
      <c r="G36" s="5" t="n">
        <v>27500</v>
      </c>
    </row>
    <row r="37">
      <c r="A37" s="4" t="inlineStr">
        <is>
          <t>Debt Instrument, Basis Spread on Variable Rate</t>
        </is>
      </c>
      <c r="G37" s="4" t="inlineStr">
        <is>
          <t>4.09%</t>
        </is>
      </c>
    </row>
    <row r="38">
      <c r="A38" s="4" t="inlineStr">
        <is>
          <t>Carrington At Perimeter Park [Member] | Supplemental Loan [Member]</t>
        </is>
      </c>
    </row>
    <row r="39">
      <c r="A39" s="3" t="inlineStr">
        <is>
          <t>Line of Credit Facility [Line Items]</t>
        </is>
      </c>
    </row>
    <row r="40">
      <c r="A40" s="4" t="inlineStr">
        <is>
          <t>Secured Long-term Debt, Noncurrent</t>
        </is>
      </c>
      <c r="G40" s="5" t="n">
        <v>3800</v>
      </c>
    </row>
    <row r="41">
      <c r="A41" s="4" t="inlineStr">
        <is>
          <t>Debt Instrument, Basis Spread on Variable Rate</t>
        </is>
      </c>
      <c r="G41" s="4" t="inlineStr">
        <is>
          <t>4.66%</t>
        </is>
      </c>
    </row>
    <row r="42">
      <c r="A42" s="4" t="inlineStr">
        <is>
          <t>Denim [Member]</t>
        </is>
      </c>
    </row>
    <row r="43">
      <c r="A43" s="3" t="inlineStr">
        <is>
          <t>Line of Credit Facility [Line Items]</t>
        </is>
      </c>
    </row>
    <row r="44">
      <c r="A44" s="4" t="inlineStr">
        <is>
          <t>Secured Long-term Debt, Noncurrent</t>
        </is>
      </c>
      <c r="G44" s="5" t="n">
        <v>91600</v>
      </c>
    </row>
    <row r="45">
      <c r="A45" s="4" t="inlineStr">
        <is>
          <t>Debt Instrument, Basis Spread on Variable Rate</t>
        </is>
      </c>
      <c r="G45" s="4" t="inlineStr">
        <is>
          <t>3.32%</t>
        </is>
      </c>
    </row>
    <row r="46">
      <c r="A46" s="4" t="inlineStr">
        <is>
          <t>Debt Instrument, Face Amount</t>
        </is>
      </c>
      <c r="J46" s="5" t="n">
        <v>9600</v>
      </c>
    </row>
    <row r="47">
      <c r="A47" s="4" t="inlineStr">
        <is>
          <t>Denim [Member] | Supplemental Loan [Member]</t>
        </is>
      </c>
    </row>
    <row r="48">
      <c r="A48" s="3" t="inlineStr">
        <is>
          <t>Line of Credit Facility [Line Items]</t>
        </is>
      </c>
    </row>
    <row r="49">
      <c r="A49" s="4" t="inlineStr">
        <is>
          <t>Secured Long-term Debt, Noncurrent</t>
        </is>
      </c>
      <c r="G49" s="5" t="n">
        <v>9600</v>
      </c>
    </row>
    <row r="50">
      <c r="A50" s="4" t="inlineStr">
        <is>
          <t>Debt Instrument, Basis Spread on Variable Rate</t>
        </is>
      </c>
      <c r="G50" s="4" t="inlineStr">
        <is>
          <t>4.22%</t>
        </is>
      </c>
    </row>
    <row r="51">
      <c r="A51" s="4" t="inlineStr">
        <is>
          <t>Elan [Member]</t>
        </is>
      </c>
    </row>
    <row r="52">
      <c r="A52" s="3" t="inlineStr">
        <is>
          <t>Line of Credit Facility [Line Items]</t>
        </is>
      </c>
    </row>
    <row r="53">
      <c r="A53" s="4" t="inlineStr">
        <is>
          <t>Secured Long-term Debt, Noncurrent</t>
        </is>
      </c>
      <c r="G53" s="5" t="n">
        <v>21200</v>
      </c>
    </row>
    <row r="54">
      <c r="A54" s="4" t="inlineStr">
        <is>
          <t>Debt Instrument, Basis Spread on Variable Rate</t>
        </is>
      </c>
      <c r="G54" s="4" t="inlineStr">
        <is>
          <t>4.09%</t>
        </is>
      </c>
    </row>
    <row r="55">
      <c r="A55" s="4" t="inlineStr">
        <is>
          <t>Elan [Member] | Supplemental Loan [Member]</t>
        </is>
      </c>
    </row>
    <row r="56">
      <c r="A56" s="3" t="inlineStr">
        <is>
          <t>Line of Credit Facility [Line Items]</t>
        </is>
      </c>
    </row>
    <row r="57">
      <c r="A57" s="4" t="inlineStr">
        <is>
          <t>Secured Long-term Debt, Noncurrent</t>
        </is>
      </c>
      <c r="G57" s="5" t="n">
        <v>4400</v>
      </c>
    </row>
    <row r="58">
      <c r="A58" s="4" t="inlineStr">
        <is>
          <t>Debt Instrument, Basis Spread on Variable Rate</t>
        </is>
      </c>
      <c r="G58" s="4" t="inlineStr">
        <is>
          <t>4.66%</t>
        </is>
      </c>
    </row>
    <row r="59">
      <c r="A59" s="4" t="inlineStr">
        <is>
          <t>Navigator Villas [Member]</t>
        </is>
      </c>
    </row>
    <row r="60">
      <c r="A60" s="3" t="inlineStr">
        <is>
          <t>Line of Credit Facility [Line Items]</t>
        </is>
      </c>
    </row>
    <row r="61">
      <c r="A61" s="4" t="inlineStr">
        <is>
          <t>Secured Long-term Debt, Noncurrent</t>
        </is>
      </c>
      <c r="G61" s="5" t="n">
        <v>14800</v>
      </c>
    </row>
    <row r="62">
      <c r="A62" s="4" t="inlineStr">
        <is>
          <t>Debt Instrument, Basis Spread on Variable Rate</t>
        </is>
      </c>
      <c r="G62" s="4" t="inlineStr">
        <is>
          <t>4.31%</t>
        </is>
      </c>
    </row>
    <row r="63">
      <c r="A63" s="4" t="inlineStr">
        <is>
          <t>Navigator Villas [Member] | Supplemental Loan [Member]</t>
        </is>
      </c>
    </row>
    <row r="64">
      <c r="A64" s="3" t="inlineStr">
        <is>
          <t>Line of Credit Facility [Line Items]</t>
        </is>
      </c>
    </row>
    <row r="65">
      <c r="A65" s="4" t="inlineStr">
        <is>
          <t>Secured Long-term Debt, Noncurrent</t>
        </is>
      </c>
      <c r="G65" s="5" t="n">
        <v>5700</v>
      </c>
    </row>
    <row r="66">
      <c r="A66" s="4" t="inlineStr">
        <is>
          <t>Debt Instrument, Basis Spread on Variable Rate</t>
        </is>
      </c>
      <c r="G66" s="4" t="inlineStr">
        <is>
          <t>5.23%</t>
        </is>
      </c>
    </row>
    <row r="67">
      <c r="A67" s="4" t="inlineStr">
        <is>
          <t>Other Than Cielo On Gilbert And The District At Scottsdale [Member] | Mortgages [Member]</t>
        </is>
      </c>
    </row>
    <row r="68">
      <c r="A68" s="3" t="inlineStr">
        <is>
          <t>Line of Credit Facility [Line Items]</t>
        </is>
      </c>
    </row>
    <row r="69">
      <c r="A69" s="4" t="inlineStr">
        <is>
          <t>Debt Instrument Prepayment Fee Percentage</t>
        </is>
      </c>
      <c r="G69" s="4" t="inlineStr">
        <is>
          <t>0.15%</t>
        </is>
      </c>
    </row>
    <row r="70">
      <c r="A70" s="4" t="inlineStr">
        <is>
          <t>The District At Scottsdale [Member]</t>
        </is>
      </c>
    </row>
    <row r="71">
      <c r="A71" s="3" t="inlineStr">
        <is>
          <t>Line of Credit Facility [Line Items]</t>
        </is>
      </c>
    </row>
    <row r="72">
      <c r="A72" s="4" t="inlineStr">
        <is>
          <t>Loan amount</t>
        </is>
      </c>
      <c r="G72" s="5" t="n">
        <v>75600</v>
      </c>
    </row>
    <row r="73">
      <c r="A73" s="4" t="inlineStr">
        <is>
          <t>Number of extension options | item</t>
        </is>
      </c>
      <c r="G73" s="6" t="n">
        <v>2</v>
      </c>
    </row>
    <row r="74">
      <c r="A74" s="4" t="inlineStr">
        <is>
          <t>Extension term</t>
        </is>
      </c>
      <c r="G74" s="4" t="inlineStr">
        <is>
          <t>3 months</t>
        </is>
      </c>
    </row>
    <row r="75">
      <c r="A75" s="4" t="inlineStr">
        <is>
          <t>The District At Scottsdale [Member] | Mortgages [Member] | Floating Interest Rate [Member]</t>
        </is>
      </c>
    </row>
    <row r="76">
      <c r="A76" s="3" t="inlineStr">
        <is>
          <t>Line of Credit Facility [Line Items]</t>
        </is>
      </c>
    </row>
    <row r="77">
      <c r="A77" s="4" t="inlineStr">
        <is>
          <t>Principal payment to be made</t>
        </is>
      </c>
      <c r="G77" s="5" t="n">
        <v>6000</v>
      </c>
    </row>
    <row r="78">
      <c r="A78" s="4" t="inlineStr">
        <is>
          <t>Extension fee</t>
        </is>
      </c>
      <c r="G78" s="5" t="n">
        <v>200</v>
      </c>
    </row>
    <row r="79">
      <c r="A79" s="4" t="inlineStr">
        <is>
          <t>Number of extension options | item</t>
        </is>
      </c>
      <c r="G79" s="6" t="n">
        <v>2</v>
      </c>
    </row>
    <row r="80">
      <c r="A80" s="4" t="inlineStr">
        <is>
          <t>Extension term</t>
        </is>
      </c>
      <c r="G80" s="4" t="inlineStr">
        <is>
          <t>3 months</t>
        </is>
      </c>
    </row>
    <row r="81">
      <c r="A81" s="4" t="inlineStr">
        <is>
          <t>Total Outstanding Principal</t>
        </is>
      </c>
      <c r="G81" s="5" t="n">
        <v>75577</v>
      </c>
      <c r="H81" s="6" t="n">
        <v>82200</v>
      </c>
    </row>
    <row r="82">
      <c r="A82" s="4" t="inlineStr">
        <is>
          <t>Veranda at Centerfield [Member]</t>
        </is>
      </c>
    </row>
    <row r="83">
      <c r="A83" s="3" t="inlineStr">
        <is>
          <t>Line of Credit Facility [Line Items]</t>
        </is>
      </c>
    </row>
    <row r="84">
      <c r="A84" s="4" t="inlineStr">
        <is>
          <t>Number of extension options | item</t>
        </is>
      </c>
      <c r="G84" s="6" t="n">
        <v>2</v>
      </c>
    </row>
    <row r="85">
      <c r="A85" s="4" t="inlineStr">
        <is>
          <t>Extension term</t>
        </is>
      </c>
      <c r="G85" s="4" t="inlineStr">
        <is>
          <t>1 year</t>
        </is>
      </c>
    </row>
    <row r="86">
      <c r="A86" s="4" t="inlineStr">
        <is>
          <t>Veranda at Centerfield [Member] | Mortgages [Member] | Floating Interest Rate [Member]</t>
        </is>
      </c>
    </row>
    <row r="87">
      <c r="A87" s="3" t="inlineStr">
        <is>
          <t>Line of Credit Facility [Line Items]</t>
        </is>
      </c>
    </row>
    <row r="88">
      <c r="A88" s="4" t="inlineStr">
        <is>
          <t>Total Outstanding Principal</t>
        </is>
      </c>
      <c r="G88" s="5" t="n">
        <v>26100</v>
      </c>
      <c r="H88" s="6" t="n">
        <v>26100</v>
      </c>
    </row>
    <row r="89">
      <c r="A89" s="4" t="inlineStr">
        <is>
          <t>Villages of Cypress Creek [Member}</t>
        </is>
      </c>
    </row>
    <row r="90">
      <c r="A90" s="3" t="inlineStr">
        <is>
          <t>Line of Credit Facility [Line Items]</t>
        </is>
      </c>
    </row>
    <row r="91">
      <c r="A91" s="4" t="inlineStr">
        <is>
          <t>Secured Long-term Debt, Noncurrent</t>
        </is>
      </c>
      <c r="C91" s="5" t="n">
        <v>33500</v>
      </c>
    </row>
    <row r="92">
      <c r="A92" s="4" t="inlineStr">
        <is>
          <t>Extinguishment of Debt, Amount</t>
        </is>
      </c>
      <c r="C92" s="6" t="n">
        <v>26200</v>
      </c>
    </row>
    <row r="93">
      <c r="A93" s="4" t="inlineStr">
        <is>
          <t>Loss on extinguishment of debt</t>
        </is>
      </c>
      <c r="C93" s="5" t="n">
        <v>900</v>
      </c>
    </row>
    <row r="94">
      <c r="A94" s="4" t="inlineStr">
        <is>
          <t>Villages of Cypress Creek [Member} | Mortgages [Member] | Floating Interest Rate [Member]</t>
        </is>
      </c>
    </row>
    <row r="95">
      <c r="A95" s="3" t="inlineStr">
        <is>
          <t>Line of Credit Facility [Line Items]</t>
        </is>
      </c>
    </row>
    <row r="96">
      <c r="A96" s="4" t="inlineStr">
        <is>
          <t>Total Outstanding Principal</t>
        </is>
      </c>
      <c r="G96" s="5" t="n">
        <v>33520</v>
      </c>
      <c r="H96" s="5" t="n">
        <v>0</v>
      </c>
    </row>
    <row r="97">
      <c r="A97" s="4" t="inlineStr">
        <is>
          <t>Pine Lakes Preserve [Member]</t>
        </is>
      </c>
    </row>
    <row r="98">
      <c r="A98" s="3" t="inlineStr">
        <is>
          <t>Line of Credit Facility [Line Items]</t>
        </is>
      </c>
    </row>
    <row r="99">
      <c r="A99" s="4" t="inlineStr">
        <is>
          <t>Secured Long-term Debt, Noncurrent</t>
        </is>
      </c>
      <c r="B99" s="5" t="n">
        <v>42700</v>
      </c>
    </row>
    <row r="100">
      <c r="A100" s="4" t="inlineStr">
        <is>
          <t>Extinguishment of Debt, Amount</t>
        </is>
      </c>
      <c r="B100" s="6" t="n">
        <v>27000</v>
      </c>
    </row>
    <row r="101">
      <c r="A101" s="4" t="inlineStr">
        <is>
          <t>Loss on extinguishment of debt</t>
        </is>
      </c>
      <c r="B101" s="5" t="n">
        <v>3600</v>
      </c>
    </row>
    <row r="102">
      <c r="A102" s="4" t="inlineStr">
        <is>
          <t>Enders Place at Baldwin Park [Member]</t>
        </is>
      </c>
    </row>
    <row r="103">
      <c r="A103" s="3" t="inlineStr">
        <is>
          <t>Line of Credit Facility [Line Items]</t>
        </is>
      </c>
    </row>
    <row r="104">
      <c r="A104" s="4" t="inlineStr">
        <is>
          <t>Loss on extinguishment of debt</t>
        </is>
      </c>
      <c r="E104" s="5" t="n">
        <v>-2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Dec. 31, 2020</t>
        </is>
      </c>
      <c r="C1" s="2" t="inlineStr">
        <is>
          <t>Dec. 31, 2019</t>
        </is>
      </c>
    </row>
    <row r="2">
      <c r="A2" s="3" t="inlineStr">
        <is>
          <t>Fair Value of Financial Instruments</t>
        </is>
      </c>
    </row>
    <row r="3">
      <c r="A3" s="4" t="inlineStr">
        <is>
          <t>Long-term Debt, Fair Value</t>
        </is>
      </c>
      <c r="B3" s="5" t="n">
        <v>1586</v>
      </c>
      <c r="C3" s="8" t="n">
        <v>1436.2</v>
      </c>
    </row>
    <row r="4">
      <c r="A4" s="4" t="inlineStr">
        <is>
          <t>Mortgage Payable At Carrying Value</t>
        </is>
      </c>
      <c r="B4" s="8" t="n">
        <v>1541.1</v>
      </c>
      <c r="C4" s="8" t="n">
        <v>143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air Value of company's derivative financial instruments (Details) - USD ($) $ in Thousands</t>
        </is>
      </c>
      <c r="B1" s="2" t="inlineStr">
        <is>
          <t>12 Months Ended</t>
        </is>
      </c>
    </row>
    <row r="2">
      <c r="B2" s="2" t="inlineStr">
        <is>
          <t>Dec. 31, 2020</t>
        </is>
      </c>
      <c r="C2" s="2" t="inlineStr">
        <is>
          <t>Dec. 31, 2019</t>
        </is>
      </c>
      <c r="D2" s="2" t="inlineStr">
        <is>
          <t>Dec. 31, 2018</t>
        </is>
      </c>
    </row>
    <row r="3">
      <c r="A3" s="4" t="inlineStr">
        <is>
          <t>Fair value adjustment of interest rate Caps</t>
        </is>
      </c>
      <c r="B3" s="5" t="n">
        <v>128</v>
      </c>
      <c r="C3" s="5" t="n">
        <v>2536</v>
      </c>
      <c r="D3" s="5" t="n">
        <v>2846</v>
      </c>
    </row>
    <row r="4">
      <c r="A4" s="4" t="inlineStr">
        <is>
          <t>Interest Rate Cap [Member] | Interest Expense [Member]</t>
        </is>
      </c>
    </row>
    <row r="5">
      <c r="A5" s="4" t="inlineStr">
        <is>
          <t>Fair value adjustment of interest rate Caps</t>
        </is>
      </c>
      <c r="B5" s="6" t="n">
        <v>-128</v>
      </c>
      <c r="C5" s="6" t="n">
        <v>-2536</v>
      </c>
      <c r="D5" s="5" t="n">
        <v>-2846</v>
      </c>
    </row>
    <row r="6">
      <c r="A6" s="4" t="inlineStr">
        <is>
          <t>Accounts Receivable, Prepaids and Other Assets [Member] | Interest Rate Cap [Member]</t>
        </is>
      </c>
    </row>
    <row r="7">
      <c r="A7" s="4" t="inlineStr">
        <is>
          <t>Derivative, Fair Value, Net</t>
        </is>
      </c>
      <c r="B7" s="5" t="n">
        <v>14</v>
      </c>
      <c r="C7" s="5" t="n">
        <v>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Dec. 31, 2020</t>
        </is>
      </c>
      <c r="C1" s="2" t="inlineStr">
        <is>
          <t>Dec. 22, 2016</t>
        </is>
      </c>
    </row>
    <row r="2">
      <c r="A2" s="4" t="inlineStr">
        <is>
          <t>Vickers Historic Roswell [Member]</t>
        </is>
      </c>
    </row>
    <row r="3">
      <c r="A3" s="4" t="inlineStr">
        <is>
          <t>Interest rate cap covered, credit facilities outstanding balance</t>
        </is>
      </c>
      <c r="C3" s="5" t="n">
        <v>18</v>
      </c>
    </row>
    <row r="4">
      <c r="A4" s="4" t="inlineStr">
        <is>
          <t>Interest Rate Cap [Member]</t>
        </is>
      </c>
    </row>
    <row r="5">
      <c r="A5" s="4" t="inlineStr">
        <is>
          <t>Amount Of Debt Covered By Derivatives</t>
        </is>
      </c>
      <c r="B5" s="8" t="n">
        <v>32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mounts payable to BRE (Details) - USD ($) $ in Thousands</t>
        </is>
      </c>
      <c r="B1" s="2" t="inlineStr">
        <is>
          <t>Dec. 31, 2020</t>
        </is>
      </c>
      <c r="C1" s="2" t="inlineStr">
        <is>
          <t>Dec. 31, 2019</t>
        </is>
      </c>
    </row>
    <row r="2">
      <c r="A2" s="4" t="inlineStr">
        <is>
          <t>Amounts Payable to BRE under the Administrative Services Agreement, net [Member] | BRE Entities [Member]</t>
        </is>
      </c>
    </row>
    <row r="3">
      <c r="A3" s="3" t="inlineStr">
        <is>
          <t>Related Party Transactions</t>
        </is>
      </c>
    </row>
    <row r="4">
      <c r="A4" s="4" t="inlineStr">
        <is>
          <t>Total related-party amounts payable</t>
        </is>
      </c>
      <c r="B4" s="5" t="n">
        <v>427</v>
      </c>
      <c r="C4" s="5" t="n">
        <v>464</v>
      </c>
    </row>
    <row r="5">
      <c r="A5" s="4" t="inlineStr">
        <is>
          <t>Operating expense reimbursements and direct expense reimbursements [Member] | BRE Entities [Member]</t>
        </is>
      </c>
    </row>
    <row r="6">
      <c r="A6" s="3" t="inlineStr">
        <is>
          <t>Related Party Transactions</t>
        </is>
      </c>
    </row>
    <row r="7">
      <c r="A7" s="4" t="inlineStr">
        <is>
          <t>Total related-party amounts payable</t>
        </is>
      </c>
      <c r="B7" s="6" t="n">
        <v>338</v>
      </c>
      <c r="C7" s="6" t="n">
        <v>281</v>
      </c>
    </row>
    <row r="8">
      <c r="A8" s="4" t="inlineStr">
        <is>
          <t>Offering expense reimbursements [Member] | BRE Entities [Member]</t>
        </is>
      </c>
    </row>
    <row r="9">
      <c r="A9" s="3" t="inlineStr">
        <is>
          <t>Related Party Transactions</t>
        </is>
      </c>
    </row>
    <row r="10">
      <c r="A10" s="4" t="inlineStr">
        <is>
          <t>Total related-party amounts payable</t>
        </is>
      </c>
      <c r="B10" s="6" t="n">
        <v>89</v>
      </c>
      <c r="C10" s="6" t="n">
        <v>183</v>
      </c>
    </row>
    <row r="11">
      <c r="A11" s="4" t="inlineStr">
        <is>
          <t>Amounts Payable to BRE under the Leasehold Cost-Sharing Agreement [Member]</t>
        </is>
      </c>
    </row>
    <row r="12">
      <c r="A12" s="3" t="inlineStr">
        <is>
          <t>Related Party Transactions</t>
        </is>
      </c>
    </row>
    <row r="13">
      <c r="A13" s="4" t="inlineStr">
        <is>
          <t>Total related-party amounts payable</t>
        </is>
      </c>
      <c r="B13" s="6" t="n">
        <v>618</v>
      </c>
      <c r="C13" s="6" t="n">
        <v>690</v>
      </c>
    </row>
    <row r="14">
      <c r="A14" s="4" t="inlineStr">
        <is>
          <t>Reimbursable Operating Expenses, Leasehold Cost-Sharing Agreement [Member] | BRE Entities [Member]</t>
        </is>
      </c>
    </row>
    <row r="15">
      <c r="A15" s="3" t="inlineStr">
        <is>
          <t>Related Party Transactions</t>
        </is>
      </c>
    </row>
    <row r="16">
      <c r="A16" s="4" t="inlineStr">
        <is>
          <t>Total related-party amounts payable</t>
        </is>
      </c>
      <c r="B16" s="6" t="n">
        <v>191</v>
      </c>
      <c r="C16" s="6" t="n">
        <v>186</v>
      </c>
    </row>
    <row r="17">
      <c r="A17" s="4" t="inlineStr">
        <is>
          <t>Capital cost reimbursements [Member] | BRE Entities [Member]</t>
        </is>
      </c>
    </row>
    <row r="18">
      <c r="A18" s="3" t="inlineStr">
        <is>
          <t>Related Party Transactions</t>
        </is>
      </c>
    </row>
    <row r="19">
      <c r="A19" s="4" t="inlineStr">
        <is>
          <t>Total related-party amounts payable</t>
        </is>
      </c>
      <c r="C19" s="6" t="n">
        <v>40</v>
      </c>
    </row>
    <row r="20">
      <c r="A20" s="4" t="inlineStr">
        <is>
          <t>Cost Reimbursement Payable [Member] | BRE Entities [Member]</t>
        </is>
      </c>
    </row>
    <row r="21">
      <c r="A21" s="3" t="inlineStr">
        <is>
          <t>Related Party Transactions</t>
        </is>
      </c>
    </row>
    <row r="22">
      <c r="A22" s="4" t="inlineStr">
        <is>
          <t>Total related-party amounts payable</t>
        </is>
      </c>
      <c r="B22" s="5" t="n">
        <v>191</v>
      </c>
      <c r="C22" s="5" t="n">
        <v>2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Nov. 05, 2020</t>
        </is>
      </c>
      <c r="C1" s="2" t="inlineStr">
        <is>
          <t>Sep. 30, 2020</t>
        </is>
      </c>
      <c r="D1" s="2" t="inlineStr">
        <is>
          <t>Dec. 31, 2020</t>
        </is>
      </c>
      <c r="E1" s="2" t="inlineStr">
        <is>
          <t>Dec. 31, 2019</t>
        </is>
      </c>
      <c r="F1" s="2" t="inlineStr">
        <is>
          <t>Dec. 31, 2018</t>
        </is>
      </c>
    </row>
    <row r="2">
      <c r="A2" s="3" t="inlineStr">
        <is>
          <t>Related Party Transactions</t>
        </is>
      </c>
    </row>
    <row r="3">
      <c r="A3" s="4" t="inlineStr">
        <is>
          <t>Reimbursement of Payroll Operating Costs</t>
        </is>
      </c>
      <c r="C3" s="5" t="n">
        <v>400000</v>
      </c>
    </row>
    <row r="4">
      <c r="A4" s="4" t="inlineStr">
        <is>
          <t>Due to Affiliates Excluding Former Advisor</t>
        </is>
      </c>
      <c r="D4" s="5" t="n">
        <v>0</v>
      </c>
      <c r="E4" s="5" t="n">
        <v>100000</v>
      </c>
    </row>
    <row r="5">
      <c r="A5" s="4" t="inlineStr">
        <is>
          <t>Due From Affiliates Excluding Former Advisor</t>
        </is>
      </c>
      <c r="D5" s="6" t="n">
        <v>300000</v>
      </c>
      <c r="E5" s="6" t="n">
        <v>3000000</v>
      </c>
    </row>
    <row r="6">
      <c r="A6" s="4" t="inlineStr">
        <is>
          <t>Reimbursement of total expenses</t>
        </is>
      </c>
      <c r="D6" s="5" t="n">
        <v>1900000</v>
      </c>
      <c r="E6" s="6" t="n">
        <v>1700000</v>
      </c>
      <c r="F6" s="5" t="n">
        <v>1200000</v>
      </c>
    </row>
    <row r="7">
      <c r="A7" s="4" t="inlineStr">
        <is>
          <t>Issuance Of Preferred Stock Dealer Manager Fee Percentage</t>
        </is>
      </c>
      <c r="D7" s="4" t="inlineStr">
        <is>
          <t>10.00%</t>
        </is>
      </c>
    </row>
    <row r="8">
      <c r="A8" s="4" t="inlineStr">
        <is>
          <t>Issuance of Preferred Stock, Commission Fee Percentage</t>
        </is>
      </c>
      <c r="D8" s="4" t="inlineStr">
        <is>
          <t>10.00%</t>
        </is>
      </c>
    </row>
    <row r="9">
      <c r="A9" s="4" t="inlineStr">
        <is>
          <t>Commissions Payable to Broker-Dealers and Clearing Organizations</t>
        </is>
      </c>
      <c r="D9" s="5" t="n">
        <v>17000000</v>
      </c>
      <c r="E9" s="6" t="n">
        <v>16900000</v>
      </c>
    </row>
    <row r="10">
      <c r="A10" s="4" t="inlineStr">
        <is>
          <t>Dealer manager fees and discounts</t>
        </is>
      </c>
      <c r="D10" s="5" t="n">
        <v>7300000</v>
      </c>
      <c r="E10" s="6" t="n">
        <v>7200000</v>
      </c>
    </row>
    <row r="11">
      <c r="A11" s="4" t="inlineStr">
        <is>
          <t>Threshold percentage of voting rights</t>
        </is>
      </c>
      <c r="D11" s="4" t="inlineStr">
        <is>
          <t>9.90%</t>
        </is>
      </c>
    </row>
    <row r="12">
      <c r="A12" s="4" t="inlineStr">
        <is>
          <t>General and Administrative Expense [Member]</t>
        </is>
      </c>
    </row>
    <row r="13">
      <c r="A13" s="3" t="inlineStr">
        <is>
          <t>Related Party Transactions</t>
        </is>
      </c>
    </row>
    <row r="14">
      <c r="A14" s="4" t="inlineStr">
        <is>
          <t>Reimbursement of Payroll Operating Costs</t>
        </is>
      </c>
      <c r="D14" s="5" t="n">
        <v>2800000</v>
      </c>
      <c r="E14" s="6" t="n">
        <v>3600000</v>
      </c>
      <c r="F14" s="5" t="n">
        <v>3000000</v>
      </c>
    </row>
    <row r="15">
      <c r="A15" s="4" t="inlineStr">
        <is>
          <t>Long-term Incentive Plan Units One [Member]</t>
        </is>
      </c>
    </row>
    <row r="16">
      <c r="A16" s="3" t="inlineStr">
        <is>
          <t>Related Party Transactions</t>
        </is>
      </c>
    </row>
    <row r="17">
      <c r="A17" s="4" t="inlineStr">
        <is>
          <t>Stock Issued During Period, Shares, Share-based Compensation, Gross</t>
        </is>
      </c>
      <c r="B17" s="6" t="n">
        <v>46024</v>
      </c>
      <c r="D17" s="6" t="n">
        <v>218024</v>
      </c>
    </row>
    <row r="18">
      <c r="A18" s="4" t="inlineStr">
        <is>
          <t>Affiliated Entity [Member]</t>
        </is>
      </c>
    </row>
    <row r="19">
      <c r="A19" s="3" t="inlineStr">
        <is>
          <t>Related Party Transactions</t>
        </is>
      </c>
    </row>
    <row r="20">
      <c r="A20" s="4" t="inlineStr">
        <is>
          <t>Security Deposit Liability</t>
        </is>
      </c>
      <c r="D20" s="5" t="n">
        <v>750000</v>
      </c>
    </row>
    <row r="21">
      <c r="A21" s="4" t="inlineStr">
        <is>
          <t>Series B and Series T Preferred Stock [Member]</t>
        </is>
      </c>
    </row>
    <row r="22">
      <c r="A22" s="3" t="inlineStr">
        <is>
          <t>Related Party Transactions</t>
        </is>
      </c>
    </row>
    <row r="23">
      <c r="A23" s="4" t="inlineStr">
        <is>
          <t>Reimbursement Of Offering Costs</t>
        </is>
      </c>
      <c r="E23" s="5" t="n">
        <v>1000000</v>
      </c>
    </row>
    <row r="24">
      <c r="A24" s="4" t="inlineStr">
        <is>
          <t>Series B Preferred Stock [Member]</t>
        </is>
      </c>
    </row>
    <row r="25">
      <c r="A25" s="3" t="inlineStr">
        <is>
          <t>Related Party Transactions</t>
        </is>
      </c>
    </row>
    <row r="26">
      <c r="A26" s="4" t="inlineStr">
        <is>
          <t>Reimbursement Of Offering Costs</t>
        </is>
      </c>
      <c r="D26" s="5" t="n">
        <v>1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Reconciliation of components of basic and diluted net los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ockholders' Equity</t>
        </is>
      </c>
    </row>
    <row r="4">
      <c r="A4" s="4" t="inlineStr">
        <is>
          <t>Net loss attributable to common stockholders</t>
        </is>
      </c>
      <c r="B4" s="5" t="n">
        <v>-26213</v>
      </c>
      <c r="C4" s="5" t="n">
        <v>-17058</v>
      </c>
      <c r="D4" s="5" t="n">
        <v>15090</v>
      </c>
      <c r="E4" s="5" t="n">
        <v>-16493</v>
      </c>
      <c r="F4" s="5" t="n">
        <v>-13827</v>
      </c>
      <c r="G4" s="5" t="n">
        <v>17160</v>
      </c>
      <c r="H4" s="5" t="n">
        <v>-10990</v>
      </c>
      <c r="I4" s="5" t="n">
        <v>-12093</v>
      </c>
      <c r="J4" s="5" t="n">
        <v>-44674</v>
      </c>
      <c r="K4" s="5" t="n">
        <v>-19751</v>
      </c>
      <c r="L4" s="5" t="n">
        <v>-42759</v>
      </c>
    </row>
    <row r="5">
      <c r="A5" s="4" t="inlineStr">
        <is>
          <t>Dividends on restricted stock and LTIP Units expected to vest</t>
        </is>
      </c>
      <c r="J5" s="6" t="n">
        <v>-1323</v>
      </c>
      <c r="K5" s="6" t="n">
        <v>-953</v>
      </c>
      <c r="L5" s="6" t="n">
        <v>-674</v>
      </c>
    </row>
    <row r="6">
      <c r="A6" s="4" t="inlineStr">
        <is>
          <t>Basic net loss attributable to common stockholders</t>
        </is>
      </c>
      <c r="J6" s="5" t="n">
        <v>-45997</v>
      </c>
      <c r="K6" s="5" t="n">
        <v>-20704</v>
      </c>
      <c r="L6" s="5" t="n">
        <v>-43433</v>
      </c>
    </row>
    <row r="7">
      <c r="A7" s="4" t="inlineStr">
        <is>
          <t>Weighted average common shares outstanding</t>
        </is>
      </c>
      <c r="J7" s="6" t="n">
        <v>24084347</v>
      </c>
      <c r="K7" s="6" t="n">
        <v>22649222</v>
      </c>
      <c r="L7" s="6" t="n">
        <v>23845800</v>
      </c>
    </row>
    <row r="8">
      <c r="A8" s="4" t="inlineStr">
        <is>
          <t>Weighted average common shares outstanding and potential dilutive shares</t>
        </is>
      </c>
      <c r="J8" s="6" t="n">
        <v>24084347</v>
      </c>
      <c r="K8" s="6" t="n">
        <v>22649222</v>
      </c>
      <c r="L8" s="6" t="n">
        <v>23845800</v>
      </c>
    </row>
    <row r="9">
      <c r="A9" s="4" t="inlineStr">
        <is>
          <t>Net loss per common share, basic</t>
        </is>
      </c>
      <c r="B9" s="7" t="n">
        <v>-1.13</v>
      </c>
      <c r="C9" s="7" t="n">
        <v>-0.71</v>
      </c>
      <c r="D9" s="7" t="n">
        <v>0.61</v>
      </c>
      <c r="E9" s="7" t="n">
        <v>-0.7</v>
      </c>
      <c r="F9" s="7" t="n">
        <v>-0.62</v>
      </c>
      <c r="G9" s="7" t="n">
        <v>0.76</v>
      </c>
      <c r="H9" s="7" t="n">
        <v>-0.5</v>
      </c>
      <c r="I9" s="7" t="n">
        <v>-0.53</v>
      </c>
      <c r="J9" s="7" t="n">
        <v>-1.91</v>
      </c>
      <c r="K9" s="7" t="n">
        <v>-0.91</v>
      </c>
      <c r="L9" s="7" t="n">
        <v>-1.82</v>
      </c>
    </row>
    <row r="10">
      <c r="A10" s="4" t="inlineStr">
        <is>
          <t>Net loss per common share, diluted</t>
        </is>
      </c>
      <c r="B10" s="7" t="n">
        <v>-1.13</v>
      </c>
      <c r="C10" s="7" t="n">
        <v>-0.71</v>
      </c>
      <c r="D10" s="7" t="n">
        <v>0.61</v>
      </c>
      <c r="E10" s="7" t="n">
        <v>-0.7</v>
      </c>
      <c r="F10" s="7" t="n">
        <v>-0.62</v>
      </c>
      <c r="G10" s="7" t="n">
        <v>0.75</v>
      </c>
      <c r="H10" s="7" t="n">
        <v>-0.5</v>
      </c>
      <c r="I10" s="7" t="n">
        <v>-0.53</v>
      </c>
      <c r="J10" s="7" t="n">
        <v>-1.91</v>
      </c>
      <c r="K10" s="7" t="n">
        <v>-0.91</v>
      </c>
      <c r="L10" s="7" t="n">
        <v>-1.8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CONSOLIDATED STATEMENTS OF CASH FLOWS (Parenthetical)</t>
        </is>
      </c>
      <c r="B1" s="2" t="inlineStr">
        <is>
          <t>12 Months Ended</t>
        </is>
      </c>
    </row>
    <row r="2">
      <c r="B2" s="2" t="inlineStr">
        <is>
          <t>Dec. 31, 2020</t>
        </is>
      </c>
    </row>
    <row r="3">
      <c r="A3" s="4" t="inlineStr">
        <is>
          <t>Series A Preferred Stock [Member]</t>
        </is>
      </c>
    </row>
    <row r="4">
      <c r="A4" s="4" t="inlineStr">
        <is>
          <t>Preferred Stock, Dividend Rate, Percentage</t>
        </is>
      </c>
      <c r="B4" s="4" t="inlineStr">
        <is>
          <t>8.25%</t>
        </is>
      </c>
    </row>
    <row r="5">
      <c r="A5" s="4" t="inlineStr">
        <is>
          <t>Series B Preferred Stock [Member]</t>
        </is>
      </c>
    </row>
    <row r="6">
      <c r="A6" s="4" t="inlineStr">
        <is>
          <t>Preferred Stock, Dividend Rate, Percentage</t>
        </is>
      </c>
      <c r="B6" s="4" t="inlineStr">
        <is>
          <t>6.00%</t>
        </is>
      </c>
    </row>
    <row r="7">
      <c r="A7" s="4" t="inlineStr">
        <is>
          <t>Series T Preferred Stock [Member]</t>
        </is>
      </c>
    </row>
    <row r="8">
      <c r="A8" s="4" t="inlineStr">
        <is>
          <t>Preferred Stock, Dividend Rate, Percentage</t>
        </is>
      </c>
      <c r="B8" s="4" t="inlineStr">
        <is>
          <t>6.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any's non-vested shares/LTIP units under the incentive plans (Details) - $ / shares shares in Thousands</t>
        </is>
      </c>
      <c r="B1" s="2" t="inlineStr">
        <is>
          <t>12 Months Ended</t>
        </is>
      </c>
    </row>
    <row r="2">
      <c r="B2" s="2" t="inlineStr">
        <is>
          <t>Dec. 31, 2020</t>
        </is>
      </c>
      <c r="C2" s="2" t="inlineStr">
        <is>
          <t>Dec. 31, 2019</t>
        </is>
      </c>
      <c r="D2" s="2" t="inlineStr">
        <is>
          <t>Dec. 31, 2018</t>
        </is>
      </c>
    </row>
    <row r="3">
      <c r="A3" s="3" t="inlineStr">
        <is>
          <t>Stockholders' Equity</t>
        </is>
      </c>
    </row>
    <row r="4">
      <c r="A4" s="4" t="inlineStr">
        <is>
          <t>Non Vested shares, Balance (in shares)</t>
        </is>
      </c>
      <c r="B4" s="6" t="n">
        <v>1371083</v>
      </c>
      <c r="C4" s="6" t="n">
        <v>975209</v>
      </c>
    </row>
    <row r="5">
      <c r="A5" s="4" t="inlineStr">
        <is>
          <t>Non Vested shares, Granted (in shares)</t>
        </is>
      </c>
      <c r="B5" s="6" t="n">
        <v>1346538</v>
      </c>
      <c r="C5" s="6" t="n">
        <v>637315</v>
      </c>
      <c r="D5" s="6" t="n">
        <v>1158963</v>
      </c>
    </row>
    <row r="6">
      <c r="A6" s="4" t="inlineStr">
        <is>
          <t>Non Vested shares, Vested (in shares)</t>
        </is>
      </c>
      <c r="B6" s="6" t="n">
        <v>-333951</v>
      </c>
      <c r="C6" s="6" t="n">
        <v>-237841</v>
      </c>
      <c r="D6" s="6" t="n">
        <v>-183754</v>
      </c>
    </row>
    <row r="7">
      <c r="A7" s="4" t="inlineStr">
        <is>
          <t>Non Vested shares, Forfeited (in shares)</t>
        </is>
      </c>
      <c r="B7" s="6" t="n">
        <v>-7081</v>
      </c>
      <c r="C7" s="6" t="n">
        <v>-3600</v>
      </c>
    </row>
    <row r="8">
      <c r="A8" s="4" t="inlineStr">
        <is>
          <t>Non Vested shares, Balance (in shares)</t>
        </is>
      </c>
      <c r="B8" s="6" t="n">
        <v>2376589</v>
      </c>
      <c r="C8" s="6" t="n">
        <v>1371083</v>
      </c>
      <c r="D8" s="6" t="n">
        <v>975209</v>
      </c>
    </row>
    <row r="9">
      <c r="A9" s="4" t="inlineStr">
        <is>
          <t>Weighted average grant-date fair value, Balance (in dollars)</t>
        </is>
      </c>
      <c r="B9" s="7" t="n">
        <v>9.720000000000001</v>
      </c>
      <c r="C9" s="7" t="n">
        <v>10.05</v>
      </c>
    </row>
    <row r="10">
      <c r="A10" s="4" t="inlineStr">
        <is>
          <t>Weighted average grant-date fair value, Granted (in dollars)</t>
        </is>
      </c>
      <c r="B10" s="10" t="n">
        <v>9.390000000000001</v>
      </c>
      <c r="C10" s="10" t="n">
        <v>9.359999999999999</v>
      </c>
      <c r="D10" s="7" t="n">
        <v>10.06</v>
      </c>
    </row>
    <row r="11">
      <c r="A11" s="4" t="inlineStr">
        <is>
          <t>Weighted average grant-date fair value, Vested (in dollars)</t>
        </is>
      </c>
      <c r="B11" s="10" t="n">
        <v>10.12</v>
      </c>
      <c r="C11" s="10" t="n">
        <v>10.01</v>
      </c>
      <c r="D11" s="10" t="n">
        <v>10.1</v>
      </c>
    </row>
    <row r="12">
      <c r="A12" s="4" t="inlineStr">
        <is>
          <t>Weighted average grant-date fair value, Forfeited (in dollars)</t>
        </is>
      </c>
      <c r="B12" s="10" t="n">
        <v>6.53</v>
      </c>
      <c r="C12" s="10" t="n">
        <v>10.65</v>
      </c>
    </row>
    <row r="13">
      <c r="A13" s="4" t="inlineStr">
        <is>
          <t>Weighted average grant-date fair value, Balance (in dollars)</t>
        </is>
      </c>
      <c r="B13" s="7" t="n">
        <v>9.5</v>
      </c>
      <c r="C13" s="7" t="n">
        <v>9.720000000000001</v>
      </c>
      <c r="D13" s="7" t="n">
        <v>10.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47" customWidth="1" min="1" max="1"/>
    <col width="24" customWidth="1" min="2" max="2"/>
  </cols>
  <sheetData>
    <row r="1">
      <c r="A1" s="1" t="inlineStr">
        <is>
          <t>Stockholders' Equity - Distributions (Details)</t>
        </is>
      </c>
      <c r="B1" s="2" t="inlineStr">
        <is>
          <t>12 Months Ended</t>
        </is>
      </c>
    </row>
    <row r="2">
      <c r="B2" s="2" t="inlineStr">
        <is>
          <t>Dec. 31, 2020$ / shares</t>
        </is>
      </c>
    </row>
    <row r="3">
      <c r="A3" s="4" t="inlineStr">
        <is>
          <t>Class A common stock</t>
        </is>
      </c>
    </row>
    <row r="4">
      <c r="A4" s="4" t="inlineStr">
        <is>
          <t>Common stock, distribution amount</t>
        </is>
      </c>
      <c r="B4" s="11" t="n">
        <v>0.1625</v>
      </c>
    </row>
    <row r="5">
      <c r="A5" s="4" t="inlineStr">
        <is>
          <t>Common Class A One [Member]</t>
        </is>
      </c>
    </row>
    <row r="6">
      <c r="A6" s="4" t="inlineStr">
        <is>
          <t>Common stock, distribution amount</t>
        </is>
      </c>
      <c r="B6" s="12" t="n">
        <v>0.1625</v>
      </c>
    </row>
    <row r="7">
      <c r="A7" s="4" t="inlineStr">
        <is>
          <t>Common Class A two [Member]</t>
        </is>
      </c>
    </row>
    <row r="8">
      <c r="A8" s="4" t="inlineStr">
        <is>
          <t>Common stock, distribution amount</t>
        </is>
      </c>
      <c r="B8" s="12" t="n">
        <v>0.1625</v>
      </c>
    </row>
    <row r="9">
      <c r="A9" s="4" t="inlineStr">
        <is>
          <t>Common Class A Three [Member]</t>
        </is>
      </c>
    </row>
    <row r="10">
      <c r="A10" s="4" t="inlineStr">
        <is>
          <t>Common stock, distribution amount</t>
        </is>
      </c>
      <c r="B10" s="12" t="n">
        <v>0.1625</v>
      </c>
    </row>
    <row r="11">
      <c r="A11" s="4" t="inlineStr">
        <is>
          <t>Common Class A Four [Member]</t>
        </is>
      </c>
    </row>
    <row r="12">
      <c r="A12" s="4" t="inlineStr">
        <is>
          <t>Common stock, distribution amount</t>
        </is>
      </c>
      <c r="B12" s="12" t="n">
        <v>0.1625</v>
      </c>
    </row>
    <row r="13">
      <c r="A13" s="4" t="inlineStr">
        <is>
          <t>Class C Common Stock [Member]</t>
        </is>
      </c>
    </row>
    <row r="14">
      <c r="A14" s="4" t="inlineStr">
        <is>
          <t>Common stock, distribution amount</t>
        </is>
      </c>
      <c r="B14" s="12" t="n">
        <v>0.1625</v>
      </c>
    </row>
    <row r="15">
      <c r="A15" s="4" t="inlineStr">
        <is>
          <t>Common Class C One [Member]</t>
        </is>
      </c>
    </row>
    <row r="16">
      <c r="A16" s="4" t="inlineStr">
        <is>
          <t>Common stock, distribution amount</t>
        </is>
      </c>
      <c r="B16" s="12" t="n">
        <v>0.1625</v>
      </c>
    </row>
    <row r="17">
      <c r="A17" s="4" t="inlineStr">
        <is>
          <t>Common Class C Two [Member]</t>
        </is>
      </c>
    </row>
    <row r="18">
      <c r="A18" s="4" t="inlineStr">
        <is>
          <t>Common stock, distribution amount</t>
        </is>
      </c>
      <c r="B18" s="12" t="n">
        <v>0.1625</v>
      </c>
    </row>
    <row r="19">
      <c r="A19" s="4" t="inlineStr">
        <is>
          <t>Common Class C Three [Member]</t>
        </is>
      </c>
    </row>
    <row r="20">
      <c r="A20" s="4" t="inlineStr">
        <is>
          <t>Common stock, distribution amount</t>
        </is>
      </c>
      <c r="B20" s="12" t="n">
        <v>0.1625</v>
      </c>
    </row>
    <row r="21">
      <c r="A21" s="4" t="inlineStr">
        <is>
          <t>Common Class C Four [Member]</t>
        </is>
      </c>
    </row>
    <row r="22">
      <c r="A22" s="4" t="inlineStr">
        <is>
          <t>Common stock, distribution amount</t>
        </is>
      </c>
      <c r="B22" s="12" t="n">
        <v>0.1625</v>
      </c>
    </row>
    <row r="23">
      <c r="A23" s="4" t="inlineStr">
        <is>
          <t>Series A Preferred Stock [Member]</t>
        </is>
      </c>
    </row>
    <row r="24">
      <c r="A24" s="4" t="inlineStr">
        <is>
          <t>Common stock, distribution amount</t>
        </is>
      </c>
      <c r="B24" s="12" t="n">
        <v>0.515625</v>
      </c>
    </row>
    <row r="25">
      <c r="A25" s="4" t="inlineStr">
        <is>
          <t>Series Preferred Stock One [Member]</t>
        </is>
      </c>
    </row>
    <row r="26">
      <c r="A26" s="4" t="inlineStr">
        <is>
          <t>Common stock, distribution amount</t>
        </is>
      </c>
      <c r="B26" s="12" t="n">
        <v>0.515625</v>
      </c>
    </row>
    <row r="27">
      <c r="A27" s="4" t="inlineStr">
        <is>
          <t>Series A Preferred Stock Two [Member]</t>
        </is>
      </c>
    </row>
    <row r="28">
      <c r="A28" s="4" t="inlineStr">
        <is>
          <t>Common stock, distribution amount</t>
        </is>
      </c>
      <c r="B28" s="12" t="n">
        <v>0.515625</v>
      </c>
    </row>
    <row r="29">
      <c r="A29" s="4" t="inlineStr">
        <is>
          <t>Series A Preferred Stock three [Member]</t>
        </is>
      </c>
    </row>
    <row r="30">
      <c r="A30" s="4" t="inlineStr">
        <is>
          <t>Common stock, distribution amount</t>
        </is>
      </c>
      <c r="B30" s="12" t="n">
        <v>0.515625</v>
      </c>
    </row>
    <row r="31">
      <c r="A31" s="4" t="inlineStr">
        <is>
          <t>Series A Preferred Stock Four [Member]</t>
        </is>
      </c>
    </row>
    <row r="32">
      <c r="A32" s="4" t="inlineStr">
        <is>
          <t>Common stock, distribution amount</t>
        </is>
      </c>
      <c r="B32" s="12" t="n">
        <v>0.120313</v>
      </c>
    </row>
    <row r="33">
      <c r="A33" s="4" t="inlineStr">
        <is>
          <t>Series A Preferred Stock Five [Member]</t>
        </is>
      </c>
    </row>
    <row r="34">
      <c r="A34" s="4" t="inlineStr">
        <is>
          <t>Common stock, distribution amount</t>
        </is>
      </c>
      <c r="B34" s="12" t="n">
        <v>0.464063</v>
      </c>
    </row>
    <row r="35">
      <c r="A35" s="4" t="inlineStr">
        <is>
          <t>Series A Preferred Stock Six [Member]</t>
        </is>
      </c>
    </row>
    <row r="36">
      <c r="A36" s="4" t="inlineStr">
        <is>
          <t>Common stock, distribution amount</t>
        </is>
      </c>
      <c r="B36" s="12" t="n">
        <v>0.515625</v>
      </c>
    </row>
    <row r="37">
      <c r="A37" s="4" t="inlineStr">
        <is>
          <t>Series B Preferred Stock [Member]</t>
        </is>
      </c>
    </row>
    <row r="38">
      <c r="A38" s="4" t="inlineStr">
        <is>
          <t>Common stock, distribution amount</t>
        </is>
      </c>
      <c r="B38" s="6" t="n">
        <v>5</v>
      </c>
    </row>
    <row r="39">
      <c r="A39" s="4" t="inlineStr">
        <is>
          <t>Series B Preferred Stock One [Member]</t>
        </is>
      </c>
    </row>
    <row r="40">
      <c r="A40" s="4" t="inlineStr">
        <is>
          <t>Common stock, distribution amount</t>
        </is>
      </c>
      <c r="B40" s="6" t="n">
        <v>5</v>
      </c>
    </row>
    <row r="41">
      <c r="A41" s="4" t="inlineStr">
        <is>
          <t>Series B Preferred Stock Two [Member]</t>
        </is>
      </c>
    </row>
    <row r="42">
      <c r="A42" s="4" t="inlineStr">
        <is>
          <t>Common stock, distribution amount</t>
        </is>
      </c>
      <c r="B42" s="6" t="n">
        <v>5</v>
      </c>
    </row>
    <row r="43">
      <c r="A43" s="4" t="inlineStr">
        <is>
          <t>Series B Preferred Stock Three [Member]</t>
        </is>
      </c>
    </row>
    <row r="44">
      <c r="A44" s="4" t="inlineStr">
        <is>
          <t>Common stock, distribution amount</t>
        </is>
      </c>
      <c r="B44" s="6" t="n">
        <v>5</v>
      </c>
    </row>
    <row r="45">
      <c r="A45" s="4" t="inlineStr">
        <is>
          <t>Series B Preferred Stock Four [Member]</t>
        </is>
      </c>
    </row>
    <row r="46">
      <c r="A46" s="4" t="inlineStr">
        <is>
          <t>Common stock, distribution amount</t>
        </is>
      </c>
      <c r="B46" s="6" t="n">
        <v>5</v>
      </c>
    </row>
    <row r="47">
      <c r="A47" s="4" t="inlineStr">
        <is>
          <t>Series B Preferred Stock Five [Member]</t>
        </is>
      </c>
    </row>
    <row r="48">
      <c r="A48" s="4" t="inlineStr">
        <is>
          <t>Common stock, distribution amount</t>
        </is>
      </c>
      <c r="B48" s="6" t="n">
        <v>5</v>
      </c>
    </row>
    <row r="49">
      <c r="A49" s="4" t="inlineStr">
        <is>
          <t>Series B Preferred Stock Six [Member]</t>
        </is>
      </c>
    </row>
    <row r="50">
      <c r="A50" s="4" t="inlineStr">
        <is>
          <t>Common stock, distribution amount</t>
        </is>
      </c>
      <c r="B50" s="6" t="n">
        <v>5</v>
      </c>
    </row>
    <row r="51">
      <c r="A51" s="4" t="inlineStr">
        <is>
          <t>Series B Preferred Stock seven [Member]</t>
        </is>
      </c>
    </row>
    <row r="52">
      <c r="A52" s="4" t="inlineStr">
        <is>
          <t>Common stock, distribution amount</t>
        </is>
      </c>
      <c r="B52" s="6" t="n">
        <v>5</v>
      </c>
    </row>
    <row r="53">
      <c r="A53" s="4" t="inlineStr">
        <is>
          <t>Series B Preferred Stock eight [Member]</t>
        </is>
      </c>
    </row>
    <row r="54">
      <c r="A54" s="4" t="inlineStr">
        <is>
          <t>Common stock, distribution amount</t>
        </is>
      </c>
      <c r="B54" s="6" t="n">
        <v>5</v>
      </c>
    </row>
    <row r="55">
      <c r="A55" s="4" t="inlineStr">
        <is>
          <t>Series B Preferred Stock Nine [Member]</t>
        </is>
      </c>
    </row>
    <row r="56">
      <c r="A56" s="4" t="inlineStr">
        <is>
          <t>Common stock, distribution amount</t>
        </is>
      </c>
      <c r="B56" s="6" t="n">
        <v>5</v>
      </c>
    </row>
    <row r="57">
      <c r="A57" s="4" t="inlineStr">
        <is>
          <t>Series B Preferred Stock Ten [Member]</t>
        </is>
      </c>
    </row>
    <row r="58">
      <c r="A58" s="4" t="inlineStr">
        <is>
          <t>Common stock, distribution amount</t>
        </is>
      </c>
      <c r="B58" s="6" t="n">
        <v>5</v>
      </c>
    </row>
    <row r="59">
      <c r="A59" s="4" t="inlineStr">
        <is>
          <t>Series B Preferred Stock Eleven [Member]</t>
        </is>
      </c>
    </row>
    <row r="60">
      <c r="A60" s="4" t="inlineStr">
        <is>
          <t>Common stock, distribution amount</t>
        </is>
      </c>
      <c r="B60" s="6" t="n">
        <v>5</v>
      </c>
    </row>
    <row r="61">
      <c r="A61" s="4" t="inlineStr">
        <is>
          <t>Series B Preferred Stock Twelve [Member]</t>
        </is>
      </c>
    </row>
    <row r="62">
      <c r="A62" s="4" t="inlineStr">
        <is>
          <t>Common stock, distribution amount</t>
        </is>
      </c>
      <c r="B62" s="6" t="n">
        <v>5</v>
      </c>
    </row>
    <row r="63">
      <c r="A63" s="4" t="inlineStr">
        <is>
          <t>Series C Preferred Stock [Member]</t>
        </is>
      </c>
    </row>
    <row r="64">
      <c r="A64" s="4" t="inlineStr">
        <is>
          <t>Common stock, distribution amount</t>
        </is>
      </c>
      <c r="B64" s="13" t="n">
        <v>0.4765625</v>
      </c>
    </row>
    <row r="65">
      <c r="A65" s="4" t="inlineStr">
        <is>
          <t>Series C Preferred Stock One [Member]</t>
        </is>
      </c>
    </row>
    <row r="66">
      <c r="A66" s="4" t="inlineStr">
        <is>
          <t>Common stock, distribution amount</t>
        </is>
      </c>
      <c r="B66" s="13" t="n">
        <v>0.4765625</v>
      </c>
    </row>
    <row r="67">
      <c r="A67" s="4" t="inlineStr">
        <is>
          <t>Series C Preferred Stock Two [Member]</t>
        </is>
      </c>
    </row>
    <row r="68">
      <c r="A68" s="4" t="inlineStr">
        <is>
          <t>Common stock, distribution amount</t>
        </is>
      </c>
      <c r="B68" s="13" t="n">
        <v>0.4765625</v>
      </c>
    </row>
    <row r="69">
      <c r="A69" s="4" t="inlineStr">
        <is>
          <t>Series C Preferred Stock three [Member]</t>
        </is>
      </c>
    </row>
    <row r="70">
      <c r="A70" s="4" t="inlineStr">
        <is>
          <t>Common stock, distribution amount</t>
        </is>
      </c>
      <c r="B70" s="13" t="n">
        <v>0.4765625</v>
      </c>
    </row>
    <row r="71">
      <c r="A71" s="4" t="inlineStr">
        <is>
          <t>Series C Preferred Stock Four [Member]</t>
        </is>
      </c>
    </row>
    <row r="72">
      <c r="A72" s="4" t="inlineStr">
        <is>
          <t>Common stock, distribution amount</t>
        </is>
      </c>
      <c r="B72" s="13" t="n">
        <v>0.4765625</v>
      </c>
    </row>
    <row r="73">
      <c r="A73" s="4" t="inlineStr">
        <is>
          <t>Series D Preferred Stock [Member]</t>
        </is>
      </c>
    </row>
    <row r="74">
      <c r="A74" s="4" t="inlineStr">
        <is>
          <t>Common stock, distribution amount</t>
        </is>
      </c>
      <c r="B74" s="13" t="n">
        <v>0.4453125</v>
      </c>
    </row>
    <row r="75">
      <c r="A75" s="4" t="inlineStr">
        <is>
          <t>Series D Preferred Stock One [Member]</t>
        </is>
      </c>
    </row>
    <row r="76">
      <c r="A76" s="4" t="inlineStr">
        <is>
          <t>Common stock, distribution amount</t>
        </is>
      </c>
      <c r="B76" s="13" t="n">
        <v>0.4453125</v>
      </c>
    </row>
    <row r="77">
      <c r="A77" s="4" t="inlineStr">
        <is>
          <t>Series D Preferred Stock Two [Member]</t>
        </is>
      </c>
    </row>
    <row r="78">
      <c r="A78" s="4" t="inlineStr">
        <is>
          <t>Common stock, distribution amount</t>
        </is>
      </c>
      <c r="B78" s="13" t="n">
        <v>0.4453125</v>
      </c>
    </row>
    <row r="79">
      <c r="A79" s="4" t="inlineStr">
        <is>
          <t>Series D Preferred Stock three [Member]</t>
        </is>
      </c>
    </row>
    <row r="80">
      <c r="A80" s="4" t="inlineStr">
        <is>
          <t>Common stock, distribution amount</t>
        </is>
      </c>
      <c r="B80" s="13" t="n">
        <v>0.4453125</v>
      </c>
    </row>
    <row r="81">
      <c r="A81" s="4" t="inlineStr">
        <is>
          <t>Series D Preferred Stock Four [Member]</t>
        </is>
      </c>
    </row>
    <row r="82">
      <c r="A82" s="4" t="inlineStr">
        <is>
          <t>Common stock, distribution amount</t>
        </is>
      </c>
      <c r="B82" s="13" t="n">
        <v>0.4453125</v>
      </c>
    </row>
    <row r="83">
      <c r="A83" s="4" t="inlineStr">
        <is>
          <t>Series T Preferred Stock [Member]</t>
        </is>
      </c>
    </row>
    <row r="84">
      <c r="A84" s="4" t="inlineStr">
        <is>
          <t>Common stock, distribution amount</t>
        </is>
      </c>
      <c r="B84" s="12" t="n">
        <v>0.128125</v>
      </c>
    </row>
    <row r="85">
      <c r="A85" s="4" t="inlineStr">
        <is>
          <t>Series T Preferred Stock One [Member]</t>
        </is>
      </c>
    </row>
    <row r="86">
      <c r="A86" s="4" t="inlineStr">
        <is>
          <t>Common stock, distribution amount</t>
        </is>
      </c>
      <c r="B86" s="12" t="n">
        <v>0.128125</v>
      </c>
    </row>
    <row r="87">
      <c r="A87" s="4" t="inlineStr">
        <is>
          <t>Series T Preferred Stock Two [Member]</t>
        </is>
      </c>
    </row>
    <row r="88">
      <c r="A88" s="4" t="inlineStr">
        <is>
          <t>Common stock, distribution amount</t>
        </is>
      </c>
      <c r="B88" s="12" t="n">
        <v>0.128125</v>
      </c>
    </row>
    <row r="89">
      <c r="A89" s="4" t="inlineStr">
        <is>
          <t>Series T Preferred Stock Three [Member]</t>
        </is>
      </c>
    </row>
    <row r="90">
      <c r="A90" s="4" t="inlineStr">
        <is>
          <t>Common stock, distribution amount</t>
        </is>
      </c>
      <c r="B90" s="12" t="n">
        <v>0.128125</v>
      </c>
    </row>
    <row r="91">
      <c r="A91" s="4" t="inlineStr">
        <is>
          <t>Series T Preferred Stock Four [Member]</t>
        </is>
      </c>
    </row>
    <row r="92">
      <c r="A92" s="4" t="inlineStr">
        <is>
          <t>Common stock, distribution amount</t>
        </is>
      </c>
      <c r="B92" s="12" t="n">
        <v>0.128125</v>
      </c>
    </row>
    <row r="93">
      <c r="A93" s="4" t="inlineStr">
        <is>
          <t>Series T Preferred Stock Five [Member]</t>
        </is>
      </c>
    </row>
    <row r="94">
      <c r="A94" s="4" t="inlineStr">
        <is>
          <t>Common stock, distribution amount</t>
        </is>
      </c>
      <c r="B94" s="12" t="n">
        <v>0.128125</v>
      </c>
    </row>
    <row r="95">
      <c r="A95" s="4" t="inlineStr">
        <is>
          <t>Series T Preferred Stock Six [Member]</t>
        </is>
      </c>
    </row>
    <row r="96">
      <c r="A96" s="4" t="inlineStr">
        <is>
          <t>Common stock, distribution amount</t>
        </is>
      </c>
      <c r="B96" s="12" t="n">
        <v>0.128125</v>
      </c>
    </row>
    <row r="97">
      <c r="A97" s="4" t="inlineStr">
        <is>
          <t>Series T Preferred Stock Seven [Member]</t>
        </is>
      </c>
    </row>
    <row r="98">
      <c r="A98" s="4" t="inlineStr">
        <is>
          <t>Common stock, distribution amount</t>
        </is>
      </c>
      <c r="B98" s="12" t="n">
        <v>0.128125</v>
      </c>
    </row>
    <row r="99">
      <c r="A99" s="4" t="inlineStr">
        <is>
          <t>Series T Preferred Stock Eight [Member]</t>
        </is>
      </c>
    </row>
    <row r="100">
      <c r="A100" s="4" t="inlineStr">
        <is>
          <t>Common stock, distribution amount</t>
        </is>
      </c>
      <c r="B100" s="12" t="n">
        <v>0.128125</v>
      </c>
    </row>
    <row r="101">
      <c r="A101" s="4" t="inlineStr">
        <is>
          <t>Series T Preferred Stock Nine [Member]</t>
        </is>
      </c>
    </row>
    <row r="102">
      <c r="A102" s="4" t="inlineStr">
        <is>
          <t>Common stock, distribution amount</t>
        </is>
      </c>
      <c r="B102" s="12" t="n">
        <v>0.128125</v>
      </c>
    </row>
    <row r="103">
      <c r="A103" s="4" t="inlineStr">
        <is>
          <t>Series T Preferred Stock Ten [Member]</t>
        </is>
      </c>
    </row>
    <row r="104">
      <c r="A104" s="4" t="inlineStr">
        <is>
          <t>Common stock, distribution amount</t>
        </is>
      </c>
      <c r="B104" s="12" t="n">
        <v>0.128125</v>
      </c>
    </row>
    <row r="105">
      <c r="A105" s="4" t="inlineStr">
        <is>
          <t>Series T Preferred Stock Eleven [Member]</t>
        </is>
      </c>
    </row>
    <row r="106">
      <c r="A106" s="4" t="inlineStr">
        <is>
          <t>Common stock, distribution amount</t>
        </is>
      </c>
      <c r="B106" s="12" t="n">
        <v>0.128125</v>
      </c>
    </row>
    <row r="107">
      <c r="A107" s="4" t="inlineStr">
        <is>
          <t>Series T Preferred Stock Twelve [Member]</t>
        </is>
      </c>
    </row>
    <row r="108">
      <c r="A108" s="4" t="inlineStr">
        <is>
          <t>Common stock, distribution amount</t>
        </is>
      </c>
      <c r="B108" s="12" t="n">
        <v>0.128125</v>
      </c>
    </row>
    <row r="109">
      <c r="A109" s="4" t="inlineStr">
        <is>
          <t>Series T Preferred Stock Thirteen [Member]</t>
        </is>
      </c>
    </row>
    <row r="110">
      <c r="A110" s="4" t="inlineStr">
        <is>
          <t>Common stock, distribution amount</t>
        </is>
      </c>
      <c r="B110" s="7" t="n">
        <v>0.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tockholders' Equity - Distributions declared and paid (Detail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row>
    <row r="3">
      <c r="A3" s="3" t="inlineStr">
        <is>
          <t>Distribution Made to Unit-holder Of Limited Partnership [Line Items]</t>
        </is>
      </c>
    </row>
    <row r="4">
      <c r="A4" s="4" t="inlineStr">
        <is>
          <t>Distributions Declared</t>
        </is>
      </c>
      <c r="B4" s="5" t="n">
        <v>21002</v>
      </c>
      <c r="C4" s="5" t="n">
        <v>20702</v>
      </c>
      <c r="D4" s="5" t="n">
        <v>19905</v>
      </c>
      <c r="E4" s="5" t="n">
        <v>19051</v>
      </c>
      <c r="F4" s="5" t="n">
        <v>80660</v>
      </c>
    </row>
    <row r="5">
      <c r="A5" s="4" t="inlineStr">
        <is>
          <t>Distributions Paid</t>
        </is>
      </c>
      <c r="B5" s="6" t="n">
        <v>22589</v>
      </c>
      <c r="C5" s="6" t="n">
        <v>20236</v>
      </c>
      <c r="D5" s="6" t="n">
        <v>19464</v>
      </c>
      <c r="E5" s="6" t="n">
        <v>18535</v>
      </c>
      <c r="F5" s="5" t="n">
        <v>80824</v>
      </c>
    </row>
    <row r="6">
      <c r="A6" s="4" t="inlineStr">
        <is>
          <t>Class A common stock</t>
        </is>
      </c>
    </row>
    <row r="7">
      <c r="A7" s="3" t="inlineStr">
        <is>
          <t>Distribution Made to Unit-holder Of Limited Partnership [Line Items]</t>
        </is>
      </c>
    </row>
    <row r="8">
      <c r="A8" s="4" t="inlineStr">
        <is>
          <t>Distributions Declared</t>
        </is>
      </c>
      <c r="B8" s="6" t="n">
        <v>3630</v>
      </c>
      <c r="C8" s="6" t="n">
        <v>4012</v>
      </c>
      <c r="D8" s="6" t="n">
        <v>3995</v>
      </c>
      <c r="E8" s="6" t="n">
        <v>3901</v>
      </c>
    </row>
    <row r="9">
      <c r="A9" s="4" t="inlineStr">
        <is>
          <t>Distributions Paid</t>
        </is>
      </c>
      <c r="B9" s="6" t="n">
        <v>4011</v>
      </c>
      <c r="C9" s="6" t="n">
        <v>3994</v>
      </c>
      <c r="D9" s="6" t="n">
        <v>3902</v>
      </c>
      <c r="E9" s="6" t="n">
        <v>3816</v>
      </c>
    </row>
    <row r="10">
      <c r="A10" s="4" t="inlineStr">
        <is>
          <t>Class C Common Stock [Member]</t>
        </is>
      </c>
    </row>
    <row r="11">
      <c r="A11" s="3" t="inlineStr">
        <is>
          <t>Distribution Made to Unit-holder Of Limited Partnership [Line Items]</t>
        </is>
      </c>
    </row>
    <row r="12">
      <c r="A12" s="4" t="inlineStr">
        <is>
          <t>Distributions Declared</t>
        </is>
      </c>
      <c r="B12" s="6" t="n">
        <v>12</v>
      </c>
      <c r="C12" s="6" t="n">
        <v>12</v>
      </c>
      <c r="D12" s="6" t="n">
        <v>12</v>
      </c>
      <c r="E12" s="6" t="n">
        <v>12</v>
      </c>
    </row>
    <row r="13">
      <c r="A13" s="4" t="inlineStr">
        <is>
          <t>Distributions Paid</t>
        </is>
      </c>
      <c r="B13" s="6" t="n">
        <v>12</v>
      </c>
      <c r="C13" s="6" t="n">
        <v>12</v>
      </c>
      <c r="D13" s="6" t="n">
        <v>12</v>
      </c>
      <c r="E13" s="6" t="n">
        <v>12</v>
      </c>
    </row>
    <row r="14">
      <c r="A14" s="4" t="inlineStr">
        <is>
          <t>Series A Preferred Stock [Member]</t>
        </is>
      </c>
    </row>
    <row r="15">
      <c r="A15" s="3" t="inlineStr">
        <is>
          <t>Distribution Made to Unit-holder Of Limited Partnership [Line Items]</t>
        </is>
      </c>
    </row>
    <row r="16">
      <c r="A16" s="4" t="inlineStr">
        <is>
          <t>Distributions Declared</t>
        </is>
      </c>
      <c r="B16" s="6" t="n">
        <v>2214</v>
      </c>
      <c r="C16" s="6" t="n">
        <v>2866</v>
      </c>
      <c r="D16" s="6" t="n">
        <v>2880</v>
      </c>
      <c r="E16" s="6" t="n">
        <v>2950</v>
      </c>
    </row>
    <row r="17">
      <c r="A17" s="4" t="inlineStr">
        <is>
          <t>Distributions Paid</t>
        </is>
      </c>
      <c r="B17" s="6" t="n">
        <v>3944</v>
      </c>
      <c r="C17" s="6" t="n">
        <v>2880</v>
      </c>
      <c r="D17" s="6" t="n">
        <v>2950</v>
      </c>
      <c r="E17" s="6" t="n">
        <v>2950</v>
      </c>
    </row>
    <row r="18">
      <c r="A18" s="4" t="inlineStr">
        <is>
          <t>Series B Preferred Stock [Member]</t>
        </is>
      </c>
    </row>
    <row r="19">
      <c r="A19" s="3" t="inlineStr">
        <is>
          <t>Distribution Made to Unit-holder Of Limited Partnership [Line Items]</t>
        </is>
      </c>
    </row>
    <row r="20">
      <c r="A20" s="4" t="inlineStr">
        <is>
          <t>Distributions Declared</t>
        </is>
      </c>
      <c r="B20" s="6" t="n">
        <v>7717</v>
      </c>
      <c r="C20" s="6" t="n">
        <v>7745</v>
      </c>
      <c r="D20" s="6" t="n">
        <v>7766</v>
      </c>
      <c r="E20" s="6" t="n">
        <v>7848</v>
      </c>
    </row>
    <row r="21">
      <c r="A21" s="4" t="inlineStr">
        <is>
          <t>Distributions Paid</t>
        </is>
      </c>
      <c r="B21" s="6" t="n">
        <v>7729</v>
      </c>
      <c r="C21" s="6" t="n">
        <v>7751</v>
      </c>
      <c r="D21" s="6" t="n">
        <v>7779</v>
      </c>
      <c r="E21" s="6" t="n">
        <v>7867</v>
      </c>
    </row>
    <row r="22">
      <c r="A22" s="4" t="inlineStr">
        <is>
          <t>Series C Preferred Stock [Member]</t>
        </is>
      </c>
    </row>
    <row r="23">
      <c r="A23" s="3" t="inlineStr">
        <is>
          <t>Distribution Made to Unit-holder Of Limited Partnership [Line Items]</t>
        </is>
      </c>
    </row>
    <row r="24">
      <c r="A24" s="4" t="inlineStr">
        <is>
          <t>Distributions Declared</t>
        </is>
      </c>
      <c r="B24" s="6" t="n">
        <v>1094</v>
      </c>
      <c r="C24" s="6" t="n">
        <v>1094</v>
      </c>
      <c r="D24" s="6" t="n">
        <v>1103</v>
      </c>
      <c r="E24" s="6" t="n">
        <v>1107</v>
      </c>
    </row>
    <row r="25">
      <c r="A25" s="4" t="inlineStr">
        <is>
          <t>Distributions Paid</t>
        </is>
      </c>
      <c r="B25" s="6" t="n">
        <v>1094</v>
      </c>
      <c r="C25" s="6" t="n">
        <v>1102</v>
      </c>
      <c r="D25" s="6" t="n">
        <v>1107</v>
      </c>
      <c r="E25" s="6" t="n">
        <v>1107</v>
      </c>
    </row>
    <row r="26">
      <c r="A26" s="4" t="inlineStr">
        <is>
          <t>Series D Preferred Stock [Member]</t>
        </is>
      </c>
    </row>
    <row r="27">
      <c r="A27" s="3" t="inlineStr">
        <is>
          <t>Distribution Made to Unit-holder Of Limited Partnership [Line Items]</t>
        </is>
      </c>
    </row>
    <row r="28">
      <c r="A28" s="4" t="inlineStr">
        <is>
          <t>Distributions Declared</t>
        </is>
      </c>
      <c r="B28" s="6" t="n">
        <v>1236</v>
      </c>
      <c r="C28" s="6" t="n">
        <v>1236</v>
      </c>
      <c r="D28" s="6" t="n">
        <v>1245</v>
      </c>
      <c r="E28" s="6" t="n">
        <v>1269</v>
      </c>
    </row>
    <row r="29">
      <c r="A29" s="4" t="inlineStr">
        <is>
          <t>Distributions Paid</t>
        </is>
      </c>
      <c r="B29" s="6" t="n">
        <v>1235</v>
      </c>
      <c r="C29" s="6" t="n">
        <v>1245</v>
      </c>
      <c r="D29" s="6" t="n">
        <v>1269</v>
      </c>
      <c r="E29" s="6" t="n">
        <v>1269</v>
      </c>
    </row>
    <row r="30">
      <c r="A30" s="4" t="inlineStr">
        <is>
          <t>Series T Preferred Stock [Member]</t>
        </is>
      </c>
    </row>
    <row r="31">
      <c r="A31" s="3" t="inlineStr">
        <is>
          <t>Distribution Made to Unit-holder Of Limited Partnership [Line Items]</t>
        </is>
      </c>
    </row>
    <row r="32">
      <c r="A32" s="4" t="inlineStr">
        <is>
          <t>Distributions Declared</t>
        </is>
      </c>
      <c r="B32" s="6" t="n">
        <v>3415</v>
      </c>
      <c r="C32" s="6" t="n">
        <v>2062</v>
      </c>
      <c r="D32" s="6" t="n">
        <v>1243</v>
      </c>
      <c r="E32" s="6" t="n">
        <v>373</v>
      </c>
    </row>
    <row r="33">
      <c r="A33" s="4" t="inlineStr">
        <is>
          <t>Distributions Paid</t>
        </is>
      </c>
      <c r="B33" s="6" t="n">
        <v>3037</v>
      </c>
      <c r="C33" s="6" t="n">
        <v>1738</v>
      </c>
      <c r="D33" s="6" t="n">
        <v>1000</v>
      </c>
      <c r="E33" s="6" t="n">
        <v>130</v>
      </c>
    </row>
    <row r="34">
      <c r="A34" s="4" t="inlineStr">
        <is>
          <t>Operating Partnership Units One [Member]</t>
        </is>
      </c>
    </row>
    <row r="35">
      <c r="A35" s="3" t="inlineStr">
        <is>
          <t>Distribution Made to Unit-holder Of Limited Partnership [Line Items]</t>
        </is>
      </c>
    </row>
    <row r="36">
      <c r="A36" s="4" t="inlineStr">
        <is>
          <t>Distributions Declared</t>
        </is>
      </c>
      <c r="B36" s="6" t="n">
        <v>1026</v>
      </c>
      <c r="C36" s="6" t="n">
        <v>1026</v>
      </c>
      <c r="D36" s="6" t="n">
        <v>1026</v>
      </c>
      <c r="E36" s="6" t="n">
        <v>1037</v>
      </c>
    </row>
    <row r="37">
      <c r="A37" s="4" t="inlineStr">
        <is>
          <t>Distributions Paid</t>
        </is>
      </c>
      <c r="B37" s="6" t="n">
        <v>1027</v>
      </c>
      <c r="C37" s="6" t="n">
        <v>1027</v>
      </c>
      <c r="D37" s="6" t="n">
        <v>1038</v>
      </c>
      <c r="E37" s="6" t="n">
        <v>1037</v>
      </c>
    </row>
    <row r="38">
      <c r="A38" s="4" t="inlineStr">
        <is>
          <t>Long-term Incentive Plan Units One [Member]</t>
        </is>
      </c>
    </row>
    <row r="39">
      <c r="A39" s="3" t="inlineStr">
        <is>
          <t>Distribution Made to Unit-holder Of Limited Partnership [Line Items]</t>
        </is>
      </c>
    </row>
    <row r="40">
      <c r="A40" s="4" t="inlineStr">
        <is>
          <t>Distributions Declared</t>
        </is>
      </c>
      <c r="B40" s="6" t="n">
        <v>658</v>
      </c>
      <c r="C40" s="6" t="n">
        <v>649</v>
      </c>
      <c r="D40" s="6" t="n">
        <v>635</v>
      </c>
      <c r="E40" s="6" t="n">
        <v>554</v>
      </c>
    </row>
    <row r="41">
      <c r="A41" s="4" t="inlineStr">
        <is>
          <t>Distributions Paid</t>
        </is>
      </c>
      <c r="B41" s="5" t="n">
        <v>500</v>
      </c>
      <c r="C41" s="5" t="n">
        <v>487</v>
      </c>
      <c r="D41" s="5" t="n">
        <v>407</v>
      </c>
      <c r="E41" s="5" t="n">
        <v>347</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V254"/>
  <sheetViews>
    <sheetView workbookViewId="0">
      <selection activeCell="A1" sqref="A1"/>
    </sheetView>
  </sheetViews>
  <sheetFormatPr baseColWidth="8" defaultRowHeight="15"/>
  <cols>
    <col width="80" customWidth="1" min="1" max="1"/>
    <col width="30" customWidth="1" min="2" max="2"/>
    <col width="26" customWidth="1" min="3" max="3"/>
    <col width="30" customWidth="1" min="4" max="4"/>
    <col width="20" customWidth="1" min="5" max="5"/>
    <col width="25" customWidth="1" min="6" max="6"/>
    <col width="30" customWidth="1" min="7" max="7"/>
    <col width="33" customWidth="1" min="8" max="8"/>
    <col width="27" customWidth="1" min="9" max="9"/>
    <col width="27" customWidth="1" min="10" max="10"/>
    <col width="20" customWidth="1" min="11" max="11"/>
    <col width="20" customWidth="1" min="12" max="12"/>
    <col width="20" customWidth="1" min="13" max="13"/>
    <col width="37" customWidth="1" min="14" max="14"/>
    <col width="41" customWidth="1" min="15" max="15"/>
    <col width="37" customWidth="1" min="16" max="16"/>
    <col width="27" customWidth="1" min="17" max="17"/>
    <col width="37" customWidth="1" min="18" max="18"/>
    <col width="20" customWidth="1" min="19" max="19"/>
    <col width="21" customWidth="1" min="20" max="20"/>
    <col width="21" customWidth="1" min="21" max="21"/>
    <col width="24" customWidth="1" min="22" max="22"/>
  </cols>
  <sheetData>
    <row r="1">
      <c r="A1" s="1" t="inlineStr">
        <is>
          <t>Stockholders' Equity - Additional Information (Details)</t>
        </is>
      </c>
      <c r="B1" s="2" t="inlineStr">
        <is>
          <t>Dec. 21, 2020$ / sharesshares</t>
        </is>
      </c>
      <c r="C1" s="2" t="inlineStr">
        <is>
          <t>Nov. 05, 2020personshares</t>
        </is>
      </c>
      <c r="D1" s="2" t="inlineStr">
        <is>
          <t>Oct. 21, 2020$ / sharesshares</t>
        </is>
      </c>
      <c r="E1" s="2" t="inlineStr">
        <is>
          <t>Aug. 11, 2020shares</t>
        </is>
      </c>
      <c r="F1" s="2" t="inlineStr">
        <is>
          <t>May 22, 2020personshares</t>
        </is>
      </c>
      <c r="G1" s="2" t="inlineStr">
        <is>
          <t>May 09, 2020USD ($)$ / shares</t>
        </is>
      </c>
      <c r="H1" s="2" t="inlineStr">
        <is>
          <t>Apr. 15, 2020USD ($)personshares</t>
        </is>
      </c>
      <c r="I1" s="2" t="inlineStr">
        <is>
          <t>Jan. 01, 2020USD ($)shares</t>
        </is>
      </c>
      <c r="J1" s="2" t="inlineStr">
        <is>
          <t>Aug. 09, 2019USD ($)shares</t>
        </is>
      </c>
      <c r="K1" s="2" t="inlineStr">
        <is>
          <t>Jun. 25, 2019shares</t>
        </is>
      </c>
      <c r="L1" s="2" t="inlineStr">
        <is>
          <t>Jan. 01, 2019shares</t>
        </is>
      </c>
      <c r="M1" s="2" t="inlineStr">
        <is>
          <t>Nov. 30, 2019shares</t>
        </is>
      </c>
      <c r="N1" s="2" t="inlineStr">
        <is>
          <t>Mar. 31, 2020USD ($)$ / sharesshares</t>
        </is>
      </c>
      <c r="O1" s="2" t="inlineStr">
        <is>
          <t>Dec. 31, 2020USD ($)item$ / sharesshares</t>
        </is>
      </c>
      <c r="P1" s="2" t="inlineStr">
        <is>
          <t>Dec. 31, 2019USD ($)$ / sharesshares</t>
        </is>
      </c>
      <c r="Q1" s="2" t="inlineStr">
        <is>
          <t>Dec. 31, 2018USD ($)shares</t>
        </is>
      </c>
      <c r="R1" s="2" t="inlineStr">
        <is>
          <t>Dec. 31, 2020USD ($)$ / sharesshares</t>
        </is>
      </c>
      <c r="S1" s="2" t="inlineStr">
        <is>
          <t>Sep. 08, 2020shares</t>
        </is>
      </c>
      <c r="T1" s="2" t="inlineStr">
        <is>
          <t>Dec. 20, 2019USD ($)</t>
        </is>
      </c>
      <c r="U1" s="2" t="inlineStr">
        <is>
          <t>Sep. 13, 2019USD ($)</t>
        </is>
      </c>
      <c r="V1" s="2" t="inlineStr">
        <is>
          <t>Oct. 13, 2016$ / shares</t>
        </is>
      </c>
    </row>
    <row r="2">
      <c r="A2" s="3" t="inlineStr">
        <is>
          <t>Class of Stock [Line Items]</t>
        </is>
      </c>
    </row>
    <row r="3">
      <c r="A3" s="4" t="inlineStr">
        <is>
          <t>Proceeds from Issuance of Common Stock | $</t>
        </is>
      </c>
      <c r="O3" s="5" t="n">
        <v>1994000</v>
      </c>
      <c r="P3" s="5" t="n">
        <v>5325000</v>
      </c>
      <c r="Q3" s="5" t="n">
        <v>25000</v>
      </c>
    </row>
    <row r="4">
      <c r="A4" s="4" t="inlineStr">
        <is>
          <t>Payments for Repurchase of Preferred Stock and Preference Stock | $</t>
        </is>
      </c>
      <c r="O4" s="5" t="n">
        <v>6103000</v>
      </c>
      <c r="Q4" s="6" t="n">
        <v>0</v>
      </c>
    </row>
    <row r="5">
      <c r="A5" s="4" t="inlineStr">
        <is>
          <t>Preferred Stock, Shares Issued</t>
        </is>
      </c>
      <c r="O5" s="6" t="n">
        <v>0</v>
      </c>
      <c r="P5" s="6" t="n">
        <v>0</v>
      </c>
      <c r="R5" s="6" t="n">
        <v>0</v>
      </c>
    </row>
    <row r="6">
      <c r="A6" s="4" t="inlineStr">
        <is>
          <t>Stock Repurchased During Period, Value | $</t>
        </is>
      </c>
      <c r="O6" s="5" t="n">
        <v>40334000</v>
      </c>
      <c r="P6" s="5" t="n">
        <v>14086000</v>
      </c>
      <c r="Q6" s="5" t="n">
        <v>9018000</v>
      </c>
    </row>
    <row r="7">
      <c r="A7" s="4" t="inlineStr">
        <is>
          <t>Share-based Compensation Arrangement by Share-based Payment Award, Equity Instruments Other than Options, Grants in Period</t>
        </is>
      </c>
      <c r="O7" s="6" t="n">
        <v>1346538000</v>
      </c>
      <c r="P7" s="6" t="n">
        <v>637315000</v>
      </c>
      <c r="Q7" s="6" t="n">
        <v>1158963000</v>
      </c>
    </row>
    <row r="8">
      <c r="A8" s="4" t="inlineStr">
        <is>
          <t>Preferred Stock Redemption Fee percentage</t>
        </is>
      </c>
      <c r="O8" s="4" t="inlineStr">
        <is>
          <t>13.00%</t>
        </is>
      </c>
      <c r="R8" s="4" t="inlineStr">
        <is>
          <t>13.00%</t>
        </is>
      </c>
    </row>
    <row r="9">
      <c r="A9" s="4" t="inlineStr">
        <is>
          <t>Preferred Stock Redemption Fee percentage after One Year</t>
        </is>
      </c>
      <c r="O9" s="4" t="inlineStr">
        <is>
          <t>10.00%</t>
        </is>
      </c>
      <c r="R9" s="4" t="inlineStr">
        <is>
          <t>10.00%</t>
        </is>
      </c>
    </row>
    <row r="10">
      <c r="A10" s="4" t="inlineStr">
        <is>
          <t>Preferred Stock Redemption Fee percentage after Three Year</t>
        </is>
      </c>
      <c r="O10" s="4" t="inlineStr">
        <is>
          <t>5.00%</t>
        </is>
      </c>
      <c r="R10" s="4" t="inlineStr">
        <is>
          <t>5.00%</t>
        </is>
      </c>
    </row>
    <row r="11">
      <c r="A11" s="4" t="inlineStr">
        <is>
          <t>Preferred Stock Redemption Fee percentage after Four Year</t>
        </is>
      </c>
      <c r="O11" s="4" t="inlineStr">
        <is>
          <t>3.00%</t>
        </is>
      </c>
      <c r="R11" s="4" t="inlineStr">
        <is>
          <t>3.00%</t>
        </is>
      </c>
    </row>
    <row r="12">
      <c r="A12" s="4" t="inlineStr">
        <is>
          <t>Preferred Stock, Par or Stated Value Per Share | $ / shares</t>
        </is>
      </c>
      <c r="O12" s="7" t="n">
        <v>0.01</v>
      </c>
      <c r="P12" s="7" t="n">
        <v>0.01</v>
      </c>
      <c r="R12" s="7" t="n">
        <v>0.01</v>
      </c>
    </row>
    <row r="13">
      <c r="A13" s="4" t="inlineStr">
        <is>
          <t>Stock Repurchase Program, Remaining Authorized Repurchase Amount | $</t>
        </is>
      </c>
      <c r="O13" s="5" t="n">
        <v>56100000</v>
      </c>
      <c r="R13" s="5" t="n">
        <v>56100000</v>
      </c>
    </row>
    <row r="14">
      <c r="A14" s="4" t="inlineStr">
        <is>
          <t>Class A common stock</t>
        </is>
      </c>
    </row>
    <row r="15">
      <c r="A15" s="3" t="inlineStr">
        <is>
          <t>Class of Stock [Line Items]</t>
        </is>
      </c>
    </row>
    <row r="16">
      <c r="A16" s="4" t="inlineStr">
        <is>
          <t>Stock Repurchased During Period, Shares</t>
        </is>
      </c>
      <c r="O16" s="6" t="n">
        <v>3983842</v>
      </c>
    </row>
    <row r="17">
      <c r="A17" s="4" t="inlineStr">
        <is>
          <t>Series A Preferred Stock [Member]</t>
        </is>
      </c>
    </row>
    <row r="18">
      <c r="A18" s="3" t="inlineStr">
        <is>
          <t>Class of Stock [Line Items]</t>
        </is>
      </c>
    </row>
    <row r="19">
      <c r="A19" s="4" t="inlineStr">
        <is>
          <t>Stock Repurchased During Period, Shares</t>
        </is>
      </c>
      <c r="O19" s="6" t="n">
        <v>163068</v>
      </c>
    </row>
    <row r="20">
      <c r="A20" s="4" t="inlineStr">
        <is>
          <t>Series C Preferred Stock [Member]</t>
        </is>
      </c>
    </row>
    <row r="21">
      <c r="A21" s="3" t="inlineStr">
        <is>
          <t>Class of Stock [Line Items]</t>
        </is>
      </c>
    </row>
    <row r="22">
      <c r="A22" s="4" t="inlineStr">
        <is>
          <t>Stock Repurchased During Period, Shares</t>
        </is>
      </c>
      <c r="O22" s="6" t="n">
        <v>27905</v>
      </c>
    </row>
    <row r="23">
      <c r="A23" s="4" t="inlineStr">
        <is>
          <t>Series D Preferred Stock [Member]</t>
        </is>
      </c>
    </row>
    <row r="24">
      <c r="A24" s="3" t="inlineStr">
        <is>
          <t>Class of Stock [Line Items]</t>
        </is>
      </c>
    </row>
    <row r="25">
      <c r="A25" s="4" t="inlineStr">
        <is>
          <t>Stock Repurchased During Period, Shares</t>
        </is>
      </c>
      <c r="O25" s="6" t="n">
        <v>76264</v>
      </c>
    </row>
    <row r="26">
      <c r="A26" s="4" t="inlineStr">
        <is>
          <t>Share Repurchase Plan [Member]</t>
        </is>
      </c>
    </row>
    <row r="27">
      <c r="A27" s="3" t="inlineStr">
        <is>
          <t>Class of Stock [Line Items]</t>
        </is>
      </c>
    </row>
    <row r="28">
      <c r="A28" s="4" t="inlineStr">
        <is>
          <t>Stock Repurchased During Period, Value | $</t>
        </is>
      </c>
      <c r="O28" s="5" t="n">
        <v>46400000</v>
      </c>
      <c r="R28" s="5" t="n">
        <v>69500000</v>
      </c>
    </row>
    <row r="29">
      <c r="A29" s="4" t="inlineStr">
        <is>
          <t>OP Unit holders [Member]</t>
        </is>
      </c>
    </row>
    <row r="30">
      <c r="A30" s="3" t="inlineStr">
        <is>
          <t>Class of Stock [Line Items]</t>
        </is>
      </c>
    </row>
    <row r="31">
      <c r="A31" s="4" t="inlineStr">
        <is>
          <t>Limited Liability Company or Limited Partnership, Members or Limited Partners, Ownership Interest</t>
        </is>
      </c>
      <c r="O31" s="4" t="inlineStr">
        <is>
          <t>19.44%</t>
        </is>
      </c>
    </row>
    <row r="32">
      <c r="A32" s="4" t="inlineStr">
        <is>
          <t>Partners' Capital Account, Units</t>
        </is>
      </c>
      <c r="O32" s="6" t="n">
        <v>6310856</v>
      </c>
      <c r="R32" s="6" t="n">
        <v>6310856</v>
      </c>
    </row>
    <row r="33">
      <c r="A33" s="4" t="inlineStr">
        <is>
          <t>LTIP Unit holders [Member]</t>
        </is>
      </c>
    </row>
    <row r="34">
      <c r="A34" s="3" t="inlineStr">
        <is>
          <t>Class of Stock [Line Items]</t>
        </is>
      </c>
    </row>
    <row r="35">
      <c r="A35" s="4" t="inlineStr">
        <is>
          <t>Limited Liability Company or Limited Partnership, Members or Limited Partners, Ownership Interest</t>
        </is>
      </c>
      <c r="O35" s="4" t="inlineStr">
        <is>
          <t>12.47%</t>
        </is>
      </c>
    </row>
    <row r="36">
      <c r="A36" s="4" t="inlineStr">
        <is>
          <t>Partners' Capital Account, Units</t>
        </is>
      </c>
      <c r="O36" s="6" t="n">
        <v>4046609</v>
      </c>
      <c r="R36" s="6" t="n">
        <v>4046609</v>
      </c>
    </row>
    <row r="37">
      <c r="A37" s="4" t="inlineStr">
        <is>
          <t>Percentage Of Unvested Incentive Plan In Operating Partnership</t>
        </is>
      </c>
      <c r="O37" s="4" t="inlineStr">
        <is>
          <t>5.53%</t>
        </is>
      </c>
      <c r="R37" s="4" t="inlineStr">
        <is>
          <t>5.53%</t>
        </is>
      </c>
    </row>
    <row r="38">
      <c r="A38" s="4" t="inlineStr">
        <is>
          <t>OP And LTIP Unit holders [Member]</t>
        </is>
      </c>
    </row>
    <row r="39">
      <c r="A39" s="3" t="inlineStr">
        <is>
          <t>Class of Stock [Line Items]</t>
        </is>
      </c>
    </row>
    <row r="40">
      <c r="A40" s="4" t="inlineStr">
        <is>
          <t>Limited Liability Company or Limited Partnership, Members or Limited Partners, Ownership Interest</t>
        </is>
      </c>
      <c r="O40" s="4" t="inlineStr">
        <is>
          <t>31.91%</t>
        </is>
      </c>
    </row>
    <row r="41">
      <c r="A41" s="4" t="inlineStr">
        <is>
          <t>Stock Offering [Member]</t>
        </is>
      </c>
    </row>
    <row r="42">
      <c r="A42" s="3" t="inlineStr">
        <is>
          <t>Class of Stock [Line Items]</t>
        </is>
      </c>
    </row>
    <row r="43">
      <c r="A43" s="4" t="inlineStr">
        <is>
          <t>Redemption of Series B Preferred Stock and conversion into Class A common stock (in shares)</t>
        </is>
      </c>
      <c r="O43" s="6" t="n">
        <v>122</v>
      </c>
    </row>
    <row r="44">
      <c r="A44" s="4" t="inlineStr">
        <is>
          <t>Restricted Stock [Member]</t>
        </is>
      </c>
    </row>
    <row r="45">
      <c r="A45" s="3" t="inlineStr">
        <is>
          <t>Class of Stock [Line Items]</t>
        </is>
      </c>
    </row>
    <row r="46">
      <c r="A46" s="4" t="inlineStr">
        <is>
          <t>Share-based Compensation | $</t>
        </is>
      </c>
      <c r="O46" s="5" t="n">
        <v>500000</v>
      </c>
      <c r="P46" s="5" t="n">
        <v>400000</v>
      </c>
    </row>
    <row r="47">
      <c r="A47" s="4" t="inlineStr">
        <is>
          <t>Employee Service Share-based Compensation, Nonvested Awards, Compensation Cost Not yet Recognized | $</t>
        </is>
      </c>
      <c r="O47" s="5" t="n">
        <v>400000</v>
      </c>
      <c r="R47" s="5" t="n">
        <v>400000</v>
      </c>
    </row>
    <row r="48">
      <c r="A48" s="4" t="inlineStr">
        <is>
          <t>Employee Service Share-based Compensation, Nonvested Awards, Compensation Cost Not yet Recognized, Period for Recognition</t>
        </is>
      </c>
      <c r="O48" s="4" t="inlineStr">
        <is>
          <t>1 year 9 months 18 days</t>
        </is>
      </c>
    </row>
    <row r="49">
      <c r="A49" s="4" t="inlineStr">
        <is>
          <t>Remaining compensation cost is expected to be recognized (in years)</t>
        </is>
      </c>
      <c r="O49" s="4" t="inlineStr">
        <is>
          <t>1 year 9 months 18 days</t>
        </is>
      </c>
    </row>
    <row r="50">
      <c r="A50" s="4" t="inlineStr">
        <is>
          <t>Long-term Incentive Plan Units One [Member] | Time-based LTIP Units [Member]</t>
        </is>
      </c>
    </row>
    <row r="51">
      <c r="A51" s="3" t="inlineStr">
        <is>
          <t>Class of Stock [Line Items]</t>
        </is>
      </c>
    </row>
    <row r="52">
      <c r="A52" s="4" t="inlineStr">
        <is>
          <t>Share-based Compensation | $</t>
        </is>
      </c>
      <c r="O52" s="5" t="n">
        <v>3900000</v>
      </c>
      <c r="P52" s="6" t="n">
        <v>3600000</v>
      </c>
      <c r="Q52" s="5" t="n">
        <v>4600000</v>
      </c>
    </row>
    <row r="53">
      <c r="A53" s="4" t="inlineStr">
        <is>
          <t>Long-term Incentive Plan Units One [Member] | Performance Based LTIP Units [Member]</t>
        </is>
      </c>
    </row>
    <row r="54">
      <c r="A54" s="3" t="inlineStr">
        <is>
          <t>Class of Stock [Line Items]</t>
        </is>
      </c>
    </row>
    <row r="55">
      <c r="A55" s="4" t="inlineStr">
        <is>
          <t>Share-based Compensation | $</t>
        </is>
      </c>
      <c r="O55" s="6" t="n">
        <v>3000000</v>
      </c>
      <c r="P55" s="5" t="n">
        <v>1600000</v>
      </c>
      <c r="Q55" s="5" t="n">
        <v>500000</v>
      </c>
    </row>
    <row r="56">
      <c r="A56" s="4" t="inlineStr">
        <is>
          <t>Long-term Incentive Plan Units One [Member] | Share-based Compensation Award, Tranche One [Member] | Time-based LTIP Units [Member]</t>
        </is>
      </c>
    </row>
    <row r="57">
      <c r="A57" s="3" t="inlineStr">
        <is>
          <t>Class of Stock [Line Items]</t>
        </is>
      </c>
    </row>
    <row r="58">
      <c r="A58" s="4" t="inlineStr">
        <is>
          <t>Share-based Compensation Arrangement by Share-based Payment Award, Options, Grants in Period, Gross</t>
        </is>
      </c>
      <c r="I58" s="6" t="n">
        <v>247138</v>
      </c>
      <c r="K58" s="6" t="n">
        <v>10518</v>
      </c>
      <c r="L58" s="6" t="n">
        <v>196023</v>
      </c>
    </row>
    <row r="59">
      <c r="A59" s="4" t="inlineStr">
        <is>
          <t>Share-based Compensation Arrangement by Share-based Payment Award, Award Vesting Period</t>
        </is>
      </c>
      <c r="I59" s="4" t="inlineStr">
        <is>
          <t>3 years</t>
        </is>
      </c>
    </row>
    <row r="60">
      <c r="A60" s="4" t="inlineStr">
        <is>
          <t>Long-term Incentive Plan Units One [Member] | Share-based Compensation Award, Tranche One [Member] | Performance Based LTIP Units [Member]</t>
        </is>
      </c>
    </row>
    <row r="61">
      <c r="A61" s="3" t="inlineStr">
        <is>
          <t>Class of Stock [Line Items]</t>
        </is>
      </c>
    </row>
    <row r="62">
      <c r="A62" s="4" t="inlineStr">
        <is>
          <t>Share-based Compensation Arrangement by Share-based Payment Award, Options, Grants in Period, Gross</t>
        </is>
      </c>
      <c r="I62" s="6" t="n">
        <v>494279</v>
      </c>
      <c r="L62" s="6" t="n">
        <v>294031</v>
      </c>
    </row>
    <row r="63">
      <c r="A63" s="4" t="inlineStr">
        <is>
          <t>Share-based Compensation Arrangement by Share-based Payment Award, Award Vesting Period</t>
        </is>
      </c>
      <c r="I63" s="4" t="inlineStr">
        <is>
          <t>3 years</t>
        </is>
      </c>
      <c r="L63" s="4" t="inlineStr">
        <is>
          <t>3 years</t>
        </is>
      </c>
    </row>
    <row r="64">
      <c r="A64" s="4" t="inlineStr">
        <is>
          <t>Long-term Incentive Plan Units One [Member] | Share-based Compensation Award, Tranche Two [Member] | Performance Based LTIP Units [Member]</t>
        </is>
      </c>
    </row>
    <row r="65">
      <c r="A65" s="3" t="inlineStr">
        <is>
          <t>Class of Stock [Line Items]</t>
        </is>
      </c>
    </row>
    <row r="66">
      <c r="A66" s="4" t="inlineStr">
        <is>
          <t>Share-based Compensation Arrangement by Share-based Payment Award, Options, Grants in Period, Gross</t>
        </is>
      </c>
      <c r="K66" s="6" t="n">
        <v>15776</v>
      </c>
    </row>
    <row r="67">
      <c r="A67" s="4" t="inlineStr">
        <is>
          <t>Share-based Compensation Arrangement by Share-based Payment Award, Award Vesting Period</t>
        </is>
      </c>
      <c r="L67" s="4" t="inlineStr">
        <is>
          <t>3 years</t>
        </is>
      </c>
    </row>
    <row r="68">
      <c r="A68" s="4" t="inlineStr">
        <is>
          <t>Incentive Plans 2014 [Member] | Long-term Incentive Plan Units One [Member]</t>
        </is>
      </c>
    </row>
    <row r="69">
      <c r="A69" s="3" t="inlineStr">
        <is>
          <t>Class of Stock [Line Items]</t>
        </is>
      </c>
    </row>
    <row r="70">
      <c r="A70" s="4" t="inlineStr">
        <is>
          <t>Share-based Compensation Arrangement by Share-based Payment Award, Options, Grants in Period, Gross</t>
        </is>
      </c>
      <c r="I70" s="6" t="n">
        <v>7126</v>
      </c>
      <c r="J70" s="6" t="n">
        <v>2929</v>
      </c>
      <c r="L70" s="6" t="n">
        <v>6836</v>
      </c>
    </row>
    <row r="71">
      <c r="A71" s="4" t="inlineStr">
        <is>
          <t>Share-based Compensation | $</t>
        </is>
      </c>
      <c r="J71" s="5" t="n">
        <v>300000</v>
      </c>
    </row>
    <row r="72">
      <c r="A72" s="4" t="inlineStr">
        <is>
          <t>Compensation cost recognized | $</t>
        </is>
      </c>
      <c r="I72" s="5" t="n">
        <v>300000</v>
      </c>
    </row>
    <row r="73">
      <c r="A73" s="4" t="inlineStr">
        <is>
          <t>Incentive Plans 2014 [Member] | Long-term Incentive Plan Units One [Member] | Share-based Compensation Award, Tranche One [Member]</t>
        </is>
      </c>
    </row>
    <row r="74">
      <c r="A74" s="3" t="inlineStr">
        <is>
          <t>Class of Stock [Line Items]</t>
        </is>
      </c>
    </row>
    <row r="75">
      <c r="A75" s="4" t="inlineStr">
        <is>
          <t>Share-based Compensation Arrangement by Share-based Payment Award, Options, Grants in Period, Gross</t>
        </is>
      </c>
      <c r="H75" s="6" t="n">
        <v>348117</v>
      </c>
    </row>
    <row r="76">
      <c r="A76" s="4" t="inlineStr">
        <is>
          <t>Incentive Plan [Member] | Long-term Incentive Plan Units One [Member]</t>
        </is>
      </c>
    </row>
    <row r="77">
      <c r="A77" s="3" t="inlineStr">
        <is>
          <t>Class of Stock [Line Items]</t>
        </is>
      </c>
    </row>
    <row r="78">
      <c r="A78" s="4" t="inlineStr">
        <is>
          <t>Share-based Compensation Arrangement by Share-based Payment Award, Options, Grants in Period, Gross</t>
        </is>
      </c>
      <c r="E78" s="6" t="n">
        <v>21889</v>
      </c>
      <c r="F78" s="6" t="n">
        <v>27111</v>
      </c>
      <c r="H78" s="6" t="n">
        <v>46075</v>
      </c>
    </row>
    <row r="79">
      <c r="A79" s="4" t="inlineStr">
        <is>
          <t>Share-based Compensation Arrangement by Share-based Payment Award, Award Vesting Period</t>
        </is>
      </c>
      <c r="H79" s="4" t="inlineStr">
        <is>
          <t>3 years</t>
        </is>
      </c>
    </row>
    <row r="80">
      <c r="A80" s="4" t="inlineStr">
        <is>
          <t>Employee Service Share-based Compensation, Nonvested Awards, Compensation Cost Not yet Recognized | $</t>
        </is>
      </c>
      <c r="O80" s="5" t="n">
        <v>6900000</v>
      </c>
      <c r="R80" s="5" t="n">
        <v>6900000</v>
      </c>
    </row>
    <row r="81">
      <c r="A81" s="4" t="inlineStr">
        <is>
          <t>Employee Service Share-based Compensation, Nonvested Awards, Compensation Cost Not yet Recognized, Period for Recognition</t>
        </is>
      </c>
      <c r="O81" s="4" t="inlineStr">
        <is>
          <t>1 year 9 months 18 days</t>
        </is>
      </c>
    </row>
    <row r="82">
      <c r="A82" s="4" t="inlineStr">
        <is>
          <t>Remaining compensation cost is expected to be recognized (in years)</t>
        </is>
      </c>
      <c r="O82" s="4" t="inlineStr">
        <is>
          <t>1 year 9 months 18 days</t>
        </is>
      </c>
    </row>
    <row r="83">
      <c r="A83" s="4" t="inlineStr">
        <is>
          <t>Number of executive officers to whom common stock was issued in lieu of salaries | person</t>
        </is>
      </c>
      <c r="F83" s="6" t="n">
        <v>2</v>
      </c>
    </row>
    <row r="84">
      <c r="A84" s="4" t="inlineStr">
        <is>
          <t>Fourth Amended 2014 Incentive Plans | Long-term Incentive Plan Units One [Member]</t>
        </is>
      </c>
    </row>
    <row r="85">
      <c r="A85" s="3" t="inlineStr">
        <is>
          <t>Class of Stock [Line Items]</t>
        </is>
      </c>
    </row>
    <row r="86">
      <c r="A86" s="4" t="inlineStr">
        <is>
          <t>Share-based Compensation Arrangement by Share-based Payment Award, Options, Grants in Period, Gross</t>
        </is>
      </c>
      <c r="C86" s="6" t="n">
        <v>19197</v>
      </c>
    </row>
    <row r="87">
      <c r="A87" s="4" t="inlineStr">
        <is>
          <t>Number of executive officers to whom common stock was issued in lieu of salaries | person</t>
        </is>
      </c>
      <c r="C87" s="6" t="n">
        <v>2</v>
      </c>
    </row>
    <row r="88">
      <c r="A88" s="4" t="inlineStr">
        <is>
          <t>Class A common stock</t>
        </is>
      </c>
    </row>
    <row r="89">
      <c r="A89" s="3" t="inlineStr">
        <is>
          <t>Class of Stock [Line Items]</t>
        </is>
      </c>
    </row>
    <row r="90">
      <c r="A90" s="4" t="inlineStr">
        <is>
          <t>Common Stock, Par or Stated Value Per Share | $ / shares</t>
        </is>
      </c>
      <c r="O90" s="7" t="n">
        <v>0.01</v>
      </c>
      <c r="P90" s="7" t="n">
        <v>0.01</v>
      </c>
      <c r="R90" s="7" t="n">
        <v>0.01</v>
      </c>
    </row>
    <row r="91">
      <c r="A91" s="4" t="inlineStr">
        <is>
          <t>Stock Issued During Period, Shares, New Issues</t>
        </is>
      </c>
      <c r="O91" s="6" t="n">
        <v>171713</v>
      </c>
      <c r="P91" s="6" t="n">
        <v>456708</v>
      </c>
      <c r="Q91" s="6" t="n">
        <v>2831</v>
      </c>
    </row>
    <row r="92">
      <c r="A92" s="4" t="inlineStr">
        <is>
          <t>Proceeds from Issuance of Common Stock | $</t>
        </is>
      </c>
      <c r="O92" s="5" t="n">
        <v>7300000</v>
      </c>
    </row>
    <row r="93">
      <c r="A93" s="4" t="inlineStr">
        <is>
          <t>Stock Repurchased During Period, Shares</t>
        </is>
      </c>
      <c r="O93" s="6" t="n">
        <v>3983842</v>
      </c>
      <c r="P93" s="6" t="n">
        <v>1313328</v>
      </c>
      <c r="Q93" s="6" t="n">
        <v>1055057</v>
      </c>
    </row>
    <row r="94">
      <c r="A94" s="4" t="inlineStr">
        <is>
          <t>Redemption of Series B Preferred Stock and conversion into Class A common stock (in shares)</t>
        </is>
      </c>
      <c r="O94" s="6" t="n">
        <v>1334501</v>
      </c>
    </row>
    <row r="95">
      <c r="A95" s="4" t="inlineStr">
        <is>
          <t>Total redemption of Series B Preferred Stock and conversion into Class A common stock (in shares)</t>
        </is>
      </c>
      <c r="O95" s="6" t="n">
        <v>1947654</v>
      </c>
    </row>
    <row r="96">
      <c r="A96" s="4" t="inlineStr">
        <is>
          <t>Stock Issued During Period, Shares, Exercise Of Warrants</t>
        </is>
      </c>
      <c r="O96" s="6" t="n">
        <v>50004</v>
      </c>
    </row>
    <row r="97">
      <c r="A97" s="4" t="inlineStr">
        <is>
          <t>Preferred Stock, Value, Issued | $</t>
        </is>
      </c>
      <c r="U97" s="5" t="n">
        <v>100000000</v>
      </c>
    </row>
    <row r="98">
      <c r="A98" s="4" t="inlineStr">
        <is>
          <t>Common Stock, Shares, Issued</t>
        </is>
      </c>
      <c r="O98" s="6" t="n">
        <v>22020950</v>
      </c>
      <c r="P98" s="6" t="n">
        <v>23422557</v>
      </c>
      <c r="R98" s="6" t="n">
        <v>22020950</v>
      </c>
    </row>
    <row r="99">
      <c r="A99" s="4" t="inlineStr">
        <is>
          <t>Stock Repurchase Program, Authorized Amount | $</t>
        </is>
      </c>
      <c r="P99" s="5" t="n">
        <v>50000000</v>
      </c>
    </row>
    <row r="100">
      <c r="A100" s="4" t="inlineStr">
        <is>
          <t>Stock Repurchased During Period, Value | $</t>
        </is>
      </c>
      <c r="O100" s="5" t="n">
        <v>40000</v>
      </c>
      <c r="P100" s="5" t="n">
        <v>13000</v>
      </c>
      <c r="Q100" s="5" t="n">
        <v>11000</v>
      </c>
    </row>
    <row r="101">
      <c r="A101" s="4" t="inlineStr">
        <is>
          <t>Shares Issued, Price Per Share | $ / shares</t>
        </is>
      </c>
      <c r="O101" s="7" t="n">
        <v>12.01</v>
      </c>
      <c r="R101" s="7" t="n">
        <v>12.01</v>
      </c>
    </row>
    <row r="102">
      <c r="A102" s="4" t="inlineStr">
        <is>
          <t>Redemption of Series T Preferred Stock and conversion into Class A common stock (in shares)</t>
        </is>
      </c>
      <c r="O102" s="6" t="n">
        <v>21812</v>
      </c>
    </row>
    <row r="103">
      <c r="A103" s="4" t="inlineStr">
        <is>
          <t>Issuance of Class A common stock for executive salaries | $</t>
        </is>
      </c>
      <c r="H103" s="5" t="n">
        <v>25174</v>
      </c>
    </row>
    <row r="104">
      <c r="A104" s="4" t="inlineStr">
        <is>
          <t>Number of executive officers to whom common stock was issued in lieu of salaries | person</t>
        </is>
      </c>
      <c r="H104" s="6" t="n">
        <v>2</v>
      </c>
    </row>
    <row r="105">
      <c r="A105" s="4" t="inlineStr">
        <is>
          <t>Class A common stock | New Plan [Member]</t>
        </is>
      </c>
    </row>
    <row r="106">
      <c r="A106" s="3" t="inlineStr">
        <is>
          <t>Class of Stock [Line Items]</t>
        </is>
      </c>
    </row>
    <row r="107">
      <c r="A107" s="4" t="inlineStr">
        <is>
          <t>Stock Repurchase Program, Authorized Amount | $</t>
        </is>
      </c>
      <c r="T107" s="5" t="n">
        <v>75000000</v>
      </c>
    </row>
    <row r="108">
      <c r="A108" s="4" t="inlineStr">
        <is>
          <t>Class A common stock | Share Repurchase Plan [Member]</t>
        </is>
      </c>
    </row>
    <row r="109">
      <c r="A109" s="3" t="inlineStr">
        <is>
          <t>Class of Stock [Line Items]</t>
        </is>
      </c>
    </row>
    <row r="110">
      <c r="A110" s="4" t="inlineStr">
        <is>
          <t>Stock Repurchased During Period, Shares</t>
        </is>
      </c>
      <c r="P110" s="6" t="n">
        <v>1313328</v>
      </c>
    </row>
    <row r="111">
      <c r="A111" s="4" t="inlineStr">
        <is>
          <t>Stock Repurchased During Period, Value | $</t>
        </is>
      </c>
      <c r="P111" s="5" t="n">
        <v>14100000</v>
      </c>
    </row>
    <row r="112">
      <c r="A112" s="4" t="inlineStr">
        <is>
          <t>Class A common stock | Maximum [Member]</t>
        </is>
      </c>
    </row>
    <row r="113">
      <c r="A113" s="3" t="inlineStr">
        <is>
          <t>Class of Stock [Line Items]</t>
        </is>
      </c>
    </row>
    <row r="114">
      <c r="A114" s="4" t="inlineStr">
        <is>
          <t>Class of Warrant or Right, Exercise Price of Warrants or Rights | $ / shares</t>
        </is>
      </c>
      <c r="O114" s="7" t="n">
        <v>15.99</v>
      </c>
      <c r="R114" s="10" t="n">
        <v>15.99</v>
      </c>
    </row>
    <row r="115">
      <c r="A115" s="4" t="inlineStr">
        <is>
          <t>Class A common stock | Minimum [Member]</t>
        </is>
      </c>
    </row>
    <row r="116">
      <c r="A116" s="3" t="inlineStr">
        <is>
          <t>Class of Stock [Line Items]</t>
        </is>
      </c>
    </row>
    <row r="117">
      <c r="A117" s="4" t="inlineStr">
        <is>
          <t>Class of Warrant or Right, Exercise Price of Warrants or Rights | $ / shares</t>
        </is>
      </c>
      <c r="O117" s="6" t="n">
        <v>10</v>
      </c>
      <c r="R117" s="6" t="n">
        <v>10</v>
      </c>
    </row>
    <row r="118">
      <c r="A118" s="4" t="inlineStr">
        <is>
          <t>Class A common stock | Stock Offering [Member]</t>
        </is>
      </c>
    </row>
    <row r="119">
      <c r="A119" s="3" t="inlineStr">
        <is>
          <t>Class of Stock [Line Items]</t>
        </is>
      </c>
    </row>
    <row r="120">
      <c r="A120" s="4" t="inlineStr">
        <is>
          <t>Class of Warrant or Right, Number of Securities Called by Warrants or Rights</t>
        </is>
      </c>
      <c r="P120" s="6" t="n">
        <v>10983080</v>
      </c>
    </row>
    <row r="121">
      <c r="A121" s="4" t="inlineStr">
        <is>
          <t>Class A common stock | Warrant [Member]</t>
        </is>
      </c>
    </row>
    <row r="122">
      <c r="A122" s="3" t="inlineStr">
        <is>
          <t>Class of Stock [Line Items]</t>
        </is>
      </c>
    </row>
    <row r="123">
      <c r="A123" s="4" t="inlineStr">
        <is>
          <t>Shares excluded from the diluted shares calculations</t>
        </is>
      </c>
      <c r="P123" s="6" t="n">
        <v>140334</v>
      </c>
    </row>
    <row r="124">
      <c r="A124" s="4" t="inlineStr">
        <is>
          <t>Class A common stock | Restricted Stock [Member]</t>
        </is>
      </c>
    </row>
    <row r="125">
      <c r="A125" s="3" t="inlineStr">
        <is>
          <t>Class of Stock [Line Items]</t>
        </is>
      </c>
    </row>
    <row r="126">
      <c r="A126" s="4" t="inlineStr">
        <is>
          <t>Shares excluded from the diluted shares calculations</t>
        </is>
      </c>
      <c r="P126" s="6" t="n">
        <v>22807</v>
      </c>
    </row>
    <row r="127">
      <c r="A127" s="4" t="inlineStr">
        <is>
          <t>Fair value per RSG | $ / shares</t>
        </is>
      </c>
      <c r="O127" s="7" t="n">
        <v>4.8</v>
      </c>
      <c r="P127" s="7" t="n">
        <v>10.65</v>
      </c>
      <c r="R127" s="10" t="n">
        <v>4.8</v>
      </c>
    </row>
    <row r="128">
      <c r="A128" s="4" t="inlineStr">
        <is>
          <t>Total fair value | $</t>
        </is>
      </c>
      <c r="P128" s="5" t="n">
        <v>1000000</v>
      </c>
    </row>
    <row r="129">
      <c r="A129" s="4" t="inlineStr">
        <is>
          <t>Share-based Compensation Arrangement by Share-based Payment Award, Equity Instruments Other than Options, Grants in Period</t>
        </is>
      </c>
      <c r="O129" s="6" t="n">
        <v>89054</v>
      </c>
      <c r="P129" s="6" t="n">
        <v>90694</v>
      </c>
    </row>
    <row r="130">
      <c r="A130" s="4" t="inlineStr">
        <is>
          <t>Share-based Compensation Arrangement by Share-based Payment Award, Per Share Weighted Average Price of Shares Purchased | $ / shares</t>
        </is>
      </c>
      <c r="O130" s="7" t="n">
        <v>4.8</v>
      </c>
      <c r="P130" s="7" t="n">
        <v>10.65</v>
      </c>
      <c r="R130" s="7" t="n">
        <v>4.8</v>
      </c>
    </row>
    <row r="131">
      <c r="A131" s="4" t="inlineStr">
        <is>
          <t>Share-based Compensation Arrangement by Share-based Payment Award, Equity Instruments Other than Options, Vested in Period, Fair Value | $</t>
        </is>
      </c>
      <c r="P131" s="5" t="n">
        <v>1000000</v>
      </c>
    </row>
    <row r="132">
      <c r="A132" s="4" t="inlineStr">
        <is>
          <t>Class A common stock | Restricted Stock [Member]</t>
        </is>
      </c>
    </row>
    <row r="133">
      <c r="A133" s="3" t="inlineStr">
        <is>
          <t>Class of Stock [Line Items]</t>
        </is>
      </c>
    </row>
    <row r="134">
      <c r="A134" s="4" t="inlineStr">
        <is>
          <t>Shares excluded from the diluted shares calculations</t>
        </is>
      </c>
      <c r="O134" s="6" t="n">
        <v>63045</v>
      </c>
    </row>
    <row r="135">
      <c r="A135" s="4" t="inlineStr">
        <is>
          <t>Total fair value | $</t>
        </is>
      </c>
      <c r="O135" s="5" t="n">
        <v>400000</v>
      </c>
    </row>
    <row r="136">
      <c r="A136" s="4" t="inlineStr">
        <is>
          <t>Share-based Compensation Arrangement by Share-based Payment Award, Equity Instruments Other than Options, Vested in Period, Fair Value | $</t>
        </is>
      </c>
      <c r="O136" s="5" t="n">
        <v>400000</v>
      </c>
    </row>
    <row r="137">
      <c r="A137" s="4" t="inlineStr">
        <is>
          <t>Class A common stock | Fourth Amended 2014 Incentive Plans | Maximum [Member]</t>
        </is>
      </c>
    </row>
    <row r="138">
      <c r="A138" s="3" t="inlineStr">
        <is>
          <t>Class of Stock [Line Items]</t>
        </is>
      </c>
    </row>
    <row r="139">
      <c r="A139" s="4" t="inlineStr">
        <is>
          <t>Number of additional shares to be issued</t>
        </is>
      </c>
      <c r="S139" s="6" t="n">
        <v>3000000</v>
      </c>
    </row>
    <row r="140">
      <c r="A140" s="4" t="inlineStr">
        <is>
          <t>Aggregate shares after issuance of additional shares</t>
        </is>
      </c>
      <c r="S140" s="6" t="n">
        <v>6800000</v>
      </c>
    </row>
    <row r="141">
      <c r="A141" s="4" t="inlineStr">
        <is>
          <t>At The Market Offerings [Member]</t>
        </is>
      </c>
    </row>
    <row r="142">
      <c r="A142" s="3" t="inlineStr">
        <is>
          <t>Class of Stock [Line Items]</t>
        </is>
      </c>
    </row>
    <row r="143">
      <c r="A143" s="4" t="inlineStr">
        <is>
          <t>Proceeds from Issuance of Common Stock | $</t>
        </is>
      </c>
      <c r="N143" s="5" t="n">
        <v>2000000</v>
      </c>
    </row>
    <row r="144">
      <c r="A144" s="4" t="inlineStr">
        <is>
          <t>Common Stock, Shares, Issued</t>
        </is>
      </c>
      <c r="N144" s="6" t="n">
        <v>166873</v>
      </c>
      <c r="O144" s="6" t="n">
        <v>621110</v>
      </c>
      <c r="R144" s="6" t="n">
        <v>621110</v>
      </c>
    </row>
    <row r="145">
      <c r="A145" s="4" t="inlineStr">
        <is>
          <t>Shares Issued, Price Per Share | $ / shares</t>
        </is>
      </c>
      <c r="N145" s="7" t="n">
        <v>12.1</v>
      </c>
    </row>
    <row r="146">
      <c r="A146" s="4" t="inlineStr">
        <is>
          <t>Series B Preferred Stock [Member]</t>
        </is>
      </c>
    </row>
    <row r="147">
      <c r="A147" s="3" t="inlineStr">
        <is>
          <t>Class of Stock [Line Items]</t>
        </is>
      </c>
    </row>
    <row r="148">
      <c r="A148" s="4" t="inlineStr">
        <is>
          <t>Stock Issued During Period, Shares, New Issues</t>
        </is>
      </c>
      <c r="P148" s="6" t="n">
        <v>549154</v>
      </c>
    </row>
    <row r="149">
      <c r="A149" s="4" t="inlineStr">
        <is>
          <t>Class of Warrant or Right, Outstanding</t>
        </is>
      </c>
      <c r="O149" s="6" t="n">
        <v>523022</v>
      </c>
      <c r="R149" s="6" t="n">
        <v>523022</v>
      </c>
    </row>
    <row r="150">
      <c r="A150" s="4" t="inlineStr">
        <is>
          <t>Redemption of Series B Preferred Stock and conversion into Class A common stock (in shares)</t>
        </is>
      </c>
      <c r="M150" s="6" t="n">
        <v>15807</v>
      </c>
      <c r="O150" s="6" t="n">
        <v>6973</v>
      </c>
    </row>
    <row r="151">
      <c r="A151" s="4" t="inlineStr">
        <is>
          <t>Total redemption of Series B Preferred Stock and conversion into Class A common stock (in shares)</t>
        </is>
      </c>
      <c r="O151" s="6" t="n">
        <v>23107</v>
      </c>
    </row>
    <row r="152">
      <c r="A152" s="4" t="inlineStr">
        <is>
          <t>Class of Warrant or Right, Exercise Price of Warrants or Rights, As Percentage Of Market Price Of Common Stock</t>
        </is>
      </c>
      <c r="O152" s="4" t="inlineStr">
        <is>
          <t>120.00%</t>
        </is>
      </c>
      <c r="R152" s="4" t="inlineStr">
        <is>
          <t>120.00%</t>
        </is>
      </c>
    </row>
    <row r="153">
      <c r="A153" s="4" t="inlineStr">
        <is>
          <t>Class of Warrant or Right, Exercise of Warrants or Rights, Threshold Number Of Trading Days | item</t>
        </is>
      </c>
      <c r="O153" s="6" t="n">
        <v>20</v>
      </c>
    </row>
    <row r="154">
      <c r="A154" s="4" t="inlineStr">
        <is>
          <t>Class of Warrant or Right, Number of Securities Called by Each Warrant or Right</t>
        </is>
      </c>
      <c r="O154" s="6" t="n">
        <v>20</v>
      </c>
      <c r="R154" s="6" t="n">
        <v>20</v>
      </c>
    </row>
    <row r="155">
      <c r="A155" s="4" t="inlineStr">
        <is>
          <t>Warrants and Rights Outstanding, Term</t>
        </is>
      </c>
      <c r="O155" s="4" t="inlineStr">
        <is>
          <t>1 year</t>
        </is>
      </c>
      <c r="R155" s="4" t="inlineStr">
        <is>
          <t>1 year</t>
        </is>
      </c>
    </row>
    <row r="156">
      <c r="A156" s="4" t="inlineStr">
        <is>
          <t>Warrants and Rights Outstanding, Expiration Term</t>
        </is>
      </c>
      <c r="O156" s="4" t="inlineStr">
        <is>
          <t>4 years</t>
        </is>
      </c>
    </row>
    <row r="157">
      <c r="A157" s="4" t="inlineStr">
        <is>
          <t>Share-based Compensation Arrangement by Share-based Payment Award, Non-Option Equity Instruments, Exercised</t>
        </is>
      </c>
      <c r="O157" s="6" t="n">
        <v>4203</v>
      </c>
    </row>
    <row r="158">
      <c r="A158" s="4" t="inlineStr">
        <is>
          <t>Preferred Stock, Dividend Rate, Percentage</t>
        </is>
      </c>
      <c r="O158" s="4" t="inlineStr">
        <is>
          <t>6.00%</t>
        </is>
      </c>
    </row>
    <row r="159">
      <c r="A159" s="4" t="inlineStr">
        <is>
          <t>Series B Preferred Stock [Member] | Minimum [Member]</t>
        </is>
      </c>
    </row>
    <row r="160">
      <c r="A160" s="3" t="inlineStr">
        <is>
          <t>Class of Stock [Line Items]</t>
        </is>
      </c>
    </row>
    <row r="161">
      <c r="A161" s="4" t="inlineStr">
        <is>
          <t>Class of Warrant or Right, Exercise Price of Warrants or Rights | $ / shares</t>
        </is>
      </c>
      <c r="O161" s="5" t="n">
        <v>10</v>
      </c>
      <c r="R161" s="5" t="n">
        <v>10</v>
      </c>
    </row>
    <row r="162">
      <c r="A162" s="4" t="inlineStr">
        <is>
          <t>Series B Preferred Stock [Member] | Stock Offering [Member]</t>
        </is>
      </c>
    </row>
    <row r="163">
      <c r="A163" s="3" t="inlineStr">
        <is>
          <t>Class of Stock [Line Items]</t>
        </is>
      </c>
    </row>
    <row r="164">
      <c r="A164" s="4" t="inlineStr">
        <is>
          <t>Stock Issued During Period, Shares, New Issues</t>
        </is>
      </c>
      <c r="P164" s="6" t="n">
        <v>549154</v>
      </c>
    </row>
    <row r="165">
      <c r="A165" s="4" t="inlineStr">
        <is>
          <t>Proceeds from Issuance of Common Stock | $</t>
        </is>
      </c>
      <c r="P165" s="5" t="n">
        <v>494200000</v>
      </c>
    </row>
    <row r="166">
      <c r="A166" s="4" t="inlineStr">
        <is>
          <t>Redemption of Series B Preferred Stock and conversion into Class A common stock (in shares)</t>
        </is>
      </c>
      <c r="O166" s="6" t="n">
        <v>868437</v>
      </c>
    </row>
    <row r="167">
      <c r="A167" s="4" t="inlineStr">
        <is>
          <t>Series B Preferred Stock [Member] | Long-term Incentive Plan Units One [Member] | Time-based LTIP Units [Member]</t>
        </is>
      </c>
    </row>
    <row r="168">
      <c r="A168" s="3" t="inlineStr">
        <is>
          <t>Class of Stock [Line Items]</t>
        </is>
      </c>
    </row>
    <row r="169">
      <c r="A169" s="4" t="inlineStr">
        <is>
          <t>Share-based Compensation | $</t>
        </is>
      </c>
      <c r="O169" s="5" t="n">
        <v>100000</v>
      </c>
    </row>
    <row r="170">
      <c r="A170" s="4" t="inlineStr">
        <is>
          <t>Series T Preferred Stock [Member]</t>
        </is>
      </c>
    </row>
    <row r="171">
      <c r="A171" s="3" t="inlineStr">
        <is>
          <t>Class of Stock [Line Items]</t>
        </is>
      </c>
    </row>
    <row r="172">
      <c r="A172" s="4" t="inlineStr">
        <is>
          <t>Redemption of Series B Preferred Stock and conversion into Class A common stock (in shares)</t>
        </is>
      </c>
      <c r="O172" s="6" t="n">
        <v>6392</v>
      </c>
    </row>
    <row r="173">
      <c r="A173" s="4" t="inlineStr">
        <is>
          <t>Annual stock dividend per share | $ / shares</t>
        </is>
      </c>
      <c r="O173" s="7" t="n">
        <v>0.05</v>
      </c>
    </row>
    <row r="174">
      <c r="A174" s="4" t="inlineStr">
        <is>
          <t>Percentage of dividend declared per share</t>
        </is>
      </c>
      <c r="O174" s="4" t="inlineStr">
        <is>
          <t>0.20%</t>
        </is>
      </c>
    </row>
    <row r="175">
      <c r="A175" s="4" t="inlineStr">
        <is>
          <t>Preferred Stock, Dividend Rate, Percentage</t>
        </is>
      </c>
      <c r="O175" s="4" t="inlineStr">
        <is>
          <t>6.15%</t>
        </is>
      </c>
    </row>
    <row r="176">
      <c r="A176" s="4" t="inlineStr">
        <is>
          <t>Series T Preferred Stock [Member] | Stock Offering [Member]</t>
        </is>
      </c>
    </row>
    <row r="177">
      <c r="A177" s="3" t="inlineStr">
        <is>
          <t>Class of Stock [Line Items]</t>
        </is>
      </c>
    </row>
    <row r="178">
      <c r="A178" s="4" t="inlineStr">
        <is>
          <t>Stock Issued During Period, Shares, New Issues</t>
        </is>
      </c>
      <c r="O178" s="6" t="n">
        <v>9688208</v>
      </c>
    </row>
    <row r="179">
      <c r="A179" s="4" t="inlineStr">
        <is>
          <t>Proceeds from Issuance of Preferred Stock and Preference Stock | $</t>
        </is>
      </c>
      <c r="O179" s="5" t="n">
        <v>218000000</v>
      </c>
    </row>
    <row r="180">
      <c r="A180" s="4" t="inlineStr">
        <is>
          <t>Preferred Stock Offering Commissions And Dealer Manager Fees | $</t>
        </is>
      </c>
      <c r="O180" s="5" t="n">
        <v>24200000</v>
      </c>
    </row>
    <row r="181">
      <c r="A181" s="4" t="inlineStr">
        <is>
          <t>Series T Preferred Stock [Member] | Stock Offering [Member] | Dividend Reinvestment Plan [Member]</t>
        </is>
      </c>
    </row>
    <row r="182">
      <c r="A182" s="3" t="inlineStr">
        <is>
          <t>Class of Stock [Line Items]</t>
        </is>
      </c>
    </row>
    <row r="183">
      <c r="A183" s="4" t="inlineStr">
        <is>
          <t>Stock Issued During Period, Shares, New Issues</t>
        </is>
      </c>
      <c r="O183" s="6" t="n">
        <v>18721</v>
      </c>
    </row>
    <row r="184">
      <c r="A184" s="4" t="inlineStr">
        <is>
          <t>Proceeds from Issuance of Preferred Stock and Preference Stock | $</t>
        </is>
      </c>
      <c r="O184" s="5" t="n">
        <v>500000</v>
      </c>
    </row>
    <row r="185">
      <c r="A185" s="4" t="inlineStr">
        <is>
          <t>Class C Common Stock [Member]</t>
        </is>
      </c>
    </row>
    <row r="186">
      <c r="A186" s="3" t="inlineStr">
        <is>
          <t>Class of Stock [Line Items]</t>
        </is>
      </c>
    </row>
    <row r="187">
      <c r="A187" s="4" t="inlineStr">
        <is>
          <t>Common Stock, Par or Stated Value Per Share | $ / shares</t>
        </is>
      </c>
      <c r="O187" s="7" t="n">
        <v>0.01</v>
      </c>
      <c r="P187" s="7" t="n">
        <v>0.01</v>
      </c>
      <c r="R187" s="7" t="n">
        <v>0.01</v>
      </c>
    </row>
    <row r="188">
      <c r="A188" s="4" t="inlineStr">
        <is>
          <t>Stock Issued During Period, Shares, New Issues</t>
        </is>
      </c>
      <c r="O188" s="6" t="n">
        <v>0</v>
      </c>
      <c r="P188" s="6" t="n">
        <v>0</v>
      </c>
      <c r="Q188" s="6" t="n">
        <v>0</v>
      </c>
    </row>
    <row r="189">
      <c r="A189" s="4" t="inlineStr">
        <is>
          <t>Stock Repurchased During Period, Shares</t>
        </is>
      </c>
      <c r="P189" s="6" t="n">
        <v>0</v>
      </c>
      <c r="Q189" s="6" t="n">
        <v>0</v>
      </c>
    </row>
    <row r="190">
      <c r="A190" s="4" t="inlineStr">
        <is>
          <t>Common Stock, Shares, Issued</t>
        </is>
      </c>
      <c r="O190" s="6" t="n">
        <v>76603</v>
      </c>
      <c r="P190" s="6" t="n">
        <v>76603</v>
      </c>
      <c r="R190" s="6" t="n">
        <v>76603</v>
      </c>
    </row>
    <row r="191">
      <c r="A191" s="4" t="inlineStr">
        <is>
          <t>Stock Repurchased During Period, Value | $</t>
        </is>
      </c>
      <c r="O191" s="5" t="n">
        <v>0</v>
      </c>
      <c r="P191" s="5" t="n">
        <v>0</v>
      </c>
      <c r="Q191" s="5" t="n">
        <v>0</v>
      </c>
    </row>
    <row r="192">
      <c r="A192" s="4" t="inlineStr">
        <is>
          <t>Series C Cumulative Redeemable Preferred Stock [Member]</t>
        </is>
      </c>
    </row>
    <row r="193">
      <c r="A193" s="3" t="inlineStr">
        <is>
          <t>Class of Stock [Line Items]</t>
        </is>
      </c>
    </row>
    <row r="194">
      <c r="A194" s="4" t="inlineStr">
        <is>
          <t>Preferred Stock Increase In Annual Dividend Rate</t>
        </is>
      </c>
      <c r="O194" s="4" t="inlineStr">
        <is>
          <t>2.00%</t>
        </is>
      </c>
    </row>
    <row r="195">
      <c r="A195" s="4" t="inlineStr">
        <is>
          <t>Preferred Stock, Redemption Price Per Share | $ / shares</t>
        </is>
      </c>
      <c r="O195" s="5" t="n">
        <v>25</v>
      </c>
      <c r="R195" s="5" t="n">
        <v>25</v>
      </c>
    </row>
    <row r="196">
      <c r="A196" s="4" t="inlineStr">
        <is>
          <t>Preferred Stock, Dividend Rate, Percentage</t>
        </is>
      </c>
      <c r="O196" s="4" t="inlineStr">
        <is>
          <t>7.625%</t>
        </is>
      </c>
    </row>
    <row r="197">
      <c r="A197" s="4" t="inlineStr">
        <is>
          <t>Series C Cumulative Redeemable Preferred Stock [Member] | Maximum [Member]</t>
        </is>
      </c>
    </row>
    <row r="198">
      <c r="A198" s="3" t="inlineStr">
        <is>
          <t>Class of Stock [Line Items]</t>
        </is>
      </c>
    </row>
    <row r="199">
      <c r="A199" s="4" t="inlineStr">
        <is>
          <t>Preferred Stock Increase In Annual Dividend Rate</t>
        </is>
      </c>
      <c r="O199" s="4" t="inlineStr">
        <is>
          <t>14.00%</t>
        </is>
      </c>
    </row>
    <row r="200">
      <c r="A200" s="4" t="inlineStr">
        <is>
          <t>Redeemable Preferred Stock [Member]</t>
        </is>
      </c>
    </row>
    <row r="201">
      <c r="A201" s="3" t="inlineStr">
        <is>
          <t>Class of Stock [Line Items]</t>
        </is>
      </c>
    </row>
    <row r="202">
      <c r="A202" s="4" t="inlineStr">
        <is>
          <t>Preferred Stock, Redemption Price Per Share | $ / shares</t>
        </is>
      </c>
      <c r="O202" s="5" t="n">
        <v>25</v>
      </c>
      <c r="R202" s="6" t="n">
        <v>25</v>
      </c>
    </row>
    <row r="203">
      <c r="A203" s="4" t="inlineStr">
        <is>
          <t>Series D Cumulative Redeemable Preferred Stock [Member]</t>
        </is>
      </c>
    </row>
    <row r="204">
      <c r="A204" s="3" t="inlineStr">
        <is>
          <t>Class of Stock [Line Items]</t>
        </is>
      </c>
    </row>
    <row r="205">
      <c r="A205" s="4" t="inlineStr">
        <is>
          <t>Shares Issued, Price Per Share | $ / shares</t>
        </is>
      </c>
      <c r="V205" s="5" t="n">
        <v>25</v>
      </c>
    </row>
    <row r="206">
      <c r="A206" s="4" t="inlineStr">
        <is>
          <t>Preferred Stock, Dividend Rate, Percentage</t>
        </is>
      </c>
      <c r="O206" s="4" t="inlineStr">
        <is>
          <t>7.125%</t>
        </is>
      </c>
    </row>
    <row r="207">
      <c r="A207" s="4" t="inlineStr">
        <is>
          <t>Series T Redeemable Preferred Stock [Member]</t>
        </is>
      </c>
    </row>
    <row r="208">
      <c r="A208" s="3" t="inlineStr">
        <is>
          <t>Class of Stock [Line Items]</t>
        </is>
      </c>
    </row>
    <row r="209">
      <c r="A209" s="4" t="inlineStr">
        <is>
          <t>Stock Issued During Period, Shares, New Issues</t>
        </is>
      </c>
      <c r="O209" s="6" t="n">
        <v>9724329</v>
      </c>
    </row>
    <row r="210">
      <c r="A210" s="4" t="inlineStr">
        <is>
          <t>Proceeds from Issuance of Preferred Stock and Preference Stock | $</t>
        </is>
      </c>
      <c r="O210" s="5" t="n">
        <v>218800000</v>
      </c>
    </row>
    <row r="211">
      <c r="A211" s="4" t="inlineStr">
        <is>
          <t>Preferred Stock, Redemption Price Per Share | $ / shares</t>
        </is>
      </c>
      <c r="O211" s="5" t="n">
        <v>25</v>
      </c>
      <c r="R211" s="5" t="n">
        <v>25</v>
      </c>
    </row>
    <row r="212">
      <c r="A212" s="4" t="inlineStr">
        <is>
          <t>Preferred Stock Redemption Fee percentage</t>
        </is>
      </c>
      <c r="O212" s="4" t="inlineStr">
        <is>
          <t>12.00%</t>
        </is>
      </c>
      <c r="R212" s="4" t="inlineStr">
        <is>
          <t>12.00%</t>
        </is>
      </c>
    </row>
    <row r="213">
      <c r="A213" s="4" t="inlineStr">
        <is>
          <t>Preferred Stock Redemption Fee percentage after One Year</t>
        </is>
      </c>
      <c r="O213" s="4" t="inlineStr">
        <is>
          <t>9.00%</t>
        </is>
      </c>
      <c r="R213" s="4" t="inlineStr">
        <is>
          <t>9.00%</t>
        </is>
      </c>
    </row>
    <row r="214">
      <c r="A214" s="4" t="inlineStr">
        <is>
          <t>Preferred Stock Redemption Fee percentage after Three Year</t>
        </is>
      </c>
      <c r="O214" s="4" t="inlineStr">
        <is>
          <t>6.00%</t>
        </is>
      </c>
      <c r="R214" s="4" t="inlineStr">
        <is>
          <t>6.00%</t>
        </is>
      </c>
    </row>
    <row r="215">
      <c r="A215" s="4" t="inlineStr">
        <is>
          <t>Preferred Stock Redemption Fee percentage after Four Year</t>
        </is>
      </c>
      <c r="O215" s="4" t="inlineStr">
        <is>
          <t>3.00%</t>
        </is>
      </c>
      <c r="R215" s="4" t="inlineStr">
        <is>
          <t>3.00%</t>
        </is>
      </c>
    </row>
    <row r="216">
      <c r="A216" s="4" t="inlineStr">
        <is>
          <t>Cumulative Redeemable Preferred Stock | Series A [Member]</t>
        </is>
      </c>
    </row>
    <row r="217">
      <c r="A217" s="3" t="inlineStr">
        <is>
          <t>Class of Stock [Line Items]</t>
        </is>
      </c>
    </row>
    <row r="218">
      <c r="A218" s="4" t="inlineStr">
        <is>
          <t>Preferred Stock, Dividend Rate, Percentage</t>
        </is>
      </c>
      <c r="G218" s="4" t="inlineStr">
        <is>
          <t>8.25%</t>
        </is>
      </c>
      <c r="O218" s="4" t="inlineStr">
        <is>
          <t>8.25%</t>
        </is>
      </c>
      <c r="P218" s="4" t="inlineStr">
        <is>
          <t>8.25%</t>
        </is>
      </c>
    </row>
    <row r="219">
      <c r="A219" s="4" t="inlineStr">
        <is>
          <t>Cumulative Redeemable Preferred Stock | Series C [Member]</t>
        </is>
      </c>
    </row>
    <row r="220">
      <c r="A220" s="3" t="inlineStr">
        <is>
          <t>Class of Stock [Line Items]</t>
        </is>
      </c>
    </row>
    <row r="221">
      <c r="A221" s="4" t="inlineStr">
        <is>
          <t>Preferred Stock, Dividend Rate, Percentage</t>
        </is>
      </c>
      <c r="G221" s="4" t="inlineStr">
        <is>
          <t>7.625%</t>
        </is>
      </c>
      <c r="O221" s="4" t="inlineStr">
        <is>
          <t>7.625%</t>
        </is>
      </c>
      <c r="P221" s="4" t="inlineStr">
        <is>
          <t>7.625%</t>
        </is>
      </c>
    </row>
    <row r="222">
      <c r="A222" s="4" t="inlineStr">
        <is>
          <t>Cumulative Redeemable Preferred Stock | Series D [Member]</t>
        </is>
      </c>
    </row>
    <row r="223">
      <c r="A223" s="3" t="inlineStr">
        <is>
          <t>Class of Stock [Line Items]</t>
        </is>
      </c>
    </row>
    <row r="224">
      <c r="A224" s="4" t="inlineStr">
        <is>
          <t>Preferred Stock, Value, Issued | $</t>
        </is>
      </c>
      <c r="O224" s="5" t="n">
        <v>66867000</v>
      </c>
      <c r="P224" s="5" t="n">
        <v>68705000</v>
      </c>
      <c r="R224" s="5" t="n">
        <v>66867000</v>
      </c>
    </row>
    <row r="225">
      <c r="A225" s="4" t="inlineStr">
        <is>
          <t>Preferred Stock, Dividend Rate, Percentage</t>
        </is>
      </c>
      <c r="G225" s="4" t="inlineStr">
        <is>
          <t>7.125%</t>
        </is>
      </c>
      <c r="O225" s="4" t="inlineStr">
        <is>
          <t>7.125%</t>
        </is>
      </c>
      <c r="P225" s="4" t="inlineStr">
        <is>
          <t>7.125%</t>
        </is>
      </c>
    </row>
    <row r="226">
      <c r="A226" s="4" t="inlineStr">
        <is>
          <t>Preferred Stock [Member]</t>
        </is>
      </c>
    </row>
    <row r="227">
      <c r="A227" s="3" t="inlineStr">
        <is>
          <t>Class of Stock [Line Items]</t>
        </is>
      </c>
    </row>
    <row r="228">
      <c r="A228" s="4" t="inlineStr">
        <is>
          <t>Preferred Stock, Value, Issued | $</t>
        </is>
      </c>
      <c r="O228" s="5" t="n">
        <v>0</v>
      </c>
      <c r="P228" s="5" t="n">
        <v>0</v>
      </c>
      <c r="R228" s="5" t="n">
        <v>0</v>
      </c>
    </row>
    <row r="229">
      <c r="A229" s="4" t="inlineStr">
        <is>
          <t>Preferred Stock [Member] | Series A [Member] | New Plan [Member]</t>
        </is>
      </c>
    </row>
    <row r="230">
      <c r="A230" s="3" t="inlineStr">
        <is>
          <t>Class of Stock [Line Items]</t>
        </is>
      </c>
    </row>
    <row r="231">
      <c r="A231" s="4" t="inlineStr">
        <is>
          <t>Preferred Stock, Par or Stated Value Per Share | $ / shares</t>
        </is>
      </c>
      <c r="G231" s="7" t="n">
        <v>0.01</v>
      </c>
    </row>
    <row r="232">
      <c r="A232" s="4" t="inlineStr">
        <is>
          <t>Preferred Stock [Member] | Series C [Member]</t>
        </is>
      </c>
    </row>
    <row r="233">
      <c r="A233" s="3" t="inlineStr">
        <is>
          <t>Class of Stock [Line Items]</t>
        </is>
      </c>
    </row>
    <row r="234">
      <c r="A234" s="4" t="inlineStr">
        <is>
          <t>Preferred Stock, Par or Stated Value Per Share | $ / shares</t>
        </is>
      </c>
      <c r="G234" s="10" t="n">
        <v>0.01</v>
      </c>
    </row>
    <row r="235">
      <c r="A235" s="4" t="inlineStr">
        <is>
          <t>Preferred Stock [Member] | Series D [Member]</t>
        </is>
      </c>
    </row>
    <row r="236">
      <c r="A236" s="3" t="inlineStr">
        <is>
          <t>Class of Stock [Line Items]</t>
        </is>
      </c>
    </row>
    <row r="237">
      <c r="A237" s="4" t="inlineStr">
        <is>
          <t>Preferred Stock, Par or Stated Value Per Share | $ / shares</t>
        </is>
      </c>
      <c r="G237" s="7" t="n">
        <v>0.01</v>
      </c>
    </row>
    <row r="238">
      <c r="A238" s="4" t="inlineStr">
        <is>
          <t>Class A common stock, 8.250% Series A Cumulative Redeemable Preferred Stock, 7.625% Series C Cumulative Redeemable Preferred Stock and/or 7.125% Series D Cumulative Preferred Stock [Member]</t>
        </is>
      </c>
    </row>
    <row r="239">
      <c r="A239" s="3" t="inlineStr">
        <is>
          <t>Class of Stock [Line Items]</t>
        </is>
      </c>
    </row>
    <row r="240">
      <c r="A240" s="4" t="inlineStr">
        <is>
          <t>Stock Repurchase Program, Authorized Amount | $</t>
        </is>
      </c>
      <c r="G240" s="5" t="n">
        <v>50000000</v>
      </c>
    </row>
    <row r="241">
      <c r="A241" s="4" t="inlineStr">
        <is>
          <t>8.250% Series A Cumulative Redeemable Preferred Stock</t>
        </is>
      </c>
    </row>
    <row r="242">
      <c r="A242" s="3" t="inlineStr">
        <is>
          <t>Class of Stock [Line Items]</t>
        </is>
      </c>
    </row>
    <row r="243">
      <c r="A243" s="4" t="inlineStr">
        <is>
          <t>Temporary Equity, Stock Redeemed During Period, Shares</t>
        </is>
      </c>
      <c r="B243" s="6" t="n">
        <v>1963551</v>
      </c>
      <c r="D243" s="6" t="n">
        <v>1393294</v>
      </c>
    </row>
    <row r="244">
      <c r="A244" s="4" t="inlineStr">
        <is>
          <t>Preferred Stock, Redemption Price Per Share | $ / shares</t>
        </is>
      </c>
      <c r="B244" s="5" t="n">
        <v>25</v>
      </c>
      <c r="D244" s="5" t="n">
        <v>25</v>
      </c>
      <c r="O244" s="5" t="n">
        <v>25</v>
      </c>
      <c r="R244" s="5" t="n">
        <v>25</v>
      </c>
    </row>
    <row r="245">
      <c r="A245" s="4" t="inlineStr">
        <is>
          <t>Preferred Stock, Redeemed</t>
        </is>
      </c>
      <c r="B245" s="6" t="n">
        <v>1963551</v>
      </c>
      <c r="D245" s="6" t="n">
        <v>1393294</v>
      </c>
    </row>
    <row r="246">
      <c r="A246" s="4" t="inlineStr">
        <is>
          <t>Accrued and unpaid dividends (in dollars per share) | $ / shares</t>
        </is>
      </c>
      <c r="B246" s="11" t="n">
        <v>0.464063</v>
      </c>
      <c r="D246" s="11" t="n">
        <v>0.120313</v>
      </c>
    </row>
    <row r="247">
      <c r="A247" s="4" t="inlineStr">
        <is>
          <t>Total redemption payment (in dollars per share) | $ / shares</t>
        </is>
      </c>
      <c r="B247" s="11" t="n">
        <v>25.464063</v>
      </c>
      <c r="D247" s="11" t="n">
        <v>25.120313</v>
      </c>
    </row>
    <row r="248">
      <c r="A248" s="4" t="inlineStr">
        <is>
          <t>Preferred Stock, Dividend Rate, Percentage</t>
        </is>
      </c>
      <c r="O248" s="4" t="inlineStr">
        <is>
          <t>8.25%</t>
        </is>
      </c>
      <c r="P248" s="4" t="inlineStr">
        <is>
          <t>59.00%</t>
        </is>
      </c>
    </row>
    <row r="249">
      <c r="A249" s="4" t="inlineStr">
        <is>
          <t>8.250% Series A Cumulative Redeemable Preferred Stock | Maximum [Member]</t>
        </is>
      </c>
    </row>
    <row r="250">
      <c r="A250" s="3" t="inlineStr">
        <is>
          <t>Class of Stock [Line Items]</t>
        </is>
      </c>
    </row>
    <row r="251">
      <c r="A251" s="4" t="inlineStr">
        <is>
          <t>Preferred Stock Increase In Annual Dividend Rate</t>
        </is>
      </c>
      <c r="O251" s="4" t="inlineStr">
        <is>
          <t>14.00%</t>
        </is>
      </c>
    </row>
    <row r="252">
      <c r="A252" s="4" t="inlineStr">
        <is>
          <t>8.250% Series A Cumulative Redeemable Preferred Stock | Minimum [Member]</t>
        </is>
      </c>
    </row>
    <row r="253">
      <c r="A253" s="3" t="inlineStr">
        <is>
          <t>Class of Stock [Line Items]</t>
        </is>
      </c>
    </row>
    <row r="254">
      <c r="A254" s="4" t="inlineStr">
        <is>
          <t>Preferred Stock Increase In Annual Dividend Rate</t>
        </is>
      </c>
      <c r="O254" s="4" t="inlineStr">
        <is>
          <t>2.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Details) - USD ($) $ in Millions</t>
        </is>
      </c>
      <c r="B1" s="2" t="inlineStr">
        <is>
          <t>Mar. 04, 2020</t>
        </is>
      </c>
      <c r="C1" s="2" t="inlineStr">
        <is>
          <t>Dec. 31, 2020</t>
        </is>
      </c>
    </row>
    <row r="2">
      <c r="A2" s="3" t="inlineStr">
        <is>
          <t>Commitments and Contingencies</t>
        </is>
      </c>
    </row>
    <row r="3">
      <c r="A3" s="4" t="inlineStr">
        <is>
          <t>Payments to acquire land</t>
        </is>
      </c>
      <c r="B3" s="8" t="n">
        <v>3.1</v>
      </c>
    </row>
    <row r="4">
      <c r="A4" s="4" t="inlineStr">
        <is>
          <t>Amount of leasehold improvement allowance committed to pay the tenant</t>
        </is>
      </c>
      <c r="B4" s="8" t="n">
        <v>20.4</v>
      </c>
    </row>
    <row r="5">
      <c r="A5" s="4" t="inlineStr">
        <is>
          <t>Leasehold improvement allowance funded</t>
        </is>
      </c>
      <c r="C5" s="5"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t>
        </is>
      </c>
    </row>
    <row r="4">
      <c r="A4" s="4" t="inlineStr">
        <is>
          <t>Total revenue</t>
        </is>
      </c>
      <c r="B4" s="5" t="n">
        <v>55987</v>
      </c>
      <c r="C4" s="5" t="n">
        <v>54589</v>
      </c>
      <c r="D4" s="5" t="n">
        <v>53033</v>
      </c>
      <c r="E4" s="5" t="n">
        <v>56241</v>
      </c>
      <c r="F4" s="5" t="n">
        <v>52520</v>
      </c>
      <c r="G4" s="5" t="n">
        <v>53547</v>
      </c>
      <c r="H4" s="5" t="n">
        <v>52437</v>
      </c>
      <c r="I4" s="5" t="n">
        <v>51466</v>
      </c>
      <c r="J4" s="5" t="n">
        <v>219848</v>
      </c>
      <c r="K4" s="5" t="n">
        <v>209971</v>
      </c>
      <c r="L4" s="5" t="n">
        <v>184716</v>
      </c>
    </row>
    <row r="5">
      <c r="A5" s="4" t="inlineStr">
        <is>
          <t>Operating income</t>
        </is>
      </c>
      <c r="B5" s="6" t="n">
        <v>9826</v>
      </c>
      <c r="C5" s="6" t="n">
        <v>6428</v>
      </c>
      <c r="D5" s="6" t="n">
        <v>7475</v>
      </c>
      <c r="E5" s="6" t="n">
        <v>7087</v>
      </c>
      <c r="F5" s="6" t="n">
        <v>8536</v>
      </c>
      <c r="G5" s="6" t="n">
        <v>8738</v>
      </c>
      <c r="H5" s="6" t="n">
        <v>10701</v>
      </c>
      <c r="I5" s="6" t="n">
        <v>8734</v>
      </c>
      <c r="J5" s="6" t="n">
        <v>30814</v>
      </c>
      <c r="K5" s="6" t="n">
        <v>36707</v>
      </c>
      <c r="L5" s="6" t="n">
        <v>29688</v>
      </c>
    </row>
    <row r="6">
      <c r="A6" s="4" t="inlineStr">
        <is>
          <t>Net (loss) income</t>
        </is>
      </c>
      <c r="B6" s="6" t="n">
        <v>-16414</v>
      </c>
      <c r="C6" s="6" t="n">
        <v>-4069</v>
      </c>
      <c r="D6" s="6" t="n">
        <v>40327</v>
      </c>
      <c r="E6" s="6" t="n">
        <v>-5121</v>
      </c>
      <c r="F6" s="6" t="n">
        <v>-2759</v>
      </c>
      <c r="G6" s="6" t="n">
        <v>38175</v>
      </c>
      <c r="H6" s="6" t="n">
        <v>-1932</v>
      </c>
      <c r="I6" s="6" t="n">
        <v>-4365</v>
      </c>
      <c r="J6" s="6" t="n">
        <v>14723</v>
      </c>
      <c r="K6" s="6" t="n">
        <v>29119</v>
      </c>
      <c r="L6" s="6" t="n">
        <v>-15275</v>
      </c>
    </row>
    <row r="7">
      <c r="A7" s="4" t="inlineStr">
        <is>
          <t>Net loss attributable to common stockholders</t>
        </is>
      </c>
      <c r="B7" s="5" t="n">
        <v>-26213</v>
      </c>
      <c r="C7" s="5" t="n">
        <v>-17058</v>
      </c>
      <c r="D7" s="5" t="n">
        <v>15090</v>
      </c>
      <c r="E7" s="5" t="n">
        <v>-16493</v>
      </c>
      <c r="F7" s="5" t="n">
        <v>-13827</v>
      </c>
      <c r="G7" s="5" t="n">
        <v>17160</v>
      </c>
      <c r="H7" s="5" t="n">
        <v>-10990</v>
      </c>
      <c r="I7" s="5" t="n">
        <v>-12093</v>
      </c>
      <c r="J7" s="5" t="n">
        <v>-44674</v>
      </c>
      <c r="K7" s="5" t="n">
        <v>-19751</v>
      </c>
      <c r="L7" s="5" t="n">
        <v>-42759</v>
      </c>
    </row>
    <row r="8">
      <c r="A8" s="4" t="inlineStr">
        <is>
          <t>(Loss) income per common share, basic</t>
        </is>
      </c>
      <c r="B8" s="7" t="n">
        <v>-1.13</v>
      </c>
      <c r="C8" s="7" t="n">
        <v>-0.71</v>
      </c>
      <c r="D8" s="7" t="n">
        <v>0.61</v>
      </c>
      <c r="E8" s="7" t="n">
        <v>-0.7</v>
      </c>
      <c r="F8" s="7" t="n">
        <v>-0.62</v>
      </c>
      <c r="G8" s="7" t="n">
        <v>0.76</v>
      </c>
      <c r="H8" s="7" t="n">
        <v>-0.5</v>
      </c>
      <c r="I8" s="7" t="n">
        <v>-0.53</v>
      </c>
      <c r="J8" s="7" t="n">
        <v>-1.91</v>
      </c>
      <c r="K8" s="7" t="n">
        <v>-0.91</v>
      </c>
      <c r="L8" s="7" t="n">
        <v>-1.82</v>
      </c>
    </row>
    <row r="9">
      <c r="A9" s="4" t="inlineStr">
        <is>
          <t>(Loss) income per common share, diluted</t>
        </is>
      </c>
      <c r="B9" s="7" t="n">
        <v>-1.13</v>
      </c>
      <c r="C9" s="7" t="n">
        <v>-0.71</v>
      </c>
      <c r="D9" s="7" t="n">
        <v>0.61</v>
      </c>
      <c r="E9" s="7" t="n">
        <v>-0.7</v>
      </c>
      <c r="F9" s="7" t="n">
        <v>-0.62</v>
      </c>
      <c r="G9" s="7" t="n">
        <v>0.75</v>
      </c>
      <c r="H9" s="7" t="n">
        <v>-0.5</v>
      </c>
      <c r="I9" s="7" t="n">
        <v>-0.53</v>
      </c>
      <c r="J9" s="7" t="n">
        <v>-1.91</v>
      </c>
      <c r="K9" s="7" t="n">
        <v>-0.91</v>
      </c>
      <c r="L9" s="7" t="n">
        <v>-1.82</v>
      </c>
    </row>
    <row r="10">
      <c r="A10" s="4" t="inlineStr">
        <is>
          <t>Gain on sale of real estate investments</t>
        </is>
      </c>
      <c r="D10" s="5" t="n">
        <v>57800</v>
      </c>
      <c r="G10" s="5" t="n">
        <v>48700</v>
      </c>
      <c r="J10" s="5" t="n">
        <v>59508</v>
      </c>
      <c r="K10" s="5" t="n">
        <v>48680</v>
      </c>
      <c r="L10" s="5" t="n">
        <v>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ubsequent Events - Declaration of Dividends (Details) - Subsequent event - Dividend Declared [Member]</t>
        </is>
      </c>
      <c r="B1" s="2" t="inlineStr">
        <is>
          <t>Jan. 13, 2021$ / shares</t>
        </is>
      </c>
    </row>
    <row r="2">
      <c r="A2" s="4" t="inlineStr">
        <is>
          <t>Series B Preferred Stock [Member] | February 5, 2021</t>
        </is>
      </c>
    </row>
    <row r="3">
      <c r="A3" s="3" t="inlineStr">
        <is>
          <t>Subsequent Event [Line Items]</t>
        </is>
      </c>
    </row>
    <row r="4">
      <c r="A4" s="4" t="inlineStr">
        <is>
          <t>Declaration of Dividends, Amount</t>
        </is>
      </c>
      <c r="B4" s="5" t="n">
        <v>5</v>
      </c>
    </row>
    <row r="5">
      <c r="A5" s="4" t="inlineStr">
        <is>
          <t>Series B Preferred Stock [Member] | March 5, 2021</t>
        </is>
      </c>
    </row>
    <row r="6">
      <c r="A6" s="3" t="inlineStr">
        <is>
          <t>Subsequent Event [Line Items]</t>
        </is>
      </c>
    </row>
    <row r="7">
      <c r="A7" s="4" t="inlineStr">
        <is>
          <t>Declaration of Dividends, Amount</t>
        </is>
      </c>
      <c r="B7" s="6" t="n">
        <v>5</v>
      </c>
    </row>
    <row r="8">
      <c r="A8" s="4" t="inlineStr">
        <is>
          <t>Series B Preferred Stock [Member] | April 5, 2021</t>
        </is>
      </c>
    </row>
    <row r="9">
      <c r="A9" s="3" t="inlineStr">
        <is>
          <t>Subsequent Event [Line Items]</t>
        </is>
      </c>
    </row>
    <row r="10">
      <c r="A10" s="4" t="inlineStr">
        <is>
          <t>Declaration of Dividends, Amount</t>
        </is>
      </c>
      <c r="B10" s="6" t="n">
        <v>5</v>
      </c>
    </row>
    <row r="11">
      <c r="A11" s="4" t="inlineStr">
        <is>
          <t>Series T Preferred Stock [Member] | February 5, 2021</t>
        </is>
      </c>
    </row>
    <row r="12">
      <c r="A12" s="3" t="inlineStr">
        <is>
          <t>Subsequent Event [Line Items]</t>
        </is>
      </c>
    </row>
    <row r="13">
      <c r="A13" s="4" t="inlineStr">
        <is>
          <t>Declaration of Dividends, Amount</t>
        </is>
      </c>
      <c r="B13" s="12" t="n">
        <v>0.128125</v>
      </c>
    </row>
    <row r="14">
      <c r="A14" s="4" t="inlineStr">
        <is>
          <t>Series T Preferred Stock [Member] | March 5, 2021</t>
        </is>
      </c>
    </row>
    <row r="15">
      <c r="A15" s="3" t="inlineStr">
        <is>
          <t>Subsequent Event [Line Items]</t>
        </is>
      </c>
    </row>
    <row r="16">
      <c r="A16" s="4" t="inlineStr">
        <is>
          <t>Declaration of Dividends, Amount</t>
        </is>
      </c>
      <c r="B16" s="12" t="n">
        <v>0.128125</v>
      </c>
    </row>
    <row r="17">
      <c r="A17" s="4" t="inlineStr">
        <is>
          <t>Series T Preferred Stock [Member] | April 5, 2021</t>
        </is>
      </c>
    </row>
    <row r="18">
      <c r="A18" s="3" t="inlineStr">
        <is>
          <t>Subsequent Event [Line Items]</t>
        </is>
      </c>
    </row>
    <row r="19">
      <c r="A19" s="4" t="inlineStr">
        <is>
          <t>Declaration of Dividends, Amount</t>
        </is>
      </c>
      <c r="B19" s="11" t="n">
        <v>0.1281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Distribution paid (Details) - Subsequent event - USD ($) $ / shares in Units, $ in Thousands</t>
        </is>
      </c>
      <c r="B1" s="2" t="inlineStr">
        <is>
          <t>Feb. 05, 2021</t>
        </is>
      </c>
      <c r="C1" s="2" t="inlineStr">
        <is>
          <t>Jan. 05, 2021</t>
        </is>
      </c>
    </row>
    <row r="2">
      <c r="A2" s="3" t="inlineStr">
        <is>
          <t>Subsequent Events</t>
        </is>
      </c>
    </row>
    <row r="3">
      <c r="A3" s="4" t="inlineStr">
        <is>
          <t>Total Distribution</t>
        </is>
      </c>
      <c r="B3" s="5" t="n">
        <v>16226</v>
      </c>
    </row>
    <row r="4">
      <c r="A4" s="4" t="inlineStr">
        <is>
          <t>Long-term Incentive Plan Units One [Member]</t>
        </is>
      </c>
    </row>
    <row r="5">
      <c r="A5" s="3" t="inlineStr">
        <is>
          <t>Subsequent Events</t>
        </is>
      </c>
    </row>
    <row r="6">
      <c r="A6" s="4" t="inlineStr">
        <is>
          <t>Distributions per Share/Units</t>
        </is>
      </c>
      <c r="C6" s="14" t="n">
        <v>0.1625</v>
      </c>
    </row>
    <row r="7">
      <c r="A7" s="4" t="inlineStr">
        <is>
          <t>Total Distribution</t>
        </is>
      </c>
      <c r="C7" s="5" t="n">
        <v>510</v>
      </c>
    </row>
    <row r="8">
      <c r="A8" s="4" t="inlineStr">
        <is>
          <t>Class A common stock</t>
        </is>
      </c>
    </row>
    <row r="9">
      <c r="A9" s="3" t="inlineStr">
        <is>
          <t>Subsequent Events</t>
        </is>
      </c>
    </row>
    <row r="10">
      <c r="A10" s="4" t="inlineStr">
        <is>
          <t>Distributions per Share/Units</t>
        </is>
      </c>
      <c r="C10" s="14" t="n">
        <v>0.1625</v>
      </c>
    </row>
    <row r="11">
      <c r="A11" s="4" t="inlineStr">
        <is>
          <t>Total Distribution</t>
        </is>
      </c>
      <c r="C11" s="5" t="n">
        <v>3630</v>
      </c>
    </row>
    <row r="12">
      <c r="A12" s="4" t="inlineStr">
        <is>
          <t>Class C Common Stock [Member]</t>
        </is>
      </c>
    </row>
    <row r="13">
      <c r="A13" s="3" t="inlineStr">
        <is>
          <t>Subsequent Events</t>
        </is>
      </c>
    </row>
    <row r="14">
      <c r="A14" s="4" t="inlineStr">
        <is>
          <t>Distributions per Share/Units</t>
        </is>
      </c>
      <c r="C14" s="14" t="n">
        <v>0.1625</v>
      </c>
    </row>
    <row r="15">
      <c r="A15" s="4" t="inlineStr">
        <is>
          <t>Total Distribution</t>
        </is>
      </c>
      <c r="C15" s="5" t="n">
        <v>12</v>
      </c>
    </row>
    <row r="16">
      <c r="A16" s="4" t="inlineStr">
        <is>
          <t>Series A Preferred Stock [Member]</t>
        </is>
      </c>
    </row>
    <row r="17">
      <c r="A17" s="3" t="inlineStr">
        <is>
          <t>Subsequent Events</t>
        </is>
      </c>
    </row>
    <row r="18">
      <c r="A18" s="4" t="inlineStr">
        <is>
          <t>Distributions per Share/Units</t>
        </is>
      </c>
      <c r="C18" s="14" t="n">
        <v>0.515625</v>
      </c>
    </row>
    <row r="19">
      <c r="A19" s="4" t="inlineStr">
        <is>
          <t>Total Distribution</t>
        </is>
      </c>
      <c r="C19" s="5" t="n">
        <v>1135</v>
      </c>
    </row>
    <row r="20">
      <c r="A20" s="4" t="inlineStr">
        <is>
          <t>Series B Preferred Stock [Member]</t>
        </is>
      </c>
    </row>
    <row r="21">
      <c r="A21" s="3" t="inlineStr">
        <is>
          <t>Subsequent Events</t>
        </is>
      </c>
    </row>
    <row r="22">
      <c r="A22" s="4" t="inlineStr">
        <is>
          <t>Distributions per Share/Units</t>
        </is>
      </c>
      <c r="C22" s="5" t="n">
        <v>5</v>
      </c>
    </row>
    <row r="23">
      <c r="A23" s="4" t="inlineStr">
        <is>
          <t>Total Distribution</t>
        </is>
      </c>
      <c r="C23" s="5" t="n">
        <v>2568</v>
      </c>
    </row>
    <row r="24">
      <c r="A24" s="4" t="inlineStr">
        <is>
          <t>Series C Preferred Stock [Member]</t>
        </is>
      </c>
    </row>
    <row r="25">
      <c r="A25" s="3" t="inlineStr">
        <is>
          <t>Subsequent Events</t>
        </is>
      </c>
    </row>
    <row r="26">
      <c r="A26" s="4" t="inlineStr">
        <is>
          <t>Distributions per Share/Units</t>
        </is>
      </c>
      <c r="C26" s="14" t="n">
        <v>0.4765625</v>
      </c>
    </row>
    <row r="27">
      <c r="A27" s="4" t="inlineStr">
        <is>
          <t>Total Distribution</t>
        </is>
      </c>
      <c r="C27" s="5" t="n">
        <v>1094</v>
      </c>
    </row>
    <row r="28">
      <c r="A28" s="4" t="inlineStr">
        <is>
          <t>Series D Preferred Stock [Member]</t>
        </is>
      </c>
    </row>
    <row r="29">
      <c r="A29" s="3" t="inlineStr">
        <is>
          <t>Subsequent Events</t>
        </is>
      </c>
    </row>
    <row r="30">
      <c r="A30" s="4" t="inlineStr">
        <is>
          <t>Distributions per Share/Units</t>
        </is>
      </c>
      <c r="C30" s="14" t="n">
        <v>0.4453125</v>
      </c>
    </row>
    <row r="31">
      <c r="A31" s="4" t="inlineStr">
        <is>
          <t>Total Distribution</t>
        </is>
      </c>
      <c r="C31" s="5" t="n">
        <v>1235</v>
      </c>
    </row>
    <row r="32">
      <c r="A32" s="4" t="inlineStr">
        <is>
          <t>Series T Preferred Stock [Member]</t>
        </is>
      </c>
    </row>
    <row r="33">
      <c r="A33" s="3" t="inlineStr">
        <is>
          <t>Subsequent Events</t>
        </is>
      </c>
    </row>
    <row r="34">
      <c r="A34" s="4" t="inlineStr">
        <is>
          <t>Distributions per Share/Units</t>
        </is>
      </c>
      <c r="C34" s="14" t="n">
        <v>0.128125</v>
      </c>
    </row>
    <row r="35">
      <c r="A35" s="4" t="inlineStr">
        <is>
          <t>Total Distribution</t>
        </is>
      </c>
      <c r="C35" s="5" t="n">
        <v>1190</v>
      </c>
    </row>
    <row r="36">
      <c r="A36" s="4" t="inlineStr">
        <is>
          <t>Operating Partnership Units One [Member]</t>
        </is>
      </c>
    </row>
    <row r="37">
      <c r="A37" s="3" t="inlineStr">
        <is>
          <t>Subsequent Events</t>
        </is>
      </c>
    </row>
    <row r="38">
      <c r="A38" s="4" t="inlineStr">
        <is>
          <t>Distributions per Share/Units</t>
        </is>
      </c>
      <c r="C38" s="14" t="n">
        <v>0.1625</v>
      </c>
    </row>
    <row r="39">
      <c r="A39" s="4" t="inlineStr">
        <is>
          <t>Total Distribution</t>
        </is>
      </c>
      <c r="C39" s="5" t="n">
        <v>1026</v>
      </c>
    </row>
    <row r="40">
      <c r="A40" s="4" t="inlineStr">
        <is>
          <t>Series B Preferred Stock One [Member]</t>
        </is>
      </c>
    </row>
    <row r="41">
      <c r="A41" s="3" t="inlineStr">
        <is>
          <t>Subsequent Events</t>
        </is>
      </c>
    </row>
    <row r="42">
      <c r="A42" s="4" t="inlineStr">
        <is>
          <t>Distributions per Share/Units</t>
        </is>
      </c>
      <c r="B42" s="5" t="n">
        <v>5</v>
      </c>
    </row>
    <row r="43">
      <c r="A43" s="4" t="inlineStr">
        <is>
          <t>Total Distribution</t>
        </is>
      </c>
      <c r="B43" s="5" t="n">
        <v>2492</v>
      </c>
    </row>
    <row r="44">
      <c r="A44" s="4" t="inlineStr">
        <is>
          <t>Series T Preferred Stock Two [Member]</t>
        </is>
      </c>
    </row>
    <row r="45">
      <c r="A45" s="3" t="inlineStr">
        <is>
          <t>Subsequent Events</t>
        </is>
      </c>
    </row>
    <row r="46">
      <c r="A46" s="4" t="inlineStr">
        <is>
          <t>Distributions per Share/Units</t>
        </is>
      </c>
      <c r="B46" s="14" t="n">
        <v>0.128125</v>
      </c>
    </row>
    <row r="47">
      <c r="A47" s="4" t="inlineStr">
        <is>
          <t>Total Distribution</t>
        </is>
      </c>
      <c r="B47" s="5" t="n">
        <v>13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 Additional Information (Details) - USD ($) $ / shares in Units, $ in Thousands</t>
        </is>
      </c>
      <c r="B1" s="2" t="inlineStr">
        <is>
          <t>Feb. 18, 2021</t>
        </is>
      </c>
      <c r="C1" s="2" t="inlineStr">
        <is>
          <t>Feb. 05, 2021</t>
        </is>
      </c>
      <c r="D1" s="2" t="inlineStr">
        <is>
          <t>Jan. 28, 2021</t>
        </is>
      </c>
      <c r="E1" s="2" t="inlineStr">
        <is>
          <t>Jan. 27, 2021</t>
        </is>
      </c>
      <c r="F1" s="2" t="inlineStr">
        <is>
          <t>Jan. 01, 2021</t>
        </is>
      </c>
      <c r="G1" s="2" t="inlineStr">
        <is>
          <t>Dec. 21, 2020</t>
        </is>
      </c>
      <c r="H1" s="2" t="inlineStr">
        <is>
          <t>Oct. 21, 2020</t>
        </is>
      </c>
      <c r="I1" s="2" t="inlineStr">
        <is>
          <t>May 27, 2020</t>
        </is>
      </c>
      <c r="J1" s="2" t="inlineStr">
        <is>
          <t>Jan. 24, 2020</t>
        </is>
      </c>
      <c r="K1" s="2" t="inlineStr">
        <is>
          <t>Jan. 08, 2020</t>
        </is>
      </c>
      <c r="L1" s="2" t="inlineStr">
        <is>
          <t>Jan. 01, 2020</t>
        </is>
      </c>
      <c r="M1" s="2" t="inlineStr">
        <is>
          <t>Aug. 09, 2019</t>
        </is>
      </c>
      <c r="N1" s="2" t="inlineStr">
        <is>
          <t>Jan. 01, 2019</t>
        </is>
      </c>
      <c r="O1" s="2" t="inlineStr">
        <is>
          <t>Dec. 31, 2020</t>
        </is>
      </c>
      <c r="P1" s="2" t="inlineStr">
        <is>
          <t>Dec. 31, 2019</t>
        </is>
      </c>
      <c r="Q1" s="2" t="inlineStr">
        <is>
          <t>Dec. 31, 2018</t>
        </is>
      </c>
      <c r="R1" s="2" t="inlineStr">
        <is>
          <t>Feb. 09, 2021</t>
        </is>
      </c>
      <c r="S1" s="2" t="inlineStr">
        <is>
          <t>Feb. 08, 2021</t>
        </is>
      </c>
    </row>
    <row r="2">
      <c r="A2" s="4" t="inlineStr">
        <is>
          <t>Repurchase of Class A common stock</t>
        </is>
      </c>
      <c r="O2" s="5" t="n">
        <v>40334</v>
      </c>
      <c r="P2" s="5" t="n">
        <v>14086</v>
      </c>
      <c r="Q2" s="5" t="n">
        <v>9018</v>
      </c>
    </row>
    <row r="3">
      <c r="A3" s="4" t="inlineStr">
        <is>
          <t>Floating Interest Rate [Member] | Fannie Facility Advance</t>
        </is>
      </c>
    </row>
    <row r="4">
      <c r="A4" s="4" t="inlineStr">
        <is>
          <t>Secured Debt</t>
        </is>
      </c>
      <c r="I4" s="5" t="n">
        <v>13900</v>
      </c>
    </row>
    <row r="5">
      <c r="A5" s="4" t="inlineStr">
        <is>
          <t>Floating Interest Rate [Member] | Fannie Facility Advance | LIBOR</t>
        </is>
      </c>
    </row>
    <row r="6">
      <c r="A6" s="4" t="inlineStr">
        <is>
          <t>Spread on variable rate</t>
        </is>
      </c>
      <c r="I6" s="4" t="inlineStr">
        <is>
          <t>2.60%</t>
        </is>
      </c>
    </row>
    <row r="7">
      <c r="A7" s="4" t="inlineStr">
        <is>
          <t>Subsequent event</t>
        </is>
      </c>
    </row>
    <row r="8">
      <c r="A8" s="4" t="inlineStr">
        <is>
          <t>Stock repurchase plans authorized</t>
        </is>
      </c>
      <c r="R8" s="5" t="n">
        <v>150000</v>
      </c>
      <c r="S8" s="5" t="n">
        <v>75000</v>
      </c>
    </row>
    <row r="9">
      <c r="A9" s="4" t="inlineStr">
        <is>
          <t>Subsequent event | Floating Interest Rate [Member] | Fannie Facility Advance</t>
        </is>
      </c>
    </row>
    <row r="10">
      <c r="A10" s="4" t="inlineStr">
        <is>
          <t>Secured Debt</t>
        </is>
      </c>
      <c r="B10" s="5" t="n">
        <v>12900</v>
      </c>
    </row>
    <row r="11">
      <c r="A11" s="4" t="inlineStr">
        <is>
          <t>Subsequent event | Floating Interest Rate [Member] | Fannie Facility Advance | LIBOR</t>
        </is>
      </c>
    </row>
    <row r="12">
      <c r="A12" s="4" t="inlineStr">
        <is>
          <t>Spread on variable rate</t>
        </is>
      </c>
      <c r="B12" s="4" t="inlineStr">
        <is>
          <t>2.70%</t>
        </is>
      </c>
    </row>
    <row r="13">
      <c r="A13" s="4" t="inlineStr">
        <is>
          <t>Long-term Incentive Plan Units One [Member] | Incentive Plans 2014 [Member]</t>
        </is>
      </c>
    </row>
    <row r="14">
      <c r="A14" s="4" t="inlineStr">
        <is>
          <t>Share-based Compensation Arrangement by Share-based Payment Award, Options, Grants in Period, Gross</t>
        </is>
      </c>
      <c r="L14" s="6" t="n">
        <v>7126</v>
      </c>
      <c r="M14" s="6" t="n">
        <v>2929</v>
      </c>
      <c r="N14" s="6" t="n">
        <v>6836</v>
      </c>
    </row>
    <row r="15">
      <c r="A15" s="4" t="inlineStr">
        <is>
          <t>Long-term Incentive Plan Units One [Member] | Incentive Plans 2014 [Member] | Subsequent event</t>
        </is>
      </c>
    </row>
    <row r="16">
      <c r="A16" s="4" t="inlineStr">
        <is>
          <t>Share-based Compensation Arrangement by Share-based Payment Award, Options, Grants in Period, Gross</t>
        </is>
      </c>
      <c r="F16" s="6" t="n">
        <v>7381</v>
      </c>
    </row>
    <row r="17">
      <c r="A17" s="4" t="inlineStr">
        <is>
          <t>Share-based Compensation Arrangement by Share-based Payment Award, Award Vesting Period</t>
        </is>
      </c>
      <c r="F17" s="4" t="inlineStr">
        <is>
          <t>3 years</t>
        </is>
      </c>
    </row>
    <row r="18">
      <c r="A18" s="4" t="inlineStr">
        <is>
          <t>Long-term Incentive Plan Units One [Member] | Incentive Plans 2014 [Member] | Subsequent event | Time-based LTIP Units [Member]</t>
        </is>
      </c>
    </row>
    <row r="19">
      <c r="A19" s="4" t="inlineStr">
        <is>
          <t>Share-based Compensation Arrangement by Share-based Payment Award, Options, Grants in Period, Gross</t>
        </is>
      </c>
      <c r="F19" s="6" t="n">
        <v>277001</v>
      </c>
    </row>
    <row r="20">
      <c r="A20" s="4" t="inlineStr">
        <is>
          <t>Long-term Incentive Plan Units One [Member] | Incentive Plans 2014 [Member] | Subsequent event | Performance Based LTIP Units [Member]</t>
        </is>
      </c>
    </row>
    <row r="21">
      <c r="A21" s="4" t="inlineStr">
        <is>
          <t>Share-based Compensation Arrangement by Share-based Payment Award, Options, Grants in Period, Gross</t>
        </is>
      </c>
      <c r="F21" s="6" t="n">
        <v>554003</v>
      </c>
    </row>
    <row r="22">
      <c r="A22" s="4" t="inlineStr">
        <is>
          <t>Class A common stock</t>
        </is>
      </c>
    </row>
    <row r="23">
      <c r="A23" s="4" t="inlineStr">
        <is>
          <t>Issuance of Class A common stock, net (in shares)</t>
        </is>
      </c>
      <c r="O23" s="6" t="n">
        <v>171713</v>
      </c>
      <c r="P23" s="6" t="n">
        <v>456708</v>
      </c>
      <c r="Q23" s="6" t="n">
        <v>2831</v>
      </c>
    </row>
    <row r="24">
      <c r="A24" s="4" t="inlineStr">
        <is>
          <t>Redemption of Series B Preferred Stock and conversion into Class A common stock (in shares)</t>
        </is>
      </c>
      <c r="O24" s="6" t="n">
        <v>1334501</v>
      </c>
    </row>
    <row r="25">
      <c r="A25" s="4" t="inlineStr">
        <is>
          <t>Repurchase of Class A common stock (in shares)</t>
        </is>
      </c>
      <c r="O25" s="6" t="n">
        <v>3983842</v>
      </c>
      <c r="P25" s="6" t="n">
        <v>1313328</v>
      </c>
      <c r="Q25" s="6" t="n">
        <v>1055057</v>
      </c>
    </row>
    <row r="26">
      <c r="A26" s="4" t="inlineStr">
        <is>
          <t>Repurchase of Class A common stock</t>
        </is>
      </c>
      <c r="O26" s="5" t="n">
        <v>40</v>
      </c>
      <c r="P26" s="5" t="n">
        <v>13</v>
      </c>
      <c r="Q26" s="5" t="n">
        <v>11</v>
      </c>
    </row>
    <row r="27">
      <c r="A27" s="4" t="inlineStr">
        <is>
          <t>Stock repurchase plans authorized</t>
        </is>
      </c>
      <c r="P27" s="5" t="n">
        <v>50000</v>
      </c>
    </row>
    <row r="28">
      <c r="A28" s="4" t="inlineStr">
        <is>
          <t>Class A common stock | Subsequent event</t>
        </is>
      </c>
    </row>
    <row r="29">
      <c r="A29" s="4" t="inlineStr">
        <is>
          <t>Repurchase of Class A common stock (in shares)</t>
        </is>
      </c>
      <c r="C29" s="6" t="n">
        <v>1668551</v>
      </c>
    </row>
    <row r="30">
      <c r="A30" s="4" t="inlineStr">
        <is>
          <t>Repurchase of Class A common stock</t>
        </is>
      </c>
      <c r="C30" s="5" t="n">
        <v>19300</v>
      </c>
    </row>
    <row r="31">
      <c r="A31" s="4" t="inlineStr">
        <is>
          <t>8.250% Series A Cumulative Redeemable Preferred Stock</t>
        </is>
      </c>
    </row>
    <row r="32">
      <c r="A32" s="4" t="inlineStr">
        <is>
          <t>Preferred Stock, Dividend Rate, Percentage</t>
        </is>
      </c>
      <c r="O32" s="4" t="inlineStr">
        <is>
          <t>8.25%</t>
        </is>
      </c>
      <c r="P32" s="4" t="inlineStr">
        <is>
          <t>59.00%</t>
        </is>
      </c>
    </row>
    <row r="33">
      <c r="A33" s="4" t="inlineStr">
        <is>
          <t>Redemption price per share (in dollars per share)</t>
        </is>
      </c>
      <c r="G33" s="5" t="n">
        <v>25</v>
      </c>
      <c r="H33" s="5" t="n">
        <v>25</v>
      </c>
      <c r="O33" s="5" t="n">
        <v>25</v>
      </c>
    </row>
    <row r="34">
      <c r="A34" s="4" t="inlineStr">
        <is>
          <t>Accrued and unpaid dividends (in dollars per share)</t>
        </is>
      </c>
      <c r="G34" s="12" t="n">
        <v>0.464063</v>
      </c>
      <c r="H34" s="12" t="n">
        <v>0.120313</v>
      </c>
    </row>
    <row r="35">
      <c r="A35" s="4" t="inlineStr">
        <is>
          <t>Total redemption payment (in dollars per share)</t>
        </is>
      </c>
      <c r="G35" s="11" t="n">
        <v>25.464063</v>
      </c>
      <c r="H35" s="11" t="n">
        <v>25.120313</v>
      </c>
    </row>
    <row r="36">
      <c r="A36" s="4" t="inlineStr">
        <is>
          <t>8.250% Series A Cumulative Redeemable Preferred Stock | Subsequent event</t>
        </is>
      </c>
    </row>
    <row r="37">
      <c r="A37" s="4" t="inlineStr">
        <is>
          <t>Preferred Stock, Dividend Rate, Percentage</t>
        </is>
      </c>
      <c r="E37" s="4" t="inlineStr">
        <is>
          <t>8.25%</t>
        </is>
      </c>
    </row>
    <row r="38">
      <c r="A38" s="4" t="inlineStr">
        <is>
          <t>Number of shares redeemed</t>
        </is>
      </c>
      <c r="E38" s="6" t="n">
        <v>2201547</v>
      </c>
    </row>
    <row r="39">
      <c r="A39" s="4" t="inlineStr">
        <is>
          <t>Redemption price per share (in dollars per share)</t>
        </is>
      </c>
      <c r="E39" s="5" t="n">
        <v>25</v>
      </c>
    </row>
    <row r="40">
      <c r="A40" s="4" t="inlineStr">
        <is>
          <t>Accrued and unpaid dividends (in dollars per share)</t>
        </is>
      </c>
      <c r="E40" s="12" t="n">
        <v>0.320833</v>
      </c>
    </row>
    <row r="41">
      <c r="A41" s="4" t="inlineStr">
        <is>
          <t>Total redemption payment (in dollars per share)</t>
        </is>
      </c>
      <c r="E41" s="11" t="n">
        <v>25.320833</v>
      </c>
    </row>
    <row r="42">
      <c r="A42" s="4" t="inlineStr">
        <is>
          <t>ARIUM Grandewood [Member] | Subsequent event</t>
        </is>
      </c>
    </row>
    <row r="43">
      <c r="A43" s="4" t="inlineStr">
        <is>
          <t>Proceeds from Sale of Real Estate, Gross</t>
        </is>
      </c>
      <c r="D43" s="5" t="n">
        <v>65300</v>
      </c>
    </row>
    <row r="44">
      <c r="A44" s="4" t="inlineStr">
        <is>
          <t>Payments for closing costs and fees on real estate investments</t>
        </is>
      </c>
      <c r="D44" s="6" t="n">
        <v>900</v>
      </c>
    </row>
    <row r="45">
      <c r="A45" s="4" t="inlineStr">
        <is>
          <t>Net proceeds from sale of real estate</t>
        </is>
      </c>
      <c r="D45" s="6" t="n">
        <v>25100</v>
      </c>
    </row>
    <row r="46">
      <c r="A46" s="4" t="inlineStr">
        <is>
          <t>ARIUM Grandewood [Member] | Subsequent event | Fannie Facility Advance</t>
        </is>
      </c>
    </row>
    <row r="47">
      <c r="A47" s="4" t="inlineStr">
        <is>
          <t>Secured Debt</t>
        </is>
      </c>
      <c r="D47" s="5" t="n">
        <v>39100</v>
      </c>
    </row>
    <row r="48">
      <c r="A48" s="4" t="inlineStr">
        <is>
          <t>Helios [Member]</t>
        </is>
      </c>
    </row>
    <row r="49">
      <c r="A49" s="4" t="inlineStr">
        <is>
          <t>Proceeds from Sale of Real Estate, Gross</t>
        </is>
      </c>
      <c r="K49" s="5" t="n">
        <v>65600</v>
      </c>
    </row>
    <row r="50">
      <c r="A50" s="4" t="inlineStr">
        <is>
          <t>Payments for Mortgage on Real Estate Sold</t>
        </is>
      </c>
      <c r="K50" s="5" t="n">
        <v>39500</v>
      </c>
    </row>
    <row r="51">
      <c r="A51" s="4" t="inlineStr">
        <is>
          <t>Avenue 25</t>
        </is>
      </c>
    </row>
    <row r="52">
      <c r="A52" s="4" t="inlineStr">
        <is>
          <t>Spread on variable rate</t>
        </is>
      </c>
      <c r="O52" s="4" t="inlineStr">
        <is>
          <t>4.02%</t>
        </is>
      </c>
    </row>
    <row r="53">
      <c r="A53" s="4" t="inlineStr">
        <is>
          <t>Whetstone Apartments [Member]</t>
        </is>
      </c>
    </row>
    <row r="54">
      <c r="A54" s="4" t="inlineStr">
        <is>
          <t>Proceeds from Sale of Real Estate, Gross</t>
        </is>
      </c>
      <c r="J54" s="5" t="n">
        <v>46500</v>
      </c>
    </row>
    <row r="55">
      <c r="A55" s="4" t="inlineStr">
        <is>
          <t>Payments for Mortgage on Real Estate Sold</t>
        </is>
      </c>
      <c r="J55" s="6" t="n">
        <v>25400</v>
      </c>
    </row>
    <row r="56">
      <c r="A56" s="4" t="inlineStr">
        <is>
          <t>Net proceeds from sale of real estate</t>
        </is>
      </c>
      <c r="J56" s="5" t="n">
        <v>19600</v>
      </c>
    </row>
    <row r="57">
      <c r="A57" s="4" t="inlineStr">
        <is>
          <t>Stock Offering [Member]</t>
        </is>
      </c>
    </row>
    <row r="58">
      <c r="A58" s="4" t="inlineStr">
        <is>
          <t>Redemption of Series B Preferred Stock and conversion into Class A common stock (in shares)</t>
        </is>
      </c>
      <c r="O58" s="6" t="n">
        <v>122</v>
      </c>
    </row>
    <row r="59">
      <c r="A59" s="4" t="inlineStr">
        <is>
          <t>Stock Offering [Member] | Class A common stock | Subsequent event</t>
        </is>
      </c>
    </row>
    <row r="60">
      <c r="A60" s="4" t="inlineStr">
        <is>
          <t>Issuance of Class A common stock, net (in shares)</t>
        </is>
      </c>
      <c r="C60" s="6" t="n">
        <v>2240374</v>
      </c>
    </row>
    <row r="61">
      <c r="A61" s="4" t="inlineStr">
        <is>
          <t>Redemption of Series B Preferred Stock and conversion into Class A common stock (in shares)</t>
        </is>
      </c>
      <c r="C61" s="6" t="n">
        <v>275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0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chedule III - Real Estate and Accumulated Depreciation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SEC Schedule, 12-28, Real Estate Companies, Investment in Real Estate and Accumulated Depreciation [Line Items]</t>
        </is>
      </c>
    </row>
    <row r="4">
      <c r="A4" s="4" t="inlineStr">
        <is>
          <t>SEC Schedule III, Real Estate and Accumulated Depreciation, Amount of Encumbrances</t>
        </is>
      </c>
      <c r="C4" s="5" t="n">
        <v>1534643</v>
      </c>
    </row>
    <row r="5">
      <c r="A5" s="4" t="inlineStr">
        <is>
          <t>SEC Schedule III, Real Estate and Accumulated Depreciation, Initial Cost of Land</t>
        </is>
      </c>
      <c r="C5" s="6" t="n">
        <v>284375</v>
      </c>
    </row>
    <row r="6">
      <c r="A6" s="4" t="inlineStr">
        <is>
          <t>SEC Schedule III, Real Estate and Accumulated Depreciation, Initial Cost of Buildings and Improvements</t>
        </is>
      </c>
      <c r="C6" s="6" t="n">
        <v>1927086</v>
      </c>
    </row>
    <row r="7">
      <c r="A7" s="4" t="inlineStr">
        <is>
          <t>SEC Schedule III, Real Estate and Accumulated Depreciation, Costs Capitalized Subsequent to Acquisition, Improvements</t>
        </is>
      </c>
      <c r="C7" s="6" t="n">
        <v>80473</v>
      </c>
    </row>
    <row r="8">
      <c r="A8" s="4" t="inlineStr">
        <is>
          <t>SEC Schedule III, Real Estate and Accumulated Depreciation, Carrying Amount of Land</t>
        </is>
      </c>
      <c r="C8" s="6" t="n">
        <v>284681</v>
      </c>
    </row>
    <row r="9">
      <c r="A9" s="4" t="inlineStr">
        <is>
          <t>SEC Schedule III, Real Estate and Accumulated Depreciation, Carrying Amount of Buildings and Improvements</t>
        </is>
      </c>
      <c r="C9" s="6" t="n">
        <v>2007253</v>
      </c>
    </row>
    <row r="10">
      <c r="A10" s="4" t="inlineStr">
        <is>
          <t>SEC Schedule III, Real Estate, Gross, Total</t>
        </is>
      </c>
      <c r="C10" s="6" t="n">
        <v>2291934</v>
      </c>
      <c r="D10" s="5" t="n">
        <v>2088886</v>
      </c>
      <c r="E10" s="5" t="n">
        <v>1802668</v>
      </c>
      <c r="F10" s="5" t="n">
        <v>1452759</v>
      </c>
    </row>
    <row r="11">
      <c r="A11" s="4" t="inlineStr">
        <is>
          <t>SEC Schedule III, Real Estate Accumulated Depreciation, Ending Balance</t>
        </is>
      </c>
      <c r="C11" s="6" t="n">
        <v>194757</v>
      </c>
      <c r="D11" s="6" t="n">
        <v>141566</v>
      </c>
      <c r="E11" s="5" t="n">
        <v>108911</v>
      </c>
      <c r="F11" s="5" t="n">
        <v>55177</v>
      </c>
    </row>
    <row r="12">
      <c r="A12" s="4" t="inlineStr">
        <is>
          <t>Proceeds from credit facility</t>
        </is>
      </c>
      <c r="C12" s="6" t="n">
        <v>33000</v>
      </c>
      <c r="D12" s="5" t="n">
        <v>18000</v>
      </c>
    </row>
    <row r="13">
      <c r="A13" s="4" t="inlineStr">
        <is>
          <t>ARIUM Grandewood [Member] | Real Estate Held For Investment [Member]</t>
        </is>
      </c>
    </row>
    <row r="14">
      <c r="A14" s="3" t="inlineStr">
        <is>
          <t>SEC Schedule, 12-28, Real Estate Companies, Investment in Real Estate and Accumulated Depreciation [Line Items]</t>
        </is>
      </c>
    </row>
    <row r="15">
      <c r="A15" s="4" t="inlineStr">
        <is>
          <t>SEC Schedule III, Real Estate and Accumulated Depreciation, Amount of Encumbrances</t>
        </is>
      </c>
      <c r="B15" s="4" t="inlineStr">
        <is>
          <t>[1]</t>
        </is>
      </c>
      <c r="C15" s="6" t="n">
        <v>39115</v>
      </c>
    </row>
    <row r="16">
      <c r="A16" s="4" t="inlineStr">
        <is>
          <t>SEC Schedule III, Real Estate and Accumulated Depreciation, Initial Cost of Land</t>
        </is>
      </c>
      <c r="B16" s="4" t="inlineStr">
        <is>
          <t>[1]</t>
        </is>
      </c>
      <c r="C16" s="6" t="n">
        <v>5200</v>
      </c>
    </row>
    <row r="17">
      <c r="A17" s="4" t="inlineStr">
        <is>
          <t>SEC Schedule III, Real Estate and Accumulated Depreciation, Initial Cost of Buildings and Improvements</t>
        </is>
      </c>
      <c r="B17" s="4" t="inlineStr">
        <is>
          <t>[1]</t>
        </is>
      </c>
      <c r="C17" s="6" t="n">
        <v>37220</v>
      </c>
    </row>
    <row r="18">
      <c r="A18" s="4" t="inlineStr">
        <is>
          <t>SEC Schedule III, Real Estate and Accumulated Depreciation, Costs Capitalized Subsequent to Acquisition, Improvements</t>
        </is>
      </c>
      <c r="B18" s="4" t="inlineStr">
        <is>
          <t>[1]</t>
        </is>
      </c>
      <c r="C18" s="6" t="n">
        <v>2177</v>
      </c>
    </row>
    <row r="19">
      <c r="A19" s="4" t="inlineStr">
        <is>
          <t>SEC Schedule III, Real Estate and Accumulated Depreciation, Carrying Amount of Land</t>
        </is>
      </c>
      <c r="B19" s="4" t="inlineStr">
        <is>
          <t>[1]</t>
        </is>
      </c>
      <c r="C19" s="6" t="n">
        <v>5200</v>
      </c>
    </row>
    <row r="20">
      <c r="A20" s="4" t="inlineStr">
        <is>
          <t>SEC Schedule III, Real Estate and Accumulated Depreciation, Carrying Amount of Buildings and Improvements</t>
        </is>
      </c>
      <c r="B20" s="4" t="inlineStr">
        <is>
          <t>[1]</t>
        </is>
      </c>
      <c r="C20" s="6" t="n">
        <v>39397</v>
      </c>
    </row>
    <row r="21">
      <c r="A21" s="4" t="inlineStr">
        <is>
          <t>SEC Schedule III, Real Estate, Gross, Total</t>
        </is>
      </c>
      <c r="B21" s="4" t="inlineStr">
        <is>
          <t>[1]</t>
        </is>
      </c>
      <c r="C21" s="6" t="n">
        <v>44597</v>
      </c>
    </row>
    <row r="22">
      <c r="A22" s="4" t="inlineStr">
        <is>
          <t>SEC Schedule III, Real Estate Accumulated Depreciation, Ending Balance</t>
        </is>
      </c>
      <c r="B22" s="4" t="inlineStr">
        <is>
          <t>[1]</t>
        </is>
      </c>
      <c r="C22" s="5" t="n">
        <v>8344</v>
      </c>
    </row>
    <row r="23">
      <c r="A23" s="4" t="inlineStr">
        <is>
          <t>SEC Schedule III, Real Estate and Accumulated Depreciation, Year of Acquisition</t>
        </is>
      </c>
      <c r="B23" s="4" t="inlineStr">
        <is>
          <t>[1]</t>
        </is>
      </c>
      <c r="C23" s="4" t="inlineStr">
        <is>
          <t>2014</t>
        </is>
      </c>
    </row>
    <row r="24">
      <c r="A24" s="4" t="inlineStr">
        <is>
          <t>ARIUM Grandewood [Member] | Real Estate Held For Investment [Member] | Maximum [Member]</t>
        </is>
      </c>
    </row>
    <row r="25">
      <c r="A25" s="3" t="inlineStr">
        <is>
          <t>SEC Schedule, 12-28, Real Estate Companies, Investment in Real Estate and Accumulated Depreciation [Line Items]</t>
        </is>
      </c>
    </row>
    <row r="26">
      <c r="A26" s="4" t="inlineStr">
        <is>
          <t>SEC Schedule III, Real Estate and Accumulated Depreciation, Life Used for Depreciation</t>
        </is>
      </c>
      <c r="C26" s="4" t="inlineStr">
        <is>
          <t>40 years</t>
        </is>
      </c>
    </row>
    <row r="27">
      <c r="A27" s="4" t="inlineStr">
        <is>
          <t>ARIUM Grandewood [Member] | Real Estate Held For Investment [Member] | Minimum [Member]</t>
        </is>
      </c>
    </row>
    <row r="28">
      <c r="A28" s="3" t="inlineStr">
        <is>
          <t>SEC Schedule, 12-28, Real Estate Companies, Investment in Real Estate and Accumulated Depreciation [Line Items]</t>
        </is>
      </c>
    </row>
    <row r="29">
      <c r="A29" s="4" t="inlineStr">
        <is>
          <t>SEC Schedule III, Real Estate and Accumulated Depreciation, Life Used for Depreciation</t>
        </is>
      </c>
      <c r="C29" s="4" t="inlineStr">
        <is>
          <t>3 years</t>
        </is>
      </c>
    </row>
    <row r="30">
      <c r="A30" s="4" t="inlineStr">
        <is>
          <t>Park And Kingston [Member] | Real Estate Held For Investment [Member]</t>
        </is>
      </c>
    </row>
    <row r="31">
      <c r="A31" s="3" t="inlineStr">
        <is>
          <t>SEC Schedule, 12-28, Real Estate Companies, Investment in Real Estate and Accumulated Depreciation [Line Items]</t>
        </is>
      </c>
    </row>
    <row r="32">
      <c r="A32" s="4" t="inlineStr">
        <is>
          <t>SEC Schedule III, Real Estate and Accumulated Depreciation, Amount of Encumbrances</t>
        </is>
      </c>
      <c r="C32" s="5" t="n">
        <v>19600</v>
      </c>
    </row>
    <row r="33">
      <c r="A33" s="4" t="inlineStr">
        <is>
          <t>SEC Schedule III, Real Estate and Accumulated Depreciation, Initial Cost of Land</t>
        </is>
      </c>
      <c r="C33" s="6" t="n">
        <v>3060</v>
      </c>
    </row>
    <row r="34">
      <c r="A34" s="4" t="inlineStr">
        <is>
          <t>SEC Schedule III, Real Estate and Accumulated Depreciation, Initial Cost of Buildings and Improvements</t>
        </is>
      </c>
      <c r="C34" s="6" t="n">
        <v>24353</v>
      </c>
    </row>
    <row r="35">
      <c r="A35" s="4" t="inlineStr">
        <is>
          <t>SEC Schedule III, Real Estate and Accumulated Depreciation, Costs Capitalized Subsequent to Acquisition, Improvements</t>
        </is>
      </c>
      <c r="C35" s="6" t="n">
        <v>3421</v>
      </c>
    </row>
    <row r="36">
      <c r="A36" s="4" t="inlineStr">
        <is>
          <t>SEC Schedule III, Real Estate and Accumulated Depreciation, Carrying Amount of Land</t>
        </is>
      </c>
      <c r="C36" s="6" t="n">
        <v>3360</v>
      </c>
    </row>
    <row r="37">
      <c r="A37" s="4" t="inlineStr">
        <is>
          <t>SEC Schedule III, Real Estate and Accumulated Depreciation, Carrying Amount of Buildings and Improvements</t>
        </is>
      </c>
      <c r="C37" s="6" t="n">
        <v>27474</v>
      </c>
    </row>
    <row r="38">
      <c r="A38" s="4" t="inlineStr">
        <is>
          <t>SEC Schedule III, Real Estate, Gross, Total</t>
        </is>
      </c>
      <c r="C38" s="6" t="n">
        <v>30834</v>
      </c>
    </row>
    <row r="39">
      <c r="A39" s="4" t="inlineStr">
        <is>
          <t>SEC Schedule III, Real Estate Accumulated Depreciation, Ending Balance</t>
        </is>
      </c>
      <c r="C39" s="5" t="n">
        <v>5565</v>
      </c>
    </row>
    <row r="40">
      <c r="A40" s="4" t="inlineStr">
        <is>
          <t>SEC Schedule III, Real Estate and Accumulated Depreciation, Year of Acquisition</t>
        </is>
      </c>
      <c r="C40" s="4" t="inlineStr">
        <is>
          <t>2015</t>
        </is>
      </c>
    </row>
    <row r="41">
      <c r="A41" s="4" t="inlineStr">
        <is>
          <t>Park And Kingston [Member] | Real Estate Held For Investment [Member] | Maximum [Member]</t>
        </is>
      </c>
    </row>
    <row r="42">
      <c r="A42" s="3" t="inlineStr">
        <is>
          <t>SEC Schedule, 12-28, Real Estate Companies, Investment in Real Estate and Accumulated Depreciation [Line Items]</t>
        </is>
      </c>
    </row>
    <row r="43">
      <c r="A43" s="4" t="inlineStr">
        <is>
          <t>SEC Schedule III, Real Estate and Accumulated Depreciation, Life Used for Depreciation</t>
        </is>
      </c>
      <c r="C43" s="4" t="inlineStr">
        <is>
          <t>40 years</t>
        </is>
      </c>
    </row>
    <row r="44">
      <c r="A44" s="4" t="inlineStr">
        <is>
          <t>Park And Kingston [Member] | Real Estate Held For Investment [Member] | Minimum [Member]</t>
        </is>
      </c>
    </row>
    <row r="45">
      <c r="A45" s="3" t="inlineStr">
        <is>
          <t>SEC Schedule, 12-28, Real Estate Companies, Investment in Real Estate and Accumulated Depreciation [Line Items]</t>
        </is>
      </c>
    </row>
    <row r="46">
      <c r="A46" s="4" t="inlineStr">
        <is>
          <t>SEC Schedule III, Real Estate and Accumulated Depreciation, Life Used for Depreciation</t>
        </is>
      </c>
      <c r="C46" s="4" t="inlineStr">
        <is>
          <t>3 years</t>
        </is>
      </c>
    </row>
    <row r="47">
      <c r="A47" s="4" t="inlineStr">
        <is>
          <t>The Reserve at Palmer Ranch [Member] | Real Estate Held For Investment [Member]</t>
        </is>
      </c>
    </row>
    <row r="48">
      <c r="A48" s="3" t="inlineStr">
        <is>
          <t>SEC Schedule, 12-28, Real Estate Companies, Investment in Real Estate and Accumulated Depreciation [Line Items]</t>
        </is>
      </c>
    </row>
    <row r="49">
      <c r="A49" s="4" t="inlineStr">
        <is>
          <t>SEC Schedule III, Real Estate and Accumulated Depreciation, Amount of Encumbrances</t>
        </is>
      </c>
      <c r="C49" s="5" t="n">
        <v>40977</v>
      </c>
    </row>
    <row r="50">
      <c r="A50" s="4" t="inlineStr">
        <is>
          <t>SEC Schedule III, Real Estate and Accumulated Depreciation, Initial Cost of Land</t>
        </is>
      </c>
      <c r="C50" s="6" t="n">
        <v>7800</v>
      </c>
    </row>
    <row r="51">
      <c r="A51" s="4" t="inlineStr">
        <is>
          <t>SEC Schedule III, Real Estate and Accumulated Depreciation, Initial Cost of Buildings and Improvements</t>
        </is>
      </c>
      <c r="C51" s="6" t="n">
        <v>30597</v>
      </c>
    </row>
    <row r="52">
      <c r="A52" s="4" t="inlineStr">
        <is>
          <t>SEC Schedule III, Real Estate and Accumulated Depreciation, Costs Capitalized Subsequent to Acquisition, Improvements</t>
        </is>
      </c>
      <c r="C52" s="6" t="n">
        <v>5335</v>
      </c>
    </row>
    <row r="53">
      <c r="A53" s="4" t="inlineStr">
        <is>
          <t>SEC Schedule III, Real Estate and Accumulated Depreciation, Carrying Amount of Land</t>
        </is>
      </c>
      <c r="C53" s="6" t="n">
        <v>7800</v>
      </c>
    </row>
    <row r="54">
      <c r="A54" s="4" t="inlineStr">
        <is>
          <t>SEC Schedule III, Real Estate and Accumulated Depreciation, Carrying Amount of Buildings and Improvements</t>
        </is>
      </c>
      <c r="C54" s="6" t="n">
        <v>35932</v>
      </c>
    </row>
    <row r="55">
      <c r="A55" s="4" t="inlineStr">
        <is>
          <t>SEC Schedule III, Real Estate, Gross, Total</t>
        </is>
      </c>
      <c r="C55" s="6" t="n">
        <v>43732</v>
      </c>
    </row>
    <row r="56">
      <c r="A56" s="4" t="inlineStr">
        <is>
          <t>SEC Schedule III, Real Estate Accumulated Depreciation, Ending Balance</t>
        </is>
      </c>
      <c r="C56" s="5" t="n">
        <v>7129</v>
      </c>
    </row>
    <row r="57">
      <c r="A57" s="4" t="inlineStr">
        <is>
          <t>SEC Schedule III, Real Estate and Accumulated Depreciation, Year of Acquisition</t>
        </is>
      </c>
      <c r="C57" s="4" t="inlineStr">
        <is>
          <t>2016</t>
        </is>
      </c>
    </row>
    <row r="58">
      <c r="A58" s="4" t="inlineStr">
        <is>
          <t>The Reserve at Palmer Ranch [Member] | Real Estate Held For Investment [Member] | Maximum [Member]</t>
        </is>
      </c>
    </row>
    <row r="59">
      <c r="A59" s="3" t="inlineStr">
        <is>
          <t>SEC Schedule, 12-28, Real Estate Companies, Investment in Real Estate and Accumulated Depreciation [Line Items]</t>
        </is>
      </c>
    </row>
    <row r="60">
      <c r="A60" s="4" t="inlineStr">
        <is>
          <t>SEC Schedule III, Real Estate and Accumulated Depreciation, Life Used for Depreciation</t>
        </is>
      </c>
      <c r="C60" s="4" t="inlineStr">
        <is>
          <t>40 years</t>
        </is>
      </c>
    </row>
    <row r="61">
      <c r="A61" s="4" t="inlineStr">
        <is>
          <t>The Reserve at Palmer Ranch [Member] | Real Estate Held For Investment [Member] | Minimum [Member]</t>
        </is>
      </c>
    </row>
    <row r="62">
      <c r="A62" s="3" t="inlineStr">
        <is>
          <t>SEC Schedule, 12-28, Real Estate Companies, Investment in Real Estate and Accumulated Depreciation [Line Items]</t>
        </is>
      </c>
    </row>
    <row r="63">
      <c r="A63" s="4" t="inlineStr">
        <is>
          <t>SEC Schedule III, Real Estate and Accumulated Depreciation, Life Used for Depreciation</t>
        </is>
      </c>
      <c r="C63" s="4" t="inlineStr">
        <is>
          <t>3 years</t>
        </is>
      </c>
    </row>
    <row r="64">
      <c r="A64" s="4" t="inlineStr">
        <is>
          <t>Gulfshore Apartment Homes [Member] | Real Estate Held For Investment [Member]</t>
        </is>
      </c>
    </row>
    <row r="65">
      <c r="A65" s="3" t="inlineStr">
        <is>
          <t>SEC Schedule, 12-28, Real Estate Companies, Investment in Real Estate and Accumulated Depreciation [Line Items]</t>
        </is>
      </c>
    </row>
    <row r="66">
      <c r="A66" s="4" t="inlineStr">
        <is>
          <t>SEC Schedule III, Real Estate and Accumulated Depreciation, Amount of Encumbrances</t>
        </is>
      </c>
      <c r="C66" s="5" t="n">
        <v>46345</v>
      </c>
    </row>
    <row r="67">
      <c r="A67" s="4" t="inlineStr">
        <is>
          <t>SEC Schedule III, Real Estate and Accumulated Depreciation, Initial Cost of Land</t>
        </is>
      </c>
      <c r="C67" s="6" t="n">
        <v>10000</v>
      </c>
    </row>
    <row r="68">
      <c r="A68" s="4" t="inlineStr">
        <is>
          <t>SEC Schedule III, Real Estate and Accumulated Depreciation, Initial Cost of Buildings and Improvements</t>
        </is>
      </c>
      <c r="C68" s="6" t="n">
        <v>36047</v>
      </c>
    </row>
    <row r="69">
      <c r="A69" s="4" t="inlineStr">
        <is>
          <t>SEC Schedule III, Real Estate and Accumulated Depreciation, Costs Capitalized Subsequent to Acquisition, Improvements</t>
        </is>
      </c>
      <c r="C69" s="6" t="n">
        <v>5459</v>
      </c>
    </row>
    <row r="70">
      <c r="A70" s="4" t="inlineStr">
        <is>
          <t>SEC Schedule III, Real Estate and Accumulated Depreciation, Carrying Amount of Land</t>
        </is>
      </c>
      <c r="C70" s="6" t="n">
        <v>10000</v>
      </c>
    </row>
    <row r="71">
      <c r="A71" s="4" t="inlineStr">
        <is>
          <t>SEC Schedule III, Real Estate and Accumulated Depreciation, Carrying Amount of Buildings and Improvements</t>
        </is>
      </c>
      <c r="C71" s="6" t="n">
        <v>41506</v>
      </c>
    </row>
    <row r="72">
      <c r="A72" s="4" t="inlineStr">
        <is>
          <t>SEC Schedule III, Real Estate, Gross, Total</t>
        </is>
      </c>
      <c r="C72" s="6" t="n">
        <v>51506</v>
      </c>
    </row>
    <row r="73">
      <c r="A73" s="4" t="inlineStr">
        <is>
          <t>SEC Schedule III, Real Estate Accumulated Depreciation, Ending Balance</t>
        </is>
      </c>
      <c r="C73" s="5" t="n">
        <v>8126</v>
      </c>
    </row>
    <row r="74">
      <c r="A74" s="4" t="inlineStr">
        <is>
          <t>SEC Schedule III, Real Estate and Accumulated Depreciation, Year of Acquisition</t>
        </is>
      </c>
      <c r="C74" s="4" t="inlineStr">
        <is>
          <t>2016</t>
        </is>
      </c>
    </row>
    <row r="75">
      <c r="A75" s="4" t="inlineStr">
        <is>
          <t>Gulfshore Apartment Homes [Member] | Real Estate Held For Investment [Member] | Maximum [Member]</t>
        </is>
      </c>
    </row>
    <row r="76">
      <c r="A76" s="3" t="inlineStr">
        <is>
          <t>SEC Schedule, 12-28, Real Estate Companies, Investment in Real Estate and Accumulated Depreciation [Line Items]</t>
        </is>
      </c>
    </row>
    <row r="77">
      <c r="A77" s="4" t="inlineStr">
        <is>
          <t>SEC Schedule III, Real Estate and Accumulated Depreciation, Life Used for Depreciation</t>
        </is>
      </c>
      <c r="C77" s="4" t="inlineStr">
        <is>
          <t>40 years</t>
        </is>
      </c>
    </row>
    <row r="78">
      <c r="A78" s="4" t="inlineStr">
        <is>
          <t>Gulfshore Apartment Homes [Member] | Real Estate Held For Investment [Member] | Minimum [Member]</t>
        </is>
      </c>
    </row>
    <row r="79">
      <c r="A79" s="3" t="inlineStr">
        <is>
          <t>SEC Schedule, 12-28, Real Estate Companies, Investment in Real Estate and Accumulated Depreciation [Line Items]</t>
        </is>
      </c>
    </row>
    <row r="80">
      <c r="A80" s="4" t="inlineStr">
        <is>
          <t>SEC Schedule III, Real Estate and Accumulated Depreciation, Life Used for Depreciation</t>
        </is>
      </c>
      <c r="C80" s="4" t="inlineStr">
        <is>
          <t>3 years</t>
        </is>
      </c>
    </row>
    <row r="81">
      <c r="A81" s="4" t="inlineStr">
        <is>
          <t>The Preserve at Henderson Beach [Member] | Real Estate Held For Investment [Member]</t>
        </is>
      </c>
    </row>
    <row r="82">
      <c r="A82" s="3" t="inlineStr">
        <is>
          <t>SEC Schedule, 12-28, Real Estate Companies, Investment in Real Estate and Accumulated Depreciation [Line Items]</t>
        </is>
      </c>
    </row>
    <row r="83">
      <c r="A83" s="4" t="inlineStr">
        <is>
          <t>SEC Schedule III, Real Estate and Accumulated Depreciation, Amount of Encumbrances</t>
        </is>
      </c>
      <c r="C83" s="5" t="n">
        <v>48490</v>
      </c>
    </row>
    <row r="84">
      <c r="A84" s="4" t="inlineStr">
        <is>
          <t>SEC Schedule III, Real Estate and Accumulated Depreciation, Initial Cost of Land</t>
        </is>
      </c>
      <c r="C84" s="6" t="n">
        <v>4100</v>
      </c>
    </row>
    <row r="85">
      <c r="A85" s="4" t="inlineStr">
        <is>
          <t>SEC Schedule III, Real Estate and Accumulated Depreciation, Initial Cost of Buildings and Improvements</t>
        </is>
      </c>
      <c r="C85" s="6" t="n">
        <v>50117</v>
      </c>
    </row>
    <row r="86">
      <c r="A86" s="4" t="inlineStr">
        <is>
          <t>SEC Schedule III, Real Estate and Accumulated Depreciation, Costs Capitalized Subsequent to Acquisition, Improvements</t>
        </is>
      </c>
      <c r="C86" s="6" t="n">
        <v>2751</v>
      </c>
    </row>
    <row r="87">
      <c r="A87" s="4" t="inlineStr">
        <is>
          <t>SEC Schedule III, Real Estate and Accumulated Depreciation, Carrying Amount of Land</t>
        </is>
      </c>
      <c r="C87" s="6" t="n">
        <v>4100</v>
      </c>
    </row>
    <row r="88">
      <c r="A88" s="4" t="inlineStr">
        <is>
          <t>SEC Schedule III, Real Estate and Accumulated Depreciation, Carrying Amount of Buildings and Improvements</t>
        </is>
      </c>
      <c r="C88" s="6" t="n">
        <v>52868</v>
      </c>
    </row>
    <row r="89">
      <c r="A89" s="4" t="inlineStr">
        <is>
          <t>SEC Schedule III, Real Estate, Gross, Total</t>
        </is>
      </c>
      <c r="C89" s="6" t="n">
        <v>56968</v>
      </c>
    </row>
    <row r="90">
      <c r="A90" s="4" t="inlineStr">
        <is>
          <t>SEC Schedule III, Real Estate Accumulated Depreciation, Ending Balance</t>
        </is>
      </c>
      <c r="C90" s="5" t="n">
        <v>8593</v>
      </c>
    </row>
    <row r="91">
      <c r="A91" s="4" t="inlineStr">
        <is>
          <t>SEC Schedule III, Real Estate and Accumulated Depreciation, Year of Acquisition</t>
        </is>
      </c>
      <c r="C91" s="4" t="inlineStr">
        <is>
          <t>2016</t>
        </is>
      </c>
    </row>
    <row r="92">
      <c r="A92" s="4" t="inlineStr">
        <is>
          <t>The Preserve at Henderson Beach [Member] | Real Estate Held For Investment [Member] | Maximum [Member]</t>
        </is>
      </c>
    </row>
    <row r="93">
      <c r="A93" s="3" t="inlineStr">
        <is>
          <t>SEC Schedule, 12-28, Real Estate Companies, Investment in Real Estate and Accumulated Depreciation [Line Items]</t>
        </is>
      </c>
    </row>
    <row r="94">
      <c r="A94" s="4" t="inlineStr">
        <is>
          <t>SEC Schedule III, Real Estate and Accumulated Depreciation, Life Used for Depreciation</t>
        </is>
      </c>
      <c r="C94" s="4" t="inlineStr">
        <is>
          <t>40 years</t>
        </is>
      </c>
    </row>
    <row r="95">
      <c r="A95" s="4" t="inlineStr">
        <is>
          <t>The Preserve at Henderson Beach [Member] | Real Estate Held For Investment [Member] | Minimum [Member]</t>
        </is>
      </c>
    </row>
    <row r="96">
      <c r="A96" s="3" t="inlineStr">
        <is>
          <t>SEC Schedule, 12-28, Real Estate Companies, Investment in Real Estate and Accumulated Depreciation [Line Items]</t>
        </is>
      </c>
    </row>
    <row r="97">
      <c r="A97" s="4" t="inlineStr">
        <is>
          <t>SEC Schedule III, Real Estate and Accumulated Depreciation, Life Used for Depreciation</t>
        </is>
      </c>
      <c r="C97" s="4" t="inlineStr">
        <is>
          <t>3 years</t>
        </is>
      </c>
    </row>
    <row r="98">
      <c r="A98" s="4" t="inlineStr">
        <is>
          <t>ARIUM Westside [Member] | Real Estate Held For Investment [Member]</t>
        </is>
      </c>
    </row>
    <row r="99">
      <c r="A99" s="3" t="inlineStr">
        <is>
          <t>SEC Schedule, 12-28, Real Estate Companies, Investment in Real Estate and Accumulated Depreciation [Line Items]</t>
        </is>
      </c>
    </row>
    <row r="100">
      <c r="A100" s="4" t="inlineStr">
        <is>
          <t>SEC Schedule III, Real Estate and Accumulated Depreciation, Amount of Encumbrances</t>
        </is>
      </c>
      <c r="C100" s="5" t="n">
        <v>52150</v>
      </c>
    </row>
    <row r="101">
      <c r="A101" s="4" t="inlineStr">
        <is>
          <t>SEC Schedule III, Real Estate and Accumulated Depreciation, Initial Cost of Land</t>
        </is>
      </c>
      <c r="C101" s="6" t="n">
        <v>8657</v>
      </c>
    </row>
    <row r="102">
      <c r="A102" s="4" t="inlineStr">
        <is>
          <t>SEC Schedule III, Real Estate and Accumulated Depreciation, Initial Cost of Buildings and Improvements</t>
        </is>
      </c>
      <c r="C102" s="6" t="n">
        <v>63402</v>
      </c>
    </row>
    <row r="103">
      <c r="A103" s="4" t="inlineStr">
        <is>
          <t>SEC Schedule III, Real Estate and Accumulated Depreciation, Costs Capitalized Subsequent to Acquisition, Improvements</t>
        </is>
      </c>
      <c r="C103" s="6" t="n">
        <v>3021</v>
      </c>
    </row>
    <row r="104">
      <c r="A104" s="4" t="inlineStr">
        <is>
          <t>SEC Schedule III, Real Estate and Accumulated Depreciation, Carrying Amount of Land</t>
        </is>
      </c>
      <c r="C104" s="6" t="n">
        <v>8657</v>
      </c>
    </row>
    <row r="105">
      <c r="A105" s="4" t="inlineStr">
        <is>
          <t>SEC Schedule III, Real Estate and Accumulated Depreciation, Carrying Amount of Buildings and Improvements</t>
        </is>
      </c>
      <c r="C105" s="6" t="n">
        <v>66423</v>
      </c>
    </row>
    <row r="106">
      <c r="A106" s="4" t="inlineStr">
        <is>
          <t>SEC Schedule III, Real Estate, Gross, Total</t>
        </is>
      </c>
      <c r="C106" s="6" t="n">
        <v>75080</v>
      </c>
    </row>
    <row r="107">
      <c r="A107" s="4" t="inlineStr">
        <is>
          <t>SEC Schedule III, Real Estate Accumulated Depreciation, Ending Balance</t>
        </is>
      </c>
      <c r="C107" s="5" t="n">
        <v>9514</v>
      </c>
    </row>
    <row r="108">
      <c r="A108" s="4" t="inlineStr">
        <is>
          <t>SEC Schedule III, Real Estate and Accumulated Depreciation, Year of Acquisition</t>
        </is>
      </c>
      <c r="C108" s="4" t="inlineStr">
        <is>
          <t>2016</t>
        </is>
      </c>
    </row>
    <row r="109">
      <c r="A109" s="4" t="inlineStr">
        <is>
          <t>ARIUM Westside [Member] | Real Estate Held For Investment [Member] | Maximum [Member]</t>
        </is>
      </c>
    </row>
    <row r="110">
      <c r="A110" s="3" t="inlineStr">
        <is>
          <t>SEC Schedule, 12-28, Real Estate Companies, Investment in Real Estate and Accumulated Depreciation [Line Items]</t>
        </is>
      </c>
    </row>
    <row r="111">
      <c r="A111" s="4" t="inlineStr">
        <is>
          <t>SEC Schedule III, Real Estate and Accumulated Depreciation, Life Used for Depreciation</t>
        </is>
      </c>
      <c r="C111" s="4" t="inlineStr">
        <is>
          <t>40 years</t>
        </is>
      </c>
    </row>
    <row r="112">
      <c r="A112" s="4" t="inlineStr">
        <is>
          <t>ARIUM Westside [Member] | Real Estate Held For Investment [Member] | Minimum [Member]</t>
        </is>
      </c>
    </row>
    <row r="113">
      <c r="A113" s="3" t="inlineStr">
        <is>
          <t>SEC Schedule, 12-28, Real Estate Companies, Investment in Real Estate and Accumulated Depreciation [Line Items]</t>
        </is>
      </c>
    </row>
    <row r="114">
      <c r="A114" s="4" t="inlineStr">
        <is>
          <t>SEC Schedule III, Real Estate and Accumulated Depreciation, Life Used for Depreciation</t>
        </is>
      </c>
      <c r="C114" s="4" t="inlineStr">
        <is>
          <t>3 years</t>
        </is>
      </c>
    </row>
    <row r="115">
      <c r="A115" s="4" t="inlineStr">
        <is>
          <t>ARIUM Glenridge [Member] | Real Estate Held For Investment [Member]</t>
        </is>
      </c>
    </row>
    <row r="116">
      <c r="A116" s="3" t="inlineStr">
        <is>
          <t>SEC Schedule, 12-28, Real Estate Companies, Investment in Real Estate and Accumulated Depreciation [Line Items]</t>
        </is>
      </c>
    </row>
    <row r="117">
      <c r="A117" s="4" t="inlineStr">
        <is>
          <t>SEC Schedule III, Real Estate and Accumulated Depreciation, Amount of Encumbrances</t>
        </is>
      </c>
      <c r="C117" s="5" t="n">
        <v>49500</v>
      </c>
    </row>
    <row r="118">
      <c r="A118" s="4" t="inlineStr">
        <is>
          <t>SEC Schedule III, Real Estate and Accumulated Depreciation, Initial Cost of Land</t>
        </is>
      </c>
      <c r="C118" s="6" t="n">
        <v>14513</v>
      </c>
    </row>
    <row r="119">
      <c r="A119" s="4" t="inlineStr">
        <is>
          <t>SEC Schedule III, Real Estate and Accumulated Depreciation, Initial Cost of Buildings and Improvements</t>
        </is>
      </c>
      <c r="C119" s="6" t="n">
        <v>52324</v>
      </c>
    </row>
    <row r="120">
      <c r="A120" s="4" t="inlineStr">
        <is>
          <t>SEC Schedule III, Real Estate and Accumulated Depreciation, Costs Capitalized Subsequent to Acquisition, Improvements</t>
        </is>
      </c>
      <c r="C120" s="6" t="n">
        <v>9601</v>
      </c>
    </row>
    <row r="121">
      <c r="A121" s="4" t="inlineStr">
        <is>
          <t>SEC Schedule III, Real Estate and Accumulated Depreciation, Carrying Amount of Land</t>
        </is>
      </c>
      <c r="C121" s="6" t="n">
        <v>14513</v>
      </c>
    </row>
    <row r="122">
      <c r="A122" s="4" t="inlineStr">
        <is>
          <t>SEC Schedule III, Real Estate and Accumulated Depreciation, Carrying Amount of Buildings and Improvements</t>
        </is>
      </c>
      <c r="C122" s="6" t="n">
        <v>61925</v>
      </c>
    </row>
    <row r="123">
      <c r="A123" s="4" t="inlineStr">
        <is>
          <t>SEC Schedule III, Real Estate, Gross, Total</t>
        </is>
      </c>
      <c r="C123" s="6" t="n">
        <v>76438</v>
      </c>
    </row>
    <row r="124">
      <c r="A124" s="4" t="inlineStr">
        <is>
          <t>SEC Schedule III, Real Estate Accumulated Depreciation, Ending Balance</t>
        </is>
      </c>
      <c r="C124" s="5" t="n">
        <v>9861</v>
      </c>
    </row>
    <row r="125">
      <c r="A125" s="4" t="inlineStr">
        <is>
          <t>SEC Schedule III, Real Estate and Accumulated Depreciation, Year of Acquisition</t>
        </is>
      </c>
      <c r="C125" s="4" t="inlineStr">
        <is>
          <t>2016</t>
        </is>
      </c>
    </row>
    <row r="126">
      <c r="A126" s="4" t="inlineStr">
        <is>
          <t>ARIUM Glenridge [Member] | Real Estate Held For Investment [Member] | Maximum [Member]</t>
        </is>
      </c>
    </row>
    <row r="127">
      <c r="A127" s="3" t="inlineStr">
        <is>
          <t>SEC Schedule, 12-28, Real Estate Companies, Investment in Real Estate and Accumulated Depreciation [Line Items]</t>
        </is>
      </c>
    </row>
    <row r="128">
      <c r="A128" s="4" t="inlineStr">
        <is>
          <t>SEC Schedule III, Real Estate and Accumulated Depreciation, Life Used for Depreciation</t>
        </is>
      </c>
      <c r="C128" s="4" t="inlineStr">
        <is>
          <t>40 years</t>
        </is>
      </c>
    </row>
    <row r="129">
      <c r="A129" s="4" t="inlineStr">
        <is>
          <t>ARIUM Glenridge [Member] | Real Estate Held For Investment [Member] | Minimum [Member]</t>
        </is>
      </c>
    </row>
    <row r="130">
      <c r="A130" s="3" t="inlineStr">
        <is>
          <t>SEC Schedule, 12-28, Real Estate Companies, Investment in Real Estate and Accumulated Depreciation [Line Items]</t>
        </is>
      </c>
    </row>
    <row r="131">
      <c r="A131" s="4" t="inlineStr">
        <is>
          <t>SEC Schedule III, Real Estate and Accumulated Depreciation, Life Used for Depreciation</t>
        </is>
      </c>
      <c r="C131" s="4" t="inlineStr">
        <is>
          <t>3 years</t>
        </is>
      </c>
    </row>
    <row r="132">
      <c r="A132" s="4" t="inlineStr">
        <is>
          <t>Pine Lakes Preserve [Member] | Real Estate Held For Investment [Member]</t>
        </is>
      </c>
    </row>
    <row r="133">
      <c r="A133" s="3" t="inlineStr">
        <is>
          <t>SEC Schedule, 12-28, Real Estate Companies, Investment in Real Estate and Accumulated Depreciation [Line Items]</t>
        </is>
      </c>
    </row>
    <row r="134">
      <c r="A134" s="4" t="inlineStr">
        <is>
          <t>SEC Schedule III, Real Estate and Accumulated Depreciation, Amount of Encumbrances</t>
        </is>
      </c>
      <c r="C134" s="5" t="n">
        <v>42728</v>
      </c>
    </row>
    <row r="135">
      <c r="A135" s="4" t="inlineStr">
        <is>
          <t>SEC Schedule III, Real Estate and Accumulated Depreciation, Initial Cost of Land</t>
        </is>
      </c>
      <c r="C135" s="6" t="n">
        <v>5760</v>
      </c>
    </row>
    <row r="136">
      <c r="A136" s="4" t="inlineStr">
        <is>
          <t>SEC Schedule III, Real Estate and Accumulated Depreciation, Initial Cost of Buildings and Improvements</t>
        </is>
      </c>
      <c r="C136" s="6" t="n">
        <v>31854</v>
      </c>
    </row>
    <row r="137">
      <c r="A137" s="4" t="inlineStr">
        <is>
          <t>SEC Schedule III, Real Estate and Accumulated Depreciation, Costs Capitalized Subsequent to Acquisition, Improvements</t>
        </is>
      </c>
      <c r="C137" s="6" t="n">
        <v>2322</v>
      </c>
    </row>
    <row r="138">
      <c r="A138" s="4" t="inlineStr">
        <is>
          <t>SEC Schedule III, Real Estate and Accumulated Depreciation, Carrying Amount of Land</t>
        </is>
      </c>
      <c r="C138" s="6" t="n">
        <v>5760</v>
      </c>
    </row>
    <row r="139">
      <c r="A139" s="4" t="inlineStr">
        <is>
          <t>SEC Schedule III, Real Estate and Accumulated Depreciation, Carrying Amount of Buildings and Improvements</t>
        </is>
      </c>
      <c r="C139" s="6" t="n">
        <v>34176</v>
      </c>
    </row>
    <row r="140">
      <c r="A140" s="4" t="inlineStr">
        <is>
          <t>SEC Schedule III, Real Estate, Gross, Total</t>
        </is>
      </c>
      <c r="C140" s="6" t="n">
        <v>39936</v>
      </c>
    </row>
    <row r="141">
      <c r="A141" s="4" t="inlineStr">
        <is>
          <t>SEC Schedule III, Real Estate Accumulated Depreciation, Ending Balance</t>
        </is>
      </c>
      <c r="C141" s="5" t="n">
        <v>6988</v>
      </c>
    </row>
    <row r="142">
      <c r="A142" s="4" t="inlineStr">
        <is>
          <t>SEC Schedule III, Real Estate and Accumulated Depreciation, Year of Acquisition</t>
        </is>
      </c>
      <c r="C142" s="4" t="inlineStr">
        <is>
          <t>2016</t>
        </is>
      </c>
    </row>
    <row r="143">
      <c r="A143" s="4" t="inlineStr">
        <is>
          <t>Pine Lakes Preserve [Member] | Real Estate Held For Investment [Member] | Maximum [Member]</t>
        </is>
      </c>
    </row>
    <row r="144">
      <c r="A144" s="3" t="inlineStr">
        <is>
          <t>SEC Schedule, 12-28, Real Estate Companies, Investment in Real Estate and Accumulated Depreciation [Line Items]</t>
        </is>
      </c>
    </row>
    <row r="145">
      <c r="A145" s="4" t="inlineStr">
        <is>
          <t>SEC Schedule III, Real Estate and Accumulated Depreciation, Life Used for Depreciation</t>
        </is>
      </c>
      <c r="C145" s="4" t="inlineStr">
        <is>
          <t>40 years</t>
        </is>
      </c>
    </row>
    <row r="146">
      <c r="A146" s="4" t="inlineStr">
        <is>
          <t>Pine Lakes Preserve [Member] | Real Estate Held For Investment [Member] | Minimum [Member]</t>
        </is>
      </c>
    </row>
    <row r="147">
      <c r="A147" s="3" t="inlineStr">
        <is>
          <t>SEC Schedule, 12-28, Real Estate Companies, Investment in Real Estate and Accumulated Depreciation [Line Items]</t>
        </is>
      </c>
    </row>
    <row r="148">
      <c r="A148" s="4" t="inlineStr">
        <is>
          <t>SEC Schedule III, Real Estate and Accumulated Depreciation, Life Used for Depreciation</t>
        </is>
      </c>
      <c r="C148" s="4" t="inlineStr">
        <is>
          <t>3 years</t>
        </is>
      </c>
    </row>
    <row r="149">
      <c r="A149" s="4" t="inlineStr">
        <is>
          <t>The Brodie [Member] | Real Estate Held For Investment [Member]</t>
        </is>
      </c>
    </row>
    <row r="150">
      <c r="A150" s="3" t="inlineStr">
        <is>
          <t>SEC Schedule, 12-28, Real Estate Companies, Investment in Real Estate and Accumulated Depreciation [Line Items]</t>
        </is>
      </c>
    </row>
    <row r="151">
      <c r="A151" s="4" t="inlineStr">
        <is>
          <t>SEC Schedule III, Real Estate and Accumulated Depreciation, Amount of Encumbrances</t>
        </is>
      </c>
      <c r="C151" s="5" t="n">
        <v>33551</v>
      </c>
    </row>
    <row r="152">
      <c r="A152" s="4" t="inlineStr">
        <is>
          <t>SEC Schedule III, Real Estate and Accumulated Depreciation, Initial Cost of Land</t>
        </is>
      </c>
      <c r="C152" s="6" t="n">
        <v>5400</v>
      </c>
    </row>
    <row r="153">
      <c r="A153" s="4" t="inlineStr">
        <is>
          <t>SEC Schedule III, Real Estate and Accumulated Depreciation, Initial Cost of Buildings and Improvements</t>
        </is>
      </c>
      <c r="C153" s="6" t="n">
        <v>42497</v>
      </c>
    </row>
    <row r="154">
      <c r="A154" s="4" t="inlineStr">
        <is>
          <t>SEC Schedule III, Real Estate and Accumulated Depreciation, Costs Capitalized Subsequent to Acquisition, Improvements</t>
        </is>
      </c>
      <c r="C154" s="6" t="n">
        <v>2374</v>
      </c>
    </row>
    <row r="155">
      <c r="A155" s="4" t="inlineStr">
        <is>
          <t>SEC Schedule III, Real Estate and Accumulated Depreciation, Carrying Amount of Land</t>
        </is>
      </c>
      <c r="C155" s="6" t="n">
        <v>5400</v>
      </c>
    </row>
    <row r="156">
      <c r="A156" s="4" t="inlineStr">
        <is>
          <t>SEC Schedule III, Real Estate and Accumulated Depreciation, Carrying Amount of Buildings and Improvements</t>
        </is>
      </c>
      <c r="C156" s="6" t="n">
        <v>44871</v>
      </c>
    </row>
    <row r="157">
      <c r="A157" s="4" t="inlineStr">
        <is>
          <t>SEC Schedule III, Real Estate, Gross, Total</t>
        </is>
      </c>
      <c r="C157" s="6" t="n">
        <v>50271</v>
      </c>
    </row>
    <row r="158">
      <c r="A158" s="4" t="inlineStr">
        <is>
          <t>SEC Schedule III, Real Estate Accumulated Depreciation, Ending Balance</t>
        </is>
      </c>
      <c r="C158" s="5" t="n">
        <v>7797</v>
      </c>
    </row>
    <row r="159">
      <c r="A159" s="4" t="inlineStr">
        <is>
          <t>SEC Schedule III, Real Estate and Accumulated Depreciation, Year of Acquisition</t>
        </is>
      </c>
      <c r="C159" s="4" t="inlineStr">
        <is>
          <t>2016</t>
        </is>
      </c>
    </row>
    <row r="160">
      <c r="A160" s="4" t="inlineStr">
        <is>
          <t>The Brodie [Member] | Real Estate Held For Investment [Member] | Maximum [Member]</t>
        </is>
      </c>
    </row>
    <row r="161">
      <c r="A161" s="3" t="inlineStr">
        <is>
          <t>SEC Schedule, 12-28, Real Estate Companies, Investment in Real Estate and Accumulated Depreciation [Line Items]</t>
        </is>
      </c>
    </row>
    <row r="162">
      <c r="A162" s="4" t="inlineStr">
        <is>
          <t>SEC Schedule III, Real Estate and Accumulated Depreciation, Life Used for Depreciation</t>
        </is>
      </c>
      <c r="C162" s="4" t="inlineStr">
        <is>
          <t>40 years</t>
        </is>
      </c>
    </row>
    <row r="163">
      <c r="A163" s="4" t="inlineStr">
        <is>
          <t>The Brodie [Member] | Property Under Development [Member] | Minimum [Member]</t>
        </is>
      </c>
    </row>
    <row r="164">
      <c r="A164" s="3" t="inlineStr">
        <is>
          <t>SEC Schedule, 12-28, Real Estate Companies, Investment in Real Estate and Accumulated Depreciation [Line Items]</t>
        </is>
      </c>
    </row>
    <row r="165">
      <c r="A165" s="4" t="inlineStr">
        <is>
          <t>SEC Schedule III, Real Estate and Accumulated Depreciation, Life Used for Depreciation</t>
        </is>
      </c>
      <c r="C165" s="4" t="inlineStr">
        <is>
          <t>3 years</t>
        </is>
      </c>
    </row>
    <row r="166">
      <c r="A166" s="4" t="inlineStr">
        <is>
          <t>Roswell City Walk [Member] | Real Estate Held For Investment [Member]</t>
        </is>
      </c>
    </row>
    <row r="167">
      <c r="A167" s="3" t="inlineStr">
        <is>
          <t>SEC Schedule, 12-28, Real Estate Companies, Investment in Real Estate and Accumulated Depreciation [Line Items]</t>
        </is>
      </c>
    </row>
    <row r="168">
      <c r="A168" s="4" t="inlineStr">
        <is>
          <t>SEC Schedule III, Real Estate and Accumulated Depreciation, Amount of Encumbrances</t>
        </is>
      </c>
      <c r="C168" s="5" t="n">
        <v>50043</v>
      </c>
    </row>
    <row r="169">
      <c r="A169" s="4" t="inlineStr">
        <is>
          <t>SEC Schedule III, Real Estate and Accumulated Depreciation, Initial Cost of Land</t>
        </is>
      </c>
      <c r="C169" s="6" t="n">
        <v>8423</v>
      </c>
    </row>
    <row r="170">
      <c r="A170" s="4" t="inlineStr">
        <is>
          <t>SEC Schedule III, Real Estate and Accumulated Depreciation, Initial Cost of Buildings and Improvements</t>
        </is>
      </c>
      <c r="C170" s="6" t="n">
        <v>66249</v>
      </c>
    </row>
    <row r="171">
      <c r="A171" s="4" t="inlineStr">
        <is>
          <t>SEC Schedule III, Real Estate and Accumulated Depreciation, Costs Capitalized Subsequent to Acquisition, Improvements</t>
        </is>
      </c>
      <c r="C171" s="6" t="n">
        <v>420</v>
      </c>
    </row>
    <row r="172">
      <c r="A172" s="4" t="inlineStr">
        <is>
          <t>SEC Schedule III, Real Estate and Accumulated Depreciation, Carrying Amount of Land</t>
        </is>
      </c>
      <c r="C172" s="6" t="n">
        <v>8423</v>
      </c>
    </row>
    <row r="173">
      <c r="A173" s="4" t="inlineStr">
        <is>
          <t>SEC Schedule III, Real Estate and Accumulated Depreciation, Carrying Amount of Buildings and Improvements</t>
        </is>
      </c>
      <c r="C173" s="6" t="n">
        <v>66669</v>
      </c>
    </row>
    <row r="174">
      <c r="A174" s="4" t="inlineStr">
        <is>
          <t>SEC Schedule III, Real Estate, Gross, Total</t>
        </is>
      </c>
      <c r="C174" s="6" t="n">
        <v>75092</v>
      </c>
    </row>
    <row r="175">
      <c r="A175" s="4" t="inlineStr">
        <is>
          <t>SEC Schedule III, Real Estate Accumulated Depreciation, Ending Balance</t>
        </is>
      </c>
      <c r="C175" s="5" t="n">
        <v>9368</v>
      </c>
    </row>
    <row r="176">
      <c r="A176" s="4" t="inlineStr">
        <is>
          <t>SEC Schedule III, Real Estate and Accumulated Depreciation, Year of Acquisition</t>
        </is>
      </c>
      <c r="C176" s="4" t="inlineStr">
        <is>
          <t>2016</t>
        </is>
      </c>
    </row>
    <row r="177">
      <c r="A177" s="4" t="inlineStr">
        <is>
          <t>Roswell City Walk [Member] | Real Estate Held For Investment [Member] | Maximum [Member]</t>
        </is>
      </c>
    </row>
    <row r="178">
      <c r="A178" s="3" t="inlineStr">
        <is>
          <t>SEC Schedule, 12-28, Real Estate Companies, Investment in Real Estate and Accumulated Depreciation [Line Items]</t>
        </is>
      </c>
    </row>
    <row r="179">
      <c r="A179" s="4" t="inlineStr">
        <is>
          <t>SEC Schedule III, Real Estate and Accumulated Depreciation, Life Used for Depreciation</t>
        </is>
      </c>
      <c r="C179" s="4" t="inlineStr">
        <is>
          <t>40 years</t>
        </is>
      </c>
    </row>
    <row r="180">
      <c r="A180" s="4" t="inlineStr">
        <is>
          <t>James on South First [Member] | Real Estate Held For Investment [Member]</t>
        </is>
      </c>
    </row>
    <row r="181">
      <c r="A181" s="3" t="inlineStr">
        <is>
          <t>SEC Schedule, 12-28, Real Estate Companies, Investment in Real Estate and Accumulated Depreciation [Line Items]</t>
        </is>
      </c>
    </row>
    <row r="182">
      <c r="A182" s="4" t="inlineStr">
        <is>
          <t>SEC Schedule III, Real Estate and Accumulated Depreciation, Amount of Encumbrances</t>
        </is>
      </c>
      <c r="C182" s="5" t="n">
        <v>25674</v>
      </c>
    </row>
    <row r="183">
      <c r="A183" s="4" t="inlineStr">
        <is>
          <t>SEC Schedule III, Real Estate and Accumulated Depreciation, Initial Cost of Land</t>
        </is>
      </c>
      <c r="C183" s="6" t="n">
        <v>3500</v>
      </c>
    </row>
    <row r="184">
      <c r="A184" s="4" t="inlineStr">
        <is>
          <t>SEC Schedule III, Real Estate and Accumulated Depreciation, Initial Cost of Buildings and Improvements</t>
        </is>
      </c>
      <c r="C184" s="6" t="n">
        <v>32471</v>
      </c>
    </row>
    <row r="185">
      <c r="A185" s="4" t="inlineStr">
        <is>
          <t>SEC Schedule III, Real Estate and Accumulated Depreciation, Costs Capitalized Subsequent to Acquisition, Improvements</t>
        </is>
      </c>
      <c r="C185" s="6" t="n">
        <v>838</v>
      </c>
    </row>
    <row r="186">
      <c r="A186" s="4" t="inlineStr">
        <is>
          <t>SEC Schedule III, Real Estate and Accumulated Depreciation, Carrying Amount of Land</t>
        </is>
      </c>
      <c r="C186" s="6" t="n">
        <v>3500</v>
      </c>
    </row>
    <row r="187">
      <c r="A187" s="4" t="inlineStr">
        <is>
          <t>SEC Schedule III, Real Estate and Accumulated Depreciation, Carrying Amount of Buildings and Improvements</t>
        </is>
      </c>
      <c r="C187" s="6" t="n">
        <v>33309</v>
      </c>
    </row>
    <row r="188">
      <c r="A188" s="4" t="inlineStr">
        <is>
          <t>SEC Schedule III, Real Estate, Gross, Total</t>
        </is>
      </c>
      <c r="C188" s="6" t="n">
        <v>36809</v>
      </c>
    </row>
    <row r="189">
      <c r="A189" s="4" t="inlineStr">
        <is>
          <t>SEC Schedule III, Real Estate Accumulated Depreciation, Ending Balance</t>
        </is>
      </c>
      <c r="C189" s="5" t="n">
        <v>4888</v>
      </c>
    </row>
    <row r="190">
      <c r="A190" s="4" t="inlineStr">
        <is>
          <t>SEC Schedule III, Real Estate and Accumulated Depreciation, Year of Acquisition</t>
        </is>
      </c>
      <c r="C190" s="4" t="inlineStr">
        <is>
          <t>2016</t>
        </is>
      </c>
    </row>
    <row r="191">
      <c r="A191" s="4" t="inlineStr">
        <is>
          <t>James on South First [Member] | Real Estate Held For Investment [Member] | Maximum [Member]</t>
        </is>
      </c>
    </row>
    <row r="192">
      <c r="A192" s="3" t="inlineStr">
        <is>
          <t>SEC Schedule, 12-28, Real Estate Companies, Investment in Real Estate and Accumulated Depreciation [Line Items]</t>
        </is>
      </c>
    </row>
    <row r="193">
      <c r="A193" s="4" t="inlineStr">
        <is>
          <t>SEC Schedule III, Real Estate and Accumulated Depreciation, Life Used for Depreciation</t>
        </is>
      </c>
      <c r="C193" s="4" t="inlineStr">
        <is>
          <t>40 years</t>
        </is>
      </c>
    </row>
    <row r="194">
      <c r="A194" s="4" t="inlineStr">
        <is>
          <t>Wesley Village [Member] | Real Estate Held For Investment [Member]</t>
        </is>
      </c>
    </row>
    <row r="195">
      <c r="A195" s="3" t="inlineStr">
        <is>
          <t>SEC Schedule, 12-28, Real Estate Companies, Investment in Real Estate and Accumulated Depreciation [Line Items]</t>
        </is>
      </c>
    </row>
    <row r="196">
      <c r="A196" s="4" t="inlineStr">
        <is>
          <t>SEC Schedule III, Real Estate and Accumulated Depreciation, Amount of Encumbrances</t>
        </is>
      </c>
      <c r="C196" s="5" t="n">
        <v>39437</v>
      </c>
    </row>
    <row r="197">
      <c r="A197" s="4" t="inlineStr">
        <is>
          <t>SEC Schedule III, Real Estate and Accumulated Depreciation, Initial Cost of Land</t>
        </is>
      </c>
      <c r="C197" s="6" t="n">
        <v>5600</v>
      </c>
    </row>
    <row r="198">
      <c r="A198" s="4" t="inlineStr">
        <is>
          <t>SEC Schedule III, Real Estate and Accumulated Depreciation, Initial Cost of Buildings and Improvements</t>
        </is>
      </c>
      <c r="C198" s="6" t="n">
        <v>50062</v>
      </c>
    </row>
    <row r="199">
      <c r="A199" s="4" t="inlineStr">
        <is>
          <t>SEC Schedule III, Real Estate and Accumulated Depreciation, Costs Capitalized Subsequent to Acquisition, Improvements</t>
        </is>
      </c>
      <c r="C199" s="6" t="n">
        <v>1948</v>
      </c>
    </row>
    <row r="200">
      <c r="A200" s="4" t="inlineStr">
        <is>
          <t>SEC Schedule III, Real Estate and Accumulated Depreciation, Carrying Amount of Land</t>
        </is>
      </c>
      <c r="C200" s="6" t="n">
        <v>5600</v>
      </c>
    </row>
    <row r="201">
      <c r="A201" s="4" t="inlineStr">
        <is>
          <t>SEC Schedule III, Real Estate and Accumulated Depreciation, Carrying Amount of Buildings and Improvements</t>
        </is>
      </c>
      <c r="C201" s="6" t="n">
        <v>52010</v>
      </c>
    </row>
    <row r="202">
      <c r="A202" s="4" t="inlineStr">
        <is>
          <t>SEC Schedule III, Real Estate, Gross, Total</t>
        </is>
      </c>
      <c r="C202" s="6" t="n">
        <v>57610</v>
      </c>
    </row>
    <row r="203">
      <c r="A203" s="4" t="inlineStr">
        <is>
          <t>SEC Schedule III, Real Estate Accumulated Depreciation, Ending Balance</t>
        </is>
      </c>
      <c r="C203" s="5" t="n">
        <v>6142</v>
      </c>
    </row>
    <row r="204">
      <c r="A204" s="4" t="inlineStr">
        <is>
          <t>SEC Schedule III, Real Estate and Accumulated Depreciation, Year of Acquisition</t>
        </is>
      </c>
      <c r="C204" s="4" t="inlineStr">
        <is>
          <t>2017</t>
        </is>
      </c>
    </row>
    <row r="205">
      <c r="A205" s="4" t="inlineStr">
        <is>
          <t>Wesley Village [Member] | Real Estate Held For Investment [Member] | Maximum [Member]</t>
        </is>
      </c>
    </row>
    <row r="206">
      <c r="A206" s="3" t="inlineStr">
        <is>
          <t>SEC Schedule, 12-28, Real Estate Companies, Investment in Real Estate and Accumulated Depreciation [Line Items]</t>
        </is>
      </c>
    </row>
    <row r="207">
      <c r="A207" s="4" t="inlineStr">
        <is>
          <t>SEC Schedule III, Real Estate and Accumulated Depreciation, Life Used for Depreciation</t>
        </is>
      </c>
      <c r="C207" s="4" t="inlineStr">
        <is>
          <t>40 years</t>
        </is>
      </c>
    </row>
    <row r="208">
      <c r="A208" s="4" t="inlineStr">
        <is>
          <t>Wesley Village [Member] | Real Estate Held For Investment [Member] | Minimum [Member]</t>
        </is>
      </c>
    </row>
    <row r="209">
      <c r="A209" s="3" t="inlineStr">
        <is>
          <t>SEC Schedule, 12-28, Real Estate Companies, Investment in Real Estate and Accumulated Depreciation [Line Items]</t>
        </is>
      </c>
    </row>
    <row r="210">
      <c r="A210" s="4" t="inlineStr">
        <is>
          <t>SEC Schedule III, Real Estate and Accumulated Depreciation, Life Used for Depreciation</t>
        </is>
      </c>
      <c r="C210" s="4" t="inlineStr">
        <is>
          <t>3 years</t>
        </is>
      </c>
    </row>
    <row r="211">
      <c r="A211" s="4" t="inlineStr">
        <is>
          <t>Marquis at the Cascades I [Member] | Real Estate Held For Investment [Member]</t>
        </is>
      </c>
    </row>
    <row r="212">
      <c r="A212" s="3" t="inlineStr">
        <is>
          <t>SEC Schedule, 12-28, Real Estate Companies, Investment in Real Estate and Accumulated Depreciation [Line Items]</t>
        </is>
      </c>
    </row>
    <row r="213">
      <c r="A213" s="4" t="inlineStr">
        <is>
          <t>SEC Schedule III, Real Estate and Accumulated Depreciation, Amount of Encumbrances</t>
        </is>
      </c>
      <c r="C213" s="5" t="n">
        <v>31668</v>
      </c>
    </row>
    <row r="214">
      <c r="A214" s="4" t="inlineStr">
        <is>
          <t>SEC Schedule III, Real Estate and Accumulated Depreciation, Initial Cost of Land</t>
        </is>
      </c>
      <c r="C214" s="6" t="n">
        <v>3200</v>
      </c>
    </row>
    <row r="215">
      <c r="A215" s="4" t="inlineStr">
        <is>
          <t>SEC Schedule III, Real Estate and Accumulated Depreciation, Initial Cost of Buildings and Improvements</t>
        </is>
      </c>
      <c r="C215" s="6" t="n">
        <v>41120</v>
      </c>
    </row>
    <row r="216">
      <c r="A216" s="4" t="inlineStr">
        <is>
          <t>SEC Schedule III, Real Estate and Accumulated Depreciation, Costs Capitalized Subsequent to Acquisition, Improvements</t>
        </is>
      </c>
      <c r="C216" s="6" t="n">
        <v>1414</v>
      </c>
    </row>
    <row r="217">
      <c r="A217" s="4" t="inlineStr">
        <is>
          <t>SEC Schedule III, Real Estate and Accumulated Depreciation, Carrying Amount of Land</t>
        </is>
      </c>
      <c r="C217" s="6" t="n">
        <v>3200</v>
      </c>
    </row>
    <row r="218">
      <c r="A218" s="4" t="inlineStr">
        <is>
          <t>SEC Schedule III, Real Estate and Accumulated Depreciation, Carrying Amount of Buildings and Improvements</t>
        </is>
      </c>
      <c r="C218" s="6" t="n">
        <v>42534</v>
      </c>
    </row>
    <row r="219">
      <c r="A219" s="4" t="inlineStr">
        <is>
          <t>SEC Schedule III, Real Estate, Gross, Total</t>
        </is>
      </c>
      <c r="C219" s="6" t="n">
        <v>45734</v>
      </c>
    </row>
    <row r="220">
      <c r="A220" s="4" t="inlineStr">
        <is>
          <t>SEC Schedule III, Real Estate Accumulated Depreciation, Ending Balance</t>
        </is>
      </c>
      <c r="C220" s="5" t="n">
        <v>5377</v>
      </c>
    </row>
    <row r="221">
      <c r="A221" s="4" t="inlineStr">
        <is>
          <t>SEC Schedule III, Real Estate and Accumulated Depreciation, Year of Acquisition</t>
        </is>
      </c>
      <c r="C221" s="4" t="inlineStr">
        <is>
          <t>2017</t>
        </is>
      </c>
    </row>
    <row r="222">
      <c r="A222" s="4" t="inlineStr">
        <is>
          <t>Marquis at the Cascades I [Member] | Real Estate Held For Investment [Member] | Maximum [Member]</t>
        </is>
      </c>
    </row>
    <row r="223">
      <c r="A223" s="3" t="inlineStr">
        <is>
          <t>SEC Schedule, 12-28, Real Estate Companies, Investment in Real Estate and Accumulated Depreciation [Line Items]</t>
        </is>
      </c>
    </row>
    <row r="224">
      <c r="A224" s="4" t="inlineStr">
        <is>
          <t>SEC Schedule III, Real Estate and Accumulated Depreciation, Life Used for Depreciation</t>
        </is>
      </c>
      <c r="C224" s="4" t="inlineStr">
        <is>
          <t>40 years</t>
        </is>
      </c>
    </row>
    <row r="225">
      <c r="A225" s="4" t="inlineStr">
        <is>
          <t>Marquis at the Cascades I [Member] | Real Estate Held For Investment [Member] | Minimum [Member]</t>
        </is>
      </c>
    </row>
    <row r="226">
      <c r="A226" s="3" t="inlineStr">
        <is>
          <t>SEC Schedule, 12-28, Real Estate Companies, Investment in Real Estate and Accumulated Depreciation [Line Items]</t>
        </is>
      </c>
    </row>
    <row r="227">
      <c r="A227" s="4" t="inlineStr">
        <is>
          <t>SEC Schedule III, Real Estate and Accumulated Depreciation, Life Used for Depreciation</t>
        </is>
      </c>
      <c r="C227" s="4" t="inlineStr">
        <is>
          <t>3 years</t>
        </is>
      </c>
    </row>
    <row r="228">
      <c r="A228" s="4" t="inlineStr">
        <is>
          <t>Marquis at the Cascades II [Member] | Real Estate Held For Investment [Member]</t>
        </is>
      </c>
    </row>
    <row r="229">
      <c r="A229" s="3" t="inlineStr">
        <is>
          <t>SEC Schedule, 12-28, Real Estate Companies, Investment in Real Estate and Accumulated Depreciation [Line Items]</t>
        </is>
      </c>
    </row>
    <row r="230">
      <c r="A230" s="4" t="inlineStr">
        <is>
          <t>SEC Schedule III, Real Estate and Accumulated Depreciation, Amount of Encumbrances</t>
        </is>
      </c>
      <c r="C230" s="5" t="n">
        <v>22101</v>
      </c>
    </row>
    <row r="231">
      <c r="A231" s="4" t="inlineStr">
        <is>
          <t>SEC Schedule III, Real Estate and Accumulated Depreciation, Initial Cost of Land</t>
        </is>
      </c>
      <c r="C231" s="6" t="n">
        <v>2450</v>
      </c>
    </row>
    <row r="232">
      <c r="A232" s="4" t="inlineStr">
        <is>
          <t>SEC Schedule III, Real Estate and Accumulated Depreciation, Initial Cost of Buildings and Improvements</t>
        </is>
      </c>
      <c r="C232" s="6" t="n">
        <v>25827</v>
      </c>
    </row>
    <row r="233">
      <c r="A233" s="4" t="inlineStr">
        <is>
          <t>SEC Schedule III, Real Estate and Accumulated Depreciation, Costs Capitalized Subsequent to Acquisition, Improvements</t>
        </is>
      </c>
      <c r="C233" s="6" t="n">
        <v>1217</v>
      </c>
    </row>
    <row r="234">
      <c r="A234" s="4" t="inlineStr">
        <is>
          <t>SEC Schedule III, Real Estate and Accumulated Depreciation, Carrying Amount of Land</t>
        </is>
      </c>
      <c r="C234" s="6" t="n">
        <v>2450</v>
      </c>
    </row>
    <row r="235">
      <c r="A235" s="4" t="inlineStr">
        <is>
          <t>SEC Schedule III, Real Estate and Accumulated Depreciation, Carrying Amount of Buildings and Improvements</t>
        </is>
      </c>
      <c r="C235" s="6" t="n">
        <v>27044</v>
      </c>
    </row>
    <row r="236">
      <c r="A236" s="4" t="inlineStr">
        <is>
          <t>SEC Schedule III, Real Estate, Gross, Total</t>
        </is>
      </c>
      <c r="C236" s="6" t="n">
        <v>29494</v>
      </c>
    </row>
    <row r="237">
      <c r="A237" s="4" t="inlineStr">
        <is>
          <t>SEC Schedule III, Real Estate Accumulated Depreciation, Ending Balance</t>
        </is>
      </c>
      <c r="C237" s="5" t="n">
        <v>3515</v>
      </c>
    </row>
    <row r="238">
      <c r="A238" s="4" t="inlineStr">
        <is>
          <t>SEC Schedule III, Real Estate and Accumulated Depreciation, Year of Acquisition</t>
        </is>
      </c>
      <c r="C238" s="4" t="inlineStr">
        <is>
          <t>2017</t>
        </is>
      </c>
    </row>
    <row r="239">
      <c r="A239" s="4" t="inlineStr">
        <is>
          <t>Marquis at the Cascades II [Member] | Real Estate Held For Investment [Member] | Maximum [Member]</t>
        </is>
      </c>
    </row>
    <row r="240">
      <c r="A240" s="3" t="inlineStr">
        <is>
          <t>SEC Schedule, 12-28, Real Estate Companies, Investment in Real Estate and Accumulated Depreciation [Line Items]</t>
        </is>
      </c>
    </row>
    <row r="241">
      <c r="A241" s="4" t="inlineStr">
        <is>
          <t>SEC Schedule III, Real Estate and Accumulated Depreciation, Life Used for Depreciation</t>
        </is>
      </c>
      <c r="C241" s="4" t="inlineStr">
        <is>
          <t>40 years</t>
        </is>
      </c>
    </row>
    <row r="242">
      <c r="A242" s="4" t="inlineStr">
        <is>
          <t>Marquis at the Cascades II [Member] | Real Estate Held For Investment [Member] | Minimum [Member]</t>
        </is>
      </c>
    </row>
    <row r="243">
      <c r="A243" s="3" t="inlineStr">
        <is>
          <t>SEC Schedule, 12-28, Real Estate Companies, Investment in Real Estate and Accumulated Depreciation [Line Items]</t>
        </is>
      </c>
    </row>
    <row r="244">
      <c r="A244" s="4" t="inlineStr">
        <is>
          <t>SEC Schedule III, Real Estate and Accumulated Depreciation, Life Used for Depreciation</t>
        </is>
      </c>
      <c r="C244" s="4" t="inlineStr">
        <is>
          <t>3 years</t>
        </is>
      </c>
    </row>
    <row r="245">
      <c r="A245" s="4" t="inlineStr">
        <is>
          <t>Villages of Cypress Creek [Member] | Real Estate Held For Investment [Member]</t>
        </is>
      </c>
    </row>
    <row r="246">
      <c r="A246" s="3" t="inlineStr">
        <is>
          <t>SEC Schedule, 12-28, Real Estate Companies, Investment in Real Estate and Accumulated Depreciation [Line Items]</t>
        </is>
      </c>
    </row>
    <row r="247">
      <c r="A247" s="4" t="inlineStr">
        <is>
          <t>SEC Schedule III, Real Estate and Accumulated Depreciation, Amount of Encumbrances</t>
        </is>
      </c>
      <c r="C247" s="5" t="n">
        <v>33520</v>
      </c>
    </row>
    <row r="248">
      <c r="A248" s="4" t="inlineStr">
        <is>
          <t>SEC Schedule III, Real Estate and Accumulated Depreciation, Initial Cost of Land</t>
        </is>
      </c>
      <c r="C248" s="6" t="n">
        <v>4650</v>
      </c>
    </row>
    <row r="249">
      <c r="A249" s="4" t="inlineStr">
        <is>
          <t>SEC Schedule III, Real Estate and Accumulated Depreciation, Initial Cost of Buildings and Improvements</t>
        </is>
      </c>
      <c r="C249" s="6" t="n">
        <v>35990</v>
      </c>
    </row>
    <row r="250">
      <c r="A250" s="4" t="inlineStr">
        <is>
          <t>SEC Schedule III, Real Estate and Accumulated Depreciation, Costs Capitalized Subsequent to Acquisition, Improvements</t>
        </is>
      </c>
      <c r="C250" s="6" t="n">
        <v>2432</v>
      </c>
    </row>
    <row r="251">
      <c r="A251" s="4" t="inlineStr">
        <is>
          <t>SEC Schedule III, Real Estate and Accumulated Depreciation, Carrying Amount of Land</t>
        </is>
      </c>
      <c r="C251" s="6" t="n">
        <v>4650</v>
      </c>
    </row>
    <row r="252">
      <c r="A252" s="4" t="inlineStr">
        <is>
          <t>SEC Schedule III, Real Estate and Accumulated Depreciation, Carrying Amount of Buildings and Improvements</t>
        </is>
      </c>
      <c r="C252" s="6" t="n">
        <v>38422</v>
      </c>
    </row>
    <row r="253">
      <c r="A253" s="4" t="inlineStr">
        <is>
          <t>SEC Schedule III, Real Estate, Gross, Total</t>
        </is>
      </c>
      <c r="C253" s="6" t="n">
        <v>43072</v>
      </c>
    </row>
    <row r="254">
      <c r="A254" s="4" t="inlineStr">
        <is>
          <t>SEC Schedule III, Real Estate Accumulated Depreciation, Ending Balance</t>
        </is>
      </c>
      <c r="C254" s="5" t="n">
        <v>4835</v>
      </c>
    </row>
    <row r="255">
      <c r="A255" s="4" t="inlineStr">
        <is>
          <t>SEC Schedule III, Real Estate and Accumulated Depreciation, Year of Acquisition</t>
        </is>
      </c>
      <c r="C255" s="4" t="inlineStr">
        <is>
          <t>2017</t>
        </is>
      </c>
    </row>
    <row r="256">
      <c r="A256" s="4" t="inlineStr">
        <is>
          <t>Villages of Cypress Creek [Member] | Real Estate Held For Investment [Member] | Maximum [Member]</t>
        </is>
      </c>
    </row>
    <row r="257">
      <c r="A257" s="3" t="inlineStr">
        <is>
          <t>SEC Schedule, 12-28, Real Estate Companies, Investment in Real Estate and Accumulated Depreciation [Line Items]</t>
        </is>
      </c>
    </row>
    <row r="258">
      <c r="A258" s="4" t="inlineStr">
        <is>
          <t>SEC Schedule III, Real Estate and Accumulated Depreciation, Life Used for Depreciation</t>
        </is>
      </c>
      <c r="C258" s="4" t="inlineStr">
        <is>
          <t>40 years</t>
        </is>
      </c>
    </row>
    <row r="259">
      <c r="A259" s="4" t="inlineStr">
        <is>
          <t>Villages of Cypress Creek [Member] | Real Estate Held For Investment [Member] | Minimum [Member]</t>
        </is>
      </c>
    </row>
    <row r="260">
      <c r="A260" s="3" t="inlineStr">
        <is>
          <t>SEC Schedule, 12-28, Real Estate Companies, Investment in Real Estate and Accumulated Depreciation [Line Items]</t>
        </is>
      </c>
    </row>
    <row r="261">
      <c r="A261" s="4" t="inlineStr">
        <is>
          <t>SEC Schedule III, Real Estate and Accumulated Depreciation, Life Used for Depreciation</t>
        </is>
      </c>
      <c r="C261" s="4" t="inlineStr">
        <is>
          <t>3 years</t>
        </is>
      </c>
    </row>
    <row r="262">
      <c r="A262" s="4" t="inlineStr">
        <is>
          <t>Citrus Tower [Member] | Real Estate Held For Investment [Member]</t>
        </is>
      </c>
    </row>
    <row r="263">
      <c r="A263" s="3" t="inlineStr">
        <is>
          <t>SEC Schedule, 12-28, Real Estate Companies, Investment in Real Estate and Accumulated Depreciation [Line Items]</t>
        </is>
      </c>
    </row>
    <row r="264">
      <c r="A264" s="4" t="inlineStr">
        <is>
          <t>SEC Schedule III, Real Estate and Accumulated Depreciation, Amount of Encumbrances</t>
        </is>
      </c>
      <c r="C264" s="5" t="n">
        <v>40627</v>
      </c>
    </row>
    <row r="265">
      <c r="A265" s="4" t="inlineStr">
        <is>
          <t>SEC Schedule III, Real Estate and Accumulated Depreciation, Initial Cost of Land</t>
        </is>
      </c>
      <c r="C265" s="6" t="n">
        <v>5208</v>
      </c>
    </row>
    <row r="266">
      <c r="A266" s="4" t="inlineStr">
        <is>
          <t>SEC Schedule III, Real Estate and Accumulated Depreciation, Initial Cost of Buildings and Improvements</t>
        </is>
      </c>
      <c r="C266" s="6" t="n">
        <v>49388</v>
      </c>
    </row>
    <row r="267">
      <c r="A267" s="4" t="inlineStr">
        <is>
          <t>SEC Schedule III, Real Estate and Accumulated Depreciation, Costs Capitalized Subsequent to Acquisition, Improvements</t>
        </is>
      </c>
      <c r="C267" s="6" t="n">
        <v>1703</v>
      </c>
    </row>
    <row r="268">
      <c r="A268" s="4" t="inlineStr">
        <is>
          <t>SEC Schedule III, Real Estate and Accumulated Depreciation, Carrying Amount of Land</t>
        </is>
      </c>
      <c r="C268" s="6" t="n">
        <v>5208</v>
      </c>
    </row>
    <row r="269">
      <c r="A269" s="4" t="inlineStr">
        <is>
          <t>SEC Schedule III, Real Estate and Accumulated Depreciation, Carrying Amount of Buildings and Improvements</t>
        </is>
      </c>
      <c r="C269" s="6" t="n">
        <v>51091</v>
      </c>
    </row>
    <row r="270">
      <c r="A270" s="4" t="inlineStr">
        <is>
          <t>SEC Schedule III, Real Estate, Gross, Total</t>
        </is>
      </c>
      <c r="C270" s="6" t="n">
        <v>56299</v>
      </c>
    </row>
    <row r="271">
      <c r="A271" s="4" t="inlineStr">
        <is>
          <t>SEC Schedule III, Real Estate Accumulated Depreciation, Ending Balance</t>
        </is>
      </c>
      <c r="C271" s="5" t="n">
        <v>6538</v>
      </c>
    </row>
    <row r="272">
      <c r="A272" s="4" t="inlineStr">
        <is>
          <t>SEC Schedule III, Real Estate and Accumulated Depreciation, Year of Acquisition</t>
        </is>
      </c>
      <c r="C272" s="4" t="inlineStr">
        <is>
          <t>2017</t>
        </is>
      </c>
    </row>
    <row r="273">
      <c r="A273" s="4" t="inlineStr">
        <is>
          <t>Citrus Tower [Member] | Real Estate Held For Investment [Member] | Maximum [Member]</t>
        </is>
      </c>
    </row>
    <row r="274">
      <c r="A274" s="3" t="inlineStr">
        <is>
          <t>SEC Schedule, 12-28, Real Estate Companies, Investment in Real Estate and Accumulated Depreciation [Line Items]</t>
        </is>
      </c>
    </row>
    <row r="275">
      <c r="A275" s="4" t="inlineStr">
        <is>
          <t>SEC Schedule III, Real Estate and Accumulated Depreciation, Life Used for Depreciation</t>
        </is>
      </c>
      <c r="C275" s="4" t="inlineStr">
        <is>
          <t>40 years</t>
        </is>
      </c>
    </row>
    <row r="276">
      <c r="A276" s="4" t="inlineStr">
        <is>
          <t>Citrus Tower [Member] | Real Estate Held For Investment [Member] | Minimum [Member]</t>
        </is>
      </c>
    </row>
    <row r="277">
      <c r="A277" s="3" t="inlineStr">
        <is>
          <t>SEC Schedule, 12-28, Real Estate Companies, Investment in Real Estate and Accumulated Depreciation [Line Items]</t>
        </is>
      </c>
    </row>
    <row r="278">
      <c r="A278" s="4" t="inlineStr">
        <is>
          <t>SEC Schedule III, Real Estate and Accumulated Depreciation, Life Used for Depreciation</t>
        </is>
      </c>
      <c r="C278" s="4" t="inlineStr">
        <is>
          <t>3 years</t>
        </is>
      </c>
    </row>
    <row r="279">
      <c r="A279" s="4" t="inlineStr">
        <is>
          <t>Outlook at Greystone [Member] | Real Estate Held For Investment [Member]</t>
        </is>
      </c>
    </row>
    <row r="280">
      <c r="A280" s="3" t="inlineStr">
        <is>
          <t>SEC Schedule, 12-28, Real Estate Companies, Investment in Real Estate and Accumulated Depreciation [Line Items]</t>
        </is>
      </c>
    </row>
    <row r="281">
      <c r="A281" s="4" t="inlineStr">
        <is>
          <t>SEC Schedule III, Real Estate and Accumulated Depreciation, Amount of Encumbrances</t>
        </is>
      </c>
      <c r="C281" s="5" t="n">
        <v>22105</v>
      </c>
    </row>
    <row r="282">
      <c r="A282" s="4" t="inlineStr">
        <is>
          <t>SEC Schedule III, Real Estate and Accumulated Depreciation, Initial Cost of Land</t>
        </is>
      </c>
      <c r="C282" s="6" t="n">
        <v>3950</v>
      </c>
    </row>
    <row r="283">
      <c r="A283" s="4" t="inlineStr">
        <is>
          <t>SEC Schedule III, Real Estate and Accumulated Depreciation, Initial Cost of Buildings and Improvements</t>
        </is>
      </c>
      <c r="C283" s="6" t="n">
        <v>31664</v>
      </c>
    </row>
    <row r="284">
      <c r="A284" s="4" t="inlineStr">
        <is>
          <t>SEC Schedule III, Real Estate and Accumulated Depreciation, Costs Capitalized Subsequent to Acquisition, Improvements</t>
        </is>
      </c>
      <c r="C284" s="6" t="n">
        <v>4241</v>
      </c>
    </row>
    <row r="285">
      <c r="A285" s="4" t="inlineStr">
        <is>
          <t>SEC Schedule III, Real Estate and Accumulated Depreciation, Carrying Amount of Land</t>
        </is>
      </c>
      <c r="C285" s="6" t="n">
        <v>3950</v>
      </c>
    </row>
    <row r="286">
      <c r="A286" s="4" t="inlineStr">
        <is>
          <t>SEC Schedule III, Real Estate and Accumulated Depreciation, Carrying Amount of Buildings and Improvements</t>
        </is>
      </c>
      <c r="C286" s="6" t="n">
        <v>35905</v>
      </c>
    </row>
    <row r="287">
      <c r="A287" s="4" t="inlineStr">
        <is>
          <t>SEC Schedule III, Real Estate, Gross, Total</t>
        </is>
      </c>
      <c r="C287" s="6" t="n">
        <v>39855</v>
      </c>
    </row>
    <row r="288">
      <c r="A288" s="4" t="inlineStr">
        <is>
          <t>SEC Schedule III, Real Estate Accumulated Depreciation, Ending Balance</t>
        </is>
      </c>
      <c r="C288" s="5" t="n">
        <v>4642</v>
      </c>
    </row>
    <row r="289">
      <c r="A289" s="4" t="inlineStr">
        <is>
          <t>SEC Schedule III, Real Estate and Accumulated Depreciation, Year of Acquisition</t>
        </is>
      </c>
      <c r="C289" s="4" t="inlineStr">
        <is>
          <t>2017</t>
        </is>
      </c>
    </row>
    <row r="290">
      <c r="A290" s="4" t="inlineStr">
        <is>
          <t>Outlook at Greystone [Member] | Real Estate Held For Investment [Member] | Maximum [Member]</t>
        </is>
      </c>
    </row>
    <row r="291">
      <c r="A291" s="3" t="inlineStr">
        <is>
          <t>SEC Schedule, 12-28, Real Estate Companies, Investment in Real Estate and Accumulated Depreciation [Line Items]</t>
        </is>
      </c>
    </row>
    <row r="292">
      <c r="A292" s="4" t="inlineStr">
        <is>
          <t>SEC Schedule III, Real Estate and Accumulated Depreciation, Life Used for Depreciation</t>
        </is>
      </c>
      <c r="C292" s="4" t="inlineStr">
        <is>
          <t>40 years</t>
        </is>
      </c>
    </row>
    <row r="293">
      <c r="A293" s="4" t="inlineStr">
        <is>
          <t>Outlook at Greystone [Member] | Real Estate Held For Investment [Member] | Minimum [Member]</t>
        </is>
      </c>
    </row>
    <row r="294">
      <c r="A294" s="3" t="inlineStr">
        <is>
          <t>SEC Schedule, 12-28, Real Estate Companies, Investment in Real Estate and Accumulated Depreciation [Line Items]</t>
        </is>
      </c>
    </row>
    <row r="295">
      <c r="A295" s="4" t="inlineStr">
        <is>
          <t>SEC Schedule III, Real Estate and Accumulated Depreciation, Life Used for Depreciation</t>
        </is>
      </c>
      <c r="C295" s="4" t="inlineStr">
        <is>
          <t>3 years</t>
        </is>
      </c>
    </row>
    <row r="296">
      <c r="A296" s="4" t="inlineStr">
        <is>
          <t>ARIUM Hunters Creek [Member] | Real Estate Held For Investment [Member]</t>
        </is>
      </c>
    </row>
    <row r="297">
      <c r="A297" s="3" t="inlineStr">
        <is>
          <t>SEC Schedule, 12-28, Real Estate Companies, Investment in Real Estate and Accumulated Depreciation [Line Items]</t>
        </is>
      </c>
    </row>
    <row r="298">
      <c r="A298" s="4" t="inlineStr">
        <is>
          <t>SEC Schedule III, Real Estate and Accumulated Depreciation, Amount of Encumbrances</t>
        </is>
      </c>
      <c r="C298" s="5" t="n">
        <v>70871</v>
      </c>
    </row>
    <row r="299">
      <c r="A299" s="4" t="inlineStr">
        <is>
          <t>SEC Schedule III, Real Estate and Accumulated Depreciation, Initial Cost of Land</t>
        </is>
      </c>
      <c r="C299" s="6" t="n">
        <v>9600</v>
      </c>
    </row>
    <row r="300">
      <c r="A300" s="4" t="inlineStr">
        <is>
          <t>SEC Schedule III, Real Estate and Accumulated Depreciation, Initial Cost of Buildings and Improvements</t>
        </is>
      </c>
      <c r="C300" s="6" t="n">
        <v>86202</v>
      </c>
    </row>
    <row r="301">
      <c r="A301" s="4" t="inlineStr">
        <is>
          <t>SEC Schedule III, Real Estate and Accumulated Depreciation, Costs Capitalized Subsequent to Acquisition, Improvements</t>
        </is>
      </c>
      <c r="C301" s="6" t="n">
        <v>4715</v>
      </c>
    </row>
    <row r="302">
      <c r="A302" s="4" t="inlineStr">
        <is>
          <t>SEC Schedule III, Real Estate and Accumulated Depreciation, Carrying Amount of Land</t>
        </is>
      </c>
      <c r="C302" s="6" t="n">
        <v>9600</v>
      </c>
    </row>
    <row r="303">
      <c r="A303" s="4" t="inlineStr">
        <is>
          <t>SEC Schedule III, Real Estate and Accumulated Depreciation, Carrying Amount of Buildings and Improvements</t>
        </is>
      </c>
      <c r="C303" s="6" t="n">
        <v>90917</v>
      </c>
    </row>
    <row r="304">
      <c r="A304" s="4" t="inlineStr">
        <is>
          <t>SEC Schedule III, Real Estate, Gross, Total</t>
        </is>
      </c>
      <c r="C304" s="6" t="n">
        <v>100517</v>
      </c>
    </row>
    <row r="305">
      <c r="A305" s="4" t="inlineStr">
        <is>
          <t>SEC Schedule III, Real Estate Accumulated Depreciation, Ending Balance</t>
        </is>
      </c>
      <c r="C305" s="5" t="n">
        <v>10628</v>
      </c>
    </row>
    <row r="306">
      <c r="A306" s="4" t="inlineStr">
        <is>
          <t>SEC Schedule III, Real Estate and Accumulated Depreciation, Year of Acquisition</t>
        </is>
      </c>
      <c r="C306" s="4" t="inlineStr">
        <is>
          <t>2017</t>
        </is>
      </c>
    </row>
    <row r="307">
      <c r="A307" s="4" t="inlineStr">
        <is>
          <t>ARIUM Hunters Creek [Member] | Real Estate Held For Investment [Member] | Maximum [Member]</t>
        </is>
      </c>
    </row>
    <row r="308">
      <c r="A308" s="3" t="inlineStr">
        <is>
          <t>SEC Schedule, 12-28, Real Estate Companies, Investment in Real Estate and Accumulated Depreciation [Line Items]</t>
        </is>
      </c>
    </row>
    <row r="309">
      <c r="A309" s="4" t="inlineStr">
        <is>
          <t>SEC Schedule III, Real Estate and Accumulated Depreciation, Life Used for Depreciation</t>
        </is>
      </c>
      <c r="C309" s="4" t="inlineStr">
        <is>
          <t>40 years</t>
        </is>
      </c>
    </row>
    <row r="310">
      <c r="A310" s="4" t="inlineStr">
        <is>
          <t>ARIUM Hunters Creek [Member] | Real Estate Held For Investment [Member] | Minimum [Member]</t>
        </is>
      </c>
    </row>
    <row r="311">
      <c r="A311" s="3" t="inlineStr">
        <is>
          <t>SEC Schedule, 12-28, Real Estate Companies, Investment in Real Estate and Accumulated Depreciation [Line Items]</t>
        </is>
      </c>
    </row>
    <row r="312">
      <c r="A312" s="4" t="inlineStr">
        <is>
          <t>SEC Schedule III, Real Estate and Accumulated Depreciation, Life Used for Depreciation</t>
        </is>
      </c>
      <c r="C312" s="4" t="inlineStr">
        <is>
          <t>3 years</t>
        </is>
      </c>
    </row>
    <row r="313">
      <c r="A313" s="4" t="inlineStr">
        <is>
          <t>ARIUM Metrowest [Member] | Real Estate Held For Investment [Member]</t>
        </is>
      </c>
    </row>
    <row r="314">
      <c r="A314" s="3" t="inlineStr">
        <is>
          <t>SEC Schedule, 12-28, Real Estate Companies, Investment in Real Estate and Accumulated Depreciation [Line Items]</t>
        </is>
      </c>
    </row>
    <row r="315">
      <c r="A315" s="4" t="inlineStr">
        <is>
          <t>SEC Schedule III, Real Estate and Accumulated Depreciation, Amount of Encumbrances</t>
        </is>
      </c>
      <c r="C315" s="5" t="n">
        <v>64559</v>
      </c>
    </row>
    <row r="316">
      <c r="A316" s="4" t="inlineStr">
        <is>
          <t>SEC Schedule III, Real Estate and Accumulated Depreciation, Initial Cost of Land</t>
        </is>
      </c>
      <c r="C316" s="6" t="n">
        <v>10200</v>
      </c>
    </row>
    <row r="317">
      <c r="A317" s="4" t="inlineStr">
        <is>
          <t>SEC Schedule III, Real Estate and Accumulated Depreciation, Initial Cost of Buildings and Improvements</t>
        </is>
      </c>
      <c r="C317" s="6" t="n">
        <v>74768</v>
      </c>
    </row>
    <row r="318">
      <c r="A318" s="4" t="inlineStr">
        <is>
          <t>SEC Schedule III, Real Estate and Accumulated Depreciation, Costs Capitalized Subsequent to Acquisition, Improvements</t>
        </is>
      </c>
      <c r="C318" s="6" t="n">
        <v>4457</v>
      </c>
    </row>
    <row r="319">
      <c r="A319" s="4" t="inlineStr">
        <is>
          <t>SEC Schedule III, Real Estate and Accumulated Depreciation, Carrying Amount of Land</t>
        </is>
      </c>
      <c r="C319" s="6" t="n">
        <v>10200</v>
      </c>
    </row>
    <row r="320">
      <c r="A320" s="4" t="inlineStr">
        <is>
          <t>SEC Schedule III, Real Estate and Accumulated Depreciation, Carrying Amount of Buildings and Improvements</t>
        </is>
      </c>
      <c r="C320" s="6" t="n">
        <v>79225</v>
      </c>
    </row>
    <row r="321">
      <c r="A321" s="4" t="inlineStr">
        <is>
          <t>SEC Schedule III, Real Estate, Gross, Total</t>
        </is>
      </c>
      <c r="C321" s="6" t="n">
        <v>89425</v>
      </c>
    </row>
    <row r="322">
      <c r="A322" s="4" t="inlineStr">
        <is>
          <t>SEC Schedule III, Real Estate Accumulated Depreciation, Ending Balance</t>
        </is>
      </c>
      <c r="C322" s="5" t="n">
        <v>9459</v>
      </c>
    </row>
    <row r="323">
      <c r="A323" s="4" t="inlineStr">
        <is>
          <t>SEC Schedule III, Real Estate and Accumulated Depreciation, Year of Acquisition</t>
        </is>
      </c>
      <c r="C323" s="4" t="inlineStr">
        <is>
          <t>2017</t>
        </is>
      </c>
    </row>
    <row r="324">
      <c r="A324" s="4" t="inlineStr">
        <is>
          <t>ARIUM Metrowest [Member] | Real Estate Held For Investment [Member] | Maximum [Member]</t>
        </is>
      </c>
    </row>
    <row r="325">
      <c r="A325" s="3" t="inlineStr">
        <is>
          <t>SEC Schedule, 12-28, Real Estate Companies, Investment in Real Estate and Accumulated Depreciation [Line Items]</t>
        </is>
      </c>
    </row>
    <row r="326">
      <c r="A326" s="4" t="inlineStr">
        <is>
          <t>SEC Schedule III, Real Estate and Accumulated Depreciation, Life Used for Depreciation</t>
        </is>
      </c>
      <c r="C326" s="4" t="inlineStr">
        <is>
          <t>40 years</t>
        </is>
      </c>
    </row>
    <row r="327">
      <c r="A327" s="4" t="inlineStr">
        <is>
          <t>ARIUM Metrowest [Member] | Real Estate Held For Investment [Member] | Minimum [Member]</t>
        </is>
      </c>
    </row>
    <row r="328">
      <c r="A328" s="3" t="inlineStr">
        <is>
          <t>SEC Schedule, 12-28, Real Estate Companies, Investment in Real Estate and Accumulated Depreciation [Line Items]</t>
        </is>
      </c>
    </row>
    <row r="329">
      <c r="A329" s="4" t="inlineStr">
        <is>
          <t>SEC Schedule III, Real Estate and Accumulated Depreciation, Life Used for Depreciation</t>
        </is>
      </c>
      <c r="C329" s="4" t="inlineStr">
        <is>
          <t>3 years</t>
        </is>
      </c>
    </row>
    <row r="330">
      <c r="A330" s="4" t="inlineStr">
        <is>
          <t>The Mills [Member] | Real Estate Held For Investment [Member]</t>
        </is>
      </c>
    </row>
    <row r="331">
      <c r="A331" s="3" t="inlineStr">
        <is>
          <t>SEC Schedule, 12-28, Real Estate Companies, Investment in Real Estate and Accumulated Depreciation [Line Items]</t>
        </is>
      </c>
    </row>
    <row r="332">
      <c r="A332" s="4" t="inlineStr">
        <is>
          <t>SEC Schedule III, Real Estate and Accumulated Depreciation, Amount of Encumbrances</t>
        </is>
      </c>
      <c r="C332" s="5" t="n">
        <v>25275</v>
      </c>
    </row>
    <row r="333">
      <c r="A333" s="4" t="inlineStr">
        <is>
          <t>SEC Schedule III, Real Estate and Accumulated Depreciation, Initial Cost of Land</t>
        </is>
      </c>
      <c r="C333" s="6" t="n">
        <v>3300</v>
      </c>
    </row>
    <row r="334">
      <c r="A334" s="4" t="inlineStr">
        <is>
          <t>SEC Schedule III, Real Estate and Accumulated Depreciation, Initial Cost of Buildings and Improvements</t>
        </is>
      </c>
      <c r="C334" s="6" t="n">
        <v>36969</v>
      </c>
    </row>
    <row r="335">
      <c r="A335" s="4" t="inlineStr">
        <is>
          <t>SEC Schedule III, Real Estate and Accumulated Depreciation, Costs Capitalized Subsequent to Acquisition, Improvements</t>
        </is>
      </c>
      <c r="C335" s="6" t="n">
        <v>887</v>
      </c>
    </row>
    <row r="336">
      <c r="A336" s="4" t="inlineStr">
        <is>
          <t>SEC Schedule III, Real Estate and Accumulated Depreciation, Carrying Amount of Land</t>
        </is>
      </c>
      <c r="C336" s="6" t="n">
        <v>3300</v>
      </c>
    </row>
    <row r="337">
      <c r="A337" s="4" t="inlineStr">
        <is>
          <t>SEC Schedule III, Real Estate and Accumulated Depreciation, Carrying Amount of Buildings and Improvements</t>
        </is>
      </c>
      <c r="C337" s="6" t="n">
        <v>37856</v>
      </c>
    </row>
    <row r="338">
      <c r="A338" s="4" t="inlineStr">
        <is>
          <t>SEC Schedule III, Real Estate, Gross, Total</t>
        </is>
      </c>
      <c r="C338" s="6" t="n">
        <v>41156</v>
      </c>
    </row>
    <row r="339">
      <c r="A339" s="4" t="inlineStr">
        <is>
          <t>SEC Schedule III, Real Estate Accumulated Depreciation, Ending Balance</t>
        </is>
      </c>
      <c r="C339" s="5" t="n">
        <v>4054</v>
      </c>
    </row>
    <row r="340">
      <c r="A340" s="4" t="inlineStr">
        <is>
          <t>SEC Schedule III, Real Estate and Accumulated Depreciation, Year of Acquisition</t>
        </is>
      </c>
      <c r="C340" s="4" t="inlineStr">
        <is>
          <t>2017</t>
        </is>
      </c>
    </row>
    <row r="341">
      <c r="A341" s="4" t="inlineStr">
        <is>
          <t>The Mills [Member] | Real Estate Held For Investment [Member] | Maximum [Member]</t>
        </is>
      </c>
    </row>
    <row r="342">
      <c r="A342" s="3" t="inlineStr">
        <is>
          <t>SEC Schedule, 12-28, Real Estate Companies, Investment in Real Estate and Accumulated Depreciation [Line Items]</t>
        </is>
      </c>
    </row>
    <row r="343">
      <c r="A343" s="4" t="inlineStr">
        <is>
          <t>SEC Schedule III, Real Estate and Accumulated Depreciation, Life Used for Depreciation</t>
        </is>
      </c>
      <c r="C343" s="4" t="inlineStr">
        <is>
          <t>40 years</t>
        </is>
      </c>
    </row>
    <row r="344">
      <c r="A344" s="4" t="inlineStr">
        <is>
          <t>The Mills [Member] | Real Estate Held For Investment [Member] | Minimum [Member]</t>
        </is>
      </c>
    </row>
    <row r="345">
      <c r="A345" s="3" t="inlineStr">
        <is>
          <t>SEC Schedule, 12-28, Real Estate Companies, Investment in Real Estate and Accumulated Depreciation [Line Items]</t>
        </is>
      </c>
    </row>
    <row r="346">
      <c r="A346" s="4" t="inlineStr">
        <is>
          <t>SEC Schedule III, Real Estate and Accumulated Depreciation, Life Used for Depreciation</t>
        </is>
      </c>
      <c r="C346" s="4" t="inlineStr">
        <is>
          <t>3 years</t>
        </is>
      </c>
    </row>
    <row r="347">
      <c r="A347" s="4" t="inlineStr">
        <is>
          <t>The Links at Plum Creek [Member] | Real Estate Held For Investment [Member]</t>
        </is>
      </c>
    </row>
    <row r="348">
      <c r="A348" s="3" t="inlineStr">
        <is>
          <t>SEC Schedule, 12-28, Real Estate Companies, Investment in Real Estate and Accumulated Depreciation [Line Items]</t>
        </is>
      </c>
    </row>
    <row r="349">
      <c r="A349" s="4" t="inlineStr">
        <is>
          <t>SEC Schedule III, Real Estate and Accumulated Depreciation, Amount of Encumbrances</t>
        </is>
      </c>
      <c r="C349" s="5" t="n">
        <v>39578</v>
      </c>
    </row>
    <row r="350">
      <c r="A350" s="4" t="inlineStr">
        <is>
          <t>SEC Schedule III, Real Estate and Accumulated Depreciation, Initial Cost of Land</t>
        </is>
      </c>
      <c r="C350" s="6" t="n">
        <v>2960</v>
      </c>
    </row>
    <row r="351">
      <c r="A351" s="4" t="inlineStr">
        <is>
          <t>SEC Schedule III, Real Estate and Accumulated Depreciation, Initial Cost of Buildings and Improvements</t>
        </is>
      </c>
      <c r="C351" s="6" t="n">
        <v>57803</v>
      </c>
    </row>
    <row r="352">
      <c r="A352" s="4" t="inlineStr">
        <is>
          <t>SEC Schedule III, Real Estate and Accumulated Depreciation, Costs Capitalized Subsequent to Acquisition, Improvements</t>
        </is>
      </c>
      <c r="C352" s="6" t="n">
        <v>4217</v>
      </c>
    </row>
    <row r="353">
      <c r="A353" s="4" t="inlineStr">
        <is>
          <t>SEC Schedule III, Real Estate and Accumulated Depreciation, Carrying Amount of Land</t>
        </is>
      </c>
      <c r="C353" s="6" t="n">
        <v>2960</v>
      </c>
    </row>
    <row r="354">
      <c r="A354" s="4" t="inlineStr">
        <is>
          <t>SEC Schedule III, Real Estate and Accumulated Depreciation, Carrying Amount of Buildings and Improvements</t>
        </is>
      </c>
      <c r="C354" s="6" t="n">
        <v>62020</v>
      </c>
    </row>
    <row r="355">
      <c r="A355" s="4" t="inlineStr">
        <is>
          <t>SEC Schedule III, Real Estate, Gross, Total</t>
        </is>
      </c>
      <c r="C355" s="6" t="n">
        <v>64980</v>
      </c>
    </row>
    <row r="356">
      <c r="A356" s="4" t="inlineStr">
        <is>
          <t>SEC Schedule III, Real Estate Accumulated Depreciation, Ending Balance</t>
        </is>
      </c>
      <c r="C356" s="5" t="n">
        <v>6900</v>
      </c>
    </row>
    <row r="357">
      <c r="A357" s="4" t="inlineStr">
        <is>
          <t>SEC Schedule III, Real Estate and Accumulated Depreciation, Year of Acquisition</t>
        </is>
      </c>
      <c r="C357" s="4" t="inlineStr">
        <is>
          <t>2018</t>
        </is>
      </c>
    </row>
    <row r="358">
      <c r="A358" s="4" t="inlineStr">
        <is>
          <t>The Links at Plum Creek [Member] | Real Estate Held For Investment [Member] | Maximum [Member]</t>
        </is>
      </c>
    </row>
    <row r="359">
      <c r="A359" s="3" t="inlineStr">
        <is>
          <t>SEC Schedule, 12-28, Real Estate Companies, Investment in Real Estate and Accumulated Depreciation [Line Items]</t>
        </is>
      </c>
    </row>
    <row r="360">
      <c r="A360" s="4" t="inlineStr">
        <is>
          <t>SEC Schedule III, Real Estate and Accumulated Depreciation, Life Used for Depreciation</t>
        </is>
      </c>
      <c r="C360" s="4" t="inlineStr">
        <is>
          <t>40 years</t>
        </is>
      </c>
    </row>
    <row r="361">
      <c r="A361" s="4" t="inlineStr">
        <is>
          <t>The Links at Plum Creek [Member] | Real Estate Held For Investment [Member] | Minimum [Member]</t>
        </is>
      </c>
    </row>
    <row r="362">
      <c r="A362" s="3" t="inlineStr">
        <is>
          <t>SEC Schedule, 12-28, Real Estate Companies, Investment in Real Estate and Accumulated Depreciation [Line Items]</t>
        </is>
      </c>
    </row>
    <row r="363">
      <c r="A363" s="4" t="inlineStr">
        <is>
          <t>SEC Schedule III, Real Estate and Accumulated Depreciation, Life Used for Depreciation</t>
        </is>
      </c>
      <c r="C363" s="4" t="inlineStr">
        <is>
          <t>3 years</t>
        </is>
      </c>
    </row>
    <row r="364">
      <c r="A364" s="4" t="inlineStr">
        <is>
          <t>Sands Parc [Member] | Real Estate Held For Investment [Member]</t>
        </is>
      </c>
    </row>
    <row r="365">
      <c r="A365" s="3" t="inlineStr">
        <is>
          <t>SEC Schedule, 12-28, Real Estate Companies, Investment in Real Estate and Accumulated Depreciation [Line Items]</t>
        </is>
      </c>
    </row>
    <row r="366">
      <c r="A366" s="4" t="inlineStr">
        <is>
          <t>SEC Schedule III, Real Estate and Accumulated Depreciation, Amount of Encumbrances</t>
        </is>
      </c>
      <c r="B366" s="4" t="inlineStr">
        <is>
          <t>[2]</t>
        </is>
      </c>
      <c r="C366" s="5" t="n">
        <v>0</v>
      </c>
    </row>
    <row r="367">
      <c r="A367" s="4" t="inlineStr">
        <is>
          <t>SEC Schedule III, Real Estate and Accumulated Depreciation, Initial Cost of Land</t>
        </is>
      </c>
      <c r="C367" s="6" t="n">
        <v>3170</v>
      </c>
    </row>
    <row r="368">
      <c r="A368" s="4" t="inlineStr">
        <is>
          <t>SEC Schedule III, Real Estate and Accumulated Depreciation, Initial Cost of Buildings and Improvements</t>
        </is>
      </c>
      <c r="C368" s="6" t="n">
        <v>42443</v>
      </c>
    </row>
    <row r="369">
      <c r="A369" s="4" t="inlineStr">
        <is>
          <t>SEC Schedule III, Real Estate and Accumulated Depreciation, Costs Capitalized Subsequent to Acquisition, Improvements</t>
        </is>
      </c>
      <c r="C369" s="6" t="n">
        <v>336</v>
      </c>
    </row>
    <row r="370">
      <c r="A370" s="4" t="inlineStr">
        <is>
          <t>SEC Schedule III, Real Estate and Accumulated Depreciation, Carrying Amount of Land</t>
        </is>
      </c>
      <c r="C370" s="6" t="n">
        <v>3170</v>
      </c>
    </row>
    <row r="371">
      <c r="A371" s="4" t="inlineStr">
        <is>
          <t>SEC Schedule III, Real Estate and Accumulated Depreciation, Carrying Amount of Buildings and Improvements</t>
        </is>
      </c>
      <c r="C371" s="6" t="n">
        <v>42779</v>
      </c>
    </row>
    <row r="372">
      <c r="A372" s="4" t="inlineStr">
        <is>
          <t>SEC Schedule III, Real Estate, Gross, Total</t>
        </is>
      </c>
      <c r="C372" s="6" t="n">
        <v>45949</v>
      </c>
    </row>
    <row r="373">
      <c r="A373" s="4" t="inlineStr">
        <is>
          <t>SEC Schedule III, Real Estate Accumulated Depreciation, Ending Balance</t>
        </is>
      </c>
      <c r="C373" s="5" t="n">
        <v>3877</v>
      </c>
    </row>
    <row r="374">
      <c r="A374" s="4" t="inlineStr">
        <is>
          <t>SEC Schedule III, Real Estate and Accumulated Depreciation, Year of Acquisition</t>
        </is>
      </c>
      <c r="C374" s="4" t="inlineStr">
        <is>
          <t>2018</t>
        </is>
      </c>
    </row>
    <row r="375">
      <c r="A375" s="4" t="inlineStr">
        <is>
          <t>Sands Parc [Member] | Real Estate Held For Investment [Member] | Maximum [Member]</t>
        </is>
      </c>
    </row>
    <row r="376">
      <c r="A376" s="3" t="inlineStr">
        <is>
          <t>SEC Schedule, 12-28, Real Estate Companies, Investment in Real Estate and Accumulated Depreciation [Line Items]</t>
        </is>
      </c>
    </row>
    <row r="377">
      <c r="A377" s="4" t="inlineStr">
        <is>
          <t>SEC Schedule III, Real Estate and Accumulated Depreciation, Life Used for Depreciation</t>
        </is>
      </c>
      <c r="C377" s="4" t="inlineStr">
        <is>
          <t>40 years</t>
        </is>
      </c>
    </row>
    <row r="378">
      <c r="A378" s="4" t="inlineStr">
        <is>
          <t>Sands Parc [Member] | Real Estate Held For Investment [Member] | Minimum [Member]</t>
        </is>
      </c>
    </row>
    <row r="379">
      <c r="A379" s="3" t="inlineStr">
        <is>
          <t>SEC Schedule, 12-28, Real Estate Companies, Investment in Real Estate and Accumulated Depreciation [Line Items]</t>
        </is>
      </c>
    </row>
    <row r="380">
      <c r="A380" s="4" t="inlineStr">
        <is>
          <t>SEC Schedule III, Real Estate and Accumulated Depreciation, Life Used for Depreciation</t>
        </is>
      </c>
      <c r="C380" s="4" t="inlineStr">
        <is>
          <t>3 years</t>
        </is>
      </c>
    </row>
    <row r="381">
      <c r="A381" s="4" t="inlineStr">
        <is>
          <t>Plantation Park [Member] | Real Estate Held For Investment [Member]</t>
        </is>
      </c>
    </row>
    <row r="382">
      <c r="A382" s="3" t="inlineStr">
        <is>
          <t>SEC Schedule, 12-28, Real Estate Companies, Investment in Real Estate and Accumulated Depreciation [Line Items]</t>
        </is>
      </c>
    </row>
    <row r="383">
      <c r="A383" s="4" t="inlineStr">
        <is>
          <t>SEC Schedule III, Real Estate and Accumulated Depreciation, Amount of Encumbrances</t>
        </is>
      </c>
      <c r="C383" s="5" t="n">
        <v>26625</v>
      </c>
    </row>
    <row r="384">
      <c r="A384" s="4" t="inlineStr">
        <is>
          <t>SEC Schedule III, Real Estate and Accumulated Depreciation, Initial Cost of Land</t>
        </is>
      </c>
      <c r="C384" s="6" t="n">
        <v>1600</v>
      </c>
    </row>
    <row r="385">
      <c r="A385" s="4" t="inlineStr">
        <is>
          <t>SEC Schedule III, Real Estate and Accumulated Depreciation, Initial Cost of Buildings and Improvements</t>
        </is>
      </c>
      <c r="C385" s="6" t="n">
        <v>34065</v>
      </c>
    </row>
    <row r="386">
      <c r="A386" s="4" t="inlineStr">
        <is>
          <t>SEC Schedule III, Real Estate and Accumulated Depreciation, Costs Capitalized Subsequent to Acquisition, Improvements</t>
        </is>
      </c>
      <c r="C386" s="6" t="n">
        <v>177</v>
      </c>
    </row>
    <row r="387">
      <c r="A387" s="4" t="inlineStr">
        <is>
          <t>SEC Schedule III, Real Estate and Accumulated Depreciation, Carrying Amount of Land</t>
        </is>
      </c>
      <c r="C387" s="6" t="n">
        <v>1600</v>
      </c>
    </row>
    <row r="388">
      <c r="A388" s="4" t="inlineStr">
        <is>
          <t>SEC Schedule III, Real Estate and Accumulated Depreciation, Carrying Amount of Buildings and Improvements</t>
        </is>
      </c>
      <c r="C388" s="6" t="n">
        <v>34242</v>
      </c>
    </row>
    <row r="389">
      <c r="A389" s="4" t="inlineStr">
        <is>
          <t>SEC Schedule III, Real Estate, Gross, Total</t>
        </is>
      </c>
      <c r="C389" s="6" t="n">
        <v>35842</v>
      </c>
    </row>
    <row r="390">
      <c r="A390" s="4" t="inlineStr">
        <is>
          <t>SEC Schedule III, Real Estate Accumulated Depreciation, Ending Balance</t>
        </is>
      </c>
      <c r="C390" s="5" t="n">
        <v>3010</v>
      </c>
    </row>
    <row r="391">
      <c r="A391" s="4" t="inlineStr">
        <is>
          <t>SEC Schedule III, Real Estate and Accumulated Depreciation, Year of Acquisition</t>
        </is>
      </c>
      <c r="C391" s="4" t="inlineStr">
        <is>
          <t>2018</t>
        </is>
      </c>
    </row>
    <row r="392">
      <c r="A392" s="4" t="inlineStr">
        <is>
          <t>Plantation Park [Member] | Real Estate Held For Investment [Member] | Maximum [Member]</t>
        </is>
      </c>
    </row>
    <row r="393">
      <c r="A393" s="3" t="inlineStr">
        <is>
          <t>SEC Schedule, 12-28, Real Estate Companies, Investment in Real Estate and Accumulated Depreciation [Line Items]</t>
        </is>
      </c>
    </row>
    <row r="394">
      <c r="A394" s="4" t="inlineStr">
        <is>
          <t>SEC Schedule III, Real Estate and Accumulated Depreciation, Life Used for Depreciation</t>
        </is>
      </c>
      <c r="C394" s="4" t="inlineStr">
        <is>
          <t>40 years</t>
        </is>
      </c>
    </row>
    <row r="395">
      <c r="A395" s="4" t="inlineStr">
        <is>
          <t>Plantation Park [Member] | Real Estate Held For Investment [Member] | Minimum [Member]</t>
        </is>
      </c>
    </row>
    <row r="396">
      <c r="A396" s="3" t="inlineStr">
        <is>
          <t>SEC Schedule, 12-28, Real Estate Companies, Investment in Real Estate and Accumulated Depreciation [Line Items]</t>
        </is>
      </c>
    </row>
    <row r="397">
      <c r="A397" s="4" t="inlineStr">
        <is>
          <t>SEC Schedule III, Real Estate and Accumulated Depreciation, Life Used for Depreciation</t>
        </is>
      </c>
      <c r="C397" s="4" t="inlineStr">
        <is>
          <t>3 years</t>
        </is>
      </c>
    </row>
    <row r="398">
      <c r="A398" s="4" t="inlineStr">
        <is>
          <t>Veranda at Centerfield [Member] | Real Estate Held For Investment [Member]</t>
        </is>
      </c>
    </row>
    <row r="399">
      <c r="A399" s="3" t="inlineStr">
        <is>
          <t>SEC Schedule, 12-28, Real Estate Companies, Investment in Real Estate and Accumulated Depreciation [Line Items]</t>
        </is>
      </c>
    </row>
    <row r="400">
      <c r="A400" s="4" t="inlineStr">
        <is>
          <t>SEC Schedule III, Real Estate and Accumulated Depreciation, Amount of Encumbrances</t>
        </is>
      </c>
      <c r="C400" s="5" t="n">
        <v>26100</v>
      </c>
    </row>
    <row r="401">
      <c r="A401" s="4" t="inlineStr">
        <is>
          <t>SEC Schedule III, Real Estate and Accumulated Depreciation, Initial Cost of Land</t>
        </is>
      </c>
      <c r="C401" s="6" t="n">
        <v>5120</v>
      </c>
    </row>
    <row r="402">
      <c r="A402" s="4" t="inlineStr">
        <is>
          <t>SEC Schedule III, Real Estate and Accumulated Depreciation, Initial Cost of Buildings and Improvements</t>
        </is>
      </c>
      <c r="C402" s="6" t="n">
        <v>35506</v>
      </c>
    </row>
    <row r="403">
      <c r="A403" s="4" t="inlineStr">
        <is>
          <t>SEC Schedule III, Real Estate and Accumulated Depreciation, Costs Capitalized Subsequent to Acquisition, Improvements</t>
        </is>
      </c>
      <c r="C403" s="6" t="n">
        <v>2440</v>
      </c>
    </row>
    <row r="404">
      <c r="A404" s="4" t="inlineStr">
        <is>
          <t>SEC Schedule III, Real Estate and Accumulated Depreciation, Carrying Amount of Land</t>
        </is>
      </c>
      <c r="C404" s="6" t="n">
        <v>5120</v>
      </c>
    </row>
    <row r="405">
      <c r="A405" s="4" t="inlineStr">
        <is>
          <t>SEC Schedule III, Real Estate and Accumulated Depreciation, Carrying Amount of Buildings and Improvements</t>
        </is>
      </c>
      <c r="C405" s="6" t="n">
        <v>37946</v>
      </c>
    </row>
    <row r="406">
      <c r="A406" s="4" t="inlineStr">
        <is>
          <t>SEC Schedule III, Real Estate, Gross, Total</t>
        </is>
      </c>
      <c r="C406" s="6" t="n">
        <v>43066</v>
      </c>
    </row>
    <row r="407">
      <c r="A407" s="4" t="inlineStr">
        <is>
          <t>SEC Schedule III, Real Estate Accumulated Depreciation, Ending Balance</t>
        </is>
      </c>
      <c r="C407" s="5" t="n">
        <v>3755</v>
      </c>
    </row>
    <row r="408">
      <c r="A408" s="4" t="inlineStr">
        <is>
          <t>SEC Schedule III, Real Estate and Accumulated Depreciation, Year of Acquisition</t>
        </is>
      </c>
      <c r="C408" s="4" t="inlineStr">
        <is>
          <t>2018</t>
        </is>
      </c>
    </row>
    <row r="409">
      <c r="A409" s="4" t="inlineStr">
        <is>
          <t>Veranda at Centerfield [Member] | Real Estate Held For Investment [Member] | Maximum [Member]</t>
        </is>
      </c>
    </row>
    <row r="410">
      <c r="A410" s="3" t="inlineStr">
        <is>
          <t>SEC Schedule, 12-28, Real Estate Companies, Investment in Real Estate and Accumulated Depreciation [Line Items]</t>
        </is>
      </c>
    </row>
    <row r="411">
      <c r="A411" s="4" t="inlineStr">
        <is>
          <t>SEC Schedule III, Real Estate and Accumulated Depreciation, Life Used for Depreciation</t>
        </is>
      </c>
      <c r="C411" s="4" t="inlineStr">
        <is>
          <t>40 years</t>
        </is>
      </c>
    </row>
    <row r="412">
      <c r="A412" s="4" t="inlineStr">
        <is>
          <t>Veranda at Centerfield [Member] | Real Estate Held For Investment [Member] | Minimum [Member]</t>
        </is>
      </c>
    </row>
    <row r="413">
      <c r="A413" s="3" t="inlineStr">
        <is>
          <t>SEC Schedule, 12-28, Real Estate Companies, Investment in Real Estate and Accumulated Depreciation [Line Items]</t>
        </is>
      </c>
    </row>
    <row r="414">
      <c r="A414" s="4" t="inlineStr">
        <is>
          <t>SEC Schedule III, Real Estate and Accumulated Depreciation, Life Used for Depreciation</t>
        </is>
      </c>
      <c r="C414" s="4" t="inlineStr">
        <is>
          <t>3 years</t>
        </is>
      </c>
    </row>
    <row r="415">
      <c r="A415" s="4" t="inlineStr">
        <is>
          <t>Ashford Belmar [Member] | Real Estate Held For Investment [Member]</t>
        </is>
      </c>
    </row>
    <row r="416">
      <c r="A416" s="3" t="inlineStr">
        <is>
          <t>SEC Schedule, 12-28, Real Estate Companies, Investment in Real Estate and Accumulated Depreciation [Line Items]</t>
        </is>
      </c>
    </row>
    <row r="417">
      <c r="A417" s="4" t="inlineStr">
        <is>
          <t>SEC Schedule III, Real Estate and Accumulated Depreciation, Amount of Encumbrances</t>
        </is>
      </c>
      <c r="C417" s="5" t="n">
        <v>100675</v>
      </c>
    </row>
    <row r="418">
      <c r="A418" s="4" t="inlineStr">
        <is>
          <t>SEC Schedule III, Real Estate and Accumulated Depreciation, Initial Cost of Land</t>
        </is>
      </c>
      <c r="C418" s="6" t="n">
        <v>18400</v>
      </c>
    </row>
    <row r="419">
      <c r="A419" s="4" t="inlineStr">
        <is>
          <t>SEC Schedule III, Real Estate and Accumulated Depreciation, Initial Cost of Buildings and Improvements</t>
        </is>
      </c>
      <c r="C419" s="6" t="n">
        <v>124149</v>
      </c>
    </row>
    <row r="420">
      <c r="A420" s="4" t="inlineStr">
        <is>
          <t>SEC Schedule III, Real Estate and Accumulated Depreciation, Costs Capitalized Subsequent to Acquisition, Improvements</t>
        </is>
      </c>
      <c r="C420" s="6" t="n">
        <v>4544</v>
      </c>
    </row>
    <row r="421">
      <c r="A421" s="4" t="inlineStr">
        <is>
          <t>SEC Schedule III, Real Estate and Accumulated Depreciation, Carrying Amount of Land</t>
        </is>
      </c>
      <c r="C421" s="6" t="n">
        <v>18400</v>
      </c>
    </row>
    <row r="422">
      <c r="A422" s="4" t="inlineStr">
        <is>
          <t>SEC Schedule III, Real Estate and Accumulated Depreciation, Carrying Amount of Buildings and Improvements</t>
        </is>
      </c>
      <c r="C422" s="6" t="n">
        <v>128693</v>
      </c>
    </row>
    <row r="423">
      <c r="A423" s="4" t="inlineStr">
        <is>
          <t>SEC Schedule III, Real Estate, Gross, Total</t>
        </is>
      </c>
      <c r="C423" s="6" t="n">
        <v>147093</v>
      </c>
    </row>
    <row r="424">
      <c r="A424" s="4" t="inlineStr">
        <is>
          <t>SEC Schedule III, Real Estate Accumulated Depreciation, Ending Balance</t>
        </is>
      </c>
      <c r="C424" s="5" t="n">
        <v>10862</v>
      </c>
    </row>
    <row r="425">
      <c r="A425" s="4" t="inlineStr">
        <is>
          <t>SEC Schedule III, Real Estate and Accumulated Depreciation, Year of Acquisition</t>
        </is>
      </c>
      <c r="C425" s="4" t="inlineStr">
        <is>
          <t>2018</t>
        </is>
      </c>
    </row>
    <row r="426">
      <c r="A426" s="4" t="inlineStr">
        <is>
          <t>Ashford Belmar [Member] | Real Estate Held For Investment [Member] | Maximum [Member]</t>
        </is>
      </c>
    </row>
    <row r="427">
      <c r="A427" s="3" t="inlineStr">
        <is>
          <t>SEC Schedule, 12-28, Real Estate Companies, Investment in Real Estate and Accumulated Depreciation [Line Items]</t>
        </is>
      </c>
    </row>
    <row r="428">
      <c r="A428" s="4" t="inlineStr">
        <is>
          <t>SEC Schedule III, Real Estate and Accumulated Depreciation, Life Used for Depreciation</t>
        </is>
      </c>
      <c r="C428" s="4" t="inlineStr">
        <is>
          <t>40 years</t>
        </is>
      </c>
    </row>
    <row r="429">
      <c r="A429" s="4" t="inlineStr">
        <is>
          <t>Ashford Belmar [Member] | Real Estate Held For Investment [Member] | Minimum [Member]</t>
        </is>
      </c>
    </row>
    <row r="430">
      <c r="A430" s="3" t="inlineStr">
        <is>
          <t>SEC Schedule, 12-28, Real Estate Companies, Investment in Real Estate and Accumulated Depreciation [Line Items]</t>
        </is>
      </c>
    </row>
    <row r="431">
      <c r="A431" s="4" t="inlineStr">
        <is>
          <t>SEC Schedule III, Real Estate and Accumulated Depreciation, Life Used for Depreciation</t>
        </is>
      </c>
      <c r="C431" s="4" t="inlineStr">
        <is>
          <t>3 years</t>
        </is>
      </c>
    </row>
    <row r="432">
      <c r="A432" s="4" t="inlineStr">
        <is>
          <t>Element [Member] | Real Estate Held For Investment [Member]</t>
        </is>
      </c>
    </row>
    <row r="433">
      <c r="A433" s="3" t="inlineStr">
        <is>
          <t>SEC Schedule, 12-28, Real Estate Companies, Investment in Real Estate and Accumulated Depreciation [Line Items]</t>
        </is>
      </c>
    </row>
    <row r="434">
      <c r="A434" s="4" t="inlineStr">
        <is>
          <t>SEC Schedule III, Real Estate and Accumulated Depreciation, Amount of Encumbrances</t>
        </is>
      </c>
      <c r="C434" s="5" t="n">
        <v>29260</v>
      </c>
    </row>
    <row r="435">
      <c r="A435" s="4" t="inlineStr">
        <is>
          <t>SEC Schedule III, Real Estate and Accumulated Depreciation, Initial Cost of Land</t>
        </is>
      </c>
      <c r="C435" s="6" t="n">
        <v>8056</v>
      </c>
    </row>
    <row r="436">
      <c r="A436" s="4" t="inlineStr">
        <is>
          <t>SEC Schedule III, Real Estate and Accumulated Depreciation, Initial Cost of Buildings and Improvements</t>
        </is>
      </c>
      <c r="C436" s="6" t="n">
        <v>33346</v>
      </c>
    </row>
    <row r="437">
      <c r="A437" s="4" t="inlineStr">
        <is>
          <t>SEC Schedule III, Real Estate and Accumulated Depreciation, Costs Capitalized Subsequent to Acquisition, Improvements</t>
        </is>
      </c>
      <c r="C437" s="6" t="n">
        <v>407</v>
      </c>
    </row>
    <row r="438">
      <c r="A438" s="4" t="inlineStr">
        <is>
          <t>SEC Schedule III, Real Estate and Accumulated Depreciation, Carrying Amount of Land</t>
        </is>
      </c>
      <c r="C438" s="6" t="n">
        <v>8056</v>
      </c>
    </row>
    <row r="439">
      <c r="A439" s="4" t="inlineStr">
        <is>
          <t>SEC Schedule III, Real Estate and Accumulated Depreciation, Carrying Amount of Buildings and Improvements</t>
        </is>
      </c>
      <c r="C439" s="6" t="n">
        <v>33753</v>
      </c>
    </row>
    <row r="440">
      <c r="A440" s="4" t="inlineStr">
        <is>
          <t>SEC Schedule III, Real Estate, Gross, Total</t>
        </is>
      </c>
      <c r="C440" s="6" t="n">
        <v>41809</v>
      </c>
    </row>
    <row r="441">
      <c r="A441" s="4" t="inlineStr">
        <is>
          <t>SEC Schedule III, Real Estate Accumulated Depreciation, Ending Balance</t>
        </is>
      </c>
      <c r="C441" s="5" t="n">
        <v>2119</v>
      </c>
    </row>
    <row r="442">
      <c r="A442" s="4" t="inlineStr">
        <is>
          <t>SEC Schedule III, Real Estate and Accumulated Depreciation, Year of Acquisition</t>
        </is>
      </c>
      <c r="C442" s="4" t="inlineStr">
        <is>
          <t>2019</t>
        </is>
      </c>
    </row>
    <row r="443">
      <c r="A443" s="4" t="inlineStr">
        <is>
          <t>Element [Member] | Real Estate Held For Investment [Member] | Maximum [Member]</t>
        </is>
      </c>
    </row>
    <row r="444">
      <c r="A444" s="3" t="inlineStr">
        <is>
          <t>SEC Schedule, 12-28, Real Estate Companies, Investment in Real Estate and Accumulated Depreciation [Line Items]</t>
        </is>
      </c>
    </row>
    <row r="445">
      <c r="A445" s="4" t="inlineStr">
        <is>
          <t>SEC Schedule III, Real Estate and Accumulated Depreciation, Life Used for Depreciation</t>
        </is>
      </c>
      <c r="C445" s="4" t="inlineStr">
        <is>
          <t>40 years</t>
        </is>
      </c>
    </row>
    <row r="446">
      <c r="A446" s="4" t="inlineStr">
        <is>
          <t>Element [Member] | Real Estate Held For Investment [Member] | Minimum [Member]</t>
        </is>
      </c>
    </row>
    <row r="447">
      <c r="A447" s="3" t="inlineStr">
        <is>
          <t>SEC Schedule, 12-28, Real Estate Companies, Investment in Real Estate and Accumulated Depreciation [Line Items]</t>
        </is>
      </c>
    </row>
    <row r="448">
      <c r="A448" s="4" t="inlineStr">
        <is>
          <t>SEC Schedule III, Real Estate and Accumulated Depreciation, Life Used for Depreciation</t>
        </is>
      </c>
      <c r="C448" s="4" t="inlineStr">
        <is>
          <t>3 years</t>
        </is>
      </c>
    </row>
    <row r="449">
      <c r="A449" s="4" t="inlineStr">
        <is>
          <t>Providence Trail [Member] | Real Estate Held For Investment [Member]</t>
        </is>
      </c>
    </row>
    <row r="450">
      <c r="A450" s="3" t="inlineStr">
        <is>
          <t>SEC Schedule, 12-28, Real Estate Companies, Investment in Real Estate and Accumulated Depreciation [Line Items]</t>
        </is>
      </c>
    </row>
    <row r="451">
      <c r="A451" s="4" t="inlineStr">
        <is>
          <t>SEC Schedule III, Real Estate and Accumulated Depreciation, Amount of Encumbrances</t>
        </is>
      </c>
      <c r="C451" s="5" t="n">
        <v>47950</v>
      </c>
    </row>
    <row r="452">
      <c r="A452" s="4" t="inlineStr">
        <is>
          <t>SEC Schedule III, Real Estate and Accumulated Depreciation, Initial Cost of Land</t>
        </is>
      </c>
      <c r="C452" s="6" t="n">
        <v>5362</v>
      </c>
    </row>
    <row r="453">
      <c r="A453" s="4" t="inlineStr">
        <is>
          <t>SEC Schedule III, Real Estate and Accumulated Depreciation, Initial Cost of Buildings and Improvements</t>
        </is>
      </c>
      <c r="C453" s="6" t="n">
        <v>62620</v>
      </c>
    </row>
    <row r="454">
      <c r="A454" s="4" t="inlineStr">
        <is>
          <t>SEC Schedule III, Real Estate and Accumulated Depreciation, Costs Capitalized Subsequent to Acquisition, Improvements</t>
        </is>
      </c>
      <c r="C454" s="6" t="n">
        <v>922</v>
      </c>
    </row>
    <row r="455">
      <c r="A455" s="4" t="inlineStr">
        <is>
          <t>SEC Schedule III, Real Estate and Accumulated Depreciation, Carrying Amount of Land</t>
        </is>
      </c>
      <c r="C455" s="6" t="n">
        <v>5362</v>
      </c>
    </row>
    <row r="456">
      <c r="A456" s="4" t="inlineStr">
        <is>
          <t>SEC Schedule III, Real Estate and Accumulated Depreciation, Carrying Amount of Buildings and Improvements</t>
        </is>
      </c>
      <c r="C456" s="6" t="n">
        <v>63542</v>
      </c>
    </row>
    <row r="457">
      <c r="A457" s="4" t="inlineStr">
        <is>
          <t>SEC Schedule III, Real Estate, Gross, Total</t>
        </is>
      </c>
      <c r="C457" s="6" t="n">
        <v>68904</v>
      </c>
    </row>
    <row r="458">
      <c r="A458" s="4" t="inlineStr">
        <is>
          <t>SEC Schedule III, Real Estate Accumulated Depreciation, Ending Balance</t>
        </is>
      </c>
      <c r="C458" s="5" t="n">
        <v>3315</v>
      </c>
    </row>
    <row r="459">
      <c r="A459" s="4" t="inlineStr">
        <is>
          <t>SEC Schedule III, Real Estate and Accumulated Depreciation, Year of Acquisition</t>
        </is>
      </c>
      <c r="C459" s="4" t="inlineStr">
        <is>
          <t>2019</t>
        </is>
      </c>
    </row>
    <row r="460">
      <c r="A460" s="4" t="inlineStr">
        <is>
          <t>Providence Trail [Member] | Real Estate Held For Investment [Member] | Maximum [Member]</t>
        </is>
      </c>
    </row>
    <row r="461">
      <c r="A461" s="3" t="inlineStr">
        <is>
          <t>SEC Schedule, 12-28, Real Estate Companies, Investment in Real Estate and Accumulated Depreciation [Line Items]</t>
        </is>
      </c>
    </row>
    <row r="462">
      <c r="A462" s="4" t="inlineStr">
        <is>
          <t>SEC Schedule III, Real Estate and Accumulated Depreciation, Life Used for Depreciation</t>
        </is>
      </c>
      <c r="C462" s="4" t="inlineStr">
        <is>
          <t>40 years</t>
        </is>
      </c>
    </row>
    <row r="463">
      <c r="A463" s="4" t="inlineStr">
        <is>
          <t>Providence Trail [Member] | Real Estate Held For Investment [Member] | Minimum [Member]</t>
        </is>
      </c>
    </row>
    <row r="464">
      <c r="A464" s="3" t="inlineStr">
        <is>
          <t>SEC Schedule, 12-28, Real Estate Companies, Investment in Real Estate and Accumulated Depreciation [Line Items]</t>
        </is>
      </c>
    </row>
    <row r="465">
      <c r="A465" s="4" t="inlineStr">
        <is>
          <t>SEC Schedule III, Real Estate and Accumulated Depreciation, Life Used for Depreciation</t>
        </is>
      </c>
      <c r="C465" s="4" t="inlineStr">
        <is>
          <t>3 years</t>
        </is>
      </c>
    </row>
    <row r="466">
      <c r="A466" s="4" t="inlineStr">
        <is>
          <t>Denim [Member] | Real Estate Held For Investment [Member]</t>
        </is>
      </c>
    </row>
    <row r="467">
      <c r="A467" s="3" t="inlineStr">
        <is>
          <t>SEC Schedule, 12-28, Real Estate Companies, Investment in Real Estate and Accumulated Depreciation [Line Items]</t>
        </is>
      </c>
    </row>
    <row r="468">
      <c r="A468" s="4" t="inlineStr">
        <is>
          <t>SEC Schedule III, Real Estate and Accumulated Depreciation, Amount of Encumbrances</t>
        </is>
      </c>
      <c r="C468" s="5" t="n">
        <v>101205</v>
      </c>
    </row>
    <row r="469">
      <c r="A469" s="4" t="inlineStr">
        <is>
          <t>SEC Schedule III, Real Estate and Accumulated Depreciation, Initial Cost of Land</t>
        </is>
      </c>
      <c r="C469" s="6" t="n">
        <v>43182</v>
      </c>
    </row>
    <row r="470">
      <c r="A470" s="4" t="inlineStr">
        <is>
          <t>SEC Schedule III, Real Estate and Accumulated Depreciation, Initial Cost of Buildings and Improvements</t>
        </is>
      </c>
      <c r="C470" s="6" t="n">
        <v>96361</v>
      </c>
    </row>
    <row r="471">
      <c r="A471" s="4" t="inlineStr">
        <is>
          <t>SEC Schedule III, Real Estate and Accumulated Depreciation, Costs Capitalized Subsequent to Acquisition, Improvements</t>
        </is>
      </c>
      <c r="C471" s="6" t="n">
        <v>2485</v>
      </c>
    </row>
    <row r="472">
      <c r="A472" s="4" t="inlineStr">
        <is>
          <t>SEC Schedule III, Real Estate and Accumulated Depreciation, Carrying Amount of Land</t>
        </is>
      </c>
      <c r="C472" s="6" t="n">
        <v>43182</v>
      </c>
    </row>
    <row r="473">
      <c r="A473" s="4" t="inlineStr">
        <is>
          <t>SEC Schedule III, Real Estate and Accumulated Depreciation, Carrying Amount of Buildings and Improvements</t>
        </is>
      </c>
      <c r="C473" s="6" t="n">
        <v>98846</v>
      </c>
    </row>
    <row r="474">
      <c r="A474" s="4" t="inlineStr">
        <is>
          <t>SEC Schedule III, Real Estate, Gross, Total</t>
        </is>
      </c>
      <c r="C474" s="6" t="n">
        <v>142028</v>
      </c>
    </row>
    <row r="475">
      <c r="A475" s="4" t="inlineStr">
        <is>
          <t>SEC Schedule III, Real Estate Accumulated Depreciation, Ending Balance</t>
        </is>
      </c>
      <c r="C475" s="5" t="n">
        <v>5513</v>
      </c>
    </row>
    <row r="476">
      <c r="A476" s="4" t="inlineStr">
        <is>
          <t>SEC Schedule III, Real Estate and Accumulated Depreciation, Year of Acquisition</t>
        </is>
      </c>
      <c r="C476" s="4" t="inlineStr">
        <is>
          <t>2019</t>
        </is>
      </c>
    </row>
    <row r="477">
      <c r="A477" s="4" t="inlineStr">
        <is>
          <t>Denim [Member] | Real Estate Held For Investment [Member] | Maximum [Member]</t>
        </is>
      </c>
    </row>
    <row r="478">
      <c r="A478" s="3" t="inlineStr">
        <is>
          <t>SEC Schedule, 12-28, Real Estate Companies, Investment in Real Estate and Accumulated Depreciation [Line Items]</t>
        </is>
      </c>
    </row>
    <row r="479">
      <c r="A479" s="4" t="inlineStr">
        <is>
          <t>SEC Schedule III, Real Estate and Accumulated Depreciation, Life Used for Depreciation</t>
        </is>
      </c>
      <c r="C479" s="4" t="inlineStr">
        <is>
          <t>40 years</t>
        </is>
      </c>
    </row>
    <row r="480">
      <c r="A480" s="4" t="inlineStr">
        <is>
          <t>Denim [Member] | Real Estate Held For Investment [Member] | Minimum [Member]</t>
        </is>
      </c>
    </row>
    <row r="481">
      <c r="A481" s="3" t="inlineStr">
        <is>
          <t>SEC Schedule, 12-28, Real Estate Companies, Investment in Real Estate and Accumulated Depreciation [Line Items]</t>
        </is>
      </c>
    </row>
    <row r="482">
      <c r="A482" s="4" t="inlineStr">
        <is>
          <t>SEC Schedule III, Real Estate and Accumulated Depreciation, Life Used for Depreciation</t>
        </is>
      </c>
      <c r="C482" s="4" t="inlineStr">
        <is>
          <t>3 years</t>
        </is>
      </c>
    </row>
    <row r="483">
      <c r="A483" s="4" t="inlineStr">
        <is>
          <t>The Sanctuary [Member] | Real Estate Held For Investment [Member]</t>
        </is>
      </c>
    </row>
    <row r="484">
      <c r="A484" s="3" t="inlineStr">
        <is>
          <t>SEC Schedule, 12-28, Real Estate Companies, Investment in Real Estate and Accumulated Depreciation [Line Items]</t>
        </is>
      </c>
    </row>
    <row r="485">
      <c r="A485" s="4" t="inlineStr">
        <is>
          <t>SEC Schedule III, Real Estate and Accumulated Depreciation, Amount of Encumbrances</t>
        </is>
      </c>
      <c r="C485" s="5" t="n">
        <v>33707</v>
      </c>
    </row>
    <row r="486">
      <c r="A486" s="4" t="inlineStr">
        <is>
          <t>SEC Schedule III, Real Estate and Accumulated Depreciation, Initial Cost of Land</t>
        </is>
      </c>
      <c r="C486" s="6" t="n">
        <v>5406</v>
      </c>
    </row>
    <row r="487">
      <c r="A487" s="4" t="inlineStr">
        <is>
          <t>SEC Schedule III, Real Estate and Accumulated Depreciation, Initial Cost of Buildings and Improvements</t>
        </is>
      </c>
      <c r="C487" s="6" t="n">
        <v>45805</v>
      </c>
    </row>
    <row r="488">
      <c r="A488" s="4" t="inlineStr">
        <is>
          <t>SEC Schedule III, Real Estate and Accumulated Depreciation, Costs Capitalized Subsequent to Acquisition, Improvements</t>
        </is>
      </c>
      <c r="C488" s="6" t="n">
        <v>1358</v>
      </c>
    </row>
    <row r="489">
      <c r="A489" s="4" t="inlineStr">
        <is>
          <t>SEC Schedule III, Real Estate and Accumulated Depreciation, Carrying Amount of Land</t>
        </is>
      </c>
      <c r="C489" s="6" t="n">
        <v>5406</v>
      </c>
    </row>
    <row r="490">
      <c r="A490" s="4" t="inlineStr">
        <is>
          <t>SEC Schedule III, Real Estate and Accumulated Depreciation, Carrying Amount of Buildings and Improvements</t>
        </is>
      </c>
      <c r="C490" s="6" t="n">
        <v>47163</v>
      </c>
    </row>
    <row r="491">
      <c r="A491" s="4" t="inlineStr">
        <is>
          <t>SEC Schedule III, Real Estate, Gross, Total</t>
        </is>
      </c>
      <c r="C491" s="6" t="n">
        <v>52569</v>
      </c>
    </row>
    <row r="492">
      <c r="A492" s="4" t="inlineStr">
        <is>
          <t>SEC Schedule III, Real Estate Accumulated Depreciation, Ending Balance</t>
        </is>
      </c>
      <c r="C492" s="5" t="n">
        <v>2867</v>
      </c>
    </row>
    <row r="493">
      <c r="A493" s="4" t="inlineStr">
        <is>
          <t>SEC Schedule III, Real Estate and Accumulated Depreciation, Year of Acquisition</t>
        </is>
      </c>
      <c r="C493" s="4" t="inlineStr">
        <is>
          <t>2019</t>
        </is>
      </c>
    </row>
    <row r="494">
      <c r="A494" s="4" t="inlineStr">
        <is>
          <t>The Sanctuary [Member] | Real Estate Held For Investment [Member] | Maximum [Member]</t>
        </is>
      </c>
    </row>
    <row r="495">
      <c r="A495" s="3" t="inlineStr">
        <is>
          <t>SEC Schedule, 12-28, Real Estate Companies, Investment in Real Estate and Accumulated Depreciation [Line Items]</t>
        </is>
      </c>
    </row>
    <row r="496">
      <c r="A496" s="4" t="inlineStr">
        <is>
          <t>SEC Schedule III, Real Estate and Accumulated Depreciation, Life Used for Depreciation</t>
        </is>
      </c>
      <c r="C496" s="4" t="inlineStr">
        <is>
          <t>40 years</t>
        </is>
      </c>
    </row>
    <row r="497">
      <c r="A497" s="4" t="inlineStr">
        <is>
          <t>The Sanctuary [Member] | Real Estate Held For Investment [Member] | Minimum [Member]</t>
        </is>
      </c>
    </row>
    <row r="498">
      <c r="A498" s="3" t="inlineStr">
        <is>
          <t>SEC Schedule, 12-28, Real Estate Companies, Investment in Real Estate and Accumulated Depreciation [Line Items]</t>
        </is>
      </c>
    </row>
    <row r="499">
      <c r="A499" s="4" t="inlineStr">
        <is>
          <t>SEC Schedule III, Real Estate and Accumulated Depreciation, Life Used for Depreciation</t>
        </is>
      </c>
      <c r="C499" s="4" t="inlineStr">
        <is>
          <t>3 years</t>
        </is>
      </c>
    </row>
    <row r="500">
      <c r="A500" s="4" t="inlineStr">
        <is>
          <t>Chattahoochee Ridge [Member] | Real Estate Held For Investment [Member]</t>
        </is>
      </c>
    </row>
    <row r="501">
      <c r="A501" s="3" t="inlineStr">
        <is>
          <t>SEC Schedule, 12-28, Real Estate Companies, Investment in Real Estate and Accumulated Depreciation [Line Items]</t>
        </is>
      </c>
    </row>
    <row r="502">
      <c r="A502" s="4" t="inlineStr">
        <is>
          <t>SEC Schedule III, Real Estate and Accumulated Depreciation, Amount of Encumbrances</t>
        </is>
      </c>
      <c r="C502" s="5" t="n">
        <v>45338</v>
      </c>
    </row>
    <row r="503">
      <c r="A503" s="4" t="inlineStr">
        <is>
          <t>SEC Schedule III, Real Estate and Accumulated Depreciation, Initial Cost of Land</t>
        </is>
      </c>
      <c r="C503" s="6" t="n">
        <v>9660</v>
      </c>
    </row>
    <row r="504">
      <c r="A504" s="4" t="inlineStr">
        <is>
          <t>SEC Schedule III, Real Estate and Accumulated Depreciation, Initial Cost of Buildings and Improvements</t>
        </is>
      </c>
      <c r="C504" s="6" t="n">
        <v>59457</v>
      </c>
    </row>
    <row r="505">
      <c r="A505" s="4" t="inlineStr">
        <is>
          <t>SEC Schedule III, Real Estate and Accumulated Depreciation, Costs Capitalized Subsequent to Acquisition, Improvements</t>
        </is>
      </c>
      <c r="C505" s="6" t="n">
        <v>641</v>
      </c>
    </row>
    <row r="506">
      <c r="A506" s="4" t="inlineStr">
        <is>
          <t>SEC Schedule III, Real Estate and Accumulated Depreciation, Carrying Amount of Land</t>
        </is>
      </c>
      <c r="C506" s="6" t="n">
        <v>9660</v>
      </c>
    </row>
    <row r="507">
      <c r="A507" s="4" t="inlineStr">
        <is>
          <t>SEC Schedule III, Real Estate and Accumulated Depreciation, Carrying Amount of Buildings and Improvements</t>
        </is>
      </c>
      <c r="C507" s="6" t="n">
        <v>60098</v>
      </c>
    </row>
    <row r="508">
      <c r="A508" s="4" t="inlineStr">
        <is>
          <t>SEC Schedule III, Real Estate, Gross, Total</t>
        </is>
      </c>
      <c r="C508" s="6" t="n">
        <v>69758</v>
      </c>
    </row>
    <row r="509">
      <c r="A509" s="4" t="inlineStr">
        <is>
          <t>SEC Schedule III, Real Estate Accumulated Depreciation, Ending Balance</t>
        </is>
      </c>
      <c r="C509" s="5" t="n">
        <v>2272</v>
      </c>
    </row>
    <row r="510">
      <c r="A510" s="4" t="inlineStr">
        <is>
          <t>SEC Schedule III, Real Estate and Accumulated Depreciation, Year of Acquisition</t>
        </is>
      </c>
      <c r="C510" s="4" t="inlineStr">
        <is>
          <t>2019</t>
        </is>
      </c>
    </row>
    <row r="511">
      <c r="A511" s="4" t="inlineStr">
        <is>
          <t>Chattahoochee Ridge [Member] | Real Estate Held For Investment [Member] | Maximum [Member]</t>
        </is>
      </c>
    </row>
    <row r="512">
      <c r="A512" s="3" t="inlineStr">
        <is>
          <t>SEC Schedule, 12-28, Real Estate Companies, Investment in Real Estate and Accumulated Depreciation [Line Items]</t>
        </is>
      </c>
    </row>
    <row r="513">
      <c r="A513" s="4" t="inlineStr">
        <is>
          <t>SEC Schedule III, Real Estate and Accumulated Depreciation, Life Used for Depreciation</t>
        </is>
      </c>
      <c r="C513" s="4" t="inlineStr">
        <is>
          <t>40 years</t>
        </is>
      </c>
    </row>
    <row r="514">
      <c r="A514" s="4" t="inlineStr">
        <is>
          <t>Chattahoochee Ridge [Member] | Real Estate Held For Investment [Member] | Minimum [Member]</t>
        </is>
      </c>
    </row>
    <row r="515">
      <c r="A515" s="3" t="inlineStr">
        <is>
          <t>SEC Schedule, 12-28, Real Estate Companies, Investment in Real Estate and Accumulated Depreciation [Line Items]</t>
        </is>
      </c>
    </row>
    <row r="516">
      <c r="A516" s="4" t="inlineStr">
        <is>
          <t>SEC Schedule III, Real Estate and Accumulated Depreciation, Life Used for Depreciation</t>
        </is>
      </c>
      <c r="C516" s="4" t="inlineStr">
        <is>
          <t>3 years</t>
        </is>
      </c>
    </row>
    <row r="517">
      <c r="A517" s="4" t="inlineStr">
        <is>
          <t>The District At Scottsdale [Member] | Real Estate Held For Investment [Member]</t>
        </is>
      </c>
    </row>
    <row r="518">
      <c r="A518" s="3" t="inlineStr">
        <is>
          <t>SEC Schedule, 12-28, Real Estate Companies, Investment in Real Estate and Accumulated Depreciation [Line Items]</t>
        </is>
      </c>
    </row>
    <row r="519">
      <c r="A519" s="4" t="inlineStr">
        <is>
          <t>SEC Schedule III, Real Estate and Accumulated Depreciation, Amount of Encumbrances</t>
        </is>
      </c>
      <c r="C519" s="5" t="n">
        <v>75577</v>
      </c>
    </row>
    <row r="520">
      <c r="A520" s="4" t="inlineStr">
        <is>
          <t>SEC Schedule III, Real Estate and Accumulated Depreciation, Initial Cost of Land</t>
        </is>
      </c>
      <c r="C520" s="6" t="n">
        <v>20297</v>
      </c>
    </row>
    <row r="521">
      <c r="A521" s="4" t="inlineStr">
        <is>
          <t>SEC Schedule III, Real Estate and Accumulated Depreciation, Initial Cost of Buildings and Improvements</t>
        </is>
      </c>
      <c r="C521" s="6" t="n">
        <v>103423</v>
      </c>
    </row>
    <row r="522">
      <c r="A522" s="4" t="inlineStr">
        <is>
          <t>SEC Schedule III, Real Estate and Accumulated Depreciation, Costs Capitalized Subsequent to Acquisition, Improvements</t>
        </is>
      </c>
      <c r="C522" s="6" t="n">
        <v>353</v>
      </c>
    </row>
    <row r="523">
      <c r="A523" s="4" t="inlineStr">
        <is>
          <t>SEC Schedule III, Real Estate and Accumulated Depreciation, Carrying Amount of Land</t>
        </is>
      </c>
      <c r="C523" s="6" t="n">
        <v>20297</v>
      </c>
    </row>
    <row r="524">
      <c r="A524" s="4" t="inlineStr">
        <is>
          <t>SEC Schedule III, Real Estate and Accumulated Depreciation, Carrying Amount of Buildings and Improvements</t>
        </is>
      </c>
      <c r="C524" s="6" t="n">
        <v>103776</v>
      </c>
    </row>
    <row r="525">
      <c r="A525" s="4" t="inlineStr">
        <is>
          <t>SEC Schedule III, Real Estate, Gross, Total</t>
        </is>
      </c>
      <c r="C525" s="6" t="n">
        <v>124073</v>
      </c>
    </row>
    <row r="526">
      <c r="A526" s="4" t="inlineStr">
        <is>
          <t>SEC Schedule III, Real Estate Accumulated Depreciation, Ending Balance</t>
        </is>
      </c>
      <c r="C526" s="5" t="n">
        <v>3342</v>
      </c>
    </row>
    <row r="527">
      <c r="A527" s="4" t="inlineStr">
        <is>
          <t>SEC Schedule III, Real Estate and Accumulated Depreciation, Year of Acquisition</t>
        </is>
      </c>
      <c r="C527" s="4" t="inlineStr">
        <is>
          <t>2019</t>
        </is>
      </c>
    </row>
    <row r="528">
      <c r="A528" s="4" t="inlineStr">
        <is>
          <t>The District At Scottsdale [Member] | Real Estate Held For Investment [Member] | Maximum [Member]</t>
        </is>
      </c>
    </row>
    <row r="529">
      <c r="A529" s="3" t="inlineStr">
        <is>
          <t>SEC Schedule, 12-28, Real Estate Companies, Investment in Real Estate and Accumulated Depreciation [Line Items]</t>
        </is>
      </c>
    </row>
    <row r="530">
      <c r="A530" s="4" t="inlineStr">
        <is>
          <t>SEC Schedule III, Real Estate and Accumulated Depreciation, Life Used for Depreciation</t>
        </is>
      </c>
      <c r="C530" s="4" t="inlineStr">
        <is>
          <t>40 years</t>
        </is>
      </c>
    </row>
    <row r="531">
      <c r="A531" s="4" t="inlineStr">
        <is>
          <t>The District At Scottsdale [Member] | Real Estate Held For Investment [Member] | Minimum [Member]</t>
        </is>
      </c>
    </row>
    <row r="532">
      <c r="A532" s="3" t="inlineStr">
        <is>
          <t>SEC Schedule, 12-28, Real Estate Companies, Investment in Real Estate and Accumulated Depreciation [Line Items]</t>
        </is>
      </c>
    </row>
    <row r="533">
      <c r="A533" s="4" t="inlineStr">
        <is>
          <t>SEC Schedule III, Real Estate and Accumulated Depreciation, Life Used for Depreciation</t>
        </is>
      </c>
      <c r="C533" s="4" t="inlineStr">
        <is>
          <t>3 years</t>
        </is>
      </c>
    </row>
    <row r="534">
      <c r="A534" s="4" t="inlineStr">
        <is>
          <t>Navigator Villas [Member] | Real Estate Held For Investment [Member]</t>
        </is>
      </c>
    </row>
    <row r="535">
      <c r="A535" s="3" t="inlineStr">
        <is>
          <t>SEC Schedule, 12-28, Real Estate Companies, Investment in Real Estate and Accumulated Depreciation [Line Items]</t>
        </is>
      </c>
    </row>
    <row r="536">
      <c r="A536" s="4" t="inlineStr">
        <is>
          <t>SEC Schedule III, Real Estate and Accumulated Depreciation, Amount of Encumbrances</t>
        </is>
      </c>
      <c r="C536" s="5" t="n">
        <v>20515</v>
      </c>
    </row>
    <row r="537">
      <c r="A537" s="4" t="inlineStr">
        <is>
          <t>SEC Schedule III, Real Estate and Accumulated Depreciation, Initial Cost of Land</t>
        </is>
      </c>
      <c r="C537" s="6" t="n">
        <v>2026</v>
      </c>
    </row>
    <row r="538">
      <c r="A538" s="4" t="inlineStr">
        <is>
          <t>SEC Schedule III, Real Estate and Accumulated Depreciation, Initial Cost of Buildings and Improvements</t>
        </is>
      </c>
      <c r="C538" s="6" t="n">
        <v>27206</v>
      </c>
    </row>
    <row r="539">
      <c r="A539" s="4" t="inlineStr">
        <is>
          <t>SEC Schedule III, Real Estate and Accumulated Depreciation, Costs Capitalized Subsequent to Acquisition, Improvements</t>
        </is>
      </c>
      <c r="C539" s="6" t="n">
        <v>192</v>
      </c>
    </row>
    <row r="540">
      <c r="A540" s="4" t="inlineStr">
        <is>
          <t>SEC Schedule III, Real Estate and Accumulated Depreciation, Carrying Amount of Land</t>
        </is>
      </c>
      <c r="C540" s="6" t="n">
        <v>2027</v>
      </c>
    </row>
    <row r="541">
      <c r="A541" s="4" t="inlineStr">
        <is>
          <t>SEC Schedule III, Real Estate and Accumulated Depreciation, Carrying Amount of Buildings and Improvements</t>
        </is>
      </c>
      <c r="C541" s="6" t="n">
        <v>27397</v>
      </c>
    </row>
    <row r="542">
      <c r="A542" s="4" t="inlineStr">
        <is>
          <t>SEC Schedule III, Real Estate, Gross, Total</t>
        </is>
      </c>
      <c r="C542" s="6" t="n">
        <v>29424</v>
      </c>
    </row>
    <row r="543">
      <c r="A543" s="4" t="inlineStr">
        <is>
          <t>SEC Schedule III, Real Estate Accumulated Depreciation, Ending Balance</t>
        </is>
      </c>
      <c r="C543" s="5" t="n">
        <v>1018</v>
      </c>
    </row>
    <row r="544">
      <c r="A544" s="4" t="inlineStr">
        <is>
          <t>SEC Schedule III, Real Estate and Accumulated Depreciation, Year of Acquisition</t>
        </is>
      </c>
      <c r="C544" s="4" t="inlineStr">
        <is>
          <t>2019</t>
        </is>
      </c>
    </row>
    <row r="545">
      <c r="A545" s="4" t="inlineStr">
        <is>
          <t>Navigator Villas [Member] | Real Estate Held For Investment [Member] | Maximum [Member]</t>
        </is>
      </c>
    </row>
    <row r="546">
      <c r="A546" s="3" t="inlineStr">
        <is>
          <t>SEC Schedule, 12-28, Real Estate Companies, Investment in Real Estate and Accumulated Depreciation [Line Items]</t>
        </is>
      </c>
    </row>
    <row r="547">
      <c r="A547" s="4" t="inlineStr">
        <is>
          <t>SEC Schedule III, Real Estate and Accumulated Depreciation, Life Used for Depreciation</t>
        </is>
      </c>
      <c r="C547" s="4" t="inlineStr">
        <is>
          <t>40 years</t>
        </is>
      </c>
    </row>
    <row r="548">
      <c r="A548" s="4" t="inlineStr">
        <is>
          <t>Navigator Villas [Member] | Real Estate Held For Investment [Member] | Minimum [Member]</t>
        </is>
      </c>
    </row>
    <row r="549">
      <c r="A549" s="3" t="inlineStr">
        <is>
          <t>SEC Schedule, 12-28, Real Estate Companies, Investment in Real Estate and Accumulated Depreciation [Line Items]</t>
        </is>
      </c>
    </row>
    <row r="550">
      <c r="A550" s="4" t="inlineStr">
        <is>
          <t>SEC Schedule III, Real Estate and Accumulated Depreciation, Life Used for Depreciation</t>
        </is>
      </c>
      <c r="C550" s="4" t="inlineStr">
        <is>
          <t>3 years</t>
        </is>
      </c>
    </row>
    <row r="551">
      <c r="A551" s="4" t="inlineStr">
        <is>
          <t>Avenue 25 | Real Estate Held For Investment [Member]</t>
        </is>
      </c>
    </row>
    <row r="552">
      <c r="A552" s="3" t="inlineStr">
        <is>
          <t>SEC Schedule, 12-28, Real Estate Companies, Investment in Real Estate and Accumulated Depreciation [Line Items]</t>
        </is>
      </c>
    </row>
    <row r="553">
      <c r="A553" s="4" t="inlineStr">
        <is>
          <t>SEC Schedule III, Real Estate and Accumulated Depreciation, Amount of Encumbrances</t>
        </is>
      </c>
      <c r="C553" s="5" t="n">
        <v>36566</v>
      </c>
    </row>
    <row r="554">
      <c r="A554" s="4" t="inlineStr">
        <is>
          <t>SEC Schedule III, Real Estate and Accumulated Depreciation, Initial Cost of Land</t>
        </is>
      </c>
      <c r="C554" s="6" t="n">
        <v>5527</v>
      </c>
    </row>
    <row r="555">
      <c r="A555" s="4" t="inlineStr">
        <is>
          <t>SEC Schedule III, Real Estate and Accumulated Depreciation, Initial Cost of Buildings and Improvements</t>
        </is>
      </c>
      <c r="C555" s="6" t="n">
        <v>50679</v>
      </c>
    </row>
    <row r="556">
      <c r="A556" s="4" t="inlineStr">
        <is>
          <t>SEC Schedule III, Real Estate and Accumulated Depreciation, Costs Capitalized Subsequent to Acquisition, Improvements</t>
        </is>
      </c>
      <c r="C556" s="6" t="n">
        <v>458</v>
      </c>
    </row>
    <row r="557">
      <c r="A557" s="4" t="inlineStr">
        <is>
          <t>SEC Schedule III, Real Estate and Accumulated Depreciation, Carrying Amount of Land</t>
        </is>
      </c>
      <c r="C557" s="6" t="n">
        <v>5527</v>
      </c>
    </row>
    <row r="558">
      <c r="A558" s="4" t="inlineStr">
        <is>
          <t>SEC Schedule III, Real Estate and Accumulated Depreciation, Carrying Amount of Buildings and Improvements</t>
        </is>
      </c>
      <c r="C558" s="6" t="n">
        <v>51137</v>
      </c>
    </row>
    <row r="559">
      <c r="A559" s="4" t="inlineStr">
        <is>
          <t>SEC Schedule III, Real Estate, Gross, Total</t>
        </is>
      </c>
      <c r="C559" s="6" t="n">
        <v>56664</v>
      </c>
    </row>
    <row r="560">
      <c r="A560" s="4" t="inlineStr">
        <is>
          <t>SEC Schedule III, Real Estate Accumulated Depreciation, Ending Balance</t>
        </is>
      </c>
      <c r="C560" s="5" t="n">
        <v>1576</v>
      </c>
    </row>
    <row r="561">
      <c r="A561" s="4" t="inlineStr">
        <is>
          <t>SEC Schedule III, Real Estate and Accumulated Depreciation, Year of Acquisition</t>
        </is>
      </c>
      <c r="C561" s="4" t="inlineStr">
        <is>
          <t>2020</t>
        </is>
      </c>
    </row>
    <row r="562">
      <c r="A562" s="4" t="inlineStr">
        <is>
          <t>Avenue 25 | Real Estate Held For Investment [Member] | Maximum [Member]</t>
        </is>
      </c>
    </row>
    <row r="563">
      <c r="A563" s="3" t="inlineStr">
        <is>
          <t>SEC Schedule, 12-28, Real Estate Companies, Investment in Real Estate and Accumulated Depreciation [Line Items]</t>
        </is>
      </c>
    </row>
    <row r="564">
      <c r="A564" s="4" t="inlineStr">
        <is>
          <t>SEC Schedule III, Real Estate and Accumulated Depreciation, Life Used for Depreciation</t>
        </is>
      </c>
      <c r="C564" s="4" t="inlineStr">
        <is>
          <t>40 years</t>
        </is>
      </c>
    </row>
    <row r="565">
      <c r="A565" s="4" t="inlineStr">
        <is>
          <t>Avenue 25 | Real Estate Held For Investment [Member] | Minimum [Member]</t>
        </is>
      </c>
    </row>
    <row r="566">
      <c r="A566" s="3" t="inlineStr">
        <is>
          <t>SEC Schedule, 12-28, Real Estate Companies, Investment in Real Estate and Accumulated Depreciation [Line Items]</t>
        </is>
      </c>
    </row>
    <row r="567">
      <c r="A567" s="4" t="inlineStr">
        <is>
          <t>SEC Schedule III, Real Estate and Accumulated Depreciation, Life Used for Depreciation</t>
        </is>
      </c>
      <c r="C567" s="4" t="inlineStr">
        <is>
          <t>3 years</t>
        </is>
      </c>
    </row>
    <row r="568">
      <c r="A568" s="4" t="inlineStr">
        <is>
          <t>Falls at Forsyth | Real Estate Held For Investment [Member]</t>
        </is>
      </c>
    </row>
    <row r="569">
      <c r="A569" s="3" t="inlineStr">
        <is>
          <t>SEC Schedule, 12-28, Real Estate Companies, Investment in Real Estate and Accumulated Depreciation [Line Items]</t>
        </is>
      </c>
    </row>
    <row r="570">
      <c r="A570" s="4" t="inlineStr">
        <is>
          <t>SEC Schedule III, Real Estate and Accumulated Depreciation, Amount of Encumbrances</t>
        </is>
      </c>
      <c r="B570" s="4" t="inlineStr">
        <is>
          <t>[2]</t>
        </is>
      </c>
      <c r="C570" s="5" t="n">
        <v>0</v>
      </c>
    </row>
    <row r="571">
      <c r="A571" s="4" t="inlineStr">
        <is>
          <t>SEC Schedule III, Real Estate and Accumulated Depreciation, Initial Cost of Land</t>
        </is>
      </c>
      <c r="C571" s="6" t="n">
        <v>7067</v>
      </c>
    </row>
    <row r="572">
      <c r="A572" s="4" t="inlineStr">
        <is>
          <t>SEC Schedule III, Real Estate and Accumulated Depreciation, Initial Cost of Buildings and Improvements</t>
        </is>
      </c>
      <c r="C572" s="6" t="n">
        <v>74445</v>
      </c>
    </row>
    <row r="573">
      <c r="A573" s="4" t="inlineStr">
        <is>
          <t>SEC Schedule III, Real Estate and Accumulated Depreciation, Costs Capitalized Subsequent to Acquisition, Improvements</t>
        </is>
      </c>
      <c r="C573" s="6" t="n">
        <v>165</v>
      </c>
    </row>
    <row r="574">
      <c r="A574" s="4" t="inlineStr">
        <is>
          <t>SEC Schedule III, Real Estate and Accumulated Depreciation, Carrying Amount of Land</t>
        </is>
      </c>
      <c r="C574" s="6" t="n">
        <v>7070</v>
      </c>
    </row>
    <row r="575">
      <c r="A575" s="4" t="inlineStr">
        <is>
          <t>SEC Schedule III, Real Estate and Accumulated Depreciation, Carrying Amount of Buildings and Improvements</t>
        </is>
      </c>
      <c r="C575" s="6" t="n">
        <v>74607</v>
      </c>
    </row>
    <row r="576">
      <c r="A576" s="4" t="inlineStr">
        <is>
          <t>SEC Schedule III, Real Estate, Gross, Total</t>
        </is>
      </c>
      <c r="C576" s="6" t="n">
        <v>81677</v>
      </c>
    </row>
    <row r="577">
      <c r="A577" s="4" t="inlineStr">
        <is>
          <t>SEC Schedule III, Real Estate Accumulated Depreciation, Ending Balance</t>
        </is>
      </c>
      <c r="C577" s="5" t="n">
        <v>1946</v>
      </c>
    </row>
    <row r="578">
      <c r="A578" s="4" t="inlineStr">
        <is>
          <t>SEC Schedule III, Real Estate and Accumulated Depreciation, Year of Acquisition</t>
        </is>
      </c>
      <c r="C578" s="4" t="inlineStr">
        <is>
          <t>2020</t>
        </is>
      </c>
    </row>
    <row r="579">
      <c r="A579" s="4" t="inlineStr">
        <is>
          <t>Falls at Forsyth | Real Estate Held For Investment [Member] | Maximum [Member]</t>
        </is>
      </c>
    </row>
    <row r="580">
      <c r="A580" s="3" t="inlineStr">
        <is>
          <t>SEC Schedule, 12-28, Real Estate Companies, Investment in Real Estate and Accumulated Depreciation [Line Items]</t>
        </is>
      </c>
    </row>
    <row r="581">
      <c r="A581" s="4" t="inlineStr">
        <is>
          <t>SEC Schedule III, Real Estate and Accumulated Depreciation, Life Used for Depreciation</t>
        </is>
      </c>
      <c r="C581" s="4" t="inlineStr">
        <is>
          <t>40 years</t>
        </is>
      </c>
    </row>
    <row r="582">
      <c r="A582" s="4" t="inlineStr">
        <is>
          <t>Falls at Forsyth | Real Estate Held For Investment [Member] | Minimum [Member]</t>
        </is>
      </c>
    </row>
    <row r="583">
      <c r="A583" s="3" t="inlineStr">
        <is>
          <t>SEC Schedule, 12-28, Real Estate Companies, Investment in Real Estate and Accumulated Depreciation [Line Items]</t>
        </is>
      </c>
    </row>
    <row r="584">
      <c r="A584" s="4" t="inlineStr">
        <is>
          <t>SEC Schedule III, Real Estate and Accumulated Depreciation, Life Used for Depreciation</t>
        </is>
      </c>
      <c r="C584" s="4" t="inlineStr">
        <is>
          <t>3 years</t>
        </is>
      </c>
    </row>
    <row r="585">
      <c r="A585" s="4" t="inlineStr">
        <is>
          <t>Chevy Chase | Real Estate Held For Investment [Member]</t>
        </is>
      </c>
    </row>
    <row r="586">
      <c r="A586" s="3" t="inlineStr">
        <is>
          <t>SEC Schedule, 12-28, Real Estate Companies, Investment in Real Estate and Accumulated Depreciation [Line Items]</t>
        </is>
      </c>
    </row>
    <row r="587">
      <c r="A587" s="4" t="inlineStr">
        <is>
          <t>SEC Schedule III, Real Estate and Accumulated Depreciation, Amount of Encumbrances</t>
        </is>
      </c>
      <c r="C587" s="5" t="n">
        <v>24400</v>
      </c>
    </row>
    <row r="588">
      <c r="A588" s="4" t="inlineStr">
        <is>
          <t>SEC Schedule III, Real Estate and Accumulated Depreciation, Initial Cost of Land</t>
        </is>
      </c>
      <c r="C588" s="6" t="n">
        <v>5453</v>
      </c>
    </row>
    <row r="589">
      <c r="A589" s="4" t="inlineStr">
        <is>
          <t>SEC Schedule III, Real Estate and Accumulated Depreciation, Initial Cost of Buildings and Improvements</t>
        </is>
      </c>
      <c r="C589" s="6" t="n">
        <v>28843</v>
      </c>
    </row>
    <row r="590">
      <c r="A590" s="4" t="inlineStr">
        <is>
          <t>SEC Schedule III, Real Estate and Accumulated Depreciation, Costs Capitalized Subsequent to Acquisition, Improvements</t>
        </is>
      </c>
      <c r="C590" s="6" t="n">
        <v>226</v>
      </c>
    </row>
    <row r="591">
      <c r="A591" s="4" t="inlineStr">
        <is>
          <t>SEC Schedule III, Real Estate and Accumulated Depreciation, Carrying Amount of Land</t>
        </is>
      </c>
      <c r="C591" s="6" t="n">
        <v>5453</v>
      </c>
    </row>
    <row r="592">
      <c r="A592" s="4" t="inlineStr">
        <is>
          <t>SEC Schedule III, Real Estate and Accumulated Depreciation, Carrying Amount of Buildings and Improvements</t>
        </is>
      </c>
      <c r="C592" s="6" t="n">
        <v>29069</v>
      </c>
    </row>
    <row r="593">
      <c r="A593" s="4" t="inlineStr">
        <is>
          <t>SEC Schedule III, Real Estate, Gross, Total</t>
        </is>
      </c>
      <c r="C593" s="6" t="n">
        <v>34522</v>
      </c>
    </row>
    <row r="594">
      <c r="A594" s="4" t="inlineStr">
        <is>
          <t>SEC Schedule III, Real Estate Accumulated Depreciation, Ending Balance</t>
        </is>
      </c>
      <c r="C594" s="5" t="n">
        <v>470</v>
      </c>
    </row>
    <row r="595">
      <c r="A595" s="4" t="inlineStr">
        <is>
          <t>SEC Schedule III, Real Estate and Accumulated Depreciation, Year of Acquisition</t>
        </is>
      </c>
      <c r="C595" s="4" t="inlineStr">
        <is>
          <t>2020</t>
        </is>
      </c>
    </row>
    <row r="596">
      <c r="A596" s="4" t="inlineStr">
        <is>
          <t>Chevy Chase | Real Estate Held For Investment [Member] | Maximum [Member]</t>
        </is>
      </c>
    </row>
    <row r="597">
      <c r="A597" s="3" t="inlineStr">
        <is>
          <t>SEC Schedule, 12-28, Real Estate Companies, Investment in Real Estate and Accumulated Depreciation [Line Items]</t>
        </is>
      </c>
    </row>
    <row r="598">
      <c r="A598" s="4" t="inlineStr">
        <is>
          <t>SEC Schedule III, Real Estate and Accumulated Depreciation, Life Used for Depreciation</t>
        </is>
      </c>
      <c r="C598" s="4" t="inlineStr">
        <is>
          <t>40 years</t>
        </is>
      </c>
    </row>
    <row r="599">
      <c r="A599" s="4" t="inlineStr">
        <is>
          <t>Chevy Chase | Real Estate Held For Investment [Member] | Minimum [Member]</t>
        </is>
      </c>
    </row>
    <row r="600">
      <c r="A600" s="3" t="inlineStr">
        <is>
          <t>SEC Schedule, 12-28, Real Estate Companies, Investment in Real Estate and Accumulated Depreciation [Line Items]</t>
        </is>
      </c>
    </row>
    <row r="601">
      <c r="A601" s="4" t="inlineStr">
        <is>
          <t>SEC Schedule III, Real Estate and Accumulated Depreciation, Life Used for Depreciation</t>
        </is>
      </c>
      <c r="C601" s="4" t="inlineStr">
        <is>
          <t>3 years</t>
        </is>
      </c>
    </row>
    <row r="602">
      <c r="A602" s="4" t="inlineStr">
        <is>
          <t>Elan [Member] | Real Estate Held For Investment [Member]</t>
        </is>
      </c>
    </row>
    <row r="603">
      <c r="A603" s="3" t="inlineStr">
        <is>
          <t>SEC Schedule, 12-28, Real Estate Companies, Investment in Real Estate and Accumulated Depreciation [Line Items]</t>
        </is>
      </c>
    </row>
    <row r="604">
      <c r="A604" s="4" t="inlineStr">
        <is>
          <t>SEC Schedule III, Real Estate and Accumulated Depreciation, Amount of Encumbrances</t>
        </is>
      </c>
      <c r="C604" s="5" t="n">
        <v>25574</v>
      </c>
    </row>
    <row r="605">
      <c r="A605" s="4" t="inlineStr">
        <is>
          <t>SEC Schedule III, Real Estate and Accumulated Depreciation, Initial Cost of Land</t>
        </is>
      </c>
      <c r="C605" s="6" t="n">
        <v>4185</v>
      </c>
    </row>
    <row r="606">
      <c r="A606" s="4" t="inlineStr">
        <is>
          <t>SEC Schedule III, Real Estate and Accumulated Depreciation, Initial Cost of Buildings and Improvements</t>
        </is>
      </c>
      <c r="C606" s="6" t="n">
        <v>36612</v>
      </c>
    </row>
    <row r="607">
      <c r="A607" s="4" t="inlineStr">
        <is>
          <t>SEC Schedule III, Real Estate and Accumulated Depreciation, Costs Capitalized Subsequent to Acquisition, Improvements</t>
        </is>
      </c>
      <c r="C607" s="6" t="n">
        <v>18</v>
      </c>
    </row>
    <row r="608">
      <c r="A608" s="4" t="inlineStr">
        <is>
          <t>SEC Schedule III, Real Estate and Accumulated Depreciation, Carrying Amount of Land</t>
        </is>
      </c>
      <c r="C608" s="6" t="n">
        <v>4187</v>
      </c>
    </row>
    <row r="609">
      <c r="A609" s="4" t="inlineStr">
        <is>
          <t>SEC Schedule III, Real Estate and Accumulated Depreciation, Carrying Amount of Buildings and Improvements</t>
        </is>
      </c>
      <c r="C609" s="6" t="n">
        <v>36628</v>
      </c>
    </row>
    <row r="610">
      <c r="A610" s="4" t="inlineStr">
        <is>
          <t>SEC Schedule III, Real Estate, Gross, Total</t>
        </is>
      </c>
      <c r="C610" s="6" t="n">
        <v>40815</v>
      </c>
    </row>
    <row r="611">
      <c r="A611" s="4" t="inlineStr">
        <is>
          <t>SEC Schedule III, Real Estate Accumulated Depreciation, Ending Balance</t>
        </is>
      </c>
      <c r="C611" s="5" t="n">
        <v>106</v>
      </c>
    </row>
    <row r="612">
      <c r="A612" s="4" t="inlineStr">
        <is>
          <t>SEC Schedule III, Real Estate and Accumulated Depreciation, Year of Acquisition</t>
        </is>
      </c>
      <c r="C612" s="4" t="inlineStr">
        <is>
          <t>2020</t>
        </is>
      </c>
    </row>
    <row r="613">
      <c r="A613" s="4" t="inlineStr">
        <is>
          <t>Elan [Member] | Real Estate Held For Investment [Member] | Maximum [Member]</t>
        </is>
      </c>
    </row>
    <row r="614">
      <c r="A614" s="3" t="inlineStr">
        <is>
          <t>SEC Schedule, 12-28, Real Estate Companies, Investment in Real Estate and Accumulated Depreciation [Line Items]</t>
        </is>
      </c>
    </row>
    <row r="615">
      <c r="A615" s="4" t="inlineStr">
        <is>
          <t>SEC Schedule III, Real Estate and Accumulated Depreciation, Life Used for Depreciation</t>
        </is>
      </c>
      <c r="C615" s="4" t="inlineStr">
        <is>
          <t>40 years</t>
        </is>
      </c>
    </row>
    <row r="616">
      <c r="A616" s="4" t="inlineStr">
        <is>
          <t>Elan [Member] | Real Estate Held For Investment [Member] | Minimum [Member]</t>
        </is>
      </c>
    </row>
    <row r="617">
      <c r="A617" s="3" t="inlineStr">
        <is>
          <t>SEC Schedule, 12-28, Real Estate Companies, Investment in Real Estate and Accumulated Depreciation [Line Items]</t>
        </is>
      </c>
    </row>
    <row r="618">
      <c r="A618" s="4" t="inlineStr">
        <is>
          <t>SEC Schedule III, Real Estate and Accumulated Depreciation, Life Used for Depreciation</t>
        </is>
      </c>
      <c r="C618" s="4" t="inlineStr">
        <is>
          <t>3 years</t>
        </is>
      </c>
    </row>
    <row r="619">
      <c r="A619" s="4" t="inlineStr">
        <is>
          <t>Carrington At Perimeter Park [Member] | Real Estate Held For Investment [Member]</t>
        </is>
      </c>
    </row>
    <row r="620">
      <c r="A620" s="3" t="inlineStr">
        <is>
          <t>SEC Schedule, 12-28, Real Estate Companies, Investment in Real Estate and Accumulated Depreciation [Line Items]</t>
        </is>
      </c>
    </row>
    <row r="621">
      <c r="A621" s="4" t="inlineStr">
        <is>
          <t>SEC Schedule III, Real Estate and Accumulated Depreciation, Amount of Encumbrances</t>
        </is>
      </c>
      <c r="C621" s="5" t="n">
        <v>31301</v>
      </c>
    </row>
    <row r="622">
      <c r="A622" s="4" t="inlineStr">
        <is>
          <t>SEC Schedule III, Real Estate and Accumulated Depreciation, Initial Cost of Land</t>
        </is>
      </c>
      <c r="C622" s="6" t="n">
        <v>5041</v>
      </c>
    </row>
    <row r="623">
      <c r="A623" s="4" t="inlineStr">
        <is>
          <t>SEC Schedule III, Real Estate and Accumulated Depreciation, Initial Cost of Buildings and Improvements</t>
        </is>
      </c>
      <c r="C623" s="6" t="n">
        <v>48798</v>
      </c>
    </row>
    <row r="624">
      <c r="A624" s="4" t="inlineStr">
        <is>
          <t>SEC Schedule III, Real Estate and Accumulated Depreciation, Costs Capitalized Subsequent to Acquisition, Improvements</t>
        </is>
      </c>
      <c r="C624" s="6" t="n">
        <v>11</v>
      </c>
    </row>
    <row r="625">
      <c r="A625" s="4" t="inlineStr">
        <is>
          <t>SEC Schedule III, Real Estate and Accumulated Depreciation, Carrying Amount of Land</t>
        </is>
      </c>
      <c r="C625" s="6" t="n">
        <v>5041</v>
      </c>
    </row>
    <row r="626">
      <c r="A626" s="4" t="inlineStr">
        <is>
          <t>SEC Schedule III, Real Estate and Accumulated Depreciation, Carrying Amount of Buildings and Improvements</t>
        </is>
      </c>
      <c r="C626" s="6" t="n">
        <v>48809</v>
      </c>
    </row>
    <row r="627">
      <c r="A627" s="4" t="inlineStr">
        <is>
          <t>SEC Schedule III, Real Estate, Gross, Total</t>
        </is>
      </c>
      <c r="C627" s="6" t="n">
        <v>53850</v>
      </c>
    </row>
    <row r="628">
      <c r="A628" s="4" t="inlineStr">
        <is>
          <t>SEC Schedule III, Real Estate Accumulated Depreciation, Ending Balance</t>
        </is>
      </c>
      <c r="C628" s="5" t="n">
        <v>130</v>
      </c>
    </row>
    <row r="629">
      <c r="A629" s="4" t="inlineStr">
        <is>
          <t>SEC Schedule III, Real Estate and Accumulated Depreciation, Year of Acquisition</t>
        </is>
      </c>
      <c r="C629" s="4" t="inlineStr">
        <is>
          <t>2020</t>
        </is>
      </c>
    </row>
    <row r="630">
      <c r="A630" s="4" t="inlineStr">
        <is>
          <t>Carrington At Perimeter Park [Member] | Real Estate Held For Investment [Member] | Maximum [Member]</t>
        </is>
      </c>
    </row>
    <row r="631">
      <c r="A631" s="3" t="inlineStr">
        <is>
          <t>SEC Schedule, 12-28, Real Estate Companies, Investment in Real Estate and Accumulated Depreciation [Line Items]</t>
        </is>
      </c>
    </row>
    <row r="632">
      <c r="A632" s="4" t="inlineStr">
        <is>
          <t>SEC Schedule III, Real Estate and Accumulated Depreciation, Life Used for Depreciation</t>
        </is>
      </c>
      <c r="C632" s="4" t="inlineStr">
        <is>
          <t>40 years</t>
        </is>
      </c>
    </row>
    <row r="633">
      <c r="A633" s="4" t="inlineStr">
        <is>
          <t>Carrington At Perimeter Park [Member] | Real Estate Held For Investment [Member] | Minimum [Member]</t>
        </is>
      </c>
    </row>
    <row r="634">
      <c r="A634" s="3" t="inlineStr">
        <is>
          <t>SEC Schedule, 12-28, Real Estate Companies, Investment in Real Estate and Accumulated Depreciation [Line Items]</t>
        </is>
      </c>
    </row>
    <row r="635">
      <c r="A635" s="4" t="inlineStr">
        <is>
          <t>SEC Schedule III, Real Estate and Accumulated Depreciation, Life Used for Depreciation</t>
        </is>
      </c>
      <c r="C635" s="4" t="inlineStr">
        <is>
          <t>3 years</t>
        </is>
      </c>
    </row>
    <row r="636">
      <c r="A636" s="4" t="inlineStr">
        <is>
          <t>Cielo On Gilbert [Member] | Real Estate Held For Investment [Member]</t>
        </is>
      </c>
    </row>
    <row r="637">
      <c r="A637" s="3" t="inlineStr">
        <is>
          <t>SEC Schedule, 12-28, Real Estate Companies, Investment in Real Estate and Accumulated Depreciation [Line Items]</t>
        </is>
      </c>
    </row>
    <row r="638">
      <c r="A638" s="4" t="inlineStr">
        <is>
          <t>SEC Schedule III, Real Estate and Accumulated Depreciation, Amount of Encumbrances</t>
        </is>
      </c>
      <c r="C638" s="5" t="n">
        <v>58000</v>
      </c>
    </row>
    <row r="639">
      <c r="A639" s="4" t="inlineStr">
        <is>
          <t>SEC Schedule III, Real Estate and Accumulated Depreciation, Initial Cost of Land</t>
        </is>
      </c>
      <c r="C639" s="6" t="n">
        <v>7292</v>
      </c>
    </row>
    <row r="640">
      <c r="A640" s="4" t="inlineStr">
        <is>
          <t>SEC Schedule III, Real Estate and Accumulated Depreciation, Initial Cost of Buildings and Improvements</t>
        </is>
      </c>
      <c r="C640" s="6" t="n">
        <v>66219</v>
      </c>
    </row>
    <row r="641">
      <c r="A641" s="4" t="inlineStr">
        <is>
          <t>SEC Schedule III, Real Estate and Accumulated Depreciation, Costs Capitalized Subsequent to Acquisition, Improvements</t>
        </is>
      </c>
      <c r="C641" s="6" t="n">
        <v>0</v>
      </c>
    </row>
    <row r="642">
      <c r="A642" s="4" t="inlineStr">
        <is>
          <t>SEC Schedule III, Real Estate and Accumulated Depreciation, Carrying Amount of Land</t>
        </is>
      </c>
      <c r="C642" s="6" t="n">
        <v>7292</v>
      </c>
    </row>
    <row r="643">
      <c r="A643" s="4" t="inlineStr">
        <is>
          <t>SEC Schedule III, Real Estate and Accumulated Depreciation, Carrying Amount of Buildings and Improvements</t>
        </is>
      </c>
      <c r="C643" s="6" t="n">
        <v>66219</v>
      </c>
    </row>
    <row r="644">
      <c r="A644" s="4" t="inlineStr">
        <is>
          <t>SEC Schedule III, Real Estate, Gross, Total</t>
        </is>
      </c>
      <c r="C644" s="6" t="n">
        <v>73511</v>
      </c>
    </row>
    <row r="645">
      <c r="A645" s="4" t="inlineStr">
        <is>
          <t>SEC Schedule III, Real Estate Accumulated Depreciation, Ending Balance</t>
        </is>
      </c>
      <c r="C645" s="5" t="n">
        <v>0</v>
      </c>
    </row>
    <row r="646">
      <c r="A646" s="4" t="inlineStr">
        <is>
          <t>SEC Schedule III, Real Estate and Accumulated Depreciation, Year of Acquisition</t>
        </is>
      </c>
      <c r="C646" s="4" t="inlineStr">
        <is>
          <t>2020</t>
        </is>
      </c>
    </row>
    <row r="647">
      <c r="A647" s="4" t="inlineStr">
        <is>
          <t>Cielo On Gilbert [Member] | Real Estate Held For Investment [Member] | Maximum [Member]</t>
        </is>
      </c>
    </row>
    <row r="648">
      <c r="A648" s="3" t="inlineStr">
        <is>
          <t>SEC Schedule, 12-28, Real Estate Companies, Investment in Real Estate and Accumulated Depreciation [Line Items]</t>
        </is>
      </c>
    </row>
    <row r="649">
      <c r="A649" s="4" t="inlineStr">
        <is>
          <t>SEC Schedule III, Real Estate and Accumulated Depreciation, Life Used for Depreciation</t>
        </is>
      </c>
      <c r="C649" s="4" t="inlineStr">
        <is>
          <t>40 years</t>
        </is>
      </c>
    </row>
    <row r="650">
      <c r="A650" s="4" t="inlineStr">
        <is>
          <t>Cielo On Gilbert [Member] | Real Estate Held For Investment [Member] | Minimum [Member]</t>
        </is>
      </c>
    </row>
    <row r="651">
      <c r="A651" s="3" t="inlineStr">
        <is>
          <t>SEC Schedule, 12-28, Real Estate Companies, Investment in Real Estate and Accumulated Depreciation [Line Items]</t>
        </is>
      </c>
    </row>
    <row r="652">
      <c r="A652" s="4" t="inlineStr">
        <is>
          <t>SEC Schedule III, Real Estate and Accumulated Depreciation, Life Used for Depreciation</t>
        </is>
      </c>
      <c r="C652" s="4" t="inlineStr">
        <is>
          <t>3 years</t>
        </is>
      </c>
    </row>
    <row r="653">
      <c r="A653" s="4" t="inlineStr">
        <is>
          <t>Subtotal [Member]</t>
        </is>
      </c>
    </row>
    <row r="654">
      <c r="A654" s="3" t="inlineStr">
        <is>
          <t>SEC Schedule, 12-28, Real Estate Companies, Investment in Real Estate and Accumulated Depreciation [Line Items]</t>
        </is>
      </c>
    </row>
    <row r="655">
      <c r="A655" s="4" t="inlineStr">
        <is>
          <t>SEC Schedule III, Real Estate and Accumulated Depreciation, Amount of Encumbrances</t>
        </is>
      </c>
      <c r="C655" s="5" t="n">
        <v>1520707</v>
      </c>
    </row>
    <row r="656">
      <c r="A656" s="4" t="inlineStr">
        <is>
          <t>SEC Schedule III, Real Estate and Accumulated Depreciation, Initial Cost of Land</t>
        </is>
      </c>
      <c r="C656" s="6" t="n">
        <v>284375</v>
      </c>
    </row>
    <row r="657">
      <c r="A657" s="4" t="inlineStr">
        <is>
          <t>SEC Schedule III, Real Estate and Accumulated Depreciation, Initial Cost of Buildings and Improvements</t>
        </is>
      </c>
      <c r="C657" s="6" t="n">
        <v>1926901</v>
      </c>
    </row>
    <row r="658">
      <c r="A658" s="4" t="inlineStr">
        <is>
          <t>SEC Schedule III, Real Estate and Accumulated Depreciation, Costs Capitalized Subsequent to Acquisition, Improvements</t>
        </is>
      </c>
      <c r="C658" s="6" t="n">
        <v>79683</v>
      </c>
    </row>
    <row r="659">
      <c r="A659" s="4" t="inlineStr">
        <is>
          <t>SEC Schedule III, Real Estate and Accumulated Depreciation, Carrying Amount of Land</t>
        </is>
      </c>
      <c r="C659" s="6" t="n">
        <v>284681</v>
      </c>
    </row>
    <row r="660">
      <c r="A660" s="4" t="inlineStr">
        <is>
          <t>SEC Schedule III, Real Estate and Accumulated Depreciation, Carrying Amount of Buildings and Improvements</t>
        </is>
      </c>
      <c r="C660" s="6" t="n">
        <v>2006278</v>
      </c>
    </row>
    <row r="661">
      <c r="A661" s="4" t="inlineStr">
        <is>
          <t>SEC Schedule III, Real Estate, Gross, Total</t>
        </is>
      </c>
      <c r="C661" s="6" t="n">
        <v>2290959</v>
      </c>
    </row>
    <row r="662">
      <c r="A662" s="4" t="inlineStr">
        <is>
          <t>SEC Schedule III, Real Estate Accumulated Depreciation, Ending Balance</t>
        </is>
      </c>
      <c r="C662" s="6" t="n">
        <v>194441</v>
      </c>
    </row>
    <row r="663">
      <c r="A663" s="4" t="inlineStr">
        <is>
          <t>Subtotal [Member] | Property Under Development [Member]</t>
        </is>
      </c>
    </row>
    <row r="664">
      <c r="A664" s="3" t="inlineStr">
        <is>
          <t>SEC Schedule, 12-28, Real Estate Companies, Investment in Real Estate and Accumulated Depreciation [Line Items]</t>
        </is>
      </c>
    </row>
    <row r="665">
      <c r="A665" s="4" t="inlineStr">
        <is>
          <t>SEC Schedule III, Real Estate and Accumulated Depreciation, Amount of Encumbrances</t>
        </is>
      </c>
      <c r="C665" s="6" t="n">
        <v>13936</v>
      </c>
    </row>
    <row r="666">
      <c r="A666" s="4" t="inlineStr">
        <is>
          <t>SEC Schedule III, Real Estate and Accumulated Depreciation, Initial Cost of Land</t>
        </is>
      </c>
      <c r="C666" s="6" t="n">
        <v>0</v>
      </c>
    </row>
    <row r="667">
      <c r="A667" s="4" t="inlineStr">
        <is>
          <t>SEC Schedule III, Real Estate and Accumulated Depreciation, Initial Cost of Buildings and Improvements</t>
        </is>
      </c>
      <c r="C667" s="6" t="n">
        <v>185</v>
      </c>
    </row>
    <row r="668">
      <c r="A668" s="4" t="inlineStr">
        <is>
          <t>SEC Schedule III, Real Estate and Accumulated Depreciation, Costs Capitalized Subsequent to Acquisition, Improvements</t>
        </is>
      </c>
      <c r="C668" s="6" t="n">
        <v>790</v>
      </c>
    </row>
    <row r="669">
      <c r="A669" s="4" t="inlineStr">
        <is>
          <t>SEC Schedule III, Real Estate and Accumulated Depreciation, Carrying Amount of Land</t>
        </is>
      </c>
      <c r="C669" s="6" t="n">
        <v>0</v>
      </c>
    </row>
    <row r="670">
      <c r="A670" s="4" t="inlineStr">
        <is>
          <t>SEC Schedule III, Real Estate and Accumulated Depreciation, Carrying Amount of Buildings and Improvements</t>
        </is>
      </c>
      <c r="C670" s="6" t="n">
        <v>975</v>
      </c>
    </row>
    <row r="671">
      <c r="A671" s="4" t="inlineStr">
        <is>
          <t>SEC Schedule III, Real Estate, Gross, Total</t>
        </is>
      </c>
      <c r="C671" s="6" t="n">
        <v>975</v>
      </c>
    </row>
    <row r="672">
      <c r="A672" s="4" t="inlineStr">
        <is>
          <t>SEC Schedule III, Real Estate Accumulated Depreciation, Ending Balance</t>
        </is>
      </c>
      <c r="C672" s="6" t="n">
        <v>316</v>
      </c>
    </row>
    <row r="673">
      <c r="A673" s="4" t="inlineStr">
        <is>
          <t>REIT Operator [Member] | Property Under Development [Member]</t>
        </is>
      </c>
    </row>
    <row r="674">
      <c r="A674" s="3" t="inlineStr">
        <is>
          <t>SEC Schedule, 12-28, Real Estate Companies, Investment in Real Estate and Accumulated Depreciation [Line Items]</t>
        </is>
      </c>
    </row>
    <row r="675">
      <c r="A675" s="4" t="inlineStr">
        <is>
          <t>SEC Schedule III, Real Estate and Accumulated Depreciation, Amount of Encumbrances</t>
        </is>
      </c>
      <c r="C675" s="6" t="n">
        <v>0</v>
      </c>
    </row>
    <row r="676">
      <c r="A676" s="4" t="inlineStr">
        <is>
          <t>SEC Schedule III, Real Estate and Accumulated Depreciation, Initial Cost of Land</t>
        </is>
      </c>
      <c r="C676" s="6" t="n">
        <v>0</v>
      </c>
    </row>
    <row r="677">
      <c r="A677" s="4" t="inlineStr">
        <is>
          <t>SEC Schedule III, Real Estate and Accumulated Depreciation, Initial Cost of Buildings and Improvements</t>
        </is>
      </c>
      <c r="C677" s="6" t="n">
        <v>185</v>
      </c>
    </row>
    <row r="678">
      <c r="A678" s="4" t="inlineStr">
        <is>
          <t>SEC Schedule III, Real Estate and Accumulated Depreciation, Costs Capitalized Subsequent to Acquisition, Improvements</t>
        </is>
      </c>
      <c r="C678" s="6" t="n">
        <v>790</v>
      </c>
    </row>
    <row r="679">
      <c r="A679" s="4" t="inlineStr">
        <is>
          <t>SEC Schedule III, Real Estate and Accumulated Depreciation, Carrying Amount of Land</t>
        </is>
      </c>
      <c r="C679" s="6" t="n">
        <v>0</v>
      </c>
    </row>
    <row r="680">
      <c r="A680" s="4" t="inlineStr">
        <is>
          <t>SEC Schedule III, Real Estate and Accumulated Depreciation, Carrying Amount of Buildings and Improvements</t>
        </is>
      </c>
      <c r="C680" s="6" t="n">
        <v>975</v>
      </c>
    </row>
    <row r="681">
      <c r="A681" s="4" t="inlineStr">
        <is>
          <t>SEC Schedule III, Real Estate, Gross, Total</t>
        </is>
      </c>
      <c r="C681" s="6" t="n">
        <v>975</v>
      </c>
    </row>
    <row r="682">
      <c r="A682" s="4" t="inlineStr">
        <is>
          <t>SEC Schedule III, Real Estate Accumulated Depreciation, Ending Balance</t>
        </is>
      </c>
      <c r="C682" s="5" t="n">
        <v>316</v>
      </c>
    </row>
    <row r="683">
      <c r="A683" s="4" t="inlineStr">
        <is>
          <t>SEC Schedule III, Real Estate and Accumulated Depreciation, Year of Acquisition</t>
        </is>
      </c>
      <c r="C683" s="4" t="inlineStr">
        <is>
          <t>2017</t>
        </is>
      </c>
    </row>
    <row r="684">
      <c r="A684" s="4" t="inlineStr">
        <is>
          <t>SEC Schedule III, Real Estate and Accumulated Depreciation, Life Used for Depreciation</t>
        </is>
      </c>
      <c r="C684" s="4" t="inlineStr">
        <is>
          <t>5 years</t>
        </is>
      </c>
    </row>
    <row r="685">
      <c r="A685" s="4" t="inlineStr">
        <is>
          <t>Fannie Facility [Member] | Property Under Development [Member]</t>
        </is>
      </c>
    </row>
    <row r="686">
      <c r="A686" s="3" t="inlineStr">
        <is>
          <t>SEC Schedule, 12-28, Real Estate Companies, Investment in Real Estate and Accumulated Depreciation [Line Items]</t>
        </is>
      </c>
    </row>
    <row r="687">
      <c r="A687" s="4" t="inlineStr">
        <is>
          <t>SEC Schedule III, Real Estate and Accumulated Depreciation, Amount of Encumbrances</t>
        </is>
      </c>
      <c r="C687" s="5" t="n">
        <v>13936</v>
      </c>
    </row>
    <row r="688">
      <c r="A688" s="4" t="inlineStr">
        <is>
          <t>SEC Schedule III, Real Estate and Accumulated Depreciation, Initial Cost of Land</t>
        </is>
      </c>
      <c r="C688" s="6" t="n">
        <v>0</v>
      </c>
    </row>
    <row r="689">
      <c r="A689" s="4" t="inlineStr">
        <is>
          <t>SEC Schedule III, Real Estate and Accumulated Depreciation, Initial Cost of Buildings and Improvements</t>
        </is>
      </c>
      <c r="C689" s="6" t="n">
        <v>0</v>
      </c>
    </row>
    <row r="690">
      <c r="A690" s="4" t="inlineStr">
        <is>
          <t>SEC Schedule III, Real Estate and Accumulated Depreciation, Costs Capitalized Subsequent to Acquisition, Improvements</t>
        </is>
      </c>
      <c r="C690" s="6" t="n">
        <v>0</v>
      </c>
    </row>
    <row r="691">
      <c r="A691" s="4" t="inlineStr">
        <is>
          <t>SEC Schedule III, Real Estate and Accumulated Depreciation, Carrying Amount of Land</t>
        </is>
      </c>
      <c r="C691" s="6" t="n">
        <v>0</v>
      </c>
    </row>
    <row r="692">
      <c r="A692" s="4" t="inlineStr">
        <is>
          <t>SEC Schedule III, Real Estate and Accumulated Depreciation, Carrying Amount of Buildings and Improvements</t>
        </is>
      </c>
      <c r="C692" s="6" t="n">
        <v>0</v>
      </c>
    </row>
    <row r="693">
      <c r="A693" s="4" t="inlineStr">
        <is>
          <t>SEC Schedule III, Real Estate, Gross, Total</t>
        </is>
      </c>
      <c r="C693" s="6" t="n">
        <v>0</v>
      </c>
    </row>
    <row r="694">
      <c r="A694" s="4" t="inlineStr">
        <is>
          <t>SEC Schedule III, Real Estate Accumulated Depreciation, Ending Balance</t>
        </is>
      </c>
      <c r="C694" s="5" t="n">
        <v>0</v>
      </c>
    </row>
    <row r="695">
      <c r="A695" s="4" t="inlineStr">
        <is>
          <t>SEC Schedule III, Real Estate and Accumulated Depreciation, Year of Acquisition</t>
        </is>
      </c>
      <c r="C695" s="4" t="inlineStr">
        <is>
          <t>2020</t>
        </is>
      </c>
    </row>
    <row r="696">
      <c r="A696" s="4" t="inlineStr">
        <is>
          <t>SEC Schedule III, Real Estate and Accumulated Depreciation, Life Used for Depreciation</t>
        </is>
      </c>
      <c r="C696" s="4" t="inlineStr">
        <is>
          <t>7 years</t>
        </is>
      </c>
    </row>
    <row r="697">
      <c r="A697" s="4" t="inlineStr">
        <is>
          <t>Sands Parc And Falls At Forsyth [Member] | Real Estate Held For Investment [Member]</t>
        </is>
      </c>
    </row>
    <row r="698">
      <c r="A698" s="3" t="inlineStr">
        <is>
          <t>SEC Schedule, 12-28, Real Estate Companies, Investment in Real Estate and Accumulated Depreciation [Line Items]</t>
        </is>
      </c>
    </row>
    <row r="699">
      <c r="A699" s="4" t="inlineStr">
        <is>
          <t>Proceeds from credit facility</t>
        </is>
      </c>
      <c r="C699" s="5" t="n">
        <v>33000</v>
      </c>
    </row>
    <row r="700"/>
    <row r="701">
      <c r="A701" s="4" t="inlineStr">
        <is>
          <t>[1]</t>
        </is>
      </c>
      <c r="B701" s="4" t="inlineStr">
        <is>
          <t>This property was classified as held for sale as of December 31, 2020.</t>
        </is>
      </c>
    </row>
    <row r="702">
      <c r="A702" s="4" t="inlineStr">
        <is>
          <t>[2]</t>
        </is>
      </c>
      <c r="B702" s="4" t="inlineStr">
        <is>
          <t>Sands Parc and Falls at Forsyth were funded, in part, by a secured credit facility. As of December 31, 2020, the outstanding credit facility balance was $33.0 million.</t>
        </is>
      </c>
    </row>
  </sheetData>
  <mergeCells count="4">
    <mergeCell ref="A1:B2"/>
    <mergeCell ref="A700:E700"/>
    <mergeCell ref="B701:E701"/>
    <mergeCell ref="B702:E70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and Nature of Business</t>
        </is>
      </c>
    </row>
    <row r="4">
      <c r="A4" s="4" t="inlineStr">
        <is>
          <t>Organization and Nature of Business</t>
        </is>
      </c>
      <c r="B4" s="4" t="inlineStr">
        <is>
          <t>Note 1 — Organization and Nature of Business Bluerock Residential Growth REIT, Inc. (the “Company”) was incorporated as a Maryland corporation on July 25, 2008. The Company’s objective is to maximize long-term stockholder value by acquiring and developing well-located institutional-quality apartment properties in knowledge economy growth markets across the United States. The Company seeks to maximize returns through investments where it believes it can drive substantial growth in its core funds from operations and net asset value primarily through its Value-Add and Invest-to-Own investment strategies.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 As of December 31, 2020, the Company held investments in fifty- nine real estate properties, consisting of thirty- seven consolidated operating properties and twenty-two properties through preferred equity, mezzanine loan or ground lease investments. Of the property interests held through preferred equity, mezzanine loan or ground lease investments, five are under development, three are in lease-up and fourteen properties are stabilized. The fifty- nine properties contain an aggregate of 17,862 units, comprised of 12,722 consolidated operating units and 5,140 units through preferred equity, mezzanine loan or ground lease investments. As of December 31, 2020, the Company’s consolidated operating properties were approximately 95.4% occup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Properties (Details) - USD ($) $ in Thousands</t>
        </is>
      </c>
      <c r="B1" s="2" t="inlineStr">
        <is>
          <t>12 Months Ended</t>
        </is>
      </c>
    </row>
    <row r="2">
      <c r="B2" s="2" t="inlineStr">
        <is>
          <t>Dec. 31, 2020</t>
        </is>
      </c>
      <c r="C2" s="2" t="inlineStr">
        <is>
          <t>Dec. 31, 2019</t>
        </is>
      </c>
      <c r="D2" s="2" t="inlineStr">
        <is>
          <t>Dec. 31, 2018</t>
        </is>
      </c>
    </row>
    <row r="3">
      <c r="A3" s="3" t="inlineStr">
        <is>
          <t>Schedule III - Real Estate and Accumulated Depreciation</t>
        </is>
      </c>
    </row>
    <row r="4">
      <c r="A4" s="4" t="inlineStr">
        <is>
          <t>SEC Schedule, 12-28, Real Estate Companies, Investment in Real Estate, Gross, Beginning Balance</t>
        </is>
      </c>
      <c r="B4" s="5" t="n">
        <v>2088886</v>
      </c>
      <c r="C4" s="5" t="n">
        <v>1802668</v>
      </c>
      <c r="D4" s="5" t="n">
        <v>1452759</v>
      </c>
    </row>
    <row r="5">
      <c r="A5" s="4" t="inlineStr">
        <is>
          <t>Construction and acquisition cost</t>
        </is>
      </c>
      <c r="B5" s="6" t="n">
        <v>358288</v>
      </c>
      <c r="C5" s="6" t="n">
        <v>580208</v>
      </c>
      <c r="D5" s="6" t="n">
        <v>349909</v>
      </c>
    </row>
    <row r="6">
      <c r="A6" s="4" t="inlineStr">
        <is>
          <t>Disposition of real estate</t>
        </is>
      </c>
      <c r="B6" s="6" t="n">
        <v>-155240</v>
      </c>
      <c r="C6" s="6" t="n">
        <v>-293990</v>
      </c>
    </row>
    <row r="7">
      <c r="A7" s="4" t="inlineStr">
        <is>
          <t>SEC Schedule, 12-28, Real Estate Companies, Investment in Real Estate, Gross, Ending Balance</t>
        </is>
      </c>
      <c r="B7" s="5" t="n">
        <v>2291934</v>
      </c>
      <c r="C7" s="5" t="n">
        <v>2088886</v>
      </c>
      <c r="D7" s="5" t="n">
        <v>18026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12 Months Ended</t>
        </is>
      </c>
    </row>
    <row r="2">
      <c r="B2" s="2" t="inlineStr">
        <is>
          <t>Dec. 31, 2020</t>
        </is>
      </c>
      <c r="C2" s="2" t="inlineStr">
        <is>
          <t>Dec. 31, 2019</t>
        </is>
      </c>
      <c r="D2" s="2" t="inlineStr">
        <is>
          <t>Dec. 31, 2018</t>
        </is>
      </c>
    </row>
    <row r="3">
      <c r="A3" s="3" t="inlineStr">
        <is>
          <t>Schedule III - Real Estate and Accumulated Depreciation</t>
        </is>
      </c>
    </row>
    <row r="4">
      <c r="A4" s="4" t="inlineStr">
        <is>
          <t>SEC Schedule, 12-28, Real Estate Companies, Investment in Real Estate, Accumulated Depreciation, Beginning Balance</t>
        </is>
      </c>
      <c r="B4" s="5" t="n">
        <v>141566</v>
      </c>
      <c r="C4" s="5" t="n">
        <v>108911</v>
      </c>
      <c r="D4" s="5" t="n">
        <v>55177</v>
      </c>
    </row>
    <row r="5">
      <c r="A5" s="4" t="inlineStr">
        <is>
          <t>Current year depreciation expense</t>
        </is>
      </c>
      <c r="B5" s="6" t="n">
        <v>72826</v>
      </c>
      <c r="C5" s="6" t="n">
        <v>63709</v>
      </c>
      <c r="D5" s="6" t="n">
        <v>53734</v>
      </c>
    </row>
    <row r="6">
      <c r="A6" s="4" t="inlineStr">
        <is>
          <t>Disposition of real estate</t>
        </is>
      </c>
      <c r="B6" s="6" t="n">
        <v>-19635</v>
      </c>
      <c r="C6" s="6" t="n">
        <v>-31054</v>
      </c>
    </row>
    <row r="7">
      <c r="A7" s="4" t="inlineStr">
        <is>
          <t>SEC Schedule, 12-28, Real Estate Companies, Investment in Real Estate, Accumulated Depreciation, Ending Balance</t>
        </is>
      </c>
      <c r="B7" s="5" t="n">
        <v>194757</v>
      </c>
      <c r="C7" s="5" t="n">
        <v>141566</v>
      </c>
      <c r="D7" s="5" t="n">
        <v>1089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and Summary of Significant Accounting Policies Principles of Consolidation and Basis of Presentation The Company operates as an umbrella partnership REIT in which Bluerock Residential Holdings, L.P. (its “Operating Partnership”), or the Operating Partnership’s wholly-owned subsidiaries, owns substantially all of the property interests acquired and investments made on the Company’s behalf. As of December 31, 2020, limited partners other than the Company owned approximately 31.91% of the common units of the Operating Partnership (19.44% is held by holders of limited partnership interest in the Operating Partnership (“OP Units”) and 12.47% is held by holders of the Operating Partnership’s long-term incentive plan units (“LTIP Units”), including 5.53% which are not vested at December 31, 2020).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vestments in real estate joint ventures in which the Company has the ability to exercise significant influence, but does not have financial or operating control, are accounted for as held to maturity debt securities. These entities are included i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investments for consolidation in accordance with the provisions required by the Financial Accounting Standards Board (“FASB”) Accounting Standards Codification (“ASC”) Topic 810: Consolidation. In accordance with adoption of the lease accounting update issued in July 2018, the Company reflects all income earned pursuant to tenant leases in a single line item, “Rental and other property revenues”, in the consolidated statements of operations. Significant Risks and Uncertainties At the present time, one of the most significant risks and uncertainties is the potential adverse effect of the current pandemic of the novel coronavirus (“COVID-19”). The Company’s tenants may experience financial difficulty due to the loss of their jobs and some have requested rent deferral or rent abatement during this pandemic. Experts have predicted that the outbreak will trigger, or has already triggered, a period of global economic slowdown or a global recession. The COVID-19 pandemic could have material and adverse effects on the Company’s financial condition, results of operations and cash flows in the near term due to, but not limited to, the following: ● reduced economic activity may impact the employment of the Company’s tenants and their ability to pay their obligations to the Company, thus requesting modifications of such obligations, resulting in increases in uncollectible receivables and reductions in rental income; ● the negative financial impact of the pandemic could impact the Company’s future compliance with financial covenants of its credit facilities and other debt agreements; ● weaker economic conditions could require that the Company recognize impairment in value of its real estate assets due to a reduction in property income; ● the Company’s inability to maintain occupancy or leasing rates, or increase these rates at stabilizing development properties, including due to possible reduced foot traffic and lease applications from prospective tenants at the Company’s properties as a result of shelter-in-place orders and similar government guidelines; and ● concentration of the Company’s properties in markets that may be more severely affected by the COVID-19 pandemic due to its significant negative impact on certain key economic drivers in those markets, such as travel and entertainment. The extent to which the COVID-19 pandemic impacts the Company’s operations and those of its tenants will depend on future developments, which are uncertain and cannot be predicted with confidence, including the scope, severity and duration of the pandemic, the actions taken to contain the pandemic or mitigate its impact, and the direct and indirect economic effects of the pandemic and containment measures, among others. The Company believes it currently has a stable financial condition; as of December 31, 2020, the Company collected 97% of rents from its multifamily properties for the three months ended December 31, 2020. As of January 31, 2021, the Company collected 97% of January rents from its multifamily properties. In addition, the Company has provided rent deferral payment plans as a result of hardships certain tenants experienced due to the impact of COVID-19, decreasing from 1% in the quarter ended June 30, 2020 to 0.2% in the quarter ended December 31, 2020. Although the Company expects to continue to receive tenant requests for rent deferrals in the coming months, the Company does not expect to waive its contractual rights under its lease agreements. Further, while occupancy remains strong at 95.4% and 95.6% as of December 31, 2020 and January 31, 2021, respectively, in future periods, the Company may experience reduced levels of tenant retention as well as reduced foot traffic and lease applications from prospective tenants resulting from the impact of COVID-19. During the fourth quarter, the Company recorded a provision for credit losses of $16.4 million on its preferred equity, mezzanine loan and ground lease investments, of which $15.9 million relates to its Alexan Southside Place preferred equity investment. Consistent with the overall Houston — Medical Center submarket, Alexan Southside Place lost significant value since the onset of the COVID-19 pandemic given the pandemic’s impact on demand within the submarket. The provision for credit loss recorded on the Company’s Alexan Southside Place investment is a result of this change in the submarket, its impact on the underlying operations of the Alexan Southside Place preferred equity investment, and the likelihood that the joint venture will sell before recovery. Summary of Significant Accounting Policies Preferred Equity Investments and Investments in Unconsolidated Real Estate Joint Ventures The Company first analyzes an investment to determine if it is a variable interest entity (“VIE”) in accordance with Topic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the entity is (i) a VIE, and (ii) if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investments as preferred equity investments and investments in unconsolidated real estate joint ventures in its consolidated balance sheets. In accordance with ASC 320 Investments – Debt Securities Mezzanine Loan Investments The Company analyzes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Receivables Fair Value of Financial Instruments As of December 31, 2020 and 2019, the carrying values of cash and cash equivalents, restricted cash, accounts receivable, due to and due from affiliates, accounts payable,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Refer to Note 10 for further information regarding fair value measurements. Real Estate Assets Capital Additions, Depreciation and Amortization The Company capitalizes costs, including certain indirect costs, incurred in connection with its capital additions activities, including redevelopment, development and construction projects, other tangible apartment community improvements, and replacements of existing apartment community components. Included in these capitalized costs are payroll costs associated with time spent by employees in connection with capital additions activities at the apartment community level. The Company characterizes as “indirect costs” an allocation of certain department costs, including payroll, at the corporate levels that clearly relate to capital additions activities. The Company also capitalizes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 ​ ​ ​ Buildings 30 – 40 years Building improvements 5 – 15 years Land improvements 5 – 15 years Furniture, fixtures and equipment 3 – 7 years In-place leases 6 months ​ Real Estate Purchase Price Allocations Upon the acquisition of real estate properties which do not constitute the definition of a business, the Company recognizes the assets acquired, the liabilities assumed, and any noncontrolling interest as of the acquisition date, measured at their relative fair values. Acquisition-related costs are capitalized in the period incurred and are recorded to the components of the real estate assets acqui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several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Impairment of Real Estate Asset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No impairment charges were recorded in 2020, 2019 or 2018.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Restricted cash is comprised of the following: (i) lender-imposed escrow accounts for replacement reserves, real estate taxes and insurance, and (ii) amounts set aside for reinvestment in accordance with Internal Revenue Service Code Section 1031 related to like-kind exchanges. Concentration of Credit Risk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eferred Financing Fees Deferred financing fees represent commitment fees, legal fees and other third-party costs associated with obtaining financing. Deferred financing fees paid by the Company on behalf of its consolidated joint ventures are capitalized and reflected as a reduction of mortgages payable, and fees associated with the Company’s lines of credit are recorded within accounts receivable, prepaids and other assets on the consolidated balances sheets. Deferred financing fees paid by the Company on behalf of its consolidated joint ventures and fees associated with its lines of credit are amortized to interest expense over the terms of the financing agreements using the straight-line method, which approximates the effective interest method. Noncontrolling Interests Noncontrolling interests are comprised of the Company’s joint venture partners’ interests in consolidated joint ventures, as well as interests held by LTIP Unit holders and OP Unit holder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 Revenue Recognition The Company recognizes rental revenue on a straight-line basis over the terms of the rental agreements and in accordance with ASC Topic 842 Leases Other property revenues are recognized in the period earned. The Company recognizes a gain or loss on the sale of real estate assets when the criteria for an asset to be derecognized are met, which include when (i) a contract exists and (ii) the buyer obtains control. Stock-Based Compensation The Company expenses the fair value of share awards in accordance with the fair value recognition requirements of ASC Topic 718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 Distribution Policy The Company expects to authorize and declare regular cash distributions to its stockholders in order to maintain its REIT status. Distributions to stockholders will be determined by the Company’s board of directors (the “Board”)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may deem relevant. Distributions are recorded as a reduction of stockholders’ equity in the period in which they are declared. Selling Commissions and Dealer Manager Fees In conjunction with the offering of the Series T Preferred Stock and the previous offering of the Series B Preferred Stock, the Company engaged a related party as dealer manager and pays selling commissions and dealer manager fees of 7% and 3%, respectively, of the gross offering proceeds from the offering. The dealer manager re-allows the substantial majority of the selling commissions and dealer manager fees to participating broker-dealers, and incurs costs in excess of the 10%, which costs are borne by the dealer manager without reimbursement by the Company. Offering costs related to each closing are recorded as a reduction of proceeds raised on the date of issue. Income Taxes 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it relief under certain statutory provisions. Such an event could materially adversely affect the Company’s net income (loss) and net cash available for distribution to stockholders. However, the Company intends to continue to organize and operate in such a manner as to remain qualified for treatment as a REIT. For the year ended December 31, 2020, 100% of the distributions received by the common stockholders were classified as return of capital for income tax purposes and none were ordinary income. In addition, for the year ended December 31, 2020, none of the distributions received by the preferred stockholders were classified as ordinary income for income tax purposes, 51.53% were return of capital, and 48.47% were capital gains, with 18.45% of the capital gains qualifying as Section 1250 gains. For the year ended December 31, 2019, 100% of the distributions received by the common stockholders were classified as return of capital for income tax purposes and none were ordinary income. In addition, for the year ended December 31, 2019, approximately 1.33% of the distributions received by the preferred stockholders were classified as ordinary income for income tax purposes, 93.15% were return of capital, and 5.52% were capital gains, with 87.49% of the capital gains qualifying as Section 1250 gains. For the year ended December 31, 2018, 100% of the distributions received by the common stockholders were classified as return of capital for income tax purposes and none were ordinary income. In addition, for the year ended December 31, 2018, approximately 34.00% of the distributions received by the preferred stockholders were classified as ordinary income for income tax purposes and 66.00% were return of capital.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14 through 2019 tax returns (where applicable), and those positions expected to be taken on the 2020 tax returns, and concluded that tax positions taken will more likely than not be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20.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As of December 31, 2020, tax returns for the calendar years 2017 and subsequent remain subject to examination by the Internal Revenue Service and various state tax jurisdictions. Reportable Segment The Company’s current business consists of investing in and operating multifamily communities. Substantially all its consolidated net income (loss) is from investments in multifamily real estate properties that the Company owns through co-investment ventures or invests in through multifamily real estate loans. The Company evaluates operating performance on an individual property investment level and based on the properties’ similar economic characteristics. The Company views its real estate assets as one reportable segment, and, accordingly, aggregates its properties into one reportable segment. Lessor Accounting The Company’s current portfolio is focused predominately on apartment properties whereby the Company generates rental revenue by leasing apartments to residents in its communities. As lease revenues for apartments fall under the scope of ASC Topic 842, such lease revenues are classified as operating leases with straight-line recognition over the terms of the relevant lease agreement and inclusion within rental revenue. Resident leases are generally for one-year or month-to-month terms and are renewable by mutual agreement between the Company and the resident. Non-lease components of the Company’s apartment leases are combined with the related lease component and accounted for as a single lease component under ASC Topic 842. The balances of net real estate investments and related depreciation on the Company’s consolidated financial statements relate to assets for which the Company is the lessor. Lessee Accounting The Company determines if an arrangement is a lease at inception. The Company is currently engaged in operating lease agreements that primarily relate to certain equipment leases. The Company determined that the lessee operating lease commitments have no material impact on its consolidated financial statements with the adoption of ASC Topic 842. The Company will continue to assess any modification of existing lease agreements and execution of any new lease agreements for the potential requirement of recording a right-of-use-asset or liability in the futur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than the adoption of new accounting pronouncements as described below, there have been no significant changes to the Company’s accounting policies since it filed its audited consolidated financial statements in its Annual Report on Form 10-K for the year ended December 31, 2019. New Accounting Pronouncements In June 2016, the FASB issued Accounting Standards Update (“ASU”) No. 2016-13 “Measurement of Credit Losses on Financial Instruments” (“ASU 2016-13”). ASU 2016-13 requires more timely recognition of credit losses associated with financial assets. While previous GAAP included multiple credit impairment objectives for instruments, the previous objectives generally delayed recognition of the full amount of credit losses until the loss was probable of occurring. The amendments in ASU 2016-13, whose scope is asset-based and not restricted to financial institutions, eliminate the probable initial recognition threshold in current GAAP and, instead, reflect an entity’s current estimate of all expected credit losses. The amendments in ASU 2016-13 broaden the information that the Company must consider in developing its expected credit loss estimate for assets measured either collectively or individually. The use of forecasted information incorporates more timely information in the estimate of expected credit loss that will be more useful to users of the financial statements. In November 2018, the FASB issued ASU No. 2018-19 “Codification Improvements to Topic 326, Financial Instruments-Credit Losses” (“ASU 2018-19”). ASU 2018-19 clarifies that operating lease receivables are excluded from the scope of ASU 2016-13 and, instead, impairment of operating lease receivables is to be accounted for under ASC Topic 842. ASU 2016-13 is effective for fiscal years beginning after December 15, 2019, including interim periods within those fiscal years. ASU 2016-13 utilizes a CECL methodology for the recognition of credit losses for structured loans and preferred equity investments. The provision for credit losses is adjusted each period for changes in expected credit losses. This methodology replaces the multiple existing impairment methods in GAAP which generally required that a loss be incurred before it is recognized. The Company adopted ASU 2016-13 as of January 1, 2020 and the standard did not have a material impact on the Company’s consolidated financial statements upon adoption. In April 2020, the FASB issued a Staff Question-and-Answer (“Q&amp;A”) to clarify whether lease concessions related to the effects of COVID-19 require the application of the lease modification guidance under ASC Topic 842. The Q&amp;A allows companies to not apply the lease modification guidance to rent concessions that result in deferred rent where the total cash flows required by the modified lease agreement are materially the same as the cash flows required under the original lease and the changes to the lease do not result in a substantial increase to the rights of the lessor or the obligations of the lessee. The Company adopted the guidance during the second quarter 2020 for eligible residential lease concessions. The lease concessions that met the criteria of the Q&amp;A are treated as if they were part of the enforceable rights and obligations of the parties under the existing lease contract. The amount of rent concessions subject to the Q&amp;A were not material and this adoption did not have a material impact on the Company's consolidated results of operations. In August 2020, the FASB issued ASU No.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Current Expected Credit Losses (“CECL”) The Company estimates provision for credit losses on its mezzanine loan and preferred equity investments under CECL. This method is based on expected credit losses for the life of the investment as of each balance sheet date. The method for calculating the estimate of expected credit loss takes into account historical experience and current conditions for simil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09:25Z</dcterms:created>
  <dcterms:modified xmlns:dcterms="http://purl.org/dc/terms/" xmlns:xsi="http://www.w3.org/2001/XMLSchema-instance" xsi:type="dcterms:W3CDTF">2021-02-23T17:09:25Z</dcterms:modified>
</cp:coreProperties>
</file>